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DESCRIPTION OF BUSINESS, BASIS "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PREMISES AND EQUIPMENT" sheetId="15" state="visible" r:id="rId15"/>
    <sheet xmlns:r="http://schemas.openxmlformats.org/officeDocument/2006/relationships" name="GOODWILL AND OTHER INTANGIBLES" sheetId="16" state="visible" r:id="rId16"/>
    <sheet xmlns:r="http://schemas.openxmlformats.org/officeDocument/2006/relationships" name="OTHER ASSETS" sheetId="17" state="visible" r:id="rId17"/>
    <sheet xmlns:r="http://schemas.openxmlformats.org/officeDocument/2006/relationships" name="VIEs" sheetId="18" state="visible" r:id="rId18"/>
    <sheet xmlns:r="http://schemas.openxmlformats.org/officeDocument/2006/relationships" name="DEPOSITS AND OTHER CUSTOMER ACC"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DERIVATIVES" sheetId="23" state="visible" r:id="rId23"/>
    <sheet xmlns:r="http://schemas.openxmlformats.org/officeDocument/2006/relationships" name="FAIR VALUE" sheetId="24" state="visible" r:id="rId24"/>
    <sheet xmlns:r="http://schemas.openxmlformats.org/officeDocument/2006/relationships" name="NON-INTEREST INCOME AND OTHER E"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OTHER EMPLOYEE BENEFIT PLANS" sheetId="28" state="visible" r:id="rId28"/>
    <sheet xmlns:r="http://schemas.openxmlformats.org/officeDocument/2006/relationships" name="COMMITMENTS, CONTINGENCIES, AND" sheetId="29" state="visible" r:id="rId29"/>
    <sheet xmlns:r="http://schemas.openxmlformats.org/officeDocument/2006/relationships" name="RELATED PARTY TRANSACTIONS" sheetId="30" state="visible" r:id="rId30"/>
    <sheet xmlns:r="http://schemas.openxmlformats.org/officeDocument/2006/relationships" name="REGULATORY MATTERS" sheetId="31" state="visible" r:id="rId31"/>
    <sheet xmlns:r="http://schemas.openxmlformats.org/officeDocument/2006/relationships" name="BUSINESS SEGMENT INFORMATION" sheetId="32" state="visible" r:id="rId32"/>
    <sheet xmlns:r="http://schemas.openxmlformats.org/officeDocument/2006/relationships" name="PARENT COMPANY FINANCIAL INFORM" sheetId="33" state="visible" r:id="rId33"/>
    <sheet xmlns:r="http://schemas.openxmlformats.org/officeDocument/2006/relationships" name="DESCRIPTION OF BUSINESS, BASI_2" sheetId="34" state="visible" r:id="rId34"/>
    <sheet xmlns:r="http://schemas.openxmlformats.org/officeDocument/2006/relationships" name="DESCRIPTION OF BUSINESS, BASI_3"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OPERATING LEASE ASSETS, NET (Ta" sheetId="38" state="visible" r:id="rId38"/>
    <sheet xmlns:r="http://schemas.openxmlformats.org/officeDocument/2006/relationships" name="PREMISES AND EQUIPMENT (Tables)" sheetId="39" state="visible" r:id="rId39"/>
    <sheet xmlns:r="http://schemas.openxmlformats.org/officeDocument/2006/relationships" name="GOODWILL AND OTHER INTANGIBLES " sheetId="40" state="visible" r:id="rId40"/>
    <sheet xmlns:r="http://schemas.openxmlformats.org/officeDocument/2006/relationships" name="OTHER ASSETS (Tables)" sheetId="41" state="visible" r:id="rId41"/>
    <sheet xmlns:r="http://schemas.openxmlformats.org/officeDocument/2006/relationships" name="VIEs (Tables)" sheetId="42" state="visible" r:id="rId42"/>
    <sheet xmlns:r="http://schemas.openxmlformats.org/officeDocument/2006/relationships" name="DEPOSITS AND OTHER CUSTOMER A_2" sheetId="43" state="visible" r:id="rId43"/>
    <sheet xmlns:r="http://schemas.openxmlformats.org/officeDocument/2006/relationships" name="BORROWINGS (Tables)" sheetId="44" state="visible" r:id="rId44"/>
    <sheet xmlns:r="http://schemas.openxmlformats.org/officeDocument/2006/relationships" name="ACCUMULATED OTHER COMPREHENSI_2" sheetId="45" state="visible" r:id="rId45"/>
    <sheet xmlns:r="http://schemas.openxmlformats.org/officeDocument/2006/relationships" name="STOCKHOLDER'S EQUITY (Tables)" sheetId="46" state="visible" r:id="rId46"/>
    <sheet xmlns:r="http://schemas.openxmlformats.org/officeDocument/2006/relationships" name="DERIVATIVES (Tables)" sheetId="47" state="visible" r:id="rId47"/>
    <sheet xmlns:r="http://schemas.openxmlformats.org/officeDocument/2006/relationships" name="FAIR VALUE (Tables)" sheetId="48" state="visible" r:id="rId48"/>
    <sheet xmlns:r="http://schemas.openxmlformats.org/officeDocument/2006/relationships" name="NON-INTEREST INCOME AND OTHER_2" sheetId="49" state="visible" r:id="rId49"/>
    <sheet xmlns:r="http://schemas.openxmlformats.org/officeDocument/2006/relationships" name="INCOME TAXES (Tables)" sheetId="50" state="visible" r:id="rId50"/>
    <sheet xmlns:r="http://schemas.openxmlformats.org/officeDocument/2006/relationships" name="STOCK-BASED COMPENSATION (Table" sheetId="51" state="visible" r:id="rId51"/>
    <sheet xmlns:r="http://schemas.openxmlformats.org/officeDocument/2006/relationships" name="COMMITMENTS, CONTINGENCIES, A_2" sheetId="52" state="visible" r:id="rId52"/>
    <sheet xmlns:r="http://schemas.openxmlformats.org/officeDocument/2006/relationships" name="RELATED PARTY TRANSACTIONS (Tab" sheetId="53" state="visible" r:id="rId53"/>
    <sheet xmlns:r="http://schemas.openxmlformats.org/officeDocument/2006/relationships" name="REGULATORY MATTERS (Tables)" sheetId="54" state="visible" r:id="rId54"/>
    <sheet xmlns:r="http://schemas.openxmlformats.org/officeDocument/2006/relationships" name="BUSINESS SEGMENT INFORMATION (T" sheetId="55" state="visible" r:id="rId55"/>
    <sheet xmlns:r="http://schemas.openxmlformats.org/officeDocument/2006/relationships" name="PARENT COMPANY FINANCIAL INFO_2" sheetId="56" state="visible" r:id="rId56"/>
    <sheet xmlns:r="http://schemas.openxmlformats.org/officeDocument/2006/relationships" name="DESCRIPTION OF BUSINESS, BASI_4" sheetId="57" state="visible" r:id="rId57"/>
    <sheet xmlns:r="http://schemas.openxmlformats.org/officeDocument/2006/relationships" name="DESCRIPTION OF BUSINESS, BASI_5" sheetId="58" state="visible" r:id="rId58"/>
    <sheet xmlns:r="http://schemas.openxmlformats.org/officeDocument/2006/relationships" name="DESCRIPTION OF BUSINESS, BASI_6" sheetId="59" state="visible" r:id="rId59"/>
    <sheet xmlns:r="http://schemas.openxmlformats.org/officeDocument/2006/relationships" name="DESCRIPTION OF BUSINESS, BASI_7" sheetId="60" state="visible" r:id="rId60"/>
    <sheet xmlns:r="http://schemas.openxmlformats.org/officeDocument/2006/relationships" name="DESCRIPTION OF BUSINESS, BASI_8" sheetId="61" state="visible" r:id="rId61"/>
    <sheet xmlns:r="http://schemas.openxmlformats.org/officeDocument/2006/relationships" name="DESCRIPTION OF BUSINESS, BASI_9" sheetId="62" state="visible" r:id="rId62"/>
    <sheet xmlns:r="http://schemas.openxmlformats.org/officeDocument/2006/relationships" name="DESCRIPTION OF BUSINESS, BAS_10" sheetId="63" state="visible" r:id="rId63"/>
    <sheet xmlns:r="http://schemas.openxmlformats.org/officeDocument/2006/relationships" name="DESCRIPTION OF BUSINESS, BAS_11" sheetId="64" state="visible" r:id="rId64"/>
    <sheet xmlns:r="http://schemas.openxmlformats.org/officeDocument/2006/relationships" name="DESCRIPTION OF BUSINESS, BAS_12" sheetId="65" state="visible" r:id="rId65"/>
    <sheet xmlns:r="http://schemas.openxmlformats.org/officeDocument/2006/relationships" name="DESCRIPTION OF BUSINESS, BAS_13" sheetId="66" state="visible" r:id="rId66"/>
    <sheet xmlns:r="http://schemas.openxmlformats.org/officeDocument/2006/relationships" name="DESCRIPTION OF BUSINESS, BAS_14" sheetId="67" state="visible" r:id="rId67"/>
    <sheet xmlns:r="http://schemas.openxmlformats.org/officeDocument/2006/relationships" name="INVESTMENT SECURITIES (AFS Debt" sheetId="68" state="visible" r:id="rId68"/>
    <sheet xmlns:r="http://schemas.openxmlformats.org/officeDocument/2006/relationships" name="INVESTMENT SECURITIES (HTM Debt" sheetId="69" state="visible" r:id="rId69"/>
    <sheet xmlns:r="http://schemas.openxmlformats.org/officeDocument/2006/relationships" name="INVESTMENT SECURITIES (Securiti" sheetId="70" state="visible" r:id="rId70"/>
    <sheet xmlns:r="http://schemas.openxmlformats.org/officeDocument/2006/relationships" name="INVESTMENT SECURITIES (Contract" sheetId="71" state="visible" r:id="rId71"/>
    <sheet xmlns:r="http://schemas.openxmlformats.org/officeDocument/2006/relationships" name="INVESTMENT SECURITIES (Contra_2" sheetId="72" state="visible" r:id="rId72"/>
    <sheet xmlns:r="http://schemas.openxmlformats.org/officeDocument/2006/relationships" name="INVESTMENT SECURITIES (Gross Un" sheetId="73" state="visible" r:id="rId73"/>
    <sheet xmlns:r="http://schemas.openxmlformats.org/officeDocument/2006/relationships" name="INVESTMENT SECURITIES (Gross _2" sheetId="74" state="visible" r:id="rId74"/>
    <sheet xmlns:r="http://schemas.openxmlformats.org/officeDocument/2006/relationships" name="INVESTMENT SECURITIES (Other-Th" sheetId="75" state="visible" r:id="rId75"/>
    <sheet xmlns:r="http://schemas.openxmlformats.org/officeDocument/2006/relationships" name="INVESTMENT SECURITIES (Gains (L" sheetId="76" state="visible" r:id="rId76"/>
    <sheet xmlns:r="http://schemas.openxmlformats.org/officeDocument/2006/relationships" name="INVESTMENT SECURITIES (Schedule" sheetId="77" state="visible" r:id="rId77"/>
    <sheet xmlns:r="http://schemas.openxmlformats.org/officeDocument/2006/relationships" name="INVESTMENT SECURITIES (Other In" sheetId="78" state="visible" r:id="rId78"/>
    <sheet xmlns:r="http://schemas.openxmlformats.org/officeDocument/2006/relationships" name="LOANS AND ALLOWANCE FOR CREDI_3" sheetId="79" state="visible" r:id="rId79"/>
    <sheet xmlns:r="http://schemas.openxmlformats.org/officeDocument/2006/relationships" name="LOANS AND ALLOWANCE FOR CREDI_4" sheetId="80" state="visible" r:id="rId80"/>
    <sheet xmlns:r="http://schemas.openxmlformats.org/officeDocument/2006/relationships" name="LOANS AND ALLOWANCE FOR CREDI_5" sheetId="81" state="visible" r:id="rId81"/>
    <sheet xmlns:r="http://schemas.openxmlformats.org/officeDocument/2006/relationships" name="LOANS AND ALLOWANCE FOR CREDI_6" sheetId="82" state="visible" r:id="rId82"/>
    <sheet xmlns:r="http://schemas.openxmlformats.org/officeDocument/2006/relationships" name="LOANS AND ALLOWANCE FOR CREDI_7" sheetId="83" state="visible" r:id="rId83"/>
    <sheet xmlns:r="http://schemas.openxmlformats.org/officeDocument/2006/relationships" name="LOANS AND ALLOWANCE FOR CREDI_8" sheetId="84" state="visible" r:id="rId84"/>
    <sheet xmlns:r="http://schemas.openxmlformats.org/officeDocument/2006/relationships" name="LOANS AND ALLOWANCE FOR CREDI_9" sheetId="85" state="visible" r:id="rId85"/>
    <sheet xmlns:r="http://schemas.openxmlformats.org/officeDocument/2006/relationships" name="LOANS AND ALLOWANCE FOR CRED_10" sheetId="86" state="visible" r:id="rId86"/>
    <sheet xmlns:r="http://schemas.openxmlformats.org/officeDocument/2006/relationships" name="LOANS AND ALLOWANCE FOR CRED_11" sheetId="87" state="visible" r:id="rId87"/>
    <sheet xmlns:r="http://schemas.openxmlformats.org/officeDocument/2006/relationships" name="OPERATING LEASE ASSETS, NET (Co" sheetId="88" state="visible" r:id="rId88"/>
    <sheet xmlns:r="http://schemas.openxmlformats.org/officeDocument/2006/relationships" name="OPERATING LEASE ASSETS, NET (Fu" sheetId="89" state="visible" r:id="rId89"/>
    <sheet xmlns:r="http://schemas.openxmlformats.org/officeDocument/2006/relationships" name="OPERATING LEASE ASSETS, NET (Na" sheetId="90" state="visible" r:id="rId90"/>
    <sheet xmlns:r="http://schemas.openxmlformats.org/officeDocument/2006/relationships" name="PREMISES AND EQUIPMENT (Summary" sheetId="91" state="visible" r:id="rId91"/>
    <sheet xmlns:r="http://schemas.openxmlformats.org/officeDocument/2006/relationships" name="PREMISES AND EQUIPMENT (Narrati" sheetId="92" state="visible" r:id="rId92"/>
    <sheet xmlns:r="http://schemas.openxmlformats.org/officeDocument/2006/relationships" name="GOODWILL AND OTHER INTANGIBLE_2" sheetId="93" state="visible" r:id="rId93"/>
    <sheet xmlns:r="http://schemas.openxmlformats.org/officeDocument/2006/relationships" name="GOODWILL AND OTHER INTANGIBLE_3" sheetId="94" state="visible" r:id="rId94"/>
    <sheet xmlns:r="http://schemas.openxmlformats.org/officeDocument/2006/relationships" name="GOODWILL AND OTHER INTANGIBLE_4" sheetId="95" state="visible" r:id="rId95"/>
    <sheet xmlns:r="http://schemas.openxmlformats.org/officeDocument/2006/relationships" name="GOODWILL AND OTHER INTANGIBLE_5" sheetId="96" state="visible" r:id="rId96"/>
    <sheet xmlns:r="http://schemas.openxmlformats.org/officeDocument/2006/relationships" name="GOODWILL AND OTHER INTANGIBLE_6" sheetId="97" state="visible" r:id="rId97"/>
    <sheet xmlns:r="http://schemas.openxmlformats.org/officeDocument/2006/relationships" name="OTHER ASSETS (Components) (Deta" sheetId="98" state="visible" r:id="rId98"/>
    <sheet xmlns:r="http://schemas.openxmlformats.org/officeDocument/2006/relationships" name="OTHER ASSETS (Narrative) (Detai" sheetId="99" state="visible" r:id="rId99"/>
    <sheet xmlns:r="http://schemas.openxmlformats.org/officeDocument/2006/relationships" name="OTHER ASSETS (Maturity of Lease" sheetId="100" state="visible" r:id="rId100"/>
    <sheet xmlns:r="http://schemas.openxmlformats.org/officeDocument/2006/relationships" name="OTHER ASSETS (Operating Lease T" sheetId="101" state="visible" r:id="rId101"/>
    <sheet xmlns:r="http://schemas.openxmlformats.org/officeDocument/2006/relationships" name="OTHER ASSETS (Other Information" sheetId="102" state="visible" r:id="rId102"/>
    <sheet xmlns:r="http://schemas.openxmlformats.org/officeDocument/2006/relationships" name="VIEs (Assets and Liabilities of" sheetId="103" state="visible" r:id="rId103"/>
    <sheet xmlns:r="http://schemas.openxmlformats.org/officeDocument/2006/relationships" name="VIEs (Narrative) (Details)" sheetId="104" state="visible" r:id="rId104"/>
    <sheet xmlns:r="http://schemas.openxmlformats.org/officeDocument/2006/relationships" name="VIEs (Cash Flow Summary) (Detai" sheetId="105" state="visible" r:id="rId105"/>
    <sheet xmlns:r="http://schemas.openxmlformats.org/officeDocument/2006/relationships" name="VIEs (Off-balance Sheet Portfol" sheetId="106" state="visible" r:id="rId106"/>
    <sheet xmlns:r="http://schemas.openxmlformats.org/officeDocument/2006/relationships" name="DEPOSITS AND OTHER CUSTOMER A_3" sheetId="107" state="visible" r:id="rId107"/>
    <sheet xmlns:r="http://schemas.openxmlformats.org/officeDocument/2006/relationships" name="DEPOSITS AND OTHER CUSTOMER A_4" sheetId="108" state="visible" r:id="rId108"/>
    <sheet xmlns:r="http://schemas.openxmlformats.org/officeDocument/2006/relationships" name="DEPOSITS AND OTHER CUSTOMER A_5" sheetId="109" state="visible" r:id="rId109"/>
    <sheet xmlns:r="http://schemas.openxmlformats.org/officeDocument/2006/relationships" name="DEPOSITS AND OTHER CUSTOMER A_6" sheetId="110" state="visible" r:id="rId110"/>
    <sheet xmlns:r="http://schemas.openxmlformats.org/officeDocument/2006/relationships" name="DEPOSITS AND OTHER CUSTOMER A_7" sheetId="111" state="visible" r:id="rId111"/>
    <sheet xmlns:r="http://schemas.openxmlformats.org/officeDocument/2006/relationships" name="BORROWINGS (Narrative) (Details" sheetId="112" state="visible" r:id="rId112"/>
    <sheet xmlns:r="http://schemas.openxmlformats.org/officeDocument/2006/relationships" name="BORROWINGS (Bank) (Narrative) (" sheetId="113" state="visible" r:id="rId113"/>
    <sheet xmlns:r="http://schemas.openxmlformats.org/officeDocument/2006/relationships" name="BORROWINGS (SHUSA) (Narrative) " sheetId="114" state="visible" r:id="rId114"/>
    <sheet xmlns:r="http://schemas.openxmlformats.org/officeDocument/2006/relationships" name="BORROWINGS (Parent Company and " sheetId="115" state="visible" r:id="rId115"/>
    <sheet xmlns:r="http://schemas.openxmlformats.org/officeDocument/2006/relationships" name="BORROWINGS (Santander Bank) (De" sheetId="116" state="visible" r:id="rId116"/>
    <sheet xmlns:r="http://schemas.openxmlformats.org/officeDocument/2006/relationships" name="BORROWINGS (SC Credit Facilitie" sheetId="117" state="visible" r:id="rId117"/>
    <sheet xmlns:r="http://schemas.openxmlformats.org/officeDocument/2006/relationships" name="BORROWINGS (Secured Structured " sheetId="118" state="visible" r:id="rId118"/>
    <sheet xmlns:r="http://schemas.openxmlformats.org/officeDocument/2006/relationships" name="BORROWINGS (Maturities Schedule" sheetId="119" state="visible" r:id="rId119"/>
    <sheet xmlns:r="http://schemas.openxmlformats.org/officeDocument/2006/relationships" name="ACCUMULATED OTHER COMPREHENSI_3" sheetId="120" state="visible" r:id="rId120"/>
    <sheet xmlns:r="http://schemas.openxmlformats.org/officeDocument/2006/relationships" name="STOCKHOLDER'S EQUITY (Narrative" sheetId="121" state="visible" r:id="rId121"/>
    <sheet xmlns:r="http://schemas.openxmlformats.org/officeDocument/2006/relationships" name="STOCKHOLDER'S EQUITY (Transacti" sheetId="122" state="visible" r:id="rId122"/>
    <sheet xmlns:r="http://schemas.openxmlformats.org/officeDocument/2006/relationships" name="DERIVATIVES (Narrative) (Detail" sheetId="123" state="visible" r:id="rId123"/>
    <sheet xmlns:r="http://schemas.openxmlformats.org/officeDocument/2006/relationships" name="DERIVATIVES (Derivatives Design" sheetId="124" state="visible" r:id="rId124"/>
    <sheet xmlns:r="http://schemas.openxmlformats.org/officeDocument/2006/relationships" name="DERIVATIVES (Derivatives Not De" sheetId="125" state="visible" r:id="rId125"/>
    <sheet xmlns:r="http://schemas.openxmlformats.org/officeDocument/2006/relationships" name="DERIVATIVES (Gains (Losses) on " sheetId="126" state="visible" r:id="rId126"/>
    <sheet xmlns:r="http://schemas.openxmlformats.org/officeDocument/2006/relationships" name="DERIVATIVES (Offsetting of Fina" sheetId="127" state="visible" r:id="rId127"/>
    <sheet xmlns:r="http://schemas.openxmlformats.org/officeDocument/2006/relationships" name="DERIVATIVES (Offsetting of Fi_2" sheetId="128" state="visible" r:id="rId128"/>
    <sheet xmlns:r="http://schemas.openxmlformats.org/officeDocument/2006/relationships" name="FAIR VALUE (Fair Value Measurem" sheetId="129" state="visible" r:id="rId129"/>
    <sheet xmlns:r="http://schemas.openxmlformats.org/officeDocument/2006/relationships" name="FAIR VALUE (Sensitivity Analysi" sheetId="130" state="visible" r:id="rId130"/>
    <sheet xmlns:r="http://schemas.openxmlformats.org/officeDocument/2006/relationships" name="FAIR VALUE (Reconciliation of A" sheetId="131" state="visible" r:id="rId131"/>
    <sheet xmlns:r="http://schemas.openxmlformats.org/officeDocument/2006/relationships" name="FAIR VALUE (Fair Value Measur_2" sheetId="132" state="visible" r:id="rId132"/>
    <sheet xmlns:r="http://schemas.openxmlformats.org/officeDocument/2006/relationships" name="FAIR VALUE (Fair Value Adjustme" sheetId="133" state="visible" r:id="rId133"/>
    <sheet xmlns:r="http://schemas.openxmlformats.org/officeDocument/2006/relationships" name="FAIR VALUE (Quantitative Inform" sheetId="134" state="visible" r:id="rId134"/>
    <sheet xmlns:r="http://schemas.openxmlformats.org/officeDocument/2006/relationships" name="FAIR VALUE (Fair Value of Finan" sheetId="135" state="visible" r:id="rId135"/>
    <sheet xmlns:r="http://schemas.openxmlformats.org/officeDocument/2006/relationships" name="FAIR VALUE (Fair Value Option f" sheetId="136" state="visible" r:id="rId136"/>
    <sheet xmlns:r="http://schemas.openxmlformats.org/officeDocument/2006/relationships" name="NON-INTEREST INCOME AND OTHER_3" sheetId="137" state="visible" r:id="rId137"/>
    <sheet xmlns:r="http://schemas.openxmlformats.org/officeDocument/2006/relationships" name="NON-INTEREST INCOME AND OTHER_4" sheetId="138" state="visible" r:id="rId138"/>
    <sheet xmlns:r="http://schemas.openxmlformats.org/officeDocument/2006/relationships" name="NON-INTEREST INCOME AND OTHER_5" sheetId="139" state="visible" r:id="rId139"/>
    <sheet xmlns:r="http://schemas.openxmlformats.org/officeDocument/2006/relationships" name="INCOME TAXES (Income Taxes from" sheetId="140" state="visible" r:id="rId140"/>
    <sheet xmlns:r="http://schemas.openxmlformats.org/officeDocument/2006/relationships" name="INCOME TAXES (Reconciliation of" sheetId="141" state="visible" r:id="rId141"/>
    <sheet xmlns:r="http://schemas.openxmlformats.org/officeDocument/2006/relationships" name="INCOME TAXES (Deferred Tax Asse" sheetId="142" state="visible" r:id="rId142"/>
    <sheet xmlns:r="http://schemas.openxmlformats.org/officeDocument/2006/relationships" name="INCOME TAXES (Narrative) (Detai" sheetId="143" state="visible" r:id="rId143"/>
    <sheet xmlns:r="http://schemas.openxmlformats.org/officeDocument/2006/relationships" name="INCOME TAXES (Deferred Tax Carr" sheetId="144" state="visible" r:id="rId144"/>
    <sheet xmlns:r="http://schemas.openxmlformats.org/officeDocument/2006/relationships" name="INCOME TAXES (Changes in Liabil" sheetId="145" state="visible" r:id="rId145"/>
    <sheet xmlns:r="http://schemas.openxmlformats.org/officeDocument/2006/relationships" name="STOCK-BASED COMPENSATION (SC - " sheetId="146" state="visible" r:id="rId146"/>
    <sheet xmlns:r="http://schemas.openxmlformats.org/officeDocument/2006/relationships" name="STOCK-BASED COMPENSATION (SC _2" sheetId="147" state="visible" r:id="rId147"/>
    <sheet xmlns:r="http://schemas.openxmlformats.org/officeDocument/2006/relationships" name="STOCK-BASED COMPENSATION (SC _3" sheetId="148" state="visible" r:id="rId148"/>
    <sheet xmlns:r="http://schemas.openxmlformats.org/officeDocument/2006/relationships" name="STOCK-BASED COMPENSATION (SC _4" sheetId="149" state="visible" r:id="rId149"/>
    <sheet xmlns:r="http://schemas.openxmlformats.org/officeDocument/2006/relationships" name="OTHER EMPLOYEE BENEFIT PLANS (D" sheetId="150" state="visible" r:id="rId150"/>
    <sheet xmlns:r="http://schemas.openxmlformats.org/officeDocument/2006/relationships" name="OTHER EMPLOYEE BENEFIT PLANS _2" sheetId="151" state="visible" r:id="rId151"/>
    <sheet xmlns:r="http://schemas.openxmlformats.org/officeDocument/2006/relationships" name="COMMITMENTS, CONTINGENCIES, A_3" sheetId="152" state="visible" r:id="rId152"/>
    <sheet xmlns:r="http://schemas.openxmlformats.org/officeDocument/2006/relationships" name="COMMITMENTS, CONTINGENCIES, A_4" sheetId="153" state="visible" r:id="rId153"/>
    <sheet xmlns:r="http://schemas.openxmlformats.org/officeDocument/2006/relationships" name="COMMITMENTS, CONTINGENCIES, A_5" sheetId="154" state="visible" r:id="rId154"/>
    <sheet xmlns:r="http://schemas.openxmlformats.org/officeDocument/2006/relationships" name="COMMITMENTS, CONTINGENCIES, A_6" sheetId="155" state="visible" r:id="rId155"/>
    <sheet xmlns:r="http://schemas.openxmlformats.org/officeDocument/2006/relationships" name="COMMITMENTS, CONTINGENCIES, A_7" sheetId="156" state="visible" r:id="rId156"/>
    <sheet xmlns:r="http://schemas.openxmlformats.org/officeDocument/2006/relationships" name="COMMITMENTS, CONTINGENCIES, A_8" sheetId="157" state="visible" r:id="rId157"/>
    <sheet xmlns:r="http://schemas.openxmlformats.org/officeDocument/2006/relationships" name="COMMITMENTS, CONTINGENCIES, A_9" sheetId="158" state="visible" r:id="rId158"/>
    <sheet xmlns:r="http://schemas.openxmlformats.org/officeDocument/2006/relationships" name="COMMITMENTS, CONTINGENCIES, _10" sheetId="159" state="visible" r:id="rId159"/>
    <sheet xmlns:r="http://schemas.openxmlformats.org/officeDocument/2006/relationships" name="COMMITMENTS, CONTINGENCIES, _11" sheetId="160" state="visible" r:id="rId160"/>
    <sheet xmlns:r="http://schemas.openxmlformats.org/officeDocument/2006/relationships" name="COMMITMENTS, CONTINGENCIES, _12" sheetId="161" state="visible" r:id="rId161"/>
    <sheet xmlns:r="http://schemas.openxmlformats.org/officeDocument/2006/relationships" name="COMMITMENTS, CONTINGENCIES, _13" sheetId="162" state="visible" r:id="rId162"/>
    <sheet xmlns:r="http://schemas.openxmlformats.org/officeDocument/2006/relationships" name="RELATED PARTY TRANSACTIONS (Sto" sheetId="163" state="visible" r:id="rId163"/>
    <sheet xmlns:r="http://schemas.openxmlformats.org/officeDocument/2006/relationships" name="RELATED PARTY TRANSACTIONS (Let" sheetId="164" state="visible" r:id="rId164"/>
    <sheet xmlns:r="http://schemas.openxmlformats.org/officeDocument/2006/relationships" name="RELATED PARTY TRANSACTIONS (Deb" sheetId="165" state="visible" r:id="rId165"/>
    <sheet xmlns:r="http://schemas.openxmlformats.org/officeDocument/2006/relationships" name="RELATED PARTY TRANSACTIONS (Der" sheetId="166" state="visible" r:id="rId166"/>
    <sheet xmlns:r="http://schemas.openxmlformats.org/officeDocument/2006/relationships" name="RELATED PARTY TRANSACTIONS (Loa" sheetId="167" state="visible" r:id="rId167"/>
    <sheet xmlns:r="http://schemas.openxmlformats.org/officeDocument/2006/relationships" name="RELATED PARTY TRANSACTIONS (Ser" sheetId="168" state="visible" r:id="rId168"/>
    <sheet xmlns:r="http://schemas.openxmlformats.org/officeDocument/2006/relationships" name="RELATED PARTY TRANSACTIONS (Cre" sheetId="169" state="visible" r:id="rId169"/>
    <sheet xmlns:r="http://schemas.openxmlformats.org/officeDocument/2006/relationships" name="RELATED PARTY TRANSACTIONS (Sec" sheetId="170" state="visible" r:id="rId170"/>
    <sheet xmlns:r="http://schemas.openxmlformats.org/officeDocument/2006/relationships" name="RELATED PARTY TRANSACTIONS (Oth" sheetId="171" state="visible" r:id="rId171"/>
    <sheet xmlns:r="http://schemas.openxmlformats.org/officeDocument/2006/relationships" name="REGULATORY MATTERS (Narrative) " sheetId="172" state="visible" r:id="rId172"/>
    <sheet xmlns:r="http://schemas.openxmlformats.org/officeDocument/2006/relationships" name="REGULATORY MATTERS (Actual Capi" sheetId="173" state="visible" r:id="rId173"/>
    <sheet xmlns:r="http://schemas.openxmlformats.org/officeDocument/2006/relationships" name="BUSINESS SEGMENT INFORMATION (N" sheetId="174" state="visible" r:id="rId174"/>
    <sheet xmlns:r="http://schemas.openxmlformats.org/officeDocument/2006/relationships" name="BUSINESS SEGMENT INFORMATION (S" sheetId="175" state="visible" r:id="rId175"/>
    <sheet xmlns:r="http://schemas.openxmlformats.org/officeDocument/2006/relationships" name="PARENT COMPANY FINANCIAL INFO_3" sheetId="176" state="visible" r:id="rId176"/>
    <sheet xmlns:r="http://schemas.openxmlformats.org/officeDocument/2006/relationships" name="PARENT COMPANY FINANCIAL INFO_4" sheetId="177" state="visible" r:id="rId177"/>
    <sheet xmlns:r="http://schemas.openxmlformats.org/officeDocument/2006/relationships" name="PARENT COMPANY FINANCIAL INFO_5" sheetId="178" state="visible" r:id="rId178"/>
    <sheet xmlns:r="http://schemas.openxmlformats.org/officeDocument/2006/relationships" name="Uncategorized Items - sov-20201" sheetId="179" state="visible" r:id="rId1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00_);(#,##0.000)"/>
    <numFmt numFmtId="167" formatCode="#,##0.0_);(#,##0.0)"/>
    <numFmt numFmtId="168" formatCode="#,##0.0000_);(#,##0.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2" customWidth="1" min="1" max="1"/>
    <col width="29"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16581</t>
        </is>
      </c>
    </row>
    <row r="10">
      <c r="A10" s="4" t="inlineStr">
        <is>
          <t>Entity Registrant Name</t>
        </is>
      </c>
      <c r="B10" s="4" t="inlineStr">
        <is>
          <t>SANTANDER HOLDINGS USA, INC.</t>
        </is>
      </c>
    </row>
    <row r="11">
      <c r="A11" s="4" t="inlineStr">
        <is>
          <t>Entity Incorporation, State or Country Code</t>
        </is>
      </c>
      <c r="B11" s="4" t="inlineStr">
        <is>
          <t>VA</t>
        </is>
      </c>
    </row>
    <row r="12">
      <c r="A12" s="4" t="inlineStr">
        <is>
          <t>Entity Tax Identification Number</t>
        </is>
      </c>
      <c r="B12" s="4" t="inlineStr">
        <is>
          <t>23-2453088</t>
        </is>
      </c>
    </row>
    <row r="13">
      <c r="A13" s="4" t="inlineStr">
        <is>
          <t>Entity Address, Address Line One</t>
        </is>
      </c>
      <c r="B13" s="4" t="inlineStr">
        <is>
          <t>75 State Street</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09</t>
        </is>
      </c>
    </row>
    <row r="17">
      <c r="A17" s="4" t="inlineStr">
        <is>
          <t>City Area Code</t>
        </is>
      </c>
      <c r="B17" s="4" t="inlineStr">
        <is>
          <t>617</t>
        </is>
      </c>
    </row>
    <row r="18">
      <c r="A18" s="4" t="inlineStr">
        <is>
          <t>Local Phone Number</t>
        </is>
      </c>
      <c r="B18" s="4" t="inlineStr">
        <is>
          <t>346-72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Emerging Growth Company</t>
        </is>
      </c>
      <c r="B23" s="4" t="inlineStr">
        <is>
          <t>false</t>
        </is>
      </c>
    </row>
    <row r="24">
      <c r="A24" s="4" t="inlineStr">
        <is>
          <t>Entity Filer Category</t>
        </is>
      </c>
      <c r="B24" s="4" t="inlineStr">
        <is>
          <t>Non-accelerated Filer</t>
        </is>
      </c>
    </row>
    <row r="25">
      <c r="A25" s="4" t="inlineStr">
        <is>
          <t>Entity Small Business</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0</v>
      </c>
    </row>
    <row r="29">
      <c r="A29" s="4" t="inlineStr">
        <is>
          <t>Entity Common Stock, Shares Outstanding (in shares)</t>
        </is>
      </c>
      <c r="C29" s="6" t="n">
        <v>530391043</v>
      </c>
    </row>
    <row r="30">
      <c r="A30" s="4" t="inlineStr">
        <is>
          <t>Entity Central Index Key</t>
        </is>
      </c>
      <c r="B30" s="4" t="inlineStr">
        <is>
          <t>0000811830</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CONDENSED CONSOLIDATED STATEMENTS OF CASH FLOWS (Parenthetical) $ in Thousands</t>
        </is>
      </c>
      <c r="B1" s="2" t="inlineStr">
        <is>
          <t>12 Months Ended</t>
        </is>
      </c>
    </row>
    <row r="2">
      <c r="B2" s="2" t="inlineStr">
        <is>
          <t>Dec. 31, 2020USD ($)</t>
        </is>
      </c>
    </row>
    <row r="3">
      <c r="A3" s="4" t="inlineStr">
        <is>
          <t>Cash and cash equivalents</t>
        </is>
      </c>
      <c r="B3" s="5" t="n">
        <v>12621281</v>
      </c>
    </row>
    <row r="4">
      <c r="A4" s="4" t="inlineStr">
        <is>
          <t>Restricted cash</t>
        </is>
      </c>
      <c r="B4" s="6" t="n">
        <v>5303460</v>
      </c>
      <c r="C4" s="4" t="inlineStr">
        <is>
          <t>[1]</t>
        </is>
      </c>
    </row>
    <row r="5">
      <c r="A5" s="4" t="inlineStr">
        <is>
          <t>Disposal Group, Not Discontinued Operations | Santander BanCorp</t>
        </is>
      </c>
    </row>
    <row r="6">
      <c r="A6" s="4" t="inlineStr">
        <is>
          <t>Increase (decrease) in deposit assets</t>
        </is>
      </c>
      <c r="B6" s="5" t="n">
        <v>-4200000</v>
      </c>
    </row>
    <row r="7"/>
    <row r="8">
      <c r="A8" s="4" t="inlineStr">
        <is>
          <t>[1]</t>
        </is>
      </c>
      <c r="B8"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5">
    <mergeCell ref="A1:A2"/>
    <mergeCell ref="B1:C1"/>
    <mergeCell ref="B2:C2"/>
    <mergeCell ref="A7:C7"/>
    <mergeCell ref="B8:C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Maturity of Lease Liabilities) (Details) - USD ($) $ in Thousands</t>
        </is>
      </c>
      <c r="B1" s="2" t="inlineStr">
        <is>
          <t>Dec. 31, 2020</t>
        </is>
      </c>
      <c r="C1" s="2" t="inlineStr">
        <is>
          <t>Dec. 31, 2019</t>
        </is>
      </c>
    </row>
    <row r="2">
      <c r="A2" s="3" t="inlineStr">
        <is>
          <t>Deferred Costs, Capitalized, Prepaid, and Other Assets Disclosure [Abstract]</t>
        </is>
      </c>
    </row>
    <row r="3">
      <c r="A3" s="4" t="inlineStr">
        <is>
          <t>2021</t>
        </is>
      </c>
      <c r="B3" s="5" t="n">
        <v>132331</v>
      </c>
    </row>
    <row r="4">
      <c r="A4" s="4" t="inlineStr">
        <is>
          <t>2022</t>
        </is>
      </c>
      <c r="B4" s="6" t="n">
        <v>122046</v>
      </c>
    </row>
    <row r="5">
      <c r="A5" s="4" t="inlineStr">
        <is>
          <t>2023</t>
        </is>
      </c>
      <c r="B5" s="6" t="n">
        <v>108542</v>
      </c>
    </row>
    <row r="6">
      <c r="A6" s="4" t="inlineStr">
        <is>
          <t>2024</t>
        </is>
      </c>
      <c r="B6" s="6" t="n">
        <v>94768</v>
      </c>
    </row>
    <row r="7">
      <c r="A7" s="4" t="inlineStr">
        <is>
          <t>2025</t>
        </is>
      </c>
      <c r="B7" s="6" t="n">
        <v>69938</v>
      </c>
    </row>
    <row r="8">
      <c r="A8" s="4" t="inlineStr">
        <is>
          <t>Thereafter</t>
        </is>
      </c>
      <c r="B8" s="6" t="n">
        <v>137811</v>
      </c>
    </row>
    <row r="9">
      <c r="A9" s="4" t="inlineStr">
        <is>
          <t>Total lease liabilities</t>
        </is>
      </c>
      <c r="B9" s="6" t="n">
        <v>665436</v>
      </c>
    </row>
    <row r="10">
      <c r="A10" s="4" t="inlineStr">
        <is>
          <t>Less: Interest</t>
        </is>
      </c>
      <c r="B10" s="6" t="n">
        <v>-59436</v>
      </c>
    </row>
    <row r="11">
      <c r="A11" s="4" t="inlineStr">
        <is>
          <t>Present value of lease liabilities</t>
        </is>
      </c>
      <c r="B11" s="5" t="n">
        <v>606000</v>
      </c>
      <c r="C11" s="5" t="n">
        <v>711666</v>
      </c>
    </row>
    <row r="12">
      <c r="A12" s="4" t="inlineStr">
        <is>
          <t>Operating Lease, Liability, Statement of Financial Position [Extensible List]</t>
        </is>
      </c>
      <c r="B12" s="4" t="inlineStr">
        <is>
          <t>us-gaap:OtherLiabilities</t>
        </is>
      </c>
      <c r="C12" s="4" t="inlineStr">
        <is>
          <t>us-gaap:Other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ASSETS (Operating Lease Term and Discount Rate) (Details) - USD ($) $ in Thousands</t>
        </is>
      </c>
      <c r="B1" s="2" t="inlineStr">
        <is>
          <t>Dec. 31, 2020</t>
        </is>
      </c>
      <c r="C1" s="2" t="inlineStr">
        <is>
          <t>Dec. 31, 2019</t>
        </is>
      </c>
    </row>
    <row r="2">
      <c r="A2" s="3" t="inlineStr">
        <is>
          <t>Deferred Costs, Capitalized, Prepaid, and Other Assets Disclosure [Abstract]</t>
        </is>
      </c>
    </row>
    <row r="3">
      <c r="A3" s="4" t="inlineStr">
        <is>
          <t>Operating lease ROU assets</t>
        </is>
      </c>
      <c r="B3" s="5" t="n">
        <v>540222</v>
      </c>
      <c r="C3" s="5" t="n">
        <v>656472</v>
      </c>
    </row>
    <row r="4">
      <c r="A4" s="4" t="inlineStr">
        <is>
          <t>Present value of lease liabilities</t>
        </is>
      </c>
      <c r="B4" s="5" t="n">
        <v>606000</v>
      </c>
      <c r="C4" s="5" t="n">
        <v>711666</v>
      </c>
    </row>
    <row r="5">
      <c r="A5" s="4" t="inlineStr">
        <is>
          <t>Operating Lease, Liability, Statement of Financial Position [Extensible List]</t>
        </is>
      </c>
      <c r="B5" s="4" t="inlineStr">
        <is>
          <t>us-gaap:OtherLiabilities</t>
        </is>
      </c>
      <c r="C5" s="4" t="inlineStr">
        <is>
          <t>us-gaap:OtherLiabilities</t>
        </is>
      </c>
    </row>
    <row r="6">
      <c r="A6" s="4" t="inlineStr">
        <is>
          <t>Weighted-average remaining lease term (years)</t>
        </is>
      </c>
      <c r="B6" s="4" t="inlineStr">
        <is>
          <t>6 years 6 months</t>
        </is>
      </c>
      <c r="C6" s="4" t="inlineStr">
        <is>
          <t>7 years 1 month 6 days</t>
        </is>
      </c>
    </row>
    <row r="7">
      <c r="A7" s="4" t="inlineStr">
        <is>
          <t>Weighted-average discount rate</t>
        </is>
      </c>
      <c r="B7" s="4" t="inlineStr">
        <is>
          <t>2.90%</t>
        </is>
      </c>
      <c r="C7" s="4" t="inlineStr">
        <is>
          <t>3.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Other Information) (Details) - USD ($) $ in Thousands</t>
        </is>
      </c>
      <c r="B1" s="2" t="inlineStr">
        <is>
          <t>12 Months Ended</t>
        </is>
      </c>
    </row>
    <row r="2">
      <c r="B2" s="2" t="inlineStr">
        <is>
          <t>Dec. 31, 2020</t>
        </is>
      </c>
      <c r="C2" s="2" t="inlineStr">
        <is>
          <t>Dec. 31, 2019</t>
        </is>
      </c>
    </row>
    <row r="3">
      <c r="A3" s="3" t="inlineStr">
        <is>
          <t>Deferred Costs, Capitalized, Prepaid, and Other Assets Disclosure [Abstract]</t>
        </is>
      </c>
    </row>
    <row r="4">
      <c r="A4" s="4" t="inlineStr">
        <is>
          <t>Operating cash flows from operating leases</t>
        </is>
      </c>
      <c r="B4" s="5" t="n">
        <v>-140953</v>
      </c>
      <c r="C4" s="5" t="n">
        <v>-136510</v>
      </c>
    </row>
    <row r="5">
      <c r="A5" s="4" t="inlineStr">
        <is>
          <t>Leased assets obtained in exchange for new operating lease liabilities</t>
        </is>
      </c>
      <c r="B5" s="5" t="n">
        <v>33930</v>
      </c>
      <c r="C5" s="5" t="n">
        <v>8417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VIEs (Assets and Liabilities of VIEs) (Details) - USD ($) $ in Thousands</t>
        </is>
      </c>
      <c r="C1" s="2" t="inlineStr">
        <is>
          <t>Dec. 31, 2020</t>
        </is>
      </c>
      <c r="E1" s="2" t="inlineStr">
        <is>
          <t>Dec. 31, 2019</t>
        </is>
      </c>
      <c r="G1" s="2" t="inlineStr">
        <is>
          <t>Dec. 31, 2018</t>
        </is>
      </c>
    </row>
    <row r="2">
      <c r="A2" s="3" t="inlineStr">
        <is>
          <t>Assets</t>
        </is>
      </c>
    </row>
    <row r="3">
      <c r="A3" s="4" t="inlineStr">
        <is>
          <t>Restricted cash</t>
        </is>
      </c>
      <c r="C3" s="5" t="n">
        <v>5303460</v>
      </c>
      <c r="D3" s="4" t="inlineStr">
        <is>
          <t>[1]</t>
        </is>
      </c>
      <c r="E3" s="5" t="n">
        <v>3881880</v>
      </c>
      <c r="F3" s="4" t="inlineStr">
        <is>
          <t>[1]</t>
        </is>
      </c>
      <c r="G3" s="5" t="n">
        <v>2900000</v>
      </c>
    </row>
    <row r="4">
      <c r="A4" s="4" t="inlineStr">
        <is>
          <t>Loans HFS</t>
        </is>
      </c>
      <c r="B4" s="4" t="inlineStr">
        <is>
          <t>[2]</t>
        </is>
      </c>
      <c r="C4" s="6" t="n">
        <v>2226196</v>
      </c>
      <c r="E4" s="6" t="n">
        <v>1420223</v>
      </c>
    </row>
    <row r="5">
      <c r="A5" s="4" t="inlineStr">
        <is>
          <t>Loans HFI</t>
        </is>
      </c>
      <c r="B5" s="4" t="inlineStr">
        <is>
          <t>[1],[3]</t>
        </is>
      </c>
      <c r="C5" s="6" t="n">
        <v>92133182</v>
      </c>
      <c r="E5" s="6" t="n">
        <v>92705440</v>
      </c>
    </row>
    <row r="6">
      <c r="A6" s="4" t="inlineStr">
        <is>
          <t>Operating lease assets, net</t>
        </is>
      </c>
      <c r="C6" s="6" t="n">
        <v>787341</v>
      </c>
      <c r="E6" s="6" t="n">
        <v>798122</v>
      </c>
    </row>
    <row r="7">
      <c r="A7" s="4" t="inlineStr">
        <is>
          <t>Various other assets</t>
        </is>
      </c>
      <c r="B7" s="4" t="inlineStr">
        <is>
          <t>[1],[4]</t>
        </is>
      </c>
      <c r="C7" s="6" t="n">
        <v>4052230</v>
      </c>
      <c r="E7" s="6" t="n">
        <v>4204216</v>
      </c>
    </row>
    <row r="8">
      <c r="A8" s="4" t="inlineStr">
        <is>
          <t>TOTAL ASSETS</t>
        </is>
      </c>
      <c r="C8" s="6" t="n">
        <v>149432676</v>
      </c>
      <c r="E8" s="6" t="n">
        <v>149499477</v>
      </c>
      <c r="G8" s="5" t="n">
        <v>135634285</v>
      </c>
    </row>
    <row r="9">
      <c r="A9" s="3" t="inlineStr">
        <is>
          <t>Liabilities</t>
        </is>
      </c>
    </row>
    <row r="10">
      <c r="A10" s="4" t="inlineStr">
        <is>
          <t>Various other liabilities</t>
        </is>
      </c>
      <c r="B10" s="4" t="inlineStr">
        <is>
          <t>[1]</t>
        </is>
      </c>
      <c r="C10" s="6" t="n">
        <v>1479874</v>
      </c>
      <c r="E10" s="6" t="n">
        <v>969009</v>
      </c>
    </row>
    <row r="11">
      <c r="A11" s="4" t="inlineStr">
        <is>
          <t>TOTAL LIABILITIES</t>
        </is>
      </c>
      <c r="C11" s="6" t="n">
        <v>128169964</v>
      </c>
      <c r="E11" s="6" t="n">
        <v>125100647</v>
      </c>
    </row>
    <row r="12">
      <c r="A12" s="4" t="inlineStr">
        <is>
          <t>Operating lease assets</t>
        </is>
      </c>
    </row>
    <row r="13">
      <c r="A13" s="3" t="inlineStr">
        <is>
          <t>Assets</t>
        </is>
      </c>
    </row>
    <row r="14">
      <c r="A14" s="4" t="inlineStr">
        <is>
          <t>Operating lease assets, net</t>
        </is>
      </c>
      <c r="B14" s="4" t="inlineStr">
        <is>
          <t>[1],[5]</t>
        </is>
      </c>
      <c r="C14" s="6" t="n">
        <v>16412929</v>
      </c>
      <c r="E14" s="6" t="n">
        <v>16495739</v>
      </c>
    </row>
    <row r="15">
      <c r="A15" s="4" t="inlineStr">
        <is>
          <t>VIEs, Primary Beneficiary</t>
        </is>
      </c>
    </row>
    <row r="16">
      <c r="A16" s="3" t="inlineStr">
        <is>
          <t>Assets</t>
        </is>
      </c>
    </row>
    <row r="17">
      <c r="A17" s="4" t="inlineStr">
        <is>
          <t>Restricted cash</t>
        </is>
      </c>
      <c r="C17" s="6" t="n">
        <v>1737021</v>
      </c>
      <c r="E17" s="6" t="n">
        <v>1629870</v>
      </c>
    </row>
    <row r="18">
      <c r="A18" s="4" t="inlineStr">
        <is>
          <t>Loans HFS</t>
        </is>
      </c>
      <c r="C18" s="6" t="n">
        <v>581938</v>
      </c>
      <c r="E18" s="6" t="n">
        <v>0</v>
      </c>
    </row>
    <row r="19">
      <c r="A19" s="4" t="inlineStr">
        <is>
          <t>Loans HFI</t>
        </is>
      </c>
      <c r="C19" s="6" t="n">
        <v>22572549</v>
      </c>
      <c r="E19" s="6" t="n">
        <v>26532328</v>
      </c>
    </row>
    <row r="20">
      <c r="A20" s="4" t="inlineStr">
        <is>
          <t>Various other assets</t>
        </is>
      </c>
      <c r="C20" s="6" t="n">
        <v>791306</v>
      </c>
      <c r="E20" s="6" t="n">
        <v>625359</v>
      </c>
    </row>
    <row r="21">
      <c r="A21" s="4" t="inlineStr">
        <is>
          <t>TOTAL ASSETS</t>
        </is>
      </c>
      <c r="C21" s="6" t="n">
        <v>42073921</v>
      </c>
      <c r="E21" s="6" t="n">
        <v>45249539</v>
      </c>
    </row>
    <row r="22">
      <c r="A22" s="3" t="inlineStr">
        <is>
          <t>Liabilities</t>
        </is>
      </c>
    </row>
    <row r="23">
      <c r="A23" s="4" t="inlineStr">
        <is>
          <t>Notes payable</t>
        </is>
      </c>
      <c r="C23" s="6" t="n">
        <v>31700709</v>
      </c>
      <c r="E23" s="6" t="n">
        <v>34249851</v>
      </c>
    </row>
    <row r="24">
      <c r="A24" s="4" t="inlineStr">
        <is>
          <t>Various other liabilities</t>
        </is>
      </c>
      <c r="C24" s="6" t="n">
        <v>84922</v>
      </c>
      <c r="E24" s="6" t="n">
        <v>188093</v>
      </c>
    </row>
    <row r="25">
      <c r="A25" s="4" t="inlineStr">
        <is>
          <t>TOTAL LIABILITIES</t>
        </is>
      </c>
      <c r="C25" s="6" t="n">
        <v>31785631</v>
      </c>
      <c r="E25" s="6" t="n">
        <v>34437944</v>
      </c>
    </row>
    <row r="26">
      <c r="A26" s="4" t="inlineStr">
        <is>
          <t>VIEs, Primary Beneficiary | Operating lease assets</t>
        </is>
      </c>
    </row>
    <row r="27">
      <c r="A27" s="3" t="inlineStr">
        <is>
          <t>Assets</t>
        </is>
      </c>
    </row>
    <row r="28">
      <c r="A28" s="4" t="inlineStr">
        <is>
          <t>Operating lease assets, net</t>
        </is>
      </c>
      <c r="C28" s="5" t="n">
        <v>16391107</v>
      </c>
      <c r="E28" s="5" t="n">
        <v>16461982</v>
      </c>
    </row>
    <row r="29"/>
    <row r="30">
      <c r="A30" s="4" t="inlineStr">
        <is>
          <t>[1]</t>
        </is>
      </c>
      <c r="B30"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row r="31">
      <c r="A31" s="4" t="inlineStr">
        <is>
          <t>[2]</t>
        </is>
      </c>
      <c r="B31" s="4" t="inlineStr">
        <is>
          <t xml:space="preserve">Includ es $265.4 million a nd $289.0 million of loans recorded at the FVO at December 31, 2020 and December 31, 2019, respectively. </t>
        </is>
      </c>
    </row>
    <row r="32">
      <c r="A32" s="4" t="inlineStr">
        <is>
          <t>[3]</t>
        </is>
      </c>
      <c r="B32" s="4" t="inlineStr">
        <is>
          <t>LHFI includes $50.4 million and $102.0 million of loans recorded at fair value at December 31, 2020 and December 31, 2019, respectively.</t>
        </is>
      </c>
    </row>
    <row r="33">
      <c r="A33" s="4" t="inlineStr">
        <is>
          <t>[4]</t>
        </is>
      </c>
      <c r="B33" s="4" t="inlineStr">
        <is>
          <t xml:space="preserve">Includes MSRs of $77.5 million an d $130.9 million at December 31, 2020 and December 31, 2019, respectively, for which the Company has elected the FVO. See Note 14 to these Consolidated Financial Statements for additional information. </t>
        </is>
      </c>
    </row>
    <row r="34">
      <c r="A34" s="4" t="inlineStr">
        <is>
          <t>[5]</t>
        </is>
      </c>
      <c r="B34" s="4" t="inlineStr">
        <is>
          <t>Net of accumulated depreciation of $4.8 billion and $4.2 billion at December 31, 2020 and December 31, 2019, respectively.</t>
        </is>
      </c>
    </row>
  </sheetData>
  <mergeCells count="9">
    <mergeCell ref="A1:B1"/>
    <mergeCell ref="C1:D1"/>
    <mergeCell ref="E1:F1"/>
    <mergeCell ref="A29:F29"/>
    <mergeCell ref="B30:F30"/>
    <mergeCell ref="B31:F31"/>
    <mergeCell ref="B32:F32"/>
    <mergeCell ref="B33:F33"/>
    <mergeCell ref="B34:F3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6" customWidth="1" min="3" max="3"/>
    <col width="15" customWidth="1" min="4" max="4"/>
  </cols>
  <sheetData>
    <row r="1">
      <c r="A1" s="1" t="inlineStr">
        <is>
          <t>VIEs (Narrative) (Details) - USD ($)</t>
        </is>
      </c>
      <c r="B1" s="2" t="inlineStr">
        <is>
          <t>12 Months Ended</t>
        </is>
      </c>
    </row>
    <row r="2">
      <c r="B2" s="2" t="inlineStr">
        <is>
          <t>Dec. 31, 2020</t>
        </is>
      </c>
      <c r="C2" s="2" t="inlineStr">
        <is>
          <t>Dec. 31, 2019</t>
        </is>
      </c>
      <c r="D2" s="2" t="inlineStr">
        <is>
          <t>Dec. 31, 2018</t>
        </is>
      </c>
    </row>
    <row r="3">
      <c r="A3" s="4" t="inlineStr">
        <is>
          <t>VIEs, Primary Beneficiary | Trusts</t>
        </is>
      </c>
    </row>
    <row r="4">
      <c r="A4" s="3" t="inlineStr">
        <is>
          <t>Variable Interest Entity [Line Items]</t>
        </is>
      </c>
    </row>
    <row r="5">
      <c r="A5" s="4" t="inlineStr">
        <is>
          <t>Gross retail installment contracts transferred to consolidated Trusts</t>
        </is>
      </c>
      <c r="B5" s="5" t="n">
        <v>27700000000</v>
      </c>
      <c r="C5" s="5" t="n">
        <v>27300000000</v>
      </c>
    </row>
    <row r="6">
      <c r="A6" s="4" t="inlineStr">
        <is>
          <t>VIE, Not Primary Beneficiary</t>
        </is>
      </c>
    </row>
    <row r="7">
      <c r="A7" s="3" t="inlineStr">
        <is>
          <t>Variable Interest Entity [Line Items]</t>
        </is>
      </c>
    </row>
    <row r="8">
      <c r="A8" s="4" t="inlineStr">
        <is>
          <t>Sales of receivables securitization</t>
        </is>
      </c>
      <c r="B8" s="6" t="n">
        <v>1148587000</v>
      </c>
      <c r="C8" s="6" t="n">
        <v>0</v>
      </c>
      <c r="D8" s="5" t="n">
        <v>2905922000</v>
      </c>
    </row>
    <row r="9">
      <c r="A9" s="4" t="inlineStr">
        <is>
          <t>Gain (loss) on retail installment contracts</t>
        </is>
      </c>
      <c r="B9" s="6" t="n">
        <v>-40600000</v>
      </c>
      <c r="C9" s="6" t="n">
        <v>0</v>
      </c>
      <c r="D9" s="5" t="n">
        <v>-20700000</v>
      </c>
    </row>
    <row r="10">
      <c r="A10" s="4" t="inlineStr">
        <is>
          <t>Total serviced for other portfolio</t>
        </is>
      </c>
      <c r="B10" s="6" t="n">
        <v>2226786000</v>
      </c>
      <c r="C10" s="5" t="n">
        <v>2408205000</v>
      </c>
    </row>
    <row r="11">
      <c r="A11" s="4" t="inlineStr">
        <is>
          <t>VIE, maximum exposure to loss</t>
        </is>
      </c>
      <c r="B11"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6" customWidth="1" min="2" max="2"/>
    <col width="16" customWidth="1" min="3" max="3"/>
    <col width="16" customWidth="1" min="4" max="4"/>
  </cols>
  <sheetData>
    <row r="1">
      <c r="A1" s="1" t="inlineStr">
        <is>
          <t>VIEs (Cash Flow Summary) (Details) - USD ($)</t>
        </is>
      </c>
      <c r="B1" s="2" t="inlineStr">
        <is>
          <t>12 Months Ended</t>
        </is>
      </c>
    </row>
    <row r="2">
      <c r="B2" s="2" t="inlineStr">
        <is>
          <t>Dec. 31, 2020</t>
        </is>
      </c>
      <c r="C2" s="2" t="inlineStr">
        <is>
          <t>Dec. 31, 2019</t>
        </is>
      </c>
      <c r="D2" s="2" t="inlineStr">
        <is>
          <t>Dec. 31, 2018</t>
        </is>
      </c>
    </row>
    <row r="3">
      <c r="A3" s="4" t="inlineStr">
        <is>
          <t>VIEs, Primary Beneficiary | Trusts</t>
        </is>
      </c>
    </row>
    <row r="4">
      <c r="A4" s="3" t="inlineStr">
        <is>
          <t>Variable Interest Entity [Line Items]</t>
        </is>
      </c>
    </row>
    <row r="5">
      <c r="A5" s="4" t="inlineStr">
        <is>
          <t>Assets securitized</t>
        </is>
      </c>
      <c r="B5" s="5" t="n">
        <v>18288882000</v>
      </c>
      <c r="C5" s="5" t="n">
        <v>22286033000</v>
      </c>
      <c r="D5" s="5" t="n">
        <v>26650284000</v>
      </c>
    </row>
    <row r="6">
      <c r="A6" s="4" t="inlineStr">
        <is>
          <t>Net proceeds from new securitizations</t>
        </is>
      </c>
      <c r="B6" s="6" t="n">
        <v>14319697000</v>
      </c>
      <c r="C6" s="6" t="n">
        <v>17199821000</v>
      </c>
      <c r="D6" s="6" t="n">
        <v>17338880000</v>
      </c>
    </row>
    <row r="7">
      <c r="A7" s="4" t="inlineStr">
        <is>
          <t>Net proceeds from sale of retained bonds</t>
        </is>
      </c>
      <c r="B7" s="6" t="n">
        <v>58491000</v>
      </c>
      <c r="C7" s="6" t="n">
        <v>251602000</v>
      </c>
      <c r="D7" s="6" t="n">
        <v>1059694000</v>
      </c>
    </row>
    <row r="8">
      <c r="A8" s="4" t="inlineStr">
        <is>
          <t>Cash received for servicing fees</t>
        </is>
      </c>
      <c r="B8" s="6" t="n">
        <v>976307000</v>
      </c>
      <c r="C8" s="6" t="n">
        <v>990612000</v>
      </c>
      <c r="D8" s="6" t="n">
        <v>887988000</v>
      </c>
    </row>
    <row r="9">
      <c r="A9" s="4" t="inlineStr">
        <is>
          <t>Net distributions from Trusts</t>
        </is>
      </c>
      <c r="B9" s="6" t="n">
        <v>3940774000</v>
      </c>
      <c r="C9" s="6" t="n">
        <v>3615461000</v>
      </c>
      <c r="D9" s="6" t="n">
        <v>2767509000</v>
      </c>
    </row>
    <row r="10">
      <c r="A10" s="4" t="inlineStr">
        <is>
          <t>Total cash received from Trusts</t>
        </is>
      </c>
      <c r="B10" s="6" t="n">
        <v>19295269000</v>
      </c>
      <c r="C10" s="6" t="n">
        <v>22057496000</v>
      </c>
      <c r="D10" s="6" t="n">
        <v>22054071000</v>
      </c>
    </row>
    <row r="11">
      <c r="A11" s="4" t="inlineStr">
        <is>
          <t>VIE, Not Primary Beneficiary</t>
        </is>
      </c>
    </row>
    <row r="12">
      <c r="A12" s="3" t="inlineStr">
        <is>
          <t>Variable Interest Entity [Line Items]</t>
        </is>
      </c>
    </row>
    <row r="13">
      <c r="A13" s="4" t="inlineStr">
        <is>
          <t>Sales of receivables securitization</t>
        </is>
      </c>
      <c r="B13" s="6" t="n">
        <v>1148587000</v>
      </c>
      <c r="C13" s="6" t="n">
        <v>0</v>
      </c>
      <c r="D13" s="6" t="n">
        <v>2905922000</v>
      </c>
    </row>
    <row r="14">
      <c r="A14" s="4" t="inlineStr">
        <is>
          <t>Net proceeds from new securitizations</t>
        </is>
      </c>
      <c r="B14" s="6" t="n">
        <v>1052541000</v>
      </c>
      <c r="C14" s="6" t="n">
        <v>0</v>
      </c>
      <c r="D14" s="6" t="n">
        <v>2909794000</v>
      </c>
    </row>
    <row r="15">
      <c r="A15" s="4" t="inlineStr">
        <is>
          <t>Cash received for servicing fees</t>
        </is>
      </c>
      <c r="B15" s="6" t="n">
        <v>24256000</v>
      </c>
      <c r="C15" s="6" t="n">
        <v>34068000</v>
      </c>
      <c r="D15" s="6" t="n">
        <v>43859000</v>
      </c>
    </row>
    <row r="16">
      <c r="A16" s="4" t="inlineStr">
        <is>
          <t>Total cash received from Trusts</t>
        </is>
      </c>
      <c r="B16" s="5" t="n">
        <v>1076797000</v>
      </c>
      <c r="C16" s="5" t="n">
        <v>34068000</v>
      </c>
      <c r="D16" s="5" t="n">
        <v>2953653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s (Off-balance Sheet Portfolio) (Details) - VIE, Not Primary Beneficiary - USD ($) $ in Thousands</t>
        </is>
      </c>
      <c r="B1" s="2" t="inlineStr">
        <is>
          <t>Dec. 31, 2020</t>
        </is>
      </c>
      <c r="C1" s="2" t="inlineStr">
        <is>
          <t>Dec. 31, 2019</t>
        </is>
      </c>
    </row>
    <row r="2">
      <c r="A2" s="3" t="inlineStr">
        <is>
          <t>Variable Interest Entity [Line Items]</t>
        </is>
      </c>
    </row>
    <row r="3">
      <c r="A3" s="4" t="inlineStr">
        <is>
          <t>Total serviced for other portfolio</t>
        </is>
      </c>
      <c r="B3" s="5" t="n">
        <v>2226786</v>
      </c>
      <c r="C3" s="5" t="n">
        <v>2408205</v>
      </c>
    </row>
    <row r="4">
      <c r="A4" s="4" t="inlineStr">
        <is>
          <t>Third party SCART serviced securitizations</t>
        </is>
      </c>
    </row>
    <row r="5">
      <c r="A5" s="3" t="inlineStr">
        <is>
          <t>Variable Interest Entity [Line Items]</t>
        </is>
      </c>
    </row>
    <row r="6">
      <c r="A6" s="4" t="inlineStr">
        <is>
          <t>Total serviced for other portfolio</t>
        </is>
      </c>
      <c r="B6" s="6" t="n">
        <v>929429</v>
      </c>
      <c r="C6" s="6" t="n">
        <v>0</v>
      </c>
    </row>
    <row r="7">
      <c r="A7" s="4" t="inlineStr">
        <is>
          <t>Third party Chrysler Capital securitizations</t>
        </is>
      </c>
    </row>
    <row r="8">
      <c r="A8" s="3" t="inlineStr">
        <is>
          <t>Variable Interest Entity [Line Items]</t>
        </is>
      </c>
    </row>
    <row r="9">
      <c r="A9" s="4" t="inlineStr">
        <is>
          <t>Total serviced for other portfolio</t>
        </is>
      </c>
      <c r="B9" s="6" t="n">
        <v>82713</v>
      </c>
      <c r="C9" s="6" t="n">
        <v>259197</v>
      </c>
    </row>
    <row r="10">
      <c r="A10" s="4" t="inlineStr">
        <is>
          <t>SC</t>
        </is>
      </c>
    </row>
    <row r="11">
      <c r="A11" s="3" t="inlineStr">
        <is>
          <t>Variable Interest Entity [Line Items]</t>
        </is>
      </c>
    </row>
    <row r="12">
      <c r="A12" s="4" t="inlineStr">
        <is>
          <t>Total serviced for other portfolio</t>
        </is>
      </c>
      <c r="B12" s="5" t="n">
        <v>1214644</v>
      </c>
      <c r="C12" s="5" t="n">
        <v>21490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Summary of Deposits and Other Customer Accounts) (Details) - USD ($) $ in Thousands</t>
        </is>
      </c>
      <c r="B1" s="2" t="inlineStr">
        <is>
          <t>Dec. 31, 2020</t>
        </is>
      </c>
      <c r="C1" s="2" t="inlineStr">
        <is>
          <t>Dec. 31, 2019</t>
        </is>
      </c>
    </row>
    <row r="2">
      <c r="A2" s="3" t="inlineStr">
        <is>
          <t>Balance</t>
        </is>
      </c>
    </row>
    <row r="3">
      <c r="A3" s="4" t="inlineStr">
        <is>
          <t>Interest-bearing demand deposits</t>
        </is>
      </c>
      <c r="B3" s="5" t="n">
        <v>11097595</v>
      </c>
      <c r="C3" s="5" t="n">
        <v>10301133</v>
      </c>
    </row>
    <row r="4">
      <c r="A4" s="4" t="inlineStr">
        <is>
          <t>Non-interest-bearing demand deposits</t>
        </is>
      </c>
      <c r="B4" s="6" t="n">
        <v>21800278</v>
      </c>
      <c r="C4" s="6" t="n">
        <v>14922974</v>
      </c>
    </row>
    <row r="5">
      <c r="A5" s="4" t="inlineStr">
        <is>
          <t>Savings</t>
        </is>
      </c>
      <c r="B5" s="6" t="n">
        <v>4827065</v>
      </c>
      <c r="C5" s="6" t="n">
        <v>5632164</v>
      </c>
    </row>
    <row r="6">
      <c r="A6" s="4" t="inlineStr">
        <is>
          <t>Customer repurchase accounts</t>
        </is>
      </c>
      <c r="B6" s="6" t="n">
        <v>323398</v>
      </c>
      <c r="C6" s="6" t="n">
        <v>407477</v>
      </c>
    </row>
    <row r="7">
      <c r="A7" s="4" t="inlineStr">
        <is>
          <t>Money market</t>
        </is>
      </c>
      <c r="B7" s="6" t="n">
        <v>33358315</v>
      </c>
      <c r="C7" s="6" t="n">
        <v>26687677</v>
      </c>
    </row>
    <row r="8">
      <c r="A8" s="4" t="inlineStr">
        <is>
          <t>CDs</t>
        </is>
      </c>
      <c r="B8" s="6" t="n">
        <v>3897056</v>
      </c>
      <c r="C8" s="6" t="n">
        <v>9375281</v>
      </c>
    </row>
    <row r="9">
      <c r="A9" s="4" t="inlineStr">
        <is>
          <t>Total deposits</t>
        </is>
      </c>
      <c r="B9" s="5" t="n">
        <v>75303707</v>
      </c>
      <c r="C9" s="5" t="n">
        <v>67326706</v>
      </c>
    </row>
    <row r="10">
      <c r="A10" s="3" t="inlineStr">
        <is>
          <t>Percent of total deposits</t>
        </is>
      </c>
    </row>
    <row r="11">
      <c r="A11" s="4" t="inlineStr">
        <is>
          <t>Interest-bearing demand deposits (as a percent)</t>
        </is>
      </c>
      <c r="B11" s="4" t="inlineStr">
        <is>
          <t>14.70%</t>
        </is>
      </c>
      <c r="C11" s="4" t="inlineStr">
        <is>
          <t>15.30%</t>
        </is>
      </c>
    </row>
    <row r="12">
      <c r="A12" s="4" t="inlineStr">
        <is>
          <t>Non-interest-bearing demand deposits (as a percent)</t>
        </is>
      </c>
      <c r="B12" s="4" t="inlineStr">
        <is>
          <t>28.90%</t>
        </is>
      </c>
      <c r="C12" s="4" t="inlineStr">
        <is>
          <t>22.20%</t>
        </is>
      </c>
    </row>
    <row r="13">
      <c r="A13" s="4" t="inlineStr">
        <is>
          <t>Savings (as a percent)</t>
        </is>
      </c>
      <c r="B13" s="4" t="inlineStr">
        <is>
          <t>6.40%</t>
        </is>
      </c>
      <c r="C13" s="4" t="inlineStr">
        <is>
          <t>8.40%</t>
        </is>
      </c>
    </row>
    <row r="14">
      <c r="A14" s="4" t="inlineStr">
        <is>
          <t>Customer repurchase accounts (as a percent)</t>
        </is>
      </c>
      <c r="B14" s="4" t="inlineStr">
        <is>
          <t>0.40%</t>
        </is>
      </c>
      <c r="C14" s="4" t="inlineStr">
        <is>
          <t>0.60%</t>
        </is>
      </c>
    </row>
    <row r="15">
      <c r="A15" s="4" t="inlineStr">
        <is>
          <t>Money market (as a percent)</t>
        </is>
      </c>
      <c r="B15" s="4" t="inlineStr">
        <is>
          <t>44.40%</t>
        </is>
      </c>
      <c r="C15" s="4" t="inlineStr">
        <is>
          <t>39.60%</t>
        </is>
      </c>
    </row>
    <row r="16">
      <c r="A16" s="4" t="inlineStr">
        <is>
          <t>CDs (as a percent)</t>
        </is>
      </c>
      <c r="B16" s="4" t="inlineStr">
        <is>
          <t>5.20%</t>
        </is>
      </c>
      <c r="C16" s="4" t="inlineStr">
        <is>
          <t>13.90%</t>
        </is>
      </c>
    </row>
    <row r="17">
      <c r="A17" s="4" t="inlineStr">
        <is>
          <t>Total deposits (as a percent)</t>
        </is>
      </c>
      <c r="B17" s="4" t="inlineStr">
        <is>
          <t>100.00%</t>
        </is>
      </c>
      <c r="C17" s="4" t="inlineStr">
        <is>
          <t>100.00%</t>
        </is>
      </c>
    </row>
    <row r="18">
      <c r="A18" s="4" t="inlineStr">
        <is>
          <t>Foreign deposits</t>
        </is>
      </c>
      <c r="B18" s="5" t="n">
        <v>5800000</v>
      </c>
      <c r="C18" s="5" t="n">
        <v>89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Narrative) (Details) - USD ($) $ in Millions</t>
        </is>
      </c>
      <c r="B1" s="2" t="inlineStr">
        <is>
          <t>Dec. 31, 2020</t>
        </is>
      </c>
      <c r="C1" s="2" t="inlineStr">
        <is>
          <t>Dec. 31, 2019</t>
        </is>
      </c>
    </row>
    <row r="2">
      <c r="A2" s="3" t="inlineStr">
        <is>
          <t>Financial Instruments Owned and Pledged as Collateral [Line Items]</t>
        </is>
      </c>
    </row>
    <row r="3">
      <c r="A3" s="4" t="inlineStr">
        <is>
          <t>Securities pledged as collateral, fair value</t>
        </is>
      </c>
      <c r="B3" s="5" t="n">
        <v>3500</v>
      </c>
      <c r="C3" s="5" t="n">
        <v>7500</v>
      </c>
    </row>
    <row r="4">
      <c r="A4" s="4" t="inlineStr">
        <is>
          <t>Demand deposit overdrafts that have been reclassified as loan balances</t>
        </is>
      </c>
      <c r="B4" s="10" t="n">
        <v>110.5</v>
      </c>
      <c r="C4" s="10" t="n">
        <v>79.2</v>
      </c>
    </row>
    <row r="5">
      <c r="A5" s="4" t="inlineStr">
        <is>
          <t>CD in denominations greater than $250,000</t>
        </is>
      </c>
      <c r="B5" s="10" t="n">
        <v>768.2</v>
      </c>
      <c r="C5" s="6" t="n">
        <v>1500</v>
      </c>
    </row>
    <row r="6">
      <c r="A6" s="4" t="inlineStr">
        <is>
          <t>Public fund deposits</t>
        </is>
      </c>
    </row>
    <row r="7">
      <c r="A7" s="3" t="inlineStr">
        <is>
          <t>Financial Instruments Owned and Pledged as Collateral [Line Items]</t>
        </is>
      </c>
    </row>
    <row r="8">
      <c r="A8" s="4" t="inlineStr">
        <is>
          <t>Securities pledged as collateral, fair value</t>
        </is>
      </c>
      <c r="B8" s="5" t="n">
        <v>2200</v>
      </c>
      <c r="C8" s="5" t="n">
        <v>35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AND OTHER CUSTOMER ACCOUNTS (Interest Expense on Deposits) (Details) - USD ($) $ in Thousands</t>
        </is>
      </c>
      <c r="B1" s="2" t="inlineStr">
        <is>
          <t>12 Months Ended</t>
        </is>
      </c>
    </row>
    <row r="2">
      <c r="B2" s="2" t="inlineStr">
        <is>
          <t>Dec. 31, 2020</t>
        </is>
      </c>
      <c r="C2" s="2" t="inlineStr">
        <is>
          <t>Dec. 31, 2019</t>
        </is>
      </c>
      <c r="D2" s="2" t="inlineStr">
        <is>
          <t>Dec. 31, 2018</t>
        </is>
      </c>
    </row>
    <row r="3">
      <c r="A3" s="3" t="inlineStr">
        <is>
          <t>Deposits [Abstract]</t>
        </is>
      </c>
    </row>
    <row r="4">
      <c r="A4" s="4" t="inlineStr">
        <is>
          <t>Interest-bearing demand deposits</t>
        </is>
      </c>
      <c r="B4" s="5" t="n">
        <v>22878</v>
      </c>
      <c r="C4" s="5" t="n">
        <v>82152</v>
      </c>
      <c r="D4" s="5" t="n">
        <v>41481</v>
      </c>
    </row>
    <row r="5">
      <c r="A5" s="4" t="inlineStr">
        <is>
          <t>Savings</t>
        </is>
      </c>
      <c r="B5" s="6" t="n">
        <v>7806</v>
      </c>
      <c r="C5" s="6" t="n">
        <v>13132</v>
      </c>
      <c r="D5" s="6" t="n">
        <v>12325</v>
      </c>
    </row>
    <row r="6">
      <c r="A6" s="4" t="inlineStr">
        <is>
          <t>Customer repurchase accounts</t>
        </is>
      </c>
      <c r="B6" s="6" t="n">
        <v>647</v>
      </c>
      <c r="C6" s="6" t="n">
        <v>1643</v>
      </c>
      <c r="D6" s="6" t="n">
        <v>1761</v>
      </c>
    </row>
    <row r="7">
      <c r="A7" s="4" t="inlineStr">
        <is>
          <t>Money market</t>
        </is>
      </c>
      <c r="B7" s="6" t="n">
        <v>164730</v>
      </c>
      <c r="C7" s="6" t="n">
        <v>317299</v>
      </c>
      <c r="D7" s="6" t="n">
        <v>245794</v>
      </c>
    </row>
    <row r="8">
      <c r="A8" s="4" t="inlineStr">
        <is>
          <t>CDs</t>
        </is>
      </c>
      <c r="B8" s="6" t="n">
        <v>94344</v>
      </c>
      <c r="C8" s="6" t="n">
        <v>160245</v>
      </c>
      <c r="D8" s="6" t="n">
        <v>87767</v>
      </c>
    </row>
    <row r="9">
      <c r="A9" s="4" t="inlineStr">
        <is>
          <t>Total deposits</t>
        </is>
      </c>
      <c r="B9" s="5" t="n">
        <v>290405</v>
      </c>
      <c r="C9" s="5" t="n">
        <v>574471</v>
      </c>
      <c r="D9" s="5" t="n">
        <v>38912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BASIS OF PRESENTATION AND ACCOUNTING POLICIES</t>
        </is>
      </c>
      <c r="B1" s="2" t="inlineStr">
        <is>
          <t>12 Months Ended</t>
        </is>
      </c>
    </row>
    <row r="2">
      <c r="B2" s="2" t="inlineStr">
        <is>
          <t>Dec. 31, 2020</t>
        </is>
      </c>
    </row>
    <row r="3">
      <c r="A3" s="3" t="inlineStr">
        <is>
          <t>Accounting Policies [Abstract]</t>
        </is>
      </c>
    </row>
    <row r="4">
      <c r="A4" s="4" t="inlineStr">
        <is>
          <t>BASIS OF PRESENTATION AND ACCOUNTING POLICIES</t>
        </is>
      </c>
      <c r="B4" s="4" t="inlineStr">
        <is>
          <t>DESCRIPTION OF BUSINESS, BASIS OF PRESENTATION AND ACCOUNTING POLICIES SHUSA is the parent holding company of SBNA, a national banking association; SC, a consumer finance company headquartered in Dallas, Texas; SSLLC, a broker-dealer headquartered in Boston, Massachusetts; BSI, a financial services company headquartered in Miami, Florida that offers a full range of banking services to foreign individuals and corporations based primarily in Latin America; SIS, a registered broker-dealer headquartered in New York providing services in investment banking, institutional sales, and trading and offering research reports of Latin American and European equity and fixed income securities; SFS, a consumer credit institution headquartered in Puerto Rico; and several other subsidiaries. SHUSA is headquartered in Boston and the Bank's home office is in Wilmington, Delaware. SSLLC, SIS, and another SHUSA subsidiary, SAM, are registered investment advisers with the SEC. SHUSA's two largest subsidiaries by asset size and revenue are the Bank and SC. SHUSA is a wholly-owned subsidiary of Santander. As of December 31, 2020, SC was owned approximately 80.2% by SHUSA and 19.8% by other shareholders. SC Common Stock is listed on the NYSE under the trading symbol "SC." On September 1, 2020 the Company sold its investment in Santander BanCorp ("SBC"), a financial holding company headquartered in Puerto Rico that offered a full range of financial services through its wholly-owned banking subsidiary, BSPR. Refer to the caption "Divestitures" below for more information.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ines of credit, and auto and other consumer loans throughout the Mid-Atlantic and Northeastern areas of the United States, principally located in Massachusetts, New Hampshire, Connecticut, Rhode Island, New York, New Jersey, Pennsylvania, and Delaware. The Bank uses its deposits, as well as other financing sources, to fund its loan and investment portfolios. SC is a specialized consumer finance company focused on vehicle finance and third-party servicing and delivering service to dealers and customers across the full credit spectrum. SC's primary business is the indirect origination and servicing of RICs and leases, principally through manufacturer-franchised dealers in connection with their sale of new and used vehicles to retail consumers. Additionally, SC sells consumer RICs through flow agreements and, when market conditions are favorable, it accesses the ABS market through securitizations of consumer RICs. SAF is SC’s primary vehicle financing brand, and is available as a finance option for automotive dealers across the United States. Since May 2013, under its agreement with FCA, SC has operated as FCA's preferred provider for consumer loans, leases, and dealer loans and provides services to FCA customers and dealers under the Chrysler Capital brand. These products and services include consumer RICs and leases, as well as dealer loans for inventory, construction, real estate, working capital and revolving lines of credit. Refer to Note 20 for additional details. In 2019, SC entered into an amendment to the Chrysler Agreement which modified that agreement to, among other things, adjust certain performance metrics, exclusivity commitments and payment provisions. SC also originates vehicle loans through a web-based direct lending program, purchases vehicle RICs from other lenders, and services automobile and recreational and marine vehicle portfolios for other lenders. Additionally, SC has other relationships through which it provides other consumer finance products. NOTE 1. DESCRIPTION OF BUSINESS, BASIS OF PRESENTATION AND ACCOUNTING POLICIES (continued) Divestitures In 2019 the Company entered into an agreement to sell the stock of SBC. On September 1, 2020, the Company completed the sale of SBC to FirstBank Puerto Rico for approximately $1.28 billion. The sale of SBC resulted in the recognition of a gain in the third quarter of 2020 totaling $62 million, reported in Miscellaneous income, net and a tax impact of $12 million, for a total net gain of $50 million. In addition, the Company reclassified to income approximately $23.6 million ($14.8 million after tax) of OCI related to its investment in SBC which is also recorded in Miscellaneous income, net. The final sales price and gain on sale are subject to adjustments based on the buyer’s review of the transferred assets and liabilities, in accordance with the agreement. In the second quarter of 2020, the Company recorded a $39 million tax expense to establish a deferred tax liability for the book over tax basis in its investment in SBC. Transaction expenses related to the sale of SBC totaled approximately $10.0 million through September 30, 2020. At August 31, 2020 and December 31, 2019, the Consolidated Balance Sheets of the Company included total assets of $5.5 billion and $6.0 billion, respectively, total liabilities of $4.3 billion and $4.8 billion, respectively, and total equity of $1.2 billion at both dates attributable to SBC. The Consolidated Statements of Operations of the Company for the nine-months ended September 30, 2020 included $33.1 million of net income attributable to SBC and $66.6 million of net income attributable to SBC for the comparative period in 2019. As part of the stipulations of the transaction, SBC transferred all of its non-performing assets to the Company's wholly-owned subsidiary, SFS. This resulted in three separate transactions executed in December 2019, August 2020, and October 2020 for a total of $160.0 million in loans and $30.0 million of real estate owned. Other transactions During 2019, SBNA completed the sale of 14 bank branches and four ATMs located in central Pennsylvania, together with approximately $471 million of deposits and $102 million of retail and business loans, to First Commonwealth Bank for a gain of $30.9 million. 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 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accretion of discounts and subvention on RICs, fair value measurements, expected end-of-term lease residual values, values of repossessed assets, goodwill, and income taxes. These estimates, although based on actual historical trends and modeling, may potentially show significant variances over time. NOTE 1. DESCRIPTION OF BUSINESS, BASIS OF PRESENTATION AND ACCOUNTING POLICIES (continued) Recently Adopted Accounting Standards Since January 1, 2020, the Company adopted the following FASB ASUs: • Financial Instruments - Credit Losses (Topic 326), Measurement of Credit Losses on Financial Instruments . This guidance significantly changed how entities measure credit losses for most financial assets. The amendment introduced a new credit reserving framework known as CECL, which replaced the incurred loss impairment framework with one that reflects expected credit losses over the expected lives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was under the OTTI framework. The Company adopted the new guidance on January 1, 2020 on a modified retrospective basis which resulted in an increase in the ACL of approximately $2.5 billion, a decrease in stockholder's equity of approximately $1.8 billion and a decrease in deferred tax liabilities, net of approximately $0.7 billion at January 1, 2020. The increase was based on forecasts of expected future economic conditions and was primarily driven by the fact that the allowance covers expected credit losses over the full expected life of the loan portfolios. • In March 2020, the FASB issued ASU 2020-04, Reference Rate Reform (Topic 848): Facilitation of the Effects of Reference Rate Reform on Financial Reporting .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month period ended March 31, 2020, electing the practical expedients relative to the Company’s contracts and hedging relationships modified as a result of reference rate reform through December 31, 2022. Topic 848 was amended by ASU 2021-01 in January 2021. These practical expedients did not have a material impact on the Company’s business, financial position, results of operations, or disclosures. • In December 2019, the FASB issued ASU 2019-12, Income Taxes (Topic 740): Simplifying the Accounting for Income Taxes . The amendments in this ASU simplify the accounting for income taxes by removing certain exceptions to the general tax accounting principles and simplifying other specific tax scenarios. The Company adopted this standard as of January 1, 2020 reflecting the change prospectively. It did not have a material impact to the Company’s business, financial position, results of operations, or disclosures. The adoption of the following ASUs did not have a material impact on the Company's financial position or results of operations: • A SU 2018-13, Fair Value Measurement (Topic 820): Disclosure Framework - Changes to the Disclosure Requirements for Fair Value Measurement • ASU 2018-17, Consolidation (Topic 810): Targeted Improvements to Related Party Guidance for Variable Interest Entities Recently Issued Accounting Standards Not Yet Adopted There are no recently issued GAAP accounting developments that we expect will have a material impact on the Company's business, financial position, results of operations, or disclosures upon adoption. NOTE 1. DESCRIPTION OF BUSINESS, BASIS OF PRESENTATION AND ACCOUNTING POLICIES (continued) Significant Accounting Policies 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 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 See further discussion on the Company's securitizations in Note 8 to these Consolidated Financial Statements. Cash, Cash Equivalents, and Restricted Cash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 Cash deposited to support securitization transactions, lockbox collections, and the related required reserve accounts is recorded in the Company's Consolidated Balance Sheets as restricted cash. Excess cash flows generated by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facility or Trust. The Company also maintains restricted cash primarily related to cash posted as collateral related to derivative agreements and cash restricted for investment purposes. 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 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fair value at the date of transfer. The unrealized holding gain or loss at the date of transfer is retained in AOCI and in the carrying value of the HTM securities. Such amounts are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n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Prior to the adoption of CECL, credit losses on HTM and AFS securities were recorded as direct write downs of the investment in the asset and in noninterest income.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past due.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 in the near term are classified as trading securities and carried at fair value, with changes in fair value recorded as a component of the Miscellaneous income, net line of the Consolidated Statements of Operations. Other investments primarily include the Company's investment in the stock of the FHLB of Pittsburgh and the FRB. Although FHLB and FRB stock are equity interests in the FHLB and FRB, respectively, neither has a readily determinable fair value, because ownership is restricted and they are not readily marketable. FHLB stock can be sold back only at its par value of $100 per share and only to FHLBs or to another member institution. Accordingly, FHLB stock and FRB stock are carried at cost. The Company evaluates this investment for impairment on the ultimate recoverability of the par value. See Note 2 to the Consolidated Financial Statements for details on the Company's investments. 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NOTE 1. DESCRIPTION OF BUSINESS, BASIS OF PRESENTATION AND ACCOUNTING POLICIES (continued)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9.8% to 16.2% at December 31, 2020 and 5.1% to 11.0% at December 31, 2019. The Company’s LHFI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Loan origination fees and costs and any discount at origination for loans is considered by the Company to reflect yield enhancements and is accreted to income using the effective interest method. Collateral is generally required for originated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SHUSA originates and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business combination. RICs acquired directly from a dealer are considered to be originated loans, not purchased loans. Loans that at acquisition the Company deems to have more than insignificant deterioration in credit quality since origination (i.e., PCI loans) require the recognition of an ACL at purchase. The allowance for credit losses is added to the purchase price at the date of acquisition to determine the initial amortized cost basis of the PCI loan. The ACL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remaining expected lives of the loans to their par values, generally using the retrospective effective interest method, which considers the impact of estimated prepayments that is updated on a quarterly basis. The purchase discount on personal unsecured loans (given their revolving nature) are amortized on a straight-line basis in accordance with ASC 310-20.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separately recognizes interest income from the total fair value adjustment. 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POSITS AND OTHER CUSTOMER ACCOUNTS (CD Maturity of $100,000 or More) (Details) $ in Thousands</t>
        </is>
      </c>
      <c r="B1" s="2" t="inlineStr">
        <is>
          <t>Dec. 31, 2020USD ($)</t>
        </is>
      </c>
    </row>
    <row r="2">
      <c r="A2" s="3" t="inlineStr">
        <is>
          <t>Deposits [Abstract]</t>
        </is>
      </c>
    </row>
    <row r="3">
      <c r="A3" s="4" t="inlineStr">
        <is>
          <t>Three months or less</t>
        </is>
      </c>
      <c r="B3" s="5" t="n">
        <v>831191</v>
      </c>
    </row>
    <row r="4">
      <c r="A4" s="4" t="inlineStr">
        <is>
          <t>Over three through six months</t>
        </is>
      </c>
      <c r="B4" s="6" t="n">
        <v>422892</v>
      </c>
    </row>
    <row r="5">
      <c r="A5" s="4" t="inlineStr">
        <is>
          <t>Over six through twelve months</t>
        </is>
      </c>
      <c r="B5" s="6" t="n">
        <v>357852</v>
      </c>
    </row>
    <row r="6">
      <c r="A6" s="4" t="inlineStr">
        <is>
          <t>Over twelve months</t>
        </is>
      </c>
      <c r="B6" s="6" t="n">
        <v>334404</v>
      </c>
    </row>
    <row r="7">
      <c r="A7" s="4" t="inlineStr">
        <is>
          <t>Total</t>
        </is>
      </c>
      <c r="B7" s="5" t="n">
        <v>19463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STOMER ACCOUNTS (All Company CD Maturity Schedule) (Details) - USD ($) $ in Thousands</t>
        </is>
      </c>
      <c r="B1" s="2" t="inlineStr">
        <is>
          <t>Dec. 31, 2020</t>
        </is>
      </c>
      <c r="C1" s="2" t="inlineStr">
        <is>
          <t>Dec. 31, 2019</t>
        </is>
      </c>
    </row>
    <row r="2">
      <c r="A2" s="3" t="inlineStr">
        <is>
          <t>Deposits [Abstract]</t>
        </is>
      </c>
    </row>
    <row r="3">
      <c r="A3" s="4" t="inlineStr">
        <is>
          <t>2021</t>
        </is>
      </c>
      <c r="B3" s="5" t="n">
        <v>3099126</v>
      </c>
    </row>
    <row r="4">
      <c r="A4" s="4" t="inlineStr">
        <is>
          <t>2022</t>
        </is>
      </c>
      <c r="B4" s="6" t="n">
        <v>664166</v>
      </c>
    </row>
    <row r="5">
      <c r="A5" s="4" t="inlineStr">
        <is>
          <t>2023</t>
        </is>
      </c>
      <c r="B5" s="6" t="n">
        <v>88959</v>
      </c>
    </row>
    <row r="6">
      <c r="A6" s="4" t="inlineStr">
        <is>
          <t>2024</t>
        </is>
      </c>
      <c r="B6" s="6" t="n">
        <v>23278</v>
      </c>
    </row>
    <row r="7">
      <c r="A7" s="4" t="inlineStr">
        <is>
          <t>2025</t>
        </is>
      </c>
      <c r="B7" s="6" t="n">
        <v>19118</v>
      </c>
    </row>
    <row r="8">
      <c r="A8" s="4" t="inlineStr">
        <is>
          <t>Thereafter</t>
        </is>
      </c>
      <c r="B8" s="6" t="n">
        <v>2409</v>
      </c>
    </row>
    <row r="9">
      <c r="A9" s="4" t="inlineStr">
        <is>
          <t>Total</t>
        </is>
      </c>
      <c r="B9" s="5" t="n">
        <v>3897056</v>
      </c>
      <c r="C9" s="5" t="n">
        <v>937528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BORROWINGS (Narrative) (Details) - USD ($) $ in Thousands</t>
        </is>
      </c>
      <c r="C1" s="2" t="inlineStr">
        <is>
          <t>Dec. 31, 2020</t>
        </is>
      </c>
      <c r="D1" s="2" t="inlineStr">
        <is>
          <t>Dec. 31, 2019</t>
        </is>
      </c>
    </row>
    <row r="2">
      <c r="A2" s="3" t="inlineStr">
        <is>
          <t>Debt Disclosure [Abstract]</t>
        </is>
      </c>
    </row>
    <row r="3">
      <c r="A3" s="4" t="inlineStr">
        <is>
          <t>Total borrowings and other debt obligations</t>
        </is>
      </c>
      <c r="B3" s="4" t="inlineStr">
        <is>
          <t>[1]</t>
        </is>
      </c>
      <c r="C3" s="5" t="n">
        <v>46359467</v>
      </c>
      <c r="D3" s="5" t="n">
        <v>50654406</v>
      </c>
    </row>
    <row r="4"/>
    <row r="5">
      <c r="A5" s="4" t="inlineStr">
        <is>
          <t>[1]</t>
        </is>
      </c>
      <c r="B5"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3">
    <mergeCell ref="A1:B1"/>
    <mergeCell ref="A4:C4"/>
    <mergeCell ref="B5:C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Bank) (Narrative) (Details) - Bank - USD ($) $ in Millions</t>
        </is>
      </c>
      <c r="B1" s="2" t="inlineStr">
        <is>
          <t>Dec. 31, 2020</t>
        </is>
      </c>
      <c r="C1" s="2" t="inlineStr">
        <is>
          <t>Dec. 31, 2019</t>
        </is>
      </c>
    </row>
    <row r="2">
      <c r="A2" s="4" t="inlineStr">
        <is>
          <t>Federal home loan bank advances</t>
        </is>
      </c>
    </row>
    <row r="3">
      <c r="A3" s="3" t="inlineStr">
        <is>
          <t>Debt Instrument [Line Items]</t>
        </is>
      </c>
    </row>
    <row r="4">
      <c r="A4" s="4" t="inlineStr">
        <is>
          <t>Debt repurchased</t>
        </is>
      </c>
      <c r="B4" s="5" t="n">
        <v>1000</v>
      </c>
    </row>
    <row r="5">
      <c r="A5" s="4" t="inlineStr">
        <is>
          <t>Real estate investment trust</t>
        </is>
      </c>
    </row>
    <row r="6">
      <c r="A6" s="3" t="inlineStr">
        <is>
          <t>Debt Instrument [Line Items]</t>
        </is>
      </c>
    </row>
    <row r="7">
      <c r="A7" s="4" t="inlineStr">
        <is>
          <t>Debt repurchased</t>
        </is>
      </c>
      <c r="B7" s="7" t="n">
        <v>126.4</v>
      </c>
    </row>
    <row r="8">
      <c r="A8" s="4" t="inlineStr">
        <is>
          <t>Subordinated term loan, due August 2022</t>
        </is>
      </c>
    </row>
    <row r="9">
      <c r="A9" s="3" t="inlineStr">
        <is>
          <t>Debt Instrument [Line Items]</t>
        </is>
      </c>
    </row>
    <row r="10">
      <c r="A10" s="4" t="inlineStr">
        <is>
          <t>Debt repurchased</t>
        </is>
      </c>
      <c r="C10" s="7" t="n">
        <v>27.9</v>
      </c>
    </row>
    <row r="11">
      <c r="A11" s="4" t="inlineStr">
        <is>
          <t>Real estate investment trust (REIT) preferred</t>
        </is>
      </c>
    </row>
    <row r="12">
      <c r="A12" s="3" t="inlineStr">
        <is>
          <t>Debt Instrument [Line Items]</t>
        </is>
      </c>
    </row>
    <row r="13">
      <c r="A13" s="4" t="inlineStr">
        <is>
          <t>Debt repurchased</t>
        </is>
      </c>
      <c r="C13" s="7" t="n">
        <v>2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BORROWINGS (SHUSA) (Narrative) (Details) - USD ($)</t>
        </is>
      </c>
      <c r="B1" s="2" t="inlineStr">
        <is>
          <t>Dec. 31, 2020</t>
        </is>
      </c>
      <c r="C1" s="2" t="inlineStr">
        <is>
          <t>Dec. 31, 2019</t>
        </is>
      </c>
    </row>
    <row r="2">
      <c r="A2" s="4" t="inlineStr">
        <is>
          <t>Short-term debt borrowings due February 2021</t>
        </is>
      </c>
    </row>
    <row r="3">
      <c r="A3" s="3" t="inlineStr">
        <is>
          <t>Debt Instrument [Line Items]</t>
        </is>
      </c>
    </row>
    <row r="4">
      <c r="A4" s="4" t="inlineStr">
        <is>
          <t>Debt issued</t>
        </is>
      </c>
      <c r="B4" s="5" t="n">
        <v>125000000</v>
      </c>
    </row>
    <row r="5">
      <c r="A5" s="4" t="inlineStr">
        <is>
          <t>Stated interest rate</t>
        </is>
      </c>
      <c r="B5" s="4" t="inlineStr">
        <is>
          <t>2.00%</t>
        </is>
      </c>
    </row>
    <row r="6">
      <c r="A6" s="4" t="inlineStr">
        <is>
          <t>Senior Notes</t>
        </is>
      </c>
    </row>
    <row r="7">
      <c r="A7" s="3" t="inlineStr">
        <is>
          <t>Debt Instrument [Line Items]</t>
        </is>
      </c>
    </row>
    <row r="8">
      <c r="A8" s="4" t="inlineStr">
        <is>
          <t>Debt issued</t>
        </is>
      </c>
      <c r="B8" s="5" t="n">
        <v>2100000000</v>
      </c>
      <c r="C8" s="5" t="n">
        <v>3800000000</v>
      </c>
    </row>
    <row r="9">
      <c r="A9" s="4" t="inlineStr">
        <is>
          <t>Senior Notes | 5.83% senior notes, due March 2023</t>
        </is>
      </c>
    </row>
    <row r="10">
      <c r="A10" s="3" t="inlineStr">
        <is>
          <t>Debt Instrument [Line Items]</t>
        </is>
      </c>
    </row>
    <row r="11">
      <c r="A11" s="4" t="inlineStr">
        <is>
          <t>Debt issued</t>
        </is>
      </c>
      <c r="B11" s="5" t="n">
        <v>500000000</v>
      </c>
    </row>
    <row r="12">
      <c r="A12" s="4" t="inlineStr">
        <is>
          <t>Stated interest rate</t>
        </is>
      </c>
      <c r="B12" s="4" t="inlineStr">
        <is>
          <t>5.83%</t>
        </is>
      </c>
    </row>
    <row r="13">
      <c r="A13" s="4" t="inlineStr">
        <is>
          <t>Senior Notes | Senior fixed rate note due April 2023</t>
        </is>
      </c>
    </row>
    <row r="14">
      <c r="A14" s="3" t="inlineStr">
        <is>
          <t>Debt Instrument [Line Items]</t>
        </is>
      </c>
    </row>
    <row r="15">
      <c r="A15" s="4" t="inlineStr">
        <is>
          <t>Debt issued</t>
        </is>
      </c>
      <c r="B15" s="5" t="n">
        <v>447100000</v>
      </c>
    </row>
    <row r="16">
      <c r="A16" s="4" t="inlineStr">
        <is>
          <t>Senior Notes | 3.45% senior fixed rate note due June 2025</t>
        </is>
      </c>
    </row>
    <row r="17">
      <c r="A17" s="3" t="inlineStr">
        <is>
          <t>Debt Instrument [Line Items]</t>
        </is>
      </c>
    </row>
    <row r="18">
      <c r="A18" s="4" t="inlineStr">
        <is>
          <t>Debt issued</t>
        </is>
      </c>
      <c r="B18" s="5" t="n">
        <v>1000000000</v>
      </c>
    </row>
    <row r="19">
      <c r="A19" s="4" t="inlineStr">
        <is>
          <t>Stated interest rate</t>
        </is>
      </c>
      <c r="B19" s="4" t="inlineStr">
        <is>
          <t>3.45%</t>
        </is>
      </c>
    </row>
    <row r="20">
      <c r="A20" s="4" t="inlineStr">
        <is>
          <t>Senior Notes | 2.65% senior notes due April 2020</t>
        </is>
      </c>
    </row>
    <row r="21">
      <c r="A21" s="3" t="inlineStr">
        <is>
          <t>Debt Instrument [Line Items]</t>
        </is>
      </c>
    </row>
    <row r="22">
      <c r="A22" s="4" t="inlineStr">
        <is>
          <t>Stated interest rate</t>
        </is>
      </c>
      <c r="B22" s="4" t="inlineStr">
        <is>
          <t>2.65%</t>
        </is>
      </c>
    </row>
    <row r="23">
      <c r="A23" s="4" t="inlineStr">
        <is>
          <t>Debt repurchased</t>
        </is>
      </c>
      <c r="B23" s="5" t="n">
        <v>1000000000</v>
      </c>
    </row>
    <row r="24">
      <c r="A24" s="4" t="inlineStr">
        <is>
          <t>Senior Notes | Senior floating rate note due September 2020</t>
        </is>
      </c>
    </row>
    <row r="25">
      <c r="A25" s="3" t="inlineStr">
        <is>
          <t>Debt Instrument [Line Items]</t>
        </is>
      </c>
    </row>
    <row r="26">
      <c r="A26" s="4" t="inlineStr">
        <is>
          <t>Debt repurchased</t>
        </is>
      </c>
      <c r="B26" s="5" t="n">
        <v>114500000</v>
      </c>
    </row>
    <row r="27">
      <c r="A27" s="4" t="inlineStr">
        <is>
          <t>Senior Notes | 4.450% senior notes due 2021</t>
        </is>
      </c>
    </row>
    <row r="28">
      <c r="A28" s="3" t="inlineStr">
        <is>
          <t>Debt Instrument [Line Items]</t>
        </is>
      </c>
    </row>
    <row r="29">
      <c r="A29" s="4" t="inlineStr">
        <is>
          <t>Stated interest rate</t>
        </is>
      </c>
      <c r="B29" s="4" t="inlineStr">
        <is>
          <t>4.45%</t>
        </is>
      </c>
    </row>
    <row r="30">
      <c r="A30" s="4" t="inlineStr">
        <is>
          <t>Debt repurchased</t>
        </is>
      </c>
      <c r="B30" s="5" t="n">
        <v>113900000</v>
      </c>
    </row>
    <row r="31">
      <c r="A31" s="4" t="inlineStr">
        <is>
          <t>Senior Notes | 3.70% senior notes due 2022</t>
        </is>
      </c>
    </row>
    <row r="32">
      <c r="A32" s="3" t="inlineStr">
        <is>
          <t>Debt Instrument [Line Items]</t>
        </is>
      </c>
    </row>
    <row r="33">
      <c r="A33" s="4" t="inlineStr">
        <is>
          <t>Stated interest rate</t>
        </is>
      </c>
      <c r="B33" s="4" t="inlineStr">
        <is>
          <t>3.70%</t>
        </is>
      </c>
    </row>
    <row r="34">
      <c r="A34" s="4" t="inlineStr">
        <is>
          <t>Debt repurchased</t>
        </is>
      </c>
      <c r="B34" s="5" t="n">
        <v>141100000</v>
      </c>
    </row>
    <row r="35">
      <c r="A35" s="4" t="inlineStr">
        <is>
          <t>Senior Notes | 4.40% senior notes due 2027</t>
        </is>
      </c>
    </row>
    <row r="36">
      <c r="A36" s="3" t="inlineStr">
        <is>
          <t>Debt Instrument [Line Items]</t>
        </is>
      </c>
    </row>
    <row r="37">
      <c r="A37" s="4" t="inlineStr">
        <is>
          <t>Stated interest rate</t>
        </is>
      </c>
      <c r="B37" s="4" t="inlineStr">
        <is>
          <t>4.40%</t>
        </is>
      </c>
    </row>
    <row r="38">
      <c r="A38" s="4" t="inlineStr">
        <is>
          <t>Debt repurchased</t>
        </is>
      </c>
      <c r="B38" s="5" t="n">
        <v>300000</v>
      </c>
    </row>
    <row r="39">
      <c r="A39" s="4" t="inlineStr">
        <is>
          <t>Senior Notes | 3.50% senior notes due 2024</t>
        </is>
      </c>
    </row>
    <row r="40">
      <c r="A40" s="3" t="inlineStr">
        <is>
          <t>Debt Instrument [Line Items]</t>
        </is>
      </c>
    </row>
    <row r="41">
      <c r="A41" s="4" t="inlineStr">
        <is>
          <t>Debt issued</t>
        </is>
      </c>
      <c r="C41" s="5" t="n">
        <v>1000000000</v>
      </c>
    </row>
    <row r="42">
      <c r="A42" s="4" t="inlineStr">
        <is>
          <t>Stated interest rate</t>
        </is>
      </c>
      <c r="C42" s="4" t="inlineStr">
        <is>
          <t>3.50%</t>
        </is>
      </c>
    </row>
    <row r="43">
      <c r="A43" s="4" t="inlineStr">
        <is>
          <t>Senior Notes | Senior floating rate notes due 2022</t>
        </is>
      </c>
    </row>
    <row r="44">
      <c r="A44" s="3" t="inlineStr">
        <is>
          <t>Debt Instrument [Line Items]</t>
        </is>
      </c>
    </row>
    <row r="45">
      <c r="A45" s="4" t="inlineStr">
        <is>
          <t>Debt issued</t>
        </is>
      </c>
      <c r="C45" s="5" t="n">
        <v>720900000</v>
      </c>
    </row>
    <row r="46">
      <c r="A46" s="4" t="inlineStr">
        <is>
          <t>Senior Notes | Senior fixed rate notes due 2024</t>
        </is>
      </c>
    </row>
    <row r="47">
      <c r="A47" s="3" t="inlineStr">
        <is>
          <t>Debt Instrument [Line Items]</t>
        </is>
      </c>
    </row>
    <row r="48">
      <c r="A48" s="4" t="inlineStr">
        <is>
          <t>Debt issued</t>
        </is>
      </c>
      <c r="C48" s="5" t="n">
        <v>750000000</v>
      </c>
    </row>
    <row r="49">
      <c r="A49" s="4" t="inlineStr">
        <is>
          <t>Stated interest rate</t>
        </is>
      </c>
      <c r="C49" s="4" t="inlineStr">
        <is>
          <t>2.88%</t>
        </is>
      </c>
    </row>
    <row r="50">
      <c r="A50" s="4" t="inlineStr">
        <is>
          <t>Senior Notes | Senior fixed rate notes due 2026</t>
        </is>
      </c>
    </row>
    <row r="51">
      <c r="A51" s="3" t="inlineStr">
        <is>
          <t>Debt Instrument [Line Items]</t>
        </is>
      </c>
    </row>
    <row r="52">
      <c r="A52" s="4" t="inlineStr">
        <is>
          <t>Debt issued</t>
        </is>
      </c>
      <c r="C52" s="5" t="n">
        <v>907800000</v>
      </c>
    </row>
    <row r="53">
      <c r="A53" s="4" t="inlineStr">
        <is>
          <t>Stated interest rate</t>
        </is>
      </c>
      <c r="C53" s="4" t="inlineStr">
        <is>
          <t>3.244%</t>
        </is>
      </c>
    </row>
    <row r="54">
      <c r="A54" s="4" t="inlineStr">
        <is>
          <t>Senior Notes | Senior floating rate notes due 2023</t>
        </is>
      </c>
    </row>
    <row r="55">
      <c r="A55" s="3" t="inlineStr">
        <is>
          <t>Debt Instrument [Line Items]</t>
        </is>
      </c>
    </row>
    <row r="56">
      <c r="A56" s="4" t="inlineStr">
        <is>
          <t>Debt issued</t>
        </is>
      </c>
      <c r="C56" s="5" t="n">
        <v>439000000</v>
      </c>
    </row>
    <row r="57">
      <c r="A57" s="4" t="inlineStr">
        <is>
          <t>Senior Notes | 2.70% senior notes due May 2019</t>
        </is>
      </c>
    </row>
    <row r="58">
      <c r="A58" s="3" t="inlineStr">
        <is>
          <t>Debt Instrument [Line Items]</t>
        </is>
      </c>
    </row>
    <row r="59">
      <c r="A59" s="4" t="inlineStr">
        <is>
          <t>Stated interest rate</t>
        </is>
      </c>
      <c r="C59" s="4" t="inlineStr">
        <is>
          <t>2.70%</t>
        </is>
      </c>
    </row>
    <row r="60">
      <c r="A60" s="4" t="inlineStr">
        <is>
          <t>Debt repurchased</t>
        </is>
      </c>
      <c r="C60" s="5" t="n">
        <v>178700000</v>
      </c>
    </row>
    <row r="61">
      <c r="A61" s="4" t="inlineStr">
        <is>
          <t>Senior Notes | Senior floating rate notes due July 2019</t>
        </is>
      </c>
    </row>
    <row r="62">
      <c r="A62" s="3" t="inlineStr">
        <is>
          <t>Debt Instrument [Line Items]</t>
        </is>
      </c>
    </row>
    <row r="63">
      <c r="A63" s="4" t="inlineStr">
        <is>
          <t>Debt repurchased</t>
        </is>
      </c>
      <c r="C63" s="6" t="n">
        <v>388700000</v>
      </c>
    </row>
    <row r="64">
      <c r="A64" s="4" t="inlineStr">
        <is>
          <t>Senior Notes | Senior floating rate notes due September 2019</t>
        </is>
      </c>
    </row>
    <row r="65">
      <c r="A65" s="3" t="inlineStr">
        <is>
          <t>Debt Instrument [Line Items]</t>
        </is>
      </c>
    </row>
    <row r="66">
      <c r="A66" s="4" t="inlineStr">
        <is>
          <t>Debt repurchased</t>
        </is>
      </c>
      <c r="C66" s="5" t="n">
        <v>371000000</v>
      </c>
    </row>
    <row r="67">
      <c r="A67" s="4" t="inlineStr">
        <is>
          <t>Senior Notes | 3.70% senior notes due March 2022</t>
        </is>
      </c>
    </row>
    <row r="68">
      <c r="A68" s="3" t="inlineStr">
        <is>
          <t>Debt Instrument [Line Items]</t>
        </is>
      </c>
    </row>
    <row r="69">
      <c r="A69" s="4" t="inlineStr">
        <is>
          <t>Stated interest rate</t>
        </is>
      </c>
      <c r="B69" s="4" t="inlineStr">
        <is>
          <t>3.70%</t>
        </is>
      </c>
      <c r="C69" s="4" t="inlineStr">
        <is>
          <t>3.70%</t>
        </is>
      </c>
    </row>
    <row r="70">
      <c r="A70" s="4" t="inlineStr">
        <is>
          <t>Debt repurchased</t>
        </is>
      </c>
      <c r="C70" s="5" t="n">
        <v>592100000</v>
      </c>
    </row>
    <row r="71">
      <c r="A71" s="4" t="inlineStr">
        <is>
          <t>Senior Notes | 4.45% senior notes due December 2021</t>
        </is>
      </c>
    </row>
    <row r="72">
      <c r="A72" s="3" t="inlineStr">
        <is>
          <t>Debt Instrument [Line Items]</t>
        </is>
      </c>
    </row>
    <row r="73">
      <c r="A73" s="4" t="inlineStr">
        <is>
          <t>Stated interest rate</t>
        </is>
      </c>
      <c r="B73" s="4" t="inlineStr">
        <is>
          <t>4.45%</t>
        </is>
      </c>
      <c r="C73" s="4" t="inlineStr">
        <is>
          <t>4.45%</t>
        </is>
      </c>
    </row>
    <row r="74">
      <c r="A74" s="4" t="inlineStr">
        <is>
          <t>Debt repurchased</t>
        </is>
      </c>
      <c r="C74" s="5" t="n">
        <v>394000000</v>
      </c>
    </row>
    <row r="75">
      <c r="A75" s="4" t="inlineStr">
        <is>
          <t>Senior Notes | Senior floating rate notes due January 2020</t>
        </is>
      </c>
    </row>
    <row r="76">
      <c r="A76" s="3" t="inlineStr">
        <is>
          <t>Debt Instrument [Line Items]</t>
        </is>
      </c>
    </row>
    <row r="77">
      <c r="A77" s="4" t="inlineStr">
        <is>
          <t>Debt repurchased</t>
        </is>
      </c>
      <c r="C77" s="5" t="n">
        <v>302600000</v>
      </c>
    </row>
    <row r="78">
      <c r="A78" s="4" t="inlineStr">
        <is>
          <t>Senior Notes | 2.00% subordinated debt due October 2042</t>
        </is>
      </c>
    </row>
    <row r="79">
      <c r="A79" s="3" t="inlineStr">
        <is>
          <t>Debt Instrument [Line Items]</t>
        </is>
      </c>
    </row>
    <row r="80">
      <c r="A80" s="4" t="inlineStr">
        <is>
          <t>Stated interest rate</t>
        </is>
      </c>
      <c r="C80" s="4" t="inlineStr">
        <is>
          <t>2.00%</t>
        </is>
      </c>
    </row>
    <row r="81">
      <c r="A81" s="4" t="inlineStr">
        <is>
          <t>Debt repurchased</t>
        </is>
      </c>
      <c r="C81" s="5" t="n">
        <v>401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Parent Company and Other IHC Entities) (Details) - USD ($) $ in Thousands</t>
        </is>
      </c>
      <c r="C1" s="2" t="inlineStr">
        <is>
          <t>12 Months Ended</t>
        </is>
      </c>
    </row>
    <row r="2">
      <c r="C2" s="2" t="inlineStr">
        <is>
          <t>Dec. 31, 2020</t>
        </is>
      </c>
      <c r="D2" s="2" t="inlineStr">
        <is>
          <t>Dec. 31, 2019</t>
        </is>
      </c>
    </row>
    <row r="3">
      <c r="A3" s="3" t="inlineStr">
        <is>
          <t>Debt Instrument [Line Items]</t>
        </is>
      </c>
    </row>
    <row r="4">
      <c r="A4" s="4" t="inlineStr">
        <is>
          <t>Total borrowings and other debt obligations</t>
        </is>
      </c>
      <c r="B4" s="4" t="inlineStr">
        <is>
          <t>[1]</t>
        </is>
      </c>
      <c r="C4" s="5" t="n">
        <v>46359467</v>
      </c>
      <c r="D4" s="5" t="n">
        <v>50654406</v>
      </c>
    </row>
    <row r="5">
      <c r="A5" s="4" t="inlineStr">
        <is>
          <t>Short-term debt borrowings due February 2021</t>
        </is>
      </c>
    </row>
    <row r="6">
      <c r="A6" s="3" t="inlineStr">
        <is>
          <t>Debt Instrument [Line Items]</t>
        </is>
      </c>
    </row>
    <row r="7">
      <c r="A7" s="4" t="inlineStr">
        <is>
          <t>Stated interest rate</t>
        </is>
      </c>
      <c r="C7" s="4" t="inlineStr">
        <is>
          <t>2.00%</t>
        </is>
      </c>
    </row>
    <row r="8">
      <c r="A8" s="4" t="inlineStr">
        <is>
          <t>Short-term borrowings, Balance</t>
        </is>
      </c>
      <c r="C8" s="5" t="n">
        <v>123453</v>
      </c>
      <c r="D8" s="5" t="n">
        <v>0</v>
      </c>
    </row>
    <row r="9">
      <c r="A9" s="4" t="inlineStr">
        <is>
          <t>Effective Rate</t>
        </is>
      </c>
      <c r="C9" s="4" t="inlineStr">
        <is>
          <t>2.00%</t>
        </is>
      </c>
      <c r="D9" s="4" t="inlineStr">
        <is>
          <t>0.00%</t>
        </is>
      </c>
    </row>
    <row r="10">
      <c r="A10" s="4" t="inlineStr">
        <is>
          <t>Subsidiaries | 2.00% subordinated debt maturing through 2021</t>
        </is>
      </c>
    </row>
    <row r="11">
      <c r="A11" s="3" t="inlineStr">
        <is>
          <t>Debt Instrument [Line Items]</t>
        </is>
      </c>
    </row>
    <row r="12">
      <c r="A12" s="4" t="inlineStr">
        <is>
          <t>Stated interest rate</t>
        </is>
      </c>
      <c r="C12" s="4" t="inlineStr">
        <is>
          <t>2.00%</t>
        </is>
      </c>
    </row>
    <row r="13">
      <c r="A13" s="4" t="inlineStr">
        <is>
          <t>Subordinated debt, Balance</t>
        </is>
      </c>
      <c r="C13" s="5" t="n">
        <v>11</v>
      </c>
      <c r="D13" s="5" t="n">
        <v>602</v>
      </c>
    </row>
    <row r="14">
      <c r="A14" s="4" t="inlineStr">
        <is>
          <t>Effective Rate</t>
        </is>
      </c>
      <c r="C14" s="4" t="inlineStr">
        <is>
          <t>2.00%</t>
        </is>
      </c>
      <c r="D14" s="4" t="inlineStr">
        <is>
          <t>2.00%</t>
        </is>
      </c>
    </row>
    <row r="15">
      <c r="A15" s="4" t="inlineStr">
        <is>
          <t>Subsidiaries | Short-term borrowing with an affiliate, maturing January 2021</t>
        </is>
      </c>
    </row>
    <row r="16">
      <c r="A16" s="3" t="inlineStr">
        <is>
          <t>Debt Instrument [Line Items]</t>
        </is>
      </c>
    </row>
    <row r="17">
      <c r="A17" s="4" t="inlineStr">
        <is>
          <t>Short-term borrowings, Balance</t>
        </is>
      </c>
      <c r="C17" s="5" t="n">
        <v>200000</v>
      </c>
      <c r="D17" s="5" t="n">
        <v>0</v>
      </c>
    </row>
    <row r="18">
      <c r="A18" s="4" t="inlineStr">
        <is>
          <t>Effective Rate</t>
        </is>
      </c>
      <c r="C18" s="4" t="inlineStr">
        <is>
          <t>0.10%</t>
        </is>
      </c>
      <c r="D18" s="4" t="inlineStr">
        <is>
          <t>0.00%</t>
        </is>
      </c>
    </row>
    <row r="19">
      <c r="A19" s="4" t="inlineStr">
        <is>
          <t>Subsidiaries | Short-term borrowing due within one year, maturing January 2021</t>
        </is>
      </c>
    </row>
    <row r="20">
      <c r="A20" s="3" t="inlineStr">
        <is>
          <t>Debt Instrument [Line Items]</t>
        </is>
      </c>
    </row>
    <row r="21">
      <c r="A21" s="4" t="inlineStr">
        <is>
          <t>Short-term borrowings, Balance</t>
        </is>
      </c>
      <c r="C21" s="5" t="n">
        <v>15750</v>
      </c>
      <c r="D21" s="5" t="n">
        <v>1831</v>
      </c>
    </row>
    <row r="22">
      <c r="A22" s="4" t="inlineStr">
        <is>
          <t>Effective Rate</t>
        </is>
      </c>
      <c r="C22" s="4" t="inlineStr">
        <is>
          <t>0.05%</t>
        </is>
      </c>
      <c r="D22" s="4" t="inlineStr">
        <is>
          <t>0.38%</t>
        </is>
      </c>
    </row>
    <row r="23">
      <c r="A23" s="4" t="inlineStr">
        <is>
          <t>Parent Company and Other Subsidiaries</t>
        </is>
      </c>
    </row>
    <row r="24">
      <c r="A24" s="3" t="inlineStr">
        <is>
          <t>Debt Instrument [Line Items]</t>
        </is>
      </c>
    </row>
    <row r="25">
      <c r="A25" s="4" t="inlineStr">
        <is>
          <t>Total borrowings and other debt obligations</t>
        </is>
      </c>
      <c r="C25" s="5" t="n">
        <v>10872111</v>
      </c>
      <c r="D25" s="5" t="n">
        <v>9951647</v>
      </c>
    </row>
    <row r="26">
      <c r="A26" s="4" t="inlineStr">
        <is>
          <t>Effective Rate</t>
        </is>
      </c>
      <c r="C26" s="4" t="inlineStr">
        <is>
          <t>3.57%</t>
        </is>
      </c>
      <c r="D26" s="4" t="inlineStr">
        <is>
          <t>3.68%</t>
        </is>
      </c>
    </row>
    <row r="27">
      <c r="A27" s="4" t="inlineStr">
        <is>
          <t>Senior Notes | 2.65% senior notes due April 2020</t>
        </is>
      </c>
    </row>
    <row r="28">
      <c r="A28" s="3" t="inlineStr">
        <is>
          <t>Debt Instrument [Line Items]</t>
        </is>
      </c>
    </row>
    <row r="29">
      <c r="A29" s="4" t="inlineStr">
        <is>
          <t>Stated interest rate</t>
        </is>
      </c>
      <c r="C29" s="4" t="inlineStr">
        <is>
          <t>2.65%</t>
        </is>
      </c>
    </row>
    <row r="30">
      <c r="A30" s="4" t="inlineStr">
        <is>
          <t>Senior notes, Balance</t>
        </is>
      </c>
      <c r="C30" s="5" t="n">
        <v>0</v>
      </c>
      <c r="D30" s="5" t="n">
        <v>999502</v>
      </c>
    </row>
    <row r="31">
      <c r="A31" s="4" t="inlineStr">
        <is>
          <t>Effective Rate</t>
        </is>
      </c>
      <c r="C31" s="4" t="inlineStr">
        <is>
          <t>0.00%</t>
        </is>
      </c>
      <c r="D31" s="4" t="inlineStr">
        <is>
          <t>2.82%</t>
        </is>
      </c>
    </row>
    <row r="32">
      <c r="A32" s="4" t="inlineStr">
        <is>
          <t>Senior Notes | 4.45% senior notes due December 2021</t>
        </is>
      </c>
    </row>
    <row r="33">
      <c r="A33" s="3" t="inlineStr">
        <is>
          <t>Debt Instrument [Line Items]</t>
        </is>
      </c>
    </row>
    <row r="34">
      <c r="A34" s="4" t="inlineStr">
        <is>
          <t>Stated interest rate</t>
        </is>
      </c>
      <c r="C34" s="4" t="inlineStr">
        <is>
          <t>4.45%</t>
        </is>
      </c>
      <c r="D34" s="4" t="inlineStr">
        <is>
          <t>4.45%</t>
        </is>
      </c>
    </row>
    <row r="35">
      <c r="A35" s="4" t="inlineStr">
        <is>
          <t>Senior notes, Balance</t>
        </is>
      </c>
      <c r="C35" s="5" t="n">
        <v>491411</v>
      </c>
      <c r="D35" s="5" t="n">
        <v>604172</v>
      </c>
    </row>
    <row r="36">
      <c r="A36" s="4" t="inlineStr">
        <is>
          <t>Effective Rate</t>
        </is>
      </c>
      <c r="C36" s="4" t="inlineStr">
        <is>
          <t>4.61%</t>
        </is>
      </c>
      <c r="D36" s="4" t="inlineStr">
        <is>
          <t>4.61%</t>
        </is>
      </c>
    </row>
    <row r="37">
      <c r="A37" s="4" t="inlineStr">
        <is>
          <t>Senior Notes | 3.70% senior notes due March 2022</t>
        </is>
      </c>
    </row>
    <row r="38">
      <c r="A38" s="3" t="inlineStr">
        <is>
          <t>Debt Instrument [Line Items]</t>
        </is>
      </c>
    </row>
    <row r="39">
      <c r="A39" s="4" t="inlineStr">
        <is>
          <t>Stated interest rate</t>
        </is>
      </c>
      <c r="C39" s="4" t="inlineStr">
        <is>
          <t>3.70%</t>
        </is>
      </c>
      <c r="D39" s="4" t="inlineStr">
        <is>
          <t>3.70%</t>
        </is>
      </c>
    </row>
    <row r="40">
      <c r="A40" s="4" t="inlineStr">
        <is>
          <t>Senior notes, Balance</t>
        </is>
      </c>
      <c r="C40" s="5" t="n">
        <v>707896</v>
      </c>
      <c r="D40" s="5" t="n">
        <v>849465</v>
      </c>
    </row>
    <row r="41">
      <c r="A41" s="4" t="inlineStr">
        <is>
          <t>Effective Rate</t>
        </is>
      </c>
      <c r="C41" s="4" t="inlineStr">
        <is>
          <t>3.67%</t>
        </is>
      </c>
      <c r="D41" s="4" t="inlineStr">
        <is>
          <t>3.74%</t>
        </is>
      </c>
    </row>
    <row r="42">
      <c r="A42" s="4" t="inlineStr">
        <is>
          <t>Senior Notes | 3.40% senior notes due January 2023</t>
        </is>
      </c>
    </row>
    <row r="43">
      <c r="A43" s="3" t="inlineStr">
        <is>
          <t>Debt Instrument [Line Items]</t>
        </is>
      </c>
    </row>
    <row r="44">
      <c r="A44" s="4" t="inlineStr">
        <is>
          <t>Stated interest rate</t>
        </is>
      </c>
      <c r="C44" s="4" t="inlineStr">
        <is>
          <t>3.40%</t>
        </is>
      </c>
    </row>
    <row r="45">
      <c r="A45" s="4" t="inlineStr">
        <is>
          <t>Senior notes, Balance</t>
        </is>
      </c>
      <c r="C45" s="5" t="n">
        <v>997298</v>
      </c>
      <c r="D45" s="5" t="n">
        <v>996043</v>
      </c>
    </row>
    <row r="46">
      <c r="A46" s="4" t="inlineStr">
        <is>
          <t>Effective Rate</t>
        </is>
      </c>
      <c r="C46" s="4" t="inlineStr">
        <is>
          <t>3.54%</t>
        </is>
      </c>
      <c r="D46" s="4" t="inlineStr">
        <is>
          <t>3.54%</t>
        </is>
      </c>
    </row>
    <row r="47">
      <c r="A47" s="4" t="inlineStr">
        <is>
          <t>Senior Notes | 3.50% senior notes due June 2024</t>
        </is>
      </c>
    </row>
    <row r="48">
      <c r="A48" s="3" t="inlineStr">
        <is>
          <t>Debt Instrument [Line Items]</t>
        </is>
      </c>
    </row>
    <row r="49">
      <c r="A49" s="4" t="inlineStr">
        <is>
          <t>Stated interest rate</t>
        </is>
      </c>
      <c r="C49" s="4" t="inlineStr">
        <is>
          <t>3.50%</t>
        </is>
      </c>
    </row>
    <row r="50">
      <c r="A50" s="4" t="inlineStr">
        <is>
          <t>Senior notes, Balance</t>
        </is>
      </c>
      <c r="C50" s="5" t="n">
        <v>996687</v>
      </c>
      <c r="D50" s="5" t="n">
        <v>995797</v>
      </c>
    </row>
    <row r="51">
      <c r="A51" s="4" t="inlineStr">
        <is>
          <t>Effective Rate</t>
        </is>
      </c>
      <c r="C51" s="4" t="inlineStr">
        <is>
          <t>3.60%</t>
        </is>
      </c>
      <c r="D51" s="4" t="inlineStr">
        <is>
          <t>3.60%</t>
        </is>
      </c>
    </row>
    <row r="52">
      <c r="A52" s="4" t="inlineStr">
        <is>
          <t>Senior Notes | 4.50% senior notes due July 2025</t>
        </is>
      </c>
    </row>
    <row r="53">
      <c r="A53" s="3" t="inlineStr">
        <is>
          <t>Debt Instrument [Line Items]</t>
        </is>
      </c>
    </row>
    <row r="54">
      <c r="A54" s="4" t="inlineStr">
        <is>
          <t>Stated interest rate</t>
        </is>
      </c>
      <c r="C54" s="4" t="inlineStr">
        <is>
          <t>4.50%</t>
        </is>
      </c>
    </row>
    <row r="55">
      <c r="A55" s="4" t="inlineStr">
        <is>
          <t>Senior notes, Balance</t>
        </is>
      </c>
      <c r="C55" s="5" t="n">
        <v>1097074</v>
      </c>
      <c r="D55" s="5" t="n">
        <v>1096508</v>
      </c>
    </row>
    <row r="56">
      <c r="A56" s="4" t="inlineStr">
        <is>
          <t>Effective Rate</t>
        </is>
      </c>
      <c r="C56" s="4" t="inlineStr">
        <is>
          <t>4.56%</t>
        </is>
      </c>
      <c r="D56" s="4" t="inlineStr">
        <is>
          <t>4.56%</t>
        </is>
      </c>
    </row>
    <row r="57">
      <c r="A57" s="4" t="inlineStr">
        <is>
          <t>Senior Notes | 4.40% senior notes due July 2027</t>
        </is>
      </c>
    </row>
    <row r="58">
      <c r="A58" s="3" t="inlineStr">
        <is>
          <t>Debt Instrument [Line Items]</t>
        </is>
      </c>
    </row>
    <row r="59">
      <c r="A59" s="4" t="inlineStr">
        <is>
          <t>Stated interest rate</t>
        </is>
      </c>
      <c r="C59" s="4" t="inlineStr">
        <is>
          <t>4.40%</t>
        </is>
      </c>
    </row>
    <row r="60">
      <c r="A60" s="4" t="inlineStr">
        <is>
          <t>Senior notes, Balance</t>
        </is>
      </c>
      <c r="C60" s="5" t="n">
        <v>1049531</v>
      </c>
      <c r="D60" s="5" t="n">
        <v>1049813</v>
      </c>
    </row>
    <row r="61">
      <c r="A61" s="4" t="inlineStr">
        <is>
          <t>Effective Rate</t>
        </is>
      </c>
      <c r="C61" s="4" t="inlineStr">
        <is>
          <t>4.40%</t>
        </is>
      </c>
      <c r="D61" s="4" t="inlineStr">
        <is>
          <t>4.40%</t>
        </is>
      </c>
    </row>
    <row r="62">
      <c r="A62" s="4" t="inlineStr">
        <is>
          <t>Senior Notes | 2.88% senior notes, due January 2024</t>
        </is>
      </c>
    </row>
    <row r="63">
      <c r="A63" s="3" t="inlineStr">
        <is>
          <t>Debt Instrument [Line Items]</t>
        </is>
      </c>
    </row>
    <row r="64">
      <c r="A64" s="4" t="inlineStr">
        <is>
          <t>Stated interest rate</t>
        </is>
      </c>
      <c r="C64" s="4" t="inlineStr">
        <is>
          <t>2.88%</t>
        </is>
      </c>
    </row>
    <row r="65">
      <c r="A65" s="4" t="inlineStr">
        <is>
          <t>Senior notes, Balance</t>
        </is>
      </c>
      <c r="C65" s="5" t="n">
        <v>750000</v>
      </c>
      <c r="D65" s="5" t="n">
        <v>750000</v>
      </c>
    </row>
    <row r="66">
      <c r="A66" s="4" t="inlineStr">
        <is>
          <t>Effective Rate</t>
        </is>
      </c>
      <c r="C66" s="4" t="inlineStr">
        <is>
          <t>2.88%</t>
        </is>
      </c>
      <c r="D66" s="4" t="inlineStr">
        <is>
          <t>2.88%</t>
        </is>
      </c>
    </row>
    <row r="67">
      <c r="A67" s="4" t="inlineStr">
        <is>
          <t>Senior Notes | 5.83% senior notes, due March 2023</t>
        </is>
      </c>
    </row>
    <row r="68">
      <c r="A68" s="3" t="inlineStr">
        <is>
          <t>Debt Instrument [Line Items]</t>
        </is>
      </c>
    </row>
    <row r="69">
      <c r="A69" s="4" t="inlineStr">
        <is>
          <t>Stated interest rate</t>
        </is>
      </c>
      <c r="C69" s="4" t="inlineStr">
        <is>
          <t>5.83%</t>
        </is>
      </c>
    </row>
    <row r="70">
      <c r="A70" s="4" t="inlineStr">
        <is>
          <t>Senior notes, Balance</t>
        </is>
      </c>
      <c r="C70" s="5" t="n">
        <v>500000</v>
      </c>
      <c r="D70" s="5" t="n">
        <v>0</v>
      </c>
    </row>
    <row r="71">
      <c r="A71" s="4" t="inlineStr">
        <is>
          <t>Effective Rate</t>
        </is>
      </c>
      <c r="C71" s="4" t="inlineStr">
        <is>
          <t>5.83%</t>
        </is>
      </c>
      <c r="D71" s="4" t="inlineStr">
        <is>
          <t>0.00%</t>
        </is>
      </c>
    </row>
    <row r="72">
      <c r="A72" s="4" t="inlineStr">
        <is>
          <t>Senior Notes | 3.24% senior notes due November 2026</t>
        </is>
      </c>
    </row>
    <row r="73">
      <c r="A73" s="3" t="inlineStr">
        <is>
          <t>Debt Instrument [Line Items]</t>
        </is>
      </c>
    </row>
    <row r="74">
      <c r="A74" s="4" t="inlineStr">
        <is>
          <t>Stated interest rate</t>
        </is>
      </c>
      <c r="C74" s="4" t="inlineStr">
        <is>
          <t>3.24%</t>
        </is>
      </c>
    </row>
    <row r="75">
      <c r="A75" s="4" t="inlineStr">
        <is>
          <t>Senior notes, Balance</t>
        </is>
      </c>
      <c r="C75" s="5" t="n">
        <v>913239</v>
      </c>
      <c r="D75" s="5" t="n">
        <v>907844</v>
      </c>
    </row>
    <row r="76">
      <c r="A76" s="4" t="inlineStr">
        <is>
          <t>Effective Rate</t>
        </is>
      </c>
      <c r="C76" s="4" t="inlineStr">
        <is>
          <t>3.97%</t>
        </is>
      </c>
      <c r="D76" s="4" t="inlineStr">
        <is>
          <t>3.97%</t>
        </is>
      </c>
    </row>
    <row r="77">
      <c r="A77" s="4" t="inlineStr">
        <is>
          <t>Senior Notes | 3.45% senior notes, due June 2025</t>
        </is>
      </c>
    </row>
    <row r="78">
      <c r="A78" s="3" t="inlineStr">
        <is>
          <t>Debt Instrument [Line Items]</t>
        </is>
      </c>
    </row>
    <row r="79">
      <c r="A79" s="4" t="inlineStr">
        <is>
          <t>Stated interest rate</t>
        </is>
      </c>
      <c r="C79" s="4" t="inlineStr">
        <is>
          <t>3.45%</t>
        </is>
      </c>
    </row>
    <row r="80">
      <c r="A80" s="4" t="inlineStr">
        <is>
          <t>Senior notes, Balance</t>
        </is>
      </c>
      <c r="C80" s="5" t="n">
        <v>994871</v>
      </c>
      <c r="D80" s="5" t="n">
        <v>0</v>
      </c>
    </row>
    <row r="81">
      <c r="A81" s="4" t="inlineStr">
        <is>
          <t>Effective Rate</t>
        </is>
      </c>
      <c r="C81" s="4" t="inlineStr">
        <is>
          <t>3.58%</t>
        </is>
      </c>
      <c r="D81" s="4" t="inlineStr">
        <is>
          <t>0.00%</t>
        </is>
      </c>
    </row>
    <row r="82">
      <c r="A82" s="4" t="inlineStr">
        <is>
          <t>Senior Notes | 3.50% senior notes, due April 2023</t>
        </is>
      </c>
    </row>
    <row r="83">
      <c r="A83" s="3" t="inlineStr">
        <is>
          <t>Debt Instrument [Line Items]</t>
        </is>
      </c>
    </row>
    <row r="84">
      <c r="A84" s="4" t="inlineStr">
        <is>
          <t>Stated interest rate</t>
        </is>
      </c>
      <c r="C84" s="4" t="inlineStr">
        <is>
          <t>3.50%</t>
        </is>
      </c>
    </row>
    <row r="85">
      <c r="A85" s="4" t="inlineStr">
        <is>
          <t>Senior notes, Balance</t>
        </is>
      </c>
      <c r="C85" s="5" t="n">
        <v>447039</v>
      </c>
      <c r="D85" s="5" t="n">
        <v>0</v>
      </c>
    </row>
    <row r="86">
      <c r="A86" s="4" t="inlineStr">
        <is>
          <t>Effective Rate</t>
        </is>
      </c>
      <c r="C86" s="4" t="inlineStr">
        <is>
          <t>3.52%</t>
        </is>
      </c>
      <c r="D86" s="4" t="inlineStr">
        <is>
          <t>0.00%</t>
        </is>
      </c>
    </row>
    <row r="87">
      <c r="A87" s="4" t="inlineStr">
        <is>
          <t>Senior Notes | Senior notes, due September 2020</t>
        </is>
      </c>
    </row>
    <row r="88">
      <c r="A88" s="3" t="inlineStr">
        <is>
          <t>Debt Instrument [Line Items]</t>
        </is>
      </c>
    </row>
    <row r="89">
      <c r="A89" s="4" t="inlineStr">
        <is>
          <t>Senior notes, Balance</t>
        </is>
      </c>
      <c r="C89" s="5" t="n">
        <v>0</v>
      </c>
      <c r="D89" s="5" t="n">
        <v>112358</v>
      </c>
    </row>
    <row r="90">
      <c r="A90" s="4" t="inlineStr">
        <is>
          <t>Effective Rate</t>
        </is>
      </c>
      <c r="C90" s="4" t="inlineStr">
        <is>
          <t>0.00%</t>
        </is>
      </c>
      <c r="D90" s="4" t="inlineStr">
        <is>
          <t>3.36%</t>
        </is>
      </c>
    </row>
    <row r="91">
      <c r="A91" s="4" t="inlineStr">
        <is>
          <t>Senior Notes | Senior notes, due September 2020 | 3-month LIBOR</t>
        </is>
      </c>
    </row>
    <row r="92">
      <c r="A92" s="3" t="inlineStr">
        <is>
          <t>Debt Instrument [Line Items]</t>
        </is>
      </c>
    </row>
    <row r="93">
      <c r="A93" s="4" t="inlineStr">
        <is>
          <t>Basis spread on LIBOR (as a percent)</t>
        </is>
      </c>
      <c r="C93" s="4" t="inlineStr">
        <is>
          <t>105.00%</t>
        </is>
      </c>
    </row>
    <row r="94">
      <c r="A94" s="4" t="inlineStr">
        <is>
          <t>Senior Notes | Senior notes, due June 2022</t>
        </is>
      </c>
    </row>
    <row r="95">
      <c r="A95" s="3" t="inlineStr">
        <is>
          <t>Debt Instrument [Line Items]</t>
        </is>
      </c>
    </row>
    <row r="96">
      <c r="A96" s="4" t="inlineStr">
        <is>
          <t>Senior notes, Balance</t>
        </is>
      </c>
      <c r="C96" s="5" t="n">
        <v>427925</v>
      </c>
      <c r="D96" s="5" t="n">
        <v>427889</v>
      </c>
    </row>
    <row r="97">
      <c r="A97" s="4" t="inlineStr">
        <is>
          <t>Effective Rate</t>
        </is>
      </c>
      <c r="C97" s="4" t="inlineStr">
        <is>
          <t>1.84%</t>
        </is>
      </c>
      <c r="D97" s="4" t="inlineStr">
        <is>
          <t>3.47%</t>
        </is>
      </c>
    </row>
    <row r="98">
      <c r="A98" s="4" t="inlineStr">
        <is>
          <t>Senior Notes | Senior notes, due June 2022 | 3-month LIBOR</t>
        </is>
      </c>
    </row>
    <row r="99">
      <c r="A99" s="3" t="inlineStr">
        <is>
          <t>Debt Instrument [Line Items]</t>
        </is>
      </c>
    </row>
    <row r="100">
      <c r="A100" s="4" t="inlineStr">
        <is>
          <t>Basis spread on LIBOR (as a percent)</t>
        </is>
      </c>
      <c r="C100" s="4" t="inlineStr">
        <is>
          <t>100.00%</t>
        </is>
      </c>
    </row>
    <row r="101">
      <c r="A101" s="4" t="inlineStr">
        <is>
          <t>Senior Notes | Senior notes, due January 2023</t>
        </is>
      </c>
    </row>
    <row r="102">
      <c r="A102" s="3" t="inlineStr">
        <is>
          <t>Debt Instrument [Line Items]</t>
        </is>
      </c>
    </row>
    <row r="103">
      <c r="A103" s="4" t="inlineStr">
        <is>
          <t>Senior notes, Balance</t>
        </is>
      </c>
      <c r="C103" s="5" t="n">
        <v>720904</v>
      </c>
      <c r="D103" s="5" t="n">
        <v>720861</v>
      </c>
    </row>
    <row r="104">
      <c r="A104" s="4" t="inlineStr">
        <is>
          <t>Effective Rate</t>
        </is>
      </c>
      <c r="C104" s="4" t="inlineStr">
        <is>
          <t>2.06%</t>
        </is>
      </c>
      <c r="D104" s="4" t="inlineStr">
        <is>
          <t>3.29%</t>
        </is>
      </c>
    </row>
    <row r="105">
      <c r="A105" s="4" t="inlineStr">
        <is>
          <t>Senior Notes | Senior notes, due January 2023 | 3-month LIBOR</t>
        </is>
      </c>
    </row>
    <row r="106">
      <c r="A106" s="3" t="inlineStr">
        <is>
          <t>Debt Instrument [Line Items]</t>
        </is>
      </c>
    </row>
    <row r="107">
      <c r="A107" s="4" t="inlineStr">
        <is>
          <t>Basis spread on LIBOR (as a percent)</t>
        </is>
      </c>
      <c r="C107" s="4" t="inlineStr">
        <is>
          <t>110.00%</t>
        </is>
      </c>
    </row>
    <row r="108">
      <c r="A108" s="4" t="inlineStr">
        <is>
          <t>Senior Notes | Senior notes, due July 2023</t>
        </is>
      </c>
    </row>
    <row r="109">
      <c r="A109" s="3" t="inlineStr">
        <is>
          <t>Debt Instrument [Line Items]</t>
        </is>
      </c>
    </row>
    <row r="110">
      <c r="A110" s="4" t="inlineStr">
        <is>
          <t>Senior notes, Balance</t>
        </is>
      </c>
      <c r="C110" s="5" t="n">
        <v>439022</v>
      </c>
      <c r="D110" s="5" t="n">
        <v>438962</v>
      </c>
    </row>
    <row r="111">
      <c r="A111" s="4" t="inlineStr">
        <is>
          <t>Effective Rate</t>
        </is>
      </c>
      <c r="C111" s="4" t="inlineStr">
        <is>
          <t>2.04%</t>
        </is>
      </c>
      <c r="D111" s="4" t="inlineStr">
        <is>
          <t>2.48%</t>
        </is>
      </c>
    </row>
    <row r="112"/>
    <row r="113">
      <c r="A113" s="4" t="inlineStr">
        <is>
          <t>[1]</t>
        </is>
      </c>
      <c r="B113"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3">
    <mergeCell ref="A1:B2"/>
    <mergeCell ref="A112:C112"/>
    <mergeCell ref="B113:C1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Santander Bank) (Details) - SBNA - USD ($) $ in Thousands</t>
        </is>
      </c>
      <c r="B1" s="2" t="inlineStr">
        <is>
          <t>Dec. 31, 2020</t>
        </is>
      </c>
      <c r="C1" s="2" t="inlineStr">
        <is>
          <t>Dec. 31, 2019</t>
        </is>
      </c>
    </row>
    <row r="2">
      <c r="A2" s="3" t="inlineStr">
        <is>
          <t>Debt Instrument [Line Items]</t>
        </is>
      </c>
    </row>
    <row r="3">
      <c r="A3" s="4" t="inlineStr">
        <is>
          <t>Total borrowings and other debt obligations</t>
        </is>
      </c>
      <c r="B3" s="5" t="n">
        <v>1150000</v>
      </c>
      <c r="C3" s="5" t="n">
        <v>7160943</v>
      </c>
    </row>
    <row r="4">
      <c r="A4" s="4" t="inlineStr">
        <is>
          <t>Effective Rate</t>
        </is>
      </c>
      <c r="B4" s="4" t="inlineStr">
        <is>
          <t>0.64%</t>
        </is>
      </c>
      <c r="C4" s="4" t="inlineStr">
        <is>
          <t>2.34%</t>
        </is>
      </c>
    </row>
    <row r="5">
      <c r="A5" s="4" t="inlineStr">
        <is>
          <t>FHLB advances, maturing through May 2022</t>
        </is>
      </c>
    </row>
    <row r="6">
      <c r="A6" s="3" t="inlineStr">
        <is>
          <t>Debt Instrument [Line Items]</t>
        </is>
      </c>
    </row>
    <row r="7">
      <c r="A7" s="4" t="inlineStr">
        <is>
          <t>FHLB advances, Balance</t>
        </is>
      </c>
      <c r="B7" s="5" t="n">
        <v>1150000</v>
      </c>
      <c r="C7" s="5" t="n">
        <v>7035000</v>
      </c>
    </row>
    <row r="8">
      <c r="A8" s="4" t="inlineStr">
        <is>
          <t>Effective Rate</t>
        </is>
      </c>
      <c r="B8" s="4" t="inlineStr">
        <is>
          <t>0.64%</t>
        </is>
      </c>
      <c r="C8" s="4" t="inlineStr">
        <is>
          <t>2.15%</t>
        </is>
      </c>
    </row>
    <row r="9">
      <c r="A9" s="4" t="inlineStr">
        <is>
          <t>REIT preferred, callable May 2020</t>
        </is>
      </c>
    </row>
    <row r="10">
      <c r="A10" s="3" t="inlineStr">
        <is>
          <t>Debt Instrument [Line Items]</t>
        </is>
      </c>
    </row>
    <row r="11">
      <c r="A11" s="4" t="inlineStr">
        <is>
          <t>REIT preferred, Balance</t>
        </is>
      </c>
      <c r="B11" s="5" t="n">
        <v>0</v>
      </c>
      <c r="C11" s="5" t="n">
        <v>125943</v>
      </c>
    </row>
    <row r="12">
      <c r="A12" s="4" t="inlineStr">
        <is>
          <t>Effective Rate</t>
        </is>
      </c>
      <c r="B12" s="4" t="inlineStr">
        <is>
          <t>0.00%</t>
        </is>
      </c>
      <c r="C12" s="4" t="inlineStr">
        <is>
          <t>13.17%</t>
        </is>
      </c>
    </row>
    <row r="13">
      <c r="A13" s="4" t="inlineStr">
        <is>
          <t>FHLB advances</t>
        </is>
      </c>
    </row>
    <row r="14">
      <c r="A14" s="3" t="inlineStr">
        <is>
          <t>Debt Instrument [Line Items]</t>
        </is>
      </c>
    </row>
    <row r="15">
      <c r="A15" s="4" t="inlineStr">
        <is>
          <t>Letters of credit</t>
        </is>
      </c>
      <c r="B15" s="5" t="n">
        <v>28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6" customWidth="1" min="5" max="5"/>
  </cols>
  <sheetData>
    <row r="1">
      <c r="A1" s="1" t="inlineStr">
        <is>
          <t>BORROWINGS (SC Credit Facilities) (Details) - USD ($)</t>
        </is>
      </c>
      <c r="B1" s="2" t="inlineStr">
        <is>
          <t>Dec. 31, 2020</t>
        </is>
      </c>
      <c r="C1" s="2" t="inlineStr">
        <is>
          <t>Apr. 30, 2020</t>
        </is>
      </c>
      <c r="D1" s="2" t="inlineStr">
        <is>
          <t>Mar. 31, 2020</t>
        </is>
      </c>
      <c r="E1" s="2" t="inlineStr">
        <is>
          <t>Dec. 31, 2019</t>
        </is>
      </c>
    </row>
    <row r="2">
      <c r="A2" s="3" t="inlineStr">
        <is>
          <t>Debt Instrument [Line Items]</t>
        </is>
      </c>
    </row>
    <row r="3">
      <c r="A3" s="4" t="inlineStr">
        <is>
          <t>Balance</t>
        </is>
      </c>
      <c r="B3" s="5" t="n">
        <v>146500000</v>
      </c>
      <c r="E3" s="5" t="n">
        <v>89600000</v>
      </c>
    </row>
    <row r="4">
      <c r="A4" s="4" t="inlineStr">
        <is>
          <t>SC</t>
        </is>
      </c>
    </row>
    <row r="5">
      <c r="A5" s="3" t="inlineStr">
        <is>
          <t>Debt Instrument [Line Items]</t>
        </is>
      </c>
    </row>
    <row r="6">
      <c r="A6" s="4" t="inlineStr">
        <is>
          <t>Balance</t>
        </is>
      </c>
      <c r="B6" s="6" t="n">
        <v>55523298000</v>
      </c>
      <c r="E6" s="6" t="n">
        <v>54379783000</v>
      </c>
    </row>
    <row r="7">
      <c r="A7" s="4" t="inlineStr">
        <is>
          <t>Restricted Cash Pledged</t>
        </is>
      </c>
      <c r="B7" s="6" t="n">
        <v>1734135000</v>
      </c>
      <c r="E7" s="6" t="n">
        <v>1627524000</v>
      </c>
    </row>
    <row r="8">
      <c r="A8" s="4" t="inlineStr">
        <is>
          <t>SC | Revolving Credit Facility</t>
        </is>
      </c>
    </row>
    <row r="9">
      <c r="A9" s="3" t="inlineStr">
        <is>
          <t>Debt Instrument [Line Items]</t>
        </is>
      </c>
    </row>
    <row r="10">
      <c r="A10" s="4" t="inlineStr">
        <is>
          <t>Balance</t>
        </is>
      </c>
      <c r="B10" s="6" t="n">
        <v>8159955000</v>
      </c>
      <c r="E10" s="6" t="n">
        <v>5399931000</v>
      </c>
    </row>
    <row r="11">
      <c r="A11" s="4" t="inlineStr">
        <is>
          <t>Committed Amount</t>
        </is>
      </c>
      <c r="B11" s="5" t="n">
        <v>15917967000</v>
      </c>
      <c r="E11" s="5" t="n">
        <v>11872262000</v>
      </c>
    </row>
    <row r="12">
      <c r="A12" s="4" t="inlineStr">
        <is>
          <t>Effective Rate</t>
        </is>
      </c>
      <c r="B12" s="4" t="inlineStr">
        <is>
          <t>1.72%</t>
        </is>
      </c>
      <c r="E12" s="4" t="inlineStr">
        <is>
          <t>3.44%</t>
        </is>
      </c>
    </row>
    <row r="13">
      <c r="A13" s="4" t="inlineStr">
        <is>
          <t>Assets Pledged</t>
        </is>
      </c>
      <c r="B13" s="5" t="n">
        <v>7063398000</v>
      </c>
      <c r="E13" s="5" t="n">
        <v>8339059000</v>
      </c>
    </row>
    <row r="14">
      <c r="A14" s="4" t="inlineStr">
        <is>
          <t>Restricted Cash Pledged</t>
        </is>
      </c>
      <c r="B14" s="6" t="n">
        <v>2886000</v>
      </c>
      <c r="E14" s="6" t="n">
        <v>2346000</v>
      </c>
    </row>
    <row r="15">
      <c r="A15" s="4" t="inlineStr">
        <is>
          <t>SC | Revolving Credit Facility | Warehouse line, due October 2021</t>
        </is>
      </c>
    </row>
    <row r="16">
      <c r="A16" s="3" t="inlineStr">
        <is>
          <t>Debt Instrument [Line Items]</t>
        </is>
      </c>
    </row>
    <row r="17">
      <c r="A17" s="4" t="inlineStr">
        <is>
          <t>Line of credit facility, reduction in borrowing capacity</t>
        </is>
      </c>
      <c r="C17" s="5" t="n">
        <v>500000000</v>
      </c>
    </row>
    <row r="18">
      <c r="A18" s="4" t="inlineStr">
        <is>
          <t>SC | Revolving Credit Facility | Warehouse line due, October 2021</t>
        </is>
      </c>
    </row>
    <row r="19">
      <c r="A19" s="3" t="inlineStr">
        <is>
          <t>Debt Instrument [Line Items]</t>
        </is>
      </c>
    </row>
    <row r="20">
      <c r="A20" s="4" t="inlineStr">
        <is>
          <t>Balance</t>
        </is>
      </c>
      <c r="E20" s="6" t="n">
        <v>1098443000</v>
      </c>
    </row>
    <row r="21">
      <c r="A21" s="4" t="inlineStr">
        <is>
          <t>Committed Amount</t>
        </is>
      </c>
      <c r="D21" s="5" t="n">
        <v>1000000000</v>
      </c>
      <c r="E21" s="5" t="n">
        <v>5000000000</v>
      </c>
    </row>
    <row r="22">
      <c r="A22" s="4" t="inlineStr">
        <is>
          <t>Effective Rate</t>
        </is>
      </c>
      <c r="E22" s="4" t="inlineStr">
        <is>
          <t>4.43%</t>
        </is>
      </c>
    </row>
    <row r="23">
      <c r="A23" s="4" t="inlineStr">
        <is>
          <t>Assets Pledged</t>
        </is>
      </c>
      <c r="E23" s="5" t="n">
        <v>1898365000</v>
      </c>
    </row>
    <row r="24">
      <c r="A24" s="4" t="inlineStr">
        <is>
          <t>Restricted Cash Pledged</t>
        </is>
      </c>
      <c r="E24" s="6" t="n">
        <v>1756000</v>
      </c>
    </row>
    <row r="25">
      <c r="A25" s="4" t="inlineStr">
        <is>
          <t>Line of credit facility, additional borrowing capacity</t>
        </is>
      </c>
      <c r="C25" s="5" t="n">
        <v>500000000</v>
      </c>
    </row>
    <row r="26">
      <c r="A26" s="4" t="inlineStr">
        <is>
          <t>SC | Revolving Credit Facility | Warehouse line, due March 2021</t>
        </is>
      </c>
    </row>
    <row r="27">
      <c r="A27" s="3" t="inlineStr">
        <is>
          <t>Debt Instrument [Line Items]</t>
        </is>
      </c>
    </row>
    <row r="28">
      <c r="A28" s="4" t="inlineStr">
        <is>
          <t>Balance</t>
        </is>
      </c>
      <c r="E28" s="6" t="n">
        <v>516045000</v>
      </c>
    </row>
    <row r="29">
      <c r="A29" s="4" t="inlineStr">
        <is>
          <t>Committed Amount</t>
        </is>
      </c>
      <c r="E29" s="5" t="n">
        <v>1250000000</v>
      </c>
    </row>
    <row r="30">
      <c r="A30" s="4" t="inlineStr">
        <is>
          <t>Effective Rate</t>
        </is>
      </c>
      <c r="E30" s="4" t="inlineStr">
        <is>
          <t>3.10%</t>
        </is>
      </c>
    </row>
    <row r="31">
      <c r="A31" s="4" t="inlineStr">
        <is>
          <t>Assets Pledged</t>
        </is>
      </c>
      <c r="E31" s="5" t="n">
        <v>734640000</v>
      </c>
    </row>
    <row r="32">
      <c r="A32" s="4" t="inlineStr">
        <is>
          <t>Restricted Cash Pledged</t>
        </is>
      </c>
      <c r="E32" s="6" t="n">
        <v>1000</v>
      </c>
    </row>
    <row r="33">
      <c r="A33" s="4" t="inlineStr">
        <is>
          <t>SC | Revolving Credit Facility | Warehouse line, due November 2020</t>
        </is>
      </c>
    </row>
    <row r="34">
      <c r="A34" s="3" t="inlineStr">
        <is>
          <t>Debt Instrument [Line Items]</t>
        </is>
      </c>
    </row>
    <row r="35">
      <c r="A35" s="4" t="inlineStr">
        <is>
          <t>Balance</t>
        </is>
      </c>
      <c r="E35" s="6" t="n">
        <v>471320000</v>
      </c>
    </row>
    <row r="36">
      <c r="A36" s="4" t="inlineStr">
        <is>
          <t>Committed Amount</t>
        </is>
      </c>
      <c r="E36" s="5" t="n">
        <v>500000000</v>
      </c>
    </row>
    <row r="37">
      <c r="A37" s="4" t="inlineStr">
        <is>
          <t>Effective Rate</t>
        </is>
      </c>
      <c r="E37" s="4" t="inlineStr">
        <is>
          <t>2.69%</t>
        </is>
      </c>
    </row>
    <row r="38">
      <c r="A38" s="4" t="inlineStr">
        <is>
          <t>Assets Pledged</t>
        </is>
      </c>
      <c r="E38" s="5" t="n">
        <v>505502000</v>
      </c>
    </row>
    <row r="39">
      <c r="A39" s="4" t="inlineStr">
        <is>
          <t>Restricted Cash Pledged</t>
        </is>
      </c>
      <c r="E39" s="6" t="n">
        <v>186000</v>
      </c>
    </row>
    <row r="40">
      <c r="A40" s="4" t="inlineStr">
        <is>
          <t>SC | Revolving Credit Facility | Warehouse line, due July 2021</t>
        </is>
      </c>
    </row>
    <row r="41">
      <c r="A41" s="3" t="inlineStr">
        <is>
          <t>Debt Instrument [Line Items]</t>
        </is>
      </c>
    </row>
    <row r="42">
      <c r="A42" s="4" t="inlineStr">
        <is>
          <t>Balance</t>
        </is>
      </c>
      <c r="E42" s="6" t="n">
        <v>500000000</v>
      </c>
    </row>
    <row r="43">
      <c r="A43" s="4" t="inlineStr">
        <is>
          <t>Committed Amount</t>
        </is>
      </c>
      <c r="E43" s="5" t="n">
        <v>500000000</v>
      </c>
    </row>
    <row r="44">
      <c r="A44" s="4" t="inlineStr">
        <is>
          <t>Effective Rate</t>
        </is>
      </c>
      <c r="E44" s="4" t="inlineStr">
        <is>
          <t>3.64%</t>
        </is>
      </c>
    </row>
    <row r="45">
      <c r="A45" s="4" t="inlineStr">
        <is>
          <t>Assets Pledged</t>
        </is>
      </c>
      <c r="E45" s="5" t="n">
        <v>761690000</v>
      </c>
    </row>
    <row r="46">
      <c r="A46" s="4" t="inlineStr">
        <is>
          <t>Restricted Cash Pledged</t>
        </is>
      </c>
      <c r="E46" s="6" t="n">
        <v>302000</v>
      </c>
    </row>
    <row r="47">
      <c r="A47" s="4" t="inlineStr">
        <is>
          <t>SC | Revolving Credit Facility | Warehouse line, due October 2021</t>
        </is>
      </c>
    </row>
    <row r="48">
      <c r="A48" s="3" t="inlineStr">
        <is>
          <t>Debt Instrument [Line Items]</t>
        </is>
      </c>
    </row>
    <row r="49">
      <c r="A49" s="4" t="inlineStr">
        <is>
          <t>Balance</t>
        </is>
      </c>
      <c r="E49" s="6" t="n">
        <v>896077000</v>
      </c>
    </row>
    <row r="50">
      <c r="A50" s="4" t="inlineStr">
        <is>
          <t>Committed Amount</t>
        </is>
      </c>
      <c r="E50" s="5" t="n">
        <v>2100000000</v>
      </c>
    </row>
    <row r="51">
      <c r="A51" s="4" t="inlineStr">
        <is>
          <t>Effective Rate</t>
        </is>
      </c>
      <c r="E51" s="4" t="inlineStr">
        <is>
          <t>3.44%</t>
        </is>
      </c>
    </row>
    <row r="52">
      <c r="A52" s="4" t="inlineStr">
        <is>
          <t>Assets Pledged</t>
        </is>
      </c>
      <c r="E52" s="5" t="n">
        <v>1748325000</v>
      </c>
    </row>
    <row r="53">
      <c r="A53" s="4" t="inlineStr">
        <is>
          <t>Restricted Cash Pledged</t>
        </is>
      </c>
      <c r="E53" s="6" t="n">
        <v>7000</v>
      </c>
    </row>
    <row r="54">
      <c r="A54" s="4" t="inlineStr">
        <is>
          <t>SC | Revolving Credit Facility | Warehouse line, due June 2021</t>
        </is>
      </c>
    </row>
    <row r="55">
      <c r="A55" s="3" t="inlineStr">
        <is>
          <t>Debt Instrument [Line Items]</t>
        </is>
      </c>
    </row>
    <row r="56">
      <c r="A56" s="4" t="inlineStr">
        <is>
          <t>Balance</t>
        </is>
      </c>
      <c r="E56" s="6" t="n">
        <v>471284000</v>
      </c>
    </row>
    <row r="57">
      <c r="A57" s="4" t="inlineStr">
        <is>
          <t>Committed Amount</t>
        </is>
      </c>
      <c r="E57" s="5" t="n">
        <v>500000000</v>
      </c>
    </row>
    <row r="58">
      <c r="A58" s="4" t="inlineStr">
        <is>
          <t>Effective Rate</t>
        </is>
      </c>
      <c r="E58" s="4" t="inlineStr">
        <is>
          <t>3.32%</t>
        </is>
      </c>
    </row>
    <row r="59">
      <c r="A59" s="4" t="inlineStr">
        <is>
          <t>Assets Pledged</t>
        </is>
      </c>
      <c r="E59" s="5" t="n">
        <v>675426000</v>
      </c>
    </row>
    <row r="60">
      <c r="A60" s="4" t="inlineStr">
        <is>
          <t>Restricted Cash Pledged</t>
        </is>
      </c>
      <c r="E60" s="6" t="n">
        <v>0</v>
      </c>
    </row>
    <row r="61">
      <c r="A61" s="4" t="inlineStr">
        <is>
          <t>SC | Revolving Credit Facility | Warehouse line, due November 2020</t>
        </is>
      </c>
    </row>
    <row r="62">
      <c r="A62" s="3" t="inlineStr">
        <is>
          <t>Debt Instrument [Line Items]</t>
        </is>
      </c>
    </row>
    <row r="63">
      <c r="A63" s="4" t="inlineStr">
        <is>
          <t>Balance</t>
        </is>
      </c>
      <c r="E63" s="6" t="n">
        <v>970600000</v>
      </c>
    </row>
    <row r="64">
      <c r="A64" s="4" t="inlineStr">
        <is>
          <t>Committed Amount</t>
        </is>
      </c>
      <c r="E64" s="5" t="n">
        <v>1000000000</v>
      </c>
    </row>
    <row r="65">
      <c r="A65" s="4" t="inlineStr">
        <is>
          <t>Effective Rate</t>
        </is>
      </c>
      <c r="E65" s="4" t="inlineStr">
        <is>
          <t>2.57%</t>
        </is>
      </c>
    </row>
    <row r="66">
      <c r="A66" s="4" t="inlineStr">
        <is>
          <t>Assets Pledged</t>
        </is>
      </c>
      <c r="E66" s="5" t="n">
        <v>1353305000</v>
      </c>
    </row>
    <row r="67">
      <c r="A67" s="4" t="inlineStr">
        <is>
          <t>Restricted Cash Pledged</t>
        </is>
      </c>
      <c r="E67" s="6" t="n">
        <v>0</v>
      </c>
    </row>
    <row r="68">
      <c r="A68" s="4" t="inlineStr">
        <is>
          <t>SC | Revolving Credit Facility | Warehouse line, due June 2021</t>
        </is>
      </c>
    </row>
    <row r="69">
      <c r="A69" s="3" t="inlineStr">
        <is>
          <t>Debt Instrument [Line Items]</t>
        </is>
      </c>
    </row>
    <row r="70">
      <c r="A70" s="4" t="inlineStr">
        <is>
          <t>Balance</t>
        </is>
      </c>
      <c r="E70" s="6" t="n">
        <v>53900000</v>
      </c>
    </row>
    <row r="71">
      <c r="A71" s="4" t="inlineStr">
        <is>
          <t>Committed Amount</t>
        </is>
      </c>
      <c r="E71" s="5" t="n">
        <v>600000000</v>
      </c>
    </row>
    <row r="72">
      <c r="A72" s="4" t="inlineStr">
        <is>
          <t>Effective Rate</t>
        </is>
      </c>
      <c r="E72" s="4" t="inlineStr">
        <is>
          <t>7.02%</t>
        </is>
      </c>
    </row>
    <row r="73">
      <c r="A73" s="4" t="inlineStr">
        <is>
          <t>Assets Pledged</t>
        </is>
      </c>
      <c r="E73" s="5" t="n">
        <v>62601000</v>
      </c>
    </row>
    <row r="74">
      <c r="A74" s="4" t="inlineStr">
        <is>
          <t>Restricted Cash Pledged</t>
        </is>
      </c>
      <c r="E74" s="6" t="n">
        <v>94000</v>
      </c>
    </row>
    <row r="75">
      <c r="A75" s="4" t="inlineStr">
        <is>
          <t>SC | Revolving Credit Facility | Repurchase facility, due January 2020</t>
        </is>
      </c>
    </row>
    <row r="76">
      <c r="A76" s="3" t="inlineStr">
        <is>
          <t>Debt Instrument [Line Items]</t>
        </is>
      </c>
    </row>
    <row r="77">
      <c r="A77" s="4" t="inlineStr">
        <is>
          <t>Balance</t>
        </is>
      </c>
      <c r="E77" s="6" t="n">
        <v>273655000</v>
      </c>
    </row>
    <row r="78">
      <c r="A78" s="4" t="inlineStr">
        <is>
          <t>Committed Amount</t>
        </is>
      </c>
      <c r="E78" s="5" t="n">
        <v>273655000</v>
      </c>
    </row>
    <row r="79">
      <c r="A79" s="4" t="inlineStr">
        <is>
          <t>Effective Rate</t>
        </is>
      </c>
      <c r="E79" s="4" t="inlineStr">
        <is>
          <t>3.80%</t>
        </is>
      </c>
    </row>
    <row r="80">
      <c r="A80" s="4" t="inlineStr">
        <is>
          <t>Assets Pledged</t>
        </is>
      </c>
      <c r="E80" s="5" t="n">
        <v>377550000</v>
      </c>
    </row>
    <row r="81">
      <c r="A81" s="4" t="inlineStr">
        <is>
          <t>Restricted Cash Pledged</t>
        </is>
      </c>
      <c r="E81" s="6" t="n">
        <v>0</v>
      </c>
    </row>
    <row r="82">
      <c r="A82" s="4" t="inlineStr">
        <is>
          <t>SC | Revolving Credit Facility | Repurchase facility, due March 2020</t>
        </is>
      </c>
    </row>
    <row r="83">
      <c r="A83" s="3" t="inlineStr">
        <is>
          <t>Debt Instrument [Line Items]</t>
        </is>
      </c>
    </row>
    <row r="84">
      <c r="A84" s="4" t="inlineStr">
        <is>
          <t>Balance</t>
        </is>
      </c>
      <c r="E84" s="6" t="n">
        <v>100756000</v>
      </c>
    </row>
    <row r="85">
      <c r="A85" s="4" t="inlineStr">
        <is>
          <t>Committed Amount</t>
        </is>
      </c>
      <c r="E85" s="5" t="n">
        <v>100756000</v>
      </c>
    </row>
    <row r="86">
      <c r="A86" s="4" t="inlineStr">
        <is>
          <t>Effective Rate</t>
        </is>
      </c>
      <c r="E86" s="4" t="inlineStr">
        <is>
          <t>3.04%</t>
        </is>
      </c>
    </row>
    <row r="87">
      <c r="A87" s="4" t="inlineStr">
        <is>
          <t>Assets Pledged</t>
        </is>
      </c>
      <c r="E87" s="5" t="n">
        <v>151710000</v>
      </c>
    </row>
    <row r="88">
      <c r="A88" s="4" t="inlineStr">
        <is>
          <t>Restricted Cash Pledged</t>
        </is>
      </c>
      <c r="E88" s="6" t="n">
        <v>0</v>
      </c>
    </row>
    <row r="89">
      <c r="A89" s="4" t="inlineStr">
        <is>
          <t>SC | Revolving Credit Facility | Repurchase facility, due March 2020</t>
        </is>
      </c>
    </row>
    <row r="90">
      <c r="A90" s="3" t="inlineStr">
        <is>
          <t>Debt Instrument [Line Items]</t>
        </is>
      </c>
    </row>
    <row r="91">
      <c r="A91" s="4" t="inlineStr">
        <is>
          <t>Balance</t>
        </is>
      </c>
      <c r="E91" s="6" t="n">
        <v>47851000</v>
      </c>
    </row>
    <row r="92">
      <c r="A92" s="4" t="inlineStr">
        <is>
          <t>Committed Amount</t>
        </is>
      </c>
      <c r="E92" s="5" t="n">
        <v>47851000</v>
      </c>
    </row>
    <row r="93">
      <c r="A93" s="4" t="inlineStr">
        <is>
          <t>Effective Rate</t>
        </is>
      </c>
      <c r="E93" s="4" t="inlineStr">
        <is>
          <t>3.15%</t>
        </is>
      </c>
    </row>
    <row r="94">
      <c r="A94" s="4" t="inlineStr">
        <is>
          <t>Assets Pledged</t>
        </is>
      </c>
      <c r="E94" s="5" t="n">
        <v>69945000</v>
      </c>
    </row>
    <row r="95">
      <c r="A95" s="4" t="inlineStr">
        <is>
          <t>Restricted Cash Pledged</t>
        </is>
      </c>
      <c r="E95" s="5" t="n">
        <v>0</v>
      </c>
    </row>
    <row r="96">
      <c r="A96" s="4" t="inlineStr">
        <is>
          <t>SC | Revolving Credit Facilities With Third Parties</t>
        </is>
      </c>
    </row>
    <row r="97">
      <c r="A97" s="3" t="inlineStr">
        <is>
          <t>Debt Instrument [Line Items]</t>
        </is>
      </c>
    </row>
    <row r="98">
      <c r="A98" s="4" t="inlineStr">
        <is>
          <t>Balance</t>
        </is>
      </c>
      <c r="B98" s="6" t="n">
        <v>4159955000</v>
      </c>
    </row>
    <row r="99">
      <c r="A99" s="4" t="inlineStr">
        <is>
          <t>Committed Amount</t>
        </is>
      </c>
      <c r="B99" s="5" t="n">
        <v>11917967000</v>
      </c>
    </row>
    <row r="100">
      <c r="A100" s="4" t="inlineStr">
        <is>
          <t>Effective Rate</t>
        </is>
      </c>
      <c r="B100" s="4" t="inlineStr">
        <is>
          <t>2.21%</t>
        </is>
      </c>
    </row>
    <row r="101">
      <c r="A101" s="4" t="inlineStr">
        <is>
          <t>Assets Pledged</t>
        </is>
      </c>
      <c r="B101" s="5" t="n">
        <v>7063398000</v>
      </c>
    </row>
    <row r="102">
      <c r="A102" s="4" t="inlineStr">
        <is>
          <t>Restricted Cash Pledged</t>
        </is>
      </c>
      <c r="B102" s="6" t="n">
        <v>2886000</v>
      </c>
    </row>
    <row r="103">
      <c r="A103" s="4" t="inlineStr">
        <is>
          <t>SC | Revolving Credit Facilities With Third Parties | Warehouse line, due August 2022</t>
        </is>
      </c>
    </row>
    <row r="104">
      <c r="A104" s="3" t="inlineStr">
        <is>
          <t>Debt Instrument [Line Items]</t>
        </is>
      </c>
    </row>
    <row r="105">
      <c r="A105" s="4" t="inlineStr">
        <is>
          <t>Balance</t>
        </is>
      </c>
      <c r="B105" s="6" t="n">
        <v>0</v>
      </c>
    </row>
    <row r="106">
      <c r="A106" s="4" t="inlineStr">
        <is>
          <t>Committed Amount</t>
        </is>
      </c>
      <c r="B106" s="5" t="n">
        <v>500000000</v>
      </c>
    </row>
    <row r="107">
      <c r="A107" s="4" t="inlineStr">
        <is>
          <t>Effective Rate</t>
        </is>
      </c>
      <c r="B107" s="4" t="inlineStr">
        <is>
          <t>1.50%</t>
        </is>
      </c>
    </row>
    <row r="108">
      <c r="A108" s="4" t="inlineStr">
        <is>
          <t>Assets Pledged</t>
        </is>
      </c>
      <c r="B108" s="5" t="n">
        <v>159348000</v>
      </c>
    </row>
    <row r="109">
      <c r="A109" s="4" t="inlineStr">
        <is>
          <t>Restricted Cash Pledged</t>
        </is>
      </c>
      <c r="B109" s="6" t="n">
        <v>0</v>
      </c>
    </row>
    <row r="110">
      <c r="A110" s="4" t="inlineStr">
        <is>
          <t>SC | Revolving Credit Facilities With Third Parties | Warehouse line, due March 2022</t>
        </is>
      </c>
    </row>
    <row r="111">
      <c r="A111" s="3" t="inlineStr">
        <is>
          <t>Debt Instrument [Line Items]</t>
        </is>
      </c>
    </row>
    <row r="112">
      <c r="A112" s="4" t="inlineStr">
        <is>
          <t>Balance</t>
        </is>
      </c>
      <c r="B112" s="6" t="n">
        <v>942845000</v>
      </c>
    </row>
    <row r="113">
      <c r="A113" s="4" t="inlineStr">
        <is>
          <t>Committed Amount</t>
        </is>
      </c>
      <c r="B113" s="5" t="n">
        <v>1250000000</v>
      </c>
    </row>
    <row r="114">
      <c r="A114" s="4" t="inlineStr">
        <is>
          <t>Effective Rate</t>
        </is>
      </c>
      <c r="B114" s="4" t="inlineStr">
        <is>
          <t>1.34%</t>
        </is>
      </c>
    </row>
    <row r="115">
      <c r="A115" s="4" t="inlineStr">
        <is>
          <t>Assets Pledged</t>
        </is>
      </c>
      <c r="B115" s="5" t="n">
        <v>1621206000</v>
      </c>
    </row>
    <row r="116">
      <c r="A116" s="4" t="inlineStr">
        <is>
          <t>Restricted Cash Pledged</t>
        </is>
      </c>
      <c r="B116" s="6" t="n">
        <v>1000</v>
      </c>
    </row>
    <row r="117">
      <c r="A117" s="4" t="inlineStr">
        <is>
          <t>SC | Revolving Credit Facilities With Third Parties | Warehouse line, due October 2022</t>
        </is>
      </c>
    </row>
    <row r="118">
      <c r="A118" s="3" t="inlineStr">
        <is>
          <t>Debt Instrument [Line Items]</t>
        </is>
      </c>
    </row>
    <row r="119">
      <c r="A119" s="4" t="inlineStr">
        <is>
          <t>Balance</t>
        </is>
      </c>
      <c r="B119" s="6" t="n">
        <v>1000600000</v>
      </c>
    </row>
    <row r="120">
      <c r="A120" s="4" t="inlineStr">
        <is>
          <t>Committed Amount</t>
        </is>
      </c>
      <c r="B120" s="5" t="n">
        <v>1500000000</v>
      </c>
    </row>
    <row r="121">
      <c r="A121" s="4" t="inlineStr">
        <is>
          <t>Effective Rate</t>
        </is>
      </c>
      <c r="B121" s="4" t="inlineStr">
        <is>
          <t>1.85%</t>
        </is>
      </c>
    </row>
    <row r="122">
      <c r="A122" s="4" t="inlineStr">
        <is>
          <t>Assets Pledged</t>
        </is>
      </c>
      <c r="B122" s="5" t="n">
        <v>639875000</v>
      </c>
    </row>
    <row r="123">
      <c r="A123" s="4" t="inlineStr">
        <is>
          <t>Restricted Cash Pledged</t>
        </is>
      </c>
      <c r="B123" s="6" t="n">
        <v>0</v>
      </c>
    </row>
    <row r="124">
      <c r="A124" s="4" t="inlineStr">
        <is>
          <t>SC | Revolving Credit Facilities With Third Parties | Warehouse line, due October 2022</t>
        </is>
      </c>
    </row>
    <row r="125">
      <c r="A125" s="3" t="inlineStr">
        <is>
          <t>Debt Instrument [Line Items]</t>
        </is>
      </c>
    </row>
    <row r="126">
      <c r="A126" s="4" t="inlineStr">
        <is>
          <t>Balance</t>
        </is>
      </c>
      <c r="B126" s="6" t="n">
        <v>441143000</v>
      </c>
    </row>
    <row r="127">
      <c r="A127" s="4" t="inlineStr">
        <is>
          <t>Committed Amount</t>
        </is>
      </c>
      <c r="B127" s="5" t="n">
        <v>3500000000</v>
      </c>
    </row>
    <row r="128">
      <c r="A128" s="4" t="inlineStr">
        <is>
          <t>Effective Rate</t>
        </is>
      </c>
      <c r="B128" s="4" t="inlineStr">
        <is>
          <t>3.45%</t>
        </is>
      </c>
    </row>
    <row r="129">
      <c r="A129" s="4" t="inlineStr">
        <is>
          <t>Assets Pledged</t>
        </is>
      </c>
      <c r="B129" s="5" t="n">
        <v>2057758000</v>
      </c>
    </row>
    <row r="130">
      <c r="A130" s="4" t="inlineStr">
        <is>
          <t>Restricted Cash Pledged</t>
        </is>
      </c>
      <c r="B130" s="6" t="n">
        <v>0</v>
      </c>
    </row>
    <row r="131">
      <c r="A131" s="4" t="inlineStr">
        <is>
          <t>SC | Revolving Credit Facilities With Third Parties | Warehouse line, due October 2022</t>
        </is>
      </c>
    </row>
    <row r="132">
      <c r="A132" s="3" t="inlineStr">
        <is>
          <t>Debt Instrument [Line Items]</t>
        </is>
      </c>
    </row>
    <row r="133">
      <c r="A133" s="4" t="inlineStr">
        <is>
          <t>Balance</t>
        </is>
      </c>
      <c r="B133" s="6" t="n">
        <v>168300000</v>
      </c>
    </row>
    <row r="134">
      <c r="A134" s="4" t="inlineStr">
        <is>
          <t>Committed Amount</t>
        </is>
      </c>
      <c r="B134" s="5" t="n">
        <v>500000000</v>
      </c>
    </row>
    <row r="135">
      <c r="A135" s="4" t="inlineStr">
        <is>
          <t>Effective Rate</t>
        </is>
      </c>
      <c r="B135" s="4" t="inlineStr">
        <is>
          <t>3.07%</t>
        </is>
      </c>
    </row>
    <row r="136">
      <c r="A136" s="4" t="inlineStr">
        <is>
          <t>Assets Pledged</t>
        </is>
      </c>
      <c r="B136" s="5" t="n">
        <v>243649000</v>
      </c>
    </row>
    <row r="137">
      <c r="A137" s="4" t="inlineStr">
        <is>
          <t>Restricted Cash Pledged</t>
        </is>
      </c>
      <c r="B137" s="6" t="n">
        <v>1201000</v>
      </c>
    </row>
    <row r="138">
      <c r="A138" s="4" t="inlineStr">
        <is>
          <t>SC | Revolving Credit Facilities With Third Parties | Warehouse line, due October 2022</t>
        </is>
      </c>
    </row>
    <row r="139">
      <c r="A139" s="3" t="inlineStr">
        <is>
          <t>Debt Instrument [Line Items]</t>
        </is>
      </c>
    </row>
    <row r="140">
      <c r="A140" s="4" t="inlineStr">
        <is>
          <t>Balance</t>
        </is>
      </c>
      <c r="B140" s="6" t="n">
        <v>845800000</v>
      </c>
    </row>
    <row r="141">
      <c r="A141" s="4" t="inlineStr">
        <is>
          <t>Committed Amount</t>
        </is>
      </c>
      <c r="B141" s="5" t="n">
        <v>2100000000</v>
      </c>
    </row>
    <row r="142">
      <c r="A142" s="4" t="inlineStr">
        <is>
          <t>Effective Rate</t>
        </is>
      </c>
      <c r="B142" s="4" t="inlineStr">
        <is>
          <t>3.29%</t>
        </is>
      </c>
    </row>
    <row r="143">
      <c r="A143" s="4" t="inlineStr">
        <is>
          <t>Assets Pledged</t>
        </is>
      </c>
      <c r="B143" s="5" t="n">
        <v>1156885000</v>
      </c>
    </row>
    <row r="144">
      <c r="A144" s="4" t="inlineStr">
        <is>
          <t>Restricted Cash Pledged</t>
        </is>
      </c>
      <c r="B144" s="6" t="n">
        <v>0</v>
      </c>
    </row>
    <row r="145">
      <c r="A145" s="4" t="inlineStr">
        <is>
          <t>SC | Revolving Credit Facilities With Third Parties | Warehouse line due, January 2022</t>
        </is>
      </c>
    </row>
    <row r="146">
      <c r="A146" s="3" t="inlineStr">
        <is>
          <t>Debt Instrument [Line Items]</t>
        </is>
      </c>
    </row>
    <row r="147">
      <c r="A147" s="4" t="inlineStr">
        <is>
          <t>Balance</t>
        </is>
      </c>
      <c r="B147" s="6" t="n">
        <v>415700000</v>
      </c>
    </row>
    <row r="148">
      <c r="A148" s="4" t="inlineStr">
        <is>
          <t>Committed Amount</t>
        </is>
      </c>
      <c r="B148" s="5" t="n">
        <v>1000000000</v>
      </c>
    </row>
    <row r="149">
      <c r="A149" s="4" t="inlineStr">
        <is>
          <t>Effective Rate</t>
        </is>
      </c>
      <c r="B149" s="4" t="inlineStr">
        <is>
          <t>1.81%</t>
        </is>
      </c>
    </row>
    <row r="150">
      <c r="A150" s="4" t="inlineStr">
        <is>
          <t>Assets Pledged</t>
        </is>
      </c>
      <c r="B150" s="5" t="n">
        <v>595518000</v>
      </c>
    </row>
    <row r="151">
      <c r="A151" s="4" t="inlineStr">
        <is>
          <t>Restricted Cash Pledged</t>
        </is>
      </c>
      <c r="B151" s="6" t="n">
        <v>0</v>
      </c>
    </row>
    <row r="152">
      <c r="A152" s="4" t="inlineStr">
        <is>
          <t>SC | Revolving Credit Facilities With Third Parties | Warehouse line, due November 2022</t>
        </is>
      </c>
    </row>
    <row r="153">
      <c r="A153" s="3" t="inlineStr">
        <is>
          <t>Debt Instrument [Line Items]</t>
        </is>
      </c>
    </row>
    <row r="154">
      <c r="A154" s="4" t="inlineStr">
        <is>
          <t>Balance</t>
        </is>
      </c>
      <c r="B154" s="6" t="n">
        <v>177600000</v>
      </c>
    </row>
    <row r="155">
      <c r="A155" s="4" t="inlineStr">
        <is>
          <t>Committed Amount</t>
        </is>
      </c>
      <c r="B155" s="5" t="n">
        <v>500000000</v>
      </c>
    </row>
    <row r="156">
      <c r="A156" s="4" t="inlineStr">
        <is>
          <t>Effective Rate</t>
        </is>
      </c>
      <c r="B156" s="4" t="inlineStr">
        <is>
          <t>1.18%</t>
        </is>
      </c>
    </row>
    <row r="157">
      <c r="A157" s="4" t="inlineStr">
        <is>
          <t>Assets Pledged</t>
        </is>
      </c>
      <c r="B157" s="5" t="n">
        <v>371959000</v>
      </c>
    </row>
    <row r="158">
      <c r="A158" s="4" t="inlineStr">
        <is>
          <t>Restricted Cash Pledged</t>
        </is>
      </c>
      <c r="B158" s="6" t="n">
        <v>0</v>
      </c>
    </row>
    <row r="159">
      <c r="A159" s="4" t="inlineStr">
        <is>
          <t>SC | Revolving Credit Facilities With Third Parties | Warehouse line, due July 2022</t>
        </is>
      </c>
    </row>
    <row r="160">
      <c r="A160" s="3" t="inlineStr">
        <is>
          <t>Debt Instrument [Line Items]</t>
        </is>
      </c>
    </row>
    <row r="161">
      <c r="A161" s="4" t="inlineStr">
        <is>
          <t>Balance</t>
        </is>
      </c>
      <c r="B161" s="6" t="n">
        <v>0</v>
      </c>
    </row>
    <row r="162">
      <c r="A162" s="4" t="inlineStr">
        <is>
          <t>Committed Amount</t>
        </is>
      </c>
      <c r="B162" s="5" t="n">
        <v>900000000</v>
      </c>
    </row>
    <row r="163">
      <c r="A163" s="4" t="inlineStr">
        <is>
          <t>Effective Rate</t>
        </is>
      </c>
      <c r="B163" s="4" t="inlineStr">
        <is>
          <t>1.46%</t>
        </is>
      </c>
    </row>
    <row r="164">
      <c r="A164" s="4" t="inlineStr">
        <is>
          <t>Assets Pledged</t>
        </is>
      </c>
      <c r="B164" s="5" t="n">
        <v>0</v>
      </c>
    </row>
    <row r="165">
      <c r="A165" s="4" t="inlineStr">
        <is>
          <t>Restricted Cash Pledged</t>
        </is>
      </c>
      <c r="B165" s="6" t="n">
        <v>1684000</v>
      </c>
    </row>
    <row r="166">
      <c r="A166" s="4" t="inlineStr">
        <is>
          <t>SC | Revolving Credit Facilities With Third Parties | Repurchase facility, due January 2021</t>
        </is>
      </c>
    </row>
    <row r="167">
      <c r="A167" s="3" t="inlineStr">
        <is>
          <t>Debt Instrument [Line Items]</t>
        </is>
      </c>
    </row>
    <row r="168">
      <c r="A168" s="4" t="inlineStr">
        <is>
          <t>Balance</t>
        </is>
      </c>
      <c r="B168" s="6" t="n">
        <v>167967000</v>
      </c>
    </row>
    <row r="169">
      <c r="A169" s="4" t="inlineStr">
        <is>
          <t>Committed Amount</t>
        </is>
      </c>
      <c r="B169" s="5" t="n">
        <v>167967000</v>
      </c>
    </row>
    <row r="170">
      <c r="A170" s="4" t="inlineStr">
        <is>
          <t>Effective Rate</t>
        </is>
      </c>
      <c r="B170" s="4" t="inlineStr">
        <is>
          <t>1.64%</t>
        </is>
      </c>
    </row>
    <row r="171">
      <c r="A171" s="4" t="inlineStr">
        <is>
          <t>Assets Pledged</t>
        </is>
      </c>
      <c r="B171" s="5" t="n">
        <v>217200000</v>
      </c>
    </row>
    <row r="172">
      <c r="A172" s="4" t="inlineStr">
        <is>
          <t>Restricted Cash Pledged</t>
        </is>
      </c>
      <c r="B172" s="6" t="n">
        <v>0</v>
      </c>
    </row>
    <row r="173">
      <c r="A173" s="4" t="inlineStr">
        <is>
          <t>SC | Revolving Credit Facility With Related Parties</t>
        </is>
      </c>
    </row>
    <row r="174">
      <c r="A174" s="3" t="inlineStr">
        <is>
          <t>Debt Instrument [Line Items]</t>
        </is>
      </c>
    </row>
    <row r="175">
      <c r="A175" s="4" t="inlineStr">
        <is>
          <t>Balance</t>
        </is>
      </c>
      <c r="B175" s="6" t="n">
        <v>4000000000</v>
      </c>
    </row>
    <row r="176">
      <c r="A176" s="4" t="inlineStr">
        <is>
          <t>Committed Amount</t>
        </is>
      </c>
      <c r="B176" s="5" t="n">
        <v>4000000000</v>
      </c>
    </row>
    <row r="177">
      <c r="A177" s="4" t="inlineStr">
        <is>
          <t>Effective Rate</t>
        </is>
      </c>
      <c r="B177" s="4" t="inlineStr">
        <is>
          <t>1.22%</t>
        </is>
      </c>
    </row>
    <row r="178">
      <c r="A178" s="4" t="inlineStr">
        <is>
          <t>Assets Pledged</t>
        </is>
      </c>
      <c r="B178" s="5" t="n">
        <v>0</v>
      </c>
    </row>
    <row r="179">
      <c r="A179" s="4" t="inlineStr">
        <is>
          <t>Restricted Cash Pledged</t>
        </is>
      </c>
      <c r="B179" s="6" t="n">
        <v>0</v>
      </c>
    </row>
    <row r="180">
      <c r="A180" s="4" t="inlineStr">
        <is>
          <t>SC | Revolving Credit Facility With Related Parties | Promissory note with Santander due June 2022</t>
        </is>
      </c>
    </row>
    <row r="181">
      <c r="A181" s="3" t="inlineStr">
        <is>
          <t>Debt Instrument [Line Items]</t>
        </is>
      </c>
    </row>
    <row r="182">
      <c r="A182" s="4" t="inlineStr">
        <is>
          <t>Balance</t>
        </is>
      </c>
      <c r="B182" s="6" t="n">
        <v>2000000000</v>
      </c>
    </row>
    <row r="183">
      <c r="A183" s="4" t="inlineStr">
        <is>
          <t>Committed Amount</t>
        </is>
      </c>
      <c r="B183" s="5" t="n">
        <v>2000000000</v>
      </c>
    </row>
    <row r="184">
      <c r="A184" s="4" t="inlineStr">
        <is>
          <t>Effective Rate</t>
        </is>
      </c>
      <c r="B184" s="4" t="inlineStr">
        <is>
          <t>1.40%</t>
        </is>
      </c>
    </row>
    <row r="185">
      <c r="A185" s="4" t="inlineStr">
        <is>
          <t>Assets Pledged</t>
        </is>
      </c>
      <c r="B185" s="5" t="n">
        <v>0</v>
      </c>
    </row>
    <row r="186">
      <c r="A186" s="4" t="inlineStr">
        <is>
          <t>Restricted Cash Pledged</t>
        </is>
      </c>
      <c r="B186" s="6" t="n">
        <v>0</v>
      </c>
    </row>
    <row r="187">
      <c r="A187" s="4" t="inlineStr">
        <is>
          <t>SC | Revolving Credit Facility With Related Parties | Promissory note with Santander due September 2022</t>
        </is>
      </c>
    </row>
    <row r="188">
      <c r="A188" s="3" t="inlineStr">
        <is>
          <t>Debt Instrument [Line Items]</t>
        </is>
      </c>
    </row>
    <row r="189">
      <c r="A189" s="4" t="inlineStr">
        <is>
          <t>Balance</t>
        </is>
      </c>
      <c r="B189" s="6" t="n">
        <v>2000000000</v>
      </c>
    </row>
    <row r="190">
      <c r="A190" s="4" t="inlineStr">
        <is>
          <t>Committed Amount</t>
        </is>
      </c>
      <c r="B190" s="5" t="n">
        <v>2000000000</v>
      </c>
    </row>
    <row r="191">
      <c r="A191" s="4" t="inlineStr">
        <is>
          <t>Effective Rate</t>
        </is>
      </c>
      <c r="B191" s="4" t="inlineStr">
        <is>
          <t>1.04%</t>
        </is>
      </c>
    </row>
    <row r="192">
      <c r="A192" s="4" t="inlineStr">
        <is>
          <t>Assets Pledged</t>
        </is>
      </c>
      <c r="B192" s="5" t="n">
        <v>0</v>
      </c>
    </row>
    <row r="193">
      <c r="A193" s="4" t="inlineStr">
        <is>
          <t>Restricted Cash Pledged</t>
        </is>
      </c>
      <c r="B19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S (Secured Structured Financings) (Details) - USD ($) $ in Thousands</t>
        </is>
      </c>
      <c r="B1" s="2" t="inlineStr">
        <is>
          <t>Dec. 31, 2020</t>
        </is>
      </c>
      <c r="C1" s="2" t="inlineStr">
        <is>
          <t>Dec. 31, 2019</t>
        </is>
      </c>
    </row>
    <row r="2">
      <c r="A2" s="3" t="inlineStr">
        <is>
          <t>Debt Instrument [Line Items]</t>
        </is>
      </c>
    </row>
    <row r="3">
      <c r="A3" s="4" t="inlineStr">
        <is>
          <t>Initial Note Amounts Issued</t>
        </is>
      </c>
      <c r="B3" s="5" t="n">
        <v>146500</v>
      </c>
      <c r="C3" s="5" t="n">
        <v>89600</v>
      </c>
    </row>
    <row r="4">
      <c r="A4" s="4" t="inlineStr">
        <is>
          <t>SC</t>
        </is>
      </c>
    </row>
    <row r="5">
      <c r="A5" s="3" t="inlineStr">
        <is>
          <t>Debt Instrument [Line Items]</t>
        </is>
      </c>
    </row>
    <row r="6">
      <c r="A6" s="4" t="inlineStr">
        <is>
          <t>Balance</t>
        </is>
      </c>
      <c r="B6" s="6" t="n">
        <v>26177401</v>
      </c>
      <c r="C6" s="6" t="n">
        <v>28141885</v>
      </c>
    </row>
    <row r="7">
      <c r="A7" s="4" t="inlineStr">
        <is>
          <t>Initial Note Amounts Issued</t>
        </is>
      </c>
      <c r="B7" s="6" t="n">
        <v>55523298</v>
      </c>
      <c r="C7" s="6" t="n">
        <v>54379783</v>
      </c>
    </row>
    <row r="8">
      <c r="A8" s="4" t="inlineStr">
        <is>
          <t>Collateral</t>
        </is>
      </c>
      <c r="B8" s="6" t="n">
        <v>36254699</v>
      </c>
      <c r="C8" s="6" t="n">
        <v>36745375</v>
      </c>
    </row>
    <row r="9">
      <c r="A9" s="4" t="inlineStr">
        <is>
          <t>Restricted Cash</t>
        </is>
      </c>
      <c r="B9" s="6" t="n">
        <v>1734135</v>
      </c>
      <c r="C9" s="6" t="n">
        <v>1627524</v>
      </c>
    </row>
    <row r="10">
      <c r="A10" s="4" t="inlineStr">
        <is>
          <t>Private issuances of notes backed by vehicle leases</t>
        </is>
      </c>
      <c r="B10" s="5" t="n">
        <v>8700000</v>
      </c>
      <c r="C10" s="5" t="n">
        <v>10200000</v>
      </c>
    </row>
    <row r="11">
      <c r="A11" s="4" t="inlineStr">
        <is>
          <t>SC | Minimum</t>
        </is>
      </c>
    </row>
    <row r="12">
      <c r="A12" s="3" t="inlineStr">
        <is>
          <t>Debt Instrument [Line Items]</t>
        </is>
      </c>
    </row>
    <row r="13">
      <c r="A13" s="4" t="inlineStr">
        <is>
          <t>Initial Weighted Average Interest Rate Range</t>
        </is>
      </c>
      <c r="B13" s="4" t="inlineStr">
        <is>
          <t>0.60%</t>
        </is>
      </c>
      <c r="C13" s="4" t="inlineStr">
        <is>
          <t>1.05%</t>
        </is>
      </c>
    </row>
    <row r="14">
      <c r="A14" s="4" t="inlineStr">
        <is>
          <t>SC | Maximum</t>
        </is>
      </c>
    </row>
    <row r="15">
      <c r="A15" s="3" t="inlineStr">
        <is>
          <t>Debt Instrument [Line Items]</t>
        </is>
      </c>
    </row>
    <row r="16">
      <c r="A16" s="4" t="inlineStr">
        <is>
          <t>Initial Weighted Average Interest Rate Range</t>
        </is>
      </c>
      <c r="B16" s="4" t="inlineStr">
        <is>
          <t>3.90%</t>
        </is>
      </c>
      <c r="C16" s="4" t="inlineStr">
        <is>
          <t>3.90%</t>
        </is>
      </c>
    </row>
    <row r="17">
      <c r="A17" s="4" t="inlineStr">
        <is>
          <t>SC | SC public securitizations, maturing on various dates</t>
        </is>
      </c>
    </row>
    <row r="18">
      <c r="A18" s="3" t="inlineStr">
        <is>
          <t>Debt Instrument [Line Items]</t>
        </is>
      </c>
    </row>
    <row r="19">
      <c r="A19" s="4" t="inlineStr">
        <is>
          <t>Balance</t>
        </is>
      </c>
      <c r="B19" s="5" t="n">
        <v>18942160</v>
      </c>
      <c r="C19" s="5" t="n">
        <v>18807773</v>
      </c>
    </row>
    <row r="20">
      <c r="A20" s="4" t="inlineStr">
        <is>
          <t>Initial Note Amounts Issued</t>
        </is>
      </c>
      <c r="B20" s="6" t="n">
        <v>44775735</v>
      </c>
      <c r="C20" s="6" t="n">
        <v>43982220</v>
      </c>
    </row>
    <row r="21">
      <c r="A21" s="4" t="inlineStr">
        <is>
          <t>Collateral</t>
        </is>
      </c>
      <c r="B21" s="6" t="n">
        <v>25022577</v>
      </c>
      <c r="C21" s="6" t="n">
        <v>24697158</v>
      </c>
    </row>
    <row r="22">
      <c r="A22" s="4" t="inlineStr">
        <is>
          <t>Restricted Cash</t>
        </is>
      </c>
      <c r="B22" s="5" t="n">
        <v>1710351</v>
      </c>
      <c r="C22" s="5" t="n">
        <v>1606646</v>
      </c>
    </row>
    <row r="23">
      <c r="A23" s="4" t="inlineStr">
        <is>
          <t>SC | SC public securitizations, maturing on various dates | Minimum</t>
        </is>
      </c>
    </row>
    <row r="24">
      <c r="A24" s="3" t="inlineStr">
        <is>
          <t>Debt Instrument [Line Items]</t>
        </is>
      </c>
    </row>
    <row r="25">
      <c r="A25" s="4" t="inlineStr">
        <is>
          <t>Initial Weighted Average Interest Rate Range</t>
        </is>
      </c>
      <c r="B25" s="4" t="inlineStr">
        <is>
          <t>0.60%</t>
        </is>
      </c>
      <c r="C25" s="4" t="inlineStr">
        <is>
          <t>1.35%</t>
        </is>
      </c>
    </row>
    <row r="26">
      <c r="A26" s="4" t="inlineStr">
        <is>
          <t>SC | SC public securitizations, maturing on various dates | Maximum</t>
        </is>
      </c>
    </row>
    <row r="27">
      <c r="A27" s="3" t="inlineStr">
        <is>
          <t>Debt Instrument [Line Items]</t>
        </is>
      </c>
    </row>
    <row r="28">
      <c r="A28" s="4" t="inlineStr">
        <is>
          <t>Initial Weighted Average Interest Rate Range</t>
        </is>
      </c>
      <c r="B28" s="4" t="inlineStr">
        <is>
          <t>3.42%</t>
        </is>
      </c>
      <c r="C28" s="4" t="inlineStr">
        <is>
          <t>3.42%</t>
        </is>
      </c>
    </row>
    <row r="29">
      <c r="A29" s="4" t="inlineStr">
        <is>
          <t>SC | SC privately issued amortizing notes, maturing on various dates</t>
        </is>
      </c>
    </row>
    <row r="30">
      <c r="A30" s="3" t="inlineStr">
        <is>
          <t>Debt Instrument [Line Items]</t>
        </is>
      </c>
    </row>
    <row r="31">
      <c r="A31" s="4" t="inlineStr">
        <is>
          <t>Balance</t>
        </is>
      </c>
      <c r="B31" s="5" t="n">
        <v>7235241</v>
      </c>
      <c r="C31" s="5" t="n">
        <v>9334112</v>
      </c>
    </row>
    <row r="32">
      <c r="A32" s="4" t="inlineStr">
        <is>
          <t>Initial Note Amounts Issued</t>
        </is>
      </c>
      <c r="B32" s="6" t="n">
        <v>10747563</v>
      </c>
      <c r="C32" s="6" t="n">
        <v>10397563</v>
      </c>
    </row>
    <row r="33">
      <c r="A33" s="4" t="inlineStr">
        <is>
          <t>Collateral</t>
        </is>
      </c>
      <c r="B33" s="6" t="n">
        <v>11232122</v>
      </c>
      <c r="C33" s="6" t="n">
        <v>12048217</v>
      </c>
    </row>
    <row r="34">
      <c r="A34" s="4" t="inlineStr">
        <is>
          <t>Restricted Cash</t>
        </is>
      </c>
      <c r="B34" s="5" t="n">
        <v>23784</v>
      </c>
      <c r="C34" s="5" t="n">
        <v>20878</v>
      </c>
    </row>
    <row r="35">
      <c r="A35" s="4" t="inlineStr">
        <is>
          <t>SC | SC privately issued amortizing notes, maturing on various dates | Minimum</t>
        </is>
      </c>
    </row>
    <row r="36">
      <c r="A36" s="3" t="inlineStr">
        <is>
          <t>Debt Instrument [Line Items]</t>
        </is>
      </c>
    </row>
    <row r="37">
      <c r="A37" s="4" t="inlineStr">
        <is>
          <t>Initial Weighted Average Interest Rate Range</t>
        </is>
      </c>
      <c r="B37" s="4" t="inlineStr">
        <is>
          <t>1.28%</t>
        </is>
      </c>
      <c r="C37" s="4" t="inlineStr">
        <is>
          <t>1.05%</t>
        </is>
      </c>
    </row>
    <row r="38">
      <c r="A38" s="4" t="inlineStr">
        <is>
          <t>SC | SC privately issued amortizing notes, maturing on various dates | Maximum</t>
        </is>
      </c>
    </row>
    <row r="39">
      <c r="A39" s="3" t="inlineStr">
        <is>
          <t>Debt Instrument [Line Items]</t>
        </is>
      </c>
    </row>
    <row r="40">
      <c r="A40" s="4" t="inlineStr">
        <is>
          <t>Initial Weighted Average Interest Rate Range</t>
        </is>
      </c>
      <c r="B40" s="4" t="inlineStr">
        <is>
          <t>3.90%</t>
        </is>
      </c>
      <c r="C40" s="4" t="inlineStr">
        <is>
          <t>3.9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BORROWINGS (Maturities Schedule) (Details) $ in Thousands</t>
        </is>
      </c>
      <c r="B1" s="2" t="inlineStr">
        <is>
          <t>Dec. 31, 2020USD ($)</t>
        </is>
      </c>
    </row>
    <row r="2">
      <c r="A2" s="3" t="inlineStr">
        <is>
          <t>Debt Disclosure [Abstract]</t>
        </is>
      </c>
    </row>
    <row r="3">
      <c r="A3" s="4" t="inlineStr">
        <is>
          <t>2021</t>
        </is>
      </c>
      <c r="B3" s="5" t="n">
        <v>2300775</v>
      </c>
    </row>
    <row r="4">
      <c r="A4" s="4" t="inlineStr">
        <is>
          <t>2022</t>
        </is>
      </c>
      <c r="B4" s="6" t="n">
        <v>11676226</v>
      </c>
    </row>
    <row r="5">
      <c r="A5" s="4" t="inlineStr">
        <is>
          <t>2023</t>
        </is>
      </c>
      <c r="B5" s="6" t="n">
        <v>9671196</v>
      </c>
    </row>
    <row r="6">
      <c r="A6" s="4" t="inlineStr">
        <is>
          <t>2024</t>
        </is>
      </c>
      <c r="B6" s="6" t="n">
        <v>9040016</v>
      </c>
    </row>
    <row r="7">
      <c r="A7" s="4" t="inlineStr">
        <is>
          <t>2025</t>
        </is>
      </c>
      <c r="B7" s="6" t="n">
        <v>6051769</v>
      </c>
    </row>
    <row r="8">
      <c r="A8" s="4" t="inlineStr">
        <is>
          <t>Thereafter</t>
        </is>
      </c>
      <c r="B8" s="6" t="n">
        <v>7619485</v>
      </c>
    </row>
    <row r="9">
      <c r="A9" s="4" t="inlineStr">
        <is>
          <t>Total</t>
        </is>
      </c>
      <c r="B9" s="5" t="n">
        <v>463594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Summary of Investments in Debt Securities - AFS and HTM The following table presents the amortized cost, gross unrealized gains and losses and approximate fair values of investments in debt securities AFS at the dates indicated: December 31, 2020 December 31, 2019 (in thousands) Amortized Gross Gross Fair Amortized Gross Gross Fair U.S. Treasury securities $ 168,074 $ 2,578 $ — $ 170,652 $ 4,086,733 $ 4,497 $ (292) $ 4,090,938 Corporate debt securities 155,610 114 (9) 155,715 139,696 39 (22) 139,713 ABS 109,888 686 (1,236) 109,338 138,839 1,034 (1,473) 138,400 State and municipal securities 1 — — 1 9 — — 9 MBS: GNMA - Residential 3,467,611 69,864 (1,350) 3,536,125 4,868,512 12,895 (16,066) 4,865,341 GNMA - Commercial 1,706,648 26,949 (235) 1,733,362 773,889 6,954 (1,785) 779,058 FHLMC and FNMA - Residential 5,464,821 77,813 (4,351) 5,538,283 4,270,426 14,296 (30,325) 4,254,397 FHLMC and FNMA - Commercial 63,732 6,283 (2) 70,013 69,242 2,665 (5) 71,902 Total investments in debt securities AFS $ 11,136,385 $ 184,287 $ (7,183) $ 11,313,489 $ 14,347,346 $ 42,380 $ (49,968) $ 14,339,758 The following table presents the amortized cost, gross unrealized gains and losses and approximate fair values of investments in debt securities HTM at the dates indicated: December 31, 2020 December 31, 2019 (in thousands) Amortized Gross Gross Fair Amortized Gross Gross Fair ABS $ 44,841 $ 765 $ — $ 45,606 $ — $ — $ — $ — MBS: GNMA - Residential 1,966,247 51,417 (1,819) 2,015,845 1,948,025 11,354 (7,670) 1,951,709 GNMA - Commercial 3,493,597 124,429 (1,548) 3,616,478 1,990,772 20,115 (5,369) 2,005,518 Total investments in debt securities HTM $ 5,504,685 $ 176,611 $ (3,367) $ 5,677,929 $ 3,938,797 $ 31,469 $ (13,039) $ 3,957,227 As of December 31, 2020 and December 31, 2019, the Company had investment securities with an estimated carrying value of $3.5 billion and $7.5 billion, respectively, pledged as collateral, which were comprised of the following: $754.1 million and $2.7 billion, respectively, were pledged as collateral for the Company's borrowing capacity with the FRB; $2.2 billion and $3.5 billion, respectively, were pledged to secure public fund deposits; $103.4 million and $148.5 million, respectively, were pledged to various independent parties to secure repurchase agreements, support hedging relationships, and for recourse on loan sales; zero and $699.1 million, respectively, were pledged to deposits with clearing organizations; and $388.0 million and $461.9 million, respectively, were pledged to secure the Company's customer overnight sweep product. At December 31, 2020 and December 31, 2019, the Company had $34.6 million and $46.0 million, respectively, of accrued interest related to investment securities which is included in the Other assets line of the Company's Consolidated Balance Sheets. No accrued interest related to investment securities was written off during the periods ended December 31, 2020 or December 31, 2019. There were no transfers of securities between AFS and HTM during the years ended December 31, 2020 or December 31, 2019. NOTE 2. INVESTMENT SECURITIES (continued) Contractual Maturity of Investments in Debt Securities Contractual maturities of the Company’s investments in debt securities AFS at December 31, 2020 were as follows: (in thousands) Due Within One Year Due After 1 Within 5 Years Due After 5 Within 10 Years Due After 10 Years/No Maturity Total (1) Weighted Average Yield (2) U.S Treasuries $ 97,028 $ 73,624 $ — $ — $ 170,652 1.21 % Corporate debt securities 155,702 — 13 — 155,715 1.24 % ABS 50,393 9,913 — 49,032 109,338 1.71 % State and municipal securities 1 — — — 1 14.39 % MBS: GNMA - Residential — 29 26,827 3,509,269 3,536,125 1.21 % GNMA - Commercial — — — 1,733,362 1,733,362 1.99 % FHLMC and FNMA - Residential 7 31,527 264,395 5,242,354 5,538,283 1.29 % FHLMC and FNMA - Commercial — 10,167 42,754 17,092 70,013 2.87 % Total fair value $ 303,131 $ 125,260 $ 333,989 $ 10,551,109 $ 11,313,489 1.38 % Weighted Average Yield 1.12 % 2.15 % 1.95 % 1.36 % 1.38 % Total amortized cost $ 302,306 $ 121,075 $ 318,886 $ 10,394,118 $ 11,136,385 Contractual maturities of the Company’s investments in debt securities HTM at December 31, 2020 were as follows: (in thousands) Due Within One Year Due After 1 Within 5 Years Due After 5 Within 10 Years Due After 10 Years/No Maturity Total (1) Weighted Average Yield (2) ABS $ 174 $ 32,020 $ 13,412 $ — $ 45,606 1.00 % MBS: GNMA - Residential — — — 2,015,845 2,015,845 1.37 % GNMA - Commercial — — — 3,616,478 3,616,478 2.18 % Total fair value $ 174 $ 32,020 $ 13,412 $ 5,632,323 $ 5,677,929 1.88 % Weighted average yield 0.01 % 0.18 % 2.98 % 1.89 % 1.88 % Total amortized cost $ 174 $ 31,880 $ 12,787 $ 5,459,844 $ 5,504,685 Actual maturities may differ from contractual maturities when there is a right to call or prepay obligations with or without call or prepayment penalties. Gross Unrealized Loss and Fair Value of Investments in Debt Securities AFS and HTM The following table presents the aggregate amount of unrealized losses as of December 31, 2020 and December 31, 2019 on debt securities in the Company’s AFS investment portfolios classified according to the amount of time those securities have been in a continuous loss position: December 31, 2020 December 31, 2019 Less than 12 months 12 months or longer Less than 12 months 12 months or longer (in thousands) Fair Value Unrealized Fair Value Unrealized Fair Value Unrealized Fair Value Unrealized U.S. Treasury securities $ — $ — $ — $ — $ 200,096 $ (167) $ 499,883 $ (125) Corporate debt securities 98,800 (9) — — 110,802 (22) — — ABS — — 49,033 (1,236) 27,662 (44) 47,616 (1,429) MBS: GNMA - Residential 347,821 (1,334) 8,875 (16) 2,053,763 (6,895) 997,024 (9,171) GNMA - Commercial 103,891 (235) — — 217,291 (1,756) 14,300 (29) FHLMC and FNMA - Residential 1,040,474 (4,165) 22,749 (186) 660,078 (4,110) 1,344,057 (26,215) FHLMC and FNMA - Commercial — — 420 (2) — — 430 (5) Total investments in debt securities AFS $ 1,590,986 $ (5,743) $ 81,077 $ (1,440) $ 3,269,692 $ (12,994) $ 2,903,310 $ (36,974) NOTE 2. INVESTMENT SECURITIES (continued) The following table presents the aggregate amount of unrealized losses as of December 31, 2020 and December 31, 2019 on debt securities in the Company’s HTM investment portfolios classified according to the amount of time those securities have been in a continuous loss position: December 31, 2020 December 31, 2019 Less than 12 months 12 months or longer Less than 12 months 12 months or longer (in thousands) Fair Value Unrealized Fair Value Unrealized Fair Value Unrealized Fair Value Unrealized MBS: GNMA - Residential $ 212,471 $ (1,819) $ — $ — $ 559,058 $ (2,004) $ 657,733 $ (5,666) GNMA - Commercial 155,263 (1,548) — — 731,445 (5,369) — — Total investments in debt securities HTM $ 367,734 $ (3,367) $ — $ — $ 1,290,503 $ (7,373) $ 657,733 $ (5,666) Allowance for credit-related losses on AFS securities The Company did not record an allowance for credit-related losses on AFS and HTM securities at December 31, 2020 or December 31, 2019. As discussed in Note 1, securities for which management has an expectation that nonpayment of the amortized cost basis is zero do not have a reserve. For securities that do not qualify for the zero credit loss expectation exception, management has concluded that the unrealized losses are not credit-related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Gains (Losses) and Proceeds on Sales of Investments in Debt Securities Proceeds from sales of investments in debt securities and the realized gross gains and losses from those sales were as follows: Year Ended December 31, (in thousands) 2020 2019 2018 Proceeds from the sales of AFS securities $ 2,665,593 $ 1,423,579 $ 1,262,409 Gross realized gains $ 32,915 $ 9,496 $ 5,517 Gross realized losses (1,618) (3,680) (12,234) Net realized gains/(losses) (1) $ 31,297 $ 5,816 $ (6,717) (1) Includes net realized gain/(losses) on trading securities of $(1.4) million, $(0.8) million and $(1.4) million for the years ended December 31, 2020, 2019 and 2018 respectively. The Company uses the specific identification method to determine the cost of the securities sold and the gain or loss recognized. Other Investments Other investments consisted of the following as of: (in thousands) December 31, 2020 December 31, 2019 FHLB of Pittsburgh and FRB stock $ 435,330 $ 716,615 LIHTC investments 313,603 265,271 Equity securities not held for trading (1) 14,494 12,697 Interest-bearing deposits with an affiliate bank 750,000 — Trading securities 40,435 1,097 Total $ 1,553,862 $ 995,680 (1) Includes $1.4 million and zero of equity certificates related to an off-balance sheet securitization as of December 31, 2020 and December 31, 2019, respectively. NOTE 2. INVESTMENT SECURITIES (continued) Other investments primarily include the Company's investment in the stock of the FHLB of Pittsburgh and the FRB. These stocks do not have readily determinable fair values because their ownership is restricted and there is no market for their sale. The stocks can be sold back only at their par value of $100 per share, and FHLB stock can be sold back only to the FHLB or to another member institution. Accordingly, these stocks are carried at cost. During the year ended December 31, 2020, the Company purchased $150.4 million of FHLB stock at par, and redeemed $389.8 million of FHLB stock at par. The Company redeemed $38.8 million of FRB stock at par during the year ended December 31, 2020. The Company did not purchase any FRB stock during the year ended December 31, 2020. There was no gain or loss associated with these redemptions. The Company's LIHTC investments are accounted for using the proportional amortization method. Equity securities are measured at fair value as of December 31, 2020, with changes in fair value recognized in net income, and consist primarily of CRA mutual fund investments. Interest-bearing deposits include deposits maturing in more than 90 days with Santander. With the exception of equity and trading securities, which are measured at fair value, the Company evaluates these other investments for impairment based on the ultimate recoverability of the carrying value, rather than by recognizing temporary declines in value. The Company held an immaterial amount of equity securities without readily determinable fair values at the reporting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 (LOSS) (Details) - USD ($) $ in Thousands</t>
        </is>
      </c>
      <c r="B1" s="2" t="inlineStr">
        <is>
          <t>Jan. 01, 2018</t>
        </is>
      </c>
      <c r="C1" s="2" t="inlineStr">
        <is>
          <t>Dec. 31, 2020</t>
        </is>
      </c>
      <c r="D1" s="2" t="inlineStr">
        <is>
          <t>Dec. 31, 2019</t>
        </is>
      </c>
      <c r="E1" s="2" t="inlineStr">
        <is>
          <t>Dec. 31, 2018</t>
        </is>
      </c>
    </row>
    <row r="2">
      <c r="A2" s="3" t="inlineStr">
        <is>
          <t>Accumulated Other Comprehensive Income (Loss) [Line Items]</t>
        </is>
      </c>
    </row>
    <row r="3">
      <c r="A3" s="4" t="inlineStr">
        <is>
          <t>Total other comprehensive income/(loss), pretax activity</t>
        </is>
      </c>
      <c r="C3" s="5" t="n">
        <v>361095</v>
      </c>
      <c r="D3" s="5" t="n">
        <v>322388</v>
      </c>
      <c r="E3" s="5" t="n">
        <v>-71516</v>
      </c>
    </row>
    <row r="4">
      <c r="A4" s="4" t="inlineStr">
        <is>
          <t>Total other comprehensive income/(loss), tax effect</t>
        </is>
      </c>
      <c r="C4" s="6" t="n">
        <v>-106593</v>
      </c>
      <c r="D4" s="6" t="n">
        <v>-88943</v>
      </c>
      <c r="E4" s="6" t="n">
        <v>-12611</v>
      </c>
    </row>
    <row r="5">
      <c r="A5" s="4" t="inlineStr">
        <is>
          <t>TOTAL OTHER COMPREHENSIVE GAIN / (LOSS), NET OF TAX</t>
        </is>
      </c>
      <c r="B5" s="5" t="n">
        <v>-123221</v>
      </c>
      <c r="C5" s="6" t="n">
        <v>254502</v>
      </c>
      <c r="D5" s="6" t="n">
        <v>233445</v>
      </c>
      <c r="E5" s="6" t="n">
        <v>-84127</v>
      </c>
    </row>
    <row r="6">
      <c r="A6" s="3" t="inlineStr">
        <is>
          <t>AOCI Attributable to Parent, Net of Tax [Roll Forward]</t>
        </is>
      </c>
    </row>
    <row r="7">
      <c r="A7" s="4" t="inlineStr">
        <is>
          <t>Beginning balance</t>
        </is>
      </c>
      <c r="B7" s="6" t="n">
        <v>23690832</v>
      </c>
      <c r="C7" s="6" t="n">
        <v>24398830</v>
      </c>
      <c r="D7" s="6" t="n">
        <v>23847232</v>
      </c>
      <c r="E7" s="6" t="n">
        <v>23690832</v>
      </c>
    </row>
    <row r="8">
      <c r="A8" s="4" t="inlineStr">
        <is>
          <t>Net Activity</t>
        </is>
      </c>
      <c r="B8" s="6" t="n">
        <v>-123221</v>
      </c>
      <c r="C8" s="6" t="n">
        <v>254502</v>
      </c>
      <c r="D8" s="6" t="n">
        <v>233445</v>
      </c>
      <c r="E8" s="6" t="n">
        <v>-84127</v>
      </c>
    </row>
    <row r="9">
      <c r="A9" s="4" t="inlineStr">
        <is>
          <t>Ending balance</t>
        </is>
      </c>
      <c r="C9" s="6" t="n">
        <v>21262712</v>
      </c>
      <c r="D9" s="6" t="n">
        <v>24398830</v>
      </c>
      <c r="E9" s="6" t="n">
        <v>23847232</v>
      </c>
    </row>
    <row r="10">
      <c r="A10" s="4" t="inlineStr">
        <is>
          <t>Cumulative Effect, Period of Adoption, Adjustment</t>
        </is>
      </c>
    </row>
    <row r="11">
      <c r="A11" s="3" t="inlineStr">
        <is>
          <t>AOCI Attributable to Parent, Net of Tax [Roll Forward]</t>
        </is>
      </c>
    </row>
    <row r="12">
      <c r="A12" s="4" t="inlineStr">
        <is>
          <t>Beginning balance</t>
        </is>
      </c>
      <c r="C12" s="6" t="n">
        <v>-1800000</v>
      </c>
    </row>
    <row r="13">
      <c r="A13" s="4" t="inlineStr">
        <is>
          <t>Ending balance</t>
        </is>
      </c>
      <c r="D13" s="6" t="n">
        <v>-1800000</v>
      </c>
    </row>
    <row r="14">
      <c r="A14" s="4" t="inlineStr">
        <is>
          <t>Accumulated Other Comprehensive Income / (Loss)</t>
        </is>
      </c>
    </row>
    <row r="15">
      <c r="A15" s="3" t="inlineStr">
        <is>
          <t>AOCI Attributable to Parent, Net of Tax [Roll Forward]</t>
        </is>
      </c>
    </row>
    <row r="16">
      <c r="A16" s="4" t="inlineStr">
        <is>
          <t>Beginning balance</t>
        </is>
      </c>
      <c r="B16" s="6" t="n">
        <v>-198431</v>
      </c>
      <c r="C16" s="6" t="n">
        <v>-88207</v>
      </c>
      <c r="D16" s="6" t="n">
        <v>-321652</v>
      </c>
      <c r="E16" s="6" t="n">
        <v>-198431</v>
      </c>
    </row>
    <row r="17">
      <c r="A17" s="4" t="inlineStr">
        <is>
          <t>Ending balance</t>
        </is>
      </c>
      <c r="C17" s="6" t="n">
        <v>166295</v>
      </c>
      <c r="D17" s="6" t="n">
        <v>-88207</v>
      </c>
      <c r="E17" s="6" t="n">
        <v>-321652</v>
      </c>
    </row>
    <row r="18">
      <c r="A18" s="4" t="inlineStr">
        <is>
          <t>Net unrealized gains on cash flow hedge derivative financial instruments</t>
        </is>
      </c>
    </row>
    <row r="19">
      <c r="A19" s="3" t="inlineStr">
        <is>
          <t>Accumulated Other Comprehensive Income (Loss) [Line Items]</t>
        </is>
      </c>
    </row>
    <row r="20">
      <c r="A20" s="4" t="inlineStr">
        <is>
          <t>Other comprehensive income/(loss), pretax activity</t>
        </is>
      </c>
      <c r="C20" s="6" t="n">
        <v>155226</v>
      </c>
      <c r="D20" s="6" t="n">
        <v>14372</v>
      </c>
      <c r="E20" s="6" t="n">
        <v>-6225</v>
      </c>
    </row>
    <row r="21">
      <c r="A21" s="4" t="inlineStr">
        <is>
          <t>Other comprehensive income/(loss), tax effect</t>
        </is>
      </c>
      <c r="C21" s="6" t="n">
        <v>-57416</v>
      </c>
      <c r="D21" s="6" t="n">
        <v>-14910</v>
      </c>
      <c r="E21" s="6" t="n">
        <v>-848</v>
      </c>
    </row>
    <row r="22">
      <c r="A22" s="4" t="inlineStr">
        <is>
          <t>Other comprehensive income/(loss), net activity</t>
        </is>
      </c>
      <c r="C22" s="6" t="n">
        <v>97810</v>
      </c>
      <c r="D22" s="6" t="n">
        <v>-538</v>
      </c>
      <c r="E22" s="6" t="n">
        <v>-7073</v>
      </c>
    </row>
    <row r="23">
      <c r="A23" s="4" t="inlineStr">
        <is>
          <t>Reclassification adjustment, pretax activity</t>
        </is>
      </c>
      <c r="C23" s="6" t="n">
        <v>550</v>
      </c>
      <c r="D23" s="6" t="n">
        <v>344</v>
      </c>
      <c r="E23" s="6" t="n">
        <v>4781</v>
      </c>
    </row>
    <row r="24">
      <c r="A24" s="4" t="inlineStr">
        <is>
          <t>Reclassification adjustment, tax effect</t>
        </is>
      </c>
      <c r="C24" s="6" t="n">
        <v>-79</v>
      </c>
      <c r="D24" s="6" t="n">
        <v>-107</v>
      </c>
      <c r="E24" s="6" t="n">
        <v>-1504</v>
      </c>
    </row>
    <row r="25">
      <c r="A25" s="4" t="inlineStr">
        <is>
          <t>Reclassification adjustment, net activity</t>
        </is>
      </c>
      <c r="C25" s="6" t="n">
        <v>471</v>
      </c>
      <c r="D25" s="6" t="n">
        <v>237</v>
      </c>
      <c r="E25" s="6" t="n">
        <v>3277</v>
      </c>
    </row>
    <row r="26">
      <c r="A26" s="4" t="inlineStr">
        <is>
          <t>Total other comprehensive income/(loss), pretax activity</t>
        </is>
      </c>
      <c r="C26" s="6" t="n">
        <v>155776</v>
      </c>
      <c r="D26" s="6" t="n">
        <v>14716</v>
      </c>
      <c r="E26" s="6" t="n">
        <v>-1444</v>
      </c>
    </row>
    <row r="27">
      <c r="A27" s="4" t="inlineStr">
        <is>
          <t>Total other comprehensive income/(loss), tax effect</t>
        </is>
      </c>
      <c r="C27" s="6" t="n">
        <v>-57495</v>
      </c>
      <c r="D27" s="6" t="n">
        <v>-15017</v>
      </c>
      <c r="E27" s="6" t="n">
        <v>-2352</v>
      </c>
    </row>
    <row r="28">
      <c r="A28" s="4" t="inlineStr">
        <is>
          <t>TOTAL OTHER COMPREHENSIVE GAIN / (LOSS), NET OF TAX</t>
        </is>
      </c>
      <c r="B28" s="6" t="n">
        <v>-13425</v>
      </c>
      <c r="C28" s="6" t="n">
        <v>98281</v>
      </c>
      <c r="D28" s="6" t="n">
        <v>-301</v>
      </c>
      <c r="E28" s="6" t="n">
        <v>-3796</v>
      </c>
    </row>
    <row r="29">
      <c r="A29" s="3" t="inlineStr">
        <is>
          <t>AOCI Attributable to Parent, Net of Tax [Roll Forward]</t>
        </is>
      </c>
    </row>
    <row r="30">
      <c r="A30" s="4" t="inlineStr">
        <is>
          <t>Beginning balance</t>
        </is>
      </c>
      <c r="B30" s="6" t="n">
        <v>-6388</v>
      </c>
      <c r="C30" s="6" t="n">
        <v>-20114</v>
      </c>
      <c r="D30" s="6" t="n">
        <v>-19813</v>
      </c>
      <c r="E30" s="6" t="n">
        <v>-6388</v>
      </c>
    </row>
    <row r="31">
      <c r="A31" s="4" t="inlineStr">
        <is>
          <t>Net Activity</t>
        </is>
      </c>
      <c r="B31" s="6" t="n">
        <v>-13425</v>
      </c>
      <c r="C31" s="6" t="n">
        <v>98281</v>
      </c>
      <c r="D31" s="6" t="n">
        <v>-301</v>
      </c>
      <c r="E31" s="6" t="n">
        <v>-3796</v>
      </c>
    </row>
    <row r="32">
      <c r="A32" s="4" t="inlineStr">
        <is>
          <t>Ending balance</t>
        </is>
      </c>
      <c r="C32" s="6" t="n">
        <v>78167</v>
      </c>
      <c r="D32" s="6" t="n">
        <v>-20114</v>
      </c>
      <c r="E32" s="6" t="n">
        <v>-19813</v>
      </c>
    </row>
    <row r="33">
      <c r="A33" s="4" t="inlineStr">
        <is>
          <t>Net unrealized gains on cash flow hedge derivative financial instruments | Cumulative Effect, Period of Adoption, Adjustment</t>
        </is>
      </c>
    </row>
    <row r="34">
      <c r="A34" s="3" t="inlineStr">
        <is>
          <t>AOCI Attributable to Parent, Net of Tax [Roll Forward]</t>
        </is>
      </c>
    </row>
    <row r="35">
      <c r="A35" s="4" t="inlineStr">
        <is>
          <t>Beginning balance</t>
        </is>
      </c>
      <c r="B35" s="6" t="n">
        <v>-9629</v>
      </c>
      <c r="E35" s="6" t="n">
        <v>-9629</v>
      </c>
    </row>
    <row r="36">
      <c r="A36" s="4" t="inlineStr">
        <is>
          <t>Net unrealized gains on investments in debt securities</t>
        </is>
      </c>
    </row>
    <row r="37">
      <c r="A37" s="3" t="inlineStr">
        <is>
          <t>Accumulated Other Comprehensive Income (Loss) [Line Items]</t>
        </is>
      </c>
    </row>
    <row r="38">
      <c r="A38" s="4" t="inlineStr">
        <is>
          <t>Other comprehensive income/(loss), pretax activity</t>
        </is>
      </c>
      <c r="C38" s="6" t="n">
        <v>244766</v>
      </c>
      <c r="D38" s="6" t="n">
        <v>303208</v>
      </c>
      <c r="E38" s="6" t="n">
        <v>-84316</v>
      </c>
    </row>
    <row r="39">
      <c r="A39" s="4" t="inlineStr">
        <is>
          <t>Other comprehensive income/(loss), tax effect</t>
        </is>
      </c>
      <c r="C39" s="6" t="n">
        <v>-66663</v>
      </c>
      <c r="D39" s="6" t="n">
        <v>-75962</v>
      </c>
      <c r="E39" s="6" t="n">
        <v>-3577</v>
      </c>
    </row>
    <row r="40">
      <c r="A40" s="4" t="inlineStr">
        <is>
          <t>Other comprehensive income/(loss), net activity</t>
        </is>
      </c>
      <c r="C40" s="6" t="n">
        <v>178103</v>
      </c>
      <c r="D40" s="6" t="n">
        <v>227246</v>
      </c>
      <c r="E40" s="6" t="n">
        <v>-87893</v>
      </c>
    </row>
    <row r="41">
      <c r="A41" s="4" t="inlineStr">
        <is>
          <t>Reclassification adjustment, pretax activity</t>
        </is>
      </c>
      <c r="C41" s="6" t="n">
        <v>-54897</v>
      </c>
      <c r="D41" s="6" t="n">
        <v>-5816</v>
      </c>
      <c r="E41" s="6" t="n">
        <v>6717</v>
      </c>
    </row>
    <row r="42">
      <c r="A42" s="4" t="inlineStr">
        <is>
          <t>Reclassification adjustment, tax effect</t>
        </is>
      </c>
      <c r="C42" s="6" t="n">
        <v>16937</v>
      </c>
      <c r="D42" s="6" t="n">
        <v>1457</v>
      </c>
      <c r="E42" s="6" t="n">
        <v>285</v>
      </c>
    </row>
    <row r="43">
      <c r="A43" s="4" t="inlineStr">
        <is>
          <t>Reclassification adjustment, net activity</t>
        </is>
      </c>
      <c r="C43" s="6" t="n">
        <v>-37960</v>
      </c>
      <c r="D43" s="6" t="n">
        <v>-4359</v>
      </c>
      <c r="E43" s="6" t="n">
        <v>7002</v>
      </c>
    </row>
    <row r="44">
      <c r="A44" s="4" t="inlineStr">
        <is>
          <t>Total other comprehensive income/(loss), pretax activity</t>
        </is>
      </c>
      <c r="C44" s="6" t="n">
        <v>189869</v>
      </c>
      <c r="D44" s="6" t="n">
        <v>297392</v>
      </c>
      <c r="E44" s="6" t="n">
        <v>-77599</v>
      </c>
    </row>
    <row r="45">
      <c r="A45" s="4" t="inlineStr">
        <is>
          <t>Total other comprehensive income/(loss), tax effect</t>
        </is>
      </c>
      <c r="C45" s="6" t="n">
        <v>-49726</v>
      </c>
      <c r="D45" s="6" t="n">
        <v>-74505</v>
      </c>
      <c r="E45" s="6" t="n">
        <v>-3292</v>
      </c>
    </row>
    <row r="46">
      <c r="A46" s="4" t="inlineStr">
        <is>
          <t>TOTAL OTHER COMPREHENSIVE GAIN / (LOSS), NET OF TAX</t>
        </is>
      </c>
      <c r="B46" s="6" t="n">
        <v>-105269</v>
      </c>
      <c r="C46" s="6" t="n">
        <v>140143</v>
      </c>
      <c r="D46" s="6" t="n">
        <v>222887</v>
      </c>
      <c r="E46" s="6" t="n">
        <v>-80891</v>
      </c>
    </row>
    <row r="47">
      <c r="A47" s="3" t="inlineStr">
        <is>
          <t>AOCI Attributable to Parent, Net of Tax [Roll Forward]</t>
        </is>
      </c>
    </row>
    <row r="48">
      <c r="A48" s="4" t="inlineStr">
        <is>
          <t>Beginning balance</t>
        </is>
      </c>
      <c r="B48" s="6" t="n">
        <v>-140498</v>
      </c>
      <c r="C48" s="6" t="n">
        <v>-22880</v>
      </c>
      <c r="D48" s="6" t="n">
        <v>-245767</v>
      </c>
      <c r="E48" s="6" t="n">
        <v>-140498</v>
      </c>
    </row>
    <row r="49">
      <c r="A49" s="4" t="inlineStr">
        <is>
          <t>Net Activity</t>
        </is>
      </c>
      <c r="B49" s="6" t="n">
        <v>-105269</v>
      </c>
      <c r="C49" s="6" t="n">
        <v>140143</v>
      </c>
      <c r="D49" s="6" t="n">
        <v>222887</v>
      </c>
      <c r="E49" s="6" t="n">
        <v>-80891</v>
      </c>
    </row>
    <row r="50">
      <c r="A50" s="4" t="inlineStr">
        <is>
          <t>Ending balance</t>
        </is>
      </c>
      <c r="C50" s="6" t="n">
        <v>117263</v>
      </c>
      <c r="D50" s="6" t="n">
        <v>-22880</v>
      </c>
      <c r="E50" s="6" t="n">
        <v>-245767</v>
      </c>
    </row>
    <row r="51">
      <c r="A51" s="4" t="inlineStr">
        <is>
          <t>Net unrealized gains on investments in debt securities | Cumulative Effect, Period of Adoption, Adjustment</t>
        </is>
      </c>
    </row>
    <row r="52">
      <c r="A52" s="3" t="inlineStr">
        <is>
          <t>AOCI Attributable to Parent, Net of Tax [Roll Forward]</t>
        </is>
      </c>
    </row>
    <row r="53">
      <c r="A53" s="4" t="inlineStr">
        <is>
          <t>Beginning balance</t>
        </is>
      </c>
      <c r="B53" s="6" t="n">
        <v>-24378</v>
      </c>
      <c r="E53" s="6" t="n">
        <v>-24378</v>
      </c>
    </row>
    <row r="54">
      <c r="A54" s="4" t="inlineStr">
        <is>
          <t>Pension and post-retirement actuarial gains</t>
        </is>
      </c>
    </row>
    <row r="55">
      <c r="A55" s="3" t="inlineStr">
        <is>
          <t>Accumulated Other Comprehensive Income (Loss) [Line Items]</t>
        </is>
      </c>
    </row>
    <row r="56">
      <c r="A56" s="4" t="inlineStr">
        <is>
          <t>Total other comprehensive income/(loss), pretax activity</t>
        </is>
      </c>
      <c r="C56" s="6" t="n">
        <v>15450</v>
      </c>
      <c r="D56" s="6" t="n">
        <v>10280</v>
      </c>
      <c r="E56" s="6" t="n">
        <v>7527</v>
      </c>
    </row>
    <row r="57">
      <c r="A57" s="4" t="inlineStr">
        <is>
          <t>Total other comprehensive income/(loss), tax effect</t>
        </is>
      </c>
      <c r="C57" s="6" t="n">
        <v>628</v>
      </c>
      <c r="D57" s="6" t="n">
        <v>579</v>
      </c>
      <c r="E57" s="6" t="n">
        <v>-6967</v>
      </c>
    </row>
    <row r="58">
      <c r="A58" s="4" t="inlineStr">
        <is>
          <t>TOTAL OTHER COMPREHENSIVE GAIN / (LOSS), NET OF TAX</t>
        </is>
      </c>
      <c r="B58" s="6" t="n">
        <v>-4527</v>
      </c>
      <c r="C58" s="6" t="n">
        <v>16078</v>
      </c>
      <c r="D58" s="6" t="n">
        <v>10859</v>
      </c>
      <c r="E58" s="6" t="n">
        <v>560</v>
      </c>
    </row>
    <row r="59">
      <c r="A59" s="3" t="inlineStr">
        <is>
          <t>AOCI Attributable to Parent, Net of Tax [Roll Forward]</t>
        </is>
      </c>
    </row>
    <row r="60">
      <c r="A60" s="4" t="inlineStr">
        <is>
          <t>Beginning balance</t>
        </is>
      </c>
      <c r="B60" s="6" t="n">
        <v>-51545</v>
      </c>
      <c r="C60" s="6" t="n">
        <v>-45213</v>
      </c>
      <c r="D60" s="6" t="n">
        <v>-56072</v>
      </c>
      <c r="E60" s="6" t="n">
        <v>-51545</v>
      </c>
    </row>
    <row r="61">
      <c r="A61" s="4" t="inlineStr">
        <is>
          <t>Net Activity</t>
        </is>
      </c>
      <c r="B61" s="6" t="n">
        <v>-4527</v>
      </c>
      <c r="C61" s="6" t="n">
        <v>16078</v>
      </c>
      <c r="D61" s="6" t="n">
        <v>10859</v>
      </c>
      <c r="E61" s="6" t="n">
        <v>560</v>
      </c>
    </row>
    <row r="62">
      <c r="A62" s="4" t="inlineStr">
        <is>
          <t>Ending balance</t>
        </is>
      </c>
      <c r="C62" s="5" t="n">
        <v>-29135</v>
      </c>
      <c r="D62" s="5" t="n">
        <v>-45213</v>
      </c>
      <c r="E62" s="6" t="n">
        <v>-56072</v>
      </c>
    </row>
    <row r="63">
      <c r="A63" s="4" t="inlineStr">
        <is>
          <t>Pension and post-retirement actuarial gains | Cumulative Effect, Period of Adoption, Adjustment</t>
        </is>
      </c>
    </row>
    <row r="64">
      <c r="A64" s="3" t="inlineStr">
        <is>
          <t>AOCI Attributable to Parent, Net of Tax [Roll Forward]</t>
        </is>
      </c>
    </row>
    <row r="65">
      <c r="A65" s="4" t="inlineStr">
        <is>
          <t>Beginning balance</t>
        </is>
      </c>
      <c r="B65" s="5" t="n">
        <v>-5087</v>
      </c>
      <c r="E65" s="5" t="n">
        <v>-508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6" customWidth="1" min="2" max="2"/>
    <col width="30" customWidth="1" min="3" max="3"/>
    <col width="27" customWidth="1" min="4" max="4"/>
    <col width="27" customWidth="1" min="5" max="5"/>
    <col width="21" customWidth="1" min="6" max="6"/>
  </cols>
  <sheetData>
    <row r="1">
      <c r="A1" s="1" t="inlineStr">
        <is>
          <t>STOCKHOLDER'S EQUITY (Narrative) (Details) $ / shares in Units, $ in Thousands</t>
        </is>
      </c>
      <c r="B1" s="2" t="inlineStr">
        <is>
          <t>1 Months Ended</t>
        </is>
      </c>
      <c r="D1" s="2" t="inlineStr">
        <is>
          <t>12 Months Ended</t>
        </is>
      </c>
    </row>
    <row r="2">
      <c r="B2" s="2" t="inlineStr">
        <is>
          <t>May 31, 2006USD ($)shares</t>
        </is>
      </c>
      <c r="C2" s="2" t="inlineStr">
        <is>
          <t>Apr. 30, 2006$ / sharesshares</t>
        </is>
      </c>
      <c r="D2" s="2" t="inlineStr">
        <is>
          <t>Dec. 31, 2020USD ($)shares</t>
        </is>
      </c>
      <c r="E2" s="2" t="inlineStr">
        <is>
          <t>Dec. 31, 2019USD ($)shares</t>
        </is>
      </c>
      <c r="F2" s="2" t="inlineStr">
        <is>
          <t>Dec. 31, 2018USD ($)</t>
        </is>
      </c>
    </row>
    <row r="3">
      <c r="A3" s="3" t="inlineStr">
        <is>
          <t>Related Party Transaction [Line Items]</t>
        </is>
      </c>
    </row>
    <row r="4">
      <c r="A4" s="4" t="inlineStr">
        <is>
          <t>Common stock, shares outstanding (in shares) | shares</t>
        </is>
      </c>
      <c r="D4" s="6" t="n">
        <v>530391043</v>
      </c>
      <c r="E4" s="6" t="n">
        <v>530391043</v>
      </c>
    </row>
    <row r="5">
      <c r="A5" s="4" t="inlineStr">
        <is>
          <t>Cash dividends paid to preferred stockholders | $</t>
        </is>
      </c>
      <c r="D5" s="5" t="n">
        <v>0</v>
      </c>
      <c r="E5" s="5" t="n">
        <v>0</v>
      </c>
      <c r="F5" s="5" t="n">
        <v>10950</v>
      </c>
    </row>
    <row r="6">
      <c r="A6" s="4" t="inlineStr">
        <is>
          <t>Series C Preferred Stock</t>
        </is>
      </c>
    </row>
    <row r="7">
      <c r="A7" s="3" t="inlineStr">
        <is>
          <t>Related Party Transaction [Line Items]</t>
        </is>
      </c>
    </row>
    <row r="8">
      <c r="A8" s="4" t="inlineStr">
        <is>
          <t>Preferred stock, shares authorized (in shares) | shares</t>
        </is>
      </c>
      <c r="C8" s="6" t="n">
        <v>8000</v>
      </c>
    </row>
    <row r="9">
      <c r="A9" s="4" t="inlineStr">
        <is>
          <t>Preferred stock, dividend rate</t>
        </is>
      </c>
      <c r="C9" s="4" t="inlineStr">
        <is>
          <t>7.30%</t>
        </is>
      </c>
    </row>
    <row r="10">
      <c r="A10" s="4" t="inlineStr">
        <is>
          <t>Issuance of stock (in shares) | shares</t>
        </is>
      </c>
      <c r="B10" s="6" t="n">
        <v>8000000</v>
      </c>
    </row>
    <row r="11">
      <c r="A11" s="4" t="inlineStr">
        <is>
          <t>Issuance of stock | $</t>
        </is>
      </c>
      <c r="B11" s="5" t="n">
        <v>195400</v>
      </c>
    </row>
    <row r="12">
      <c r="A12" s="4" t="inlineStr">
        <is>
          <t>Ownership interest in preferred stock per each depository shareholder</t>
        </is>
      </c>
      <c r="B12" s="8" t="n">
        <v>0.001</v>
      </c>
    </row>
    <row r="13">
      <c r="A13" s="4" t="inlineStr">
        <is>
          <t>Preferred stock, redemption price per share (in usd per share) | $ / shares</t>
        </is>
      </c>
      <c r="C13" s="5" t="n">
        <v>25000</v>
      </c>
    </row>
    <row r="14">
      <c r="A14" s="4" t="inlineStr">
        <is>
          <t>Preferred stock, redemption price per depository share (in usd per share) | $ / shares</t>
        </is>
      </c>
      <c r="C14" s="5" t="n">
        <v>25</v>
      </c>
    </row>
    <row r="15">
      <c r="A15" s="4" t="inlineStr">
        <is>
          <t>SC</t>
        </is>
      </c>
    </row>
    <row r="16">
      <c r="A16" s="3" t="inlineStr">
        <is>
          <t>Related Party Transaction [Line Items]</t>
        </is>
      </c>
    </row>
    <row r="17">
      <c r="A17" s="4" t="inlineStr">
        <is>
          <t>Repurchase of common stock | $</t>
        </is>
      </c>
      <c r="D17" s="5" t="n">
        <v>771500</v>
      </c>
      <c r="E17" s="5" t="n">
        <v>338000</v>
      </c>
      <c r="F17" s="5" t="n">
        <v>182600</v>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HOLDER'S EQUITY (Transactions with Santander) (Details) - Common Stock and Paid-in Capital - USD ($) $ in Thousands</t>
        </is>
      </c>
      <c r="B1" s="2" t="inlineStr">
        <is>
          <t>1 Months Ended</t>
        </is>
      </c>
      <c r="H1" s="2" t="inlineStr">
        <is>
          <t>12 Months Ended</t>
        </is>
      </c>
    </row>
    <row r="2">
      <c r="B2" s="2" t="inlineStr">
        <is>
          <t>Jul. 31, 2019</t>
        </is>
      </c>
      <c r="C2" s="2" t="inlineStr">
        <is>
          <t>May 31, 2019</t>
        </is>
      </c>
      <c r="D2" s="2" t="inlineStr">
        <is>
          <t>Mar. 31, 2019</t>
        </is>
      </c>
      <c r="E2" s="2" t="inlineStr">
        <is>
          <t>Dec. 31, 2018</t>
        </is>
      </c>
      <c r="F2" s="2" t="inlineStr">
        <is>
          <t>Oct. 31, 2018</t>
        </is>
      </c>
      <c r="G2" s="2" t="inlineStr">
        <is>
          <t>Feb. 28, 2018</t>
        </is>
      </c>
      <c r="H2" s="2" t="inlineStr">
        <is>
          <t>Dec. 31, 2019</t>
        </is>
      </c>
      <c r="I2" s="2" t="inlineStr">
        <is>
          <t>Dec. 31, 2018</t>
        </is>
      </c>
    </row>
    <row r="3">
      <c r="A3" s="3" t="inlineStr">
        <is>
          <t>Related Party Transaction [Line Items]</t>
        </is>
      </c>
    </row>
    <row r="4">
      <c r="A4" s="4" t="inlineStr">
        <is>
          <t>Contribution</t>
        </is>
      </c>
      <c r="B4" s="5" t="n">
        <v>13026</v>
      </c>
      <c r="C4" s="5" t="n">
        <v>41571</v>
      </c>
      <c r="D4" s="5" t="n">
        <v>34330</v>
      </c>
      <c r="E4" s="5" t="n">
        <v>33448</v>
      </c>
      <c r="F4" s="5" t="n">
        <v>45846</v>
      </c>
      <c r="G4" s="5" t="n">
        <v>5741</v>
      </c>
      <c r="H4" s="5" t="n">
        <v>88927</v>
      </c>
      <c r="I4" s="5" t="n">
        <v>88468</v>
      </c>
    </row>
    <row r="5">
      <c r="A5" s="4" t="inlineStr">
        <is>
          <t>Deferred tax asset on purchased assets</t>
        </is>
      </c>
      <c r="I5" s="6" t="n">
        <v>3156</v>
      </c>
    </row>
    <row r="6">
      <c r="A6" s="4" t="inlineStr">
        <is>
          <t>Adjustments to the book value of assets purchased</t>
        </is>
      </c>
      <c r="I6" s="5" t="n">
        <v>277</v>
      </c>
    </row>
  </sheetData>
  <mergeCells count="3">
    <mergeCell ref="A1:A2"/>
    <mergeCell ref="B1:G1"/>
    <mergeCell ref="H1:I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arrative) (Details) - USD ($)</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Fair value of derivatives with credit risk contingent feature associated with credit ratings</t>
        </is>
      </c>
      <c r="B4" s="5" t="n">
        <v>300000</v>
      </c>
    </row>
    <row r="5">
      <c r="A5" s="4" t="inlineStr">
        <is>
          <t>Additional collateral required</t>
        </is>
      </c>
      <c r="B5" s="6" t="n">
        <v>0</v>
      </c>
    </row>
    <row r="6">
      <c r="A6" s="4" t="inlineStr">
        <is>
          <t>Fair value of derivatives with credit risk contingent features</t>
        </is>
      </c>
      <c r="B6" s="6" t="n">
        <v>9900000</v>
      </c>
      <c r="C6" s="5" t="n">
        <v>7800000</v>
      </c>
    </row>
    <row r="7">
      <c r="A7" s="4" t="inlineStr">
        <is>
          <t>Collateral posted</t>
        </is>
      </c>
      <c r="B7" s="6" t="n">
        <v>3900000</v>
      </c>
      <c r="C7" s="6" t="n">
        <v>8600000</v>
      </c>
    </row>
    <row r="8">
      <c r="A8" s="4" t="inlineStr">
        <is>
          <t>Cash flow hedge loss to be reclassified within next twelve months</t>
        </is>
      </c>
      <c r="B8" s="6" t="n">
        <v>30200000</v>
      </c>
    </row>
    <row r="9">
      <c r="A9" s="4" t="inlineStr">
        <is>
          <t>Net unrealized gain (loss) on cash flow hedge derivative financial instruments</t>
        </is>
      </c>
    </row>
    <row r="10">
      <c r="A10" s="3" t="inlineStr">
        <is>
          <t>Derivative [Line Items]</t>
        </is>
      </c>
    </row>
    <row r="11">
      <c r="A11" s="4" t="inlineStr">
        <is>
          <t>Net amount of change recognized in OCI for cash flow hedge derivatives</t>
        </is>
      </c>
      <c r="B11" s="6" t="n">
        <v>97810000</v>
      </c>
      <c r="C11" s="6" t="n">
        <v>-538000</v>
      </c>
      <c r="D11" s="5" t="n">
        <v>-7073000</v>
      </c>
    </row>
    <row r="12">
      <c r="A12" s="4" t="inlineStr">
        <is>
          <t>Amount reclassified from OCI into earnings for cash flow hedge derivatives</t>
        </is>
      </c>
      <c r="B12" s="5" t="n">
        <v>471000</v>
      </c>
      <c r="C12" s="5" t="n">
        <v>237000</v>
      </c>
      <c r="D12" s="5" t="n">
        <v>3277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S (Derivatives Designated in Hedge Relationships) (Details) - Designated as hedging instrument - USD ($) $ in Thousands</t>
        </is>
      </c>
      <c r="B1" s="2" t="inlineStr">
        <is>
          <t>12 Months Ended</t>
        </is>
      </c>
    </row>
    <row r="2">
      <c r="B2" s="2" t="inlineStr">
        <is>
          <t>Dec. 31, 2020</t>
        </is>
      </c>
      <c r="C2" s="2" t="inlineStr">
        <is>
          <t>Dec. 31, 2019</t>
        </is>
      </c>
    </row>
    <row r="3">
      <c r="A3" s="3" t="inlineStr">
        <is>
          <t>Derivative [Line Items]</t>
        </is>
      </c>
    </row>
    <row r="4">
      <c r="A4" s="4" t="inlineStr">
        <is>
          <t>Notional Amount</t>
        </is>
      </c>
      <c r="B4" s="5" t="n">
        <v>14720000</v>
      </c>
      <c r="C4" s="5" t="n">
        <v>14020000</v>
      </c>
    </row>
    <row r="5">
      <c r="A5" s="4" t="inlineStr">
        <is>
          <t>Asset, Total</t>
        </is>
      </c>
      <c r="B5" s="6" t="n">
        <v>177837</v>
      </c>
      <c r="C5" s="6" t="n">
        <v>29031</v>
      </c>
    </row>
    <row r="6">
      <c r="A6" s="4" t="inlineStr">
        <is>
          <t>Liability, Total</t>
        </is>
      </c>
      <c r="B6" s="5" t="n">
        <v>70771</v>
      </c>
      <c r="C6" s="5" t="n">
        <v>68337</v>
      </c>
    </row>
    <row r="7">
      <c r="A7" s="4" t="inlineStr">
        <is>
          <t>Weighted Average Receive Rate</t>
        </is>
      </c>
      <c r="B7" s="4" t="inlineStr">
        <is>
          <t>1.03%</t>
        </is>
      </c>
      <c r="C7" s="4" t="inlineStr">
        <is>
          <t>1.17%</t>
        </is>
      </c>
    </row>
    <row r="8">
      <c r="A8" s="4" t="inlineStr">
        <is>
          <t>Weighted Average Pay Rate</t>
        </is>
      </c>
      <c r="B8" s="4" t="inlineStr">
        <is>
          <t>0.33%</t>
        </is>
      </c>
      <c r="C8" s="4" t="inlineStr">
        <is>
          <t>1.29%</t>
        </is>
      </c>
    </row>
    <row r="9">
      <c r="A9" s="4" t="inlineStr">
        <is>
          <t>Weighted Average</t>
        </is>
      </c>
    </row>
    <row r="10">
      <c r="A10" s="3" t="inlineStr">
        <is>
          <t>Derivative [Line Items]</t>
        </is>
      </c>
    </row>
    <row r="11">
      <c r="A11" s="4" t="inlineStr">
        <is>
          <t>Weighted Average Life (Years)</t>
        </is>
      </c>
      <c r="B11" s="4" t="inlineStr">
        <is>
          <t>1 year 10 months 2 days</t>
        </is>
      </c>
      <c r="C11" s="4" t="inlineStr">
        <is>
          <t>1 year 11 months 26 days</t>
        </is>
      </c>
    </row>
    <row r="12">
      <c r="A12" s="4" t="inlineStr">
        <is>
          <t>Cash flow hedges | Pay fixed — receive variable interest rate swaps</t>
        </is>
      </c>
    </row>
    <row r="13">
      <c r="A13" s="3" t="inlineStr">
        <is>
          <t>Derivative [Line Items]</t>
        </is>
      </c>
    </row>
    <row r="14">
      <c r="A14" s="4" t="inlineStr">
        <is>
          <t>Notional Amount</t>
        </is>
      </c>
      <c r="B14" s="5" t="n">
        <v>2450000</v>
      </c>
      <c r="C14" s="5" t="n">
        <v>2650000</v>
      </c>
    </row>
    <row r="15">
      <c r="A15" s="4" t="inlineStr">
        <is>
          <t>Asset, Cash flow hedges</t>
        </is>
      </c>
      <c r="B15" s="6" t="n">
        <v>124</v>
      </c>
      <c r="C15" s="6" t="n">
        <v>2807</v>
      </c>
    </row>
    <row r="16">
      <c r="A16" s="4" t="inlineStr">
        <is>
          <t>Liability, Cash flow hedges</t>
        </is>
      </c>
      <c r="B16" s="5" t="n">
        <v>70589</v>
      </c>
      <c r="C16" s="5" t="n">
        <v>39128</v>
      </c>
    </row>
    <row r="17">
      <c r="A17" s="4" t="inlineStr">
        <is>
          <t>Weighted Average Receive Rate</t>
        </is>
      </c>
      <c r="B17" s="4" t="inlineStr">
        <is>
          <t>0.18%</t>
        </is>
      </c>
      <c r="C17" s="4" t="inlineStr">
        <is>
          <t>1.85%</t>
        </is>
      </c>
    </row>
    <row r="18">
      <c r="A18" s="4" t="inlineStr">
        <is>
          <t>Weighted Average Pay Rate</t>
        </is>
      </c>
      <c r="B18" s="4" t="inlineStr">
        <is>
          <t>1.50%</t>
        </is>
      </c>
      <c r="C18" s="4" t="inlineStr">
        <is>
          <t>1.91%</t>
        </is>
      </c>
    </row>
    <row r="19">
      <c r="A19" s="4" t="inlineStr">
        <is>
          <t>Cash flow hedges | Pay fixed — receive variable interest rate swaps | Weighted Average</t>
        </is>
      </c>
    </row>
    <row r="20">
      <c r="A20" s="3" t="inlineStr">
        <is>
          <t>Derivative [Line Items]</t>
        </is>
      </c>
    </row>
    <row r="21">
      <c r="A21" s="4" t="inlineStr">
        <is>
          <t>Weighted Average Life (Years)</t>
        </is>
      </c>
      <c r="B21" s="4" t="inlineStr">
        <is>
          <t>1 year 10 months 24 days</t>
        </is>
      </c>
      <c r="C21" s="4" t="inlineStr">
        <is>
          <t>1 year 10 months 9 days</t>
        </is>
      </c>
    </row>
    <row r="22">
      <c r="A22" s="4" t="inlineStr">
        <is>
          <t>Cash flow hedges | Pay variable - receive fixed interest rate swaps</t>
        </is>
      </c>
    </row>
    <row r="23">
      <c r="A23" s="3" t="inlineStr">
        <is>
          <t>Derivative [Line Items]</t>
        </is>
      </c>
    </row>
    <row r="24">
      <c r="A24" s="4" t="inlineStr">
        <is>
          <t>Notional Amount</t>
        </is>
      </c>
      <c r="B24" s="5" t="n">
        <v>8745000</v>
      </c>
      <c r="C24" s="5" t="n">
        <v>7570000</v>
      </c>
    </row>
    <row r="25">
      <c r="A25" s="4" t="inlineStr">
        <is>
          <t>Asset, Cash flow hedges</t>
        </is>
      </c>
      <c r="B25" s="6" t="n">
        <v>150206</v>
      </c>
      <c r="C25" s="6" t="n">
        <v>7462</v>
      </c>
    </row>
    <row r="26">
      <c r="A26" s="4" t="inlineStr">
        <is>
          <t>Liability, Cash flow hedges</t>
        </is>
      </c>
      <c r="B26" s="5" t="n">
        <v>182</v>
      </c>
      <c r="C26" s="5" t="n">
        <v>29209</v>
      </c>
    </row>
    <row r="27">
      <c r="A27" s="4" t="inlineStr">
        <is>
          <t>Weighted Average Receive Rate</t>
        </is>
      </c>
      <c r="B27" s="4" t="inlineStr">
        <is>
          <t>1.16%</t>
        </is>
      </c>
      <c r="C27" s="4" t="inlineStr">
        <is>
          <t>1.43%</t>
        </is>
      </c>
    </row>
    <row r="28">
      <c r="A28" s="4" t="inlineStr">
        <is>
          <t>Weighted Average Pay Rate</t>
        </is>
      </c>
      <c r="B28" s="4" t="inlineStr">
        <is>
          <t>0.14%</t>
        </is>
      </c>
      <c r="C28" s="4" t="inlineStr">
        <is>
          <t>1.73%</t>
        </is>
      </c>
    </row>
    <row r="29">
      <c r="A29" s="4" t="inlineStr">
        <is>
          <t>Cash flow hedges | Pay variable - receive fixed interest rate swaps | Weighted Average</t>
        </is>
      </c>
    </row>
    <row r="30">
      <c r="A30" s="3" t="inlineStr">
        <is>
          <t>Derivative [Line Items]</t>
        </is>
      </c>
    </row>
    <row r="31">
      <c r="A31" s="4" t="inlineStr">
        <is>
          <t>Weighted Average Life (Years)</t>
        </is>
      </c>
      <c r="B31" s="4" t="inlineStr">
        <is>
          <t>2 years 1 month 13 days</t>
        </is>
      </c>
      <c r="C31" s="4" t="inlineStr">
        <is>
          <t>2 years 4 months 20 days</t>
        </is>
      </c>
    </row>
    <row r="32">
      <c r="A32" s="4" t="inlineStr">
        <is>
          <t>Cash flow hedges | Interest rate floor</t>
        </is>
      </c>
    </row>
    <row r="33">
      <c r="A33" s="3" t="inlineStr">
        <is>
          <t>Derivative [Line Items]</t>
        </is>
      </c>
    </row>
    <row r="34">
      <c r="A34" s="4" t="inlineStr">
        <is>
          <t>Notional Amount</t>
        </is>
      </c>
      <c r="B34" s="5" t="n">
        <v>3525000</v>
      </c>
      <c r="C34" s="5" t="n">
        <v>3800000</v>
      </c>
    </row>
    <row r="35">
      <c r="A35" s="4" t="inlineStr">
        <is>
          <t>Asset, Cash flow hedges</t>
        </is>
      </c>
      <c r="B35" s="6" t="n">
        <v>27507</v>
      </c>
      <c r="C35" s="6" t="n">
        <v>18762</v>
      </c>
    </row>
    <row r="36">
      <c r="A36" s="4" t="inlineStr">
        <is>
          <t>Liability, Cash flow hedges</t>
        </is>
      </c>
      <c r="B36" s="5" t="n">
        <v>0</v>
      </c>
      <c r="C36" s="5" t="n">
        <v>0</v>
      </c>
    </row>
    <row r="37">
      <c r="A37" s="4" t="inlineStr">
        <is>
          <t>Weighted Average Receive Rate</t>
        </is>
      </c>
      <c r="B37" s="4" t="inlineStr">
        <is>
          <t>1.28%</t>
        </is>
      </c>
      <c r="C37" s="4" t="inlineStr">
        <is>
          <t>0.19%</t>
        </is>
      </c>
    </row>
    <row r="38">
      <c r="A38" s="4" t="inlineStr">
        <is>
          <t>Weighted Average Pay Rate</t>
        </is>
      </c>
      <c r="B38" s="4" t="inlineStr">
        <is>
          <t>0.00%</t>
        </is>
      </c>
      <c r="C38" s="4" t="inlineStr">
        <is>
          <t>0.00%</t>
        </is>
      </c>
    </row>
    <row r="39">
      <c r="A39" s="4" t="inlineStr">
        <is>
          <t>Cash flow hedges | Interest rate floor | Weighted Average</t>
        </is>
      </c>
    </row>
    <row r="40">
      <c r="A40" s="3" t="inlineStr">
        <is>
          <t>Derivative [Line Items]</t>
        </is>
      </c>
    </row>
    <row r="41">
      <c r="A41" s="4" t="inlineStr">
        <is>
          <t>Weighted Average Life (Years)</t>
        </is>
      </c>
      <c r="B41" s="4" t="inlineStr">
        <is>
          <t>1 year 1 month 6 days</t>
        </is>
      </c>
      <c r="C41" s="4" t="inlineStr">
        <is>
          <t>1 year 3 months 10 days</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in Hedge Relationships) (Details) - Not designated as hedging instrument - USD ($) $ in Thousands</t>
        </is>
      </c>
      <c r="B1" s="2" t="inlineStr">
        <is>
          <t>Dec. 31, 2020</t>
        </is>
      </c>
      <c r="C1" s="2" t="inlineStr">
        <is>
          <t>Dec. 31, 2019</t>
        </is>
      </c>
    </row>
    <row r="2">
      <c r="A2" s="3" t="inlineStr">
        <is>
          <t>Derivative Instruments Not Designated as Hedging Instruments [Abstract]</t>
        </is>
      </c>
    </row>
    <row r="3">
      <c r="A3" s="4" t="inlineStr">
        <is>
          <t>Notional</t>
        </is>
      </c>
      <c r="B3" s="5" t="n">
        <v>61305922</v>
      </c>
      <c r="C3" s="5" t="n">
        <v>52726058</v>
      </c>
    </row>
    <row r="4">
      <c r="A4" s="4" t="inlineStr">
        <is>
          <t>Asset derivatives Fair value</t>
        </is>
      </c>
      <c r="B4" s="6" t="n">
        <v>1041253</v>
      </c>
      <c r="C4" s="6" t="n">
        <v>527300</v>
      </c>
    </row>
    <row r="5">
      <c r="A5" s="4" t="inlineStr">
        <is>
          <t>Liability derivatives Fair value</t>
        </is>
      </c>
      <c r="B5" s="6" t="n">
        <v>1001255</v>
      </c>
      <c r="C5" s="6" t="n">
        <v>478077</v>
      </c>
    </row>
    <row r="6">
      <c r="A6" s="4" t="inlineStr">
        <is>
          <t>Other</t>
        </is>
      </c>
    </row>
    <row r="7">
      <c r="A7" s="3" t="inlineStr">
        <is>
          <t>Derivative Instruments Not Designated as Hedging Instruments [Abstract]</t>
        </is>
      </c>
    </row>
    <row r="8">
      <c r="A8" s="4" t="inlineStr">
        <is>
          <t>Notional</t>
        </is>
      </c>
      <c r="B8" s="6" t="n">
        <v>240083</v>
      </c>
      <c r="C8" s="6" t="n">
        <v>1087986</v>
      </c>
    </row>
    <row r="9">
      <c r="A9" s="4" t="inlineStr">
        <is>
          <t>Asset derivatives Fair value</t>
        </is>
      </c>
      <c r="B9" s="6" t="n">
        <v>5886</v>
      </c>
      <c r="C9" s="6" t="n">
        <v>10536</v>
      </c>
    </row>
    <row r="10">
      <c r="A10" s="4" t="inlineStr">
        <is>
          <t>Liability derivatives Fair value</t>
        </is>
      </c>
      <c r="B10" s="6" t="n">
        <v>7031</v>
      </c>
      <c r="C10" s="6" t="n">
        <v>13025</v>
      </c>
    </row>
    <row r="11">
      <c r="A11" s="4" t="inlineStr">
        <is>
          <t>Foreign exchange contracts</t>
        </is>
      </c>
    </row>
    <row r="12">
      <c r="A12" s="3" t="inlineStr">
        <is>
          <t>Derivative Instruments Not Designated as Hedging Instruments [Abstract]</t>
        </is>
      </c>
    </row>
    <row r="13">
      <c r="A13" s="4" t="inlineStr">
        <is>
          <t>Notional</t>
        </is>
      </c>
      <c r="B13" s="6" t="n">
        <v>4258869</v>
      </c>
      <c r="C13" s="6" t="n">
        <v>3724007</v>
      </c>
    </row>
    <row r="14">
      <c r="A14" s="4" t="inlineStr">
        <is>
          <t>Asset derivatives Fair value</t>
        </is>
      </c>
      <c r="B14" s="6" t="n">
        <v>52530</v>
      </c>
      <c r="C14" s="6" t="n">
        <v>33749</v>
      </c>
    </row>
    <row r="15">
      <c r="A15" s="4" t="inlineStr">
        <is>
          <t>Liability derivatives Fair value</t>
        </is>
      </c>
      <c r="B15" s="6" t="n">
        <v>62616</v>
      </c>
      <c r="C15" s="6" t="n">
        <v>34428</v>
      </c>
    </row>
    <row r="16">
      <c r="A16" s="4" t="inlineStr">
        <is>
          <t>Interest rate swap agreements</t>
        </is>
      </c>
    </row>
    <row r="17">
      <c r="A17" s="3" t="inlineStr">
        <is>
          <t>Derivative Instruments Not Designated as Hedging Instruments [Abstract]</t>
        </is>
      </c>
    </row>
    <row r="18">
      <c r="A18" s="4" t="inlineStr">
        <is>
          <t>Notional</t>
        </is>
      </c>
      <c r="B18" s="6" t="n">
        <v>250000</v>
      </c>
      <c r="C18" s="6" t="n">
        <v>1290560</v>
      </c>
    </row>
    <row r="19">
      <c r="A19" s="4" t="inlineStr">
        <is>
          <t>Asset derivatives Fair value</t>
        </is>
      </c>
      <c r="B19" s="6" t="n">
        <v>0</v>
      </c>
      <c r="C19" s="6" t="n">
        <v>0</v>
      </c>
    </row>
    <row r="20">
      <c r="A20" s="4" t="inlineStr">
        <is>
          <t>Liability derivatives Fair value</t>
        </is>
      </c>
      <c r="B20" s="6" t="n">
        <v>12934</v>
      </c>
      <c r="C20" s="6" t="n">
        <v>11626</v>
      </c>
    </row>
    <row r="21">
      <c r="A21" s="4" t="inlineStr">
        <is>
          <t>Interest rate cap agreements</t>
        </is>
      </c>
    </row>
    <row r="22">
      <c r="A22" s="3" t="inlineStr">
        <is>
          <t>Derivative Instruments Not Designated as Hedging Instruments [Abstract]</t>
        </is>
      </c>
    </row>
    <row r="23">
      <c r="A23" s="4" t="inlineStr">
        <is>
          <t>Notional</t>
        </is>
      </c>
      <c r="B23" s="6" t="n">
        <v>10199134</v>
      </c>
      <c r="C23" s="6" t="n">
        <v>9379720</v>
      </c>
    </row>
    <row r="24">
      <c r="A24" s="4" t="inlineStr">
        <is>
          <t>Asset derivatives Fair value</t>
        </is>
      </c>
      <c r="B24" s="6" t="n">
        <v>4617</v>
      </c>
      <c r="C24" s="6" t="n">
        <v>62552</v>
      </c>
    </row>
    <row r="25">
      <c r="A25" s="4" t="inlineStr">
        <is>
          <t>Liability derivatives Fair value</t>
        </is>
      </c>
      <c r="B25" s="6" t="n">
        <v>0</v>
      </c>
      <c r="C25" s="6" t="n">
        <v>0</v>
      </c>
    </row>
    <row r="26">
      <c r="A26" s="4" t="inlineStr">
        <is>
          <t>Options for interest rate cap agreements</t>
        </is>
      </c>
    </row>
    <row r="27">
      <c r="A27" s="3" t="inlineStr">
        <is>
          <t>Derivative Instruments Not Designated as Hedging Instruments [Abstract]</t>
        </is>
      </c>
    </row>
    <row r="28">
      <c r="A28" s="4" t="inlineStr">
        <is>
          <t>Notional</t>
        </is>
      </c>
      <c r="B28" s="6" t="n">
        <v>10199134</v>
      </c>
      <c r="C28" s="6" t="n">
        <v>9379720</v>
      </c>
    </row>
    <row r="29">
      <c r="A29" s="4" t="inlineStr">
        <is>
          <t>Asset derivatives Fair value</t>
        </is>
      </c>
      <c r="B29" s="6" t="n">
        <v>0</v>
      </c>
      <c r="C29" s="6" t="n">
        <v>0</v>
      </c>
    </row>
    <row r="30">
      <c r="A30" s="4" t="inlineStr">
        <is>
          <t>Liability derivatives Fair value</t>
        </is>
      </c>
      <c r="B30" s="6" t="n">
        <v>4617</v>
      </c>
      <c r="C30" s="6" t="n">
        <v>62552</v>
      </c>
    </row>
    <row r="31">
      <c r="A31" s="4" t="inlineStr">
        <is>
          <t>Mortgage banking derivatives</t>
        </is>
      </c>
    </row>
    <row r="32">
      <c r="A32" s="3" t="inlineStr">
        <is>
          <t>Derivative Instruments Not Designated as Hedging Instruments [Abstract]</t>
        </is>
      </c>
    </row>
    <row r="33">
      <c r="A33" s="4" t="inlineStr">
        <is>
          <t>Notional</t>
        </is>
      </c>
      <c r="B33" s="6" t="n">
        <v>1277770</v>
      </c>
      <c r="C33" s="6" t="n">
        <v>1130417</v>
      </c>
    </row>
    <row r="34">
      <c r="A34" s="4" t="inlineStr">
        <is>
          <t>Asset derivatives Fair value</t>
        </is>
      </c>
      <c r="B34" s="6" t="n">
        <v>46621</v>
      </c>
      <c r="C34" s="6" t="n">
        <v>18194</v>
      </c>
    </row>
    <row r="35">
      <c r="A35" s="4" t="inlineStr">
        <is>
          <t>Liability derivatives Fair value</t>
        </is>
      </c>
      <c r="B35" s="6" t="n">
        <v>17237</v>
      </c>
      <c r="C35" s="6" t="n">
        <v>2907</v>
      </c>
    </row>
    <row r="36">
      <c r="A36" s="4" t="inlineStr">
        <is>
          <t>Mortgage banking derivatives | Forward commitments to sell loans</t>
        </is>
      </c>
    </row>
    <row r="37">
      <c r="A37" s="3" t="inlineStr">
        <is>
          <t>Derivative Instruments Not Designated as Hedging Instruments [Abstract]</t>
        </is>
      </c>
    </row>
    <row r="38">
      <c r="A38" s="4" t="inlineStr">
        <is>
          <t>Notional</t>
        </is>
      </c>
      <c r="B38" s="6" t="n">
        <v>520299</v>
      </c>
      <c r="C38" s="6" t="n">
        <v>452994</v>
      </c>
    </row>
    <row r="39">
      <c r="A39" s="4" t="inlineStr">
        <is>
          <t>Asset derivatives Fair value</t>
        </is>
      </c>
      <c r="B39" s="6" t="n">
        <v>0</v>
      </c>
      <c r="C39" s="6" t="n">
        <v>18</v>
      </c>
    </row>
    <row r="40">
      <c r="A40" s="4" t="inlineStr">
        <is>
          <t>Liability derivatives Fair value</t>
        </is>
      </c>
      <c r="B40" s="6" t="n">
        <v>3835</v>
      </c>
      <c r="C40" s="6" t="n">
        <v>360</v>
      </c>
    </row>
    <row r="41">
      <c r="A41" s="4" t="inlineStr">
        <is>
          <t>Mortgage banking derivatives | Interest rate lock commitments</t>
        </is>
      </c>
    </row>
    <row r="42">
      <c r="A42" s="3" t="inlineStr">
        <is>
          <t>Derivative Instruments Not Designated as Hedging Instruments [Abstract]</t>
        </is>
      </c>
    </row>
    <row r="43">
      <c r="A43" s="4" t="inlineStr">
        <is>
          <t>Notional</t>
        </is>
      </c>
      <c r="B43" s="6" t="n">
        <v>262471</v>
      </c>
      <c r="C43" s="6" t="n">
        <v>167423</v>
      </c>
    </row>
    <row r="44">
      <c r="A44" s="4" t="inlineStr">
        <is>
          <t>Asset derivatives Fair value</t>
        </is>
      </c>
      <c r="B44" s="6" t="n">
        <v>13202</v>
      </c>
      <c r="C44" s="6" t="n">
        <v>3042</v>
      </c>
    </row>
    <row r="45">
      <c r="A45" s="4" t="inlineStr">
        <is>
          <t>Liability derivatives Fair value</t>
        </is>
      </c>
      <c r="B45" s="6" t="n">
        <v>0</v>
      </c>
      <c r="C45" s="6" t="n">
        <v>0</v>
      </c>
    </row>
    <row r="46">
      <c r="A46" s="4" t="inlineStr">
        <is>
          <t>Mortgage banking derivatives | Mortgage servicing</t>
        </is>
      </c>
    </row>
    <row r="47">
      <c r="A47" s="3" t="inlineStr">
        <is>
          <t>Derivative Instruments Not Designated as Hedging Instruments [Abstract]</t>
        </is>
      </c>
    </row>
    <row r="48">
      <c r="A48" s="4" t="inlineStr">
        <is>
          <t>Notional</t>
        </is>
      </c>
      <c r="B48" s="6" t="n">
        <v>495000</v>
      </c>
      <c r="C48" s="6" t="n">
        <v>510000</v>
      </c>
    </row>
    <row r="49">
      <c r="A49" s="4" t="inlineStr">
        <is>
          <t>Asset derivatives Fair value</t>
        </is>
      </c>
      <c r="B49" s="6" t="n">
        <v>33419</v>
      </c>
      <c r="C49" s="6" t="n">
        <v>15134</v>
      </c>
    </row>
    <row r="50">
      <c r="A50" s="4" t="inlineStr">
        <is>
          <t>Liability derivatives Fair value</t>
        </is>
      </c>
      <c r="B50" s="6" t="n">
        <v>13402</v>
      </c>
      <c r="C50" s="6" t="n">
        <v>2547</v>
      </c>
    </row>
    <row r="51">
      <c r="A51" s="4" t="inlineStr">
        <is>
          <t>Customer-related derivatives</t>
        </is>
      </c>
    </row>
    <row r="52">
      <c r="A52" s="3" t="inlineStr">
        <is>
          <t>Derivative Instruments Not Designated as Hedging Instruments [Abstract]</t>
        </is>
      </c>
    </row>
    <row r="53">
      <c r="A53" s="4" t="inlineStr">
        <is>
          <t>Notional</t>
        </is>
      </c>
      <c r="B53" s="6" t="n">
        <v>34880932</v>
      </c>
      <c r="C53" s="6" t="n">
        <v>26733648</v>
      </c>
    </row>
    <row r="54">
      <c r="A54" s="4" t="inlineStr">
        <is>
          <t>Asset derivatives Fair value</t>
        </is>
      </c>
      <c r="B54" s="6" t="n">
        <v>931599</v>
      </c>
      <c r="C54" s="6" t="n">
        <v>402269</v>
      </c>
    </row>
    <row r="55">
      <c r="A55" s="4" t="inlineStr">
        <is>
          <t>Liability derivatives Fair value</t>
        </is>
      </c>
      <c r="B55" s="6" t="n">
        <v>896820</v>
      </c>
      <c r="C55" s="6" t="n">
        <v>353539</v>
      </c>
    </row>
    <row r="56">
      <c r="A56" s="4" t="inlineStr">
        <is>
          <t>Customer-related derivatives | Swaps receive fixed</t>
        </is>
      </c>
    </row>
    <row r="57">
      <c r="A57" s="3" t="inlineStr">
        <is>
          <t>Derivative Instruments Not Designated as Hedging Instruments [Abstract]</t>
        </is>
      </c>
    </row>
    <row r="58">
      <c r="A58" s="4" t="inlineStr">
        <is>
          <t>Notional</t>
        </is>
      </c>
      <c r="B58" s="6" t="n">
        <v>15350026</v>
      </c>
      <c r="C58" s="6" t="n">
        <v>11225376</v>
      </c>
    </row>
    <row r="59">
      <c r="A59" s="4" t="inlineStr">
        <is>
          <t>Asset derivatives Fair value</t>
        </is>
      </c>
      <c r="B59" s="6" t="n">
        <v>901509</v>
      </c>
      <c r="C59" s="6" t="n">
        <v>375541</v>
      </c>
    </row>
    <row r="60">
      <c r="A60" s="4" t="inlineStr">
        <is>
          <t>Liability derivatives Fair value</t>
        </is>
      </c>
      <c r="B60" s="6" t="n">
        <v>8778</v>
      </c>
      <c r="C60" s="6" t="n">
        <v>12330</v>
      </c>
    </row>
    <row r="61">
      <c r="A61" s="4" t="inlineStr">
        <is>
          <t>Customer-related derivatives | Swaps pay fixed</t>
        </is>
      </c>
    </row>
    <row r="62">
      <c r="A62" s="3" t="inlineStr">
        <is>
          <t>Derivative Instruments Not Designated as Hedging Instruments [Abstract]</t>
        </is>
      </c>
    </row>
    <row r="63">
      <c r="A63" s="4" t="inlineStr">
        <is>
          <t>Notional</t>
        </is>
      </c>
      <c r="B63" s="6" t="n">
        <v>15749590</v>
      </c>
      <c r="C63" s="6" t="n">
        <v>11975313</v>
      </c>
    </row>
    <row r="64">
      <c r="A64" s="4" t="inlineStr">
        <is>
          <t>Asset derivatives Fair value</t>
        </is>
      </c>
      <c r="B64" s="6" t="n">
        <v>14644</v>
      </c>
      <c r="C64" s="6" t="n">
        <v>23271</v>
      </c>
    </row>
    <row r="65">
      <c r="A65" s="4" t="inlineStr">
        <is>
          <t>Liability derivatives Fair value</t>
        </is>
      </c>
      <c r="B65" s="6" t="n">
        <v>874260</v>
      </c>
      <c r="C65" s="6" t="n">
        <v>336361</v>
      </c>
    </row>
    <row r="66">
      <c r="A66" s="4" t="inlineStr">
        <is>
          <t>Customer-related derivatives | Other</t>
        </is>
      </c>
    </row>
    <row r="67">
      <c r="A67" s="3" t="inlineStr">
        <is>
          <t>Derivative Instruments Not Designated as Hedging Instruments [Abstract]</t>
        </is>
      </c>
    </row>
    <row r="68">
      <c r="A68" s="4" t="inlineStr">
        <is>
          <t>Notional</t>
        </is>
      </c>
      <c r="B68" s="6" t="n">
        <v>3781316</v>
      </c>
      <c r="C68" s="6" t="n">
        <v>3532959</v>
      </c>
    </row>
    <row r="69">
      <c r="A69" s="4" t="inlineStr">
        <is>
          <t>Asset derivatives Fair value</t>
        </is>
      </c>
      <c r="B69" s="6" t="n">
        <v>15446</v>
      </c>
      <c r="C69" s="6" t="n">
        <v>3457</v>
      </c>
    </row>
    <row r="70">
      <c r="A70" s="4" t="inlineStr">
        <is>
          <t>Liability derivatives Fair value</t>
        </is>
      </c>
      <c r="B70" s="5" t="n">
        <v>13782</v>
      </c>
      <c r="C70" s="5" t="n">
        <v>484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on All Derivatives) (Details) - USD ($) $ in Thousands</t>
        </is>
      </c>
      <c r="B1" s="2" t="inlineStr">
        <is>
          <t>12 Months Ended</t>
        </is>
      </c>
    </row>
    <row r="2">
      <c r="B2" s="2" t="inlineStr">
        <is>
          <t>Dec. 31, 2020</t>
        </is>
      </c>
      <c r="C2" s="2" t="inlineStr">
        <is>
          <t>Dec. 31, 2019</t>
        </is>
      </c>
      <c r="D2" s="2" t="inlineStr">
        <is>
          <t>Dec. 31, 2018</t>
        </is>
      </c>
    </row>
    <row r="3">
      <c r="A3" s="4" t="inlineStr">
        <is>
          <t>Pay fixed-receive variable interest rate swaps | Interest expense on borrowings | Cash flow hedges</t>
        </is>
      </c>
    </row>
    <row r="4">
      <c r="A4" s="3" t="inlineStr">
        <is>
          <t>Derivative Instruments, Gain (Loss) [Line Items]</t>
        </is>
      </c>
    </row>
    <row r="5">
      <c r="A5" s="4" t="inlineStr">
        <is>
          <t>Gain (loss) recognized on derivatives</t>
        </is>
      </c>
      <c r="B5" s="5" t="n">
        <v>-26103</v>
      </c>
      <c r="C5" s="5" t="n">
        <v>36920</v>
      </c>
      <c r="D5" s="5" t="n">
        <v>33881</v>
      </c>
    </row>
    <row r="6">
      <c r="A6" s="4" t="inlineStr">
        <is>
          <t>Pay variable receive-fixed interest rate swap | Interest income on loans | Cash flow hedges</t>
        </is>
      </c>
    </row>
    <row r="7">
      <c r="A7" s="3" t="inlineStr">
        <is>
          <t>Derivative Instruments, Gain (Loss) [Line Items]</t>
        </is>
      </c>
    </row>
    <row r="8">
      <c r="A8" s="4" t="inlineStr">
        <is>
          <t>Gain (loss) recognized on derivatives</t>
        </is>
      </c>
      <c r="B8" s="6" t="n">
        <v>54845</v>
      </c>
      <c r="C8" s="6" t="n">
        <v>-39086</v>
      </c>
      <c r="D8" s="6" t="n">
        <v>-23238</v>
      </c>
    </row>
    <row r="9">
      <c r="A9" s="4" t="inlineStr">
        <is>
          <t>Interest rate floor | Interest income on loans | Cash flow hedges</t>
        </is>
      </c>
    </row>
    <row r="10">
      <c r="A10" s="3" t="inlineStr">
        <is>
          <t>Derivative Instruments, Gain (Loss) [Line Items]</t>
        </is>
      </c>
    </row>
    <row r="11">
      <c r="A11" s="4" t="inlineStr">
        <is>
          <t>Gain (loss) recognized on derivatives</t>
        </is>
      </c>
      <c r="B11" s="6" t="n">
        <v>37057</v>
      </c>
      <c r="C11" s="6" t="n">
        <v>-1741</v>
      </c>
      <c r="D11" s="6" t="n">
        <v>-1108</v>
      </c>
    </row>
    <row r="12">
      <c r="A12" s="4" t="inlineStr">
        <is>
          <t>Forward commitments to sell loans | Miscellaneous income, net</t>
        </is>
      </c>
    </row>
    <row r="13">
      <c r="A13" s="3" t="inlineStr">
        <is>
          <t>Derivative Instruments, Gain (Loss) [Line Items]</t>
        </is>
      </c>
    </row>
    <row r="14">
      <c r="A14" s="4" t="inlineStr">
        <is>
          <t>Gain (loss) recognized on derivatives</t>
        </is>
      </c>
      <c r="B14" s="6" t="n">
        <v>-3442</v>
      </c>
      <c r="C14" s="6" t="n">
        <v>4477</v>
      </c>
      <c r="D14" s="6" t="n">
        <v>-4362</v>
      </c>
    </row>
    <row r="15">
      <c r="A15" s="4" t="inlineStr">
        <is>
          <t>Interest rate lock commitments | Miscellaneous income, net</t>
        </is>
      </c>
    </row>
    <row r="16">
      <c r="A16" s="3" t="inlineStr">
        <is>
          <t>Derivative Instruments, Gain (Loss) [Line Items]</t>
        </is>
      </c>
    </row>
    <row r="17">
      <c r="A17" s="4" t="inlineStr">
        <is>
          <t>Gain (loss) recognized on derivatives</t>
        </is>
      </c>
      <c r="B17" s="6" t="n">
        <v>10160</v>
      </c>
      <c r="C17" s="6" t="n">
        <v>365</v>
      </c>
      <c r="D17" s="6" t="n">
        <v>572</v>
      </c>
    </row>
    <row r="18">
      <c r="A18" s="4" t="inlineStr">
        <is>
          <t>Mortgage servicing | Miscellaneous income, net</t>
        </is>
      </c>
    </row>
    <row r="19">
      <c r="A19" s="3" t="inlineStr">
        <is>
          <t>Derivative Instruments, Gain (Loss) [Line Items]</t>
        </is>
      </c>
    </row>
    <row r="20">
      <c r="A20" s="4" t="inlineStr">
        <is>
          <t>Gain (loss) recognized on derivatives</t>
        </is>
      </c>
      <c r="B20" s="6" t="n">
        <v>31227</v>
      </c>
      <c r="C20" s="6" t="n">
        <v>24244</v>
      </c>
      <c r="D20" s="6" t="n">
        <v>-7560</v>
      </c>
    </row>
    <row r="21">
      <c r="A21" s="4" t="inlineStr">
        <is>
          <t>Customer-related derivatives | Miscellaneous income, net</t>
        </is>
      </c>
    </row>
    <row r="22">
      <c r="A22" s="3" t="inlineStr">
        <is>
          <t>Derivative Instruments, Gain (Loss) [Line Items]</t>
        </is>
      </c>
    </row>
    <row r="23">
      <c r="A23" s="4" t="inlineStr">
        <is>
          <t>Gain (loss) recognized on derivatives</t>
        </is>
      </c>
      <c r="B23" s="6" t="n">
        <v>30552</v>
      </c>
      <c r="C23" s="6" t="n">
        <v>2538</v>
      </c>
      <c r="D23" s="6" t="n">
        <v>34987</v>
      </c>
    </row>
    <row r="24">
      <c r="A24" s="4" t="inlineStr">
        <is>
          <t>Foreign exchange | Miscellaneous income, net</t>
        </is>
      </c>
    </row>
    <row r="25">
      <c r="A25" s="3" t="inlineStr">
        <is>
          <t>Derivative Instruments, Gain (Loss) [Line Items]</t>
        </is>
      </c>
    </row>
    <row r="26">
      <c r="A26" s="4" t="inlineStr">
        <is>
          <t>Gain (loss) recognized on derivatives</t>
        </is>
      </c>
      <c r="B26" s="6" t="n">
        <v>9237</v>
      </c>
      <c r="C26" s="6" t="n">
        <v>32565</v>
      </c>
      <c r="D26" s="6" t="n">
        <v>2259</v>
      </c>
    </row>
    <row r="27">
      <c r="A27" s="4" t="inlineStr">
        <is>
          <t>Interest rate swaps, caps, and options | Miscellaneous income, net</t>
        </is>
      </c>
    </row>
    <row r="28">
      <c r="A28" s="3" t="inlineStr">
        <is>
          <t>Derivative Instruments, Gain (Loss) [Line Items]</t>
        </is>
      </c>
    </row>
    <row r="29">
      <c r="A29" s="4" t="inlineStr">
        <is>
          <t>Gain (loss) recognized on derivatives</t>
        </is>
      </c>
      <c r="B29" s="6" t="n">
        <v>-11371</v>
      </c>
      <c r="C29" s="6" t="n">
        <v>-14092</v>
      </c>
      <c r="D29" s="6" t="n">
        <v>11901</v>
      </c>
    </row>
    <row r="30">
      <c r="A30" s="4" t="inlineStr">
        <is>
          <t>Other | Miscellaneous income, net</t>
        </is>
      </c>
    </row>
    <row r="31">
      <c r="A31" s="3" t="inlineStr">
        <is>
          <t>Derivative Instruments, Gain (Loss) [Line Items]</t>
        </is>
      </c>
    </row>
    <row r="32">
      <c r="A32" s="4" t="inlineStr">
        <is>
          <t>Gain (loss) recognized on derivatives</t>
        </is>
      </c>
      <c r="B32" s="5" t="n">
        <v>425</v>
      </c>
      <c r="C32" s="5" t="n">
        <v>-408</v>
      </c>
      <c r="D32" s="5" t="n">
        <v>-403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Assets) (Details) - USD ($) $ in Thousands</t>
        </is>
      </c>
      <c r="B1" s="2" t="inlineStr">
        <is>
          <t>Dec. 31, 2020</t>
        </is>
      </c>
      <c r="C1" s="2" t="inlineStr">
        <is>
          <t>Dec. 31, 2019</t>
        </is>
      </c>
    </row>
    <row r="2">
      <c r="A2" s="3" t="inlineStr">
        <is>
          <t>Offsetting Assets [Line Items]</t>
        </is>
      </c>
    </row>
    <row r="3">
      <c r="A3" s="4" t="inlineStr">
        <is>
          <t>Gross Amounts of Recognized Assets, Total derivatives subject to a master netting arrangement or similar arrangement</t>
        </is>
      </c>
      <c r="B3" s="5" t="n">
        <v>1205888</v>
      </c>
      <c r="C3" s="5" t="n">
        <v>553289</v>
      </c>
    </row>
    <row r="4">
      <c r="A4" s="4" t="inlineStr">
        <is>
          <t>Gross Amounts Offset in the Condensed Consolidated Balance Sheet, Total Derivative Assets</t>
        </is>
      </c>
      <c r="B4" s="6" t="n">
        <v>0</v>
      </c>
      <c r="C4" s="6" t="n">
        <v>435</v>
      </c>
    </row>
    <row r="5">
      <c r="A5" s="4" t="inlineStr">
        <is>
          <t>Net Amounts of Assets Presented in the Condensed Consolidated Balance Sheet, Total derivatives subject to a master netting arrangement or similar arrangement</t>
        </is>
      </c>
      <c r="B5" s="6" t="n">
        <v>1205888</v>
      </c>
      <c r="C5" s="6" t="n">
        <v>552854</v>
      </c>
    </row>
    <row r="6">
      <c r="A6" s="4" t="inlineStr">
        <is>
          <t>Gross Amounts Not Offset in the Condensed Consolidated Balance Sheet, Collateral Received, Total Derivative Assets</t>
        </is>
      </c>
      <c r="B6" s="6" t="n">
        <v>92836</v>
      </c>
      <c r="C6" s="6" t="n">
        <v>69227</v>
      </c>
    </row>
    <row r="7">
      <c r="A7" s="4" t="inlineStr">
        <is>
          <t>Gross Amounts Not Offset in the Condensed Consolidated Balance Sheet, Net Amount, Total derivatives subject to a master netting arrangement or similar arrangement</t>
        </is>
      </c>
      <c r="B7" s="6" t="n">
        <v>1113052</v>
      </c>
      <c r="C7" s="6" t="n">
        <v>483627</v>
      </c>
    </row>
    <row r="8">
      <c r="A8" s="4" t="inlineStr">
        <is>
          <t>Total derivatives not subject to a master netting arrangement or similar arrangement</t>
        </is>
      </c>
      <c r="B8" s="6" t="n">
        <v>13202</v>
      </c>
      <c r="C8" s="6" t="n">
        <v>3042</v>
      </c>
    </row>
    <row r="9">
      <c r="A9" s="4" t="inlineStr">
        <is>
          <t>Gross Amounts Not Offset in the Condensed Consolidated Balance Sheet, Collateral Received</t>
        </is>
      </c>
      <c r="B9" s="6" t="n">
        <v>0</v>
      </c>
      <c r="C9" s="6" t="n">
        <v>0</v>
      </c>
    </row>
    <row r="10">
      <c r="A10" s="4" t="inlineStr">
        <is>
          <t>Gross Amounts Not Offset in the Condensed Consolidated Balance Sheet, Net Amount</t>
        </is>
      </c>
      <c r="B10" s="6" t="n">
        <v>13202</v>
      </c>
      <c r="C10" s="6" t="n">
        <v>3042</v>
      </c>
    </row>
    <row r="11">
      <c r="A11" s="4" t="inlineStr">
        <is>
          <t>Gross Amounts of Recognized Assets, Total Derivative Assets</t>
        </is>
      </c>
      <c r="B11" s="6" t="n">
        <v>1219090</v>
      </c>
      <c r="C11" s="6" t="n">
        <v>556331</v>
      </c>
    </row>
    <row r="12">
      <c r="A12" s="4" t="inlineStr">
        <is>
          <t>Net Amounts of Assets Presented in the Condensed Consolidated Balance Sheet, Total Derivative Assets</t>
        </is>
      </c>
      <c r="B12" s="6" t="n">
        <v>1219090</v>
      </c>
      <c r="C12" s="6" t="n">
        <v>555896</v>
      </c>
    </row>
    <row r="13">
      <c r="A13" s="4" t="inlineStr">
        <is>
          <t>Gross Amounts Not Offset in the Condensed Consolidated Balance Sheet, Collateral Received, Total Derivative Assets</t>
        </is>
      </c>
      <c r="B13" s="6" t="n">
        <v>92836</v>
      </c>
      <c r="C13" s="6" t="n">
        <v>69227</v>
      </c>
    </row>
    <row r="14">
      <c r="A14" s="4" t="inlineStr">
        <is>
          <t>Gross Amounts Not Offset in the Condensed Consolidated Balance Sheet - Net Amount, Total Derivative Assets</t>
        </is>
      </c>
      <c r="B14" s="6" t="n">
        <v>1126254</v>
      </c>
      <c r="C14" s="6" t="n">
        <v>486669</v>
      </c>
    </row>
    <row r="15">
      <c r="A15" s="4" t="inlineStr">
        <is>
          <t>Other derivative activities</t>
        </is>
      </c>
    </row>
    <row r="16">
      <c r="A16" s="3" t="inlineStr">
        <is>
          <t>Offsetting Assets [Line Items]</t>
        </is>
      </c>
    </row>
    <row r="17">
      <c r="A17" s="4" t="inlineStr">
        <is>
          <t>Gross Amounts of Recognized Assets, Total derivatives subject to a master netting arrangement or similar arrangement</t>
        </is>
      </c>
      <c r="B17" s="6" t="n">
        <v>1028051</v>
      </c>
      <c r="C17" s="6" t="n">
        <v>524258</v>
      </c>
    </row>
    <row r="18">
      <c r="A18" s="4" t="inlineStr">
        <is>
          <t>Gross Amounts Offset in the Condensed Consolidated Balance Sheet, Total Derivative Assets</t>
        </is>
      </c>
      <c r="B18" s="6" t="n">
        <v>0</v>
      </c>
      <c r="C18" s="6" t="n">
        <v>435</v>
      </c>
    </row>
    <row r="19">
      <c r="A19" s="4" t="inlineStr">
        <is>
          <t>Net Amounts of Assets Presented in the Condensed Consolidated Balance Sheet, Total derivatives subject to a master netting arrangement or similar arrangement</t>
        </is>
      </c>
      <c r="B19" s="6" t="n">
        <v>1028051</v>
      </c>
      <c r="C19" s="6" t="n">
        <v>523823</v>
      </c>
    </row>
    <row r="20">
      <c r="A20" s="4" t="inlineStr">
        <is>
          <t>Gross Amounts Not Offset in the Condensed Consolidated Balance Sheet, Collateral Received, Total Derivative Assets</t>
        </is>
      </c>
      <c r="B20" s="6" t="n">
        <v>7771</v>
      </c>
      <c r="C20" s="6" t="n">
        <v>51437</v>
      </c>
    </row>
    <row r="21">
      <c r="A21" s="4" t="inlineStr">
        <is>
          <t>Gross Amounts Not Offset in the Condensed Consolidated Balance Sheet, Net Amount, Total derivatives subject to a master netting arrangement or similar arrangement</t>
        </is>
      </c>
      <c r="B21" s="6" t="n">
        <v>1020280</v>
      </c>
      <c r="C21" s="6" t="n">
        <v>472386</v>
      </c>
    </row>
    <row r="22">
      <c r="A22" s="4" t="inlineStr">
        <is>
          <t>Cash flow hedges</t>
        </is>
      </c>
    </row>
    <row r="23">
      <c r="A23" s="3" t="inlineStr">
        <is>
          <t>Offsetting Assets [Line Items]</t>
        </is>
      </c>
    </row>
    <row r="24">
      <c r="A24" s="4" t="inlineStr">
        <is>
          <t>Gross Amounts of Recognized Assets, Total derivatives subject to a master netting arrangement or similar arrangement</t>
        </is>
      </c>
      <c r="B24" s="6" t="n">
        <v>177837</v>
      </c>
      <c r="C24" s="6" t="n">
        <v>29031</v>
      </c>
    </row>
    <row r="25">
      <c r="A25" s="4" t="inlineStr">
        <is>
          <t>Gross Amounts Offset in the Condensed Consolidated Balance Sheet, Total Derivative Assets</t>
        </is>
      </c>
      <c r="B25" s="6" t="n">
        <v>0</v>
      </c>
      <c r="C25" s="6" t="n">
        <v>0</v>
      </c>
    </row>
    <row r="26">
      <c r="A26" s="4" t="inlineStr">
        <is>
          <t>Net Amounts of Assets Presented in the Condensed Consolidated Balance Sheet, Total derivatives subject to a master netting arrangement or similar arrangement</t>
        </is>
      </c>
      <c r="B26" s="6" t="n">
        <v>177837</v>
      </c>
      <c r="C26" s="6" t="n">
        <v>29031</v>
      </c>
    </row>
    <row r="27">
      <c r="A27" s="4" t="inlineStr">
        <is>
          <t>Gross Amounts Not Offset in the Condensed Consolidated Balance Sheet, Collateral Received, Total Derivative Assets</t>
        </is>
      </c>
      <c r="B27" s="6" t="n">
        <v>85065</v>
      </c>
      <c r="C27" s="6" t="n">
        <v>17790</v>
      </c>
    </row>
    <row r="28">
      <c r="A28" s="4" t="inlineStr">
        <is>
          <t>Gross Amounts Not Offset in the Condensed Consolidated Balance Sheet, Net Amount, Total derivatives subject to a master netting arrangement or similar arrangement</t>
        </is>
      </c>
      <c r="B28" s="5" t="n">
        <v>92772</v>
      </c>
      <c r="C28" s="5" t="n">
        <v>1124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Financial Liabilities) (Details) - USD ($) $ in Thousands</t>
        </is>
      </c>
      <c r="B1" s="2" t="inlineStr">
        <is>
          <t>Dec. 31, 2020</t>
        </is>
      </c>
      <c r="C1" s="2" t="inlineStr">
        <is>
          <t>Dec. 31, 2019</t>
        </is>
      </c>
    </row>
    <row r="2">
      <c r="A2" s="3" t="inlineStr">
        <is>
          <t>Offsetting Liabilities [Line Items]</t>
        </is>
      </c>
    </row>
    <row r="3">
      <c r="A3" s="4" t="inlineStr">
        <is>
          <t>Gross Amounts of Recognized Liabilities, Total derivatives subject to a master netting arrangement or similar arrangement</t>
        </is>
      </c>
      <c r="B3" s="5" t="n">
        <v>1068191</v>
      </c>
      <c r="C3" s="5" t="n">
        <v>546054</v>
      </c>
    </row>
    <row r="4">
      <c r="A4" s="4" t="inlineStr">
        <is>
          <t>Gross Amounts Offset in the Condensed Consolidated Balance Sheet</t>
        </is>
      </c>
      <c r="B4" s="6" t="n">
        <v>3517</v>
      </c>
      <c r="C4" s="6" t="n">
        <v>9406</v>
      </c>
    </row>
    <row r="5">
      <c r="A5" s="4" t="inlineStr">
        <is>
          <t>Net Amounts of Liabilities Presented in the Condensed Consolidated Balance Sheet, Total derivatives subject to a master netting arrangement or similar arrangement</t>
        </is>
      </c>
      <c r="B5" s="6" t="n">
        <v>1064674</v>
      </c>
      <c r="C5" s="6" t="n">
        <v>536648</v>
      </c>
    </row>
    <row r="6">
      <c r="A6" s="4" t="inlineStr">
        <is>
          <t>Gross Amounts Not Offset in the Condensed Consolidated Balance Sheet, Collateral Pledged</t>
        </is>
      </c>
      <c r="B6" s="6" t="n">
        <v>655560</v>
      </c>
      <c r="C6" s="6" t="n">
        <v>504638</v>
      </c>
    </row>
    <row r="7">
      <c r="A7" s="4" t="inlineStr">
        <is>
          <t>Gross Amounts Not Offset in the Condensed Consolidated Balance Sheet, Net Amount, Total derivatives subject to a master netting arrangement or similar arrangement</t>
        </is>
      </c>
      <c r="B7" s="6" t="n">
        <v>409114</v>
      </c>
      <c r="C7" s="6" t="n">
        <v>32010</v>
      </c>
    </row>
    <row r="8">
      <c r="A8" s="4" t="inlineStr">
        <is>
          <t>Total derivatives not subject to a master netting arrangement or similar arrangement</t>
        </is>
      </c>
      <c r="B8" s="6" t="n">
        <v>3835</v>
      </c>
      <c r="C8" s="6" t="n">
        <v>360</v>
      </c>
    </row>
    <row r="9">
      <c r="A9" s="4" t="inlineStr">
        <is>
          <t>Gross Amounts Not Offset in the Condensed Consolidated Balance Sheet, Collateral Pledged, Total derivatives not subject to a master netting arrangement or similar arrangement</t>
        </is>
      </c>
      <c r="B9" s="6" t="n">
        <v>2382</v>
      </c>
      <c r="C9" s="6" t="n">
        <v>273</v>
      </c>
    </row>
    <row r="10">
      <c r="A10" s="4" t="inlineStr">
        <is>
          <t>Gross Amounts Not Offset in the Condensed Consolidated Balance Sheet, Net Amount, Total derivatives not subject to a master netting arrangement or similar arrangement</t>
        </is>
      </c>
      <c r="B10" s="6" t="n">
        <v>1453</v>
      </c>
      <c r="C10" s="6" t="n">
        <v>87</v>
      </c>
    </row>
    <row r="11">
      <c r="A11" s="4" t="inlineStr">
        <is>
          <t>Gross Amounts of Recognized Liabilities, Total Derivative Liabilities</t>
        </is>
      </c>
      <c r="B11" s="6" t="n">
        <v>1072026</v>
      </c>
      <c r="C11" s="6" t="n">
        <v>546414</v>
      </c>
    </row>
    <row r="12">
      <c r="A12" s="4" t="inlineStr">
        <is>
          <t>Net Amounts of Liabilities Presented in the Condensed Consolidated Balance Sheet, Total Derivative Liabilities</t>
        </is>
      </c>
      <c r="B12" s="6" t="n">
        <v>1068509</v>
      </c>
      <c r="C12" s="6" t="n">
        <v>537008</v>
      </c>
    </row>
    <row r="13">
      <c r="A13" s="4" t="inlineStr">
        <is>
          <t>Gross Amounts Not Offset in the Condensed Consolidated Balance Sheet, Collateral Pledged, Total Derivative Liabilities</t>
        </is>
      </c>
      <c r="B13" s="6" t="n">
        <v>657942</v>
      </c>
      <c r="C13" s="6" t="n">
        <v>504911</v>
      </c>
    </row>
    <row r="14">
      <c r="A14" s="4" t="inlineStr">
        <is>
          <t>Gross Amounts Not Offset in the Condensed Consolidated Balance Sheet, Net Amount, Total Derivatives Liabilities</t>
        </is>
      </c>
      <c r="B14" s="6" t="n">
        <v>410567</v>
      </c>
      <c r="C14" s="6" t="n">
        <v>32097</v>
      </c>
    </row>
    <row r="15">
      <c r="A15" s="4" t="inlineStr">
        <is>
          <t>Other derivative activities</t>
        </is>
      </c>
    </row>
    <row r="16">
      <c r="A16" s="3" t="inlineStr">
        <is>
          <t>Offsetting Liabilities [Line Items]</t>
        </is>
      </c>
    </row>
    <row r="17">
      <c r="A17" s="4" t="inlineStr">
        <is>
          <t>Gross Amounts of Recognized Liabilities, Total derivatives subject to a master netting arrangement or similar arrangement</t>
        </is>
      </c>
      <c r="B17" s="6" t="n">
        <v>997420</v>
      </c>
      <c r="C17" s="6" t="n">
        <v>477717</v>
      </c>
    </row>
    <row r="18">
      <c r="A18" s="4" t="inlineStr">
        <is>
          <t>Gross Amounts Offset in the Condensed Consolidated Balance Sheet</t>
        </is>
      </c>
      <c r="B18" s="6" t="n">
        <v>3517</v>
      </c>
      <c r="C18" s="6" t="n">
        <v>9406</v>
      </c>
    </row>
    <row r="19">
      <c r="A19" s="4" t="inlineStr">
        <is>
          <t>Net Amounts of Liabilities Presented in the Condensed Consolidated Balance Sheet, Total derivatives subject to a master netting arrangement or similar arrangement</t>
        </is>
      </c>
      <c r="B19" s="6" t="n">
        <v>993903</v>
      </c>
      <c r="C19" s="6" t="n">
        <v>468311</v>
      </c>
    </row>
    <row r="20">
      <c r="A20" s="4" t="inlineStr">
        <is>
          <t>Gross Amounts Not Offset in the Condensed Consolidated Balance Sheet, Collateral Pledged</t>
        </is>
      </c>
      <c r="B20" s="6" t="n">
        <v>584971</v>
      </c>
      <c r="C20" s="6" t="n">
        <v>436301</v>
      </c>
    </row>
    <row r="21">
      <c r="A21" s="4" t="inlineStr">
        <is>
          <t>Gross Amounts Not Offset in the Condensed Consolidated Balance Sheet, Net Amount, Total derivatives subject to a master netting arrangement or similar arrangement</t>
        </is>
      </c>
      <c r="B21" s="6" t="n">
        <v>408932</v>
      </c>
      <c r="C21" s="6" t="n">
        <v>32010</v>
      </c>
    </row>
    <row r="22">
      <c r="A22" s="4" t="inlineStr">
        <is>
          <t>Cash flow hedges</t>
        </is>
      </c>
    </row>
    <row r="23">
      <c r="A23" s="3" t="inlineStr">
        <is>
          <t>Offsetting Liabilities [Line Items]</t>
        </is>
      </c>
    </row>
    <row r="24">
      <c r="A24" s="4" t="inlineStr">
        <is>
          <t>Gross Amounts of Recognized Liabilities, Total derivatives subject to a master netting arrangement or similar arrangement</t>
        </is>
      </c>
      <c r="B24" s="6" t="n">
        <v>70771</v>
      </c>
      <c r="C24" s="6" t="n">
        <v>68337</v>
      </c>
    </row>
    <row r="25">
      <c r="A25" s="4" t="inlineStr">
        <is>
          <t>Gross Amounts Offset in the Condensed Consolidated Balance Sheet</t>
        </is>
      </c>
      <c r="B25" s="6" t="n">
        <v>0</v>
      </c>
      <c r="C25" s="6" t="n">
        <v>0</v>
      </c>
    </row>
    <row r="26">
      <c r="A26" s="4" t="inlineStr">
        <is>
          <t>Net Amounts of Liabilities Presented in the Condensed Consolidated Balance Sheet, Total derivatives subject to a master netting arrangement or similar arrangement</t>
        </is>
      </c>
      <c r="B26" s="6" t="n">
        <v>70771</v>
      </c>
      <c r="C26" s="6" t="n">
        <v>68337</v>
      </c>
    </row>
    <row r="27">
      <c r="A27" s="4" t="inlineStr">
        <is>
          <t>Gross Amounts Not Offset in the Condensed Consolidated Balance Sheet, Collateral Pledged</t>
        </is>
      </c>
      <c r="B27" s="6" t="n">
        <v>70589</v>
      </c>
      <c r="C27" s="6" t="n">
        <v>68337</v>
      </c>
    </row>
    <row r="28">
      <c r="A28" s="4" t="inlineStr">
        <is>
          <t>Gross Amounts Not Offset in the Condensed Consolidated Balance Sheet, Net Amount, Total derivatives subject to a master netting arrangement or similar arrangement</t>
        </is>
      </c>
      <c r="B28" s="5" t="n">
        <v>182</v>
      </c>
      <c r="C28" s="5"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Recurring) (Details) - USD ($) $ in Thousands</t>
        </is>
      </c>
      <c r="B1" s="2" t="inlineStr">
        <is>
          <t>Dec. 31, 2020</t>
        </is>
      </c>
      <c r="C1" s="2" t="inlineStr">
        <is>
          <t>Dec. 31, 2019</t>
        </is>
      </c>
    </row>
    <row r="2">
      <c r="A2" s="3" t="inlineStr">
        <is>
          <t>Financial assets:</t>
        </is>
      </c>
    </row>
    <row r="3">
      <c r="A3" s="4" t="inlineStr">
        <is>
          <t>AFS investment securities</t>
        </is>
      </c>
      <c r="B3" s="5" t="n">
        <v>11313489</v>
      </c>
      <c r="C3" s="5" t="n">
        <v>14339758</v>
      </c>
    </row>
    <row r="4">
      <c r="A4" s="4" t="inlineStr">
        <is>
          <t>Other investments - trading securities</t>
        </is>
      </c>
      <c r="B4" s="6" t="n">
        <v>40435</v>
      </c>
      <c r="C4" s="6" t="n">
        <v>1097</v>
      </c>
    </row>
    <row r="5">
      <c r="A5" s="4" t="inlineStr">
        <is>
          <t>RICs held-for-investment</t>
        </is>
      </c>
      <c r="B5" s="6" t="n">
        <v>50400</v>
      </c>
      <c r="C5" s="6" t="n">
        <v>102000</v>
      </c>
    </row>
    <row r="6">
      <c r="A6" s="4" t="inlineStr">
        <is>
          <t>LHFS</t>
        </is>
      </c>
      <c r="B6" s="6" t="n">
        <v>265400</v>
      </c>
      <c r="C6" s="6" t="n">
        <v>289000</v>
      </c>
    </row>
    <row r="7">
      <c r="A7" s="4" t="inlineStr">
        <is>
          <t>Other assets - derivatives</t>
        </is>
      </c>
      <c r="B7" s="6" t="n">
        <v>1219090</v>
      </c>
      <c r="C7" s="6" t="n">
        <v>555896</v>
      </c>
    </row>
    <row r="8">
      <c r="A8" s="3" t="inlineStr">
        <is>
          <t>Financial liabilities:</t>
        </is>
      </c>
    </row>
    <row r="9">
      <c r="A9" s="4" t="inlineStr">
        <is>
          <t>Other liabilities - derivatives</t>
        </is>
      </c>
      <c r="B9" s="6" t="n">
        <v>1068509</v>
      </c>
      <c r="C9" s="6" t="n">
        <v>537008</v>
      </c>
    </row>
    <row r="10">
      <c r="A10" s="4" t="inlineStr">
        <is>
          <t>U.S. Treasury securities</t>
        </is>
      </c>
    </row>
    <row r="11">
      <c r="A11" s="3" t="inlineStr">
        <is>
          <t>Financial assets:</t>
        </is>
      </c>
    </row>
    <row r="12">
      <c r="A12" s="4" t="inlineStr">
        <is>
          <t>AFS investment securities</t>
        </is>
      </c>
      <c r="B12" s="6" t="n">
        <v>170652</v>
      </c>
      <c r="C12" s="6" t="n">
        <v>4090938</v>
      </c>
    </row>
    <row r="13">
      <c r="A13" s="4" t="inlineStr">
        <is>
          <t>Corporate debt</t>
        </is>
      </c>
    </row>
    <row r="14">
      <c r="A14" s="3" t="inlineStr">
        <is>
          <t>Financial assets:</t>
        </is>
      </c>
    </row>
    <row r="15">
      <c r="A15" s="4" t="inlineStr">
        <is>
          <t>AFS investment securities</t>
        </is>
      </c>
      <c r="B15" s="6" t="n">
        <v>155715</v>
      </c>
      <c r="C15" s="6" t="n">
        <v>139713</v>
      </c>
    </row>
    <row r="16">
      <c r="A16" s="4" t="inlineStr">
        <is>
          <t>ABS</t>
        </is>
      </c>
    </row>
    <row r="17">
      <c r="A17" s="3" t="inlineStr">
        <is>
          <t>Financial assets:</t>
        </is>
      </c>
    </row>
    <row r="18">
      <c r="A18" s="4" t="inlineStr">
        <is>
          <t>AFS investment securities</t>
        </is>
      </c>
      <c r="B18" s="6" t="n">
        <v>109338</v>
      </c>
      <c r="C18" s="6" t="n">
        <v>138400</v>
      </c>
    </row>
    <row r="19">
      <c r="A19" s="4" t="inlineStr">
        <is>
          <t>State and municipal securities</t>
        </is>
      </c>
    </row>
    <row r="20">
      <c r="A20" s="3" t="inlineStr">
        <is>
          <t>Financial assets:</t>
        </is>
      </c>
    </row>
    <row r="21">
      <c r="A21" s="4" t="inlineStr">
        <is>
          <t>AFS investment securities</t>
        </is>
      </c>
      <c r="B21" s="6" t="n">
        <v>1</v>
      </c>
      <c r="C21" s="6" t="n">
        <v>9</v>
      </c>
    </row>
    <row r="22">
      <c r="A22" s="4" t="inlineStr">
        <is>
          <t>Recurring</t>
        </is>
      </c>
    </row>
    <row r="23">
      <c r="A23" s="3" t="inlineStr">
        <is>
          <t>Financial assets:</t>
        </is>
      </c>
    </row>
    <row r="24">
      <c r="A24" s="4" t="inlineStr">
        <is>
          <t>AFS investment securities</t>
        </is>
      </c>
      <c r="B24" s="6" t="n">
        <v>11313489</v>
      </c>
      <c r="C24" s="6" t="n">
        <v>14339758</v>
      </c>
    </row>
    <row r="25">
      <c r="A25" s="4" t="inlineStr">
        <is>
          <t>Other investments - trading securities</t>
        </is>
      </c>
      <c r="B25" s="6" t="n">
        <v>40435</v>
      </c>
      <c r="C25" s="6" t="n">
        <v>1097</v>
      </c>
    </row>
    <row r="26">
      <c r="A26" s="4" t="inlineStr">
        <is>
          <t>RICs held-for-investment</t>
        </is>
      </c>
      <c r="B26" s="6" t="n">
        <v>50391</v>
      </c>
      <c r="C26" s="6" t="n">
        <v>101968</v>
      </c>
    </row>
    <row r="27">
      <c r="A27" s="4" t="inlineStr">
        <is>
          <t>LHFS</t>
        </is>
      </c>
      <c r="B27" s="6" t="n">
        <v>265428</v>
      </c>
      <c r="C27" s="6" t="n">
        <v>289009</v>
      </c>
    </row>
    <row r="28">
      <c r="A28" s="4" t="inlineStr">
        <is>
          <t>MSRs</t>
        </is>
      </c>
      <c r="B28" s="6" t="n">
        <v>77545</v>
      </c>
      <c r="C28" s="6" t="n">
        <v>130855</v>
      </c>
    </row>
    <row r="29">
      <c r="A29" s="4" t="inlineStr">
        <is>
          <t>Other assets - derivatives</t>
        </is>
      </c>
      <c r="B29" s="6" t="n">
        <v>1219090</v>
      </c>
      <c r="C29" s="6" t="n">
        <v>556331</v>
      </c>
    </row>
    <row r="30">
      <c r="A30" s="4" t="inlineStr">
        <is>
          <t>Total financial assets</t>
        </is>
      </c>
      <c r="B30" s="6" t="n">
        <v>12966378</v>
      </c>
      <c r="C30" s="6" t="n">
        <v>15419018</v>
      </c>
    </row>
    <row r="31">
      <c r="A31" s="3" t="inlineStr">
        <is>
          <t>Financial liabilities:</t>
        </is>
      </c>
    </row>
    <row r="32">
      <c r="A32" s="4" t="inlineStr">
        <is>
          <t>Other liabilities - derivatives</t>
        </is>
      </c>
      <c r="B32" s="6" t="n">
        <v>1072026</v>
      </c>
      <c r="C32" s="6" t="n">
        <v>546414</v>
      </c>
    </row>
    <row r="33">
      <c r="A33" s="4" t="inlineStr">
        <is>
          <t>Total financial liabilities</t>
        </is>
      </c>
      <c r="B33" s="6" t="n">
        <v>1072026</v>
      </c>
      <c r="C33" s="6" t="n">
        <v>546414</v>
      </c>
    </row>
    <row r="34">
      <c r="A34" s="4" t="inlineStr">
        <is>
          <t>Recurring | U.S. Treasury securities</t>
        </is>
      </c>
    </row>
    <row r="35">
      <c r="A35" s="3" t="inlineStr">
        <is>
          <t>Financial assets:</t>
        </is>
      </c>
    </row>
    <row r="36">
      <c r="A36" s="4" t="inlineStr">
        <is>
          <t>AFS investment securities</t>
        </is>
      </c>
      <c r="B36" s="6" t="n">
        <v>170652</v>
      </c>
      <c r="C36" s="6" t="n">
        <v>4090938</v>
      </c>
    </row>
    <row r="37">
      <c r="A37" s="4" t="inlineStr">
        <is>
          <t>Recurring | Corporate debt</t>
        </is>
      </c>
    </row>
    <row r="38">
      <c r="A38" s="3" t="inlineStr">
        <is>
          <t>Financial assets:</t>
        </is>
      </c>
    </row>
    <row r="39">
      <c r="A39" s="4" t="inlineStr">
        <is>
          <t>AFS investment securities</t>
        </is>
      </c>
      <c r="B39" s="6" t="n">
        <v>155715</v>
      </c>
      <c r="C39" s="6" t="n">
        <v>139713</v>
      </c>
    </row>
    <row r="40">
      <c r="A40" s="4" t="inlineStr">
        <is>
          <t>Recurring | ABS</t>
        </is>
      </c>
    </row>
    <row r="41">
      <c r="A41" s="3" t="inlineStr">
        <is>
          <t>Financial assets:</t>
        </is>
      </c>
    </row>
    <row r="42">
      <c r="A42" s="4" t="inlineStr">
        <is>
          <t>AFS investment securities</t>
        </is>
      </c>
      <c r="B42" s="6" t="n">
        <v>109338</v>
      </c>
      <c r="C42" s="6" t="n">
        <v>138400</v>
      </c>
    </row>
    <row r="43">
      <c r="A43" s="4" t="inlineStr">
        <is>
          <t>Recurring | State and municipal securities</t>
        </is>
      </c>
    </row>
    <row r="44">
      <c r="A44" s="3" t="inlineStr">
        <is>
          <t>Financial assets:</t>
        </is>
      </c>
    </row>
    <row r="45">
      <c r="A45" s="4" t="inlineStr">
        <is>
          <t>AFS investment securities</t>
        </is>
      </c>
      <c r="B45" s="6" t="n">
        <v>1</v>
      </c>
      <c r="C45" s="6" t="n">
        <v>9</v>
      </c>
    </row>
    <row r="46">
      <c r="A46" s="4" t="inlineStr">
        <is>
          <t>Recurring | MBS</t>
        </is>
      </c>
    </row>
    <row r="47">
      <c r="A47" s="3" t="inlineStr">
        <is>
          <t>Financial assets:</t>
        </is>
      </c>
    </row>
    <row r="48">
      <c r="A48" s="4" t="inlineStr">
        <is>
          <t>AFS investment securities</t>
        </is>
      </c>
      <c r="B48" s="6" t="n">
        <v>10877783</v>
      </c>
      <c r="C48" s="6" t="n">
        <v>9970698</v>
      </c>
    </row>
    <row r="49">
      <c r="A49" s="4" t="inlineStr">
        <is>
          <t>Recurring | Level 1</t>
        </is>
      </c>
    </row>
    <row r="50">
      <c r="A50" s="3" t="inlineStr">
        <is>
          <t>Financial assets:</t>
        </is>
      </c>
    </row>
    <row r="51">
      <c r="A51" s="4" t="inlineStr">
        <is>
          <t>AFS investment securities</t>
        </is>
      </c>
      <c r="B51" s="6" t="n">
        <v>0</v>
      </c>
      <c r="C51" s="6" t="n">
        <v>0</v>
      </c>
    </row>
    <row r="52">
      <c r="A52" s="4" t="inlineStr">
        <is>
          <t>Other investments - trading securities</t>
        </is>
      </c>
      <c r="B52" s="6" t="n">
        <v>0</v>
      </c>
      <c r="C52" s="6" t="n">
        <v>379</v>
      </c>
    </row>
    <row r="53">
      <c r="A53" s="4" t="inlineStr">
        <is>
          <t>RICs held-for-investment</t>
        </is>
      </c>
      <c r="B53" s="6" t="n">
        <v>0</v>
      </c>
      <c r="C53" s="6" t="n">
        <v>0</v>
      </c>
    </row>
    <row r="54">
      <c r="A54" s="4" t="inlineStr">
        <is>
          <t>LHFS</t>
        </is>
      </c>
      <c r="B54" s="6" t="n">
        <v>0</v>
      </c>
      <c r="C54" s="6" t="n">
        <v>0</v>
      </c>
    </row>
    <row r="55">
      <c r="A55" s="4" t="inlineStr">
        <is>
          <t>MSRs</t>
        </is>
      </c>
      <c r="B55" s="6" t="n">
        <v>0</v>
      </c>
      <c r="C55" s="6" t="n">
        <v>0</v>
      </c>
    </row>
    <row r="56">
      <c r="A56" s="4" t="inlineStr">
        <is>
          <t>Other assets - derivatives</t>
        </is>
      </c>
      <c r="B56" s="6" t="n">
        <v>0</v>
      </c>
      <c r="C56" s="6" t="n">
        <v>0</v>
      </c>
    </row>
    <row r="57">
      <c r="A57" s="4" t="inlineStr">
        <is>
          <t>Total financial assets</t>
        </is>
      </c>
      <c r="B57" s="6" t="n">
        <v>0</v>
      </c>
      <c r="C57" s="6" t="n">
        <v>379</v>
      </c>
    </row>
    <row r="58">
      <c r="A58" s="3" t="inlineStr">
        <is>
          <t>Financial liabilities:</t>
        </is>
      </c>
    </row>
    <row r="59">
      <c r="A59" s="4" t="inlineStr">
        <is>
          <t>Other liabilities - derivatives</t>
        </is>
      </c>
      <c r="B59" s="6" t="n">
        <v>0</v>
      </c>
      <c r="C59" s="6" t="n">
        <v>0</v>
      </c>
    </row>
    <row r="60">
      <c r="A60" s="4" t="inlineStr">
        <is>
          <t>Total financial liabilities</t>
        </is>
      </c>
      <c r="B60" s="6" t="n">
        <v>0</v>
      </c>
      <c r="C60" s="6" t="n">
        <v>0</v>
      </c>
    </row>
    <row r="61">
      <c r="A61" s="4" t="inlineStr">
        <is>
          <t>Recurring | Level 1 | U.S. Treasury securities</t>
        </is>
      </c>
    </row>
    <row r="62">
      <c r="A62" s="3" t="inlineStr">
        <is>
          <t>Financial assets:</t>
        </is>
      </c>
    </row>
    <row r="63">
      <c r="A63" s="4" t="inlineStr">
        <is>
          <t>AFS investment securities</t>
        </is>
      </c>
      <c r="B63" s="6" t="n">
        <v>0</v>
      </c>
      <c r="C63" s="6" t="n">
        <v>0</v>
      </c>
    </row>
    <row r="64">
      <c r="A64" s="4" t="inlineStr">
        <is>
          <t>Recurring | Level 1 | Corporate debt</t>
        </is>
      </c>
    </row>
    <row r="65">
      <c r="A65" s="3" t="inlineStr">
        <is>
          <t>Financial assets:</t>
        </is>
      </c>
    </row>
    <row r="66">
      <c r="A66" s="4" t="inlineStr">
        <is>
          <t>AFS investment securities</t>
        </is>
      </c>
      <c r="B66" s="6" t="n">
        <v>0</v>
      </c>
      <c r="C66" s="6" t="n">
        <v>0</v>
      </c>
    </row>
    <row r="67">
      <c r="A67" s="4" t="inlineStr">
        <is>
          <t>Recurring | Level 1 | ABS</t>
        </is>
      </c>
    </row>
    <row r="68">
      <c r="A68" s="3" t="inlineStr">
        <is>
          <t>Financial assets:</t>
        </is>
      </c>
    </row>
    <row r="69">
      <c r="A69" s="4" t="inlineStr">
        <is>
          <t>AFS investment securities</t>
        </is>
      </c>
      <c r="B69" s="6" t="n">
        <v>0</v>
      </c>
      <c r="C69" s="6" t="n">
        <v>0</v>
      </c>
    </row>
    <row r="70">
      <c r="A70" s="4" t="inlineStr">
        <is>
          <t>Recurring | Level 1 | State and municipal securities</t>
        </is>
      </c>
    </row>
    <row r="71">
      <c r="A71" s="3" t="inlineStr">
        <is>
          <t>Financial assets:</t>
        </is>
      </c>
    </row>
    <row r="72">
      <c r="A72" s="4" t="inlineStr">
        <is>
          <t>AFS investment securities</t>
        </is>
      </c>
      <c r="B72" s="6" t="n">
        <v>0</v>
      </c>
      <c r="C72" s="6" t="n">
        <v>0</v>
      </c>
    </row>
    <row r="73">
      <c r="A73" s="4" t="inlineStr">
        <is>
          <t>Recurring | Level 1 | MBS</t>
        </is>
      </c>
    </row>
    <row r="74">
      <c r="A74" s="3" t="inlineStr">
        <is>
          <t>Financial assets:</t>
        </is>
      </c>
    </row>
    <row r="75">
      <c r="A75" s="4" t="inlineStr">
        <is>
          <t>AFS investment securities</t>
        </is>
      </c>
      <c r="B75" s="6" t="n">
        <v>0</v>
      </c>
      <c r="C75" s="6" t="n">
        <v>0</v>
      </c>
    </row>
    <row r="76">
      <c r="A76" s="4" t="inlineStr">
        <is>
          <t>Recurring | Level 2</t>
        </is>
      </c>
    </row>
    <row r="77">
      <c r="A77" s="3" t="inlineStr">
        <is>
          <t>Financial assets:</t>
        </is>
      </c>
    </row>
    <row r="78">
      <c r="A78" s="4" t="inlineStr">
        <is>
          <t>AFS investment securities</t>
        </is>
      </c>
      <c r="B78" s="6" t="n">
        <v>11263096</v>
      </c>
      <c r="C78" s="6" t="n">
        <v>14276523</v>
      </c>
    </row>
    <row r="79">
      <c r="A79" s="4" t="inlineStr">
        <is>
          <t>Other investments - trading securities</t>
        </is>
      </c>
      <c r="B79" s="6" t="n">
        <v>40435</v>
      </c>
      <c r="C79" s="6" t="n">
        <v>718</v>
      </c>
    </row>
    <row r="80">
      <c r="A80" s="4" t="inlineStr">
        <is>
          <t>RICs held-for-investment</t>
        </is>
      </c>
      <c r="B80" s="6" t="n">
        <v>0</v>
      </c>
      <c r="C80" s="6" t="n">
        <v>17634</v>
      </c>
    </row>
    <row r="81">
      <c r="A81" s="4" t="inlineStr">
        <is>
          <t>LHFS</t>
        </is>
      </c>
      <c r="B81" s="6" t="n">
        <v>265428</v>
      </c>
      <c r="C81" s="6" t="n">
        <v>289009</v>
      </c>
    </row>
    <row r="82">
      <c r="A82" s="4" t="inlineStr">
        <is>
          <t>MSRs</t>
        </is>
      </c>
      <c r="B82" s="6" t="n">
        <v>0</v>
      </c>
      <c r="C82" s="6" t="n">
        <v>0</v>
      </c>
    </row>
    <row r="83">
      <c r="A83" s="4" t="inlineStr">
        <is>
          <t>Other assets - derivatives</t>
        </is>
      </c>
      <c r="B83" s="6" t="n">
        <v>1205690</v>
      </c>
      <c r="C83" s="6" t="n">
        <v>553222</v>
      </c>
    </row>
    <row r="84">
      <c r="A84" s="4" t="inlineStr">
        <is>
          <t>Total financial assets</t>
        </is>
      </c>
      <c r="B84" s="6" t="n">
        <v>12774649</v>
      </c>
      <c r="C84" s="6" t="n">
        <v>15137106</v>
      </c>
    </row>
    <row r="85">
      <c r="A85" s="3" t="inlineStr">
        <is>
          <t>Financial liabilities:</t>
        </is>
      </c>
    </row>
    <row r="86">
      <c r="A86" s="4" t="inlineStr">
        <is>
          <t>Other liabilities - derivatives</t>
        </is>
      </c>
      <c r="B86" s="6" t="n">
        <v>1068074</v>
      </c>
      <c r="C86" s="6" t="n">
        <v>543560</v>
      </c>
    </row>
    <row r="87">
      <c r="A87" s="4" t="inlineStr">
        <is>
          <t>Total financial liabilities</t>
        </is>
      </c>
      <c r="B87" s="6" t="n">
        <v>1068074</v>
      </c>
      <c r="C87" s="6" t="n">
        <v>543560</v>
      </c>
    </row>
    <row r="88">
      <c r="A88" s="4" t="inlineStr">
        <is>
          <t>Recurring | Level 2 | U.S. Treasury securities</t>
        </is>
      </c>
    </row>
    <row r="89">
      <c r="A89" s="3" t="inlineStr">
        <is>
          <t>Financial assets:</t>
        </is>
      </c>
    </row>
    <row r="90">
      <c r="A90" s="4" t="inlineStr">
        <is>
          <t>AFS investment securities</t>
        </is>
      </c>
      <c r="B90" s="6" t="n">
        <v>170652</v>
      </c>
      <c r="C90" s="6" t="n">
        <v>4090938</v>
      </c>
    </row>
    <row r="91">
      <c r="A91" s="4" t="inlineStr">
        <is>
          <t>Recurring | Level 2 | Corporate debt</t>
        </is>
      </c>
    </row>
    <row r="92">
      <c r="A92" s="3" t="inlineStr">
        <is>
          <t>Financial assets:</t>
        </is>
      </c>
    </row>
    <row r="93">
      <c r="A93" s="4" t="inlineStr">
        <is>
          <t>AFS investment securities</t>
        </is>
      </c>
      <c r="B93" s="6" t="n">
        <v>155715</v>
      </c>
      <c r="C93" s="6" t="n">
        <v>139713</v>
      </c>
    </row>
    <row r="94">
      <c r="A94" s="4" t="inlineStr">
        <is>
          <t>Recurring | Level 2 | ABS</t>
        </is>
      </c>
    </row>
    <row r="95">
      <c r="A95" s="3" t="inlineStr">
        <is>
          <t>Financial assets:</t>
        </is>
      </c>
    </row>
    <row r="96">
      <c r="A96" s="4" t="inlineStr">
        <is>
          <t>AFS investment securities</t>
        </is>
      </c>
      <c r="B96" s="6" t="n">
        <v>58945</v>
      </c>
      <c r="C96" s="6" t="n">
        <v>75165</v>
      </c>
    </row>
    <row r="97">
      <c r="A97" s="4" t="inlineStr">
        <is>
          <t>Recurring | Level 2 | State and municipal securities</t>
        </is>
      </c>
    </row>
    <row r="98">
      <c r="A98" s="3" t="inlineStr">
        <is>
          <t>Financial assets:</t>
        </is>
      </c>
    </row>
    <row r="99">
      <c r="A99" s="4" t="inlineStr">
        <is>
          <t>AFS investment securities</t>
        </is>
      </c>
      <c r="B99" s="6" t="n">
        <v>1</v>
      </c>
      <c r="C99" s="6" t="n">
        <v>9</v>
      </c>
    </row>
    <row r="100">
      <c r="A100" s="4" t="inlineStr">
        <is>
          <t>Recurring | Level 2 | MBS</t>
        </is>
      </c>
    </row>
    <row r="101">
      <c r="A101" s="3" t="inlineStr">
        <is>
          <t>Financial assets:</t>
        </is>
      </c>
    </row>
    <row r="102">
      <c r="A102" s="4" t="inlineStr">
        <is>
          <t>AFS investment securities</t>
        </is>
      </c>
      <c r="B102" s="6" t="n">
        <v>10877783</v>
      </c>
      <c r="C102" s="6" t="n">
        <v>9970698</v>
      </c>
    </row>
    <row r="103">
      <c r="A103" s="4" t="inlineStr">
        <is>
          <t>Recurring | Level 3</t>
        </is>
      </c>
    </row>
    <row r="104">
      <c r="A104" s="3" t="inlineStr">
        <is>
          <t>Financial assets:</t>
        </is>
      </c>
    </row>
    <row r="105">
      <c r="A105" s="4" t="inlineStr">
        <is>
          <t>AFS investment securities</t>
        </is>
      </c>
      <c r="B105" s="6" t="n">
        <v>50393</v>
      </c>
      <c r="C105" s="6" t="n">
        <v>63235</v>
      </c>
    </row>
    <row r="106">
      <c r="A106" s="4" t="inlineStr">
        <is>
          <t>Other investments - trading securities</t>
        </is>
      </c>
      <c r="B106" s="6" t="n">
        <v>0</v>
      </c>
      <c r="C106" s="6" t="n">
        <v>0</v>
      </c>
    </row>
    <row r="107">
      <c r="A107" s="4" t="inlineStr">
        <is>
          <t>RICs held-for-investment</t>
        </is>
      </c>
      <c r="B107" s="6" t="n">
        <v>50391</v>
      </c>
      <c r="C107" s="6" t="n">
        <v>84334</v>
      </c>
    </row>
    <row r="108">
      <c r="A108" s="4" t="inlineStr">
        <is>
          <t>LHFS</t>
        </is>
      </c>
      <c r="B108" s="6" t="n">
        <v>0</v>
      </c>
      <c r="C108" s="6" t="n">
        <v>0</v>
      </c>
    </row>
    <row r="109">
      <c r="A109" s="4" t="inlineStr">
        <is>
          <t>MSRs</t>
        </is>
      </c>
      <c r="B109" s="6" t="n">
        <v>77545</v>
      </c>
      <c r="C109" s="6" t="n">
        <v>130855</v>
      </c>
    </row>
    <row r="110">
      <c r="A110" s="4" t="inlineStr">
        <is>
          <t>Other assets - derivatives</t>
        </is>
      </c>
      <c r="B110" s="6" t="n">
        <v>13400</v>
      </c>
      <c r="C110" s="6" t="n">
        <v>3109</v>
      </c>
    </row>
    <row r="111">
      <c r="A111" s="4" t="inlineStr">
        <is>
          <t>Total financial assets</t>
        </is>
      </c>
      <c r="B111" s="6" t="n">
        <v>191729</v>
      </c>
      <c r="C111" s="6" t="n">
        <v>281533</v>
      </c>
    </row>
    <row r="112">
      <c r="A112" s="3" t="inlineStr">
        <is>
          <t>Financial liabilities:</t>
        </is>
      </c>
    </row>
    <row r="113">
      <c r="A113" s="4" t="inlineStr">
        <is>
          <t>Other liabilities - derivatives</t>
        </is>
      </c>
      <c r="B113" s="6" t="n">
        <v>3952</v>
      </c>
      <c r="C113" s="6" t="n">
        <v>2854</v>
      </c>
    </row>
    <row r="114">
      <c r="A114" s="4" t="inlineStr">
        <is>
          <t>Total financial liabilities</t>
        </is>
      </c>
      <c r="B114" s="5" t="n">
        <v>3952</v>
      </c>
      <c r="C114" s="6" t="n">
        <v>2854</v>
      </c>
    </row>
    <row r="115">
      <c r="A115" s="4" t="inlineStr">
        <is>
          <t>Percentage of level 3 assets to total assets held at fair value</t>
        </is>
      </c>
      <c r="B115" s="4" t="inlineStr">
        <is>
          <t>1.50%</t>
        </is>
      </c>
    </row>
    <row r="116">
      <c r="A116" s="4" t="inlineStr">
        <is>
          <t>Percentage of level 3 assets to total assets</t>
        </is>
      </c>
      <c r="B116" s="4" t="inlineStr">
        <is>
          <t>0.10%</t>
        </is>
      </c>
    </row>
    <row r="117">
      <c r="A117" s="4" t="inlineStr">
        <is>
          <t>Recurring | Level 3 | U.S. Treasury securities</t>
        </is>
      </c>
    </row>
    <row r="118">
      <c r="A118" s="3" t="inlineStr">
        <is>
          <t>Financial assets:</t>
        </is>
      </c>
    </row>
    <row r="119">
      <c r="A119" s="4" t="inlineStr">
        <is>
          <t>AFS investment securities</t>
        </is>
      </c>
      <c r="B119" s="5" t="n">
        <v>0</v>
      </c>
      <c r="C119" s="6" t="n">
        <v>0</v>
      </c>
    </row>
    <row r="120">
      <c r="A120" s="4" t="inlineStr">
        <is>
          <t>Recurring | Level 3 | Corporate debt</t>
        </is>
      </c>
    </row>
    <row r="121">
      <c r="A121" s="3" t="inlineStr">
        <is>
          <t>Financial assets:</t>
        </is>
      </c>
    </row>
    <row r="122">
      <c r="A122" s="4" t="inlineStr">
        <is>
          <t>AFS investment securities</t>
        </is>
      </c>
      <c r="B122" s="6" t="n">
        <v>0</v>
      </c>
      <c r="C122" s="6" t="n">
        <v>0</v>
      </c>
    </row>
    <row r="123">
      <c r="A123" s="4" t="inlineStr">
        <is>
          <t>Recurring | Level 3 | ABS</t>
        </is>
      </c>
    </row>
    <row r="124">
      <c r="A124" s="3" t="inlineStr">
        <is>
          <t>Financial assets:</t>
        </is>
      </c>
    </row>
    <row r="125">
      <c r="A125" s="4" t="inlineStr">
        <is>
          <t>AFS investment securities</t>
        </is>
      </c>
      <c r="B125" s="6" t="n">
        <v>50393</v>
      </c>
      <c r="C125" s="6" t="n">
        <v>63235</v>
      </c>
    </row>
    <row r="126">
      <c r="A126" s="4" t="inlineStr">
        <is>
          <t>Recurring | Level 3 | State and municipal securities</t>
        </is>
      </c>
    </row>
    <row r="127">
      <c r="A127" s="3" t="inlineStr">
        <is>
          <t>Financial assets:</t>
        </is>
      </c>
    </row>
    <row r="128">
      <c r="A128" s="4" t="inlineStr">
        <is>
          <t>AFS investment securities</t>
        </is>
      </c>
      <c r="B128" s="6" t="n">
        <v>0</v>
      </c>
      <c r="C128" s="6" t="n">
        <v>0</v>
      </c>
    </row>
    <row r="129">
      <c r="A129" s="4" t="inlineStr">
        <is>
          <t>Recurring | Level 3 | MBS</t>
        </is>
      </c>
    </row>
    <row r="130">
      <c r="A130" s="3" t="inlineStr">
        <is>
          <t>Financial assets:</t>
        </is>
      </c>
    </row>
    <row r="131">
      <c r="A131" s="4" t="inlineStr">
        <is>
          <t>AFS investment securities</t>
        </is>
      </c>
      <c r="B131" s="5" t="n">
        <v>0</v>
      </c>
      <c r="C131"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Receivables [Abstract]</t>
        </is>
      </c>
    </row>
    <row r="4">
      <c r="A4" s="4" t="inlineStr">
        <is>
          <t>LOANS AND ALLOWANCE FOR CREDIT LOSSES</t>
        </is>
      </c>
      <c r="B4" s="4" t="inlineStr">
        <is>
          <t>LOANS AND ALLOWANCE FOR CREDIT LOSSES Overall The Company's LHFI are generally reported at their outstanding principal balances net of any cumulative charge-offs, unamortized deferred fees and costs and unamortized premiums or discounts. Certain LHFI are accounted for at fair value under the FVO. Certain loans are pledged as collateral for borrowings, securitizations, or SPEs. These loans totaled $52.0 billion at December 31, 2020 and $53.9 billion at December 31, 2019. Loans that the Company intends to sell are classified as LHFS. The LHFS portfolio balance at December 31, 2020 was $2.2 billion, compared to $1.4 billion at December 31, 2019. During the third quarter of 2020, the Company returned $1.6 billion of RICs classified as LHFS to LHFI. During the fourth quarter of 2020, the Company transferred the entire commercial and consumer portfolio of SFS loans with a fair value of approximately $168 million, to held for sale. For a discussion on the valuation of LHFS at fair value, see Note 14 to these Consolidated Financial Statements. Loans under SC’s personal lending platform have been classified as LHFS and adjustments to lower of cost or market are recorded through Miscellaneous income, net on the Consolidated Statements of Operations. As of December 31, 2020, the carrying value of the personal unsecured held for sale portfolio was $893.5 million. LHFS in the residential mortgage portfolio that were originated with the intent to sell were $265.4 million as of December 31, 2020 and are reported at either estimated fair value (if the FVO is elected) or the lower of cost or fair valu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Loan origination costs and fees and premiums and discounts on RICs are deferred and recognized in interest income over their estimated lives using estimated prepayment speeds, which are updated on a monthly basis. At December 31, 2020 and December 31, 2019, accrued interest receivable on the Company's loans was $589.2 million and $497.7 million, respectively. Subsequent to December 31, 2020, the Company approved and executed purchases of personal unsecured loans with a UPB of $100.1 million. NOTE 3. LOANS AND ALLOWANCE FOR CREDIT LOSSES (continued) Loan and Lease Portfolio Composition The following presents the composition of gross loans and leases HFI by portfolio and by rate type: December 31, 2020 December 31, 2019 (dollars in thousands) Amount Percent Amount Percent Commercial LHFI: CRE loans $ 7,327,853 8.0 % $ 8,468,023 9.1 % C&amp;I loans 16,537,899 17.9 % 16,534,694 17.8 % Multifamily loans 8,367,147 9.1 % 8,641,204 9.3 % Other commercial (2) 7,455,504 8.1 % 7,390,795 8.2 % Total commercial LHFI 39,688,403 43.1 % 41,034,716 44.4 % Consumer loans secured by real estate: Residential mortgages 6,590,168 7.2 % 8,835,702 9.5 % Home equity loans and lines of credit 4,108,505 4.5 % 4,770,344 5.1 % Total consumer loans secured by real estate 10,698,673 11.7 % 13,606,046 14.6 % Consumer loans not secured by real estate: RICs and auto loans 40,698,642 44.1 % 36,456,747 39.3 % Personal unsecured loans 824,430 0.9 % 1,291,547 1.4 % Other consumer (3) 223,034 0.2 % 316,384 0.3 % Total consumer loans 52,444,779 56.9 % 51,670,724 55.6 % Total LHFI (1) $ 92,133,182 100.0 % $ 92,705,440 100.0 % Total LHFI: Fixed rate $ 64,036,154 69.5 % $ 61,775,942 66.6 % Variable rate 28,097,028 30.5 % 30,929,498 33.4 % Total LHFI (1) $ 92,133,182 100.0 % $ 92,705,440 100.0 % (1) Total LHFI includes deferred loan fees, net of deferred origination costs and unamortized purchase premiums, net of discounts as well as purchase accounting adjustments. These items resulted in a net increase in the loan balances of $3.1 billion and $3.2 billion as of December 31, 2020 and December 31, 2019, respectively. (2) Other commercial includes CEVF leveraged leases and loans. (3) Other consumer primarily includ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similar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CRE line of business includes C&amp;I owner-occupied real estate and specialized lending for investment real estate. C&amp;I includes non-real estate-related commerc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portfolio. The Company's portfolio classes are substantially the same as its financial statement categorization of loans for consumer loan populations. “Residential mortgages” includes mortgages on residential property, including single family and 1-4 family units. "Home equity loans and lines of credit" include all organic home equity contracts and purchased home equity portfolios. "RICs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During the years ended December 31, 2020 and 2019, SC originated $14.2 billion and $12.8 billion, respectively, in Chrysler Capital loans (including through the SBNA originations program), which represented 60% and 56%, respectively, of the UPB of SC's total RIC originations (including the SBNA originations program). NOTE 3. LOANS AND ALLOWANCE FOR CREDIT LOSSES (continued) ACL Rollforward by Portfolio Segment The ACL is comprised of the ALLL and the reserve for unfunded lending commitments. The activity in the ACL by portfolio segment for the years ended December 31, 2020 and 2019 was as follows: Year Ended December 31, 2020 (in thousands) Commercial Consumer Unallocated Total ALLL, beginning of period $ 399,829 $ 3,199,612 $ 46,748 $ 3,646,189 Day 1: Adjustment to allowance for adoption of ASU 2016-13 198,919 2,383,711 (46,748) 2,535,882 Credit loss expense on loans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on unfunded lending commitments 23,114 21,104 — 44,218 Reserve for unfunded lending commitments, end of period 119,129 27,326 — 146,455 Total ACL, end of period $ 871,325 $ 6,613,623 $ — $ 7,484,948 Year Ended December 31, 2019 (in thousands) Commercial Consumer Unallocated Total ALLL, beginning of period $ 441,083 $ 3,409,024 $ 47,023 $ 3,897,130 Credit loss expense on loans 89,962 2,200,870 — 2,290,832 Charge-offs (185,035) (5,364,673) (275) (5,549,983) Recoveries 53,819 2,954,391 — 3,008,210 Charge-offs, net of recoveries (131,216) (2,410,282) (275) (2,541,773) ALLL, end of period $ 399,829 $ 3,199,612 $ 46,748 $ 3,646,189 Reserve for unfunded lending commitments, beginning of period $ 89,472 $ 6,028 $ — $ 95,500 Release of unfunded lending commitments 1,321 (136) — 1,185 Loss on unfunded lending commitments (4,859) — — (4,859) Reserve for unfunded lending commitments, end of period 85,934 5,892 — 91,826 Total ACL, end of period $ 485,763 $ 3,205,504 $ 46,748 $ 3,738,015 Year Ended December 31, 2018 (in thousands) Commercial Consumer Unallocated Total ALLL, beginning of period $ 443,796 $ 3,504,068 $ 47,023 $ 3,994,887 Credit loss expense on loans 45,897 2,306,896 — 2,352,793 Charge-offs (108,750) (4,974,547) — (5,083,297) Recoveries 60,140 2,572,607 — 2,632,747 Charge-offs, net of recoveries (48,610) (2,401,940) — (2,450,550) ALLL, end of period $ 441,083 $ 3,409,024 $ 47,023 $ 3,897,130 Reserve for unfunded lending commitments, beginning of period $ 103,835 $ 5,276 $ — $ 109,111 Release of unfunded lending commitments (13,647) 752 — (12,895) Loss on unfunded lending commitments (716) — — (716) Reserve for unfunded lending commitments, end of period 89,472 6,028 — 95,500 Total ACL end of period $ 530,555 $ 3,415,052 $ 47,023 $ 3,992,630 The credit risk in the Company’s loan portfolios is driven by credit and collateral quality, and is affected by borrower-specific and economy-wide factors. In general, there is an inverse relationship between the credit quality of loans and projections of impairment losses so that loans with better credit quality require a lower expected loss. The Company manages this risk through its underwriting, pricing strategies, credit policy standards, and servicing guidelines and practices, as well as the application of geographic and other concentration limits. NOTE 3. LOANS AND ALLOWANCE FOR CREDIT LOSSES (continued) The Company estimates current expected credit losses based on prospective information as well as account-level models based on historical data. Unemployment, HPI, GDP, CRE price index and used vehicle index growth rates, along with loan level characteristics, are the key inputs used in the models for prediction of the likelihood that the borrower will default in the forecasted period (the PD). To estimate the loss in the event of a default (the LGD), the models use unemployment, HPI, commercial real estate and used vehicle indices, along with loan level characteristics as key inputs. The historic volume of loan deferrals provided to customers impacted by COVID-19 has driven positive trends in delinquencies and severity in previous quarters, however, the inclusion of key loan characteristics as inputs to the models (including number of extensions) and management’s evaluation of qualitative factors ensure the allowance is appropriate. The Company has determined the reasonable and supportable period to be three years, at which time the economic forecasts generally tend to revert to historical averages. The Company utilizes qualitative factors to capture any additional risks that may not be captured in either the economic forecasts or in the historical data, including consideration of the portfolio metrics and collateral value. The Company generally uses a third-party vendor's consensus baseline macroeconomic scenario for the quantitative estimate and additional positive and negative macroeconomic scenarios to make qualitative adjustments for macroeconomic uncertainty and considers adjustments to macroeconomic inputs and outputs based on market volatility. The baseline scenario was based on the latest consensus forecasts available, which show an improvement in key variables in the second half of 2020, including a decrease in unemployment rates (which are a key driver to losses). The scenarios used are periodically updated over a reasonable and supportable time horizon, with weightings assigned by management and approved through established committee governance. The Company's allowance for loan losses increased $3.7 billion for the year ended December 31, 2020. The primary drivers were a $2.5 billion increase at CECL adoption on January 1, 2020, driven mainly by the transition from an incurred loss reserve model to CECL, which includes an estimate of credit losses expected over the remaining estimated loan term and additional reserves specific to COVID-19 risk. Non-accrual loans by Class of Financing Receivable 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 Non-accrual loans with no allowance Interest Income recognized on nonaccrual loans (in thousands) December 31, 2020 December 31, 2019 December 31, 2020 December 31, 2020 Non-accrual loans: Commercial: CRE $ 106,751 $ 83,117 $ 84,816 $ — C&amp;I 107,053 153,428 60,029 779 Multifamily 72,392 5,112 65,936 — Other commercial 20,019 31,987 3,778 — Total commercial loans 306,215 273,644 214,559 779 Consumer: Residential mortgages 160,172 134,957 98,308 — Home equity loans and lines of credit 91,606 107,289 32,130 — RICs and auto loans 1,174,317 1,643,459 191,370 107,766 Personal unsecured loans — 2,212 — — Other consumer 6,325 11,491 34 — Total consumer loans 1,432,420 1,899,408 321,842 107,766 Total non-accrual loans 1,738,635 2,173,052 536,401 108,545 OREO 29,799 66,828 — — Repossessed vehicles 204,653 212,966 — — Foreclosed and other repossessed assets 3,247 4,218 — — Total OREO and other repossessed assets 237,699 284,012 — — Total non-performing assets $ 1,976,334 $ 2,457,064 $ 536,401 $ 108,545 (1) The December 31, 2019 table includes balances based on recorded investment. Differences between amortized cost and UPB were not material NOTE 3. LOANS AND ALLOWANCE FOR CREDIT LOSSES (continued) Age Analysis of Past Due Loans The Company generally considers an account delinquent when an obligor fails to pay substantially all (defined as 90%) of the scheduled payment by the due date. When an account is deferred, the loan is returned to accrual status during the deferral period and accrued interest related to the loan is evaluated for collectability. The age of amortized cost in past due loans and accruing loans 90 days or greater past due disaggregated by class of financing receivables is summarized as follows: As of: December 31, 2020 (in thousands) 30-89 90 Total Current Total Amortized Cost Commercial: CRE (7) $ 41,320 $ 70,304 $ 111,624 $ 7,244,247 $ 7,355,871 $ — C&amp;I (1) 59,759 45,883 105,642 16,654,606 16,760,248 — Multifamily (5) 47,116 66,664 113,780 8,257,122 8,370,902 — Other commercial (6) 80,993 9,214 90,207 7,365,629 7,455,836 56 Consumer: Residential mortgages (2) 209,274 111,698 320,972 6,673,411 6,994,383 — Home equity loans and lines of credit 31,488 72,197 103,685 4,004,820 4,108,505 — RICs and auto loans (4) 2,944,376 284,985 3,229,361 38,143,329 41,372,690 — Personal unsecured loans (3) 56,041 56,582 112,623 1,605,286 1,717,909 52,807 Other consumer 5,358 1,688 7,046 215,988 223,034 — Total $ 3,475,725 $ 719,215 $ 4,194,940 $ 90,164,438 $ 94,359,378 $ 52,863 (1) C&amp;I loans includes $222.3 million of LHFS at December 31, 2020. (2) Residential mortgages includes $404.2 million of LHFS at December 31, 2020. (3) Personal unsecured loans includes $893.5 million of LHFS at December 31, 2020. (4) RICs and auto loans includes $674.0 million of LHFS at December 31, 2020. (5) Multifamily loans includes $3.8 million of LHFS at December 31, 2020. (6) Other Commercial loans includes $0.3 million of LHFS at December 31, 2020. (7) CRE loans include $28.0 million of LHFS at December 31, 2020. As of December 31, 2019 (in thousands) 30-89 90 Total Current Total Recorded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d $116.3 million of LHFS at December 31, 2019. (2) Residential mortgages included $296.8 million of LHFS at December 31, 2019. (3) Personal unsecured loans included $1.0 billion of LHFS at December 31, 2019. NOTE 3. LOANS AND ALLOWANCE FOR CREDIT LOSSES (continued) Commercial Lending Asset Quality Indicators The Company's Risk Department performs a credit analysis and classifies certain loans over an internal threshold based on the commercial lending classifications described below: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 December 31, 2020 Commercial Loan Portfolio (1) (dollars in thousands) Amortized Cost by Origination Year Regulatory Rating: 2020 (3) 2019 2018 2017 2016 Prior Total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 (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 (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NOTE 3. LOANS AND ALLOWANCE FOR CREDIT LOSSES (continued) December 31, 2019 CRE C&amp;I Multifamily Remaining Total (1) At Recorded Investment (in thousands) Regulatory Rating: Pass $ 7,513,567 $ 14,816,669 $ 8,356,377 $ 7,072,083 $ 37,758,696 Special Mention 508,133 743,462 260,764 260,051 1,772,410 Substandard 379,199 321,842 24,063 44,919 770,023 Doubtful 24,378 47,010 — 13,741 85,129 N/A (2) 42,746 722,005 — — 764,751 Total commercial loans $ 8,468,023 $ 16,650,988 $ 8,641,204 $ 7,390,794 $ 41,151,009 (1) Includes $116.3 million of LHFS at December 31, 2019. (2) Consists of loans that have not been assigned a regulatory rating. Consumer Lending Asset Quality Indicators-Credit Score Consumer financing receivables for which either an internal or external credit score is a core component of the allowance model are summarized by credit score determined at origination as follow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 December 31, 2019 RICs and auto loans Credit Score Range Recorded Investment (in thousands) Percent No FICO (1) $ 3,178,459 8.7 % &lt;600 15,013,670 41.2 % 600-639 5,957,970 16.3 % &gt;=640 12,306,648 33.8 % Total $ 36,456,747 100.0 % (1) Consists primarily of loans for which credit scores are not available or are not considered in the ALLL model. Consumer Lending Asset Quality Indicators-FICO and LTV Ratio For both residential and home equity loans, loss severity assumptions are incorporated in the loan and lease loss reserve models to estimate loan balances that will ultimately charge 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CECL loss calculation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FICO scores are refreshed quarterly, where possible. The indicators disclosed represent the credit scores for loans as of the date presented based on the most recent assessment performed. NOTE 3. LOANS AND ALLOWANCE FOR CREDIT LOSSES (continued) Residential mortgage and home equity financing receivables by LTV and FICO range are summarized as follows: As of December 31, 2020 Residential Mortgages (1)(3) (dollars in thousands) Amortized Cost by Origination Year FICO Score 2020 (4) 2019 2018 2017 2016 Prior Grand Total N/A (2) LTV &lt;= 70% $ 750 $ — $ 521 $ 500 $ — $ 3,148 $ 4,919 70.01-80% — — — — — — — 80.01-90% — — — — — — — 90.01-100% — — — — — — — 100.01-110% — — — — — — — LTV&gt;110% — — — — — — — LTV - N/A (2) 109,388 2,170 1,200 1,547 1,485 4,410 120,200 &lt;600 LTV &lt;= 70% $ 876 $ 3,988 $ 6,255 $ 13,646 $ 13,775 $ 109,076 $ 147,616 70.01-80% 1,053 5,235 4,603 7,707 3,406 2,832 24,836 80.01-90% 221 8,801 8,442 1,577 — 1,102 20,143 90.01-100% 292 2,792 — — 219 690 3,993 100.01-110% — — — — — 353 353 LTV&gt;110% — — — — — 1,445 1,445 LTV - N/A(2) — — — — — 92 92 600-639 LTV &lt;= 70% $ 3,058 $ 3,923 $ 4,275 $ 11,593 $ 10,710 $ 81,496 $ 115,055 70.01-80% 1,585 4,839 3,901 5,300 2,040 2,935 20,600 80.01-90% 1,233 6,910 5,693 1,870 249 581 16,536 90.01-100% 2,321 2,364 — — — 193 4,878 100.01-110% — — — — — 707 707 LTV&gt;110% — — — — — 333 333 LTV - N/A (2) — — — — — — — 640-679 LTV &lt;= 70% $ 11,264 $ 21,946 $ 17,039 $ 24,447 $ 26,992 $ 124,559 $ 226,247 70.01-80% 12,585 18,756 8,079 7,117 1,377 2,426 50,340 80.01-90% 2,385 18,975 12,715 1,265 — 1,108 36,448 90.01-100% 7,256 4,501 — — — 573 12,330 100.01-110% — — — — — 240 240 LTV&gt;110% — — — — — 432 432 LTV - N/A (2) — — — — — — — 680-719 LTV &lt;= 70% $ 34,802 $ 49,625 $ 41,447 $ 56,362 $ 54,836 $ 196,173 $ 433,245 70.01-80% 38,582 37,546 20,202 18,615 5,047 4,556 124,548 80.01-90% 7,616 39,239 22,510 2,195 — 3,025 74,585 90.01-100% 29,050 8,147 — — — 526 37,723 100.01-110% 101 — — — — 475 576 LTV&gt;110% — — — — — 802 802 LTV - N/A(2) — — — — — 73 73 720-759 LTV &lt;= 70% $ 105,769 $ 89,140 $ 88,485 $ 145,301 $ 132,720 $ 285,308 $ 846,723 70.01-80% 81,595 62,488 29,767 25,421 8,163 5,334 212,768 80.01-90% 16,714 57,807 30,850 2,754 355 1,566 110,046 90.01-100% 37,846 12,066 — — — 563 50,475 100.01-110% — — — — — 68 68 LTV&gt;110% — — — — — 206 206 LTV - N/A (2) — — — — — 227 227 &gt;=760 LTV &lt;= 70% $ 381,713 $ 335,559 $ 224,505 $ 456,792 $ 527,624 $ 1,066,295 $ 2,992,488 70.01-80% 221,896 227,139 71,681 48,411 17,893 8,473 595,493 80.01-90% 42,464 134,309 50,128 7,977 — 3,886 238,764 90.01-100% 37,279 21,057 — — 74 1,419 59,829 100.01-110% — — — 571 — 1,008 1,579 LTV&gt;110% — — — — 92 1,734 1,826 LTV - N/A (2) — — — — — 381 381 Total - All FICO Bands LTV &lt;= 70% $ 538,232 $ 504,181 $ 382,527 $ 708,641 $ 766,657 $ 1,866,055 $ 4,766,293 70.01-80% 357,296 356,003 138,233 112,571 37,926 26,556 1,028,585 80.01-90% 70,633 266,041 130,338 17,638 604 11,268 496,522 90.01-100% 114,044 50,927 — — 293 3,964 169,228 100.01-110% 101 — — 571 — 2,851 3,523 LTV&gt;110% — — — — 92 4,952 5,044 LTV - N/A (2) 109,388 2,170 1,200 1,547 1,485 5,183 120,973 Grand Total $ 1,189,694 $ 1,179,322 $ 652,298 $ 840,968 $ 807,057 $ 1,920,829 $ 6,590,16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 ended December 31, 2020. NOTE 3. LOANS AND ALLOWANCE FOR CREDIT LOSSES (continued) As of December 31, 2020 Home Equity Loans and Lines of Credit (2) (in thousands) Amortized Cost by Origination Year FICO Score 2020 (4) 2019 2018 2017 2016 Prior Total Revolving N/A (2) LTV &lt;= 70% $ — $ — $ — $ — $ 77 $ 531 $ 608 $ 608 70.01-90% 8 — — — — — 8 8 90.01-110% — — — — — — — — LTV&gt;110% — — — — — — — — LTV - N/A (2) 2,840 4,407 5,504 5,514 4,083 83,060 105,408 53,654 &lt;600 LTV &lt;= 70% $ 727 $ 3,389 $ 7,255 $ 10,780 $ 15,566 $ 121,240 $ 158,957 $ 137,921 70.01-90% 238 1,901 4,029 2,727 1,698 13,383 23,976 21,484 90.01-110% — — — — — 2,389 2,389 2,017 LTV&gt;110% — — — — — 2,391 2,391 2,369 LTV - N/A (2) — — — 15 — 562 577 555 600-639 LTV &lt;= 70% $ 1,265 $ 2,589 $ 8,921 $ 13,240 $ 11,873 $ 100,148 $ 138,036 $ 128,515 70.01-90% 728 3,149 5,618 2,491 433 8,812 21,231 19,784 90.01-110% — — — — — 1,803 1,803 1,706 LTV&gt;110% — — — — — 3,235 3,235 2,858 LTV - N/A (2) — — — — — 51 51 29 640-679 LTV &lt;= 70% $ 4,983 $ 15,432 $ 23,718 $ 26,211 $ 19,167 $ 152,823 $ 242,334 $ 231,152 70.01-90% 2,166 8,599 10,455 5,391 1,377 17,425 45,413 44,187 90.01-110% — 53 — — — 6,279 6,332 5,784 LTV&gt;110% 48 — — — — 723 771 533 LTV - N/A (2) 95 — — 100 — 70 265 265 680-719 LTV &lt;= 70% $ 26,177 $ 31,112 $ 49,618 $ 53,778 $ 49,893 $ 249,565 $ 460,143 $ 444,254 70.01-90% 8,483 17,515 19,442 11,250 2,996 24,541 84,227 82,534 90.01-110% 90 — — — — 7,810 7,900 7,128 LTV&gt;110% — — — — — 5,756 5,756 5,477 LTV - N/A (2) — 144 — 63 — 149 356 351 720-759 LTV &lt;= 70% $ 39,927 $ 49,716 $ 62,795 $ 79,821 $ 68,503 $ 348,679 $ 649,441 $ 634,206 70.01-90% 14,064 28,552 30,553 15,094 5,386 35,066 128,715 126,755 90.01-110% — 69 — — — 8,270 8,339 7,128 LTV&gt;110% — — — — — 7,611 7,611 7,313 LTV - N/A (2) 35 56 — 253 — 122 466 466 &gt;=760 LTV &lt;= 70% $ 112,532 $ 149,381 $ 178,602 $ 188,693 $ 156,633 $ 896,901 $ 1,682,742 $ 1,646,127 70.01-90% 30,306 61,647 60,023 34,640 11,120 86,265 284,001 280,811 90.01-110% 396 21 — — — 22,839 23,256 22,252 LTV&gt;110% 710 62 — — — 9,700 10,472 9,899 LTV - N/A (2) 185 554 129 68 — 359 1,295 1,284 Total - All FICO Bands LTV &lt;= 70% $ 185,611 $ 251,619 $ 330,909 $ 372,523 $ 321,712 $ 1,869,887 $ 3,332,261 $ 3,222,783 LTV 70.01 - 90% 55,993 121,363 130,120 71,593 23,010 185,492 587,571 575,563 LTV 90.01 - 110% 486 143 — — — 49,390 50,019 46,015 LTV&gt;110% 758 62 — — — 29,416 30,236 28,449 LTV - N/A (2) 3,155 5,161 5,633 6,013 4,083 84,373 108,418 56,604 Grand Total $ 246,003 $ 378,348 $ 466,662 $ 450,129 $ 348,805 $ 2,218,558 $ 4,108,505 $ 3,929,414 (1) - (4) Refer to corresponding notes above. NOTE 3. LOANS AND ALLOWANCE FOR CREDIT LOSSES (continued)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621 3,324,285 938,368 353,989 203,665 3,673 7,281 4,867,882 Grand Total $ 151,897 $ 5,367,168 $ 1,754,912 $ 830,706 $ 703,059 $ 10,315 $ 17,645 $ 8,835,702 (1) Excludes LHFS. (2) Residential mortgages in the "N/A" range for LTV or FICO score primarily represent the balance on loans serviced by others, in run-off portfolios or for which a current LTV or FICO score is unavailable. (3) The ALLL model considers LTV for financing receivables in first lien position for the Company and CLTV for financing receivables in second lien position for the Company. Home Equity Loans and Lines of Credit (2) December 31, 2019 N/A (1) LTV&lt;=70% 70.01-90% 90.01-110% LTV&gt;110% Grand Total FICO Score N/A (1) $ 176,138 $ 189 $ 153 $ — $ — $ 176,480 &lt;600 824 215,977 66,675 11,467 4,459 299,402 600-639 1,602 147,089 34,624 4,306 3,926 191,547 640-679 9,964 264,021 78,645 8,079 3,626 364,335 680-719 17,120 478,817 146,529 12,558 9,425 664,449 720-759 25,547 665,647 204,104 12,606 10,857 918,761 &gt;=760 61,411 1,639,702 408,812 30,259 15,186 2,155,370 Grand Total $ 292,606 $ 3,411,442 $ 939,542 $ 79,275 $ 47,479 $ 4,770,344 (1) Excludes LHFS. (2) Home equity loans and lines of credit in the "N/A" range for LTV or FICO score primarily represent the balance on loans serviced by others, in run-off portfolios or for which a current LTV or FICO score is unavailable. (3) The ALLL model considers LTV for financing receivables in first lien position for the Company and CLTV for financing receivables in second lien position for the Company. NOTE 3. LOANS AND ALLOWANCE FOR CREDIT LOSSES (continued) TDR Loans The following table summarizes the Company’s performing and non-perform</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Sensitivity Analysis of Fair Value, Mortgage Servicing Rights) (Details) - MSRs $ in Millions</t>
        </is>
      </c>
      <c r="B1" s="2" t="inlineStr">
        <is>
          <t>Dec. 31, 2020USD ($)</t>
        </is>
      </c>
    </row>
    <row r="2">
      <c r="A2" s="3" t="inlineStr">
        <is>
          <t>Sensitivity Analysis of Fair Value of Interests Continued to be Held by Transferor, Servicing Assets or Liabilities, Impact of Adverse Change in Assumption [Line Items]</t>
        </is>
      </c>
    </row>
    <row r="3">
      <c r="A3" s="4" t="inlineStr">
        <is>
          <t>Sensitivity analysis of fair value, impact of 10 percent adverse change in prepayment speed</t>
        </is>
      </c>
      <c r="B3" s="7" t="n">
        <v>-4.4</v>
      </c>
    </row>
    <row r="4">
      <c r="A4" s="4" t="inlineStr">
        <is>
          <t>Sensitivity analysis of fair value, impact of 20 percent adverse change in prepayment speed</t>
        </is>
      </c>
      <c r="B4" s="10" t="n">
        <v>-8.4</v>
      </c>
    </row>
    <row r="5">
      <c r="A5" s="4" t="inlineStr">
        <is>
          <t>Sensitivity analysis of fair value, impact of 10 percent adverse change in discount rate</t>
        </is>
      </c>
      <c r="B5" s="10" t="n">
        <v>-2.2</v>
      </c>
    </row>
    <row r="6">
      <c r="A6" s="4" t="inlineStr">
        <is>
          <t>Sensitivity analysis of fair value, impact of 20 percent adverse change in discount rate</t>
        </is>
      </c>
      <c r="B6" s="7" t="n">
        <v>-4.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Reconciliation of Assets and Liabilities Using Level 3 Inputs) (Details) - USD ($) $ in Thousands</t>
        </is>
      </c>
      <c r="B1" s="2" t="inlineStr">
        <is>
          <t>3 Months Ended</t>
        </is>
      </c>
      <c r="C1" s="2" t="inlineStr">
        <is>
          <t>12 Months Ended</t>
        </is>
      </c>
    </row>
    <row r="2">
      <c r="B2" s="2" t="inlineStr">
        <is>
          <t>Dec. 31, 2020</t>
        </is>
      </c>
      <c r="C2" s="2" t="inlineStr">
        <is>
          <t>Dec. 31, 2020</t>
        </is>
      </c>
      <c r="D2" s="2" t="inlineStr">
        <is>
          <t>Dec. 31, 2019</t>
        </is>
      </c>
    </row>
    <row r="3">
      <c r="A3" s="3" t="inlineStr">
        <is>
          <t>Fair Value, Assets, Unobservable Input Reconciliation [Roll Forward]</t>
        </is>
      </c>
    </row>
    <row r="4">
      <c r="A4" s="4" t="inlineStr">
        <is>
          <t>Change in gain (loss) included in other comprehensive income (loss)</t>
        </is>
      </c>
      <c r="B4" s="5" t="n">
        <v>200</v>
      </c>
    </row>
    <row r="5">
      <c r="A5" s="4" t="inlineStr">
        <is>
          <t>Level 3 | Recurring</t>
        </is>
      </c>
    </row>
    <row r="6">
      <c r="A6" s="3" t="inlineStr">
        <is>
          <t>Fair Value, Assets, Unobservable Input Reconciliation [Roll Forward]</t>
        </is>
      </c>
    </row>
    <row r="7">
      <c r="A7" s="4" t="inlineStr">
        <is>
          <t>Balances, beginning of period</t>
        </is>
      </c>
      <c r="C7" s="5" t="n">
        <v>278679</v>
      </c>
      <c r="D7" s="5" t="n">
        <v>605037</v>
      </c>
    </row>
    <row r="8">
      <c r="A8" s="4" t="inlineStr">
        <is>
          <t>Losses in OCI</t>
        </is>
      </c>
      <c r="C8" s="6" t="n">
        <v>-588</v>
      </c>
      <c r="D8" s="6" t="n">
        <v>-2535</v>
      </c>
    </row>
    <row r="9">
      <c r="A9" s="4" t="inlineStr">
        <is>
          <t>Gains/(losses) in earnings</t>
        </is>
      </c>
      <c r="C9" s="6" t="n">
        <v>-14291</v>
      </c>
      <c r="D9" s="6" t="n">
        <v>-19039</v>
      </c>
    </row>
    <row r="10">
      <c r="A10" s="4" t="inlineStr">
        <is>
          <t>Additions/Issuances</t>
        </is>
      </c>
      <c r="C10" s="6" t="n">
        <v>14889</v>
      </c>
      <c r="D10" s="6" t="n">
        <v>28895</v>
      </c>
    </row>
    <row r="11">
      <c r="A11" s="4" t="inlineStr">
        <is>
          <t>Transfers from level 2</t>
        </is>
      </c>
      <c r="C11" s="6" t="n">
        <v>17634</v>
      </c>
      <c r="D11" s="6" t="n">
        <v>0</v>
      </c>
    </row>
    <row r="12">
      <c r="A12" s="4" t="inlineStr">
        <is>
          <t>Settlements</t>
        </is>
      </c>
      <c r="C12" s="6" t="n">
        <v>-108546</v>
      </c>
      <c r="D12" s="6" t="n">
        <v>-333679</v>
      </c>
    </row>
    <row r="13">
      <c r="A13" s="4" t="inlineStr">
        <is>
          <t>Balances, end of period</t>
        </is>
      </c>
      <c r="B13" s="6" t="n">
        <v>187777</v>
      </c>
      <c r="C13" s="6" t="n">
        <v>187777</v>
      </c>
      <c r="D13" s="6" t="n">
        <v>278679</v>
      </c>
    </row>
    <row r="14">
      <c r="A14" s="4" t="inlineStr">
        <is>
          <t>Changes in unrealized gains (losses) included in earnings related to balances still held at end of period</t>
        </is>
      </c>
      <c r="C14" s="6" t="n">
        <v>-24451</v>
      </c>
      <c r="D14" s="6" t="n">
        <v>-19404</v>
      </c>
    </row>
    <row r="15">
      <c r="A15" s="4" t="inlineStr">
        <is>
          <t>Level 3 | Recurring | Investments AFS</t>
        </is>
      </c>
    </row>
    <row r="16">
      <c r="A16" s="3" t="inlineStr">
        <is>
          <t>Fair Value, Assets, Unobservable Input Reconciliation [Roll Forward]</t>
        </is>
      </c>
    </row>
    <row r="17">
      <c r="A17" s="4" t="inlineStr">
        <is>
          <t>Balances, beginning of period</t>
        </is>
      </c>
      <c r="C17" s="6" t="n">
        <v>63235</v>
      </c>
      <c r="D17" s="6" t="n">
        <v>327199</v>
      </c>
    </row>
    <row r="18">
      <c r="A18" s="4" t="inlineStr">
        <is>
          <t>Losses in OCI</t>
        </is>
      </c>
      <c r="C18" s="6" t="n">
        <v>-588</v>
      </c>
      <c r="D18" s="6" t="n">
        <v>-2535</v>
      </c>
    </row>
    <row r="19">
      <c r="A19" s="4" t="inlineStr">
        <is>
          <t>Gains/(losses) in earnings</t>
        </is>
      </c>
      <c r="C19" s="6" t="n">
        <v>0</v>
      </c>
      <c r="D19" s="6" t="n">
        <v>0</v>
      </c>
    </row>
    <row r="20">
      <c r="A20" s="4" t="inlineStr">
        <is>
          <t>Additions/Issuances</t>
        </is>
      </c>
      <c r="C20" s="6" t="n">
        <v>0</v>
      </c>
      <c r="D20" s="6" t="n">
        <v>0</v>
      </c>
    </row>
    <row r="21">
      <c r="A21" s="4" t="inlineStr">
        <is>
          <t>Transfers from level 2</t>
        </is>
      </c>
      <c r="C21" s="6" t="n">
        <v>0</v>
      </c>
      <c r="D21" s="6" t="n">
        <v>0</v>
      </c>
    </row>
    <row r="22">
      <c r="A22" s="4" t="inlineStr">
        <is>
          <t>Settlements</t>
        </is>
      </c>
      <c r="C22" s="6" t="n">
        <v>-12254</v>
      </c>
      <c r="D22" s="6" t="n">
        <v>-261429</v>
      </c>
    </row>
    <row r="23">
      <c r="A23" s="4" t="inlineStr">
        <is>
          <t>Balances, end of period</t>
        </is>
      </c>
      <c r="B23" s="6" t="n">
        <v>50393</v>
      </c>
      <c r="C23" s="6" t="n">
        <v>50393</v>
      </c>
      <c r="D23" s="6" t="n">
        <v>63235</v>
      </c>
    </row>
    <row r="24">
      <c r="A24" s="4" t="inlineStr">
        <is>
          <t>Changes in unrealized gains (losses) included in earnings related to balances still held at end of period</t>
        </is>
      </c>
      <c r="C24" s="6" t="n">
        <v>0</v>
      </c>
      <c r="D24" s="6" t="n">
        <v>0</v>
      </c>
    </row>
    <row r="25">
      <c r="A25" s="4" t="inlineStr">
        <is>
          <t>Level 3 | Recurring | RICs HFI</t>
        </is>
      </c>
    </row>
    <row r="26">
      <c r="A26" s="3" t="inlineStr">
        <is>
          <t>Fair Value, Assets, Unobservable Input Reconciliation [Roll Forward]</t>
        </is>
      </c>
    </row>
    <row r="27">
      <c r="A27" s="4" t="inlineStr">
        <is>
          <t>Balances, beginning of period</t>
        </is>
      </c>
      <c r="C27" s="6" t="n">
        <v>84334</v>
      </c>
      <c r="D27" s="6" t="n">
        <v>126312</v>
      </c>
    </row>
    <row r="28">
      <c r="A28" s="4" t="inlineStr">
        <is>
          <t>Losses in OCI</t>
        </is>
      </c>
      <c r="C28" s="6" t="n">
        <v>0</v>
      </c>
      <c r="D28" s="6" t="n">
        <v>0</v>
      </c>
    </row>
    <row r="29">
      <c r="A29" s="4" t="inlineStr">
        <is>
          <t>Gains/(losses) in earnings</t>
        </is>
      </c>
      <c r="C29" s="6" t="n">
        <v>14374</v>
      </c>
      <c r="D29" s="6" t="n">
        <v>11433</v>
      </c>
    </row>
    <row r="30">
      <c r="A30" s="4" t="inlineStr">
        <is>
          <t>Additions/Issuances</t>
        </is>
      </c>
      <c r="C30" s="6" t="n">
        <v>2512</v>
      </c>
      <c r="D30" s="6" t="n">
        <v>2079</v>
      </c>
    </row>
    <row r="31">
      <c r="A31" s="4" t="inlineStr">
        <is>
          <t>Transfers from level 2</t>
        </is>
      </c>
      <c r="C31" s="6" t="n">
        <v>17634</v>
      </c>
      <c r="D31" s="6" t="n">
        <v>0</v>
      </c>
    </row>
    <row r="32">
      <c r="A32" s="4" t="inlineStr">
        <is>
          <t>Settlements</t>
        </is>
      </c>
      <c r="C32" s="6" t="n">
        <v>-68463</v>
      </c>
      <c r="D32" s="6" t="n">
        <v>-55490</v>
      </c>
    </row>
    <row r="33">
      <c r="A33" s="4" t="inlineStr">
        <is>
          <t>Balances, end of period</t>
        </is>
      </c>
      <c r="B33" s="6" t="n">
        <v>50391</v>
      </c>
      <c r="C33" s="6" t="n">
        <v>50391</v>
      </c>
      <c r="D33" s="6" t="n">
        <v>84334</v>
      </c>
    </row>
    <row r="34">
      <c r="A34" s="4" t="inlineStr">
        <is>
          <t>Changes in unrealized gains (losses) included in earnings related to balances still held at end of period</t>
        </is>
      </c>
      <c r="C34" s="6" t="n">
        <v>14374</v>
      </c>
      <c r="D34" s="6" t="n">
        <v>11433</v>
      </c>
    </row>
    <row r="35">
      <c r="A35" s="4" t="inlineStr">
        <is>
          <t>Level 3 | Recurring | MSRs</t>
        </is>
      </c>
    </row>
    <row r="36">
      <c r="A36" s="3" t="inlineStr">
        <is>
          <t>Fair Value, Assets, Unobservable Input Reconciliation [Roll Forward]</t>
        </is>
      </c>
    </row>
    <row r="37">
      <c r="A37" s="4" t="inlineStr">
        <is>
          <t>Balances, beginning of period</t>
        </is>
      </c>
      <c r="C37" s="6" t="n">
        <v>130855</v>
      </c>
      <c r="D37" s="6" t="n">
        <v>149660</v>
      </c>
    </row>
    <row r="38">
      <c r="A38" s="4" t="inlineStr">
        <is>
          <t>Losses in OCI</t>
        </is>
      </c>
      <c r="C38" s="6" t="n">
        <v>0</v>
      </c>
      <c r="D38" s="6" t="n">
        <v>0</v>
      </c>
    </row>
    <row r="39">
      <c r="A39" s="4" t="inlineStr">
        <is>
          <t>Gains/(losses) in earnings</t>
        </is>
      </c>
      <c r="C39" s="6" t="n">
        <v>-37543</v>
      </c>
      <c r="D39" s="6" t="n">
        <v>-27862</v>
      </c>
    </row>
    <row r="40">
      <c r="A40" s="4" t="inlineStr">
        <is>
          <t>Additions/Issuances</t>
        </is>
      </c>
      <c r="C40" s="6" t="n">
        <v>12377</v>
      </c>
      <c r="D40" s="6" t="n">
        <v>26816</v>
      </c>
    </row>
    <row r="41">
      <c r="A41" s="4" t="inlineStr">
        <is>
          <t>Transfers from level 2</t>
        </is>
      </c>
      <c r="C41" s="6" t="n">
        <v>0</v>
      </c>
      <c r="D41" s="6" t="n">
        <v>0</v>
      </c>
    </row>
    <row r="42">
      <c r="A42" s="4" t="inlineStr">
        <is>
          <t>Settlements</t>
        </is>
      </c>
      <c r="C42" s="6" t="n">
        <v>-28144</v>
      </c>
      <c r="D42" s="6" t="n">
        <v>-17759</v>
      </c>
    </row>
    <row r="43">
      <c r="A43" s="4" t="inlineStr">
        <is>
          <t>Balances, end of period</t>
        </is>
      </c>
      <c r="B43" s="6" t="n">
        <v>77545</v>
      </c>
      <c r="C43" s="6" t="n">
        <v>77545</v>
      </c>
      <c r="D43" s="6" t="n">
        <v>130855</v>
      </c>
    </row>
    <row r="44">
      <c r="A44" s="4" t="inlineStr">
        <is>
          <t>Changes in unrealized gains (losses) included in earnings related to balances still held at end of period</t>
        </is>
      </c>
      <c r="C44" s="6" t="n">
        <v>-37543</v>
      </c>
      <c r="D44" s="6" t="n">
        <v>-27862</v>
      </c>
    </row>
    <row r="45">
      <c r="A45" s="4" t="inlineStr">
        <is>
          <t>Level 3 | Recurring | Derivatives, net</t>
        </is>
      </c>
    </row>
    <row r="46">
      <c r="A46" s="3" t="inlineStr">
        <is>
          <t>Fair Value, Assets, Unobservable Input Reconciliation [Roll Forward]</t>
        </is>
      </c>
    </row>
    <row r="47">
      <c r="A47" s="4" t="inlineStr">
        <is>
          <t>Balances, beginning of period</t>
        </is>
      </c>
      <c r="C47" s="6" t="n">
        <v>255</v>
      </c>
      <c r="D47" s="6" t="n">
        <v>1866</v>
      </c>
    </row>
    <row r="48">
      <c r="A48" s="4" t="inlineStr">
        <is>
          <t>Losses in OCI</t>
        </is>
      </c>
      <c r="C48" s="6" t="n">
        <v>0</v>
      </c>
      <c r="D48" s="6" t="n">
        <v>0</v>
      </c>
    </row>
    <row r="49">
      <c r="A49" s="4" t="inlineStr">
        <is>
          <t>Gains/(losses) in earnings</t>
        </is>
      </c>
      <c r="C49" s="6" t="n">
        <v>8878</v>
      </c>
      <c r="D49" s="6" t="n">
        <v>-2610</v>
      </c>
    </row>
    <row r="50">
      <c r="A50" s="4" t="inlineStr">
        <is>
          <t>Additions/Issuances</t>
        </is>
      </c>
      <c r="C50" s="6" t="n">
        <v>0</v>
      </c>
      <c r="D50" s="6" t="n">
        <v>0</v>
      </c>
    </row>
    <row r="51">
      <c r="A51" s="4" t="inlineStr">
        <is>
          <t>Transfers from level 2</t>
        </is>
      </c>
      <c r="C51" s="6" t="n">
        <v>0</v>
      </c>
      <c r="D51" s="6" t="n">
        <v>0</v>
      </c>
    </row>
    <row r="52">
      <c r="A52" s="4" t="inlineStr">
        <is>
          <t>Settlements</t>
        </is>
      </c>
      <c r="C52" s="6" t="n">
        <v>315</v>
      </c>
      <c r="D52" s="6" t="n">
        <v>999</v>
      </c>
    </row>
    <row r="53">
      <c r="A53" s="4" t="inlineStr">
        <is>
          <t>Balances, end of period</t>
        </is>
      </c>
      <c r="B53" s="5" t="n">
        <v>9448</v>
      </c>
      <c r="C53" s="6" t="n">
        <v>9448</v>
      </c>
      <c r="D53" s="6" t="n">
        <v>255</v>
      </c>
    </row>
    <row r="54">
      <c r="A54" s="4" t="inlineStr">
        <is>
          <t>Changes in unrealized gains (losses) included in earnings related to balances still held at end of period</t>
        </is>
      </c>
      <c r="C54" s="5" t="n">
        <v>-1282</v>
      </c>
      <c r="D54" s="5" t="n">
        <v>-2975</v>
      </c>
    </row>
  </sheetData>
  <mergeCells count="2">
    <mergeCell ref="A1:A2"/>
    <mergeCell ref="C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Non-recurring)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mpaired loans</t>
        </is>
      </c>
      <c r="B3" s="5" t="n">
        <v>50400</v>
      </c>
      <c r="C3" s="5" t="n">
        <v>102000</v>
      </c>
    </row>
    <row r="4">
      <c r="A4" s="4" t="inlineStr">
        <is>
          <t>LHFS</t>
        </is>
      </c>
      <c r="B4" s="6" t="n">
        <v>265400</v>
      </c>
      <c r="C4" s="6" t="n">
        <v>289000</v>
      </c>
    </row>
    <row r="5">
      <c r="A5" s="4" t="inlineStr">
        <is>
          <t>Nonrecurring</t>
        </is>
      </c>
    </row>
    <row r="6">
      <c r="A6" s="3" t="inlineStr">
        <is>
          <t>Fair Value, Assets and Liabilities Measured on Recurring and Nonrecurring Basis [Line Items]</t>
        </is>
      </c>
    </row>
    <row r="7">
      <c r="A7" s="4" t="inlineStr">
        <is>
          <t>Foreclosed assets</t>
        </is>
      </c>
      <c r="B7" s="6" t="n">
        <v>31760</v>
      </c>
      <c r="C7" s="6" t="n">
        <v>68248</v>
      </c>
    </row>
    <row r="8">
      <c r="A8" s="4" t="inlineStr">
        <is>
          <t>Vehicle inventory</t>
        </is>
      </c>
      <c r="B8" s="6" t="n">
        <v>313754</v>
      </c>
      <c r="C8" s="6" t="n">
        <v>346265</v>
      </c>
    </row>
    <row r="9">
      <c r="A9" s="4" t="inlineStr">
        <is>
          <t>LHFS</t>
        </is>
      </c>
      <c r="B9" s="6" t="n">
        <v>1960768</v>
      </c>
      <c r="C9" s="6" t="n">
        <v>1131214</v>
      </c>
    </row>
    <row r="10">
      <c r="A10" s="4" t="inlineStr">
        <is>
          <t>Goodwill</t>
        </is>
      </c>
      <c r="B10" s="6" t="n">
        <v>2596161</v>
      </c>
      <c r="C10" s="6" t="n">
        <v>4444389</v>
      </c>
    </row>
    <row r="11">
      <c r="A11" s="4" t="inlineStr">
        <is>
          <t>MSRs</t>
        </is>
      </c>
      <c r="B11" s="6" t="n">
        <v>0</v>
      </c>
      <c r="C11" s="6" t="n">
        <v>8197</v>
      </c>
    </row>
    <row r="12">
      <c r="A12" s="4" t="inlineStr">
        <is>
          <t>Nonrecurring | Impaired commercial LHFI</t>
        </is>
      </c>
    </row>
    <row r="13">
      <c r="A13" s="3" t="inlineStr">
        <is>
          <t>Fair Value, Assets and Liabilities Measured on Recurring and Nonrecurring Basis [Line Items]</t>
        </is>
      </c>
    </row>
    <row r="14">
      <c r="A14" s="4" t="inlineStr">
        <is>
          <t>Impaired loans</t>
        </is>
      </c>
      <c r="B14" s="6" t="n">
        <v>44534</v>
      </c>
      <c r="C14" s="6" t="n">
        <v>489860</v>
      </c>
    </row>
    <row r="15">
      <c r="A15" s="4" t="inlineStr">
        <is>
          <t>Total carrying value of the loans</t>
        </is>
      </c>
      <c r="B15" s="6" t="n">
        <v>33200</v>
      </c>
      <c r="C15" s="6" t="n">
        <v>448800</v>
      </c>
    </row>
    <row r="16">
      <c r="A16" s="4" t="inlineStr">
        <is>
          <t>Nonrecurring | Auto loans impaired due to bankruptcy</t>
        </is>
      </c>
    </row>
    <row r="17">
      <c r="A17" s="3" t="inlineStr">
        <is>
          <t>Fair Value, Assets and Liabilities Measured on Recurring and Nonrecurring Basis [Line Items]</t>
        </is>
      </c>
    </row>
    <row r="18">
      <c r="A18" s="4" t="inlineStr">
        <is>
          <t>Impaired loans</t>
        </is>
      </c>
      <c r="B18" s="6" t="n">
        <v>191785</v>
      </c>
      <c r="C18" s="6" t="n">
        <v>201007</v>
      </c>
    </row>
    <row r="19">
      <c r="A19" s="4" t="inlineStr">
        <is>
          <t>Goodwill</t>
        </is>
      </c>
      <c r="B19" s="6" t="n">
        <v>2600000</v>
      </c>
    </row>
    <row r="20">
      <c r="A20" s="4" t="inlineStr">
        <is>
          <t>Nonrecurring | Impaired personal loans held for sale</t>
        </is>
      </c>
    </row>
    <row r="21">
      <c r="A21" s="3" t="inlineStr">
        <is>
          <t>Fair Value, Assets and Liabilities Measured on Recurring and Nonrecurring Basis [Line Items]</t>
        </is>
      </c>
    </row>
    <row r="22">
      <c r="A22" s="4" t="inlineStr">
        <is>
          <t>LHFS</t>
        </is>
      </c>
      <c r="B22" s="6" t="n">
        <v>893500</v>
      </c>
      <c r="C22" s="6" t="n">
        <v>1000000</v>
      </c>
    </row>
    <row r="23">
      <c r="A23" s="4" t="inlineStr">
        <is>
          <t>Nonrecurring | Level 1</t>
        </is>
      </c>
    </row>
    <row r="24">
      <c r="A24" s="3" t="inlineStr">
        <is>
          <t>Fair Value, Assets and Liabilities Measured on Recurring and Nonrecurring Basis [Line Items]</t>
        </is>
      </c>
    </row>
    <row r="25">
      <c r="A25" s="4" t="inlineStr">
        <is>
          <t>Foreclosed assets</t>
        </is>
      </c>
      <c r="B25" s="6" t="n">
        <v>0</v>
      </c>
      <c r="C25" s="6" t="n">
        <v>0</v>
      </c>
    </row>
    <row r="26">
      <c r="A26" s="4" t="inlineStr">
        <is>
          <t>Vehicle inventory</t>
        </is>
      </c>
      <c r="B26" s="6" t="n">
        <v>0</v>
      </c>
      <c r="C26" s="6" t="n">
        <v>0</v>
      </c>
    </row>
    <row r="27">
      <c r="A27" s="4" t="inlineStr">
        <is>
          <t>LHFS</t>
        </is>
      </c>
      <c r="B27" s="6" t="n">
        <v>0</v>
      </c>
      <c r="C27" s="6" t="n">
        <v>0</v>
      </c>
    </row>
    <row r="28">
      <c r="A28" s="4" t="inlineStr">
        <is>
          <t>Goodwill</t>
        </is>
      </c>
      <c r="B28" s="6" t="n">
        <v>0</v>
      </c>
      <c r="C28" s="6" t="n">
        <v>0</v>
      </c>
    </row>
    <row r="29">
      <c r="A29" s="4" t="inlineStr">
        <is>
          <t>MSRs</t>
        </is>
      </c>
      <c r="B29" s="6" t="n">
        <v>0</v>
      </c>
      <c r="C29" s="6" t="n">
        <v>0</v>
      </c>
    </row>
    <row r="30">
      <c r="A30" s="4" t="inlineStr">
        <is>
          <t>Nonrecurring | Level 1 | Impaired commercial LHFI</t>
        </is>
      </c>
    </row>
    <row r="31">
      <c r="A31" s="3" t="inlineStr">
        <is>
          <t>Fair Value, Assets and Liabilities Measured on Recurring and Nonrecurring Basis [Line Items]</t>
        </is>
      </c>
    </row>
    <row r="32">
      <c r="A32" s="4" t="inlineStr">
        <is>
          <t>Impaired loans</t>
        </is>
      </c>
      <c r="B32" s="6" t="n">
        <v>0</v>
      </c>
      <c r="C32" s="6" t="n">
        <v>0</v>
      </c>
    </row>
    <row r="33">
      <c r="A33" s="4" t="inlineStr">
        <is>
          <t>Nonrecurring | Level 1 | Auto loans impaired due to bankruptcy</t>
        </is>
      </c>
    </row>
    <row r="34">
      <c r="A34" s="3" t="inlineStr">
        <is>
          <t>Fair Value, Assets and Liabilities Measured on Recurring and Nonrecurring Basis [Line Items]</t>
        </is>
      </c>
    </row>
    <row r="35">
      <c r="A35" s="4" t="inlineStr">
        <is>
          <t>Impaired loans</t>
        </is>
      </c>
      <c r="B35" s="6" t="n">
        <v>0</v>
      </c>
      <c r="C35" s="6" t="n">
        <v>0</v>
      </c>
    </row>
    <row r="36">
      <c r="A36" s="4" t="inlineStr">
        <is>
          <t>Nonrecurring | Level 2</t>
        </is>
      </c>
    </row>
    <row r="37">
      <c r="A37" s="3" t="inlineStr">
        <is>
          <t>Fair Value, Assets and Liabilities Measured on Recurring and Nonrecurring Basis [Line Items]</t>
        </is>
      </c>
    </row>
    <row r="38">
      <c r="A38" s="4" t="inlineStr">
        <is>
          <t>Foreclosed assets</t>
        </is>
      </c>
      <c r="B38" s="6" t="n">
        <v>8232</v>
      </c>
      <c r="C38" s="6" t="n">
        <v>17168</v>
      </c>
    </row>
    <row r="39">
      <c r="A39" s="4" t="inlineStr">
        <is>
          <t>Vehicle inventory</t>
        </is>
      </c>
      <c r="B39" s="6" t="n">
        <v>313754</v>
      </c>
      <c r="C39" s="6" t="n">
        <v>346265</v>
      </c>
    </row>
    <row r="40">
      <c r="A40" s="4" t="inlineStr">
        <is>
          <t>LHFS</t>
        </is>
      </c>
      <c r="B40" s="6" t="n">
        <v>0</v>
      </c>
      <c r="C40" s="6" t="n">
        <v>0</v>
      </c>
    </row>
    <row r="41">
      <c r="A41" s="4" t="inlineStr">
        <is>
          <t>Goodwill</t>
        </is>
      </c>
      <c r="B41" s="6" t="n">
        <v>0</v>
      </c>
      <c r="C41" s="6" t="n">
        <v>0</v>
      </c>
    </row>
    <row r="42">
      <c r="A42" s="4" t="inlineStr">
        <is>
          <t>MSRs</t>
        </is>
      </c>
      <c r="B42" s="6" t="n">
        <v>0</v>
      </c>
      <c r="C42" s="6" t="n">
        <v>0</v>
      </c>
    </row>
    <row r="43">
      <c r="A43" s="4" t="inlineStr">
        <is>
          <t>Nonrecurring | Level 2 | Impaired commercial LHFI</t>
        </is>
      </c>
    </row>
    <row r="44">
      <c r="A44" s="3" t="inlineStr">
        <is>
          <t>Fair Value, Assets and Liabilities Measured on Recurring and Nonrecurring Basis [Line Items]</t>
        </is>
      </c>
    </row>
    <row r="45">
      <c r="A45" s="4" t="inlineStr">
        <is>
          <t>Impaired loans</t>
        </is>
      </c>
      <c r="B45" s="6" t="n">
        <v>32609</v>
      </c>
      <c r="C45" s="6" t="n">
        <v>133640</v>
      </c>
    </row>
    <row r="46">
      <c r="A46" s="4" t="inlineStr">
        <is>
          <t>Nonrecurring | Level 2 | Auto loans impaired due to bankruptcy</t>
        </is>
      </c>
    </row>
    <row r="47">
      <c r="A47" s="3" t="inlineStr">
        <is>
          <t>Fair Value, Assets and Liabilities Measured on Recurring and Nonrecurring Basis [Line Items]</t>
        </is>
      </c>
    </row>
    <row r="48">
      <c r="A48" s="4" t="inlineStr">
        <is>
          <t>Impaired loans</t>
        </is>
      </c>
      <c r="B48" s="6" t="n">
        <v>191785</v>
      </c>
      <c r="C48" s="6" t="n">
        <v>200504</v>
      </c>
    </row>
    <row r="49">
      <c r="A49" s="4" t="inlineStr">
        <is>
          <t>Nonrecurring | Level 3</t>
        </is>
      </c>
    </row>
    <row r="50">
      <c r="A50" s="3" t="inlineStr">
        <is>
          <t>Fair Value, Assets and Liabilities Measured on Recurring and Nonrecurring Basis [Line Items]</t>
        </is>
      </c>
    </row>
    <row r="51">
      <c r="A51" s="4" t="inlineStr">
        <is>
          <t>Foreclosed assets</t>
        </is>
      </c>
      <c r="B51" s="6" t="n">
        <v>23528</v>
      </c>
      <c r="C51" s="6" t="n">
        <v>51080</v>
      </c>
    </row>
    <row r="52">
      <c r="A52" s="4" t="inlineStr">
        <is>
          <t>Vehicle inventory</t>
        </is>
      </c>
      <c r="B52" s="6" t="n">
        <v>0</v>
      </c>
      <c r="C52" s="6" t="n">
        <v>0</v>
      </c>
    </row>
    <row r="53">
      <c r="A53" s="4" t="inlineStr">
        <is>
          <t>LHFS</t>
        </is>
      </c>
      <c r="B53" s="6" t="n">
        <v>1960768</v>
      </c>
      <c r="C53" s="6" t="n">
        <v>1131214</v>
      </c>
    </row>
    <row r="54">
      <c r="A54" s="4" t="inlineStr">
        <is>
          <t>Goodwill</t>
        </is>
      </c>
      <c r="B54" s="6" t="n">
        <v>2596161</v>
      </c>
      <c r="C54" s="6" t="n">
        <v>4444389</v>
      </c>
    </row>
    <row r="55">
      <c r="A55" s="4" t="inlineStr">
        <is>
          <t>MSRs</t>
        </is>
      </c>
      <c r="B55" s="6" t="n">
        <v>0</v>
      </c>
      <c r="C55" s="6" t="n">
        <v>8197</v>
      </c>
    </row>
    <row r="56">
      <c r="A56" s="4" t="inlineStr">
        <is>
          <t>Nonrecurring | Level 3 | Impaired commercial LHFI</t>
        </is>
      </c>
    </row>
    <row r="57">
      <c r="A57" s="3" t="inlineStr">
        <is>
          <t>Fair Value, Assets and Liabilities Measured on Recurring and Nonrecurring Basis [Line Items]</t>
        </is>
      </c>
    </row>
    <row r="58">
      <c r="A58" s="4" t="inlineStr">
        <is>
          <t>Impaired loans</t>
        </is>
      </c>
      <c r="B58" s="6" t="n">
        <v>11925</v>
      </c>
      <c r="C58" s="6" t="n">
        <v>356220</v>
      </c>
    </row>
    <row r="59">
      <c r="A59" s="4" t="inlineStr">
        <is>
          <t>Nonrecurring | Level 3 | Auto loans impaired due to bankruptcy</t>
        </is>
      </c>
    </row>
    <row r="60">
      <c r="A60" s="3" t="inlineStr">
        <is>
          <t>Fair Value, Assets and Liabilities Measured on Recurring and Nonrecurring Basis [Line Items]</t>
        </is>
      </c>
    </row>
    <row r="61">
      <c r="A61" s="4" t="inlineStr">
        <is>
          <t>Impaired loans</t>
        </is>
      </c>
      <c r="B61" s="5" t="n">
        <v>0</v>
      </c>
      <c r="C61" s="5" t="n">
        <v>50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4" customWidth="1" min="6" max="6"/>
  </cols>
  <sheetData>
    <row r="1">
      <c r="A1" s="1" t="inlineStr">
        <is>
          <t>FAIR VALUE (Fair Value Adjustments) (Details) - USD ($)</t>
        </is>
      </c>
      <c r="B1" s="2" t="inlineStr">
        <is>
          <t>Oct. 01, 2020</t>
        </is>
      </c>
      <c r="C1" s="2" t="inlineStr">
        <is>
          <t>Jan. 01, 2019</t>
        </is>
      </c>
      <c r="D1" s="2" t="inlineStr">
        <is>
          <t>Dec. 31, 2020</t>
        </is>
      </c>
      <c r="E1" s="2" t="inlineStr">
        <is>
          <t>Dec. 31, 2019</t>
        </is>
      </c>
      <c r="F1" s="2" t="inlineStr">
        <is>
          <t>Dec. 31, 2018</t>
        </is>
      </c>
    </row>
    <row r="2">
      <c r="A2" s="3" t="inlineStr">
        <is>
          <t>Fair Value, Balance Sheet Grouping, Financial Statement Captions [Line Items]</t>
        </is>
      </c>
    </row>
    <row r="3">
      <c r="A3" s="4" t="inlineStr">
        <is>
          <t>Goodwill</t>
        </is>
      </c>
      <c r="D3" s="5" t="n">
        <v>2596161000</v>
      </c>
      <c r="E3" s="5" t="n">
        <v>4444389000</v>
      </c>
    </row>
    <row r="4">
      <c r="A4" s="4" t="inlineStr">
        <is>
          <t>Impairment of goodwill</t>
        </is>
      </c>
      <c r="B4" s="5" t="n">
        <v>0</v>
      </c>
      <c r="C4" s="5" t="n">
        <v>0</v>
      </c>
      <c r="D4" s="6" t="n">
        <v>1848228000</v>
      </c>
      <c r="E4" s="6" t="n">
        <v>0</v>
      </c>
      <c r="F4" s="5" t="n">
        <v>0</v>
      </c>
    </row>
    <row r="5">
      <c r="A5" s="4" t="inlineStr">
        <is>
          <t>Nonrecurring</t>
        </is>
      </c>
    </row>
    <row r="6">
      <c r="A6" s="3" t="inlineStr">
        <is>
          <t>Fair Value, Balance Sheet Grouping, Financial Statement Captions [Line Items]</t>
        </is>
      </c>
    </row>
    <row r="7">
      <c r="A7" s="4" t="inlineStr">
        <is>
          <t>Goodwill, fair value disclosure</t>
        </is>
      </c>
      <c r="D7" s="6" t="n">
        <v>2596161000</v>
      </c>
      <c r="E7" s="6" t="n">
        <v>4444389000</v>
      </c>
    </row>
    <row r="8">
      <c r="A8" s="4" t="inlineStr">
        <is>
          <t>Nonrecurring | Impaired LHFI | Credit loss expense</t>
        </is>
      </c>
    </row>
    <row r="9">
      <c r="A9" s="3" t="inlineStr">
        <is>
          <t>Fair Value, Balance Sheet Grouping, Financial Statement Captions [Line Items]</t>
        </is>
      </c>
    </row>
    <row r="10">
      <c r="A10" s="4" t="inlineStr">
        <is>
          <t>Fair value adjustment</t>
        </is>
      </c>
      <c r="D10" s="6" t="n">
        <v>1127000</v>
      </c>
      <c r="E10" s="6" t="n">
        <v>-15495000</v>
      </c>
      <c r="F10" s="6" t="n">
        <v>-58818000</v>
      </c>
    </row>
    <row r="11">
      <c r="A11" s="4" t="inlineStr">
        <is>
          <t>Nonrecurring | Foreclosed assets | Miscellaneous income, net</t>
        </is>
      </c>
    </row>
    <row r="12">
      <c r="A12" s="3" t="inlineStr">
        <is>
          <t>Fair Value, Balance Sheet Grouping, Financial Statement Captions [Line Items]</t>
        </is>
      </c>
    </row>
    <row r="13">
      <c r="A13" s="4" t="inlineStr">
        <is>
          <t>Fair value adjustment</t>
        </is>
      </c>
      <c r="D13" s="6" t="n">
        <v>-4980000</v>
      </c>
      <c r="E13" s="6" t="n">
        <v>-13648000</v>
      </c>
      <c r="F13" s="6" t="n">
        <v>-12137000</v>
      </c>
    </row>
    <row r="14">
      <c r="A14" s="4" t="inlineStr">
        <is>
          <t>Nonrecurring | LHFS | Credit loss expense</t>
        </is>
      </c>
    </row>
    <row r="15">
      <c r="A15" s="3" t="inlineStr">
        <is>
          <t>Fair Value, Balance Sheet Grouping, Financial Statement Captions [Line Items]</t>
        </is>
      </c>
    </row>
    <row r="16">
      <c r="A16" s="4" t="inlineStr">
        <is>
          <t>Fair value adjustment</t>
        </is>
      </c>
      <c r="D16" s="6" t="n">
        <v>-1607000</v>
      </c>
      <c r="E16" s="6" t="n">
        <v>0</v>
      </c>
      <c r="F16" s="6" t="n">
        <v>-387000</v>
      </c>
    </row>
    <row r="17">
      <c r="A17" s="4" t="inlineStr">
        <is>
          <t>Nonrecurring | LHFS | Miscellaneous income, net</t>
        </is>
      </c>
    </row>
    <row r="18">
      <c r="A18" s="3" t="inlineStr">
        <is>
          <t>Fair Value, Balance Sheet Grouping, Financial Statement Captions [Line Items]</t>
        </is>
      </c>
    </row>
    <row r="19">
      <c r="A19" s="4" t="inlineStr">
        <is>
          <t>Fair value adjustment</t>
        </is>
      </c>
      <c r="D19" s="6" t="n">
        <v>-509223000</v>
      </c>
      <c r="E19" s="6" t="n">
        <v>-404606000</v>
      </c>
      <c r="F19" s="6" t="n">
        <v>-382298000</v>
      </c>
    </row>
    <row r="20">
      <c r="A20" s="4" t="inlineStr">
        <is>
          <t>Nonrecurring | Auto loans impaired due to bankruptcy</t>
        </is>
      </c>
    </row>
    <row r="21">
      <c r="A21" s="3" t="inlineStr">
        <is>
          <t>Fair Value, Balance Sheet Grouping, Financial Statement Captions [Line Items]</t>
        </is>
      </c>
    </row>
    <row r="22">
      <c r="A22" s="4" t="inlineStr">
        <is>
          <t>Goodwill, fair value disclosure</t>
        </is>
      </c>
      <c r="D22" s="6" t="n">
        <v>2600000000</v>
      </c>
    </row>
    <row r="23">
      <c r="A23" s="4" t="inlineStr">
        <is>
          <t>Nonrecurring | Auto loans impaired due to bankruptcy | Credit loss expense</t>
        </is>
      </c>
    </row>
    <row r="24">
      <c r="A24" s="3" t="inlineStr">
        <is>
          <t>Fair Value, Balance Sheet Grouping, Financial Statement Captions [Line Items]</t>
        </is>
      </c>
    </row>
    <row r="25">
      <c r="A25" s="4" t="inlineStr">
        <is>
          <t>Fair value adjustment</t>
        </is>
      </c>
      <c r="D25" s="6" t="n">
        <v>0</v>
      </c>
      <c r="E25" s="6" t="n">
        <v>-9106000</v>
      </c>
      <c r="F25" s="6" t="n">
        <v>-93277000</v>
      </c>
    </row>
    <row r="26">
      <c r="A26" s="4" t="inlineStr">
        <is>
          <t>Nonrecurring | Goodwill impairment | Impairment of goodwill</t>
        </is>
      </c>
    </row>
    <row r="27">
      <c r="A27" s="3" t="inlineStr">
        <is>
          <t>Fair Value, Balance Sheet Grouping, Financial Statement Captions [Line Items]</t>
        </is>
      </c>
    </row>
    <row r="28">
      <c r="A28" s="4" t="inlineStr">
        <is>
          <t>Fair value adjustment</t>
        </is>
      </c>
      <c r="D28" s="6" t="n">
        <v>-1848228000</v>
      </c>
      <c r="E28" s="6" t="n">
        <v>0</v>
      </c>
      <c r="F28" s="6" t="n">
        <v>0</v>
      </c>
    </row>
    <row r="29">
      <c r="A29" s="4" t="inlineStr">
        <is>
          <t>Impairment of goodwill</t>
        </is>
      </c>
      <c r="D29" s="6" t="n">
        <v>1800000000</v>
      </c>
    </row>
    <row r="30">
      <c r="A30" s="4" t="inlineStr">
        <is>
          <t>Nonrecurring | MSRs | Miscellaneous income, net</t>
        </is>
      </c>
    </row>
    <row r="31">
      <c r="A31" s="3" t="inlineStr">
        <is>
          <t>Fair Value, Balance Sheet Grouping, Financial Statement Captions [Line Items]</t>
        </is>
      </c>
    </row>
    <row r="32">
      <c r="A32" s="4" t="inlineStr">
        <is>
          <t>Fair value adjustment</t>
        </is>
      </c>
      <c r="D32" s="5" t="n">
        <v>-138000</v>
      </c>
      <c r="E32" s="5" t="n">
        <v>-633000</v>
      </c>
      <c r="F32" s="5" t="n">
        <v>-7430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FAIR VALUE (Quantitative Information) (Details) $ in Thousands</t>
        </is>
      </c>
      <c r="B1" s="2" t="inlineStr">
        <is>
          <t>Dec. 31, 2020USD ($)</t>
        </is>
      </c>
      <c r="C1" s="2" t="inlineStr">
        <is>
          <t>Dec. 31, 2019USD ($)</t>
        </is>
      </c>
    </row>
    <row r="2">
      <c r="A2" s="3" t="inlineStr">
        <is>
          <t>Financial Assets:</t>
        </is>
      </c>
    </row>
    <row r="3">
      <c r="A3" s="4" t="inlineStr">
        <is>
          <t>LHFS</t>
        </is>
      </c>
      <c r="B3" s="5" t="n">
        <v>265400</v>
      </c>
      <c r="C3" s="5" t="n">
        <v>289000</v>
      </c>
    </row>
    <row r="4">
      <c r="A4" s="4" t="inlineStr">
        <is>
          <t>RICs held-for-investment</t>
        </is>
      </c>
      <c r="B4" s="6" t="n">
        <v>50400</v>
      </c>
      <c r="C4" s="6" t="n">
        <v>102000</v>
      </c>
    </row>
    <row r="5">
      <c r="A5" s="4" t="inlineStr">
        <is>
          <t>MSRs</t>
        </is>
      </c>
      <c r="B5" s="6" t="n">
        <v>77545</v>
      </c>
      <c r="C5" s="6" t="n">
        <v>132683</v>
      </c>
    </row>
    <row r="6">
      <c r="A6" s="4" t="inlineStr">
        <is>
          <t>Level 3 | Financing bonds</t>
        </is>
      </c>
    </row>
    <row r="7">
      <c r="A7" s="3" t="inlineStr">
        <is>
          <t>Financial Assets:</t>
        </is>
      </c>
    </row>
    <row r="8">
      <c r="A8" s="4" t="inlineStr">
        <is>
          <t>ABS</t>
        </is>
      </c>
      <c r="B8" s="5" t="n">
        <v>50393</v>
      </c>
      <c r="C8" s="5" t="n">
        <v>51001</v>
      </c>
    </row>
    <row r="9">
      <c r="A9" s="4" t="inlineStr">
        <is>
          <t>Level 3 | Financing bonds | Discount rate | Maximum</t>
        </is>
      </c>
    </row>
    <row r="10">
      <c r="A10" s="3" t="inlineStr">
        <is>
          <t>Financial Assets:</t>
        </is>
      </c>
    </row>
    <row r="11">
      <c r="A11" s="4" t="inlineStr">
        <is>
          <t>ABS, Unobservable Inputs (as a percent)</t>
        </is>
      </c>
      <c r="B11" s="11" t="n">
        <v>0.0022</v>
      </c>
    </row>
    <row r="12">
      <c r="A12" s="4" t="inlineStr">
        <is>
          <t>Level 3 | Financing bonds | Discount rate | Weighted Average</t>
        </is>
      </c>
    </row>
    <row r="13">
      <c r="A13" s="3" t="inlineStr">
        <is>
          <t>Financial Assets:</t>
        </is>
      </c>
    </row>
    <row r="14">
      <c r="A14" s="4" t="inlineStr">
        <is>
          <t>ABS, Unobservable Inputs (as a percent)</t>
        </is>
      </c>
      <c r="C14" s="11" t="n">
        <v>0.0164</v>
      </c>
    </row>
    <row r="15">
      <c r="A15" s="4" t="inlineStr">
        <is>
          <t>Level 3 | Sale-leaseback securities</t>
        </is>
      </c>
    </row>
    <row r="16">
      <c r="A16" s="3" t="inlineStr">
        <is>
          <t>Financial Assets:</t>
        </is>
      </c>
    </row>
    <row r="17">
      <c r="A17" s="4" t="inlineStr">
        <is>
          <t>ABS</t>
        </is>
      </c>
      <c r="C17" s="5" t="n">
        <v>12234</v>
      </c>
    </row>
    <row r="18">
      <c r="A18" s="4" t="inlineStr">
        <is>
          <t>Level 3 | Sale-leaseback securities | Offered quotes</t>
        </is>
      </c>
    </row>
    <row r="19">
      <c r="A19" s="3" t="inlineStr">
        <is>
          <t>Financial Assets:</t>
        </is>
      </c>
    </row>
    <row r="20">
      <c r="A20" s="4" t="inlineStr">
        <is>
          <t>ABS, Unobservable Inputs (as a percent)</t>
        </is>
      </c>
      <c r="C20" s="11" t="n">
        <v>1.03</v>
      </c>
    </row>
    <row r="21">
      <c r="A21" s="4" t="inlineStr">
        <is>
          <t>Level 3 | RICs HFI</t>
        </is>
      </c>
    </row>
    <row r="22">
      <c r="A22" s="3" t="inlineStr">
        <is>
          <t>Financial Assets:</t>
        </is>
      </c>
    </row>
    <row r="23">
      <c r="A23" s="4" t="inlineStr">
        <is>
          <t>RICs held-for-investment</t>
        </is>
      </c>
      <c r="C23" s="5" t="n">
        <v>84334</v>
      </c>
    </row>
    <row r="24">
      <c r="A24" s="4" t="inlineStr">
        <is>
          <t>Level 3 | RICs HFI | Discount rate | Minimum</t>
        </is>
      </c>
    </row>
    <row r="25">
      <c r="A25" s="3" t="inlineStr">
        <is>
          <t>Financial Assets:</t>
        </is>
      </c>
    </row>
    <row r="26">
      <c r="A26" s="4" t="inlineStr">
        <is>
          <t>RICs HFI, Unobservable Inputs (as a percent)</t>
        </is>
      </c>
      <c r="C26" s="11" t="n">
        <v>0.095</v>
      </c>
    </row>
    <row r="27">
      <c r="A27" s="4" t="inlineStr">
        <is>
          <t>Level 3 | RICs HFI | Discount rate | Maximum</t>
        </is>
      </c>
    </row>
    <row r="28">
      <c r="A28" s="3" t="inlineStr">
        <is>
          <t>Financial Assets:</t>
        </is>
      </c>
    </row>
    <row r="29">
      <c r="A29" s="4" t="inlineStr">
        <is>
          <t>RICs HFI, Unobservable Inputs (as a percent)</t>
        </is>
      </c>
      <c r="C29" s="11" t="n">
        <v>0.145</v>
      </c>
    </row>
    <row r="30">
      <c r="A30" s="4" t="inlineStr">
        <is>
          <t>Level 3 | RICs HFI | Discount rate | Weighted Average</t>
        </is>
      </c>
    </row>
    <row r="31">
      <c r="A31" s="3" t="inlineStr">
        <is>
          <t>Financial Assets:</t>
        </is>
      </c>
    </row>
    <row r="32">
      <c r="A32" s="4" t="inlineStr">
        <is>
          <t>RICs HFI, Unobservable Inputs (as a percent)</t>
        </is>
      </c>
      <c r="C32" s="11" t="n">
        <v>0.1316</v>
      </c>
    </row>
    <row r="33">
      <c r="A33" s="4" t="inlineStr">
        <is>
          <t>Level 3 | RICs HFI | CPR</t>
        </is>
      </c>
    </row>
    <row r="34">
      <c r="A34" s="3" t="inlineStr">
        <is>
          <t>Financial Assets:</t>
        </is>
      </c>
    </row>
    <row r="35">
      <c r="A35" s="4" t="inlineStr">
        <is>
          <t>RICs HFI, Unobservable Inputs (as a percent)</t>
        </is>
      </c>
      <c r="C35" s="11" t="n">
        <v>0.06660000000000001</v>
      </c>
    </row>
    <row r="36">
      <c r="A36" s="4" t="inlineStr">
        <is>
          <t>Level 3 | RICs HFI | Recovery rate | Minimum</t>
        </is>
      </c>
    </row>
    <row r="37">
      <c r="A37" s="3" t="inlineStr">
        <is>
          <t>Financial Assets:</t>
        </is>
      </c>
    </row>
    <row r="38">
      <c r="A38" s="4" t="inlineStr">
        <is>
          <t>RICs HFI, Unobservable Inputs (as a percent)</t>
        </is>
      </c>
      <c r="C38" s="9" t="n">
        <v>0.25</v>
      </c>
    </row>
    <row r="39">
      <c r="A39" s="4" t="inlineStr">
        <is>
          <t>Level 3 | RICs HFI | Recovery rate | Maximum</t>
        </is>
      </c>
    </row>
    <row r="40">
      <c r="A40" s="3" t="inlineStr">
        <is>
          <t>Financial Assets:</t>
        </is>
      </c>
    </row>
    <row r="41">
      <c r="A41" s="4" t="inlineStr">
        <is>
          <t>RICs HFI, Unobservable Inputs (as a percent)</t>
        </is>
      </c>
      <c r="C41" s="9" t="n">
        <v>0.43</v>
      </c>
    </row>
    <row r="42">
      <c r="A42" s="4" t="inlineStr">
        <is>
          <t>Level 3 | RICs HFI | Recovery rate | Weighted Average</t>
        </is>
      </c>
    </row>
    <row r="43">
      <c r="A43" s="3" t="inlineStr">
        <is>
          <t>Financial Assets:</t>
        </is>
      </c>
    </row>
    <row r="44">
      <c r="A44" s="4" t="inlineStr">
        <is>
          <t>RICs HFI, Unobservable Inputs (as a percent)</t>
        </is>
      </c>
      <c r="C44" s="11" t="n">
        <v>0.4112</v>
      </c>
    </row>
    <row r="45">
      <c r="A45" s="4" t="inlineStr">
        <is>
          <t>Level 3 | Personal LHFS</t>
        </is>
      </c>
    </row>
    <row r="46">
      <c r="A46" s="3" t="inlineStr">
        <is>
          <t>Financial Assets:</t>
        </is>
      </c>
    </row>
    <row r="47">
      <c r="A47" s="4" t="inlineStr">
        <is>
          <t>LHFS</t>
        </is>
      </c>
      <c r="B47" s="5" t="n">
        <v>893479</v>
      </c>
      <c r="C47" s="5" t="n">
        <v>1007105</v>
      </c>
    </row>
    <row r="48">
      <c r="A48" s="4" t="inlineStr">
        <is>
          <t>Level 3 | Personal LHFS | Discount rate | Minimum</t>
        </is>
      </c>
    </row>
    <row r="49">
      <c r="A49" s="3" t="inlineStr">
        <is>
          <t>Financial Assets:</t>
        </is>
      </c>
    </row>
    <row r="50">
      <c r="A50" s="4" t="inlineStr">
        <is>
          <t>LHFS, Unobservable Inputs (as a percent)</t>
        </is>
      </c>
      <c r="B50" s="11" t="n">
        <v>0.2</v>
      </c>
      <c r="C50" s="11" t="n">
        <v>0.15</v>
      </c>
    </row>
    <row r="51">
      <c r="A51" s="4" t="inlineStr">
        <is>
          <t>Level 3 | Personal LHFS | Discount rate | Maximum</t>
        </is>
      </c>
    </row>
    <row r="52">
      <c r="A52" s="3" t="inlineStr">
        <is>
          <t>Financial Assets:</t>
        </is>
      </c>
    </row>
    <row r="53">
      <c r="A53" s="4" t="inlineStr">
        <is>
          <t>LHFS, Unobservable Inputs (as a percent)</t>
        </is>
      </c>
      <c r="B53" s="11" t="n">
        <v>0.3</v>
      </c>
      <c r="C53" s="11" t="n">
        <v>0.25</v>
      </c>
    </row>
    <row r="54">
      <c r="A54" s="4" t="inlineStr">
        <is>
          <t>Level 3 | Personal LHFS | Market participant view | Minimum</t>
        </is>
      </c>
    </row>
    <row r="55">
      <c r="A55" s="3" t="inlineStr">
        <is>
          <t>Financial Assets:</t>
        </is>
      </c>
    </row>
    <row r="56">
      <c r="A56" s="4" t="inlineStr">
        <is>
          <t>LHFS, Unobservable Inputs (as a percent)</t>
        </is>
      </c>
      <c r="B56" s="11" t="n">
        <v>0.6</v>
      </c>
      <c r="C56" s="11" t="n">
        <v>0.7</v>
      </c>
    </row>
    <row r="57">
      <c r="A57" s="4" t="inlineStr">
        <is>
          <t>Level 3 | Personal LHFS | Market participant view | Maximum</t>
        </is>
      </c>
    </row>
    <row r="58">
      <c r="A58" s="3" t="inlineStr">
        <is>
          <t>Financial Assets:</t>
        </is>
      </c>
    </row>
    <row r="59">
      <c r="A59" s="4" t="inlineStr">
        <is>
          <t>LHFS, Unobservable Inputs (as a percent)</t>
        </is>
      </c>
      <c r="B59" s="11" t="n">
        <v>0.7</v>
      </c>
      <c r="C59" s="11" t="n">
        <v>0.8</v>
      </c>
    </row>
    <row r="60">
      <c r="A60" s="4" t="inlineStr">
        <is>
          <t>Level 3 | Personal LHFS | Default rate | Minimum</t>
        </is>
      </c>
    </row>
    <row r="61">
      <c r="A61" s="3" t="inlineStr">
        <is>
          <t>Financial Assets:</t>
        </is>
      </c>
    </row>
    <row r="62">
      <c r="A62" s="4" t="inlineStr">
        <is>
          <t>LHFS, Unobservable Inputs (as a percent)</t>
        </is>
      </c>
      <c r="B62" s="11" t="n">
        <v>0.35</v>
      </c>
      <c r="C62" s="11" t="n">
        <v>0.3</v>
      </c>
    </row>
    <row r="63">
      <c r="A63" s="4" t="inlineStr">
        <is>
          <t>Level 3 | Personal LHFS | Default rate | Maximum</t>
        </is>
      </c>
    </row>
    <row r="64">
      <c r="A64" s="3" t="inlineStr">
        <is>
          <t>Financial Assets:</t>
        </is>
      </c>
    </row>
    <row r="65">
      <c r="A65" s="4" t="inlineStr">
        <is>
          <t>LHFS, Unobservable Inputs (as a percent)</t>
        </is>
      </c>
      <c r="B65" s="11" t="n">
        <v>0.45</v>
      </c>
      <c r="C65" s="11" t="n">
        <v>0.4</v>
      </c>
    </row>
    <row r="66">
      <c r="A66" s="4" t="inlineStr">
        <is>
          <t>Level 3 | Personal LHFS | Net principal &amp; interest payment rate | Minimum</t>
        </is>
      </c>
    </row>
    <row r="67">
      <c r="A67" s="3" t="inlineStr">
        <is>
          <t>Financial Assets:</t>
        </is>
      </c>
    </row>
    <row r="68">
      <c r="A68" s="4" t="inlineStr">
        <is>
          <t>LHFS, Unobservable Inputs (as a percent)</t>
        </is>
      </c>
      <c r="B68" s="11" t="n">
        <v>0.65</v>
      </c>
      <c r="C68" s="11" t="n">
        <v>0.7</v>
      </c>
    </row>
    <row r="69">
      <c r="A69" s="4" t="inlineStr">
        <is>
          <t>Level 3 | Personal LHFS | Net principal &amp; interest payment rate | Maximum</t>
        </is>
      </c>
    </row>
    <row r="70">
      <c r="A70" s="3" t="inlineStr">
        <is>
          <t>Financial Assets:</t>
        </is>
      </c>
    </row>
    <row r="71">
      <c r="A71" s="4" t="inlineStr">
        <is>
          <t>LHFS, Unobservable Inputs (as a percent)</t>
        </is>
      </c>
      <c r="B71" s="11" t="n">
        <v>0.75</v>
      </c>
      <c r="C71" s="11" t="n">
        <v>0.85</v>
      </c>
    </row>
    <row r="72">
      <c r="A72" s="4" t="inlineStr">
        <is>
          <t>Level 3 | Personal LHFS | Loss severity rate | Minimum</t>
        </is>
      </c>
    </row>
    <row r="73">
      <c r="A73" s="3" t="inlineStr">
        <is>
          <t>Financial Assets:</t>
        </is>
      </c>
    </row>
    <row r="74">
      <c r="A74" s="4" t="inlineStr">
        <is>
          <t>LHFS, Unobservable Inputs (as a percent)</t>
        </is>
      </c>
      <c r="B74" s="11" t="n">
        <v>0.9</v>
      </c>
      <c r="C74" s="11" t="n">
        <v>0.9</v>
      </c>
    </row>
    <row r="75">
      <c r="A75" s="4" t="inlineStr">
        <is>
          <t>Level 3 | Personal LHFS | Loss severity rate | Maximum</t>
        </is>
      </c>
    </row>
    <row r="76">
      <c r="A76" s="3" t="inlineStr">
        <is>
          <t>Financial Assets:</t>
        </is>
      </c>
    </row>
    <row r="77">
      <c r="A77" s="4" t="inlineStr">
        <is>
          <t>LHFS, Unobservable Inputs (as a percent)</t>
        </is>
      </c>
      <c r="B77" s="11" t="n">
        <v>0.95</v>
      </c>
      <c r="C77" s="11" t="n">
        <v>0.95</v>
      </c>
    </row>
    <row r="78">
      <c r="A78" s="4" t="inlineStr">
        <is>
          <t>Level 3 | RICs HFS</t>
        </is>
      </c>
    </row>
    <row r="79">
      <c r="A79" s="3" t="inlineStr">
        <is>
          <t>Financial Assets:</t>
        </is>
      </c>
    </row>
    <row r="80">
      <c r="A80" s="4" t="inlineStr">
        <is>
          <t>RICs held-for-investment</t>
        </is>
      </c>
      <c r="B80" s="5" t="n">
        <v>674048</v>
      </c>
    </row>
    <row r="81">
      <c r="A81" s="4" t="inlineStr">
        <is>
          <t>Level 3 | RICs HFS | Discount rate | Minimum</t>
        </is>
      </c>
    </row>
    <row r="82">
      <c r="A82" s="3" t="inlineStr">
        <is>
          <t>Financial Assets:</t>
        </is>
      </c>
    </row>
    <row r="83">
      <c r="A83" s="4" t="inlineStr">
        <is>
          <t>RICs HFI, Unobservable Inputs (as a percent)</t>
        </is>
      </c>
      <c r="B83" s="11" t="n">
        <v>0.015</v>
      </c>
    </row>
    <row r="84">
      <c r="A84" s="4" t="inlineStr">
        <is>
          <t>Level 3 | RICs HFS | Discount rate | Maximum</t>
        </is>
      </c>
    </row>
    <row r="85">
      <c r="A85" s="3" t="inlineStr">
        <is>
          <t>Financial Assets:</t>
        </is>
      </c>
    </row>
    <row r="86">
      <c r="A86" s="4" t="inlineStr">
        <is>
          <t>RICs HFI, Unobservable Inputs (as a percent)</t>
        </is>
      </c>
      <c r="B86" s="11" t="n">
        <v>0.025</v>
      </c>
    </row>
    <row r="87">
      <c r="A87" s="4" t="inlineStr">
        <is>
          <t>Level 3 | RICs HFS | Discount rate | Weighted Average</t>
        </is>
      </c>
    </row>
    <row r="88">
      <c r="A88" s="3" t="inlineStr">
        <is>
          <t>Financial Assets:</t>
        </is>
      </c>
    </row>
    <row r="89">
      <c r="A89" s="4" t="inlineStr">
        <is>
          <t>RICs HFI, Unobservable Inputs (as a percent)</t>
        </is>
      </c>
      <c r="B89" s="11" t="n">
        <v>0.02</v>
      </c>
    </row>
    <row r="90">
      <c r="A90" s="4" t="inlineStr">
        <is>
          <t>Level 3 | RICs HFS | Default rate | Minimum</t>
        </is>
      </c>
    </row>
    <row r="91">
      <c r="A91" s="3" t="inlineStr">
        <is>
          <t>Financial Assets:</t>
        </is>
      </c>
    </row>
    <row r="92">
      <c r="A92" s="4" t="inlineStr">
        <is>
          <t>RICs HFI, Unobservable Inputs (as a percent)</t>
        </is>
      </c>
      <c r="B92" s="11" t="n">
        <v>0.02</v>
      </c>
    </row>
    <row r="93">
      <c r="A93" s="4" t="inlineStr">
        <is>
          <t>Level 3 | RICs HFS | Default rate | Maximum</t>
        </is>
      </c>
    </row>
    <row r="94">
      <c r="A94" s="3" t="inlineStr">
        <is>
          <t>Financial Assets:</t>
        </is>
      </c>
    </row>
    <row r="95">
      <c r="A95" s="4" t="inlineStr">
        <is>
          <t>RICs HFI, Unobservable Inputs (as a percent)</t>
        </is>
      </c>
      <c r="B95" s="11" t="n">
        <v>0.04</v>
      </c>
    </row>
    <row r="96">
      <c r="A96" s="4" t="inlineStr">
        <is>
          <t>Level 3 | RICs HFS | Default rate | Weighted Average</t>
        </is>
      </c>
    </row>
    <row r="97">
      <c r="A97" s="3" t="inlineStr">
        <is>
          <t>Financial Assets:</t>
        </is>
      </c>
    </row>
    <row r="98">
      <c r="A98" s="4" t="inlineStr">
        <is>
          <t>RICs HFI, Unobservable Inputs (as a percent)</t>
        </is>
      </c>
      <c r="B98" s="11" t="n">
        <v>0.03</v>
      </c>
    </row>
    <row r="99">
      <c r="A99" s="4" t="inlineStr">
        <is>
          <t>Level 3 | RICs HFS | Loss severity rate | Minimum</t>
        </is>
      </c>
    </row>
    <row r="100">
      <c r="A100" s="3" t="inlineStr">
        <is>
          <t>Financial Assets:</t>
        </is>
      </c>
    </row>
    <row r="101">
      <c r="A101" s="4" t="inlineStr">
        <is>
          <t>RICs HFI, Unobservable Inputs (as a percent)</t>
        </is>
      </c>
      <c r="B101" s="11" t="n">
        <v>0.5</v>
      </c>
    </row>
    <row r="102">
      <c r="A102" s="4" t="inlineStr">
        <is>
          <t>Level 3 | RICs HFS | Loss severity rate | Maximum</t>
        </is>
      </c>
    </row>
    <row r="103">
      <c r="A103" s="3" t="inlineStr">
        <is>
          <t>Financial Assets:</t>
        </is>
      </c>
    </row>
    <row r="104">
      <c r="A104" s="4" t="inlineStr">
        <is>
          <t>RICs HFI, Unobservable Inputs (as a percent)</t>
        </is>
      </c>
      <c r="B104" s="11" t="n">
        <v>0.6</v>
      </c>
    </row>
    <row r="105">
      <c r="A105" s="4" t="inlineStr">
        <is>
          <t>Level 3 | RICs HFS | Loss severity rate | Weighted Average</t>
        </is>
      </c>
    </row>
    <row r="106">
      <c r="A106" s="3" t="inlineStr">
        <is>
          <t>Financial Assets:</t>
        </is>
      </c>
    </row>
    <row r="107">
      <c r="A107" s="4" t="inlineStr">
        <is>
          <t>RICs HFI, Unobservable Inputs (as a percent)</t>
        </is>
      </c>
      <c r="B107" s="11" t="n">
        <v>0.55</v>
      </c>
    </row>
    <row r="108">
      <c r="A108" s="4" t="inlineStr">
        <is>
          <t>Level 3 | RICs HFS | Prepayment rate | Minimum</t>
        </is>
      </c>
    </row>
    <row r="109">
      <c r="A109" s="3" t="inlineStr">
        <is>
          <t>Financial Assets:</t>
        </is>
      </c>
    </row>
    <row r="110">
      <c r="A110" s="4" t="inlineStr">
        <is>
          <t>RICs HFI, Unobservable Inputs (as a percent)</t>
        </is>
      </c>
      <c r="B110" s="11" t="n">
        <v>0.1</v>
      </c>
    </row>
    <row r="111">
      <c r="A111" s="4" t="inlineStr">
        <is>
          <t>Level 3 | RICs HFS | Prepayment rate | Maximum</t>
        </is>
      </c>
    </row>
    <row r="112">
      <c r="A112" s="3" t="inlineStr">
        <is>
          <t>Financial Assets:</t>
        </is>
      </c>
    </row>
    <row r="113">
      <c r="A113" s="4" t="inlineStr">
        <is>
          <t>RICs HFI, Unobservable Inputs (as a percent)</t>
        </is>
      </c>
      <c r="B113" s="11" t="n">
        <v>0.2</v>
      </c>
    </row>
    <row r="114">
      <c r="A114" s="4" t="inlineStr">
        <is>
          <t>Level 3 | RICs HFS | Prepayment rate | Weighted Average</t>
        </is>
      </c>
    </row>
    <row r="115">
      <c r="A115" s="3" t="inlineStr">
        <is>
          <t>Financial Assets:</t>
        </is>
      </c>
    </row>
    <row r="116">
      <c r="A116" s="4" t="inlineStr">
        <is>
          <t>RICs HFI, Unobservable Inputs (as a percent)</t>
        </is>
      </c>
      <c r="B116" s="11" t="n">
        <v>0.15</v>
      </c>
    </row>
    <row r="117">
      <c r="A117" s="4" t="inlineStr">
        <is>
          <t>Level 3 | MSRs</t>
        </is>
      </c>
    </row>
    <row r="118">
      <c r="A118" s="3" t="inlineStr">
        <is>
          <t>Financial Assets:</t>
        </is>
      </c>
    </row>
    <row r="119">
      <c r="A119" s="4" t="inlineStr">
        <is>
          <t>MSRs</t>
        </is>
      </c>
      <c r="B119" s="5" t="n">
        <v>77545</v>
      </c>
      <c r="C119" s="5" t="n">
        <v>130855</v>
      </c>
    </row>
    <row r="120">
      <c r="A120" s="4" t="inlineStr">
        <is>
          <t>Level 3 | MSRs | Discount rate</t>
        </is>
      </c>
    </row>
    <row r="121">
      <c r="A121" s="3" t="inlineStr">
        <is>
          <t>Financial Assets:</t>
        </is>
      </c>
    </row>
    <row r="122">
      <c r="A122" s="4" t="inlineStr">
        <is>
          <t>MSRs, Unobservable Inputs (as a percent)</t>
        </is>
      </c>
      <c r="B122" s="11" t="n">
        <v>0.09370000000000001</v>
      </c>
      <c r="C122" s="11" t="n">
        <v>0.0963</v>
      </c>
    </row>
    <row r="123">
      <c r="A123" s="4" t="inlineStr">
        <is>
          <t>Level 3 | MSRs | CPR | Minimum</t>
        </is>
      </c>
    </row>
    <row r="124">
      <c r="A124" s="3" t="inlineStr">
        <is>
          <t>Financial Assets:</t>
        </is>
      </c>
    </row>
    <row r="125">
      <c r="A125" s="4" t="inlineStr">
        <is>
          <t>MSRs, Unobservable Inputs (as a percent)</t>
        </is>
      </c>
      <c r="B125" s="11" t="n">
        <v>0.0766</v>
      </c>
      <c r="C125" s="11" t="n">
        <v>0.07829999999999999</v>
      </c>
    </row>
    <row r="126">
      <c r="A126" s="4" t="inlineStr">
        <is>
          <t>Level 3 | MSRs | CPR | Maximum</t>
        </is>
      </c>
    </row>
    <row r="127">
      <c r="A127" s="3" t="inlineStr">
        <is>
          <t>Financial Assets:</t>
        </is>
      </c>
    </row>
    <row r="128">
      <c r="A128" s="4" t="inlineStr">
        <is>
          <t>MSRs, Unobservable Inputs (as a percent)</t>
        </is>
      </c>
      <c r="B128" s="11" t="n">
        <v>0.4535</v>
      </c>
      <c r="C128" s="6" t="n">
        <v>1</v>
      </c>
    </row>
    <row r="129">
      <c r="A129" s="4" t="inlineStr">
        <is>
          <t>Level 3 | MSRs | CPR | Weighted Average</t>
        </is>
      </c>
    </row>
    <row r="130">
      <c r="A130" s="3" t="inlineStr">
        <is>
          <t>Financial Assets:</t>
        </is>
      </c>
    </row>
    <row r="131">
      <c r="A131" s="4" t="inlineStr">
        <is>
          <t>MSRs, Unobservable Inputs (as a percent)</t>
        </is>
      </c>
      <c r="B131" s="11" t="n">
        <v>0.1611</v>
      </c>
      <c r="C131" s="11" t="n">
        <v>0.119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air Value of Financial Instruments) (Details) - USD ($) $ in Thousands</t>
        </is>
      </c>
      <c r="C1" s="2" t="inlineStr">
        <is>
          <t>Dec. 31, 2020</t>
        </is>
      </c>
      <c r="D1" s="2" t="inlineStr">
        <is>
          <t>Dec. 31, 2019</t>
        </is>
      </c>
    </row>
    <row r="2">
      <c r="A2" s="3" t="inlineStr">
        <is>
          <t>Financial assets:</t>
        </is>
      </c>
    </row>
    <row r="3">
      <c r="A3" s="4" t="inlineStr">
        <is>
          <t>AFS investment securities</t>
        </is>
      </c>
      <c r="C3" s="5" t="n">
        <v>11313489</v>
      </c>
      <c r="D3" s="5" t="n">
        <v>14339758</v>
      </c>
    </row>
    <row r="4">
      <c r="A4" s="4" t="inlineStr">
        <is>
          <t>Investments in debt securities HTM</t>
        </is>
      </c>
      <c r="C4" s="6" t="n">
        <v>5677929</v>
      </c>
      <c r="D4" s="6" t="n">
        <v>3957227</v>
      </c>
    </row>
    <row r="5">
      <c r="A5" s="4" t="inlineStr">
        <is>
          <t>Other investments - trading securities</t>
        </is>
      </c>
      <c r="C5" s="6" t="n">
        <v>40435</v>
      </c>
      <c r="D5" s="6" t="n">
        <v>1097</v>
      </c>
    </row>
    <row r="6">
      <c r="A6" s="4" t="inlineStr">
        <is>
          <t>LHFI, net</t>
        </is>
      </c>
      <c r="C6" s="6" t="n">
        <v>84794689</v>
      </c>
      <c r="D6" s="6" t="n">
        <v>89059251</v>
      </c>
    </row>
    <row r="7">
      <c r="A7" s="4" t="inlineStr">
        <is>
          <t>LHFS</t>
        </is>
      </c>
      <c r="B7" s="4" t="inlineStr">
        <is>
          <t>[1]</t>
        </is>
      </c>
      <c r="C7" s="6" t="n">
        <v>2226196</v>
      </c>
      <c r="D7" s="6" t="n">
        <v>1420223</v>
      </c>
    </row>
    <row r="8">
      <c r="A8" s="4" t="inlineStr">
        <is>
          <t>Derivatives</t>
        </is>
      </c>
      <c r="C8" s="6" t="n">
        <v>1219090</v>
      </c>
      <c r="D8" s="6" t="n">
        <v>555896</v>
      </c>
    </row>
    <row r="9">
      <c r="A9" s="3" t="inlineStr">
        <is>
          <t>Financial liabilities:</t>
        </is>
      </c>
    </row>
    <row r="10">
      <c r="A10" s="4" t="inlineStr">
        <is>
          <t>Derivatives</t>
        </is>
      </c>
      <c r="C10" s="6" t="n">
        <v>1068509</v>
      </c>
      <c r="D10" s="6" t="n">
        <v>537008</v>
      </c>
    </row>
    <row r="11">
      <c r="A11" s="4" t="inlineStr">
        <is>
          <t>Carrying Value</t>
        </is>
      </c>
    </row>
    <row r="12">
      <c r="A12" s="3" t="inlineStr">
        <is>
          <t>Financial assets:</t>
        </is>
      </c>
    </row>
    <row r="13">
      <c r="A13" s="4" t="inlineStr">
        <is>
          <t>Cash and cash equivalents</t>
        </is>
      </c>
      <c r="C13" s="6" t="n">
        <v>12621281</v>
      </c>
      <c r="D13" s="6" t="n">
        <v>7644372</v>
      </c>
    </row>
    <row r="14">
      <c r="A14" s="4" t="inlineStr">
        <is>
          <t>AFS investment securities</t>
        </is>
      </c>
      <c r="C14" s="6" t="n">
        <v>11313489</v>
      </c>
      <c r="D14" s="6" t="n">
        <v>14339758</v>
      </c>
    </row>
    <row r="15">
      <c r="A15" s="4" t="inlineStr">
        <is>
          <t>Investments in debt securities HTM</t>
        </is>
      </c>
      <c r="C15" s="6" t="n">
        <v>5504685</v>
      </c>
      <c r="D15" s="6" t="n">
        <v>3938797</v>
      </c>
    </row>
    <row r="16">
      <c r="A16" s="4" t="inlineStr">
        <is>
          <t>Other investments - trading securities</t>
        </is>
      </c>
      <c r="C16" s="6" t="n">
        <v>790435</v>
      </c>
      <c r="D16" s="6" t="n">
        <v>1097</v>
      </c>
    </row>
    <row r="17">
      <c r="A17" s="4" t="inlineStr">
        <is>
          <t>LHFI, net</t>
        </is>
      </c>
      <c r="C17" s="6" t="n">
        <v>84794689</v>
      </c>
      <c r="D17" s="6" t="n">
        <v>89059251</v>
      </c>
    </row>
    <row r="18">
      <c r="A18" s="4" t="inlineStr">
        <is>
          <t>LHFS</t>
        </is>
      </c>
      <c r="C18" s="6" t="n">
        <v>2226196</v>
      </c>
      <c r="D18" s="6" t="n">
        <v>1420223</v>
      </c>
    </row>
    <row r="19">
      <c r="A19" s="4" t="inlineStr">
        <is>
          <t>Restricted cash</t>
        </is>
      </c>
      <c r="C19" s="6" t="n">
        <v>5303460</v>
      </c>
      <c r="D19" s="6" t="n">
        <v>3881880</v>
      </c>
    </row>
    <row r="20">
      <c r="A20" s="4" t="inlineStr">
        <is>
          <t>MSRs</t>
        </is>
      </c>
      <c r="C20" s="6" t="n">
        <v>77545</v>
      </c>
      <c r="D20" s="6" t="n">
        <v>132683</v>
      </c>
    </row>
    <row r="21">
      <c r="A21" s="4" t="inlineStr">
        <is>
          <t>Derivatives</t>
        </is>
      </c>
      <c r="C21" s="6" t="n">
        <v>1219090</v>
      </c>
      <c r="D21" s="6" t="n">
        <v>556331</v>
      </c>
    </row>
    <row r="22">
      <c r="A22" s="3" t="inlineStr">
        <is>
          <t>Financial liabilities:</t>
        </is>
      </c>
    </row>
    <row r="23">
      <c r="A23" s="4" t="inlineStr">
        <is>
          <t>Deposits</t>
        </is>
      </c>
      <c r="C23" s="6" t="n">
        <v>3897056</v>
      </c>
      <c r="D23" s="6" t="n">
        <v>9375281</v>
      </c>
    </row>
    <row r="24">
      <c r="A24" s="4" t="inlineStr">
        <is>
          <t>Borrowings and other debt obligations</t>
        </is>
      </c>
      <c r="C24" s="6" t="n">
        <v>46359467</v>
      </c>
      <c r="D24" s="6" t="n">
        <v>50654406</v>
      </c>
    </row>
    <row r="25">
      <c r="A25" s="4" t="inlineStr">
        <is>
          <t>Derivatives</t>
        </is>
      </c>
      <c r="C25" s="6" t="n">
        <v>1072026</v>
      </c>
      <c r="D25" s="6" t="n">
        <v>546414</v>
      </c>
    </row>
    <row r="26">
      <c r="A26" s="4" t="inlineStr">
        <is>
          <t>Fair Value</t>
        </is>
      </c>
    </row>
    <row r="27">
      <c r="A27" s="3" t="inlineStr">
        <is>
          <t>Financial assets:</t>
        </is>
      </c>
    </row>
    <row r="28">
      <c r="A28" s="4" t="inlineStr">
        <is>
          <t>Cash and cash equivalents</t>
        </is>
      </c>
      <c r="C28" s="6" t="n">
        <v>12621281</v>
      </c>
      <c r="D28" s="6" t="n">
        <v>7644372</v>
      </c>
    </row>
    <row r="29">
      <c r="A29" s="4" t="inlineStr">
        <is>
          <t>AFS investment securities</t>
        </is>
      </c>
      <c r="C29" s="6" t="n">
        <v>11313489</v>
      </c>
      <c r="D29" s="6" t="n">
        <v>14339758</v>
      </c>
    </row>
    <row r="30">
      <c r="A30" s="4" t="inlineStr">
        <is>
          <t>Investments in debt securities HTM</t>
        </is>
      </c>
      <c r="C30" s="6" t="n">
        <v>5677929</v>
      </c>
      <c r="D30" s="6" t="n">
        <v>3957227</v>
      </c>
    </row>
    <row r="31">
      <c r="A31" s="4" t="inlineStr">
        <is>
          <t>Other investments - trading securities</t>
        </is>
      </c>
      <c r="C31" s="6" t="n">
        <v>801056</v>
      </c>
      <c r="D31" s="6" t="n">
        <v>1097</v>
      </c>
    </row>
    <row r="32">
      <c r="A32" s="4" t="inlineStr">
        <is>
          <t>LHFI, net</t>
        </is>
      </c>
      <c r="C32" s="6" t="n">
        <v>89395086</v>
      </c>
      <c r="D32" s="6" t="n">
        <v>90490760</v>
      </c>
    </row>
    <row r="33">
      <c r="A33" s="4" t="inlineStr">
        <is>
          <t>LHFS</t>
        </is>
      </c>
      <c r="C33" s="6" t="n">
        <v>2226196</v>
      </c>
      <c r="D33" s="6" t="n">
        <v>1420295</v>
      </c>
    </row>
    <row r="34">
      <c r="A34" s="4" t="inlineStr">
        <is>
          <t>Restricted cash</t>
        </is>
      </c>
      <c r="C34" s="6" t="n">
        <v>5303460</v>
      </c>
      <c r="D34" s="6" t="n">
        <v>3881880</v>
      </c>
    </row>
    <row r="35">
      <c r="A35" s="4" t="inlineStr">
        <is>
          <t>MSRs</t>
        </is>
      </c>
      <c r="C35" s="6" t="n">
        <v>77545</v>
      </c>
      <c r="D35" s="6" t="n">
        <v>139052</v>
      </c>
    </row>
    <row r="36">
      <c r="A36" s="4" t="inlineStr">
        <is>
          <t>Derivatives</t>
        </is>
      </c>
      <c r="C36" s="6" t="n">
        <v>1219090</v>
      </c>
      <c r="D36" s="6" t="n">
        <v>556331</v>
      </c>
    </row>
    <row r="37">
      <c r="A37" s="3" t="inlineStr">
        <is>
          <t>Financial liabilities:</t>
        </is>
      </c>
    </row>
    <row r="38">
      <c r="A38" s="4" t="inlineStr">
        <is>
          <t>Deposits</t>
        </is>
      </c>
      <c r="C38" s="6" t="n">
        <v>3920096</v>
      </c>
      <c r="D38" s="6" t="n">
        <v>9384994</v>
      </c>
    </row>
    <row r="39">
      <c r="A39" s="4" t="inlineStr">
        <is>
          <t>Borrowings and other debt obligations</t>
        </is>
      </c>
      <c r="C39" s="6" t="n">
        <v>47081852</v>
      </c>
      <c r="D39" s="6" t="n">
        <v>51232798</v>
      </c>
    </row>
    <row r="40">
      <c r="A40" s="4" t="inlineStr">
        <is>
          <t>Derivatives</t>
        </is>
      </c>
      <c r="C40" s="6" t="n">
        <v>1072026</v>
      </c>
      <c r="D40" s="6" t="n">
        <v>546414</v>
      </c>
    </row>
    <row r="41">
      <c r="A41" s="4" t="inlineStr">
        <is>
          <t>Fair Value | Level 1</t>
        </is>
      </c>
    </row>
    <row r="42">
      <c r="A42" s="3" t="inlineStr">
        <is>
          <t>Financial assets:</t>
        </is>
      </c>
    </row>
    <row r="43">
      <c r="A43" s="4" t="inlineStr">
        <is>
          <t>Cash and cash equivalents</t>
        </is>
      </c>
      <c r="C43" s="6" t="n">
        <v>12621281</v>
      </c>
      <c r="D43" s="6" t="n">
        <v>7644372</v>
      </c>
    </row>
    <row r="44">
      <c r="A44" s="4" t="inlineStr">
        <is>
          <t>AFS investment securities</t>
        </is>
      </c>
      <c r="C44" s="6" t="n">
        <v>0</v>
      </c>
      <c r="D44" s="6" t="n">
        <v>0</v>
      </c>
    </row>
    <row r="45">
      <c r="A45" s="4" t="inlineStr">
        <is>
          <t>Investments in debt securities HTM</t>
        </is>
      </c>
      <c r="C45" s="6" t="n">
        <v>0</v>
      </c>
      <c r="D45" s="6" t="n">
        <v>0</v>
      </c>
    </row>
    <row r="46">
      <c r="A46" s="4" t="inlineStr">
        <is>
          <t>Other investments - trading securities</t>
        </is>
      </c>
      <c r="C46" s="6" t="n">
        <v>0</v>
      </c>
      <c r="D46" s="6" t="n">
        <v>379</v>
      </c>
    </row>
    <row r="47">
      <c r="A47" s="4" t="inlineStr">
        <is>
          <t>LHFI, net</t>
        </is>
      </c>
      <c r="C47" s="6" t="n">
        <v>0</v>
      </c>
      <c r="D47" s="6" t="n">
        <v>0</v>
      </c>
    </row>
    <row r="48">
      <c r="A48" s="4" t="inlineStr">
        <is>
          <t>LHFS</t>
        </is>
      </c>
      <c r="C48" s="6" t="n">
        <v>0</v>
      </c>
      <c r="D48" s="6" t="n">
        <v>0</v>
      </c>
    </row>
    <row r="49">
      <c r="A49" s="4" t="inlineStr">
        <is>
          <t>Restricted cash</t>
        </is>
      </c>
      <c r="C49" s="6" t="n">
        <v>5303460</v>
      </c>
      <c r="D49" s="6" t="n">
        <v>3881880</v>
      </c>
    </row>
    <row r="50">
      <c r="A50" s="4" t="inlineStr">
        <is>
          <t>MSRs</t>
        </is>
      </c>
      <c r="C50" s="6" t="n">
        <v>0</v>
      </c>
      <c r="D50" s="6" t="n">
        <v>0</v>
      </c>
    </row>
    <row r="51">
      <c r="A51" s="4" t="inlineStr">
        <is>
          <t>Derivatives</t>
        </is>
      </c>
      <c r="C51" s="6" t="n">
        <v>0</v>
      </c>
      <c r="D51" s="6" t="n">
        <v>0</v>
      </c>
    </row>
    <row r="52">
      <c r="A52" s="3" t="inlineStr">
        <is>
          <t>Financial liabilities:</t>
        </is>
      </c>
    </row>
    <row r="53">
      <c r="A53" s="4" t="inlineStr">
        <is>
          <t>Deposits</t>
        </is>
      </c>
      <c r="C53" s="6" t="n">
        <v>0</v>
      </c>
      <c r="D53" s="6" t="n">
        <v>0</v>
      </c>
    </row>
    <row r="54">
      <c r="A54" s="4" t="inlineStr">
        <is>
          <t>Borrowings and other debt obligations</t>
        </is>
      </c>
      <c r="C54" s="6" t="n">
        <v>0</v>
      </c>
      <c r="D54" s="6" t="n">
        <v>0</v>
      </c>
    </row>
    <row r="55">
      <c r="A55" s="4" t="inlineStr">
        <is>
          <t>Derivatives</t>
        </is>
      </c>
      <c r="C55" s="6" t="n">
        <v>0</v>
      </c>
      <c r="D55" s="6" t="n">
        <v>0</v>
      </c>
    </row>
    <row r="56">
      <c r="A56" s="4" t="inlineStr">
        <is>
          <t>Fair Value | Level 2</t>
        </is>
      </c>
    </row>
    <row r="57">
      <c r="A57" s="3" t="inlineStr">
        <is>
          <t>Financial assets:</t>
        </is>
      </c>
    </row>
    <row r="58">
      <c r="A58" s="4" t="inlineStr">
        <is>
          <t>Cash and cash equivalents</t>
        </is>
      </c>
      <c r="C58" s="6" t="n">
        <v>0</v>
      </c>
      <c r="D58" s="6" t="n">
        <v>0</v>
      </c>
    </row>
    <row r="59">
      <c r="A59" s="4" t="inlineStr">
        <is>
          <t>AFS investment securities</t>
        </is>
      </c>
      <c r="C59" s="6" t="n">
        <v>11263096</v>
      </c>
      <c r="D59" s="6" t="n">
        <v>14276523</v>
      </c>
    </row>
    <row r="60">
      <c r="A60" s="4" t="inlineStr">
        <is>
          <t>Investments in debt securities HTM</t>
        </is>
      </c>
      <c r="C60" s="6" t="n">
        <v>5677929</v>
      </c>
      <c r="D60" s="6" t="n">
        <v>3957227</v>
      </c>
    </row>
    <row r="61">
      <c r="A61" s="4" t="inlineStr">
        <is>
          <t>Other investments - trading securities</t>
        </is>
      </c>
      <c r="C61" s="6" t="n">
        <v>801056</v>
      </c>
      <c r="D61" s="6" t="n">
        <v>718</v>
      </c>
    </row>
    <row r="62">
      <c r="A62" s="4" t="inlineStr">
        <is>
          <t>LHFI, net</t>
        </is>
      </c>
      <c r="C62" s="6" t="n">
        <v>32609</v>
      </c>
      <c r="D62" s="6" t="n">
        <v>1142998</v>
      </c>
    </row>
    <row r="63">
      <c r="A63" s="4" t="inlineStr">
        <is>
          <t>LHFS</t>
        </is>
      </c>
      <c r="C63" s="6" t="n">
        <v>265428</v>
      </c>
      <c r="D63" s="6" t="n">
        <v>289009</v>
      </c>
    </row>
    <row r="64">
      <c r="A64" s="4" t="inlineStr">
        <is>
          <t>Restricted cash</t>
        </is>
      </c>
      <c r="C64" s="6" t="n">
        <v>0</v>
      </c>
      <c r="D64" s="6" t="n">
        <v>0</v>
      </c>
    </row>
    <row r="65">
      <c r="A65" s="4" t="inlineStr">
        <is>
          <t>MSRs</t>
        </is>
      </c>
      <c r="C65" s="6" t="n">
        <v>0</v>
      </c>
      <c r="D65" s="6" t="n">
        <v>0</v>
      </c>
    </row>
    <row r="66">
      <c r="A66" s="4" t="inlineStr">
        <is>
          <t>Derivatives</t>
        </is>
      </c>
      <c r="C66" s="6" t="n">
        <v>1205690</v>
      </c>
      <c r="D66" s="6" t="n">
        <v>553222</v>
      </c>
    </row>
    <row r="67">
      <c r="A67" s="3" t="inlineStr">
        <is>
          <t>Financial liabilities:</t>
        </is>
      </c>
    </row>
    <row r="68">
      <c r="A68" s="4" t="inlineStr">
        <is>
          <t>Deposits</t>
        </is>
      </c>
      <c r="C68" s="6" t="n">
        <v>3920096</v>
      </c>
      <c r="D68" s="6" t="n">
        <v>9384994</v>
      </c>
    </row>
    <row r="69">
      <c r="A69" s="4" t="inlineStr">
        <is>
          <t>Borrowings and other debt obligations</t>
        </is>
      </c>
      <c r="C69" s="6" t="n">
        <v>30538951</v>
      </c>
      <c r="D69" s="6" t="n">
        <v>36114404</v>
      </c>
    </row>
    <row r="70">
      <c r="A70" s="4" t="inlineStr">
        <is>
          <t>Derivatives</t>
        </is>
      </c>
      <c r="C70" s="6" t="n">
        <v>1068074</v>
      </c>
      <c r="D70" s="6" t="n">
        <v>543560</v>
      </c>
    </row>
    <row r="71">
      <c r="A71" s="4" t="inlineStr">
        <is>
          <t>Fair Value | Level 3</t>
        </is>
      </c>
    </row>
    <row r="72">
      <c r="A72" s="3" t="inlineStr">
        <is>
          <t>Financial assets:</t>
        </is>
      </c>
    </row>
    <row r="73">
      <c r="A73" s="4" t="inlineStr">
        <is>
          <t>Cash and cash equivalents</t>
        </is>
      </c>
      <c r="C73" s="6" t="n">
        <v>0</v>
      </c>
      <c r="D73" s="6" t="n">
        <v>0</v>
      </c>
    </row>
    <row r="74">
      <c r="A74" s="4" t="inlineStr">
        <is>
          <t>AFS investment securities</t>
        </is>
      </c>
      <c r="C74" s="6" t="n">
        <v>50393</v>
      </c>
      <c r="D74" s="6" t="n">
        <v>63235</v>
      </c>
    </row>
    <row r="75">
      <c r="A75" s="4" t="inlineStr">
        <is>
          <t>Investments in debt securities HTM</t>
        </is>
      </c>
      <c r="C75" s="6" t="n">
        <v>0</v>
      </c>
      <c r="D75" s="6" t="n">
        <v>0</v>
      </c>
    </row>
    <row r="76">
      <c r="A76" s="4" t="inlineStr">
        <is>
          <t>Other investments - trading securities</t>
        </is>
      </c>
      <c r="C76" s="6" t="n">
        <v>0</v>
      </c>
      <c r="D76" s="6" t="n">
        <v>0</v>
      </c>
    </row>
    <row r="77">
      <c r="A77" s="4" t="inlineStr">
        <is>
          <t>LHFI, net</t>
        </is>
      </c>
      <c r="C77" s="6" t="n">
        <v>89362477</v>
      </c>
      <c r="D77" s="6" t="n">
        <v>89347762</v>
      </c>
    </row>
    <row r="78">
      <c r="A78" s="4" t="inlineStr">
        <is>
          <t>LHFS</t>
        </is>
      </c>
      <c r="C78" s="6" t="n">
        <v>1960768</v>
      </c>
      <c r="D78" s="6" t="n">
        <v>1131286</v>
      </c>
    </row>
    <row r="79">
      <c r="A79" s="4" t="inlineStr">
        <is>
          <t>Restricted cash</t>
        </is>
      </c>
      <c r="C79" s="6" t="n">
        <v>0</v>
      </c>
      <c r="D79" s="6" t="n">
        <v>0</v>
      </c>
    </row>
    <row r="80">
      <c r="A80" s="4" t="inlineStr">
        <is>
          <t>MSRs</t>
        </is>
      </c>
      <c r="C80" s="6" t="n">
        <v>77545</v>
      </c>
      <c r="D80" s="6" t="n">
        <v>139052</v>
      </c>
    </row>
    <row r="81">
      <c r="A81" s="4" t="inlineStr">
        <is>
          <t>Derivatives</t>
        </is>
      </c>
      <c r="C81" s="6" t="n">
        <v>13400</v>
      </c>
      <c r="D81" s="6" t="n">
        <v>3109</v>
      </c>
    </row>
    <row r="82">
      <c r="A82" s="3" t="inlineStr">
        <is>
          <t>Financial liabilities:</t>
        </is>
      </c>
    </row>
    <row r="83">
      <c r="A83" s="4" t="inlineStr">
        <is>
          <t>Deposits</t>
        </is>
      </c>
      <c r="C83" s="6" t="n">
        <v>0</v>
      </c>
      <c r="D83" s="6" t="n">
        <v>0</v>
      </c>
    </row>
    <row r="84">
      <c r="A84" s="4" t="inlineStr">
        <is>
          <t>Borrowings and other debt obligations</t>
        </is>
      </c>
      <c r="C84" s="6" t="n">
        <v>16542901</v>
      </c>
      <c r="D84" s="6" t="n">
        <v>15118394</v>
      </c>
    </row>
    <row r="85">
      <c r="A85" s="4" t="inlineStr">
        <is>
          <t>Derivatives</t>
        </is>
      </c>
      <c r="C85" s="5" t="n">
        <v>3952</v>
      </c>
      <c r="D85" s="5" t="n">
        <v>2854</v>
      </c>
    </row>
    <row r="86"/>
    <row r="87">
      <c r="A87" s="4" t="inlineStr">
        <is>
          <t>[1]</t>
        </is>
      </c>
      <c r="B87" s="4" t="inlineStr">
        <is>
          <t xml:space="preserve">Includ es $265.4 million a nd $289.0 million of loans recorded at the FVO at December 31, 2020 and December 31, 2019, respectively. </t>
        </is>
      </c>
    </row>
  </sheetData>
  <mergeCells count="3">
    <mergeCell ref="A1:B1"/>
    <mergeCell ref="A86:C86"/>
    <mergeCell ref="B87:C8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Financial Assets and Liabilities) (Details) - USD ($) $ in Thousands</t>
        </is>
      </c>
      <c r="B1" s="2" t="inlineStr">
        <is>
          <t>Dec. 31, 2020</t>
        </is>
      </c>
      <c r="C1" s="2" t="inlineStr">
        <is>
          <t>Dec. 31, 2019</t>
        </is>
      </c>
    </row>
    <row r="2">
      <c r="A2" s="3" t="inlineStr">
        <is>
          <t>Fair Value</t>
        </is>
      </c>
    </row>
    <row r="3">
      <c r="A3" s="4" t="inlineStr">
        <is>
          <t>Nonaccrual loans</t>
        </is>
      </c>
      <c r="B3" s="5" t="n">
        <v>1474</v>
      </c>
      <c r="C3" s="5" t="n">
        <v>10616</v>
      </c>
    </row>
    <row r="4">
      <c r="A4" s="3" t="inlineStr">
        <is>
          <t>Aggregate UPB</t>
        </is>
      </c>
    </row>
    <row r="5">
      <c r="A5" s="4" t="inlineStr">
        <is>
          <t>Nonaccrual loans</t>
        </is>
      </c>
      <c r="B5" s="6" t="n">
        <v>2178</v>
      </c>
      <c r="C5" s="6" t="n">
        <v>12917</v>
      </c>
    </row>
    <row r="6">
      <c r="A6" s="3" t="inlineStr">
        <is>
          <t>Difference</t>
        </is>
      </c>
    </row>
    <row r="7">
      <c r="A7" s="4" t="inlineStr">
        <is>
          <t>Nonaccrual loans</t>
        </is>
      </c>
      <c r="B7" s="6" t="n">
        <v>-704</v>
      </c>
      <c r="C7" s="6" t="n">
        <v>-2301</v>
      </c>
    </row>
    <row r="8">
      <c r="A8" s="4" t="inlineStr">
        <is>
          <t>Residential mortgages</t>
        </is>
      </c>
    </row>
    <row r="9">
      <c r="A9" s="3" t="inlineStr">
        <is>
          <t>Fair Value, Assets and Liabilities Measured on Recurring and Nonrecurring Basis [Line Items]</t>
        </is>
      </c>
    </row>
    <row r="10">
      <c r="A10" s="4" t="inlineStr">
        <is>
          <t>Principal balance of loans serviced for others</t>
        </is>
      </c>
      <c r="B10" s="6" t="n">
        <v>12500000</v>
      </c>
      <c r="C10" s="6" t="n">
        <v>15000000</v>
      </c>
    </row>
    <row r="11">
      <c r="A11" s="4" t="inlineStr">
        <is>
          <t>LHFS</t>
        </is>
      </c>
    </row>
    <row r="12">
      <c r="A12" s="3" t="inlineStr">
        <is>
          <t>Fair Value</t>
        </is>
      </c>
    </row>
    <row r="13">
      <c r="A13" s="4" t="inlineStr">
        <is>
          <t>LHFS</t>
        </is>
      </c>
      <c r="B13" s="6" t="n">
        <v>265428</v>
      </c>
      <c r="C13" s="6" t="n">
        <v>289009</v>
      </c>
    </row>
    <row r="14">
      <c r="A14" s="3" t="inlineStr">
        <is>
          <t>Aggregate UPB</t>
        </is>
      </c>
    </row>
    <row r="15">
      <c r="A15" s="4" t="inlineStr">
        <is>
          <t>LHFS</t>
        </is>
      </c>
      <c r="B15" s="6" t="n">
        <v>250822</v>
      </c>
      <c r="C15" s="6" t="n">
        <v>284111</v>
      </c>
    </row>
    <row r="16">
      <c r="A16" s="3" t="inlineStr">
        <is>
          <t>Difference</t>
        </is>
      </c>
    </row>
    <row r="17">
      <c r="A17" s="4" t="inlineStr">
        <is>
          <t>LHFS</t>
        </is>
      </c>
      <c r="B17" s="6" t="n">
        <v>14606</v>
      </c>
      <c r="C17" s="6" t="n">
        <v>4898</v>
      </c>
    </row>
    <row r="18">
      <c r="A18" s="4" t="inlineStr">
        <is>
          <t>RICs HFI</t>
        </is>
      </c>
    </row>
    <row r="19">
      <c r="A19" s="3" t="inlineStr">
        <is>
          <t>Fair Value</t>
        </is>
      </c>
    </row>
    <row r="20">
      <c r="A20" s="4" t="inlineStr">
        <is>
          <t>RICs HFI</t>
        </is>
      </c>
      <c r="B20" s="6" t="n">
        <v>50391</v>
      </c>
      <c r="C20" s="6" t="n">
        <v>101968</v>
      </c>
    </row>
    <row r="21">
      <c r="A21" s="3" t="inlineStr">
        <is>
          <t>Aggregate UPB</t>
        </is>
      </c>
    </row>
    <row r="22">
      <c r="A22" s="4" t="inlineStr">
        <is>
          <t>RICs HFI</t>
        </is>
      </c>
      <c r="B22" s="6" t="n">
        <v>50624</v>
      </c>
      <c r="C22" s="6" t="n">
        <v>113863</v>
      </c>
    </row>
    <row r="23">
      <c r="A23" s="3" t="inlineStr">
        <is>
          <t>Difference</t>
        </is>
      </c>
    </row>
    <row r="24">
      <c r="A24" s="4" t="inlineStr">
        <is>
          <t>RICs HFI</t>
        </is>
      </c>
      <c r="B24" s="5" t="n">
        <v>-233</v>
      </c>
      <c r="C24" s="5" t="n">
        <v>-1189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Schedule of Non-Interest Incom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nsumer and commercial fees</t>
        </is>
      </c>
      <c r="B4" s="5" t="n">
        <v>471901</v>
      </c>
      <c r="C4" s="5" t="n">
        <v>548846</v>
      </c>
      <c r="D4" s="5" t="n">
        <v>568147</v>
      </c>
    </row>
    <row r="5">
      <c r="A5" s="4" t="inlineStr">
        <is>
          <t>Lease income</t>
        </is>
      </c>
      <c r="B5" s="6" t="n">
        <v>3037284</v>
      </c>
      <c r="C5" s="6" t="n">
        <v>2872857</v>
      </c>
      <c r="D5" s="6" t="n">
        <v>2375596</v>
      </c>
    </row>
    <row r="6">
      <c r="A6" s="4" t="inlineStr">
        <is>
          <t>Mortgage banking income, net</t>
        </is>
      </c>
      <c r="B6" s="6" t="n">
        <v>49082</v>
      </c>
      <c r="C6" s="6" t="n">
        <v>44315</v>
      </c>
      <c r="D6" s="6" t="n">
        <v>34612</v>
      </c>
    </row>
    <row r="7">
      <c r="A7" s="4" t="inlineStr">
        <is>
          <t>BOLI</t>
        </is>
      </c>
      <c r="B7" s="6" t="n">
        <v>58981</v>
      </c>
      <c r="C7" s="6" t="n">
        <v>62782</v>
      </c>
      <c r="D7" s="6" t="n">
        <v>58939</v>
      </c>
    </row>
    <row r="8">
      <c r="A8" s="4" t="inlineStr">
        <is>
          <t>Capital market revenue</t>
        </is>
      </c>
      <c r="B8" s="6" t="n">
        <v>227421</v>
      </c>
      <c r="C8" s="6" t="n">
        <v>197042</v>
      </c>
      <c r="D8" s="6" t="n">
        <v>165392</v>
      </c>
    </row>
    <row r="9">
      <c r="A9" s="4" t="inlineStr">
        <is>
          <t>Net gain on sale of operating leases</t>
        </is>
      </c>
      <c r="B9" s="6" t="n">
        <v>243189</v>
      </c>
      <c r="C9" s="6" t="n">
        <v>135948</v>
      </c>
      <c r="D9" s="6" t="n">
        <v>202793</v>
      </c>
    </row>
    <row r="10">
      <c r="A10" s="4" t="inlineStr">
        <is>
          <t>Asset and wealth management fees</t>
        </is>
      </c>
      <c r="B10" s="6" t="n">
        <v>208732</v>
      </c>
      <c r="C10" s="6" t="n">
        <v>175611</v>
      </c>
      <c r="D10" s="6" t="n">
        <v>165765</v>
      </c>
    </row>
    <row r="11">
      <c r="A11" s="4" t="inlineStr">
        <is>
          <t>Loss on sale of non-mortgage loans</t>
        </is>
      </c>
      <c r="B11" s="6" t="n">
        <v>-366976</v>
      </c>
      <c r="C11" s="6" t="n">
        <v>-397965</v>
      </c>
      <c r="D11" s="6" t="n">
        <v>-351751</v>
      </c>
    </row>
    <row r="12">
      <c r="A12" s="4" t="inlineStr">
        <is>
          <t>Other miscellaneous (loss) / income, net</t>
        </is>
      </c>
      <c r="B12" s="6" t="n">
        <v>-10923</v>
      </c>
      <c r="C12" s="6" t="n">
        <v>83865</v>
      </c>
      <c r="D12" s="6" t="n">
        <v>31532</v>
      </c>
    </row>
    <row r="13">
      <c r="A13" s="4" t="inlineStr">
        <is>
          <t>Net gain/(loss) on sale of investment securities</t>
        </is>
      </c>
      <c r="B13" s="6" t="n">
        <v>31297</v>
      </c>
      <c r="C13" s="6" t="n">
        <v>5816</v>
      </c>
      <c r="D13" s="6" t="n">
        <v>-6717</v>
      </c>
    </row>
    <row r="14">
      <c r="A14" s="4" t="inlineStr">
        <is>
          <t>TOTAL NON-INTEREST INCOME</t>
        </is>
      </c>
      <c r="B14" s="5" t="n">
        <v>3949988</v>
      </c>
      <c r="C14" s="5" t="n">
        <v>3729117</v>
      </c>
      <c r="D14" s="5" t="n">
        <v>324430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AND OTHER EXPENSES (Disaggregation by Revenue Sourc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ase income</t>
        </is>
      </c>
      <c r="B4" s="5" t="n">
        <v>3037284</v>
      </c>
      <c r="C4" s="5" t="n">
        <v>2872857</v>
      </c>
      <c r="D4" s="5" t="n">
        <v>2375596</v>
      </c>
    </row>
    <row r="5">
      <c r="A5" s="4" t="inlineStr">
        <is>
          <t>Miscellaneous income/(loss)</t>
        </is>
      </c>
      <c r="B5" s="6" t="n">
        <v>-124022</v>
      </c>
      <c r="C5" s="6" t="n">
        <v>-157935</v>
      </c>
      <c r="D5" s="6" t="n">
        <v>-105650</v>
      </c>
    </row>
    <row r="6">
      <c r="A6" s="4" t="inlineStr">
        <is>
          <t>Net gain/(loss) on sale of investment securities</t>
        </is>
      </c>
      <c r="B6" s="6" t="n">
        <v>31297</v>
      </c>
      <c r="C6" s="6" t="n">
        <v>5816</v>
      </c>
      <c r="D6" s="6" t="n">
        <v>-6717</v>
      </c>
    </row>
    <row r="7">
      <c r="A7" s="4" t="inlineStr">
        <is>
          <t>Total out-of-scope of revenue from contracts with customers</t>
        </is>
      </c>
      <c r="B7" s="6" t="n">
        <v>3178258</v>
      </c>
      <c r="C7" s="6" t="n">
        <v>2977150</v>
      </c>
      <c r="D7" s="6" t="n">
        <v>2557600</v>
      </c>
    </row>
    <row r="8">
      <c r="A8" s="4" t="inlineStr">
        <is>
          <t>Non-interest income</t>
        </is>
      </c>
      <c r="B8" s="6" t="n">
        <v>3949988</v>
      </c>
      <c r="C8" s="6" t="n">
        <v>3729117</v>
      </c>
      <c r="D8" s="6" t="n">
        <v>3244308</v>
      </c>
    </row>
    <row r="9">
      <c r="A9" s="4" t="inlineStr">
        <is>
          <t>Total in-scope of revenue from contracts with customers</t>
        </is>
      </c>
    </row>
    <row r="10">
      <c r="A10" s="3" t="inlineStr">
        <is>
          <t>Disaggregation of Revenue [Line Items]</t>
        </is>
      </c>
    </row>
    <row r="11">
      <c r="A11" s="4" t="inlineStr">
        <is>
          <t>In-scope of revenue from contracts with customers</t>
        </is>
      </c>
      <c r="B11" s="6" t="n">
        <v>771730</v>
      </c>
      <c r="C11" s="6" t="n">
        <v>751967</v>
      </c>
      <c r="D11" s="6" t="n">
        <v>686708</v>
      </c>
    </row>
    <row r="12">
      <c r="A12" s="4" t="inlineStr">
        <is>
          <t>Depository services</t>
        </is>
      </c>
    </row>
    <row r="13">
      <c r="A13" s="3" t="inlineStr">
        <is>
          <t>Disaggregation of Revenue [Line Items]</t>
        </is>
      </c>
    </row>
    <row r="14">
      <c r="A14" s="4" t="inlineStr">
        <is>
          <t>In-scope of revenue from contracts with customers</t>
        </is>
      </c>
      <c r="B14" s="6" t="n">
        <v>190011</v>
      </c>
      <c r="C14" s="6" t="n">
        <v>241167</v>
      </c>
      <c r="D14" s="6" t="n">
        <v>236381</v>
      </c>
    </row>
    <row r="15">
      <c r="A15" s="4" t="inlineStr">
        <is>
          <t>Commission and trailer fees</t>
        </is>
      </c>
    </row>
    <row r="16">
      <c r="A16" s="3" t="inlineStr">
        <is>
          <t>Disaggregation of Revenue [Line Items]</t>
        </is>
      </c>
    </row>
    <row r="17">
      <c r="A17" s="4" t="inlineStr">
        <is>
          <t>In-scope of revenue from contracts with customers</t>
        </is>
      </c>
      <c r="B17" s="6" t="n">
        <v>192355</v>
      </c>
      <c r="C17" s="6" t="n">
        <v>160665</v>
      </c>
      <c r="D17" s="6" t="n">
        <v>143733</v>
      </c>
    </row>
    <row r="18">
      <c r="A18" s="4" t="inlineStr">
        <is>
          <t>Interchange income, net</t>
        </is>
      </c>
    </row>
    <row r="19">
      <c r="A19" s="3" t="inlineStr">
        <is>
          <t>Disaggregation of Revenue [Line Items]</t>
        </is>
      </c>
    </row>
    <row r="20">
      <c r="A20" s="4" t="inlineStr">
        <is>
          <t>In-scope of revenue from contracts with customers</t>
        </is>
      </c>
      <c r="B20" s="6" t="n">
        <v>64394</v>
      </c>
      <c r="C20" s="6" t="n">
        <v>67524</v>
      </c>
      <c r="D20" s="6" t="n">
        <v>60258</v>
      </c>
    </row>
    <row r="21">
      <c r="A21" s="4" t="inlineStr">
        <is>
          <t>Underwriting service fees</t>
        </is>
      </c>
    </row>
    <row r="22">
      <c r="A22" s="3" t="inlineStr">
        <is>
          <t>Disaggregation of Revenue [Line Items]</t>
        </is>
      </c>
    </row>
    <row r="23">
      <c r="A23" s="4" t="inlineStr">
        <is>
          <t>In-scope of revenue from contracts with customers</t>
        </is>
      </c>
      <c r="B23" s="6" t="n">
        <v>137007</v>
      </c>
      <c r="C23" s="6" t="n">
        <v>97211</v>
      </c>
      <c r="D23" s="6" t="n">
        <v>71536</v>
      </c>
    </row>
    <row r="24">
      <c r="A24" s="4" t="inlineStr">
        <is>
          <t>Asset and wealth management fees</t>
        </is>
      </c>
    </row>
    <row r="25">
      <c r="A25" s="3" t="inlineStr">
        <is>
          <t>Disaggregation of Revenue [Line Items]</t>
        </is>
      </c>
    </row>
    <row r="26">
      <c r="A26" s="4" t="inlineStr">
        <is>
          <t>In-scope of revenue from contracts with customers</t>
        </is>
      </c>
      <c r="B26" s="6" t="n">
        <v>127612</v>
      </c>
      <c r="C26" s="6" t="n">
        <v>145515</v>
      </c>
      <c r="D26" s="6" t="n">
        <v>138108</v>
      </c>
    </row>
    <row r="27">
      <c r="A27" s="4" t="inlineStr">
        <is>
          <t>Other revenue from contracts with customers</t>
        </is>
      </c>
    </row>
    <row r="28">
      <c r="A28" s="3" t="inlineStr">
        <is>
          <t>Disaggregation of Revenue [Line Items]</t>
        </is>
      </c>
    </row>
    <row r="29">
      <c r="A29" s="4" t="inlineStr">
        <is>
          <t>In-scope of revenue from contracts with customers</t>
        </is>
      </c>
      <c r="B29" s="6" t="n">
        <v>60351</v>
      </c>
      <c r="C29" s="6" t="n">
        <v>39885</v>
      </c>
      <c r="D29" s="6" t="n">
        <v>36692</v>
      </c>
    </row>
    <row r="30">
      <c r="A30" s="4" t="inlineStr">
        <is>
          <t>Consumer and commercial fees</t>
        </is>
      </c>
    </row>
    <row r="31">
      <c r="A31" s="3" t="inlineStr">
        <is>
          <t>Disaggregation of Revenue [Line Items]</t>
        </is>
      </c>
    </row>
    <row r="32">
      <c r="A32" s="4" t="inlineStr">
        <is>
          <t>Out-of-scope of revenue from contracts with customers</t>
        </is>
      </c>
      <c r="B32" s="5" t="n">
        <v>233699</v>
      </c>
      <c r="C32" s="5" t="n">
        <v>256412</v>
      </c>
      <c r="D32" s="5" t="n">
        <v>29437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NON-INTEREST INCOME AND OTHER EXPENSES (Schedule of Other Expense) (Details) - USD ($) $ in Thousands</t>
        </is>
      </c>
      <c r="B1" s="2" t="inlineStr">
        <is>
          <t>12 Months Ended</t>
        </is>
      </c>
      <c r="E1" s="2" t="inlineStr">
        <is>
          <t>48 Months Ended</t>
        </is>
      </c>
    </row>
    <row r="2">
      <c r="B2" s="2" t="inlineStr">
        <is>
          <t>Dec. 31, 2020</t>
        </is>
      </c>
      <c r="C2" s="2" t="inlineStr">
        <is>
          <t>Dec. 31, 2019</t>
        </is>
      </c>
      <c r="D2" s="2" t="inlineStr">
        <is>
          <t>Dec. 31, 2018</t>
        </is>
      </c>
      <c r="E2" s="2" t="inlineStr">
        <is>
          <t>Dec. 31, 2018</t>
        </is>
      </c>
    </row>
    <row r="3">
      <c r="A3" s="3" t="inlineStr">
        <is>
          <t>Revenue from Contract with Customer [Abstract]</t>
        </is>
      </c>
    </row>
    <row r="4">
      <c r="A4" s="4" t="inlineStr">
        <is>
          <t>Amortization of intangibles</t>
        </is>
      </c>
      <c r="B4" s="5" t="n">
        <v>58661</v>
      </c>
      <c r="C4" s="5" t="n">
        <v>58993</v>
      </c>
      <c r="D4" s="5" t="n">
        <v>60650</v>
      </c>
    </row>
    <row r="5">
      <c r="A5" s="4" t="inlineStr">
        <is>
          <t>Deposit insurance premiums and other expenses</t>
        </is>
      </c>
      <c r="B5" s="6" t="n">
        <v>50238</v>
      </c>
      <c r="C5" s="6" t="n">
        <v>64734</v>
      </c>
      <c r="D5" s="6" t="n">
        <v>61983</v>
      </c>
      <c r="E5" s="5" t="n">
        <v>25300</v>
      </c>
    </row>
    <row r="6">
      <c r="A6" s="4" t="inlineStr">
        <is>
          <t>Loss on debt extinguishment</t>
        </is>
      </c>
      <c r="B6" s="6" t="n">
        <v>10887</v>
      </c>
      <c r="C6" s="6" t="n">
        <v>2735</v>
      </c>
      <c r="D6" s="6" t="n">
        <v>3470</v>
      </c>
    </row>
    <row r="7">
      <c r="A7" s="4" t="inlineStr">
        <is>
          <t>Other administrative expenses</t>
        </is>
      </c>
      <c r="B7" s="6" t="n">
        <v>390573</v>
      </c>
      <c r="C7" s="6" t="n">
        <v>518138</v>
      </c>
      <c r="D7" s="6" t="n">
        <v>461291</v>
      </c>
    </row>
    <row r="8">
      <c r="A8" s="4" t="inlineStr">
        <is>
          <t>Other miscellaneous expenses</t>
        </is>
      </c>
      <c r="B8" s="6" t="n">
        <v>50193</v>
      </c>
      <c r="C8" s="6" t="n">
        <v>42830</v>
      </c>
      <c r="D8" s="6" t="n">
        <v>21595</v>
      </c>
    </row>
    <row r="9">
      <c r="A9" s="4" t="inlineStr">
        <is>
          <t>Total Other expenses</t>
        </is>
      </c>
      <c r="B9" s="5" t="n">
        <v>560552</v>
      </c>
      <c r="C9" s="5" t="n">
        <v>687430</v>
      </c>
      <c r="D9" s="5" t="n">
        <v>60898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 ASSETS, NET</t>
        </is>
      </c>
      <c r="B1" s="2" t="inlineStr">
        <is>
          <t>12 Months Ended</t>
        </is>
      </c>
    </row>
    <row r="2">
      <c r="B2" s="2" t="inlineStr">
        <is>
          <t>Dec. 31, 2020</t>
        </is>
      </c>
    </row>
    <row r="3">
      <c r="A3" s="3" t="inlineStr">
        <is>
          <t>Leases [Abstract]</t>
        </is>
      </c>
    </row>
    <row r="4">
      <c r="A4" s="4" t="inlineStr">
        <is>
          <t>OPERATING LEASE ASSETS, NET</t>
        </is>
      </c>
      <c r="B4" s="4" t="inlineStr">
        <is>
          <t>OPERATING LEASE ASSETS, NET The Company has operating leases, including leased vehicles and commercial equipment vehicles and aircraft which are included in the Company's Consolidated Balance Sheets as Operating lease assets, net. The leased vehicle portfolio consists primarily of leases originated under the Chrysler Agreement. Lease extensions granted by the Company to customers impacted by COVID-19 are not treated as modifications. Income continues to accrue during the extension period and remaining lease payments are recorded on a straight-line basis over the modified lease term. Operating lease assets, net consisted of the following as of December 31, 2020 and December 31, 2019: (in thousands) December 31, 2020 December 31, 2019 Leased vehicles $ 22,056,063 $ 21,722,726 Less: accumulated depreciation (4,796,595) (4,159,944) Depreciated net capitalized cost 17,259,468 17,562,782 Manufacturer subvention payments, net of accretion (934,381) (1,177,342) Origination fees and other costs 66,020 76,542 Leased vehicles, net 16,391,107 16,461,982 Commercial equipment vehicles and aircraft, gross 28,661 41,154 Less: accumulated depreciation (6,839) (7,397) Commercial equipment vehicles and aircraft, net 21,822 33,757 Total operating lease assets, net $ 16,412,929 $ 16,495,739 The following summarizes the future minimum rental payments due to the Company as lessor under operating leases as of December 31, 2020 (in thousands): 2021 $ 2,511,537 2022 1,469,337 2023 644,608 2024 47,744 2025 2,345 Thereafter 5,472 Total $ 4,681,043 During the years ended December 31, 2020, 201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from Continuing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oreign</t>
        </is>
      </c>
      <c r="B4" s="5" t="n">
        <v>-1096</v>
      </c>
      <c r="C4" s="5" t="n">
        <v>491</v>
      </c>
      <c r="D4" s="5" t="n">
        <v>13183</v>
      </c>
    </row>
    <row r="5">
      <c r="A5" s="4" t="inlineStr">
        <is>
          <t>Federal</t>
        </is>
      </c>
      <c r="B5" s="6" t="n">
        <v>103260</v>
      </c>
      <c r="C5" s="6" t="n">
        <v>40964</v>
      </c>
      <c r="D5" s="6" t="n">
        <v>-68160</v>
      </c>
    </row>
    <row r="6">
      <c r="A6" s="4" t="inlineStr">
        <is>
          <t>State</t>
        </is>
      </c>
      <c r="B6" s="6" t="n">
        <v>63346</v>
      </c>
      <c r="C6" s="6" t="n">
        <v>91592</v>
      </c>
      <c r="D6" s="6" t="n">
        <v>64002</v>
      </c>
    </row>
    <row r="7">
      <c r="A7" s="4" t="inlineStr">
        <is>
          <t>Total current</t>
        </is>
      </c>
      <c r="B7" s="6" t="n">
        <v>165510</v>
      </c>
      <c r="C7" s="6" t="n">
        <v>133047</v>
      </c>
      <c r="D7" s="6" t="n">
        <v>9025</v>
      </c>
    </row>
    <row r="8">
      <c r="A8" s="3" t="inlineStr">
        <is>
          <t>Deferred:</t>
        </is>
      </c>
    </row>
    <row r="9">
      <c r="A9" s="4" t="inlineStr">
        <is>
          <t>Foreign</t>
        </is>
      </c>
      <c r="B9" s="6" t="n">
        <v>4797</v>
      </c>
      <c r="C9" s="6" t="n">
        <v>38471</v>
      </c>
      <c r="D9" s="6" t="n">
        <v>16882</v>
      </c>
    </row>
    <row r="10">
      <c r="A10" s="4" t="inlineStr">
        <is>
          <t>Federal</t>
        </is>
      </c>
      <c r="B10" s="6" t="n">
        <v>-213105</v>
      </c>
      <c r="C10" s="6" t="n">
        <v>263970</v>
      </c>
      <c r="D10" s="6" t="n">
        <v>360780</v>
      </c>
    </row>
    <row r="11">
      <c r="A11" s="4" t="inlineStr">
        <is>
          <t>State</t>
        </is>
      </c>
      <c r="B11" s="6" t="n">
        <v>-67847</v>
      </c>
      <c r="C11" s="6" t="n">
        <v>36711</v>
      </c>
      <c r="D11" s="6" t="n">
        <v>39213</v>
      </c>
    </row>
    <row r="12">
      <c r="A12" s="4" t="inlineStr">
        <is>
          <t>Total deferred</t>
        </is>
      </c>
      <c r="B12" s="6" t="n">
        <v>-276155</v>
      </c>
      <c r="C12" s="6" t="n">
        <v>339152</v>
      </c>
      <c r="D12" s="6" t="n">
        <v>416875</v>
      </c>
    </row>
    <row r="13">
      <c r="A13" s="4" t="inlineStr">
        <is>
          <t>Income tax provision/(benefit)</t>
        </is>
      </c>
      <c r="B13" s="5" t="n">
        <v>-110645</v>
      </c>
      <c r="C13" s="5" t="n">
        <v>472199</v>
      </c>
      <c r="D13" s="5" t="n">
        <v>4259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Reconciliation of Statutory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at statutory rate</t>
        </is>
      </c>
      <c r="B4" s="4" t="inlineStr">
        <is>
          <t>21.00%</t>
        </is>
      </c>
      <c r="C4" s="4" t="inlineStr">
        <is>
          <t>21.00%</t>
        </is>
      </c>
      <c r="D4" s="4" t="inlineStr">
        <is>
          <t>21.00%</t>
        </is>
      </c>
    </row>
    <row r="5">
      <c r="A5" s="4" t="inlineStr">
        <is>
          <t>Valuation allowance</t>
        </is>
      </c>
      <c r="B5" s="4" t="inlineStr">
        <is>
          <t>(1.80%)</t>
        </is>
      </c>
      <c r="C5" s="4" t="inlineStr">
        <is>
          <t>2.40%</t>
        </is>
      </c>
      <c r="D5" s="4" t="inlineStr">
        <is>
          <t>4.60%</t>
        </is>
      </c>
    </row>
    <row r="6">
      <c r="A6" s="4" t="inlineStr">
        <is>
          <t>Tax-exempt income</t>
        </is>
      </c>
      <c r="B6" s="4" t="inlineStr">
        <is>
          <t>1.30%</t>
        </is>
      </c>
      <c r="C6" s="4" t="inlineStr">
        <is>
          <t>(0.90%)</t>
        </is>
      </c>
      <c r="D6" s="4" t="inlineStr">
        <is>
          <t>(0.80%)</t>
        </is>
      </c>
    </row>
    <row r="7">
      <c r="A7" s="4" t="inlineStr">
        <is>
          <t>Section 162(m) limitation</t>
        </is>
      </c>
      <c r="B7" s="4" t="inlineStr">
        <is>
          <t>(0.40%)</t>
        </is>
      </c>
      <c r="C7" s="4" t="inlineStr">
        <is>
          <t>0.20%</t>
        </is>
      </c>
      <c r="D7" s="4" t="inlineStr">
        <is>
          <t>0.20%</t>
        </is>
      </c>
    </row>
    <row r="8">
      <c r="A8" s="4" t="inlineStr">
        <is>
          <t>Non-deductible FDIC insurance premiums</t>
        </is>
      </c>
      <c r="B8" s="4" t="inlineStr">
        <is>
          <t>(1.20%)</t>
        </is>
      </c>
      <c r="C8" s="4" t="inlineStr">
        <is>
          <t>0.80%</t>
        </is>
      </c>
      <c r="D8" s="4" t="inlineStr">
        <is>
          <t>0.80%</t>
        </is>
      </c>
    </row>
    <row r="9">
      <c r="A9" s="4" t="inlineStr">
        <is>
          <t>BOLI</t>
        </is>
      </c>
      <c r="B9" s="4" t="inlineStr">
        <is>
          <t>1.60%</t>
        </is>
      </c>
      <c r="C9" s="4" t="inlineStr">
        <is>
          <t>(0.90%)</t>
        </is>
      </c>
      <c r="D9" s="4" t="inlineStr">
        <is>
          <t>(0.90%)</t>
        </is>
      </c>
    </row>
    <row r="10">
      <c r="A10" s="4" t="inlineStr">
        <is>
          <t>State income taxes, net of federal tax benefit</t>
        </is>
      </c>
      <c r="B10" s="4" t="inlineStr">
        <is>
          <t>(2.40%)</t>
        </is>
      </c>
      <c r="C10" s="4" t="inlineStr">
        <is>
          <t>6.10%</t>
        </is>
      </c>
      <c r="D10" s="4" t="inlineStr">
        <is>
          <t>5.90%</t>
        </is>
      </c>
    </row>
    <row r="11">
      <c r="A11" s="4" t="inlineStr">
        <is>
          <t>General business tax credits</t>
        </is>
      </c>
      <c r="B11" s="4" t="inlineStr">
        <is>
          <t>2.70%</t>
        </is>
      </c>
      <c r="C11" s="4" t="inlineStr">
        <is>
          <t>(1.60%)</t>
        </is>
      </c>
      <c r="D11" s="4" t="inlineStr">
        <is>
          <t>(1.70%)</t>
        </is>
      </c>
    </row>
    <row r="12">
      <c r="A12" s="4" t="inlineStr">
        <is>
          <t>Electric vehicle credits</t>
        </is>
      </c>
      <c r="B12" s="4" t="inlineStr">
        <is>
          <t>0.20%</t>
        </is>
      </c>
      <c r="C12" s="4" t="inlineStr">
        <is>
          <t>(0.40%)</t>
        </is>
      </c>
      <c r="D12" s="4" t="inlineStr">
        <is>
          <t>(0.70%)</t>
        </is>
      </c>
    </row>
    <row r="13">
      <c r="A13" s="4" t="inlineStr">
        <is>
          <t>Basis difference in unconsolidated subsidiaries</t>
        </is>
      </c>
      <c r="B13" s="4" t="inlineStr">
        <is>
          <t>34.70%</t>
        </is>
      </c>
      <c r="C13" s="4" t="inlineStr">
        <is>
          <t>3.40%</t>
        </is>
      </c>
      <c r="D13" s="4" t="inlineStr">
        <is>
          <t>3.00%</t>
        </is>
      </c>
    </row>
    <row r="14">
      <c r="A14" s="4" t="inlineStr">
        <is>
          <t>Uncertain tax position reserve</t>
        </is>
      </c>
      <c r="B14" s="4" t="inlineStr">
        <is>
          <t>0.40%</t>
        </is>
      </c>
      <c r="C14" s="4" t="inlineStr">
        <is>
          <t>(0.10%)</t>
        </is>
      </c>
      <c r="D14" s="4" t="inlineStr">
        <is>
          <t>(0.30%)</t>
        </is>
      </c>
    </row>
    <row r="15">
      <c r="A15" s="4" t="inlineStr">
        <is>
          <t>Goodwill impairment</t>
        </is>
      </c>
      <c r="B15" s="4" t="inlineStr">
        <is>
          <t>(37.80%)</t>
        </is>
      </c>
      <c r="C15" s="4" t="inlineStr">
        <is>
          <t>0.00%</t>
        </is>
      </c>
      <c r="D15" s="4" t="inlineStr">
        <is>
          <t>0.00%</t>
        </is>
      </c>
    </row>
    <row r="16">
      <c r="A16" s="4" t="inlineStr">
        <is>
          <t>Other</t>
        </is>
      </c>
      <c r="B16" s="4" t="inlineStr">
        <is>
          <t>(3.90%)</t>
        </is>
      </c>
      <c r="C16" s="4" t="inlineStr">
        <is>
          <t>1.20%</t>
        </is>
      </c>
      <c r="D16" s="4" t="inlineStr">
        <is>
          <t>(1.00%)</t>
        </is>
      </c>
    </row>
    <row r="17">
      <c r="A17" s="4" t="inlineStr">
        <is>
          <t>Effective tax rate</t>
        </is>
      </c>
      <c r="B17" s="4" t="inlineStr">
        <is>
          <t>14.40%</t>
        </is>
      </c>
      <c r="C17" s="4" t="inlineStr">
        <is>
          <t>31.20%</t>
        </is>
      </c>
      <c r="D17" s="4" t="inlineStr">
        <is>
          <t>30.10%</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19</t>
        </is>
      </c>
      <c r="C2" s="2" t="inlineStr">
        <is>
          <t>Dec. 31, 2020</t>
        </is>
      </c>
    </row>
    <row r="3">
      <c r="A3" s="3" t="inlineStr">
        <is>
          <t>Deferred tax assets:</t>
        </is>
      </c>
    </row>
    <row r="4">
      <c r="A4" s="4" t="inlineStr">
        <is>
          <t>ALLL</t>
        </is>
      </c>
      <c r="B4" s="5" t="n">
        <v>176304</v>
      </c>
      <c r="C4" s="5" t="n">
        <v>349186</v>
      </c>
    </row>
    <row r="5">
      <c r="A5" s="4" t="inlineStr">
        <is>
          <t>IRC Section 475 mark-to-market adjustment</t>
        </is>
      </c>
      <c r="B5" s="6" t="n">
        <v>169224</v>
      </c>
      <c r="C5" s="6" t="n">
        <v>670294</v>
      </c>
    </row>
    <row r="6">
      <c r="A6" s="4" t="inlineStr">
        <is>
          <t>Unrealized loss on available-for-sale securities</t>
        </is>
      </c>
      <c r="B6" s="6" t="n">
        <v>2209</v>
      </c>
      <c r="C6" s="6" t="n">
        <v>0</v>
      </c>
    </row>
    <row r="7">
      <c r="A7" s="4" t="inlineStr">
        <is>
          <t>Unrealized loss on derivatives</t>
        </is>
      </c>
      <c r="B7" s="6" t="n">
        <v>9639</v>
      </c>
      <c r="C7" s="6" t="n">
        <v>0</v>
      </c>
    </row>
    <row r="8">
      <c r="A8" s="4" t="inlineStr">
        <is>
          <t>Held to maturity</t>
        </is>
      </c>
      <c r="B8" s="6" t="n">
        <v>4618</v>
      </c>
      <c r="C8" s="6" t="n">
        <v>3417</v>
      </c>
    </row>
    <row r="9">
      <c r="A9" s="4" t="inlineStr">
        <is>
          <t>Capital loss carryforwards</t>
        </is>
      </c>
      <c r="B9" s="6" t="n">
        <v>22547</v>
      </c>
      <c r="C9" s="6" t="n">
        <v>0</v>
      </c>
    </row>
    <row r="10">
      <c r="A10" s="4" t="inlineStr">
        <is>
          <t>Net operating loss carryforwards</t>
        </is>
      </c>
      <c r="B10" s="6" t="n">
        <v>2098447</v>
      </c>
      <c r="C10" s="6" t="n">
        <v>1883130</v>
      </c>
    </row>
    <row r="11">
      <c r="A11" s="4" t="inlineStr">
        <is>
          <t>Lease liability</t>
        </is>
      </c>
      <c r="B11" s="6" t="n">
        <v>169415</v>
      </c>
      <c r="C11" s="6" t="n">
        <v>167165</v>
      </c>
    </row>
    <row r="12">
      <c r="A12" s="4" t="inlineStr">
        <is>
          <t>Employee benefits</t>
        </is>
      </c>
      <c r="B12" s="6" t="n">
        <v>104788</v>
      </c>
      <c r="C12" s="6" t="n">
        <v>87471</v>
      </c>
    </row>
    <row r="13">
      <c r="A13" s="4" t="inlineStr">
        <is>
          <t>General business credit &amp; other tax credit carryforwards</t>
        </is>
      </c>
      <c r="B13" s="6" t="n">
        <v>535694</v>
      </c>
      <c r="C13" s="6" t="n">
        <v>486937</v>
      </c>
    </row>
    <row r="14">
      <c r="A14" s="4" t="inlineStr">
        <is>
          <t>Broker commissions paid on originated mortgage loans</t>
        </is>
      </c>
      <c r="B14" s="6" t="n">
        <v>10520</v>
      </c>
      <c r="C14" s="6" t="n">
        <v>7444</v>
      </c>
    </row>
    <row r="15">
      <c r="A15" s="4" t="inlineStr">
        <is>
          <t>Minimum tax credit carryforwards</t>
        </is>
      </c>
      <c r="B15" s="6" t="n">
        <v>30903</v>
      </c>
      <c r="C15" s="6" t="n">
        <v>1337</v>
      </c>
    </row>
    <row r="16">
      <c r="A16" s="4" t="inlineStr">
        <is>
          <t>Goodwill amortization</t>
        </is>
      </c>
      <c r="B16" s="6" t="n">
        <v>34504</v>
      </c>
      <c r="C16" s="6" t="n">
        <v>38390</v>
      </c>
    </row>
    <row r="17">
      <c r="A17" s="4" t="inlineStr">
        <is>
          <t>Accrued expenses</t>
        </is>
      </c>
      <c r="B17" s="6" t="n">
        <v>83271</v>
      </c>
      <c r="C17" s="6" t="n">
        <v>69401</v>
      </c>
    </row>
    <row r="18">
      <c r="A18" s="4" t="inlineStr">
        <is>
          <t>Recourse reserves</t>
        </is>
      </c>
      <c r="B18" s="6" t="n">
        <v>6854</v>
      </c>
      <c r="C18" s="6" t="n">
        <v>6322</v>
      </c>
    </row>
    <row r="19">
      <c r="A19" s="4" t="inlineStr">
        <is>
          <t>Deferred interest expense</t>
        </is>
      </c>
      <c r="B19" s="6" t="n">
        <v>73271</v>
      </c>
      <c r="C19" s="6" t="n">
        <v>74324</v>
      </c>
    </row>
    <row r="20">
      <c r="A20" s="4" t="inlineStr">
        <is>
          <t>Depreciation and amortization</t>
        </is>
      </c>
      <c r="B20" s="6" t="n">
        <v>470965</v>
      </c>
      <c r="C20" s="6" t="n">
        <v>684382</v>
      </c>
    </row>
    <row r="21">
      <c r="A21" s="4" t="inlineStr">
        <is>
          <t>Other</t>
        </is>
      </c>
      <c r="B21" s="6" t="n">
        <v>174537</v>
      </c>
      <c r="C21" s="6" t="n">
        <v>139525</v>
      </c>
    </row>
    <row r="22">
      <c r="A22" s="4" t="inlineStr">
        <is>
          <t>Total gross deferred tax assets</t>
        </is>
      </c>
      <c r="B22" s="6" t="n">
        <v>4177710</v>
      </c>
      <c r="C22" s="6" t="n">
        <v>4668725</v>
      </c>
    </row>
    <row r="23">
      <c r="A23" s="4" t="inlineStr">
        <is>
          <t>Valuation allowance</t>
        </is>
      </c>
      <c r="B23" s="6" t="n">
        <v>-371457</v>
      </c>
      <c r="C23" s="6" t="n">
        <v>-371559</v>
      </c>
    </row>
    <row r="24">
      <c r="A24" s="4" t="inlineStr">
        <is>
          <t>Total deferred tax assets</t>
        </is>
      </c>
      <c r="B24" s="6" t="n">
        <v>3806253</v>
      </c>
      <c r="C24" s="6" t="n">
        <v>4297166</v>
      </c>
    </row>
    <row r="25">
      <c r="A25" s="3" t="inlineStr">
        <is>
          <t>Deferred tax liabilities:</t>
        </is>
      </c>
    </row>
    <row r="26">
      <c r="A26" s="4" t="inlineStr">
        <is>
          <t>Purchase accounting adjustments</t>
        </is>
      </c>
      <c r="B26" s="6" t="n">
        <v>87444</v>
      </c>
      <c r="C26" s="6" t="n">
        <v>72559</v>
      </c>
    </row>
    <row r="27">
      <c r="A27" s="4" t="inlineStr">
        <is>
          <t>Deferred income</t>
        </is>
      </c>
      <c r="B27" s="6" t="n">
        <v>42811</v>
      </c>
      <c r="C27" s="6" t="n">
        <v>10357</v>
      </c>
    </row>
    <row r="28">
      <c r="A28" s="4" t="inlineStr">
        <is>
          <t>Originated MSRs</t>
        </is>
      </c>
      <c r="B28" s="6" t="n">
        <v>37164</v>
      </c>
      <c r="C28" s="6" t="n">
        <v>23290</v>
      </c>
    </row>
    <row r="29">
      <c r="A29" s="4" t="inlineStr">
        <is>
          <t>Unrealized gain on AFS securities</t>
        </is>
      </c>
      <c r="B29" s="6" t="n">
        <v>0</v>
      </c>
      <c r="C29" s="6" t="n">
        <v>45070</v>
      </c>
    </row>
    <row r="30">
      <c r="A30" s="4" t="inlineStr">
        <is>
          <t>Unrealized gain on derivatives</t>
        </is>
      </c>
      <c r="B30" s="6" t="n">
        <v>0</v>
      </c>
      <c r="C30" s="6" t="n">
        <v>28788</v>
      </c>
    </row>
    <row r="31">
      <c r="A31" s="4" t="inlineStr">
        <is>
          <t>ROU asset</t>
        </is>
      </c>
      <c r="B31" s="6" t="n">
        <v>168686</v>
      </c>
      <c r="C31" s="6" t="n">
        <v>157081</v>
      </c>
    </row>
    <row r="32">
      <c r="A32" s="4" t="inlineStr">
        <is>
          <t>SC basis difference</t>
        </is>
      </c>
      <c r="B32" s="6" t="n">
        <v>413915</v>
      </c>
      <c r="C32" s="6" t="n">
        <v>0</v>
      </c>
    </row>
    <row r="33">
      <c r="A33" s="4" t="inlineStr">
        <is>
          <t>Leasing transactions</t>
        </is>
      </c>
      <c r="B33" s="6" t="n">
        <v>3855255</v>
      </c>
      <c r="C33" s="6" t="n">
        <v>3933789</v>
      </c>
    </row>
    <row r="34">
      <c r="A34" s="4" t="inlineStr">
        <is>
          <t>Other</t>
        </is>
      </c>
      <c r="B34" s="6" t="n">
        <v>218330</v>
      </c>
      <c r="C34" s="6" t="n">
        <v>197472</v>
      </c>
    </row>
    <row r="35">
      <c r="A35" s="4" t="inlineStr">
        <is>
          <t>Total gross deferred tax liabilities</t>
        </is>
      </c>
      <c r="B35" s="6" t="n">
        <v>4823605</v>
      </c>
      <c r="C35" s="6" t="n">
        <v>4468406</v>
      </c>
    </row>
    <row r="36">
      <c r="A36" s="4" t="inlineStr">
        <is>
          <t>Net deferred tax (liability)</t>
        </is>
      </c>
      <c r="B36" s="6" t="n">
        <v>-1017352</v>
      </c>
      <c r="C36" s="5" t="n">
        <v>-171240</v>
      </c>
    </row>
    <row r="37">
      <c r="A37" s="4" t="inlineStr">
        <is>
          <t>Revision of Prior Period, Error Correction, Adjustment</t>
        </is>
      </c>
    </row>
    <row r="38">
      <c r="A38" s="3" t="inlineStr">
        <is>
          <t>Deferred tax liabilities:</t>
        </is>
      </c>
    </row>
    <row r="39">
      <c r="A39" s="4" t="inlineStr">
        <is>
          <t>Increase (decrease) in income taxes</t>
        </is>
      </c>
      <c r="B39" s="5" t="n">
        <v>156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2" customWidth="1" min="2" max="2"/>
    <col width="21" customWidth="1" min="3" max="3"/>
    <col width="21" customWidth="1" min="4" max="4"/>
  </cols>
  <sheetData>
    <row r="1">
      <c r="A1" s="1" t="inlineStr">
        <is>
          <t>INCOME TAXES (Narrative) (Details) $ in Thousands</t>
        </is>
      </c>
      <c r="B1" s="2" t="inlineStr">
        <is>
          <t>Sep. 05, 2019USD ($)transaction</t>
        </is>
      </c>
      <c r="C1" s="2" t="inlineStr">
        <is>
          <t>Dec. 31, 2020USD ($)</t>
        </is>
      </c>
      <c r="D1" s="2" t="inlineStr">
        <is>
          <t>Dec. 31, 2019USD ($)</t>
        </is>
      </c>
    </row>
    <row r="2">
      <c r="A2" s="3" t="inlineStr">
        <is>
          <t>Income Tax Contingency [Line Items]</t>
        </is>
      </c>
    </row>
    <row r="3">
      <c r="A3" s="4" t="inlineStr">
        <is>
          <t>Deferred tax liabilities, net</t>
        </is>
      </c>
      <c r="C3" s="5" t="n">
        <v>-171240</v>
      </c>
      <c r="D3" s="5" t="n">
        <v>-1017352</v>
      </c>
    </row>
    <row r="4">
      <c r="A4" s="4" t="inlineStr">
        <is>
          <t>Deferred tax liabilities</t>
        </is>
      </c>
      <c r="C4" s="6" t="n">
        <v>182353</v>
      </c>
      <c r="D4" s="6" t="n">
        <v>1521034</v>
      </c>
    </row>
    <row r="5">
      <c r="A5" s="4" t="inlineStr">
        <is>
          <t>Deferred tax assets</t>
        </is>
      </c>
      <c r="C5" s="5" t="n">
        <v>11114</v>
      </c>
      <c r="D5" s="6" t="n">
        <v>503681</v>
      </c>
    </row>
    <row r="6">
      <c r="A6" s="4" t="inlineStr">
        <is>
          <t>Threshold ownership percentage</t>
        </is>
      </c>
      <c r="C6" s="4" t="inlineStr">
        <is>
          <t>80.00%</t>
        </is>
      </c>
    </row>
    <row r="7">
      <c r="A7" s="4" t="inlineStr">
        <is>
          <t>Valuation allowance</t>
        </is>
      </c>
      <c r="C7" s="5" t="n">
        <v>-371559</v>
      </c>
      <c r="D7" s="5" t="n">
        <v>-371457</v>
      </c>
    </row>
    <row r="8">
      <c r="A8" s="4" t="inlineStr">
        <is>
          <t>Valuation allowance, increase (decrease), amount</t>
        </is>
      </c>
      <c r="C8" s="6" t="n">
        <v>100</v>
      </c>
    </row>
    <row r="9">
      <c r="A9" s="4" t="inlineStr">
        <is>
          <t>Deferred income taxes on bad debt reserve</t>
        </is>
      </c>
      <c r="C9" s="6" t="n">
        <v>29100</v>
      </c>
    </row>
    <row r="10">
      <c r="A10" s="4" t="inlineStr">
        <is>
          <t>Tax bad debt reserve</t>
        </is>
      </c>
      <c r="C10" s="6" t="n">
        <v>112100</v>
      </c>
    </row>
    <row r="11">
      <c r="A11" s="4" t="inlineStr">
        <is>
          <t>Net unrecognized tax benefit reserves</t>
        </is>
      </c>
      <c r="C11" s="6" t="n">
        <v>46415</v>
      </c>
    </row>
    <row r="12">
      <c r="A12" s="4" t="inlineStr">
        <is>
          <t>Number of financing transactions related to lawsuit | transaction</t>
        </is>
      </c>
      <c r="B12" s="6" t="n">
        <v>2</v>
      </c>
    </row>
    <row r="13">
      <c r="A13" s="4" t="inlineStr">
        <is>
          <t>Transaction amount related to lawsuit seeking refund of taxes paid</t>
        </is>
      </c>
      <c r="B13" s="5" t="n">
        <v>1200000</v>
      </c>
    </row>
    <row r="14">
      <c r="A14" s="4" t="inlineStr">
        <is>
          <t>SC</t>
        </is>
      </c>
    </row>
    <row r="15">
      <c r="A15" s="3" t="inlineStr">
        <is>
          <t>Income Tax Contingency [Line Items]</t>
        </is>
      </c>
    </row>
    <row r="16">
      <c r="A16" s="4" t="inlineStr">
        <is>
          <t>Decrease upon potential decrease of investment interest</t>
        </is>
      </c>
      <c r="C16" s="5" t="n">
        <v>3066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Carryforwards and Valuation Allowances) (Details) - USD ($) $ in Thousands</t>
        </is>
      </c>
      <c r="B1" s="2" t="inlineStr">
        <is>
          <t>Dec. 31, 2020</t>
        </is>
      </c>
      <c r="C1" s="2" t="inlineStr">
        <is>
          <t>Dec. 31, 2019</t>
        </is>
      </c>
    </row>
    <row r="2">
      <c r="A2" s="3" t="inlineStr">
        <is>
          <t>Operating Loss Carryforwards [Line Items]</t>
        </is>
      </c>
    </row>
    <row r="3">
      <c r="A3" s="4" t="inlineStr">
        <is>
          <t>Net operating loss carryforwards</t>
        </is>
      </c>
      <c r="B3" s="5" t="n">
        <v>1809434</v>
      </c>
    </row>
    <row r="4">
      <c r="A4" s="4" t="inlineStr">
        <is>
          <t>State net operating loss carryforwards</t>
        </is>
      </c>
      <c r="B4" s="6" t="n">
        <v>73697</v>
      </c>
    </row>
    <row r="5">
      <c r="A5" s="4" t="inlineStr">
        <is>
          <t>General business credit carryforward</t>
        </is>
      </c>
      <c r="B5" s="6" t="n">
        <v>486937</v>
      </c>
      <c r="C5" s="5" t="n">
        <v>535694</v>
      </c>
    </row>
    <row r="6">
      <c r="A6" s="4" t="inlineStr">
        <is>
          <t>Minimum tax credit carryforward</t>
        </is>
      </c>
      <c r="B6" s="6" t="n">
        <v>1337</v>
      </c>
      <c r="C6" s="6" t="n">
        <v>30903</v>
      </c>
    </row>
    <row r="7">
      <c r="A7" s="4" t="inlineStr">
        <is>
          <t>Deferred tax timing differences</t>
        </is>
      </c>
      <c r="B7" s="6" t="n">
        <v>2289282</v>
      </c>
    </row>
    <row r="8">
      <c r="A8" s="4" t="inlineStr">
        <is>
          <t>Total</t>
        </is>
      </c>
      <c r="B8" s="6" t="n">
        <v>4660687</v>
      </c>
    </row>
    <row r="9">
      <c r="A9" s="4" t="inlineStr">
        <is>
          <t>Valuation allowance</t>
        </is>
      </c>
      <c r="B9" s="6" t="n">
        <v>371559</v>
      </c>
      <c r="C9" s="5" t="n">
        <v>371457</v>
      </c>
    </row>
    <row r="10">
      <c r="A10" s="4" t="inlineStr">
        <is>
          <t>Operating loss carryforwards | Federal</t>
        </is>
      </c>
    </row>
    <row r="11">
      <c r="A11" s="3" t="inlineStr">
        <is>
          <t>Operating Loss Carryforwards [Line Items]</t>
        </is>
      </c>
    </row>
    <row r="12">
      <c r="A12" s="4" t="inlineStr">
        <is>
          <t>Valuation allowance</t>
        </is>
      </c>
      <c r="B12" s="6" t="n">
        <v>187551</v>
      </c>
    </row>
    <row r="13">
      <c r="A13" s="4" t="inlineStr">
        <is>
          <t>Operating loss carryforwards | State</t>
        </is>
      </c>
    </row>
    <row r="14">
      <c r="A14" s="3" t="inlineStr">
        <is>
          <t>Operating Loss Carryforwards [Line Items]</t>
        </is>
      </c>
    </row>
    <row r="15">
      <c r="A15" s="4" t="inlineStr">
        <is>
          <t>Valuation allowance</t>
        </is>
      </c>
      <c r="B15" s="6" t="n">
        <v>6916</v>
      </c>
    </row>
    <row r="16">
      <c r="A16" s="4" t="inlineStr">
        <is>
          <t>General business credit carryforward</t>
        </is>
      </c>
    </row>
    <row r="17">
      <c r="A17" s="3" t="inlineStr">
        <is>
          <t>Operating Loss Carryforwards [Line Items]</t>
        </is>
      </c>
    </row>
    <row r="18">
      <c r="A18" s="4" t="inlineStr">
        <is>
          <t>Valuation allowance</t>
        </is>
      </c>
      <c r="B18" s="6" t="n">
        <v>77896</v>
      </c>
    </row>
    <row r="19">
      <c r="A19" s="4" t="inlineStr">
        <is>
          <t>Minimum tax credit carryforward</t>
        </is>
      </c>
    </row>
    <row r="20">
      <c r="A20" s="3" t="inlineStr">
        <is>
          <t>Operating Loss Carryforwards [Line Items]</t>
        </is>
      </c>
    </row>
    <row r="21">
      <c r="A21" s="4" t="inlineStr">
        <is>
          <t>Valuation allowance</t>
        </is>
      </c>
      <c r="B21" s="6" t="n">
        <v>1336</v>
      </c>
    </row>
    <row r="22">
      <c r="A22" s="4" t="inlineStr">
        <is>
          <t>Deferred tax timing differences</t>
        </is>
      </c>
    </row>
    <row r="23">
      <c r="A23" s="3" t="inlineStr">
        <is>
          <t>Operating Loss Carryforwards [Line Items]</t>
        </is>
      </c>
    </row>
    <row r="24">
      <c r="A24" s="4" t="inlineStr">
        <is>
          <t>Valuation allowance</t>
        </is>
      </c>
      <c r="B24" s="5" t="n">
        <v>9786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hanges in Liability Related to Uncertain Tax Position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Gross unrecognized tax benefits at beginning of period</t>
        </is>
      </c>
      <c r="B4" s="5" t="n">
        <v>56295</v>
      </c>
      <c r="C4" s="5" t="n">
        <v>87770</v>
      </c>
      <c r="D4" s="5" t="n">
        <v>90486</v>
      </c>
    </row>
    <row r="5">
      <c r="A5" s="4" t="inlineStr">
        <is>
          <t>Additions based on tax positions</t>
        </is>
      </c>
      <c r="B5" s="6" t="n">
        <v>0</v>
      </c>
      <c r="C5" s="6" t="n">
        <v>270</v>
      </c>
      <c r="D5" s="6" t="n">
        <v>1005</v>
      </c>
    </row>
    <row r="6">
      <c r="A6" s="4" t="inlineStr">
        <is>
          <t>Additions for tax positions of prior years</t>
        </is>
      </c>
      <c r="B6" s="6" t="n">
        <v>1118</v>
      </c>
      <c r="C6" s="6" t="n">
        <v>14495</v>
      </c>
      <c r="D6" s="6" t="n">
        <v>3557</v>
      </c>
    </row>
    <row r="7">
      <c r="A7" s="4" t="inlineStr">
        <is>
          <t>Reductions for tax positions of prior years</t>
        </is>
      </c>
      <c r="B7" s="6" t="n">
        <v>-4675</v>
      </c>
      <c r="C7" s="6" t="n">
        <v>-40206</v>
      </c>
      <c r="D7" s="6" t="n">
        <v>-1610</v>
      </c>
    </row>
    <row r="8">
      <c r="A8" s="4" t="inlineStr">
        <is>
          <t>Reductions to unrecognized tax benefits as a result of a lapse of the applicable statute of limitations</t>
        </is>
      </c>
      <c r="B8" s="6" t="n">
        <v>-145</v>
      </c>
      <c r="C8" s="6" t="n">
        <v>-6034</v>
      </c>
      <c r="D8" s="6" t="n">
        <v>-5577</v>
      </c>
    </row>
    <row r="9">
      <c r="A9" s="4" t="inlineStr">
        <is>
          <t>Settlements</t>
        </is>
      </c>
      <c r="B9" s="6" t="n">
        <v>-939</v>
      </c>
      <c r="C9" s="6" t="n">
        <v>0</v>
      </c>
      <c r="D9" s="6" t="n">
        <v>-91</v>
      </c>
    </row>
    <row r="10">
      <c r="A10" s="4" t="inlineStr">
        <is>
          <t>Gross unrecognized tax benefits at end of period</t>
        </is>
      </c>
      <c r="B10" s="6" t="n">
        <v>51654</v>
      </c>
      <c r="C10" s="6" t="n">
        <v>56295</v>
      </c>
      <c r="D10" s="6" t="n">
        <v>87770</v>
      </c>
    </row>
    <row r="11">
      <c r="A11" s="4" t="inlineStr">
        <is>
          <t>Less: Federal, state and local income tax benefits</t>
        </is>
      </c>
      <c r="B11" s="6" t="n">
        <v>-5239</v>
      </c>
    </row>
    <row r="12">
      <c r="A12" s="4" t="inlineStr">
        <is>
          <t>Net unrecognized tax benefit reserves</t>
        </is>
      </c>
      <c r="B12" s="6" t="n">
        <v>46415</v>
      </c>
    </row>
    <row r="13">
      <c r="A13" s="4" t="inlineStr">
        <is>
          <t>Unrecognized Tax Benefits</t>
        </is>
      </c>
    </row>
    <row r="14">
      <c r="A14" s="3" t="inlineStr">
        <is>
          <t>Reconciliation of Unrecognized Tax Benefits, Excluding Amounts Pertaining to Examined Tax Returns [Roll Forward]</t>
        </is>
      </c>
    </row>
    <row r="15">
      <c r="A15" s="4" t="inlineStr">
        <is>
          <t>Gross unrecognized tax benefits at beginning of period</t>
        </is>
      </c>
      <c r="B15" s="6" t="n">
        <v>49737</v>
      </c>
      <c r="C15" s="6" t="n">
        <v>45303</v>
      </c>
      <c r="D15" s="6" t="n">
        <v>48688</v>
      </c>
    </row>
    <row r="16">
      <c r="A16" s="4" t="inlineStr">
        <is>
          <t>Additions based on tax positions</t>
        </is>
      </c>
      <c r="B16" s="6" t="n">
        <v>0</v>
      </c>
      <c r="C16" s="6" t="n">
        <v>270</v>
      </c>
      <c r="D16" s="6" t="n">
        <v>1005</v>
      </c>
    </row>
    <row r="17">
      <c r="A17" s="4" t="inlineStr">
        <is>
          <t>Additions for tax positions of prior years</t>
        </is>
      </c>
      <c r="B17" s="6" t="n">
        <v>0</v>
      </c>
      <c r="C17" s="6" t="n">
        <v>12716</v>
      </c>
      <c r="D17" s="6" t="n">
        <v>2030</v>
      </c>
    </row>
    <row r="18">
      <c r="A18" s="4" t="inlineStr">
        <is>
          <t>Reductions for tax positions of prior years</t>
        </is>
      </c>
      <c r="B18" s="6" t="n">
        <v>-3096</v>
      </c>
      <c r="C18" s="6" t="n">
        <v>-4652</v>
      </c>
      <c r="D18" s="6" t="n">
        <v>-1545</v>
      </c>
    </row>
    <row r="19">
      <c r="A19" s="4" t="inlineStr">
        <is>
          <t>Reductions to unrecognized tax benefits as a result of a lapse of the applicable statute of limitations</t>
        </is>
      </c>
      <c r="B19" s="6" t="n">
        <v>-93</v>
      </c>
      <c r="C19" s="6" t="n">
        <v>-3900</v>
      </c>
      <c r="D19" s="6" t="n">
        <v>-4813</v>
      </c>
    </row>
    <row r="20">
      <c r="A20" s="4" t="inlineStr">
        <is>
          <t>Settlements</t>
        </is>
      </c>
      <c r="B20" s="6" t="n">
        <v>-785</v>
      </c>
      <c r="C20" s="6" t="n">
        <v>0</v>
      </c>
      <c r="D20" s="6" t="n">
        <v>-62</v>
      </c>
    </row>
    <row r="21">
      <c r="A21" s="4" t="inlineStr">
        <is>
          <t>Gross unrecognized tax benefits at end of period</t>
        </is>
      </c>
      <c r="B21" s="6" t="n">
        <v>45763</v>
      </c>
      <c r="C21" s="6" t="n">
        <v>49737</v>
      </c>
      <c r="D21" s="6" t="n">
        <v>45303</v>
      </c>
    </row>
    <row r="22">
      <c r="A22" s="4" t="inlineStr">
        <is>
          <t>Gross net unrecognized tax benefits that if recognized would impact the effective tax rate at December 31, 2020</t>
        </is>
      </c>
      <c r="B22" s="6" t="n">
        <v>45763</v>
      </c>
    </row>
    <row r="23">
      <c r="A23" s="4" t="inlineStr">
        <is>
          <t>Accrued Interest and Penalties</t>
        </is>
      </c>
    </row>
    <row r="24">
      <c r="A24" s="3" t="inlineStr">
        <is>
          <t>Reconciliation of Unrecognized Tax Benefits, Excluding Amounts Pertaining to Examined Tax Returns [Roll Forward]</t>
        </is>
      </c>
    </row>
    <row r="25">
      <c r="A25" s="4" t="inlineStr">
        <is>
          <t>Gross unrecognized tax benefits at beginning of period</t>
        </is>
      </c>
      <c r="B25" s="6" t="n">
        <v>6558</v>
      </c>
      <c r="C25" s="6" t="n">
        <v>42467</v>
      </c>
      <c r="D25" s="6" t="n">
        <v>41798</v>
      </c>
    </row>
    <row r="26">
      <c r="A26" s="4" t="inlineStr">
        <is>
          <t>Additions based on tax positions</t>
        </is>
      </c>
      <c r="B26" s="6" t="n">
        <v>0</v>
      </c>
      <c r="C26" s="6" t="n">
        <v>0</v>
      </c>
      <c r="D26" s="6" t="n">
        <v>0</v>
      </c>
    </row>
    <row r="27">
      <c r="A27" s="4" t="inlineStr">
        <is>
          <t>Additions for tax positions of prior years</t>
        </is>
      </c>
      <c r="B27" s="6" t="n">
        <v>1118</v>
      </c>
      <c r="C27" s="6" t="n">
        <v>1779</v>
      </c>
      <c r="D27" s="6" t="n">
        <v>1527</v>
      </c>
    </row>
    <row r="28">
      <c r="A28" s="4" t="inlineStr">
        <is>
          <t>Reductions for tax positions of prior years</t>
        </is>
      </c>
      <c r="B28" s="6" t="n">
        <v>-1579</v>
      </c>
      <c r="C28" s="6" t="n">
        <v>-35554</v>
      </c>
      <c r="D28" s="6" t="n">
        <v>-65</v>
      </c>
    </row>
    <row r="29">
      <c r="A29" s="4" t="inlineStr">
        <is>
          <t>Reductions to unrecognized tax benefits as a result of a lapse of the applicable statute of limitations</t>
        </is>
      </c>
      <c r="B29" s="6" t="n">
        <v>-52</v>
      </c>
      <c r="C29" s="6" t="n">
        <v>-2134</v>
      </c>
      <c r="D29" s="6" t="n">
        <v>-764</v>
      </c>
    </row>
    <row r="30">
      <c r="A30" s="4" t="inlineStr">
        <is>
          <t>Settlements</t>
        </is>
      </c>
      <c r="B30" s="6" t="n">
        <v>-154</v>
      </c>
      <c r="C30" s="6" t="n">
        <v>0</v>
      </c>
      <c r="D30" s="6" t="n">
        <v>-29</v>
      </c>
    </row>
    <row r="31">
      <c r="A31" s="4" t="inlineStr">
        <is>
          <t>Gross unrecognized tax benefits at end of period</t>
        </is>
      </c>
      <c r="B31" s="6" t="n">
        <v>5891</v>
      </c>
      <c r="C31" s="5" t="n">
        <v>6558</v>
      </c>
      <c r="D31" s="5" t="n">
        <v>42467</v>
      </c>
    </row>
    <row r="32">
      <c r="A32" s="4" t="inlineStr">
        <is>
          <t>Gross net unrecognized tax benefits that if recognized would impact the effective tax rate at December 31, 2020</t>
        </is>
      </c>
      <c r="B32" s="5" t="n">
        <v>589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SC - Narrative) (Details) - SC - USD ($)</t>
        </is>
      </c>
      <c r="B1" s="2" t="inlineStr">
        <is>
          <t>Jan. 23, 2014</t>
        </is>
      </c>
      <c r="C1" s="2" t="inlineStr">
        <is>
          <t>Dec. 31, 2013</t>
        </is>
      </c>
      <c r="D1" s="2" t="inlineStr">
        <is>
          <t>Dec. 31, 2020</t>
        </is>
      </c>
      <c r="E1" s="2" t="inlineStr">
        <is>
          <t>Dec. 31, 2019</t>
        </is>
      </c>
      <c r="F1" s="2" t="inlineStr">
        <is>
          <t>Dec. 31, 2018</t>
        </is>
      </c>
      <c r="G1" s="2" t="inlineStr">
        <is>
          <t>Dec. 31, 2011</t>
        </is>
      </c>
    </row>
    <row r="2">
      <c r="A2" s="3" t="inlineStr">
        <is>
          <t>Share-based Compensation Arrangement by Share-based Payment Award [Line Items]</t>
        </is>
      </c>
    </row>
    <row r="3">
      <c r="A3" s="4" t="inlineStr">
        <is>
          <t>Amount recognized related to stock options and restricted stock units within compensation expense</t>
        </is>
      </c>
      <c r="D3" s="5" t="n">
        <v>7100000</v>
      </c>
      <c r="E3" s="5" t="n">
        <v>8600000</v>
      </c>
      <c r="F3" s="5" t="n">
        <v>7700000</v>
      </c>
    </row>
    <row r="4">
      <c r="A4" s="4" t="inlineStr">
        <is>
          <t>Fair value of options granted in period</t>
        </is>
      </c>
      <c r="B4" s="5" t="n">
        <v>10200000</v>
      </c>
    </row>
    <row r="5">
      <c r="A5" s="4" t="inlineStr">
        <is>
          <t>Compensation not yet recognized, stock options</t>
        </is>
      </c>
      <c r="D5" s="5" t="n">
        <v>0</v>
      </c>
    </row>
    <row r="6">
      <c r="A6" s="4" t="inlineStr">
        <is>
          <t>Number of options granted (in shares)</t>
        </is>
      </c>
      <c r="D6" s="6" t="n">
        <v>0</v>
      </c>
    </row>
    <row r="7">
      <c r="A7" s="4" t="inlineStr">
        <is>
          <t>Director</t>
        </is>
      </c>
    </row>
    <row r="8">
      <c r="A8" s="3" t="inlineStr">
        <is>
          <t>Share-based Compensation Arrangement by Share-based Payment Award [Line Items]</t>
        </is>
      </c>
    </row>
    <row r="9">
      <c r="A9" s="4" t="inlineStr">
        <is>
          <t>Compensation not yet recognized, period for recognition</t>
        </is>
      </c>
      <c r="B9" s="4" t="inlineStr">
        <is>
          <t>3 years</t>
        </is>
      </c>
    </row>
    <row r="10">
      <c r="A10" s="4" t="inlineStr">
        <is>
          <t>Employees</t>
        </is>
      </c>
    </row>
    <row r="11">
      <c r="A11" s="3" t="inlineStr">
        <is>
          <t>Share-based Compensation Arrangement by Share-based Payment Award [Line Items]</t>
        </is>
      </c>
    </row>
    <row r="12">
      <c r="A12" s="4" t="inlineStr">
        <is>
          <t>Compensation not yet recognized, period for recognition</t>
        </is>
      </c>
      <c r="B12" s="4" t="inlineStr">
        <is>
          <t>5 years</t>
        </is>
      </c>
    </row>
    <row r="13">
      <c r="A13" s="4" t="inlineStr">
        <is>
          <t>Compensation not yet recognized, stock options</t>
        </is>
      </c>
      <c r="D13" s="5" t="n">
        <v>700000</v>
      </c>
    </row>
    <row r="14">
      <c r="A14" s="4" t="inlineStr">
        <is>
          <t>Number of options granted (in shares)</t>
        </is>
      </c>
      <c r="D14" s="6" t="n">
        <v>0</v>
      </c>
      <c r="E14" s="6" t="n">
        <v>0</v>
      </c>
    </row>
    <row r="15">
      <c r="A15" s="4" t="inlineStr">
        <is>
          <t>Stock Options</t>
        </is>
      </c>
    </row>
    <row r="16">
      <c r="A16" s="3" t="inlineStr">
        <is>
          <t>Share-based Compensation Arrangement by Share-based Payment Award [Line Items]</t>
        </is>
      </c>
    </row>
    <row r="17">
      <c r="A17" s="4" t="inlineStr">
        <is>
          <t>Expiration period</t>
        </is>
      </c>
      <c r="D17" s="4" t="inlineStr">
        <is>
          <t>10 years</t>
        </is>
      </c>
    </row>
    <row r="18">
      <c r="A18" s="4" t="inlineStr">
        <is>
          <t>MEP</t>
        </is>
      </c>
    </row>
    <row r="19">
      <c r="A19" s="3" t="inlineStr">
        <is>
          <t>Share-based Compensation Arrangement by Share-based Payment Award [Line Items]</t>
        </is>
      </c>
    </row>
    <row r="20">
      <c r="A20" s="4" t="inlineStr">
        <is>
          <t>Common stock awards available for grant (in shares)</t>
        </is>
      </c>
      <c r="G20" s="6" t="n">
        <v>29400000</v>
      </c>
    </row>
    <row r="21">
      <c r="A21" s="4" t="inlineStr">
        <is>
          <t>Omnibus Incentive Plan</t>
        </is>
      </c>
    </row>
    <row r="22">
      <c r="A22" s="3" t="inlineStr">
        <is>
          <t>Share-based Compensation Arrangement by Share-based Payment Award [Line Items]</t>
        </is>
      </c>
    </row>
    <row r="23">
      <c r="A23" s="4" t="inlineStr">
        <is>
          <t>Common stock awards available for grant (in shares)</t>
        </is>
      </c>
      <c r="C23" s="6" t="n">
        <v>583890</v>
      </c>
    </row>
    <row r="24">
      <c r="A24" s="4" t="inlineStr">
        <is>
          <t>Common stock issued (in shares)</t>
        </is>
      </c>
      <c r="C24" s="6" t="n">
        <v>5192641</v>
      </c>
    </row>
    <row r="25">
      <c r="A25" s="4" t="inlineStr">
        <is>
          <t>Stock vesting period</t>
        </is>
      </c>
      <c r="C25" s="4" t="inlineStr">
        <is>
          <t>5 years</t>
        </is>
      </c>
    </row>
    <row r="26">
      <c r="A26" s="4" t="inlineStr">
        <is>
          <t>Employee benefits and share-based compensation</t>
        </is>
      </c>
      <c r="D26" s="5" t="n">
        <v>0</v>
      </c>
      <c r="E26" s="5" t="n">
        <v>0</v>
      </c>
      <c r="F26" s="5" t="n">
        <v>0</v>
      </c>
    </row>
    <row r="27">
      <c r="A27" s="4" t="inlineStr">
        <is>
          <t>Omnibus Incentive Plan | RSUs</t>
        </is>
      </c>
    </row>
    <row r="28">
      <c r="A28" s="3" t="inlineStr">
        <is>
          <t>Share-based Compensation Arrangement by Share-based Payment Award [Line Items]</t>
        </is>
      </c>
    </row>
    <row r="29">
      <c r="A29" s="4" t="inlineStr">
        <is>
          <t>Award holding period</t>
        </is>
      </c>
      <c r="D29" s="4" t="inlineStr">
        <is>
          <t>1 year</t>
        </is>
      </c>
    </row>
    <row r="30">
      <c r="A30" s="4" t="inlineStr">
        <is>
          <t>Omnibus Incentive Plan | RSUs | Vested Immediately</t>
        </is>
      </c>
    </row>
    <row r="31">
      <c r="A31" s="3" t="inlineStr">
        <is>
          <t>Share-based Compensation Arrangement by Share-based Payment Award [Line Items]</t>
        </is>
      </c>
    </row>
    <row r="32">
      <c r="A32" s="4" t="inlineStr">
        <is>
          <t>Stock vesting period</t>
        </is>
      </c>
      <c r="D32" s="4" t="inlineStr">
        <is>
          <t>3 years</t>
        </is>
      </c>
    </row>
    <row r="33">
      <c r="A33" s="4" t="inlineStr">
        <is>
          <t>Omnibus Incentive Plan | RSUs | Vest Ratably</t>
        </is>
      </c>
    </row>
    <row r="34">
      <c r="A34" s="3" t="inlineStr">
        <is>
          <t>Share-based Compensation Arrangement by Share-based Payment Award [Line Items]</t>
        </is>
      </c>
    </row>
    <row r="35">
      <c r="A35" s="4" t="inlineStr">
        <is>
          <t>Stock vesting period</t>
        </is>
      </c>
      <c r="D35" s="4" t="inlineStr">
        <is>
          <t>5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SC - Stock Options Activity) (Details) - SC - USD ($) $ / shares in Units, $ in Thousands</t>
        </is>
      </c>
      <c r="B1" s="2" t="inlineStr">
        <is>
          <t>12 Months Ended</t>
        </is>
      </c>
    </row>
    <row r="2">
      <c r="B2" s="2" t="inlineStr">
        <is>
          <t>Dec. 31, 2020</t>
        </is>
      </c>
      <c r="C2" s="2" t="inlineStr">
        <is>
          <t>Dec. 31, 2019</t>
        </is>
      </c>
    </row>
    <row r="3">
      <c r="A3" s="3" t="inlineStr">
        <is>
          <t>Shares</t>
        </is>
      </c>
    </row>
    <row r="4">
      <c r="A4" s="4" t="inlineStr">
        <is>
          <t>Options outstanding at beginning of period (in shares)</t>
        </is>
      </c>
      <c r="B4" s="6" t="n">
        <v>273737</v>
      </c>
    </row>
    <row r="5">
      <c r="A5" s="4" t="inlineStr">
        <is>
          <t>Granted (in shares)</t>
        </is>
      </c>
      <c r="B5" s="6" t="n">
        <v>0</v>
      </c>
    </row>
    <row r="6">
      <c r="A6" s="4" t="inlineStr">
        <is>
          <t>Exercised (in shares)</t>
        </is>
      </c>
      <c r="B6" s="6" t="n">
        <v>-75468</v>
      </c>
    </row>
    <row r="7">
      <c r="A7" s="4" t="inlineStr">
        <is>
          <t>Expired (in shares)</t>
        </is>
      </c>
      <c r="B7" s="6" t="n">
        <v>-15440</v>
      </c>
    </row>
    <row r="8">
      <c r="A8" s="4" t="inlineStr">
        <is>
          <t>Forfeited (in shares)</t>
        </is>
      </c>
      <c r="B8" s="6" t="n">
        <v>-13460</v>
      </c>
    </row>
    <row r="9">
      <c r="A9" s="4" t="inlineStr">
        <is>
          <t>Other (in shares)</t>
        </is>
      </c>
      <c r="B9" s="6" t="n">
        <v>0</v>
      </c>
    </row>
    <row r="10">
      <c r="A10" s="4" t="inlineStr">
        <is>
          <t>Options outstanding at end of period (in shares)</t>
        </is>
      </c>
      <c r="B10" s="6" t="n">
        <v>169369</v>
      </c>
      <c r="C10" s="6" t="n">
        <v>273737</v>
      </c>
    </row>
    <row r="11">
      <c r="A11" s="4" t="inlineStr">
        <is>
          <t>Options exercisable at end of period (in shares)</t>
        </is>
      </c>
      <c r="B11" s="6" t="n">
        <v>169369</v>
      </c>
    </row>
    <row r="12">
      <c r="A12" s="4" t="inlineStr">
        <is>
          <t>Options expected to vest after end of period (in shares)</t>
        </is>
      </c>
      <c r="B12" s="6" t="n">
        <v>0</v>
      </c>
    </row>
    <row r="13">
      <c r="A13" s="3" t="inlineStr">
        <is>
          <t>Weighted Average Exercise Price</t>
        </is>
      </c>
    </row>
    <row r="14">
      <c r="A14" s="4" t="inlineStr">
        <is>
          <t>Options outstanding at beginning of period (in usd per share)</t>
        </is>
      </c>
      <c r="B14" s="12" t="n">
        <v>13.09</v>
      </c>
    </row>
    <row r="15">
      <c r="A15" s="4" t="inlineStr">
        <is>
          <t>Granted (in usd per share)</t>
        </is>
      </c>
      <c r="B15" s="6" t="n">
        <v>0</v>
      </c>
    </row>
    <row r="16">
      <c r="A16" s="4" t="inlineStr">
        <is>
          <t>Exercised (in usd per share)</t>
        </is>
      </c>
      <c r="B16" s="9" t="n">
        <v>9.890000000000001</v>
      </c>
    </row>
    <row r="17">
      <c r="A17" s="4" t="inlineStr">
        <is>
          <t>Expired (in usd per share)</t>
        </is>
      </c>
      <c r="B17" s="9" t="n">
        <v>25.89</v>
      </c>
    </row>
    <row r="18">
      <c r="A18" s="4" t="inlineStr">
        <is>
          <t>Forfeited (in usd per share)</t>
        </is>
      </c>
      <c r="B18" s="9" t="n">
        <v>17.25</v>
      </c>
    </row>
    <row r="19">
      <c r="A19" s="4" t="inlineStr">
        <is>
          <t>Other (in usd per share)</t>
        </is>
      </c>
      <c r="B19" s="6" t="n">
        <v>0</v>
      </c>
    </row>
    <row r="20">
      <c r="A20" s="4" t="inlineStr">
        <is>
          <t>Options outstanding at end of period (in usd per share)</t>
        </is>
      </c>
      <c r="B20" s="9" t="n">
        <v>13.01</v>
      </c>
      <c r="C20" s="12" t="n">
        <v>13.09</v>
      </c>
    </row>
    <row r="21">
      <c r="A21" s="4" t="inlineStr">
        <is>
          <t>Options exercisable at end of period (in usd per share)</t>
        </is>
      </c>
      <c r="B21" s="9" t="n">
        <v>13.01</v>
      </c>
    </row>
    <row r="22">
      <c r="A22" s="4" t="inlineStr">
        <is>
          <t>Options expected to vest after end of period (in usd per share)</t>
        </is>
      </c>
      <c r="B22" s="5" t="n">
        <v>0</v>
      </c>
    </row>
    <row r="23">
      <c r="A23" s="3" t="inlineStr">
        <is>
          <t>Weighted Average Remaining Contractual Term (Years)</t>
        </is>
      </c>
    </row>
    <row r="24">
      <c r="A24" s="4" t="inlineStr">
        <is>
          <t>Options outstanding</t>
        </is>
      </c>
      <c r="B24" s="4" t="inlineStr">
        <is>
          <t>1 year 10 months 24 days</t>
        </is>
      </c>
      <c r="C24" s="4" t="inlineStr">
        <is>
          <t>3 years 1 month 6 days</t>
        </is>
      </c>
    </row>
    <row r="25">
      <c r="A25" s="4" t="inlineStr">
        <is>
          <t>Options exercisable at end of period</t>
        </is>
      </c>
      <c r="B25" s="4" t="inlineStr">
        <is>
          <t>1 year 10 months 24 days</t>
        </is>
      </c>
    </row>
    <row r="26">
      <c r="A26" s="4" t="inlineStr">
        <is>
          <t>Options expected to vest after end of period</t>
        </is>
      </c>
      <c r="B26" s="4" t="inlineStr">
        <is>
          <t>0 years</t>
        </is>
      </c>
    </row>
    <row r="27">
      <c r="A27" s="3" t="inlineStr">
        <is>
          <t>Aggregate Intrinsic Value</t>
        </is>
      </c>
    </row>
    <row r="28">
      <c r="A28" s="4" t="inlineStr">
        <is>
          <t>Options outstanding at beginning of period</t>
        </is>
      </c>
      <c r="B28" s="5" t="n">
        <v>2867</v>
      </c>
    </row>
    <row r="29">
      <c r="A29" s="4" t="inlineStr">
        <is>
          <t>Exercised</t>
        </is>
      </c>
      <c r="B29" s="6" t="n">
        <v>868</v>
      </c>
    </row>
    <row r="30">
      <c r="A30" s="4" t="inlineStr">
        <is>
          <t>Options outstanding at end of period</t>
        </is>
      </c>
      <c r="B30" s="6" t="n">
        <v>1543</v>
      </c>
      <c r="C30" s="5" t="n">
        <v>2867</v>
      </c>
    </row>
    <row r="31">
      <c r="A31" s="4" t="inlineStr">
        <is>
          <t>Options exercisable at end of period</t>
        </is>
      </c>
      <c r="B31" s="6" t="n">
        <v>1543</v>
      </c>
    </row>
    <row r="32">
      <c r="A32" s="4" t="inlineStr">
        <is>
          <t>Options expected to vest after end of period</t>
        </is>
      </c>
      <c r="B32" s="5"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SC - Change in Non-vested Shares) (Details) - SC</t>
        </is>
      </c>
      <c r="B1" s="2" t="inlineStr">
        <is>
          <t>12 Months Ended</t>
        </is>
      </c>
    </row>
    <row r="2">
      <c r="B2" s="2" t="inlineStr">
        <is>
          <t>Dec. 31, 2020$ / sharesshares</t>
        </is>
      </c>
    </row>
    <row r="3">
      <c r="A3" s="3" t="inlineStr">
        <is>
          <t>Shares</t>
        </is>
      </c>
    </row>
    <row r="4">
      <c r="A4" s="4" t="inlineStr">
        <is>
          <t>Non-vested at beginning of period (in shares) | shares</t>
        </is>
      </c>
      <c r="B4" s="6" t="n">
        <v>29951</v>
      </c>
    </row>
    <row r="5">
      <c r="A5" s="4" t="inlineStr">
        <is>
          <t>Granted (in shares) | shares</t>
        </is>
      </c>
      <c r="B5" s="6" t="n">
        <v>0</v>
      </c>
    </row>
    <row r="6">
      <c r="A6" s="4" t="inlineStr">
        <is>
          <t>Vested (in shares) | shares</t>
        </is>
      </c>
      <c r="B6" s="6" t="n">
        <v>-16491</v>
      </c>
    </row>
    <row r="7">
      <c r="A7" s="4" t="inlineStr">
        <is>
          <t>Forfeited or expired (in shares) | shares</t>
        </is>
      </c>
      <c r="B7" s="6" t="n">
        <v>-13460</v>
      </c>
    </row>
    <row r="8">
      <c r="A8" s="4" t="inlineStr">
        <is>
          <t>Non-vested at end of period (in shares) | shares</t>
        </is>
      </c>
      <c r="B8" s="6" t="n">
        <v>0</v>
      </c>
    </row>
    <row r="9">
      <c r="A9" s="3" t="inlineStr">
        <is>
          <t>Weighted Average Grant Date Fair Value</t>
        </is>
      </c>
    </row>
    <row r="10">
      <c r="A10" s="4" t="inlineStr">
        <is>
          <t>Non-vested at beginning of period (in usd per share) | $ / shares</t>
        </is>
      </c>
      <c r="B10" s="12" t="n">
        <v>5.01</v>
      </c>
    </row>
    <row r="11">
      <c r="A11" s="4" t="inlineStr">
        <is>
          <t>Granted (in usd per share) | $ / shares</t>
        </is>
      </c>
      <c r="B11" s="6" t="n">
        <v>0</v>
      </c>
    </row>
    <row r="12">
      <c r="A12" s="4" t="inlineStr">
        <is>
          <t>Vested (in usd per share) | $ / shares</t>
        </is>
      </c>
      <c r="B12" s="6" t="n">
        <v>5</v>
      </c>
    </row>
    <row r="13">
      <c r="A13" s="4" t="inlineStr">
        <is>
          <t>Forfeited or expired (in usd per share) | $ / shares</t>
        </is>
      </c>
      <c r="B13" s="9" t="n">
        <v>5.01</v>
      </c>
    </row>
    <row r="14">
      <c r="A14" s="4" t="inlineStr">
        <is>
          <t>Non-vested at end of period (in usd per share) | $ / shares</t>
        </is>
      </c>
      <c r="B14" s="5" t="n">
        <v>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SC - RSUs and Performance Stocks Activity) (Details) - SC - RSUs and Performance Stock Unit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t beginning of period (in shares)</t>
        </is>
      </c>
      <c r="B4" s="6" t="n">
        <v>498299</v>
      </c>
    </row>
    <row r="5">
      <c r="A5" s="4" t="inlineStr">
        <is>
          <t>Granted (in shares)</t>
        </is>
      </c>
      <c r="B5" s="6" t="n">
        <v>268438</v>
      </c>
    </row>
    <row r="6">
      <c r="A6" s="4" t="inlineStr">
        <is>
          <t>Vested (in shares)</t>
        </is>
      </c>
      <c r="B6" s="6" t="n">
        <v>-386704</v>
      </c>
    </row>
    <row r="7">
      <c r="A7" s="4" t="inlineStr">
        <is>
          <t>Forfeited/cancelled (in shares)</t>
        </is>
      </c>
      <c r="B7" s="6" t="n">
        <v>-13021</v>
      </c>
    </row>
    <row r="8">
      <c r="A8" s="4" t="inlineStr">
        <is>
          <t>Outstanding at end of period (in shares)</t>
        </is>
      </c>
      <c r="B8" s="6" t="n">
        <v>367012</v>
      </c>
      <c r="C8" s="6" t="n">
        <v>498299</v>
      </c>
    </row>
    <row r="9">
      <c r="A9" s="3" t="inlineStr">
        <is>
          <t>Weighted Average Exercise Price</t>
        </is>
      </c>
    </row>
    <row r="10">
      <c r="A10" s="4" t="inlineStr">
        <is>
          <t>Outstanding at beginning of period (in usd per share)</t>
        </is>
      </c>
      <c r="B10" s="12" t="n">
        <v>17.41</v>
      </c>
    </row>
    <row r="11">
      <c r="A11" s="4" t="inlineStr">
        <is>
          <t>Granted (in usd per share)</t>
        </is>
      </c>
      <c r="B11" s="9" t="n">
        <v>24.02</v>
      </c>
    </row>
    <row r="12">
      <c r="A12" s="4" t="inlineStr">
        <is>
          <t>Vested (in usd per share)</t>
        </is>
      </c>
      <c r="B12" s="9" t="n">
        <v>19.84</v>
      </c>
    </row>
    <row r="13">
      <c r="A13" s="4" t="inlineStr">
        <is>
          <t>Forfeited/cancelled (in usd per share)</t>
        </is>
      </c>
      <c r="B13" s="9" t="n">
        <v>17.98</v>
      </c>
    </row>
    <row r="14">
      <c r="A14" s="4" t="inlineStr">
        <is>
          <t>Outstanding at end of period (in usd per share)</t>
        </is>
      </c>
      <c r="B14" s="12" t="n">
        <v>19.78</v>
      </c>
      <c r="C14" s="12" t="n">
        <v>17.41</v>
      </c>
    </row>
    <row r="15">
      <c r="A15" s="4" t="inlineStr">
        <is>
          <t>Weighted Average Remaining Contractual Term (Years)</t>
        </is>
      </c>
      <c r="B15" s="4" t="inlineStr">
        <is>
          <t>9 months 18 days</t>
        </is>
      </c>
      <c r="C15" s="4" t="inlineStr">
        <is>
          <t>10 months 24 days</t>
        </is>
      </c>
    </row>
    <row r="16">
      <c r="A16" s="3" t="inlineStr">
        <is>
          <t>Aggregate Intrinsic Value</t>
        </is>
      </c>
    </row>
    <row r="17">
      <c r="A17" s="4" t="inlineStr">
        <is>
          <t>Outstanding at beginning of period</t>
        </is>
      </c>
      <c r="B17" s="5" t="n">
        <v>11645</v>
      </c>
    </row>
    <row r="18">
      <c r="A18" s="4" t="inlineStr">
        <is>
          <t>Vested</t>
        </is>
      </c>
      <c r="B18" s="6" t="n">
        <v>9037</v>
      </c>
    </row>
    <row r="19">
      <c r="A19" s="4" t="inlineStr">
        <is>
          <t>Outstanding at end of period</t>
        </is>
      </c>
      <c r="B19" s="5" t="n">
        <v>8082</v>
      </c>
      <c r="C19" s="5" t="n">
        <v>1164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A summary of premises and equipment, less accumulated depreciation, follows: (in thousands) December 31, 2020 December 31, 2019 Land $ 81,613 $ 84,194 Office buildings 166,586 177,246 Furniture, fixtures, and equipment 519,565 485,851 Leasehold improvement 556,509 543,816 Computer software 1,090,515 990,758 Automobiles and other 1,696 1,532 Total premise and equipment 2,416,484 2,283,397 Less accumulated depreciation (1,629,143) (1,485,275) Total premises and equipment, net $ 787,341 $ 798,122 NOTE 5. PREMISES AND EQUIPMENT (continued) Depreciation expense for premises and equipment, included in Occupancy and equipment expenses in the Consolidated Statements of Operations, was $209.4 million, $226.1 million, and $268.0 million for the years ended December 31, 2020, 2019 and 2018 , respectively. During the year ended December 31, 2020 the Company sold six properties. The Company receiv ed net proceeds of $4.3 million from the sales, with a net gain of $2.0 million. The carrying value of these properties was $2.3 million. In addition to the six properties sold in 2020, the Company completed the sale of SBC, including its fixed assets, as discussed further in Note 1. In 2019 the Company sold eight properties. The Company received net proceeds of $2.0 million from the sales, with a net gain of $0.4 million. The carrying value of these properties was $1.7 million. Gain on sale of premises and equipment are included within Miscellaneous income in the Consolidated Statements of Operations. In addition to the eight properties sold in 2019 the Company also completed the sale of 14 bank branches to First Commonwealth Bank. The gain on the sale of these branches was immaterial. In 2018 the Company sold thirteen properties. The Company received net proceeds of $5.8 million from the sales, with a net gain of $2.1 million. The carrying value of these properties was $3.6 million. Of the 13 properties sold, the Company leased back one property and accounted for the transaction as a sale-leaseback resulting in recognition of a $154.0 thousand gain on the date of the transaction, and deferral of the remaining $1.3 million gain. Gain on sale of premises and equipment are included within Miscellaneous income in the Consolidated Statements of Operations. During the years ended December 31, 2020, 2019, and 2018 the Company recorded impairment of capitalized assets in the amount of $21.0 million, $23.4 million, and $14.8 million, respectively. These were primarily related to capitalized software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MPLOYEE BENEFIT PLANS (Defined Contribution Plans) (Details)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Period of time following completion of service to participate in 401K Plan</t>
        </is>
      </c>
      <c r="B4" s="4" t="inlineStr">
        <is>
          <t>1 month</t>
        </is>
      </c>
    </row>
    <row r="5">
      <c r="A5" s="4" t="inlineStr">
        <is>
          <t>Employer matching contribution, percent of match</t>
        </is>
      </c>
      <c r="B5" s="4" t="inlineStr">
        <is>
          <t>100.00%</t>
        </is>
      </c>
      <c r="C5" s="4" t="inlineStr">
        <is>
          <t>100.00%</t>
        </is>
      </c>
    </row>
    <row r="6">
      <c r="A6" s="4" t="inlineStr">
        <is>
          <t>Employer matching contribution, percent of employees' gross pay</t>
        </is>
      </c>
      <c r="B6" s="4" t="inlineStr">
        <is>
          <t>6.00%</t>
        </is>
      </c>
      <c r="C6" s="4" t="inlineStr">
        <is>
          <t>5.00%</t>
        </is>
      </c>
    </row>
    <row r="7">
      <c r="A7" s="4" t="inlineStr">
        <is>
          <t>Contributions</t>
        </is>
      </c>
      <c r="B7" s="7" t="n">
        <v>40.2</v>
      </c>
      <c r="C7" s="7" t="n">
        <v>33.7</v>
      </c>
      <c r="D7" s="7" t="n">
        <v>26.8</v>
      </c>
    </row>
    <row r="8">
      <c r="A8" s="4" t="inlineStr">
        <is>
          <t>SC</t>
        </is>
      </c>
    </row>
    <row r="9">
      <c r="A9" s="3" t="inlineStr">
        <is>
          <t>Defined Contribution Plan Disclosure [Line Items]</t>
        </is>
      </c>
    </row>
    <row r="10">
      <c r="A10" s="4" t="inlineStr">
        <is>
          <t>Employer matching contribution, percent of match</t>
        </is>
      </c>
      <c r="B10" s="4" t="inlineStr">
        <is>
          <t>100.00%</t>
        </is>
      </c>
    </row>
    <row r="11">
      <c r="A11" s="4" t="inlineStr">
        <is>
          <t>Contributions</t>
        </is>
      </c>
      <c r="B11" s="7" t="n">
        <v>16.3</v>
      </c>
      <c r="C11" s="5" t="n">
        <v>14</v>
      </c>
      <c r="D11" s="5" t="n">
        <v>14</v>
      </c>
    </row>
    <row r="12">
      <c r="A12" s="4" t="inlineStr">
        <is>
          <t>Employee's maximum contributions as a percentage of base salary</t>
        </is>
      </c>
      <c r="B12" s="4" t="inlineStr">
        <is>
          <t>75.00%</t>
        </is>
      </c>
    </row>
    <row r="13">
      <c r="A13" s="4" t="inlineStr">
        <is>
          <t>Maximum | SC</t>
        </is>
      </c>
    </row>
    <row r="14">
      <c r="A14" s="3" t="inlineStr">
        <is>
          <t>Defined Contribution Plan Disclosure [Line Items]</t>
        </is>
      </c>
    </row>
    <row r="15">
      <c r="A15" s="4" t="inlineStr">
        <is>
          <t>Employer matching contribution, percent of employees' gross pay</t>
        </is>
      </c>
      <c r="B15" s="4" t="inlineStr">
        <is>
          <t>6.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MPLOYEE BENEFIT PLANS (Defined Benefit Plans and Other Post Retirement Benefit Plans) (Details) - USD ($) $ in Millions</t>
        </is>
      </c>
      <c r="B1" s="2" t="inlineStr">
        <is>
          <t>Dec. 31, 2020</t>
        </is>
      </c>
      <c r="C1" s="2" t="inlineStr">
        <is>
          <t>Dec. 31, 2019</t>
        </is>
      </c>
    </row>
    <row r="2">
      <c r="A2" s="3" t="inlineStr">
        <is>
          <t>Defined Benefit Plan Disclosure [Line Items]</t>
        </is>
      </c>
    </row>
    <row r="3">
      <c r="A3" s="4" t="inlineStr">
        <is>
          <t>Accrued liabilities related to total defined benefit plan</t>
        </is>
      </c>
      <c r="B3" s="7" t="n">
        <v>28.4</v>
      </c>
      <c r="C3" s="7" t="n">
        <v>31.5</v>
      </c>
    </row>
    <row r="4">
      <c r="A4" s="4" t="inlineStr">
        <is>
          <t>Unfunded status of plan</t>
        </is>
      </c>
      <c r="B4" s="10" t="n">
        <v>12.8</v>
      </c>
      <c r="C4" s="7" t="n">
        <v>14.5</v>
      </c>
    </row>
    <row r="5">
      <c r="A5" s="4" t="inlineStr">
        <is>
          <t>Pension Plan</t>
        </is>
      </c>
    </row>
    <row r="6">
      <c r="A6" s="3" t="inlineStr">
        <is>
          <t>Defined Benefit Plan Disclosure [Line Items]</t>
        </is>
      </c>
    </row>
    <row r="7">
      <c r="A7" s="4" t="inlineStr">
        <is>
          <t>Unfunded status of plan</t>
        </is>
      </c>
      <c r="B7" s="10" t="n">
        <v>65.09999999999999</v>
      </c>
    </row>
    <row r="8">
      <c r="A8" s="4" t="inlineStr">
        <is>
          <t>Pension Plan | BSI and SIS</t>
        </is>
      </c>
    </row>
    <row r="9">
      <c r="A9" s="3" t="inlineStr">
        <is>
          <t>Defined Benefit Plan Disclosure [Line Items]</t>
        </is>
      </c>
    </row>
    <row r="10">
      <c r="A10" s="4" t="inlineStr">
        <is>
          <t>Unfunded status of plan</t>
        </is>
      </c>
      <c r="B10" s="7" t="n">
        <v>39.8</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Other Commitments) (Details) - USD ($) $ in Thousands</t>
        </is>
      </c>
      <c r="B1" s="2" t="inlineStr">
        <is>
          <t>Dec. 31, 2020</t>
        </is>
      </c>
      <c r="C1" s="2" t="inlineStr">
        <is>
          <t>Dec. 31, 2019</t>
        </is>
      </c>
    </row>
    <row r="2">
      <c r="A2" s="3" t="inlineStr">
        <is>
          <t>Other Commitments [Line Items]</t>
        </is>
      </c>
    </row>
    <row r="3">
      <c r="A3" s="4" t="inlineStr">
        <is>
          <t>Lines of credit outstanding</t>
        </is>
      </c>
      <c r="B3" s="5" t="n">
        <v>146500</v>
      </c>
      <c r="C3" s="5" t="n">
        <v>89600</v>
      </c>
    </row>
    <row r="4">
      <c r="A4" s="4" t="inlineStr">
        <is>
          <t>Total commitments</t>
        </is>
      </c>
      <c r="B4" s="6" t="n">
        <v>32392419</v>
      </c>
      <c r="C4" s="6" t="n">
        <v>32378134</v>
      </c>
    </row>
    <row r="5">
      <c r="A5" s="4" t="inlineStr">
        <is>
          <t>Commitments to extend credit</t>
        </is>
      </c>
    </row>
    <row r="6">
      <c r="A6" s="3" t="inlineStr">
        <is>
          <t>Other Commitments [Line Items]</t>
        </is>
      </c>
    </row>
    <row r="7">
      <c r="A7" s="4" t="inlineStr">
        <is>
          <t>Other commitments</t>
        </is>
      </c>
      <c r="B7" s="6" t="n">
        <v>30883502</v>
      </c>
      <c r="C7" s="6" t="n">
        <v>30685478</v>
      </c>
    </row>
    <row r="8">
      <c r="A8" s="4" t="inlineStr">
        <is>
          <t>Letters of credit</t>
        </is>
      </c>
    </row>
    <row r="9">
      <c r="A9" s="3" t="inlineStr">
        <is>
          <t>Other Commitments [Line Items]</t>
        </is>
      </c>
    </row>
    <row r="10">
      <c r="A10" s="4" t="inlineStr">
        <is>
          <t>Letters of credit</t>
        </is>
      </c>
      <c r="B10" s="6" t="n">
        <v>1432764</v>
      </c>
      <c r="C10" s="6" t="n">
        <v>1592726</v>
      </c>
    </row>
    <row r="11">
      <c r="A11" s="4" t="inlineStr">
        <is>
          <t>Commitments to sell loans</t>
        </is>
      </c>
    </row>
    <row r="12">
      <c r="A12" s="3" t="inlineStr">
        <is>
          <t>Other Commitments [Line Items]</t>
        </is>
      </c>
    </row>
    <row r="13">
      <c r="A13" s="4" t="inlineStr">
        <is>
          <t>Other commitments</t>
        </is>
      </c>
      <c r="B13" s="6" t="n">
        <v>49791</v>
      </c>
      <c r="C13" s="6" t="n">
        <v>21341</v>
      </c>
    </row>
    <row r="14">
      <c r="A14" s="4" t="inlineStr">
        <is>
          <t>Unsecured revolving lines of credit</t>
        </is>
      </c>
    </row>
    <row r="15">
      <c r="A15" s="3" t="inlineStr">
        <is>
          <t>Other Commitments [Line Items]</t>
        </is>
      </c>
    </row>
    <row r="16">
      <c r="A16" s="4" t="inlineStr">
        <is>
          <t>Lines of credit outstanding</t>
        </is>
      </c>
      <c r="B16" s="6" t="n">
        <v>0</v>
      </c>
      <c r="C16" s="6" t="n">
        <v>24922</v>
      </c>
    </row>
    <row r="17">
      <c r="A17" s="4" t="inlineStr">
        <is>
          <t>Recourse exposure on sold loans</t>
        </is>
      </c>
    </row>
    <row r="18">
      <c r="A18" s="3" t="inlineStr">
        <is>
          <t>Other Commitments [Line Items]</t>
        </is>
      </c>
    </row>
    <row r="19">
      <c r="A19" s="4" t="inlineStr">
        <is>
          <t>Other commitments</t>
        </is>
      </c>
      <c r="B19" s="5" t="n">
        <v>26362</v>
      </c>
      <c r="C19" s="5" t="n">
        <v>5366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Commitments to Extend Credit) (Details) - USD ($) $ in Billions</t>
        </is>
      </c>
      <c r="B1" s="2" t="inlineStr">
        <is>
          <t>Dec. 31, 2020</t>
        </is>
      </c>
      <c r="C1" s="2" t="inlineStr">
        <is>
          <t>Dec. 31, 2019</t>
        </is>
      </c>
    </row>
    <row r="2">
      <c r="A2" s="4" t="inlineStr">
        <is>
          <t>Commitments to extend credit</t>
        </is>
      </c>
    </row>
    <row r="3">
      <c r="A3" s="3" t="inlineStr">
        <is>
          <t>Other Commitments [Line Items]</t>
        </is>
      </c>
    </row>
    <row r="4">
      <c r="A4" s="4" t="inlineStr">
        <is>
          <t>Commitments that can be canceled without notice</t>
        </is>
      </c>
      <c r="B4" s="7" t="n">
        <v>5.4</v>
      </c>
      <c r="C4" s="7" t="n">
        <v>5.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MMITMENTS, CONTINGENCIES, AND GUARANTEES (Letters of Credit) (Details) - USD ($) $ in Thousands</t>
        </is>
      </c>
      <c r="B1" s="2" t="inlineStr">
        <is>
          <t>12 Months Ended</t>
        </is>
      </c>
    </row>
    <row r="2">
      <c r="B2" s="2" t="inlineStr">
        <is>
          <t>Dec. 31, 2020</t>
        </is>
      </c>
      <c r="C2" s="2" t="inlineStr">
        <is>
          <t>Dec. 31, 2019</t>
        </is>
      </c>
    </row>
    <row r="3">
      <c r="A3" s="3" t="inlineStr">
        <is>
          <t>Other Commitments [Line Items]</t>
        </is>
      </c>
    </row>
    <row r="4">
      <c r="A4" s="4" t="inlineStr">
        <is>
          <t>Lines of credit outstanding</t>
        </is>
      </c>
      <c r="B4" s="5" t="n">
        <v>146500</v>
      </c>
      <c r="C4" s="5" t="n">
        <v>89600</v>
      </c>
    </row>
    <row r="5">
      <c r="A5" s="4" t="inlineStr">
        <is>
          <t>Letters of credit</t>
        </is>
      </c>
    </row>
    <row r="6">
      <c r="A6" s="3" t="inlineStr">
        <is>
          <t>Other Commitments [Line Items]</t>
        </is>
      </c>
    </row>
    <row r="7">
      <c r="A7" s="4" t="inlineStr">
        <is>
          <t>Commitments, weighted average term</t>
        </is>
      </c>
      <c r="B7" s="4" t="inlineStr">
        <is>
          <t>12 months 24 days</t>
        </is>
      </c>
    </row>
    <row r="8">
      <c r="A8" s="4" t="inlineStr">
        <is>
          <t>Letters of credit</t>
        </is>
      </c>
      <c r="B8" s="5" t="n">
        <v>1432764</v>
      </c>
      <c r="C8" s="5" t="n">
        <v>1592726</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CONTINGENCIES, AND GUARANTEES (Commitments to Sell Loans) (Details)</t>
        </is>
      </c>
      <c r="B1" s="2" t="inlineStr">
        <is>
          <t>12 Months Ended</t>
        </is>
      </c>
    </row>
    <row r="2">
      <c r="B2" s="2" t="inlineStr">
        <is>
          <t>Dec. 31, 2020</t>
        </is>
      </c>
    </row>
    <row r="3">
      <c r="A3" s="4" t="inlineStr">
        <is>
          <t>Commitments to sell loans</t>
        </is>
      </c>
    </row>
    <row r="4">
      <c r="A4" s="3" t="inlineStr">
        <is>
          <t>Other Commitments [Line Items]</t>
        </is>
      </c>
    </row>
    <row r="5">
      <c r="A5" s="4" t="inlineStr">
        <is>
          <t>Forward contracts maturity period (less than)</t>
        </is>
      </c>
      <c r="B5" s="4" t="inlineStr">
        <is>
          <t>1 year</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SC Commitments) (Details) - SC - USD ($) $ in Thousands</t>
        </is>
      </c>
      <c r="B1" s="2" t="inlineStr">
        <is>
          <t>Dec. 31, 2020</t>
        </is>
      </c>
      <c r="C1" s="2" t="inlineStr">
        <is>
          <t>Dec. 31, 2019</t>
        </is>
      </c>
    </row>
    <row r="2">
      <c r="A2" s="4" t="inlineStr">
        <is>
          <t>Consumer arrangements</t>
        </is>
      </c>
    </row>
    <row r="3">
      <c r="A3" s="3" t="inlineStr">
        <is>
          <t>Long-term Purchase Commitment [Line Items]</t>
        </is>
      </c>
    </row>
    <row r="4">
      <c r="A4" s="4" t="inlineStr">
        <is>
          <t>Contingencies</t>
        </is>
      </c>
      <c r="B4" s="5" t="n">
        <v>22155</v>
      </c>
      <c r="C4" s="5" t="n">
        <v>1991</v>
      </c>
    </row>
    <row r="5">
      <c r="A5" s="4" t="inlineStr">
        <is>
          <t>Chrysler | Revenue-sharing and gain/(loss), net-sharing payments</t>
        </is>
      </c>
    </row>
    <row r="6">
      <c r="A6" s="3" t="inlineStr">
        <is>
          <t>Long-term Purchase Commitment [Line Items]</t>
        </is>
      </c>
    </row>
    <row r="7">
      <c r="A7" s="4" t="inlineStr">
        <is>
          <t>Commitments</t>
        </is>
      </c>
      <c r="B7" s="6" t="n">
        <v>43778</v>
      </c>
      <c r="C7" s="6" t="n">
        <v>12132</v>
      </c>
    </row>
    <row r="8">
      <c r="A8" s="4" t="inlineStr">
        <is>
          <t>Bank of America | Servicer performance fee</t>
        </is>
      </c>
    </row>
    <row r="9">
      <c r="A9" s="3" t="inlineStr">
        <is>
          <t>Long-term Purchase Commitment [Line Items]</t>
        </is>
      </c>
    </row>
    <row r="10">
      <c r="A10" s="4" t="inlineStr">
        <is>
          <t>Commitments</t>
        </is>
      </c>
      <c r="B10" s="6" t="n">
        <v>1200</v>
      </c>
      <c r="C10" s="6" t="n">
        <v>2503</v>
      </c>
    </row>
    <row r="11">
      <c r="A11" s="4" t="inlineStr">
        <is>
          <t>CBP | Loss-sharing payments</t>
        </is>
      </c>
    </row>
    <row r="12">
      <c r="A12" s="3" t="inlineStr">
        <is>
          <t>Long-term Purchase Commitment [Line Items]</t>
        </is>
      </c>
    </row>
    <row r="13">
      <c r="A13" s="4" t="inlineStr">
        <is>
          <t>Commitments</t>
        </is>
      </c>
      <c r="B13" s="5" t="n">
        <v>181</v>
      </c>
      <c r="C13" s="5" t="n">
        <v>142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GUARANTEES (Chrysler Agreement) (Details) - SC - Chrysler</t>
        </is>
      </c>
      <c r="B1" s="2" t="inlineStr">
        <is>
          <t>Dec. 31, 2020USD ($)</t>
        </is>
      </c>
    </row>
    <row r="2">
      <c r="A2" s="3" t="inlineStr">
        <is>
          <t>Other Commitments [Line Items]</t>
        </is>
      </c>
    </row>
    <row r="3">
      <c r="A3" s="4" t="inlineStr">
        <is>
          <t>Financing dedicated to FCA retail financing</t>
        </is>
      </c>
      <c r="B3" s="5" t="n">
        <v>4500000000</v>
      </c>
    </row>
    <row r="4">
      <c r="A4" s="4" t="inlineStr">
        <is>
          <t>Minimum</t>
        </is>
      </c>
    </row>
    <row r="5">
      <c r="A5" s="3" t="inlineStr">
        <is>
          <t>Other Commitments [Line Items]</t>
        </is>
      </c>
    </row>
    <row r="6">
      <c r="A6" s="4" t="inlineStr">
        <is>
          <t>Funding available for dealer inventory financing</t>
        </is>
      </c>
      <c r="B6" s="5" t="n">
        <v>5000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CONTINGENCIES, AND GUARANTEES (Agreement with Bank of America) (Details) - SC - Bank of America - USD ($)</t>
        </is>
      </c>
      <c r="B1" s="2" t="inlineStr">
        <is>
          <t>12 Months Ended</t>
        </is>
      </c>
    </row>
    <row r="2">
      <c r="B2" s="2" t="inlineStr">
        <is>
          <t>Dec. 31, 2020</t>
        </is>
      </c>
      <c r="C2" s="2" t="inlineStr">
        <is>
          <t>Jan. 31, 2017</t>
        </is>
      </c>
    </row>
    <row r="3">
      <c r="A3" s="3" t="inlineStr">
        <is>
          <t>Other Commitments [Line Items]</t>
        </is>
      </c>
    </row>
    <row r="4">
      <c r="A4" s="4" t="inlineStr">
        <is>
          <t>Commitments</t>
        </is>
      </c>
      <c r="C4" s="5" t="n">
        <v>300000000</v>
      </c>
    </row>
    <row r="5">
      <c r="A5" s="4" t="inlineStr">
        <is>
          <t>Servicer payments period</t>
        </is>
      </c>
      <c r="B5" s="4" t="inlineStr">
        <is>
          <t>6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COMMITMENTS, CONTINGENCIES, AND GUARANTEES (Agreement with CBP) (Details)</t>
        </is>
      </c>
      <c r="B1" s="2" t="inlineStr">
        <is>
          <t>12 Months Ended</t>
        </is>
      </c>
    </row>
    <row r="2">
      <c r="B2" s="2" t="inlineStr">
        <is>
          <t>Dec. 31, 2020</t>
        </is>
      </c>
    </row>
    <row r="3">
      <c r="A3" s="4" t="inlineStr">
        <is>
          <t>SC | CBP</t>
        </is>
      </c>
    </row>
    <row r="4">
      <c r="A4" s="3" t="inlineStr">
        <is>
          <t>Other Commitments [Line Items]</t>
        </is>
      </c>
    </row>
    <row r="5">
      <c r="A5" s="4" t="inlineStr">
        <is>
          <t>Loss-sharing payment percentage</t>
        </is>
      </c>
      <c r="B5" s="4" t="inlineStr">
        <is>
          <t>0.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0</t>
        </is>
      </c>
    </row>
    <row r="3">
      <c r="A3" s="3" t="inlineStr">
        <is>
          <t>Goodwill and Intangible Assets Disclosure [Abstract]</t>
        </is>
      </c>
    </row>
    <row r="4">
      <c r="A4" s="4" t="inlineStr">
        <is>
          <t>GOODWILL AND OTHER INTANGIBLES</t>
        </is>
      </c>
      <c r="B4" s="4" t="inlineStr">
        <is>
          <t xml:space="preserve">GOODWILL AND OTHER INTANGIBLES Goodwill Goodwill is assigned to reporting units, which are operating segments or one level below an operating segment, as of the acquisition date. The following table presents activity in the Company's goodwill by its reporting units for the year ended December 31, 2020: (in thousands) CBB C&amp;I CRE &amp; VF CIB SC Total Goodwill at December 31, 2019 $ 1,880,304 $ 317,924 $ 1,095,071 $ 131,130 $ 1,019,960 $ 4,444,389 Impairment of Goodwill (1) (1,557,384) (290,844) — — — (1,848,228) Re-allocation of Goodwill (2) (25,118) 25,118 — — — — Goodwill at December 31, 2020 $ 297,802 $ 52,198 $ 1,095,071 $ 131,130 $ 1,019,960 $ 2,596,161 (1) Represents impairment of goodwill during the second quarter of 2020. (2) Represents re-allocation of goodwill during the fourth quarter of 2020. The Company evaluates goodwill for impairment at the reporting unit level. The Company completes its annual goodwill impairment test as of October 1 each year. The Company conducted its last annual goodwill impairment tests as of October 1, 2020 using generally accepted valuation methods. As a result of that impairment test, no goodwill impairment was identified. The Company continually assesses whether or not there have been events requiring a review of goodwill. During the second quarter of 2020, primarily due to the ongoing economic impacts of the COVID-19 pandemic, the Company determined that a goodwill triggering event occurred for the CBB, C&amp;I, and CRE &amp; VF reporting units. These second quarter triggering events are in addition to the CBB triggering event during the first quarter of 2020, whereby the estimated fair value of CBB exceeded its carrying value by less than 5%. NOTE 6. GOODWILL AND OTHER INTANGIBLES (continued) Based on its goodwill impairment analysis performed as of June 30, 2020, the Company concluded that a goodwill impairment charge of $1.6 billion and $0.3 billion was required for the CBB and C&amp;I reporting units, respectively. The CRE &amp; VF reporting unit’s estimated fair value exceeded its carrying value by less than 5%. The goodwill allocated to these reporting units has become more sensitive to impairment as the valuation is highly correlated with forecasted interest rates, credit costs, and other factors. A risk of further impairment or impairment to additional reporting units exists in subsequent quarters if the reporting unit’s operating environment does not return to a more normalized status in the foreseeable future. In prior annual goodwill impairment assessments, the Company determined that an equal weighting of the market and income approach valuation methods provided a reliable fair value estimate. In light of the significant market volatility arising from the continued impacts of the COVID-19 pandemic and the responses to the pandemic from multiple government agencies, the Company determined to give only a 25% weighting to the market approach in estimating the second quarter fair value of CBB, C&amp;I, and CRE &amp; VF, which is consistent with the approach used during the first quarter interim impairment assessment of CBB and the October 1, 2020 annual impairment test. The Company continued to analyze implied market multiples to support the valuation under the market approach. During the fourth quarter of 2020, the Company implemented organizational changes which resulted in the transfer of Upper Business Banking customers into the C&amp;I segment from the CBB segment. Refer to Note 22 to these Consolidated Financial Statements for additional details on the Company's reportable segments. As a result of the re-organization, the Company re-allocated approximately $25.1 million of goodwill from the CBB reporting unit to the C&amp;I reporting unit. Upon re-allocation, the Company performed a post evaluation for impairment on the CBB and C&amp;I reporting units utilizing assumptions consistent with our October 1, 2020 impairment test and noted no impairment. The Company made a change in its commercial banking reportable segments beginning January 1, 2019 and, accordingly, re-allocated $1.1 billion of goodwill previously attributed to commercial banking to the related C&amp;I and CRE&amp;VF reporting units based on the estimated fair value of each reporting unit at January 1, 2019. Upon re-allocation, management tested the new reporting units for impairment using the same methodology and assumptions used in the October 1, 2018 goodwill impairment test, and noted that there was no impairment. There were no disposals, additions or impairments of goodwill for the years ended December 31, 2019 or 2018. Other Intangible Assets The following table details amounts related to the Company's intangible assets subject to amortization for the dates indicated. December 31, 2020 December 31, 2019 (in thousands) Net Carrying Accumulated Net Carrying Accumulated Intangibles subject to amortization: Dealer networks $ 308,768 $ (271,232) $ 347,982 $ (232,018) Chrysler relationship 35,000 (103,750) 50,000 (88,750) Trade name 12,300 (5,700) 13,500 (4,500) Other intangibles 1,479 (55,694) 4,722 (52,450) Total intangibles subject to amortization $ 357,547 $ (436,376) $ 416,204 $ (377,718) At December 31, 2020 and December 31, 2019, the Company did not have any intangibles, other than goodwill, that were not subject to amortization. Amortization expense on intangible assets was $58.7 million, $59.0 million and $60.7 million for the years ended December 31, 2020, 2019, and 2018, respectively. NOTE 6. GOODWILL AND OTHER INTANGIBLES (continued) The estimated aggregate amortization expense related to intangibles, excluding any impairment charges, for each of the five succeeding calendar years ending December 31 is: Year Calendar Year Amount (in thousands) 2021 $ 39,904 2022 39,901 2023 28,649 2024 24,792 2025 24,757 Thereafter 199,544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GUARANTEES (Bluestem) (Details) - SC - USD ($) $ in Millions</t>
        </is>
      </c>
      <c r="B1" s="2" t="inlineStr">
        <is>
          <t>12 Months Ended</t>
        </is>
      </c>
    </row>
    <row r="2">
      <c r="B2" s="2" t="inlineStr">
        <is>
          <t>Dec. 31, 2020</t>
        </is>
      </c>
      <c r="C2" s="2" t="inlineStr">
        <is>
          <t>Dec. 31, 2019</t>
        </is>
      </c>
      <c r="D2" s="2" t="inlineStr">
        <is>
          <t>Dec. 31, 2018</t>
        </is>
      </c>
    </row>
    <row r="3">
      <c r="A3" s="3" t="inlineStr">
        <is>
          <t>Other Commitments [Line Items]</t>
        </is>
      </c>
    </row>
    <row r="4">
      <c r="A4" s="4" t="inlineStr">
        <is>
          <t>Purchase obligation</t>
        </is>
      </c>
      <c r="B4" s="7" t="n">
        <v>14.2</v>
      </c>
      <c r="C4" s="7" t="n">
        <v>10.6</v>
      </c>
    </row>
    <row r="5">
      <c r="A5" s="4" t="inlineStr">
        <is>
          <t>Purchase commitment, repurchase rate</t>
        </is>
      </c>
      <c r="B5" s="4" t="inlineStr">
        <is>
          <t>9.99%</t>
        </is>
      </c>
    </row>
    <row r="6">
      <c r="A6" s="4" t="inlineStr">
        <is>
          <t>Purchase commitment, exercise of repurchase rights, retainer rate</t>
        </is>
      </c>
      <c r="B6" s="4" t="inlineStr">
        <is>
          <t>20.00%</t>
        </is>
      </c>
    </row>
    <row r="7">
      <c r="A7" s="4" t="inlineStr">
        <is>
          <t>Bluestem | Purchase New Advances on Personal Revolving Financing Receivable</t>
        </is>
      </c>
    </row>
    <row r="8">
      <c r="A8" s="3" t="inlineStr">
        <is>
          <t>Other Commitments [Line Items]</t>
        </is>
      </c>
    </row>
    <row r="9">
      <c r="A9" s="4" t="inlineStr">
        <is>
          <t>Other commitments</t>
        </is>
      </c>
      <c r="B9" s="5" t="n">
        <v>2700</v>
      </c>
      <c r="C9" s="6" t="n">
        <v>3000</v>
      </c>
      <c r="D9" s="5" t="n">
        <v>3100</v>
      </c>
    </row>
    <row r="10">
      <c r="A10" s="4" t="inlineStr">
        <is>
          <t>Purchases from other commitments</t>
        </is>
      </c>
      <c r="B10" s="6" t="n">
        <v>1200</v>
      </c>
      <c r="C10" s="6" t="n">
        <v>1200</v>
      </c>
    </row>
    <row r="11">
      <c r="A11" s="4" t="inlineStr">
        <is>
          <t>Bluestem | Purchase of Receivables Related to New Opened Customer Accounts</t>
        </is>
      </c>
    </row>
    <row r="12">
      <c r="A12" s="3" t="inlineStr">
        <is>
          <t>Other Commitments [Line Items]</t>
        </is>
      </c>
    </row>
    <row r="13">
      <c r="A13" s="4" t="inlineStr">
        <is>
          <t>Purchases from other commitments</t>
        </is>
      </c>
      <c r="B13" s="7" t="n">
        <v>294.3</v>
      </c>
      <c r="C13" s="5" t="n">
        <v>27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Others) (Details) - SC - USD ($)</t>
        </is>
      </c>
      <c r="B1" s="2" t="inlineStr">
        <is>
          <t>12 Months Ended</t>
        </is>
      </c>
    </row>
    <row r="2">
      <c r="B2" s="2" t="inlineStr">
        <is>
          <t>Dec. 31, 2020</t>
        </is>
      </c>
      <c r="C2" s="2" t="inlineStr">
        <is>
          <t>Dec. 31, 2019</t>
        </is>
      </c>
    </row>
    <row r="3">
      <c r="A3" s="3" t="inlineStr">
        <is>
          <t>Other Commitments [Line Items]</t>
        </is>
      </c>
    </row>
    <row r="4">
      <c r="A4" s="4" t="inlineStr">
        <is>
          <t>Minimum sales commitment, charged off loan receivables</t>
        </is>
      </c>
      <c r="B4" s="5" t="n">
        <v>350000000</v>
      </c>
    </row>
    <row r="5">
      <c r="A5" s="4" t="inlineStr">
        <is>
          <t>Threshold for sales subject to market price check (over)</t>
        </is>
      </c>
      <c r="B5" s="6" t="n">
        <v>275000000</v>
      </c>
    </row>
    <row r="6">
      <c r="A6" s="4" t="inlineStr">
        <is>
          <t>Minimum sales commitment, loans receivable, written off, remaining</t>
        </is>
      </c>
      <c r="B6" s="5" t="n">
        <v>15300000</v>
      </c>
      <c r="C6" s="5" t="n">
        <v>39800000</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45" customWidth="1" min="3" max="3"/>
    <col width="56" customWidth="1" min="4" max="4"/>
    <col width="21" customWidth="1" min="5" max="5"/>
    <col width="20" customWidth="1" min="6" max="6"/>
    <col width="45" customWidth="1" min="7" max="7"/>
    <col width="26" customWidth="1" min="8" max="8"/>
    <col width="21" customWidth="1" min="9" max="9"/>
    <col width="21" customWidth="1" min="10" max="10"/>
  </cols>
  <sheetData>
    <row r="1">
      <c r="A1" s="1" t="inlineStr">
        <is>
          <t>COMMITMENTS, CONTINGENCIES, AND GUARANTEES (Legal and Regulatory Proceedings) (Details) $ in Thousands</t>
        </is>
      </c>
      <c r="B1" s="2" t="inlineStr">
        <is>
          <t>Dec. 22, 2020USD ($)</t>
        </is>
      </c>
      <c r="C1" s="2" t="inlineStr">
        <is>
          <t>Nov. 27, 2020USD ($)municipalBondUnderwriter</t>
        </is>
      </c>
      <c r="D1" s="2" t="inlineStr">
        <is>
          <t>Oct. 28, 2020USD ($)municipalBondUnderwriterunderwriter</t>
        </is>
      </c>
      <c r="E1" s="2" t="inlineStr">
        <is>
          <t>Jul. 28, 2020USD ($)</t>
        </is>
      </c>
      <c r="F1" s="2" t="inlineStr">
        <is>
          <t>May 19, 2020USD ($)</t>
        </is>
      </c>
      <c r="G1" s="2" t="inlineStr">
        <is>
          <t>Aug. 08, 2019USD ($)municipalBondUnderwriter</t>
        </is>
      </c>
      <c r="H1" s="2" t="inlineStr">
        <is>
          <t>Dec. 31, 2020USD ($)claim</t>
        </is>
      </c>
      <c r="I1" s="2" t="inlineStr">
        <is>
          <t>Dec. 31, 2019USD ($)</t>
        </is>
      </c>
      <c r="J1" s="2" t="inlineStr">
        <is>
          <t>Oct. 31, 2013USD ($)</t>
        </is>
      </c>
    </row>
    <row r="2">
      <c r="A2" s="3" t="inlineStr">
        <is>
          <t>Loss Contingencies [Line Items]</t>
        </is>
      </c>
    </row>
    <row r="3">
      <c r="A3" s="4" t="inlineStr">
        <is>
          <t>Accrued legal and regulatory liabilities</t>
        </is>
      </c>
      <c r="H3" s="5" t="n">
        <v>109500</v>
      </c>
      <c r="I3" s="5" t="n">
        <v>294700</v>
      </c>
    </row>
    <row r="4">
      <c r="A4" s="4" t="inlineStr">
        <is>
          <t>Bonds (more than)</t>
        </is>
      </c>
      <c r="H4" s="5" t="n">
        <v>46359467</v>
      </c>
    </row>
    <row r="5">
      <c r="A5" s="4" t="inlineStr">
        <is>
          <t>SC</t>
        </is>
      </c>
    </row>
    <row r="6">
      <c r="A6" s="3" t="inlineStr">
        <is>
          <t>Loss Contingencies [Line Items]</t>
        </is>
      </c>
    </row>
    <row r="7">
      <c r="A7" s="4" t="inlineStr">
        <is>
          <t>Ownership percentage by parent</t>
        </is>
      </c>
      <c r="H7" s="4" t="inlineStr">
        <is>
          <t>80.20%</t>
        </is>
      </c>
    </row>
    <row r="8">
      <c r="A8" s="4" t="inlineStr">
        <is>
          <t>Consumer Remediation</t>
        </is>
      </c>
    </row>
    <row r="9">
      <c r="A9" s="3" t="inlineStr">
        <is>
          <t>Loss Contingencies [Line Items]</t>
        </is>
      </c>
    </row>
    <row r="10">
      <c r="A10" s="4" t="inlineStr">
        <is>
          <t>Litigation settlement, amount awarded to other party</t>
        </is>
      </c>
      <c r="B10" s="5" t="n">
        <v>4750</v>
      </c>
      <c r="F10" s="5" t="n">
        <v>65000</v>
      </c>
    </row>
    <row r="11">
      <c r="A11" s="4" t="inlineStr">
        <is>
          <t>Investigation Costs</t>
        </is>
      </c>
    </row>
    <row r="12">
      <c r="A12" s="3" t="inlineStr">
        <is>
          <t>Loss Contingencies [Line Items]</t>
        </is>
      </c>
    </row>
    <row r="13">
      <c r="A13" s="4" t="inlineStr">
        <is>
          <t>Litigation settlement, amount awarded to other party</t>
        </is>
      </c>
      <c r="F13" s="6" t="n">
        <v>5000</v>
      </c>
    </row>
    <row r="14">
      <c r="A14" s="4" t="inlineStr">
        <is>
          <t>Settlement Administration Costs</t>
        </is>
      </c>
    </row>
    <row r="15">
      <c r="A15" s="3" t="inlineStr">
        <is>
          <t>Loss Contingencies [Line Items]</t>
        </is>
      </c>
    </row>
    <row r="16">
      <c r="A16" s="4" t="inlineStr">
        <is>
          <t>Litigation settlement, amount awarded to other party</t>
        </is>
      </c>
      <c r="F16" s="6" t="n">
        <v>2000</v>
      </c>
    </row>
    <row r="17">
      <c r="A17" s="4" t="inlineStr">
        <is>
          <t>Debt Forgiveness</t>
        </is>
      </c>
    </row>
    <row r="18">
      <c r="A18" s="3" t="inlineStr">
        <is>
          <t>Loss Contingencies [Line Items]</t>
        </is>
      </c>
    </row>
    <row r="19">
      <c r="A19" s="4" t="inlineStr">
        <is>
          <t>Litigation settlement, amount awarded to other party</t>
        </is>
      </c>
      <c r="F19" s="5" t="n">
        <v>45000</v>
      </c>
    </row>
    <row r="20">
      <c r="A20" s="4" t="inlineStr">
        <is>
          <t>Deka Investment v. Santander Comsumer USA Holdings Inc.</t>
        </is>
      </c>
    </row>
    <row r="21">
      <c r="A21" s="3" t="inlineStr">
        <is>
          <t>Loss Contingencies [Line Items]</t>
        </is>
      </c>
    </row>
    <row r="22">
      <c r="A22" s="4" t="inlineStr">
        <is>
          <t>Loss contingency, damages paid, value</t>
        </is>
      </c>
      <c r="E22" s="5" t="n">
        <v>47000</v>
      </c>
    </row>
    <row r="23">
      <c r="A23" s="4" t="inlineStr">
        <is>
          <t>Puerto Rico FINRA Arbitrations</t>
        </is>
      </c>
    </row>
    <row r="24">
      <c r="A24" s="3" t="inlineStr">
        <is>
          <t>Loss Contingencies [Line Items]</t>
        </is>
      </c>
    </row>
    <row r="25">
      <c r="A25" s="4" t="inlineStr">
        <is>
          <t>Number of FINRA arbitration cases | claim</t>
        </is>
      </c>
      <c r="H25" s="6" t="n">
        <v>770</v>
      </c>
    </row>
    <row r="26">
      <c r="A26" s="4" t="inlineStr">
        <is>
          <t>Number of claims that remain pending | claim</t>
        </is>
      </c>
      <c r="H26" s="6" t="n">
        <v>141</v>
      </c>
    </row>
    <row r="27">
      <c r="A27" s="4" t="inlineStr">
        <is>
          <t>Puerto Rico Closed-End Funds Shareholder Derivative and Class Action | Puerto Rico</t>
        </is>
      </c>
    </row>
    <row r="28">
      <c r="A28" s="3" t="inlineStr">
        <is>
          <t>Loss Contingencies [Line Items]</t>
        </is>
      </c>
    </row>
    <row r="29">
      <c r="A29" s="4" t="inlineStr">
        <is>
          <t>Bonds (more than)</t>
        </is>
      </c>
      <c r="J29" s="5" t="n">
        <v>180000</v>
      </c>
    </row>
    <row r="30">
      <c r="A30" s="4" t="inlineStr">
        <is>
          <t>Closed-end funds</t>
        </is>
      </c>
      <c r="J30" s="5" t="n">
        <v>101000</v>
      </c>
    </row>
    <row r="31">
      <c r="A31" s="4" t="inlineStr">
        <is>
          <t>Puerto Rico Municipal Bond Insurer Litigation | Puerto Rico</t>
        </is>
      </c>
    </row>
    <row r="32">
      <c r="A32" s="3" t="inlineStr">
        <is>
          <t>Loss Contingencies [Line Items]</t>
        </is>
      </c>
    </row>
    <row r="33">
      <c r="A33" s="4" t="inlineStr">
        <is>
          <t>Damages sought, value</t>
        </is>
      </c>
      <c r="C33" s="5" t="n">
        <v>447000</v>
      </c>
      <c r="D33" s="5" t="n">
        <v>508000</v>
      </c>
      <c r="G33" s="5" t="n">
        <v>720000</v>
      </c>
    </row>
    <row r="34">
      <c r="A34" s="4" t="inlineStr">
        <is>
          <t>Number of municipal bond underwriters | municipalBondUnderwriter</t>
        </is>
      </c>
      <c r="C34" s="6" t="n">
        <v>12</v>
      </c>
      <c r="D34" s="6" t="n">
        <v>4</v>
      </c>
      <c r="G34" s="6" t="n">
        <v>8</v>
      </c>
    </row>
    <row r="35">
      <c r="A35" s="4" t="inlineStr">
        <is>
          <t>Number of underwriters | underwriter</t>
        </is>
      </c>
      <c r="D35" s="6" t="n">
        <v>7</v>
      </c>
    </row>
    <row r="36">
      <c r="A36" s="4" t="inlineStr">
        <is>
          <t>Maximum</t>
        </is>
      </c>
    </row>
    <row r="37">
      <c r="A37" s="3" t="inlineStr">
        <is>
          <t>Loss Contingencies [Line Items]</t>
        </is>
      </c>
    </row>
    <row r="38">
      <c r="A38" s="4" t="inlineStr">
        <is>
          <t>Estimate of possible loss</t>
        </is>
      </c>
      <c r="H38" s="5" t="n">
        <v>3290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LATED PARTY TRANSACTIONS (Stockholder's Equity) (Details)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Capital contribution from shareholder</t>
        </is>
      </c>
      <c r="B4" s="5" t="n">
        <v>0</v>
      </c>
      <c r="C4" s="5" t="n">
        <v>88927000</v>
      </c>
      <c r="D4" s="5" t="n">
        <v>85035000</v>
      </c>
    </row>
    <row r="5">
      <c r="A5" s="4" t="inlineStr">
        <is>
          <t>Santander | Affiliated Entity</t>
        </is>
      </c>
    </row>
    <row r="6">
      <c r="A6" s="3" t="inlineStr">
        <is>
          <t>Related Party Transaction [Line Items]</t>
        </is>
      </c>
    </row>
    <row r="7">
      <c r="A7" s="4" t="inlineStr">
        <is>
          <t>Capital contribution from shareholder</t>
        </is>
      </c>
      <c r="B7" s="5" t="n">
        <v>0</v>
      </c>
      <c r="C7" s="5" t="n">
        <v>8890000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Letters of Credit) (Details) - USD ($) $ in Millions</t>
        </is>
      </c>
      <c r="B1" s="2" t="inlineStr">
        <is>
          <t>12 Months Ended</t>
        </is>
      </c>
    </row>
    <row r="2">
      <c r="B2" s="2" t="inlineStr">
        <is>
          <t>Dec. 31, 2020</t>
        </is>
      </c>
      <c r="C2" s="2" t="inlineStr">
        <is>
          <t>Dec. 31, 2019</t>
        </is>
      </c>
    </row>
    <row r="3">
      <c r="A3" s="4" t="inlineStr">
        <is>
          <t>Letters of credit | Agreement Between Santander and Bank</t>
        </is>
      </c>
    </row>
    <row r="4">
      <c r="A4" s="3" t="inlineStr">
        <is>
          <t>Related Party Transaction [Line Items]</t>
        </is>
      </c>
    </row>
    <row r="5">
      <c r="A5" s="4" t="inlineStr">
        <is>
          <t>Average unfunded balance outstanding</t>
        </is>
      </c>
      <c r="B5" s="7" t="n">
        <v>109.7</v>
      </c>
      <c r="C5" s="7" t="n">
        <v>92.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RELATED PARTY TRANSACTIONS (Debt and Other Securities) (Details) $ in Billions</t>
        </is>
      </c>
      <c r="B1" s="2" t="inlineStr">
        <is>
          <t>Dec. 31, 2020USD ($)</t>
        </is>
      </c>
    </row>
    <row r="2">
      <c r="A2" s="3" t="inlineStr">
        <is>
          <t>Related Party Transactions [Abstract]</t>
        </is>
      </c>
    </row>
    <row r="3">
      <c r="A3" s="4" t="inlineStr">
        <is>
          <t>Public securities</t>
        </is>
      </c>
      <c r="B3" s="7" t="n">
        <v>10.8</v>
      </c>
    </row>
    <row r="4">
      <c r="A4" s="4" t="inlineStr">
        <is>
          <t>Outstanding principal of public securities owned (as a percent)</t>
        </is>
      </c>
      <c r="B4" s="4" t="inlineStr">
        <is>
          <t>0.4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Derivatives) (Details) - USD ($) $ in Billions</t>
        </is>
      </c>
      <c r="B1" s="2" t="inlineStr">
        <is>
          <t>Dec. 31, 2020</t>
        </is>
      </c>
      <c r="C1" s="2" t="inlineStr">
        <is>
          <t>Dec. 31, 2019</t>
        </is>
      </c>
    </row>
    <row r="2">
      <c r="A2" s="4" t="inlineStr">
        <is>
          <t>Affiliated Entity | Santander</t>
        </is>
      </c>
    </row>
    <row r="3">
      <c r="A3" s="3" t="inlineStr">
        <is>
          <t>Related Party Transaction [Line Items]</t>
        </is>
      </c>
    </row>
    <row r="4">
      <c r="A4" s="4" t="inlineStr">
        <is>
          <t>Notional amount</t>
        </is>
      </c>
      <c r="B4" s="7" t="n">
        <v>28.2</v>
      </c>
      <c r="C4" s="7" t="n">
        <v>4.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Loans to Officers and Directors) (Details) - Officers and Directors $ in Millions</t>
        </is>
      </c>
      <c r="B1" s="2" t="inlineStr">
        <is>
          <t>Dec. 31, 2020USD ($)</t>
        </is>
      </c>
    </row>
    <row r="2">
      <c r="A2" s="3" t="inlineStr">
        <is>
          <t>Related Party Transaction [Line Items]</t>
        </is>
      </c>
    </row>
    <row r="3">
      <c r="A3" s="4" t="inlineStr">
        <is>
          <t>Loans and leases receivable, related parties, discount</t>
        </is>
      </c>
      <c r="B3" s="4" t="inlineStr">
        <is>
          <t>0.25%</t>
        </is>
      </c>
    </row>
    <row r="4">
      <c r="A4" s="4" t="inlineStr">
        <is>
          <t>Loans and leases receivable, related parties</t>
        </is>
      </c>
      <c r="B4" s="7" t="n">
        <v>2.6</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rvice Agreements) (Details) - Affiliated Entity - USD ($)</t>
        </is>
      </c>
      <c r="B1" s="2" t="inlineStr">
        <is>
          <t>12 Months Ended</t>
        </is>
      </c>
    </row>
    <row r="2">
      <c r="B2" s="2" t="inlineStr">
        <is>
          <t>Dec. 31, 2020</t>
        </is>
      </c>
      <c r="C2" s="2" t="inlineStr">
        <is>
          <t>Dec. 31, 2019</t>
        </is>
      </c>
      <c r="D2" s="2" t="inlineStr">
        <is>
          <t>Dec. 31, 2018</t>
        </is>
      </c>
    </row>
    <row r="3">
      <c r="A3" s="4" t="inlineStr">
        <is>
          <t>Santander | Development and Implementation of Global Projects</t>
        </is>
      </c>
    </row>
    <row r="4">
      <c r="A4" s="3" t="inlineStr">
        <is>
          <t>Related Party Transaction [Line Items]</t>
        </is>
      </c>
    </row>
    <row r="5">
      <c r="A5" s="4" t="inlineStr">
        <is>
          <t>Expenses from transactions with related party</t>
        </is>
      </c>
      <c r="B5" s="5" t="n">
        <v>17400000</v>
      </c>
      <c r="C5" s="5" t="n">
        <v>15400000</v>
      </c>
      <c r="D5" s="5" t="n">
        <v>17100000</v>
      </c>
    </row>
    <row r="6">
      <c r="A6" s="4" t="inlineStr">
        <is>
          <t>Santander | NW Services-Aquanima | Provide Procurement Services</t>
        </is>
      </c>
    </row>
    <row r="7">
      <c r="A7" s="3" t="inlineStr">
        <is>
          <t>Related Party Transaction [Line Items]</t>
        </is>
      </c>
    </row>
    <row r="8">
      <c r="A8" s="4" t="inlineStr">
        <is>
          <t>Expenses from transactions with related party</t>
        </is>
      </c>
      <c r="B8" s="6" t="n">
        <v>12000000</v>
      </c>
      <c r="C8" s="6" t="n">
        <v>10200000</v>
      </c>
      <c r="D8" s="6" t="n">
        <v>5400000</v>
      </c>
    </row>
    <row r="9">
      <c r="A9" s="4" t="inlineStr">
        <is>
          <t>Fees payable</t>
        </is>
      </c>
      <c r="B9" s="6" t="n">
        <v>0</v>
      </c>
      <c r="C9" s="6" t="n">
        <v>0</v>
      </c>
    </row>
    <row r="10">
      <c r="A10" s="4" t="inlineStr">
        <is>
          <t>Santander | Santander Global Operations, S.A. | Provide Administrative Services, Consulting And Professional Services, Application Support and Back-Office Services</t>
        </is>
      </c>
    </row>
    <row r="11">
      <c r="A11" s="3" t="inlineStr">
        <is>
          <t>Related Party Transaction [Line Items]</t>
        </is>
      </c>
    </row>
    <row r="12">
      <c r="A12" s="4" t="inlineStr">
        <is>
          <t>Expenses from transactions with related party</t>
        </is>
      </c>
      <c r="B12" s="6" t="n">
        <v>3600000</v>
      </c>
      <c r="C12" s="6" t="n">
        <v>4100000</v>
      </c>
      <c r="D12" s="6" t="n">
        <v>1800000</v>
      </c>
    </row>
    <row r="13">
      <c r="A13" s="4" t="inlineStr">
        <is>
          <t>Fees payable</t>
        </is>
      </c>
      <c r="B13" s="6" t="n">
        <v>0</v>
      </c>
      <c r="C13" s="6" t="n">
        <v>0</v>
      </c>
    </row>
    <row r="14">
      <c r="A14" s="4" t="inlineStr">
        <is>
          <t>Santander | Santander Bank-Offices, Globales Mayoristas S.A. | Provide Administrative Services and Bank-Office Support</t>
        </is>
      </c>
    </row>
    <row r="15">
      <c r="A15" s="3" t="inlineStr">
        <is>
          <t>Related Party Transaction [Line Items]</t>
        </is>
      </c>
    </row>
    <row r="16">
      <c r="A16" s="4" t="inlineStr">
        <is>
          <t>Expenses from transactions with related party</t>
        </is>
      </c>
      <c r="B16" s="6" t="n">
        <v>6500000</v>
      </c>
      <c r="C16" s="6" t="n">
        <v>1400000</v>
      </c>
      <c r="D16" s="6" t="n">
        <v>1900000</v>
      </c>
    </row>
    <row r="17">
      <c r="A17" s="4" t="inlineStr">
        <is>
          <t>Fees payable</t>
        </is>
      </c>
      <c r="B17" s="6" t="n">
        <v>0</v>
      </c>
      <c r="C17" s="6" t="n">
        <v>0</v>
      </c>
    </row>
    <row r="18">
      <c r="A18" s="4" t="inlineStr">
        <is>
          <t>Santander | Isban | Provide Information Technology Development, Support and Administration</t>
        </is>
      </c>
    </row>
    <row r="19">
      <c r="A19" s="3" t="inlineStr">
        <is>
          <t>Related Party Transaction [Line Items]</t>
        </is>
      </c>
    </row>
    <row r="20">
      <c r="A20" s="4" t="inlineStr">
        <is>
          <t>Expenses from transactions with related party</t>
        </is>
      </c>
      <c r="B20" s="6" t="n">
        <v>127200000</v>
      </c>
      <c r="C20" s="6" t="n">
        <v>136900000</v>
      </c>
      <c r="D20" s="5" t="n">
        <v>119100000</v>
      </c>
    </row>
    <row r="21">
      <c r="A21" s="4" t="inlineStr">
        <is>
          <t>Fees payable</t>
        </is>
      </c>
      <c r="B21" s="6" t="n">
        <v>8700000</v>
      </c>
      <c r="C21" s="5" t="n">
        <v>21400000</v>
      </c>
    </row>
    <row r="22">
      <c r="A22" s="4" t="inlineStr">
        <is>
          <t>San Mexico | Technology Service</t>
        </is>
      </c>
    </row>
    <row r="23">
      <c r="A23" s="3" t="inlineStr">
        <is>
          <t>Related Party Transaction [Line Items]</t>
        </is>
      </c>
    </row>
    <row r="24">
      <c r="A24" s="4" t="inlineStr">
        <is>
          <t>Referral and servicing fees</t>
        </is>
      </c>
      <c r="B24" s="6" t="n">
        <v>1800000</v>
      </c>
    </row>
    <row r="25">
      <c r="A25" s="4" t="inlineStr">
        <is>
          <t>Santander New York | Net Fee Income</t>
        </is>
      </c>
    </row>
    <row r="26">
      <c r="A26" s="3" t="inlineStr">
        <is>
          <t>Related Party Transaction [Line Items]</t>
        </is>
      </c>
    </row>
    <row r="27">
      <c r="A27" s="4" t="inlineStr">
        <is>
          <t>Referral and servicing fees</t>
        </is>
      </c>
      <c r="B27" s="5" t="n">
        <v>2900000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RELATED PARTY TRANSACTIONS (Credit Facilities) (Details) - SC - USD ($)</t>
        </is>
      </c>
      <c r="B1" s="2" t="inlineStr">
        <is>
          <t>1 Months Ended</t>
        </is>
      </c>
      <c r="C1" s="2" t="inlineStr">
        <is>
          <t>12 Months Ended</t>
        </is>
      </c>
    </row>
    <row r="2">
      <c r="B2" s="2" t="inlineStr">
        <is>
          <t>Aug. 31, 2015</t>
        </is>
      </c>
      <c r="C2" s="2" t="inlineStr">
        <is>
          <t>Dec. 31, 2020</t>
        </is>
      </c>
      <c r="D2" s="2" t="inlineStr">
        <is>
          <t>Dec. 31, 2019</t>
        </is>
      </c>
      <c r="E2" s="2" t="inlineStr">
        <is>
          <t>Dec. 31, 2018</t>
        </is>
      </c>
    </row>
    <row r="3">
      <c r="A3" s="3" t="inlineStr">
        <is>
          <t>Related Party Transaction [Line Items]</t>
        </is>
      </c>
    </row>
    <row r="4">
      <c r="A4" s="4" t="inlineStr">
        <is>
          <t>Guarantee fee, percent</t>
        </is>
      </c>
      <c r="B4" s="4" t="inlineStr">
        <is>
          <t>0.125%</t>
        </is>
      </c>
    </row>
    <row r="5">
      <c r="A5" s="4" t="inlineStr">
        <is>
          <t>Affiliated Entity | Santander</t>
        </is>
      </c>
    </row>
    <row r="6">
      <c r="A6" s="3" t="inlineStr">
        <is>
          <t>Related Party Transaction [Line Items]</t>
        </is>
      </c>
    </row>
    <row r="7">
      <c r="A7" s="4" t="inlineStr">
        <is>
          <t>Guarantee fee expense</t>
        </is>
      </c>
      <c r="C7" s="5" t="n">
        <v>0</v>
      </c>
      <c r="D7" s="5" t="n">
        <v>400000</v>
      </c>
      <c r="E7" s="5" t="n">
        <v>5000000</v>
      </c>
    </row>
    <row r="8">
      <c r="A8" s="4" t="inlineStr">
        <is>
          <t>Fees payable</t>
        </is>
      </c>
      <c r="C8" s="6" t="n">
        <v>0</v>
      </c>
      <c r="D8" s="6" t="n">
        <v>0</v>
      </c>
    </row>
    <row r="9">
      <c r="A9" s="4" t="inlineStr">
        <is>
          <t>Affiliated Entity | Santander | Line of Credit</t>
        </is>
      </c>
    </row>
    <row r="10">
      <c r="A10" s="3" t="inlineStr">
        <is>
          <t>Related Party Transaction [Line Items]</t>
        </is>
      </c>
    </row>
    <row r="11">
      <c r="A11" s="4" t="inlineStr">
        <is>
          <t>Line of credit, unused fees</t>
        </is>
      </c>
      <c r="C11" s="5" t="n">
        <v>20700000</v>
      </c>
      <c r="D11" s="5" t="n">
        <v>0</v>
      </c>
      <c r="E11" s="5" t="n">
        <v>11600000</v>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The following is a detail of items that comprised Other assets at December 31, 2020 and December 31, 2019: (in thousands) December 31, 2020 December 31, 2019 Operating lease ROU assets $ 540,222 $ 656,472 Deferred tax assets 11,114 503,681 Accrued interest receivable 634,509 545,148 Derivative assets at fair value 1,219,090 555,880 Other repossessed assets 207,900 217,184 Equity method investments 272,633 271,656 MSRs 77,545 132,683 OREO 29,799 66,828 Income tax receivables 225,736 272,699 Prepaid expense 225,251 352,331 Miscellaneous assets and receivables 608,431 629,654 Total other assets $ 4,052,230 $ 4,204,216 Operating lease ROU assets We have operating leases for real estate and non-real estate assets. Real estate leases relate to office space and bank/lending retail branches. Non-real estate leases include data centers, ATMs, vehicles and certain equipment leases. Real estate leases may include one or more options to renew, with renewal terms that can extend the lease term generally from one For the years ended December 31, 2020 and 2019 operating lease expenses were $152.4 million and $145.5 million, respectively. Sublease income was $4.5 million and $4.1 million, respectively, for the years ended December 31, 2020, and 2019. These are reported within Occupancy and equipment expenses in the Company’s Consolidated Statements of Operations. Supplemental balance sheet information related to leases was as follows: Maturity of Lease Liabilities at December 31, 2020 Total Operating leases (in thousands) 2021 $ 132,331 2022 122,046 2023 108,542 2024 94,768 2025 69,938 Thereafter 137,811 Total lease liabilities $ 665,436 Less: Interest (59,436) Present value of lease liabilities $ 606,000 NOTE 7. OTHER ASSETS (continued) Supplemental Balance Sheet Information December 31, 2020 December 31, 2019 Operating lease ROU assets $540,222 $656,472 Other liabilities 606,000 711,666 Weighted-average remaining lease term (years) 6.5 7.1 Weighted-average discount rate 2.9% 3.1% Year Ended December 31, Other Information 2020 2019 (in thousands) Operating cash flows from operating leases (1) $ (140,953) $ (136,510) Leased assets obtained in exchange for new operating lease liabilities $ 33,930 $ 841,718 (1) Activity is included within the net change in other liabilities on the Consolidated SCF. The Company made approximately $4.5 million and $3.9 million in payments during the years ended December 31, 2020 and 2019, respectively, to Santander for rental of certain office space. The related ROU assets and lease liabilities were approximately $9.0 million and $13.3 million at December 31, 2020 and 2019, respectively. The remainder of Other assets is comprised of: • Deferred tax asset, net - Refer to Note 16 of these Consolidated Financial Statements for more information on tax-related activities. • Derivative assets at fair value - Refer to the "Offsetting of Financial Assets" table in Note 13 to these Consolidated Financial Statements for the detail of these amounts. • Equity method investments - The Company makes certain equity investments in various limited partnerships, some of which are considered VIEs, that invest in and lend to qualified community development entities, such as renewable energy investments, through the NMTC and CRA programs. The Company acts only in a limited partner capacity in connection with these partnerships, so the Company has determined that it is not the primary beneficiary of the partnerships because it does not have the power to direct the activities of the partnerships that most significantly impact the partnerships' economic performance. • MSRs - See further discussion on the valuation of the MSRs in Note 14. • Income tax receivables - Refer to Note 16 of these Consolidated Financial Statements for more information on tax-related activities. • Prepaid expenses decreased $127 million in 2020 compared to 2019, due to a $133 million decrease in prepaid state income tax, offset by small increases in other prepaids. • OREO and other repossessed assets includes property and vehicles recovered through foreclosure and repossess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ecuritizations) (Details) - Santander - SC - Affiliated Entity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ervicing fee income</t>
        </is>
      </c>
      <c r="B4" s="5" t="n">
        <v>16500</v>
      </c>
      <c r="C4" s="5" t="n">
        <v>29800</v>
      </c>
      <c r="D4" s="5" t="n">
        <v>35100</v>
      </c>
    </row>
    <row r="5">
      <c r="A5" s="4" t="inlineStr">
        <is>
          <t>Servicing fees receivable</t>
        </is>
      </c>
      <c r="B5" s="6" t="n">
        <v>1070</v>
      </c>
      <c r="C5" s="6" t="n">
        <v>1869</v>
      </c>
    </row>
    <row r="6">
      <c r="A6" s="4" t="inlineStr">
        <is>
          <t>Collections due to Santander</t>
        </is>
      </c>
      <c r="B6" s="5" t="n">
        <v>6203</v>
      </c>
      <c r="C6" s="5" t="n">
        <v>818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RELATED PARTY TRANSACTIONS (Other Related-Party Transactions) (Details) ft² in Thousands</t>
        </is>
      </c>
      <c r="B1" s="2" t="inlineStr">
        <is>
          <t>Sep. 01, 2020USD ($)</t>
        </is>
      </c>
      <c r="C1" s="2" t="inlineStr">
        <is>
          <t>Dec. 31, 2020USD ($)ft²</t>
        </is>
      </c>
      <c r="D1" s="2" t="inlineStr">
        <is>
          <t>Dec. 31, 2019USD ($)</t>
        </is>
      </c>
      <c r="E1" s="2" t="inlineStr">
        <is>
          <t>Dec. 31, 2018USD ($)</t>
        </is>
      </c>
    </row>
    <row r="2">
      <c r="A2" s="3" t="inlineStr">
        <is>
          <t>Related Party Transaction [Line Items]</t>
        </is>
      </c>
    </row>
    <row r="3">
      <c r="A3" s="4" t="inlineStr">
        <is>
          <t>Lessee, operating lease, liability, to be paid</t>
        </is>
      </c>
      <c r="C3" s="5" t="n">
        <v>665436000</v>
      </c>
    </row>
    <row r="4">
      <c r="A4" s="4" t="inlineStr">
        <is>
          <t>Deposits</t>
        </is>
      </c>
      <c r="C4" s="6" t="n">
        <v>75303707000</v>
      </c>
      <c r="D4" s="5" t="n">
        <v>67326706000</v>
      </c>
    </row>
    <row r="5">
      <c r="A5" s="4" t="inlineStr">
        <is>
          <t>Cash and cash equivalents</t>
        </is>
      </c>
      <c r="C5" s="6" t="n">
        <v>12621281000</v>
      </c>
      <c r="D5" s="6" t="n">
        <v>7644372000</v>
      </c>
      <c r="E5" s="5" t="n">
        <v>7800000000</v>
      </c>
    </row>
    <row r="6">
      <c r="A6" s="4" t="inlineStr">
        <is>
          <t>Disposal Group, Not Discontinued Operations | Santander BanCorp</t>
        </is>
      </c>
    </row>
    <row r="7">
      <c r="A7" s="3" t="inlineStr">
        <is>
          <t>Related Party Transaction [Line Items]</t>
        </is>
      </c>
    </row>
    <row r="8">
      <c r="A8" s="4" t="inlineStr">
        <is>
          <t>Sale of stock, consideration received on transaction</t>
        </is>
      </c>
      <c r="B8" s="5" t="n">
        <v>1280000000</v>
      </c>
    </row>
    <row r="9">
      <c r="A9" s="4" t="inlineStr">
        <is>
          <t>Affiliated Entity | SBNA</t>
        </is>
      </c>
    </row>
    <row r="10">
      <c r="A10" s="3" t="inlineStr">
        <is>
          <t>Related Party Transaction [Line Items]</t>
        </is>
      </c>
    </row>
    <row r="11">
      <c r="A11" s="4" t="inlineStr">
        <is>
          <t>Deposits</t>
        </is>
      </c>
      <c r="D11" s="6" t="n">
        <v>471000000</v>
      </c>
    </row>
    <row r="12">
      <c r="A12" s="4" t="inlineStr">
        <is>
          <t>Affiliated Entity | Santander</t>
        </is>
      </c>
    </row>
    <row r="13">
      <c r="A13" s="3" t="inlineStr">
        <is>
          <t>Related Party Transaction [Line Items]</t>
        </is>
      </c>
    </row>
    <row r="14">
      <c r="A14" s="4" t="inlineStr">
        <is>
          <t>Notional amount</t>
        </is>
      </c>
      <c r="C14" s="6" t="n">
        <v>28200000000</v>
      </c>
      <c r="D14" s="6" t="n">
        <v>4600000000</v>
      </c>
    </row>
    <row r="15">
      <c r="A15" s="4" t="inlineStr">
        <is>
          <t>SC | SBNA</t>
        </is>
      </c>
    </row>
    <row r="16">
      <c r="A16" s="3" t="inlineStr">
        <is>
          <t>Related Party Transaction [Line Items]</t>
        </is>
      </c>
    </row>
    <row r="17">
      <c r="A17" s="4" t="inlineStr">
        <is>
          <t>Deposits</t>
        </is>
      </c>
      <c r="C17" s="5" t="n">
        <v>32500000</v>
      </c>
      <c r="D17" s="6" t="n">
        <v>33700000</v>
      </c>
    </row>
    <row r="18">
      <c r="A18" s="4" t="inlineStr">
        <is>
          <t>SC | Management</t>
        </is>
      </c>
    </row>
    <row r="19">
      <c r="A19" s="3" t="inlineStr">
        <is>
          <t>Related Party Transaction [Line Items]</t>
        </is>
      </c>
    </row>
    <row r="20">
      <c r="A20" s="4" t="inlineStr">
        <is>
          <t>Operating leases, area of leased property (in square feet) | ft²</t>
        </is>
      </c>
      <c r="C20" s="6" t="n">
        <v>373</v>
      </c>
    </row>
    <row r="21">
      <c r="A21" s="4" t="inlineStr">
        <is>
          <t>Lease payments</t>
        </is>
      </c>
      <c r="C21" s="5" t="n">
        <v>5100000</v>
      </c>
      <c r="D21" s="6" t="n">
        <v>5300000</v>
      </c>
      <c r="E21" s="5" t="n">
        <v>4800000</v>
      </c>
    </row>
    <row r="22">
      <c r="A22" s="4" t="inlineStr">
        <is>
          <t>Term of lease</t>
        </is>
      </c>
      <c r="E22" s="4" t="inlineStr">
        <is>
          <t>6 years</t>
        </is>
      </c>
    </row>
    <row r="23">
      <c r="A23" s="4" t="inlineStr">
        <is>
          <t>Lessee, operating lease, liability, to be paid</t>
        </is>
      </c>
      <c r="C23" s="6" t="n">
        <v>41100000</v>
      </c>
    </row>
    <row r="24">
      <c r="A24" s="4" t="inlineStr">
        <is>
          <t>SC | Affiliated Entity | Purchase of Retail Installment Contracts</t>
        </is>
      </c>
    </row>
    <row r="25">
      <c r="A25" s="3" t="inlineStr">
        <is>
          <t>Related Party Transaction [Line Items]</t>
        </is>
      </c>
    </row>
    <row r="26">
      <c r="A26" s="4" t="inlineStr">
        <is>
          <t>Purchases of RICs</t>
        </is>
      </c>
      <c r="C26" s="6" t="n">
        <v>5400000000</v>
      </c>
      <c r="D26" s="6" t="n">
        <v>7000000000</v>
      </c>
    </row>
    <row r="27">
      <c r="A27" s="4" t="inlineStr">
        <is>
          <t>Referral and servicing fees</t>
        </is>
      </c>
      <c r="C27" s="6" t="n">
        <v>38700000</v>
      </c>
      <c r="D27" s="6" t="n">
        <v>58100000</v>
      </c>
    </row>
    <row r="28">
      <c r="A28" s="4" t="inlineStr">
        <is>
          <t>Accounts receivable, related parties, current</t>
        </is>
      </c>
      <c r="C28" s="6" t="n">
        <v>2700000</v>
      </c>
    </row>
    <row r="29">
      <c r="A29" s="4" t="inlineStr">
        <is>
          <t>Accounts payable to related parties, current</t>
        </is>
      </c>
      <c r="D29" s="6" t="n">
        <v>2100000</v>
      </c>
    </row>
    <row r="30">
      <c r="A30" s="4" t="inlineStr">
        <is>
          <t>SC | Affiliated Entity | Santander</t>
        </is>
      </c>
    </row>
    <row r="31">
      <c r="A31" s="3" t="inlineStr">
        <is>
          <t>Related Party Transaction [Line Items]</t>
        </is>
      </c>
    </row>
    <row r="32">
      <c r="A32" s="4" t="inlineStr">
        <is>
          <t>Accounts payable to related parties, current</t>
        </is>
      </c>
      <c r="C32" s="6" t="n">
        <v>0</v>
      </c>
      <c r="D32" s="6" t="n">
        <v>0</v>
      </c>
    </row>
    <row r="33">
      <c r="A33" s="4" t="inlineStr">
        <is>
          <t>SC | Subsidiaries | Banco Santander Puerto Rico | Demand Deposits</t>
        </is>
      </c>
    </row>
    <row r="34">
      <c r="A34" s="3" t="inlineStr">
        <is>
          <t>Related Party Transaction [Line Items]</t>
        </is>
      </c>
    </row>
    <row r="35">
      <c r="A35" s="4" t="inlineStr">
        <is>
          <t>Restricted cash</t>
        </is>
      </c>
      <c r="D35" s="6" t="n">
        <v>8100000</v>
      </c>
    </row>
    <row r="36">
      <c r="A36" s="4" t="inlineStr">
        <is>
          <t>BSI | Affiliated Entity</t>
        </is>
      </c>
    </row>
    <row r="37">
      <c r="A37" s="3" t="inlineStr">
        <is>
          <t>Related Party Transaction [Line Items]</t>
        </is>
      </c>
    </row>
    <row r="38">
      <c r="A38" s="4" t="inlineStr">
        <is>
          <t>Deposits</t>
        </is>
      </c>
      <c r="C38" s="6" t="n">
        <v>72900000</v>
      </c>
      <c r="D38" s="6" t="n">
        <v>118400000</v>
      </c>
    </row>
    <row r="39">
      <c r="A39" s="4" t="inlineStr">
        <is>
          <t>Short-term borrowings</t>
        </is>
      </c>
      <c r="C39" s="6" t="n">
        <v>200000000</v>
      </c>
      <c r="D39" s="6" t="n">
        <v>1800000</v>
      </c>
    </row>
    <row r="40">
      <c r="A40" s="4" t="inlineStr">
        <is>
          <t>Cash and cash equivalents</t>
        </is>
      </c>
      <c r="C40" s="6" t="n">
        <v>51800000</v>
      </c>
      <c r="D40" s="6" t="n">
        <v>6800000</v>
      </c>
    </row>
    <row r="41">
      <c r="A41" s="4" t="inlineStr">
        <is>
          <t>Notional amount</t>
        </is>
      </c>
      <c r="C41" s="6" t="n">
        <v>1600000000</v>
      </c>
      <c r="D41" s="6" t="n">
        <v>1900000000</v>
      </c>
    </row>
    <row r="42">
      <c r="A42" s="4" t="inlineStr">
        <is>
          <t>Proceeds from sale of loans receivable</t>
        </is>
      </c>
      <c r="C42" s="6" t="n">
        <v>618200000</v>
      </c>
      <c r="D42" s="6" t="n">
        <v>714200000</v>
      </c>
    </row>
    <row r="43">
      <c r="A43" s="4" t="inlineStr">
        <is>
          <t>SIS | Affiliated Entity | Santander | Execution, Clearance and Custodies of Certain Securities Transaction in Latin America and Europe</t>
        </is>
      </c>
    </row>
    <row r="44">
      <c r="A44" s="3" t="inlineStr">
        <is>
          <t>Related Party Transaction [Line Items]</t>
        </is>
      </c>
    </row>
    <row r="45">
      <c r="A45" s="4" t="inlineStr">
        <is>
          <t>Accounts payable to related parties, current</t>
        </is>
      </c>
      <c r="C45" s="6" t="n">
        <v>2400000000</v>
      </c>
      <c r="D45" s="6" t="n">
        <v>1900000000</v>
      </c>
    </row>
    <row r="46">
      <c r="A46" s="4" t="inlineStr">
        <is>
          <t>SBNA | Banco Santander Brasil S.A.</t>
        </is>
      </c>
    </row>
    <row r="47">
      <c r="A47" s="3" t="inlineStr">
        <is>
          <t>Related Party Transaction [Line Items]</t>
        </is>
      </c>
    </row>
    <row r="48">
      <c r="A48" s="4" t="inlineStr">
        <is>
          <t>Deposits</t>
        </is>
      </c>
      <c r="C48" s="6" t="n">
        <v>2000000000</v>
      </c>
      <c r="D48" s="6" t="n">
        <v>0</v>
      </c>
    </row>
    <row r="49">
      <c r="A49" s="4" t="inlineStr">
        <is>
          <t>SBNA | Banco Santander-Chile</t>
        </is>
      </c>
    </row>
    <row r="50">
      <c r="A50" s="3" t="inlineStr">
        <is>
          <t>Related Party Transaction [Line Items]</t>
        </is>
      </c>
    </row>
    <row r="51">
      <c r="A51" s="4" t="inlineStr">
        <is>
          <t>Deposits</t>
        </is>
      </c>
      <c r="C51" s="5" t="n">
        <v>845000000</v>
      </c>
      <c r="D51" s="5"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Narrative) (Details) - USD ($) $ in Thousands</t>
        </is>
      </c>
      <c r="B1" s="2" t="inlineStr">
        <is>
          <t>12 Months Ended</t>
        </is>
      </c>
    </row>
    <row r="2">
      <c r="B2" s="2" t="inlineStr">
        <is>
          <t>Dec. 31, 2020</t>
        </is>
      </c>
      <c r="C2" s="2" t="inlineStr">
        <is>
          <t>Dec. 31, 2019</t>
        </is>
      </c>
      <c r="D2" s="2" t="inlineStr">
        <is>
          <t>Dec. 31, 2018</t>
        </is>
      </c>
    </row>
    <row r="3">
      <c r="A3" s="3" t="inlineStr">
        <is>
          <t>Banking Regulation, Total Capital [Abstract]</t>
        </is>
      </c>
    </row>
    <row r="4">
      <c r="A4" s="4" t="inlineStr">
        <is>
          <t>Total distributions as a percentage of net income during the year plus retained net income for the prior two years</t>
        </is>
      </c>
      <c r="B4" s="4" t="inlineStr">
        <is>
          <t>100.00%</t>
        </is>
      </c>
    </row>
    <row r="5">
      <c r="A5" s="4" t="inlineStr">
        <is>
          <t>Number of years of retained net income for distribution percentage calculation</t>
        </is>
      </c>
      <c r="B5" s="4" t="inlineStr">
        <is>
          <t>2 years</t>
        </is>
      </c>
    </row>
    <row r="6">
      <c r="A6" s="4" t="inlineStr">
        <is>
          <t>Dividends paid on common stock</t>
        </is>
      </c>
      <c r="B6" s="5" t="n">
        <v>125000</v>
      </c>
      <c r="C6" s="5" t="n">
        <v>400000</v>
      </c>
      <c r="D6" s="5" t="n">
        <v>410000</v>
      </c>
    </row>
    <row r="7">
      <c r="A7" s="4" t="inlineStr">
        <is>
          <t>Cash dividends paid to preferred stockholders</t>
        </is>
      </c>
      <c r="B7" s="5" t="n">
        <v>0</v>
      </c>
      <c r="C7" s="5" t="n">
        <v>0</v>
      </c>
      <c r="D7" s="5" t="n">
        <v>10950</v>
      </c>
    </row>
    <row r="8">
      <c r="A8" s="4" t="inlineStr">
        <is>
          <t>Preferred stock, shares outstanding (in shares)</t>
        </is>
      </c>
      <c r="B8" s="6" t="n">
        <v>0</v>
      </c>
      <c r="C8" s="6"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Actual Capital Balances) (Details) - USD ($) $ in Thousands</t>
        </is>
      </c>
      <c r="B1" s="2" t="inlineStr">
        <is>
          <t>Dec. 31, 2020</t>
        </is>
      </c>
      <c r="C1" s="2" t="inlineStr">
        <is>
          <t>Dec. 31, 2019</t>
        </is>
      </c>
    </row>
    <row r="2">
      <c r="A2" s="3" t="inlineStr">
        <is>
          <t>Regulatory capital</t>
        </is>
      </c>
    </row>
    <row r="3">
      <c r="A3" s="4" t="inlineStr">
        <is>
          <t>Common Equity Tier 1 Capital Ratio</t>
        </is>
      </c>
      <c r="B3" s="5" t="n">
        <v>18368202</v>
      </c>
      <c r="C3" s="5" t="n">
        <v>17391867</v>
      </c>
    </row>
    <row r="4">
      <c r="A4" s="4" t="inlineStr">
        <is>
          <t>Tier 1 Capital Ratio</t>
        </is>
      </c>
      <c r="B4" s="6" t="n">
        <v>20048095</v>
      </c>
      <c r="C4" s="6" t="n">
        <v>18780870</v>
      </c>
    </row>
    <row r="5">
      <c r="A5" s="4" t="inlineStr">
        <is>
          <t>Total Capital Ratio</t>
        </is>
      </c>
      <c r="B5" s="6" t="n">
        <v>21658574</v>
      </c>
      <c r="C5" s="6" t="n">
        <v>20480467</v>
      </c>
    </row>
    <row r="6">
      <c r="A6" s="4" t="inlineStr">
        <is>
          <t>Leverage Ratio</t>
        </is>
      </c>
      <c r="B6" s="5" t="n">
        <v>20048095</v>
      </c>
      <c r="C6" s="5" t="n">
        <v>18780870</v>
      </c>
    </row>
    <row r="7">
      <c r="A7" s="3" t="inlineStr">
        <is>
          <t>Capital ratio</t>
        </is>
      </c>
    </row>
    <row r="8">
      <c r="A8" s="4" t="inlineStr">
        <is>
          <t>Common Equity Tier 1 Capital Ratio (as a percent)</t>
        </is>
      </c>
      <c r="B8" s="4" t="inlineStr">
        <is>
          <t>15.94%</t>
        </is>
      </c>
      <c r="C8" s="4" t="inlineStr">
        <is>
          <t>14.63%</t>
        </is>
      </c>
    </row>
    <row r="9">
      <c r="A9" s="4" t="inlineStr">
        <is>
          <t>Tier 1 Capital Ratio (as a percent)</t>
        </is>
      </c>
      <c r="B9" s="11" t="n">
        <v>0.174</v>
      </c>
      <c r="C9" s="11" t="n">
        <v>0.158</v>
      </c>
    </row>
    <row r="10">
      <c r="A10" s="4" t="inlineStr">
        <is>
          <t>Total Capital Ratio (as a percent)</t>
        </is>
      </c>
      <c r="B10" s="11" t="n">
        <v>0.188</v>
      </c>
      <c r="C10" s="11" t="n">
        <v>0.1723</v>
      </c>
    </row>
    <row r="11">
      <c r="A11" s="4" t="inlineStr">
        <is>
          <t>Leverage Ratio (as a percent)</t>
        </is>
      </c>
      <c r="B11" s="11" t="n">
        <v>0.1377</v>
      </c>
      <c r="C11" s="11" t="n">
        <v>0.1313</v>
      </c>
    </row>
    <row r="12">
      <c r="A12" s="4" t="inlineStr">
        <is>
          <t>SBNA</t>
        </is>
      </c>
    </row>
    <row r="13">
      <c r="A13" s="3" t="inlineStr">
        <is>
          <t>Regulatory capital</t>
        </is>
      </c>
    </row>
    <row r="14">
      <c r="A14" s="4" t="inlineStr">
        <is>
          <t>Common Equity Tier 1 Capital Ratio</t>
        </is>
      </c>
      <c r="B14" s="5" t="n">
        <v>10266788</v>
      </c>
      <c r="C14" s="5" t="n">
        <v>10219819</v>
      </c>
    </row>
    <row r="15">
      <c r="A15" s="4" t="inlineStr">
        <is>
          <t>Tier 1 Capital Ratio</t>
        </is>
      </c>
      <c r="B15" s="6" t="n">
        <v>10266788</v>
      </c>
      <c r="C15" s="6" t="n">
        <v>10219819</v>
      </c>
    </row>
    <row r="16">
      <c r="A16" s="4" t="inlineStr">
        <is>
          <t>Total Capital Ratio</t>
        </is>
      </c>
      <c r="B16" s="6" t="n">
        <v>11084978</v>
      </c>
      <c r="C16" s="6" t="n">
        <v>10844218</v>
      </c>
    </row>
    <row r="17">
      <c r="A17" s="4" t="inlineStr">
        <is>
          <t>Leverage Ratio</t>
        </is>
      </c>
      <c r="B17" s="5" t="n">
        <v>10266788</v>
      </c>
      <c r="C17" s="5" t="n">
        <v>10219819</v>
      </c>
    </row>
    <row r="18">
      <c r="A18" s="3" t="inlineStr">
        <is>
          <t>Capital ratio</t>
        </is>
      </c>
    </row>
    <row r="19">
      <c r="A19" s="4" t="inlineStr">
        <is>
          <t>Common Equity Tier 1 Capital Ratio (as a percent)</t>
        </is>
      </c>
      <c r="B19" s="4" t="inlineStr">
        <is>
          <t>15.67%</t>
        </is>
      </c>
      <c r="C19" s="4" t="inlineStr">
        <is>
          <t>15.80%</t>
        </is>
      </c>
    </row>
    <row r="20">
      <c r="A20" s="4" t="inlineStr">
        <is>
          <t>Tier 1 Capital Ratio (as a percent)</t>
        </is>
      </c>
      <c r="B20" s="11" t="n">
        <v>0.1567</v>
      </c>
      <c r="C20" s="11" t="n">
        <v>0.158</v>
      </c>
    </row>
    <row r="21">
      <c r="A21" s="4" t="inlineStr">
        <is>
          <t>Total Capital Ratio (as a percent)</t>
        </is>
      </c>
      <c r="B21" s="11" t="n">
        <v>0.1692</v>
      </c>
      <c r="C21" s="11" t="n">
        <v>0.1677</v>
      </c>
    </row>
    <row r="22">
      <c r="A22" s="4" t="inlineStr">
        <is>
          <t>Leverage Ratio (as a percent)</t>
        </is>
      </c>
      <c r="B22" s="11" t="n">
        <v>0.1213</v>
      </c>
      <c r="C22" s="11" t="n">
        <v>0.127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USINESS SEGMENT INFORMATION (Narrative) (Details) $ in Millions</t>
        </is>
      </c>
      <c r="B1" s="2" t="inlineStr">
        <is>
          <t>Dec. 31, 2020USD ($)</t>
        </is>
      </c>
    </row>
    <row r="2">
      <c r="A2" s="4" t="inlineStr">
        <is>
          <t>CIB</t>
        </is>
      </c>
    </row>
    <row r="3">
      <c r="A3" s="3" t="inlineStr">
        <is>
          <t>Segment Reporting Information [Line Items]</t>
        </is>
      </c>
    </row>
    <row r="4">
      <c r="A4" s="4" t="inlineStr">
        <is>
          <t>Minimum annual revenue to service corporations</t>
        </is>
      </c>
      <c r="B4" s="5" t="n">
        <v>5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Segment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terest income</t>
        </is>
      </c>
      <c r="B4" s="5" t="n">
        <v>6359481</v>
      </c>
      <c r="C4" s="5" t="n">
        <v>6442768</v>
      </c>
      <c r="D4" s="5" t="n">
        <v>6344850</v>
      </c>
    </row>
    <row r="5">
      <c r="A5" s="4" t="inlineStr">
        <is>
          <t>Non-interest income</t>
        </is>
      </c>
      <c r="B5" s="6" t="n">
        <v>3949988</v>
      </c>
      <c r="C5" s="6" t="n">
        <v>3729117</v>
      </c>
      <c r="D5" s="6" t="n">
        <v>3244308</v>
      </c>
    </row>
    <row r="6">
      <c r="A6" s="4" t="inlineStr">
        <is>
          <t>Credit loss expense</t>
        </is>
      </c>
      <c r="B6" s="6" t="n">
        <v>2868183</v>
      </c>
      <c r="C6" s="6" t="n">
        <v>2292017</v>
      </c>
      <c r="D6" s="6" t="n">
        <v>2339898</v>
      </c>
    </row>
    <row r="7">
      <c r="A7" s="4" t="inlineStr">
        <is>
          <t>Total expenses</t>
        </is>
      </c>
      <c r="B7" s="6" t="n">
        <v>8208234</v>
      </c>
      <c r="C7" s="6" t="n">
        <v>6365852</v>
      </c>
      <c r="D7" s="6" t="n">
        <v>5832325</v>
      </c>
    </row>
    <row r="8">
      <c r="A8" s="4" t="inlineStr">
        <is>
          <t>INCOME / (LOSS) BEFORE INCOME TAX (BENEFIT)/PROVISION</t>
        </is>
      </c>
      <c r="B8" s="6" t="n">
        <v>-766948</v>
      </c>
      <c r="C8" s="6" t="n">
        <v>1514016</v>
      </c>
      <c r="D8" s="6" t="n">
        <v>1416935</v>
      </c>
    </row>
    <row r="9">
      <c r="A9" s="4" t="inlineStr">
        <is>
          <t>Intersegment revenue/(expense)</t>
        </is>
      </c>
      <c r="B9" s="6" t="n">
        <v>0</v>
      </c>
      <c r="C9" s="6" t="n">
        <v>0</v>
      </c>
      <c r="D9" s="6" t="n">
        <v>0</v>
      </c>
    </row>
    <row r="10">
      <c r="A10" s="4" t="inlineStr">
        <is>
          <t>Total assets</t>
        </is>
      </c>
      <c r="B10" s="6" t="n">
        <v>149432676</v>
      </c>
      <c r="C10" s="6" t="n">
        <v>149499477</v>
      </c>
      <c r="D10" s="6" t="n">
        <v>135634285</v>
      </c>
    </row>
    <row r="11">
      <c r="A11" s="4" t="inlineStr">
        <is>
          <t>Reportable Segments | CBB</t>
        </is>
      </c>
    </row>
    <row r="12">
      <c r="A12" s="3" t="inlineStr">
        <is>
          <t>Segment Reporting Information [Line Items]</t>
        </is>
      </c>
    </row>
    <row r="13">
      <c r="A13" s="4" t="inlineStr">
        <is>
          <t>Net interest income</t>
        </is>
      </c>
      <c r="B13" s="6" t="n">
        <v>1359280</v>
      </c>
      <c r="C13" s="6" t="n">
        <v>1288540</v>
      </c>
      <c r="D13" s="6" t="n">
        <v>1215579</v>
      </c>
    </row>
    <row r="14">
      <c r="A14" s="4" t="inlineStr">
        <is>
          <t>Non-interest income</t>
        </is>
      </c>
      <c r="B14" s="6" t="n">
        <v>291116</v>
      </c>
      <c r="C14" s="6" t="n">
        <v>342373</v>
      </c>
      <c r="D14" s="6" t="n">
        <v>295840</v>
      </c>
    </row>
    <row r="15">
      <c r="A15" s="4" t="inlineStr">
        <is>
          <t>Credit loss expense</t>
        </is>
      </c>
      <c r="B15" s="6" t="n">
        <v>370250</v>
      </c>
      <c r="C15" s="6" t="n">
        <v>150329</v>
      </c>
      <c r="D15" s="6" t="n">
        <v>91564</v>
      </c>
    </row>
    <row r="16">
      <c r="A16" s="4" t="inlineStr">
        <is>
          <t>Total expenses</t>
        </is>
      </c>
      <c r="B16" s="6" t="n">
        <v>3083520</v>
      </c>
      <c r="C16" s="6" t="n">
        <v>1598837</v>
      </c>
      <c r="D16" s="6" t="n">
        <v>1509643</v>
      </c>
    </row>
    <row r="17">
      <c r="A17" s="4" t="inlineStr">
        <is>
          <t>INCOME / (LOSS) BEFORE INCOME TAX (BENEFIT)/PROVISION</t>
        </is>
      </c>
      <c r="B17" s="6" t="n">
        <v>-1803374</v>
      </c>
      <c r="C17" s="6" t="n">
        <v>-118253</v>
      </c>
      <c r="D17" s="6" t="n">
        <v>-89788</v>
      </c>
    </row>
    <row r="18">
      <c r="A18" s="4" t="inlineStr">
        <is>
          <t>Intersegment revenue/(expense)</t>
        </is>
      </c>
      <c r="B18" s="6" t="n">
        <v>-856</v>
      </c>
      <c r="C18" s="6" t="n">
        <v>-933</v>
      </c>
      <c r="D18" s="6" t="n">
        <v>-52</v>
      </c>
    </row>
    <row r="19">
      <c r="A19" s="4" t="inlineStr">
        <is>
          <t>Total assets</t>
        </is>
      </c>
      <c r="B19" s="6" t="n">
        <v>21947514</v>
      </c>
      <c r="C19" s="6" t="n">
        <v>23841001</v>
      </c>
      <c r="D19" s="6" t="n">
        <v>20724736</v>
      </c>
    </row>
    <row r="20">
      <c r="A20" s="4" t="inlineStr">
        <is>
          <t>Reportable Segments | C&amp;I</t>
        </is>
      </c>
    </row>
    <row r="21">
      <c r="A21" s="3" t="inlineStr">
        <is>
          <t>Segment Reporting Information [Line Items]</t>
        </is>
      </c>
    </row>
    <row r="22">
      <c r="A22" s="4" t="inlineStr">
        <is>
          <t>Net interest income</t>
        </is>
      </c>
      <c r="B22" s="6" t="n">
        <v>339386</v>
      </c>
      <c r="C22" s="6" t="n">
        <v>329368</v>
      </c>
      <c r="D22" s="6" t="n">
        <v>319850</v>
      </c>
    </row>
    <row r="23">
      <c r="A23" s="4" t="inlineStr">
        <is>
          <t>Non-interest income</t>
        </is>
      </c>
      <c r="B23" s="6" t="n">
        <v>67241</v>
      </c>
      <c r="C23" s="6" t="n">
        <v>87467</v>
      </c>
      <c r="D23" s="6" t="n">
        <v>96697</v>
      </c>
    </row>
    <row r="24">
      <c r="A24" s="4" t="inlineStr">
        <is>
          <t>Credit loss expense</t>
        </is>
      </c>
      <c r="B24" s="6" t="n">
        <v>135400</v>
      </c>
      <c r="C24" s="6" t="n">
        <v>38102</v>
      </c>
      <c r="D24" s="6" t="n">
        <v>-26340</v>
      </c>
    </row>
    <row r="25">
      <c r="A25" s="4" t="inlineStr">
        <is>
          <t>Total expenses</t>
        </is>
      </c>
      <c r="B25" s="6" t="n">
        <v>541397</v>
      </c>
      <c r="C25" s="6" t="n">
        <v>298877</v>
      </c>
      <c r="D25" s="6" t="n">
        <v>285220</v>
      </c>
    </row>
    <row r="26">
      <c r="A26" s="4" t="inlineStr">
        <is>
          <t>INCOME / (LOSS) BEFORE INCOME TAX (BENEFIT)/PROVISION</t>
        </is>
      </c>
      <c r="B26" s="6" t="n">
        <v>-270170</v>
      </c>
      <c r="C26" s="6" t="n">
        <v>79856</v>
      </c>
      <c r="D26" s="6" t="n">
        <v>157667</v>
      </c>
    </row>
    <row r="27">
      <c r="A27" s="4" t="inlineStr">
        <is>
          <t>Intersegment revenue/(expense)</t>
        </is>
      </c>
      <c r="B27" s="6" t="n">
        <v>12617</v>
      </c>
      <c r="C27" s="6" t="n">
        <v>9403</v>
      </c>
      <c r="D27" s="6" t="n">
        <v>7249</v>
      </c>
    </row>
    <row r="28">
      <c r="A28" s="4" t="inlineStr">
        <is>
          <t>Total assets</t>
        </is>
      </c>
      <c r="B28" s="6" t="n">
        <v>7960282</v>
      </c>
      <c r="C28" s="6" t="n">
        <v>8758027</v>
      </c>
      <c r="D28" s="6" t="n">
        <v>8773242</v>
      </c>
    </row>
    <row r="29">
      <c r="A29" s="4" t="inlineStr">
        <is>
          <t>Reportable Segments | CRE &amp; VF</t>
        </is>
      </c>
    </row>
    <row r="30">
      <c r="A30" s="3" t="inlineStr">
        <is>
          <t>Segment Reporting Information [Line Items]</t>
        </is>
      </c>
    </row>
    <row r="31">
      <c r="A31" s="4" t="inlineStr">
        <is>
          <t>Net interest income</t>
        </is>
      </c>
      <c r="B31" s="6" t="n">
        <v>379710</v>
      </c>
      <c r="C31" s="6" t="n">
        <v>400506</v>
      </c>
      <c r="D31" s="6" t="n">
        <v>404535</v>
      </c>
    </row>
    <row r="32">
      <c r="A32" s="4" t="inlineStr">
        <is>
          <t>Non-interest income</t>
        </is>
      </c>
      <c r="B32" s="6" t="n">
        <v>13221</v>
      </c>
      <c r="C32" s="6" t="n">
        <v>18231</v>
      </c>
      <c r="D32" s="6" t="n">
        <v>7176</v>
      </c>
    </row>
    <row r="33">
      <c r="A33" s="4" t="inlineStr">
        <is>
          <t>Credit loss expense</t>
        </is>
      </c>
      <c r="B33" s="6" t="n">
        <v>106201</v>
      </c>
      <c r="C33" s="6" t="n">
        <v>13507</v>
      </c>
      <c r="D33" s="6" t="n">
        <v>15624</v>
      </c>
    </row>
    <row r="34">
      <c r="A34" s="4" t="inlineStr">
        <is>
          <t>Total expenses</t>
        </is>
      </c>
      <c r="B34" s="6" t="n">
        <v>117449</v>
      </c>
      <c r="C34" s="6" t="n">
        <v>119686</v>
      </c>
      <c r="D34" s="6" t="n">
        <v>115108</v>
      </c>
    </row>
    <row r="35">
      <c r="A35" s="4" t="inlineStr">
        <is>
          <t>INCOME / (LOSS) BEFORE INCOME TAX (BENEFIT)/PROVISION</t>
        </is>
      </c>
      <c r="B35" s="6" t="n">
        <v>169281</v>
      </c>
      <c r="C35" s="6" t="n">
        <v>285544</v>
      </c>
      <c r="D35" s="6" t="n">
        <v>280979</v>
      </c>
    </row>
    <row r="36">
      <c r="A36" s="4" t="inlineStr">
        <is>
          <t>Intersegment revenue/(expense)</t>
        </is>
      </c>
      <c r="B36" s="6" t="n">
        <v>4879</v>
      </c>
      <c r="C36" s="6" t="n">
        <v>5950</v>
      </c>
      <c r="D36" s="6" t="n">
        <v>4729</v>
      </c>
    </row>
    <row r="37">
      <c r="A37" s="4" t="inlineStr">
        <is>
          <t>Total assets</t>
        </is>
      </c>
      <c r="B37" s="6" t="n">
        <v>20506030</v>
      </c>
      <c r="C37" s="6" t="n">
        <v>21117141</v>
      </c>
      <c r="D37" s="6" t="n">
        <v>20599161</v>
      </c>
    </row>
    <row r="38">
      <c r="A38" s="4" t="inlineStr">
        <is>
          <t>Reportable Segments | CIB</t>
        </is>
      </c>
    </row>
    <row r="39">
      <c r="A39" s="3" t="inlineStr">
        <is>
          <t>Segment Reporting Information [Line Items]</t>
        </is>
      </c>
    </row>
    <row r="40">
      <c r="A40" s="4" t="inlineStr">
        <is>
          <t>Net interest income</t>
        </is>
      </c>
      <c r="B40" s="6" t="n">
        <v>157855</v>
      </c>
      <c r="C40" s="6" t="n">
        <v>152041</v>
      </c>
      <c r="D40" s="6" t="n">
        <v>136582</v>
      </c>
    </row>
    <row r="41">
      <c r="A41" s="4" t="inlineStr">
        <is>
          <t>Non-interest income</t>
        </is>
      </c>
      <c r="B41" s="6" t="n">
        <v>263966</v>
      </c>
      <c r="C41" s="6" t="n">
        <v>208851</v>
      </c>
      <c r="D41" s="6" t="n">
        <v>195023</v>
      </c>
    </row>
    <row r="42">
      <c r="A42" s="4" t="inlineStr">
        <is>
          <t>Credit loss expense</t>
        </is>
      </c>
      <c r="B42" s="6" t="n">
        <v>28099</v>
      </c>
      <c r="C42" s="6" t="n">
        <v>6045</v>
      </c>
      <c r="D42" s="6" t="n">
        <v>9335</v>
      </c>
    </row>
    <row r="43">
      <c r="A43" s="4" t="inlineStr">
        <is>
          <t>Total expenses</t>
        </is>
      </c>
      <c r="B43" s="6" t="n">
        <v>258793</v>
      </c>
      <c r="C43" s="6" t="n">
        <v>270065</v>
      </c>
      <c r="D43" s="6" t="n">
        <v>234949</v>
      </c>
    </row>
    <row r="44">
      <c r="A44" s="4" t="inlineStr">
        <is>
          <t>INCOME / (LOSS) BEFORE INCOME TAX (BENEFIT)/PROVISION</t>
        </is>
      </c>
      <c r="B44" s="6" t="n">
        <v>134929</v>
      </c>
      <c r="C44" s="6" t="n">
        <v>84782</v>
      </c>
      <c r="D44" s="6" t="n">
        <v>87321</v>
      </c>
    </row>
    <row r="45">
      <c r="A45" s="4" t="inlineStr">
        <is>
          <t>Intersegment revenue/(expense)</t>
        </is>
      </c>
      <c r="B45" s="6" t="n">
        <v>-16640</v>
      </c>
      <c r="C45" s="6" t="n">
        <v>-14420</v>
      </c>
      <c r="D45" s="6" t="n">
        <v>-12362</v>
      </c>
    </row>
    <row r="46">
      <c r="A46" s="4" t="inlineStr">
        <is>
          <t>Total assets</t>
        </is>
      </c>
      <c r="B46" s="6" t="n">
        <v>10965616</v>
      </c>
      <c r="C46" s="6" t="n">
        <v>10074677</v>
      </c>
      <c r="D46" s="6" t="n">
        <v>8652134</v>
      </c>
    </row>
    <row r="47">
      <c r="A47" s="4" t="inlineStr">
        <is>
          <t>Reportable Segments | Other</t>
        </is>
      </c>
    </row>
    <row r="48">
      <c r="A48" s="3" t="inlineStr">
        <is>
          <t>Segment Reporting Information [Line Items]</t>
        </is>
      </c>
    </row>
    <row r="49">
      <c r="A49" s="4" t="inlineStr">
        <is>
          <t>Net interest income</t>
        </is>
      </c>
      <c r="B49" s="6" t="n">
        <v>-43120</v>
      </c>
      <c r="C49" s="6" t="n">
        <v>207738</v>
      </c>
      <c r="D49" s="6" t="n">
        <v>240749</v>
      </c>
    </row>
    <row r="50">
      <c r="A50" s="4" t="inlineStr">
        <is>
          <t>Non-interest income</t>
        </is>
      </c>
      <c r="B50" s="6" t="n">
        <v>323982</v>
      </c>
      <c r="C50" s="6" t="n">
        <v>409948</v>
      </c>
      <c r="D50" s="6" t="n">
        <v>402210</v>
      </c>
    </row>
    <row r="51">
      <c r="A51" s="4" t="inlineStr">
        <is>
          <t>Credit loss expense</t>
        </is>
      </c>
      <c r="B51" s="6" t="n">
        <v>-137065</v>
      </c>
      <c r="C51" s="6" t="n">
        <v>-7381</v>
      </c>
      <c r="D51" s="6" t="n">
        <v>24524</v>
      </c>
    </row>
    <row r="52">
      <c r="A52" s="4" t="inlineStr">
        <is>
          <t>Total expenses</t>
        </is>
      </c>
      <c r="B52" s="6" t="n">
        <v>591122</v>
      </c>
      <c r="C52" s="6" t="n">
        <v>782938</v>
      </c>
      <c r="D52" s="6" t="n">
        <v>793866</v>
      </c>
    </row>
    <row r="53">
      <c r="A53" s="4" t="inlineStr">
        <is>
          <t>INCOME / (LOSS) BEFORE INCOME TAX (BENEFIT)/PROVISION</t>
        </is>
      </c>
      <c r="B53" s="6" t="n">
        <v>-173195</v>
      </c>
      <c r="C53" s="6" t="n">
        <v>-157871</v>
      </c>
      <c r="D53" s="6" t="n">
        <v>-175431</v>
      </c>
    </row>
    <row r="54">
      <c r="A54" s="4" t="inlineStr">
        <is>
          <t>Intersegment revenue/(expense)</t>
        </is>
      </c>
      <c r="B54" s="6" t="n">
        <v>0</v>
      </c>
      <c r="C54" s="6" t="n">
        <v>0</v>
      </c>
      <c r="D54" s="6" t="n">
        <v>436</v>
      </c>
    </row>
    <row r="55">
      <c r="A55" s="4" t="inlineStr">
        <is>
          <t>Total assets</t>
        </is>
      </c>
      <c r="B55" s="6" t="n">
        <v>39165741</v>
      </c>
      <c r="C55" s="6" t="n">
        <v>36786099</v>
      </c>
      <c r="D55" s="6" t="n">
        <v>32925157</v>
      </c>
    </row>
    <row r="56">
      <c r="A56" s="4" t="inlineStr">
        <is>
          <t>Reportable Segments | SC</t>
        </is>
      </c>
    </row>
    <row r="57">
      <c r="A57" s="3" t="inlineStr">
        <is>
          <t>Segment Reporting Information [Line Items]</t>
        </is>
      </c>
    </row>
    <row r="58">
      <c r="A58" s="4" t="inlineStr">
        <is>
          <t>Net interest income</t>
        </is>
      </c>
      <c r="B58" s="6" t="n">
        <v>4151344</v>
      </c>
      <c r="C58" s="6" t="n">
        <v>3971826</v>
      </c>
      <c r="D58" s="6" t="n">
        <v>3958280</v>
      </c>
    </row>
    <row r="59">
      <c r="A59" s="4" t="inlineStr">
        <is>
          <t>Non-interest income</t>
        </is>
      </c>
      <c r="B59" s="6" t="n">
        <v>3024918</v>
      </c>
      <c r="C59" s="6" t="n">
        <v>2760370</v>
      </c>
      <c r="D59" s="6" t="n">
        <v>2297517</v>
      </c>
    </row>
    <row r="60">
      <c r="A60" s="4" t="inlineStr">
        <is>
          <t>Credit loss expense</t>
        </is>
      </c>
      <c r="B60" s="6" t="n">
        <v>2364460</v>
      </c>
      <c r="C60" s="6" t="n">
        <v>2093749</v>
      </c>
      <c r="D60" s="6" t="n">
        <v>2205585</v>
      </c>
    </row>
    <row r="61">
      <c r="A61" s="4" t="inlineStr">
        <is>
          <t>Total expenses</t>
        </is>
      </c>
      <c r="B61" s="6" t="n">
        <v>3601970</v>
      </c>
      <c r="C61" s="6" t="n">
        <v>3284179</v>
      </c>
      <c r="D61" s="6" t="n">
        <v>2857944</v>
      </c>
    </row>
    <row r="62">
      <c r="A62" s="4" t="inlineStr">
        <is>
          <t>INCOME / (LOSS) BEFORE INCOME TAX (BENEFIT)/PROVISION</t>
        </is>
      </c>
      <c r="B62" s="6" t="n">
        <v>1209832</v>
      </c>
      <c r="C62" s="6" t="n">
        <v>1354268</v>
      </c>
      <c r="D62" s="6" t="n">
        <v>1192268</v>
      </c>
    </row>
    <row r="63">
      <c r="A63" s="4" t="inlineStr">
        <is>
          <t>Intersegment revenue/(expense)</t>
        </is>
      </c>
      <c r="B63" s="6" t="n">
        <v>0</v>
      </c>
      <c r="C63" s="6" t="n">
        <v>0</v>
      </c>
      <c r="D63" s="6" t="n">
        <v>0</v>
      </c>
    </row>
    <row r="64">
      <c r="A64" s="4" t="inlineStr">
        <is>
          <t>Total assets</t>
        </is>
      </c>
      <c r="B64" s="6" t="n">
        <v>48887493</v>
      </c>
      <c r="C64" s="6" t="n">
        <v>48922532</v>
      </c>
      <c r="D64" s="6" t="n">
        <v>43959855</v>
      </c>
    </row>
    <row r="65">
      <c r="A65" s="4" t="inlineStr">
        <is>
          <t>SC Purchase Price Adjustments | SC Purchase Price Adjustments</t>
        </is>
      </c>
    </row>
    <row r="66">
      <c r="A66" s="3" t="inlineStr">
        <is>
          <t>Segment Reporting Information [Line Items]</t>
        </is>
      </c>
    </row>
    <row r="67">
      <c r="A67" s="4" t="inlineStr">
        <is>
          <t>Net interest income</t>
        </is>
      </c>
      <c r="B67" s="6" t="n">
        <v>-711</v>
      </c>
      <c r="C67" s="6" t="n">
        <v>38408</v>
      </c>
      <c r="D67" s="6" t="n">
        <v>31083</v>
      </c>
    </row>
    <row r="68">
      <c r="A68" s="4" t="inlineStr">
        <is>
          <t>Non-interest income</t>
        </is>
      </c>
      <c r="B68" s="6" t="n">
        <v>10864</v>
      </c>
      <c r="C68" s="6" t="n">
        <v>6184</v>
      </c>
      <c r="D68" s="6" t="n">
        <v>9678</v>
      </c>
    </row>
    <row r="69">
      <c r="A69" s="4" t="inlineStr">
        <is>
          <t>Credit loss expense</t>
        </is>
      </c>
      <c r="B69" s="6" t="n">
        <v>838</v>
      </c>
      <c r="C69" s="6" t="n">
        <v>-2334</v>
      </c>
      <c r="D69" s="6" t="n">
        <v>19606</v>
      </c>
    </row>
    <row r="70">
      <c r="A70" s="4" t="inlineStr">
        <is>
          <t>Total expenses</t>
        </is>
      </c>
      <c r="B70" s="6" t="n">
        <v>39201</v>
      </c>
      <c r="C70" s="6" t="n">
        <v>40107</v>
      </c>
      <c r="D70" s="6" t="n">
        <v>47173</v>
      </c>
    </row>
    <row r="71">
      <c r="A71" s="4" t="inlineStr">
        <is>
          <t>INCOME / (LOSS) BEFORE INCOME TAX (BENEFIT)/PROVISION</t>
        </is>
      </c>
      <c r="B71" s="6" t="n">
        <v>-29886</v>
      </c>
      <c r="C71" s="6" t="n">
        <v>6819</v>
      </c>
      <c r="D71" s="6" t="n">
        <v>-26018</v>
      </c>
    </row>
    <row r="72">
      <c r="A72" s="4" t="inlineStr">
        <is>
          <t>Intersegment revenue/(expense)</t>
        </is>
      </c>
      <c r="B72" s="6" t="n">
        <v>0</v>
      </c>
      <c r="C72" s="6" t="n">
        <v>0</v>
      </c>
      <c r="D72" s="6" t="n">
        <v>0</v>
      </c>
    </row>
    <row r="73">
      <c r="A73" s="4" t="inlineStr">
        <is>
          <t>Total assets</t>
        </is>
      </c>
      <c r="B73" s="6" t="n">
        <v>0</v>
      </c>
      <c r="C73" s="6" t="n">
        <v>0</v>
      </c>
      <c r="D73" s="6" t="n">
        <v>0</v>
      </c>
    </row>
    <row r="74">
      <c r="A74" s="4" t="inlineStr">
        <is>
          <t>Eliminations</t>
        </is>
      </c>
    </row>
    <row r="75">
      <c r="A75" s="3" t="inlineStr">
        <is>
          <t>Segment Reporting Information [Line Items]</t>
        </is>
      </c>
    </row>
    <row r="76">
      <c r="A76" s="4" t="inlineStr">
        <is>
          <t>Net interest income</t>
        </is>
      </c>
      <c r="B76" s="6" t="n">
        <v>15737</v>
      </c>
      <c r="C76" s="6" t="n">
        <v>54341</v>
      </c>
      <c r="D76" s="6" t="n">
        <v>38192</v>
      </c>
    </row>
    <row r="77">
      <c r="A77" s="4" t="inlineStr">
        <is>
          <t>Non-interest income</t>
        </is>
      </c>
      <c r="B77" s="6" t="n">
        <v>-45320</v>
      </c>
      <c r="C77" s="6" t="n">
        <v>-104307</v>
      </c>
      <c r="D77" s="6" t="n">
        <v>-59833</v>
      </c>
    </row>
    <row r="78">
      <c r="A78" s="4" t="inlineStr">
        <is>
          <t>Credit loss expense</t>
        </is>
      </c>
      <c r="B78" s="6" t="n">
        <v>0</v>
      </c>
      <c r="C78" s="6" t="n">
        <v>0</v>
      </c>
      <c r="D78" s="6" t="n">
        <v>0</v>
      </c>
    </row>
    <row r="79">
      <c r="A79" s="4" t="inlineStr">
        <is>
          <t>Total expenses</t>
        </is>
      </c>
      <c r="B79" s="6" t="n">
        <v>-25218</v>
      </c>
      <c r="C79" s="6" t="n">
        <v>-28837</v>
      </c>
      <c r="D79" s="6" t="n">
        <v>-11578</v>
      </c>
    </row>
    <row r="80">
      <c r="A80" s="4" t="inlineStr">
        <is>
          <t>INCOME / (LOSS) BEFORE INCOME TAX (BENEFIT)/PROVISION</t>
        </is>
      </c>
      <c r="B80" s="6" t="n">
        <v>-4365</v>
      </c>
      <c r="C80" s="6" t="n">
        <v>-21129</v>
      </c>
      <c r="D80" s="6" t="n">
        <v>-10063</v>
      </c>
    </row>
    <row r="81">
      <c r="A81" s="4" t="inlineStr">
        <is>
          <t>Intersegment revenue/(expense)</t>
        </is>
      </c>
      <c r="B81" s="6" t="n">
        <v>0</v>
      </c>
      <c r="C81" s="6" t="n">
        <v>0</v>
      </c>
      <c r="D81" s="6" t="n">
        <v>0</v>
      </c>
    </row>
    <row r="82">
      <c r="A82" s="4" t="inlineStr">
        <is>
          <t>Total assets</t>
        </is>
      </c>
      <c r="B82" s="5" t="n">
        <v>0</v>
      </c>
      <c r="C82" s="5" t="n">
        <v>0</v>
      </c>
      <c r="D82" s="5" t="n">
        <v>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RENT COMPANY FINANCIAL INFORMATION (Balance Sheets) (Details) - USD ($) $ in Thousands</t>
        </is>
      </c>
      <c r="C1" s="2" t="inlineStr">
        <is>
          <t>Dec. 31, 2020</t>
        </is>
      </c>
      <c r="D1" s="2" t="inlineStr">
        <is>
          <t>Dec. 31, 2019</t>
        </is>
      </c>
      <c r="E1" s="2" t="inlineStr">
        <is>
          <t>Dec. 31, 2018</t>
        </is>
      </c>
    </row>
    <row r="2">
      <c r="A2" s="3" t="inlineStr">
        <is>
          <t>Assets</t>
        </is>
      </c>
    </row>
    <row r="3">
      <c r="A3" s="4" t="inlineStr">
        <is>
          <t>Cash and cash equivalents</t>
        </is>
      </c>
      <c r="C3" s="5" t="n">
        <v>12621281</v>
      </c>
      <c r="D3" s="5" t="n">
        <v>7644372</v>
      </c>
      <c r="E3" s="5" t="n">
        <v>7800000</v>
      </c>
    </row>
    <row r="4">
      <c r="A4" s="3" t="inlineStr">
        <is>
          <t>Investment in subsidiaries:</t>
        </is>
      </c>
    </row>
    <row r="5">
      <c r="A5" s="4" t="inlineStr">
        <is>
          <t>Premises and equipment, net</t>
        </is>
      </c>
      <c r="C5" s="6" t="n">
        <v>787341</v>
      </c>
      <c r="D5" s="6" t="n">
        <v>798122</v>
      </c>
    </row>
    <row r="6">
      <c r="A6" s="4" t="inlineStr">
        <is>
          <t>Equity method investments</t>
        </is>
      </c>
      <c r="C6" s="6" t="n">
        <v>272633</v>
      </c>
      <c r="D6" s="6" t="n">
        <v>271656</v>
      </c>
    </row>
    <row r="7">
      <c r="A7" s="4" t="inlineStr">
        <is>
          <t>Deferred tax assets</t>
        </is>
      </c>
      <c r="C7" s="6" t="n">
        <v>11114</v>
      </c>
      <c r="D7" s="6" t="n">
        <v>503681</v>
      </c>
    </row>
    <row r="8">
      <c r="A8" s="4" t="inlineStr">
        <is>
          <t>Other assets</t>
        </is>
      </c>
      <c r="B8" s="4" t="inlineStr">
        <is>
          <t>[1],[2]</t>
        </is>
      </c>
      <c r="C8" s="6" t="n">
        <v>4052230</v>
      </c>
      <c r="D8" s="6" t="n">
        <v>4204216</v>
      </c>
    </row>
    <row r="9">
      <c r="A9" s="4" t="inlineStr">
        <is>
          <t>TOTAL ASSETS</t>
        </is>
      </c>
      <c r="C9" s="6" t="n">
        <v>149432676</v>
      </c>
      <c r="D9" s="6" t="n">
        <v>149499477</v>
      </c>
      <c r="E9" s="6" t="n">
        <v>135634285</v>
      </c>
    </row>
    <row r="10">
      <c r="A10" s="3" t="inlineStr">
        <is>
          <t>Liabilities and stockholder's equity</t>
        </is>
      </c>
    </row>
    <row r="11">
      <c r="A11" s="4" t="inlineStr">
        <is>
          <t>Borrowings and other debt obligations</t>
        </is>
      </c>
      <c r="B11" s="4" t="inlineStr">
        <is>
          <t>[2]</t>
        </is>
      </c>
      <c r="C11" s="6" t="n">
        <v>46359467</v>
      </c>
      <c r="D11" s="6" t="n">
        <v>50654406</v>
      </c>
    </row>
    <row r="12">
      <c r="A12" s="4" t="inlineStr">
        <is>
          <t>Deferred tax liabilities, net</t>
        </is>
      </c>
      <c r="C12" s="6" t="n">
        <v>182353</v>
      </c>
      <c r="D12" s="6" t="n">
        <v>1521034</v>
      </c>
    </row>
    <row r="13">
      <c r="A13" s="4" t="inlineStr">
        <is>
          <t>Other liabilities</t>
        </is>
      </c>
      <c r="B13" s="4" t="inlineStr">
        <is>
          <t>[2]</t>
        </is>
      </c>
      <c r="C13" s="6" t="n">
        <v>1479874</v>
      </c>
      <c r="D13" s="6" t="n">
        <v>969009</v>
      </c>
    </row>
    <row r="14">
      <c r="A14" s="4" t="inlineStr">
        <is>
          <t>TOTAL LIABILITIES</t>
        </is>
      </c>
      <c r="C14" s="6" t="n">
        <v>128169964</v>
      </c>
      <c r="D14" s="6" t="n">
        <v>125100647</v>
      </c>
    </row>
    <row r="15">
      <c r="A15" s="4" t="inlineStr">
        <is>
          <t>Stockholder's equity</t>
        </is>
      </c>
      <c r="C15" s="6" t="n">
        <v>19886878</v>
      </c>
      <c r="D15" s="6" t="n">
        <v>22021460</v>
      </c>
    </row>
    <row r="16">
      <c r="A16" s="4" t="inlineStr">
        <is>
          <t>TOTAL LIABILITIES AND STOCKHOLDER'S EQUITY</t>
        </is>
      </c>
      <c r="C16" s="6" t="n">
        <v>149432676</v>
      </c>
      <c r="D16" s="6" t="n">
        <v>149499477</v>
      </c>
    </row>
    <row r="17">
      <c r="A17" s="4" t="inlineStr">
        <is>
          <t>Other investments</t>
        </is>
      </c>
      <c r="C17" s="6" t="n">
        <v>1553862</v>
      </c>
      <c r="D17" s="6" t="n">
        <v>995680</v>
      </c>
    </row>
    <row r="18">
      <c r="A18" s="4" t="inlineStr">
        <is>
          <t>Parent Company</t>
        </is>
      </c>
    </row>
    <row r="19">
      <c r="A19" s="3" t="inlineStr">
        <is>
          <t>Assets</t>
        </is>
      </c>
    </row>
    <row r="20">
      <c r="A20" s="4" t="inlineStr">
        <is>
          <t>Cash and cash equivalents</t>
        </is>
      </c>
      <c r="C20" s="6" t="n">
        <v>4081575</v>
      </c>
      <c r="D20" s="6" t="n">
        <v>3125760</v>
      </c>
      <c r="E20" s="6" t="n">
        <v>3600000</v>
      </c>
    </row>
    <row r="21">
      <c r="A21" s="4" t="inlineStr">
        <is>
          <t>Loans to non-bank subsidiaries</t>
        </is>
      </c>
      <c r="C21" s="6" t="n">
        <v>6800000</v>
      </c>
      <c r="D21" s="6" t="n">
        <v>5650000</v>
      </c>
    </row>
    <row r="22">
      <c r="A22" s="3" t="inlineStr">
        <is>
          <t>Investment in subsidiaries:</t>
        </is>
      </c>
    </row>
    <row r="23">
      <c r="A23" s="4" t="inlineStr">
        <is>
          <t>Bank subsidiary</t>
        </is>
      </c>
      <c r="C23" s="6" t="n">
        <v>9244620</v>
      </c>
      <c r="D23" s="6" t="n">
        <v>11617397</v>
      </c>
    </row>
    <row r="24">
      <c r="A24" s="4" t="inlineStr">
        <is>
          <t>Non-bank subsidiaries</t>
        </is>
      </c>
      <c r="C24" s="6" t="n">
        <v>10381360</v>
      </c>
      <c r="D24" s="6" t="n">
        <v>11606398</v>
      </c>
    </row>
    <row r="25">
      <c r="A25" s="4" t="inlineStr">
        <is>
          <t>Premises and equipment, net</t>
        </is>
      </c>
      <c r="C25" s="6" t="n">
        <v>38626</v>
      </c>
      <c r="D25" s="6" t="n">
        <v>49983</v>
      </c>
    </row>
    <row r="26">
      <c r="A26" s="4" t="inlineStr">
        <is>
          <t>Equity method investments</t>
        </is>
      </c>
      <c r="C26" s="6" t="n">
        <v>6019</v>
      </c>
      <c r="D26" s="6" t="n">
        <v>5876</v>
      </c>
    </row>
    <row r="27">
      <c r="A27" s="4" t="inlineStr">
        <is>
          <t>Restricted cash</t>
        </is>
      </c>
      <c r="C27" s="6" t="n">
        <v>56403</v>
      </c>
      <c r="D27" s="6" t="n">
        <v>58168</v>
      </c>
      <c r="E27" s="5" t="n">
        <v>79600</v>
      </c>
    </row>
    <row r="28">
      <c r="A28" s="4" t="inlineStr">
        <is>
          <t>Deferred tax assets</t>
        </is>
      </c>
      <c r="C28" s="6" t="n">
        <v>207520</v>
      </c>
      <c r="D28" s="6" t="n">
        <v>0</v>
      </c>
    </row>
    <row r="29">
      <c r="A29" s="4" t="inlineStr">
        <is>
          <t>Other assets</t>
        </is>
      </c>
      <c r="C29" s="6" t="n">
        <v>209644</v>
      </c>
      <c r="D29" s="6" t="n">
        <v>395822</v>
      </c>
    </row>
    <row r="30">
      <c r="A30" s="4" t="inlineStr">
        <is>
          <t>TOTAL ASSETS</t>
        </is>
      </c>
      <c r="C30" s="6" t="n">
        <v>31025767</v>
      </c>
      <c r="D30" s="6" t="n">
        <v>32509404</v>
      </c>
    </row>
    <row r="31">
      <c r="A31" s="3" t="inlineStr">
        <is>
          <t>Liabilities and stockholder's equity</t>
        </is>
      </c>
    </row>
    <row r="32">
      <c r="A32" s="4" t="inlineStr">
        <is>
          <t>Borrowings and other debt obligations</t>
        </is>
      </c>
      <c r="C32" s="6" t="n">
        <v>10656350</v>
      </c>
      <c r="D32" s="6" t="n">
        <v>9949214</v>
      </c>
    </row>
    <row r="33">
      <c r="A33" s="4" t="inlineStr">
        <is>
          <t>Deferred tax liabilities, net</t>
        </is>
      </c>
      <c r="C33" s="6" t="n">
        <v>130574</v>
      </c>
      <c r="D33" s="6" t="n">
        <v>297253</v>
      </c>
    </row>
    <row r="34">
      <c r="A34" s="4" t="inlineStr">
        <is>
          <t>Other liabilities</t>
        </is>
      </c>
      <c r="C34" s="6" t="n">
        <v>222594</v>
      </c>
      <c r="D34" s="6" t="n">
        <v>234703</v>
      </c>
    </row>
    <row r="35">
      <c r="A35" s="4" t="inlineStr">
        <is>
          <t>TOTAL LIABILITIES</t>
        </is>
      </c>
      <c r="C35" s="6" t="n">
        <v>11282046</v>
      </c>
      <c r="D35" s="6" t="n">
        <v>10629918</v>
      </c>
    </row>
    <row r="36">
      <c r="A36" s="4" t="inlineStr">
        <is>
          <t>Stockholder's equity</t>
        </is>
      </c>
      <c r="C36" s="6" t="n">
        <v>19743721</v>
      </c>
      <c r="D36" s="6" t="n">
        <v>21879486</v>
      </c>
    </row>
    <row r="37">
      <c r="A37" s="4" t="inlineStr">
        <is>
          <t>TOTAL LIABILITIES AND STOCKHOLDER'S EQUITY</t>
        </is>
      </c>
      <c r="C37" s="6" t="n">
        <v>31025767</v>
      </c>
      <c r="D37" s="6" t="n">
        <v>32509404</v>
      </c>
    </row>
    <row r="38">
      <c r="A38" s="4" t="inlineStr">
        <is>
          <t>Other investments</t>
        </is>
      </c>
      <c r="C38" s="6" t="n">
        <v>1000</v>
      </c>
      <c r="D38" s="6" t="n">
        <v>1000</v>
      </c>
    </row>
    <row r="39">
      <c r="A39" s="4" t="inlineStr">
        <is>
          <t>Parent Company | Subsidiary Banks</t>
        </is>
      </c>
    </row>
    <row r="40">
      <c r="A40" s="3" t="inlineStr">
        <is>
          <t>Liabilities and stockholder's equity</t>
        </is>
      </c>
    </row>
    <row r="41">
      <c r="A41" s="4" t="inlineStr">
        <is>
          <t>Collections due to subsidiary banks and non-bank subsidiaries</t>
        </is>
      </c>
      <c r="C41" s="6" t="n">
        <v>121547</v>
      </c>
      <c r="D41" s="6" t="n">
        <v>0</v>
      </c>
    </row>
    <row r="42">
      <c r="A42" s="4" t="inlineStr">
        <is>
          <t>Parent Company | Non-Bank Subsidiaries</t>
        </is>
      </c>
    </row>
    <row r="43">
      <c r="A43" s="3" t="inlineStr">
        <is>
          <t>Liabilities and stockholder's equity</t>
        </is>
      </c>
    </row>
    <row r="44">
      <c r="A44" s="4" t="inlineStr">
        <is>
          <t>Collections due to subsidiary banks and non-bank subsidiaries</t>
        </is>
      </c>
      <c r="C44" s="5" t="n">
        <v>150981</v>
      </c>
      <c r="D44" s="5" t="n">
        <v>148748</v>
      </c>
    </row>
    <row r="45"/>
    <row r="46">
      <c r="A46" s="4" t="inlineStr">
        <is>
          <t>[1]</t>
        </is>
      </c>
      <c r="B46" s="4" t="inlineStr">
        <is>
          <t xml:space="preserve">Includes MSRs of $77.5 million an d $130.9 million at December 31, 2020 and December 31, 2019, respectively, for which the Company has elected the FVO. See Note 14 to these Consolidated Financial Statements for additional information. </t>
        </is>
      </c>
    </row>
    <row r="47">
      <c r="A47" s="4" t="inlineStr">
        <is>
          <t>[2]</t>
        </is>
      </c>
      <c r="B47"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45:D45"/>
    <mergeCell ref="B46:D46"/>
    <mergeCell ref="B47:D47"/>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 COMPANY FINANCIAL INFORMATION (Statements of Operations and Comprehensive Income) (Details) - USD ($) $ in Thousands</t>
        </is>
      </c>
      <c r="C1" s="2" t="inlineStr">
        <is>
          <t>Jan. 01, 2018</t>
        </is>
      </c>
      <c r="D1" s="2" t="inlineStr">
        <is>
          <t>Dec. 31, 2020</t>
        </is>
      </c>
      <c r="E1" s="2" t="inlineStr">
        <is>
          <t>Dec. 31, 2019</t>
        </is>
      </c>
      <c r="F1" s="2" t="inlineStr">
        <is>
          <t>Dec. 31, 2018</t>
        </is>
      </c>
    </row>
    <row r="2">
      <c r="A2" s="3" t="inlineStr">
        <is>
          <t>Condensed Income Statements, Captions [Line Items]</t>
        </is>
      </c>
    </row>
    <row r="3">
      <c r="A3" s="4" t="inlineStr">
        <is>
          <t>Income from equity method investments</t>
        </is>
      </c>
      <c r="D3" s="5" t="n">
        <v>-11538</v>
      </c>
      <c r="E3" s="5" t="n">
        <v>1584</v>
      </c>
      <c r="F3" s="5" t="n">
        <v>4324</v>
      </c>
    </row>
    <row r="4">
      <c r="A4" s="4" t="inlineStr">
        <is>
          <t>Interest expense</t>
        </is>
      </c>
      <c r="D4" s="6" t="n">
        <v>1660803</v>
      </c>
      <c r="E4" s="6" t="n">
        <v>2207427</v>
      </c>
      <c r="F4" s="6" t="n">
        <v>1724203</v>
      </c>
    </row>
    <row r="5">
      <c r="A5" s="4" t="inlineStr">
        <is>
          <t>Income tax (benefit)/provision</t>
        </is>
      </c>
      <c r="D5" s="6" t="n">
        <v>-110645</v>
      </c>
      <c r="E5" s="6" t="n">
        <v>472199</v>
      </c>
      <c r="F5" s="6" t="n">
        <v>425900</v>
      </c>
    </row>
    <row r="6">
      <c r="A6" s="3" t="inlineStr">
        <is>
          <t>Equity in undistributed earnings of:</t>
        </is>
      </c>
    </row>
    <row r="7">
      <c r="A7" s="4" t="inlineStr">
        <is>
          <t>NET INCOME / (LOSS) ATTRIBUTABLE TO SHUSA</t>
        </is>
      </c>
      <c r="D7" s="6" t="n">
        <v>-840364</v>
      </c>
      <c r="E7" s="6" t="n">
        <v>753169</v>
      </c>
      <c r="F7" s="6" t="n">
        <v>707404</v>
      </c>
    </row>
    <row r="8">
      <c r="A8" s="3" t="inlineStr">
        <is>
          <t>Other comprehensive income, net of tax:</t>
        </is>
      </c>
    </row>
    <row r="9">
      <c r="A9" s="4" t="inlineStr">
        <is>
          <t>Net unrealized (losses)/gains on cash flow hedge derivative financial instruments</t>
        </is>
      </c>
      <c r="B9" s="4" t="inlineStr">
        <is>
          <t>[1],[2]</t>
        </is>
      </c>
      <c r="D9" s="6" t="n">
        <v>98281</v>
      </c>
      <c r="E9" s="6" t="n">
        <v>-301</v>
      </c>
    </row>
    <row r="10">
      <c r="A10" s="4" t="inlineStr">
        <is>
          <t>Net unrealized (losses)/gains on cash flow hedge derivative financial instruments</t>
        </is>
      </c>
      <c r="B10" s="4" t="inlineStr">
        <is>
          <t>[1],[2]</t>
        </is>
      </c>
      <c r="F10" s="6" t="n">
        <v>-3796</v>
      </c>
    </row>
    <row r="11">
      <c r="A11" s="4" t="inlineStr">
        <is>
          <t>Net unrealized gains/(losses) recognized on investment securities</t>
        </is>
      </c>
      <c r="B11" s="4" t="inlineStr">
        <is>
          <t>[2]</t>
        </is>
      </c>
      <c r="D11" s="6" t="n">
        <v>140143</v>
      </c>
      <c r="E11" s="6" t="n">
        <v>222887</v>
      </c>
      <c r="F11" s="6" t="n">
        <v>-80891</v>
      </c>
    </row>
    <row r="12">
      <c r="A12" s="4" t="inlineStr">
        <is>
          <t>Amortization of defined benefit plans</t>
        </is>
      </c>
      <c r="B12" s="4" t="inlineStr">
        <is>
          <t>[2]</t>
        </is>
      </c>
      <c r="D12" s="6" t="n">
        <v>16078</v>
      </c>
      <c r="E12" s="6" t="n">
        <v>10859</v>
      </c>
      <c r="F12" s="6" t="n">
        <v>560</v>
      </c>
    </row>
    <row r="13">
      <c r="A13" s="4" t="inlineStr">
        <is>
          <t>TOTAL OTHER COMPREHENSIVE GAIN / (LOSS), NET OF TAX</t>
        </is>
      </c>
      <c r="C13" s="5" t="n">
        <v>-123221</v>
      </c>
      <c r="D13" s="6" t="n">
        <v>254502</v>
      </c>
      <c r="E13" s="6" t="n">
        <v>233445</v>
      </c>
      <c r="F13" s="6" t="n">
        <v>-84127</v>
      </c>
    </row>
    <row r="14">
      <c r="A14" s="4" t="inlineStr">
        <is>
          <t>COMPREHENSIVE INCOME / (LOSS) ATTRIBUTABLE TO SHUSA</t>
        </is>
      </c>
      <c r="D14" s="6" t="n">
        <v>-585862</v>
      </c>
      <c r="E14" s="6" t="n">
        <v>986614</v>
      </c>
      <c r="F14" s="6" t="n">
        <v>623277</v>
      </c>
    </row>
    <row r="15">
      <c r="A15" s="4" t="inlineStr">
        <is>
          <t>Gain (loss) on disposition of business</t>
        </is>
      </c>
      <c r="D15" s="6" t="n">
        <v>62400</v>
      </c>
    </row>
    <row r="16">
      <c r="A16" s="4" t="inlineStr">
        <is>
          <t>Parent Company</t>
        </is>
      </c>
    </row>
    <row r="17">
      <c r="A17" s="3" t="inlineStr">
        <is>
          <t>Condensed Income Statements, Captions [Line Items]</t>
        </is>
      </c>
    </row>
    <row r="18">
      <c r="A18" s="4" t="inlineStr">
        <is>
          <t>Interest income</t>
        </is>
      </c>
      <c r="D18" s="6" t="n">
        <v>297621</v>
      </c>
      <c r="E18" s="6" t="n">
        <v>176013</v>
      </c>
      <c r="F18" s="6" t="n">
        <v>123389</v>
      </c>
    </row>
    <row r="19">
      <c r="A19" s="4" t="inlineStr">
        <is>
          <t>Income from equity method investments</t>
        </is>
      </c>
      <c r="D19" s="6" t="n">
        <v>426</v>
      </c>
      <c r="E19" s="6" t="n">
        <v>2288</v>
      </c>
      <c r="F19" s="6" t="n">
        <v>78</v>
      </c>
    </row>
    <row r="20">
      <c r="A20" s="4" t="inlineStr">
        <is>
          <t>Other income</t>
        </is>
      </c>
      <c r="D20" s="6" t="n">
        <v>151514</v>
      </c>
      <c r="E20" s="6" t="n">
        <v>58373</v>
      </c>
      <c r="F20" s="6" t="n">
        <v>67100</v>
      </c>
    </row>
    <row r="21">
      <c r="A21" s="4" t="inlineStr">
        <is>
          <t>Total income</t>
        </is>
      </c>
      <c r="D21" s="6" t="n">
        <v>449561</v>
      </c>
      <c r="E21" s="6" t="n">
        <v>236674</v>
      </c>
      <c r="F21" s="6" t="n">
        <v>190567</v>
      </c>
    </row>
    <row r="22">
      <c r="A22" s="4" t="inlineStr">
        <is>
          <t>Interest expense</t>
        </is>
      </c>
      <c r="D22" s="6" t="n">
        <v>382936</v>
      </c>
      <c r="E22" s="6" t="n">
        <v>345888</v>
      </c>
      <c r="F22" s="6" t="n">
        <v>288006</v>
      </c>
    </row>
    <row r="23">
      <c r="A23" s="4" t="inlineStr">
        <is>
          <t>Other expense</t>
        </is>
      </c>
      <c r="D23" s="6" t="n">
        <v>261821</v>
      </c>
      <c r="E23" s="6" t="n">
        <v>234849</v>
      </c>
      <c r="F23" s="6" t="n">
        <v>301418</v>
      </c>
    </row>
    <row r="24">
      <c r="A24" s="4" t="inlineStr">
        <is>
          <t>Total expense</t>
        </is>
      </c>
      <c r="D24" s="6" t="n">
        <v>644757</v>
      </c>
      <c r="E24" s="6" t="n">
        <v>580737</v>
      </c>
      <c r="F24" s="6" t="n">
        <v>589424</v>
      </c>
    </row>
    <row r="25">
      <c r="A25" s="4" t="inlineStr">
        <is>
          <t>Loss before income taxes and equity in earnings of subsidiaries</t>
        </is>
      </c>
      <c r="D25" s="6" t="n">
        <v>-195196</v>
      </c>
      <c r="E25" s="6" t="n">
        <v>-344063</v>
      </c>
      <c r="F25" s="6" t="n">
        <v>-398857</v>
      </c>
    </row>
    <row r="26">
      <c r="A26" s="4" t="inlineStr">
        <is>
          <t>Income tax (benefit)/provision</t>
        </is>
      </c>
      <c r="D26" s="6" t="n">
        <v>-275290</v>
      </c>
      <c r="E26" s="6" t="n">
        <v>-38732</v>
      </c>
      <c r="F26" s="6" t="n">
        <v>-51114</v>
      </c>
    </row>
    <row r="27">
      <c r="A27" s="4" t="inlineStr">
        <is>
          <t>Loss before equity in earnings of subsidiaries</t>
        </is>
      </c>
      <c r="D27" s="6" t="n">
        <v>80094</v>
      </c>
      <c r="E27" s="6" t="n">
        <v>-305331</v>
      </c>
      <c r="F27" s="6" t="n">
        <v>-347743</v>
      </c>
    </row>
    <row r="28">
      <c r="A28" s="3" t="inlineStr">
        <is>
          <t>Equity in undistributed earnings of:</t>
        </is>
      </c>
    </row>
    <row r="29">
      <c r="A29" s="4" t="inlineStr">
        <is>
          <t>Bank subsidiary</t>
        </is>
      </c>
      <c r="D29" s="6" t="n">
        <v>-1282781</v>
      </c>
      <c r="E29" s="6" t="n">
        <v>387938</v>
      </c>
      <c r="F29" s="6" t="n">
        <v>489452</v>
      </c>
    </row>
    <row r="30">
      <c r="A30" s="4" t="inlineStr">
        <is>
          <t>Non-bank subsidiaries</t>
        </is>
      </c>
      <c r="D30" s="6" t="n">
        <v>362323</v>
      </c>
      <c r="E30" s="6" t="n">
        <v>670562</v>
      </c>
      <c r="F30" s="6" t="n">
        <v>565695</v>
      </c>
    </row>
    <row r="31">
      <c r="A31" s="4" t="inlineStr">
        <is>
          <t>NET INCOME / (LOSS) ATTRIBUTABLE TO SHUSA</t>
        </is>
      </c>
      <c r="D31" s="6" t="n">
        <v>-840364</v>
      </c>
      <c r="E31" s="6" t="n">
        <v>753169</v>
      </c>
      <c r="F31" s="6" t="n">
        <v>707404</v>
      </c>
    </row>
    <row r="32">
      <c r="A32" s="3" t="inlineStr">
        <is>
          <t>Other comprehensive income, net of tax:</t>
        </is>
      </c>
    </row>
    <row r="33">
      <c r="A33" s="4" t="inlineStr">
        <is>
          <t>Net unrealized (losses)/gains on cash flow hedge derivative financial instruments</t>
        </is>
      </c>
      <c r="D33" s="6" t="n">
        <v>98281</v>
      </c>
      <c r="E33" s="6" t="n">
        <v>-301</v>
      </c>
    </row>
    <row r="34">
      <c r="A34" s="4" t="inlineStr">
        <is>
          <t>Net unrealized (losses)/gains on cash flow hedge derivative financial instruments</t>
        </is>
      </c>
      <c r="F34" s="6" t="n">
        <v>-3796</v>
      </c>
    </row>
    <row r="35">
      <c r="A35" s="4" t="inlineStr">
        <is>
          <t>Net unrealized gains/(losses) recognized on investment securities</t>
        </is>
      </c>
      <c r="D35" s="6" t="n">
        <v>140143</v>
      </c>
      <c r="E35" s="6" t="n">
        <v>222887</v>
      </c>
      <c r="F35" s="6" t="n">
        <v>-80891</v>
      </c>
    </row>
    <row r="36">
      <c r="A36" s="4" t="inlineStr">
        <is>
          <t>Amortization of defined benefit plans</t>
        </is>
      </c>
      <c r="D36" s="6" t="n">
        <v>16078</v>
      </c>
      <c r="E36" s="6" t="n">
        <v>10859</v>
      </c>
      <c r="F36" s="6" t="n">
        <v>560</v>
      </c>
    </row>
    <row r="37">
      <c r="A37" s="4" t="inlineStr">
        <is>
          <t>TOTAL OTHER COMPREHENSIVE GAIN / (LOSS), NET OF TAX</t>
        </is>
      </c>
      <c r="D37" s="6" t="n">
        <v>254502</v>
      </c>
      <c r="E37" s="6" t="n">
        <v>233445</v>
      </c>
      <c r="F37" s="6" t="n">
        <v>-84127</v>
      </c>
    </row>
    <row r="38">
      <c r="A38" s="4" t="inlineStr">
        <is>
          <t>COMPREHENSIVE INCOME / (LOSS) ATTRIBUTABLE TO SHUSA</t>
        </is>
      </c>
      <c r="D38" s="5" t="n">
        <v>-585862</v>
      </c>
      <c r="E38" s="5" t="n">
        <v>986614</v>
      </c>
      <c r="F38" s="5" t="n">
        <v>623277</v>
      </c>
    </row>
    <row r="39"/>
    <row r="40">
      <c r="A40" s="4" t="inlineStr">
        <is>
          <t>[1]</t>
        </is>
      </c>
      <c r="B40" s="4" t="inlineStr">
        <is>
          <t>Excludes $(7.4) million, $(18.3) million and  $(3.1) million of Other comprehensive income/(loss) attributable to NCI for the years ended December 31, 2020, 2019, and 2018, respectively.</t>
        </is>
      </c>
    </row>
    <row r="41">
      <c r="A41" s="4" t="inlineStr">
        <is>
          <t>[2]</t>
        </is>
      </c>
      <c r="B41" s="4" t="inlineStr">
        <is>
          <t>Excludes $39.1 million impact of OCI reclassified to Retained earnings as a result of the adoption of ASU 2018-02 for the year ended December 31, 2018.</t>
        </is>
      </c>
    </row>
  </sheetData>
  <mergeCells count="4">
    <mergeCell ref="A1:B1"/>
    <mergeCell ref="A39:E39"/>
    <mergeCell ref="B40:E40"/>
    <mergeCell ref="B41:E4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PARENT COMPANY FINANCIAL INFORMATION (Statement of Cash Flows) (Detail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loss)/income</t>
        </is>
      </c>
      <c r="C4" s="5" t="n">
        <v>-840364</v>
      </c>
      <c r="E4" s="5" t="n">
        <v>753169</v>
      </c>
      <c r="G4" s="5" t="n">
        <v>707404</v>
      </c>
    </row>
    <row r="5">
      <c r="A5" s="3" t="inlineStr">
        <is>
          <t>Adjustments to reconcile net income to net cash provided by operating activities:</t>
        </is>
      </c>
    </row>
    <row r="6">
      <c r="A6" s="4" t="inlineStr">
        <is>
          <t>Deferred tax (benefit)/expense</t>
        </is>
      </c>
      <c r="C6" s="6" t="n">
        <v>-276155</v>
      </c>
      <c r="E6" s="6" t="n">
        <v>339152</v>
      </c>
      <c r="G6" s="6" t="n">
        <v>416875</v>
      </c>
    </row>
    <row r="7">
      <c r="A7" s="3" t="inlineStr">
        <is>
          <t>Undistributed earnings of:</t>
        </is>
      </c>
    </row>
    <row r="8">
      <c r="A8" s="4" t="inlineStr">
        <is>
          <t>Equity earnings from equity method investments</t>
        </is>
      </c>
      <c r="C8" s="6" t="n">
        <v>11538</v>
      </c>
      <c r="E8" s="6" t="n">
        <v>-1584</v>
      </c>
      <c r="G8" s="6" t="n">
        <v>-4324</v>
      </c>
    </row>
    <row r="9">
      <c r="A9" s="4" t="inlineStr">
        <is>
          <t>Depreciation, amortization and accretion</t>
        </is>
      </c>
      <c r="C9" s="6" t="n">
        <v>2766050</v>
      </c>
      <c r="E9" s="6" t="n">
        <v>2402611</v>
      </c>
      <c r="G9" s="6" t="n">
        <v>1913225</v>
      </c>
    </row>
    <row r="10">
      <c r="A10" s="4" t="inlineStr">
        <is>
          <t>Loss on debt extinguishment</t>
        </is>
      </c>
      <c r="C10" s="6" t="n">
        <v>10887</v>
      </c>
      <c r="E10" s="6" t="n">
        <v>2735</v>
      </c>
      <c r="G10" s="6" t="n">
        <v>3470</v>
      </c>
    </row>
    <row r="11">
      <c r="A11" s="4" t="inlineStr">
        <is>
          <t>NET CASH PROVIDED BY OPERATING ACTIVITIES</t>
        </is>
      </c>
      <c r="C11" s="6" t="n">
        <v>5268999</v>
      </c>
      <c r="E11" s="6" t="n">
        <v>6849157</v>
      </c>
      <c r="G11" s="6" t="n">
        <v>7015061</v>
      </c>
    </row>
    <row r="12">
      <c r="A12" s="3" t="inlineStr">
        <is>
          <t>CASH FLOWS FROM INVESTING ACTIVITIES:</t>
        </is>
      </c>
    </row>
    <row r="13">
      <c r="A13" s="4" t="inlineStr">
        <is>
          <t>Proceeds from prepayments and maturities of AFS investment securities</t>
        </is>
      </c>
      <c r="C13" s="6" t="n">
        <v>8125673</v>
      </c>
      <c r="E13" s="6" t="n">
        <v>6688603</v>
      </c>
      <c r="G13" s="6" t="n">
        <v>2616417</v>
      </c>
    </row>
    <row r="14">
      <c r="A14" s="4" t="inlineStr">
        <is>
          <t>Purchases of other investments</t>
        </is>
      </c>
      <c r="C14" s="6" t="n">
        <v>-902090</v>
      </c>
      <c r="E14" s="6" t="n">
        <v>-369361</v>
      </c>
      <c r="G14" s="6" t="n">
        <v>-214427</v>
      </c>
    </row>
    <row r="15">
      <c r="A15" s="4" t="inlineStr">
        <is>
          <t>Purchases of premises and equipment</t>
        </is>
      </c>
      <c r="C15" s="6" t="n">
        <v>-195807</v>
      </c>
      <c r="E15" s="6" t="n">
        <v>-216810</v>
      </c>
      <c r="G15" s="6" t="n">
        <v>-159887</v>
      </c>
    </row>
    <row r="16">
      <c r="A16" s="4" t="inlineStr">
        <is>
          <t>NET CASH USED IN INVESTING ACTIVITIES</t>
        </is>
      </c>
      <c r="C16" s="6" t="n">
        <v>-1549253</v>
      </c>
      <c r="E16" s="6" t="n">
        <v>-17242333</v>
      </c>
      <c r="G16" s="6" t="n">
        <v>-12460839</v>
      </c>
    </row>
    <row r="17">
      <c r="A17" s="3" t="inlineStr">
        <is>
          <t>CASH FLOWS FROM FINANCING ACTIVITIES:</t>
        </is>
      </c>
    </row>
    <row r="18">
      <c r="A18" s="4" t="inlineStr">
        <is>
          <t>Cash dividends paid to preferred stockholders</t>
        </is>
      </c>
      <c r="C18" s="6" t="n">
        <v>0</v>
      </c>
      <c r="E18" s="6" t="n">
        <v>0</v>
      </c>
      <c r="G18" s="6" t="n">
        <v>-10950</v>
      </c>
    </row>
    <row r="19">
      <c r="A19" s="4" t="inlineStr">
        <is>
          <t>Dividends paid on common stock</t>
        </is>
      </c>
      <c r="C19" s="6" t="n">
        <v>-125000</v>
      </c>
      <c r="E19" s="6" t="n">
        <v>-400000</v>
      </c>
      <c r="G19" s="6" t="n">
        <v>-410000</v>
      </c>
    </row>
    <row r="20">
      <c r="A20" s="4" t="inlineStr">
        <is>
          <t>Capital contribution from shareholder</t>
        </is>
      </c>
      <c r="C20" s="6" t="n">
        <v>0</v>
      </c>
      <c r="E20" s="6" t="n">
        <v>88927</v>
      </c>
      <c r="G20" s="6" t="n">
        <v>85035</v>
      </c>
    </row>
    <row r="21">
      <c r="A21" s="4" t="inlineStr">
        <is>
          <t>Redemption of preferred stock</t>
        </is>
      </c>
      <c r="C21" s="6" t="n">
        <v>0</v>
      </c>
      <c r="E21" s="6" t="n">
        <v>0</v>
      </c>
      <c r="G21" s="6" t="n">
        <v>-200000</v>
      </c>
    </row>
    <row r="22">
      <c r="A22" s="4" t="inlineStr">
        <is>
          <t>NET CASH PROVIDED BY FINANCING ACTIVITIES</t>
        </is>
      </c>
      <c r="C22" s="6" t="n">
        <v>2678743</v>
      </c>
      <c r="E22" s="6" t="n">
        <v>11197124</v>
      </c>
      <c r="G22" s="6" t="n">
        <v>5829308</v>
      </c>
    </row>
    <row r="23">
      <c r="A23" s="4" t="inlineStr">
        <is>
          <t>NET INCREASE IN CASH, CASH EQUIVALENTS AND RESTRICTED CASH</t>
        </is>
      </c>
      <c r="C23" s="6" t="n">
        <v>6398489</v>
      </c>
      <c r="E23" s="6" t="n">
        <v>803948</v>
      </c>
      <c r="G23" s="6" t="n">
        <v>383530</v>
      </c>
    </row>
    <row r="24">
      <c r="A24" s="4" t="inlineStr">
        <is>
          <t>CASH, CASH EQUIVALENTS AND RESTRICTED CASH, BEGINNING OF PERIOD</t>
        </is>
      </c>
      <c r="C24" s="6" t="n">
        <v>11526252</v>
      </c>
      <c r="D24" s="4" t="inlineStr">
        <is>
          <t>[1]</t>
        </is>
      </c>
      <c r="E24" s="6" t="n">
        <v>10722304</v>
      </c>
      <c r="F24" s="4" t="inlineStr">
        <is>
          <t>[1]</t>
        </is>
      </c>
      <c r="G24" s="6" t="n">
        <v>10338774</v>
      </c>
    </row>
    <row r="25">
      <c r="A25" s="4" t="inlineStr">
        <is>
          <t>CASH, CASH EQUIVALENTS AND RESTRICTED CASH, END OF PERIOD</t>
        </is>
      </c>
      <c r="B25" s="4" t="inlineStr">
        <is>
          <t>[1]</t>
        </is>
      </c>
      <c r="C25" s="6" t="n">
        <v>17924741</v>
      </c>
      <c r="E25" s="6" t="n">
        <v>11526252</v>
      </c>
      <c r="G25" s="6" t="n">
        <v>10722304</v>
      </c>
    </row>
    <row r="26">
      <c r="A26" s="3" t="inlineStr">
        <is>
          <t>NON-CASH TRANSACTIONS</t>
        </is>
      </c>
    </row>
    <row r="27">
      <c r="A27" s="4" t="inlineStr">
        <is>
          <t>Contribution from shareholder</t>
        </is>
      </c>
      <c r="B27" s="4" t="inlineStr">
        <is>
          <t>[2]</t>
        </is>
      </c>
      <c r="C27" s="6" t="n">
        <v>0</v>
      </c>
      <c r="E27" s="6" t="n">
        <v>0</v>
      </c>
      <c r="G27" s="6" t="n">
        <v>4396</v>
      </c>
    </row>
    <row r="28">
      <c r="A28" s="3" t="inlineStr">
        <is>
          <t>Adoption of lease accounting standard:</t>
        </is>
      </c>
    </row>
    <row r="29">
      <c r="A29" s="4" t="inlineStr">
        <is>
          <t>ROU assets</t>
        </is>
      </c>
      <c r="C29" s="6" t="n">
        <v>0</v>
      </c>
      <c r="E29" s="6" t="n">
        <v>664057</v>
      </c>
      <c r="G29" s="6" t="n">
        <v>0</v>
      </c>
    </row>
    <row r="30">
      <c r="A30" s="4" t="inlineStr">
        <is>
          <t>Accrued expenses and payables</t>
        </is>
      </c>
      <c r="C30" s="6" t="n">
        <v>0</v>
      </c>
      <c r="E30" s="6" t="n">
        <v>705650</v>
      </c>
      <c r="G30" s="6" t="n">
        <v>0</v>
      </c>
    </row>
    <row r="31">
      <c r="A31" s="4" t="inlineStr">
        <is>
          <t>Cash and cash equivalents</t>
        </is>
      </c>
      <c r="C31" s="6" t="n">
        <v>12621281</v>
      </c>
      <c r="E31" s="6" t="n">
        <v>7644372</v>
      </c>
      <c r="G31" s="6" t="n">
        <v>7800000</v>
      </c>
    </row>
    <row r="32">
      <c r="A32" s="4" t="inlineStr">
        <is>
          <t>Parent Company</t>
        </is>
      </c>
    </row>
    <row r="33">
      <c r="A33" s="3" t="inlineStr">
        <is>
          <t>CASH FLOWS FROM OPERATING ACTIVITIES:</t>
        </is>
      </c>
    </row>
    <row r="34">
      <c r="A34" s="4" t="inlineStr">
        <is>
          <t>Net (loss)/income</t>
        </is>
      </c>
      <c r="C34" s="6" t="n">
        <v>-840364</v>
      </c>
      <c r="E34" s="6" t="n">
        <v>753169</v>
      </c>
      <c r="G34" s="6" t="n">
        <v>707404</v>
      </c>
    </row>
    <row r="35">
      <c r="A35" s="3" t="inlineStr">
        <is>
          <t>Adjustments to reconcile net income to net cash provided by operating activities:</t>
        </is>
      </c>
    </row>
    <row r="36">
      <c r="A36" s="4" t="inlineStr">
        <is>
          <t>Deferred tax (benefit)/expense</t>
        </is>
      </c>
      <c r="C36" s="6" t="n">
        <v>-261113</v>
      </c>
      <c r="E36" s="6" t="n">
        <v>235688</v>
      </c>
      <c r="G36" s="6" t="n">
        <v>24277</v>
      </c>
    </row>
    <row r="37">
      <c r="A37" s="3" t="inlineStr">
        <is>
          <t>Undistributed earnings of:</t>
        </is>
      </c>
    </row>
    <row r="38">
      <c r="A38" s="4" t="inlineStr">
        <is>
          <t>Bank subsidiary</t>
        </is>
      </c>
      <c r="C38" s="6" t="n">
        <v>1282781</v>
      </c>
      <c r="E38" s="6" t="n">
        <v>-387938</v>
      </c>
      <c r="G38" s="6" t="n">
        <v>-489452</v>
      </c>
    </row>
    <row r="39">
      <c r="A39" s="4" t="inlineStr">
        <is>
          <t>Non-bank subsidiaries</t>
        </is>
      </c>
      <c r="C39" s="6" t="n">
        <v>-362323</v>
      </c>
      <c r="E39" s="6" t="n">
        <v>-670562</v>
      </c>
      <c r="G39" s="6" t="n">
        <v>-565695</v>
      </c>
    </row>
    <row r="40">
      <c r="A40" s="4" t="inlineStr">
        <is>
          <t>Net gain on sale of investment in subsidiary and other</t>
        </is>
      </c>
      <c r="C40" s="6" t="n">
        <v>-65229</v>
      </c>
      <c r="E40" s="6" t="n">
        <v>0</v>
      </c>
      <c r="G40" s="6" t="n">
        <v>0</v>
      </c>
    </row>
    <row r="41">
      <c r="A41" s="4" t="inlineStr">
        <is>
          <t>Equity earnings from equity method investments</t>
        </is>
      </c>
      <c r="C41" s="6" t="n">
        <v>-426</v>
      </c>
      <c r="E41" s="6" t="n">
        <v>-2288</v>
      </c>
      <c r="G41" s="6" t="n">
        <v>-78</v>
      </c>
    </row>
    <row r="42">
      <c r="A42" s="4" t="inlineStr">
        <is>
          <t>Dividends from investment in subsidiaries</t>
        </is>
      </c>
      <c r="C42" s="6" t="n">
        <v>213092</v>
      </c>
      <c r="E42" s="6" t="n">
        <v>482548</v>
      </c>
      <c r="G42" s="6" t="n">
        <v>592797</v>
      </c>
    </row>
    <row r="43">
      <c r="A43" s="4" t="inlineStr">
        <is>
          <t>Depreciation, amortization and accretion</t>
        </is>
      </c>
      <c r="C43" s="6" t="n">
        <v>37350</v>
      </c>
      <c r="E43" s="6" t="n">
        <v>34403</v>
      </c>
      <c r="G43" s="6" t="n">
        <v>44388</v>
      </c>
    </row>
    <row r="44">
      <c r="A44" s="4" t="inlineStr">
        <is>
          <t>Loss on debt extinguishment</t>
        </is>
      </c>
      <c r="C44" s="6" t="n">
        <v>10260</v>
      </c>
      <c r="E44" s="6" t="n">
        <v>1627</v>
      </c>
      <c r="G44" s="6" t="n">
        <v>3955</v>
      </c>
    </row>
    <row r="45">
      <c r="A45" s="4" t="inlineStr">
        <is>
          <t>Net change in other assets and other liabilities</t>
        </is>
      </c>
      <c r="C45" s="6" t="n">
        <v>148679</v>
      </c>
      <c r="E45" s="6" t="n">
        <v>-56938</v>
      </c>
      <c r="G45" s="6" t="n">
        <v>-60256</v>
      </c>
    </row>
    <row r="46">
      <c r="A46" s="4" t="inlineStr">
        <is>
          <t>NET CASH PROVIDED BY OPERATING ACTIVITIES</t>
        </is>
      </c>
      <c r="C46" s="6" t="n">
        <v>162707</v>
      </c>
      <c r="E46" s="6" t="n">
        <v>389709</v>
      </c>
      <c r="G46" s="6" t="n">
        <v>257340</v>
      </c>
    </row>
    <row r="47">
      <c r="A47" s="3" t="inlineStr">
        <is>
          <t>CASH FLOWS FROM INVESTING ACTIVITIES:</t>
        </is>
      </c>
    </row>
    <row r="48">
      <c r="A48" s="4" t="inlineStr">
        <is>
          <t>Proceeds from prepayments and maturities of AFS investment securities</t>
        </is>
      </c>
      <c r="C48" s="6" t="n">
        <v>0</v>
      </c>
      <c r="E48" s="6" t="n">
        <v>250000</v>
      </c>
      <c r="G48" s="6" t="n">
        <v>0</v>
      </c>
    </row>
    <row r="49">
      <c r="A49" s="4" t="inlineStr">
        <is>
          <t>Purchases of other investments</t>
        </is>
      </c>
      <c r="C49" s="6" t="n">
        <v>0</v>
      </c>
      <c r="E49" s="6" t="n">
        <v>-1042</v>
      </c>
      <c r="G49" s="6" t="n">
        <v>0</v>
      </c>
    </row>
    <row r="50">
      <c r="A50" s="4" t="inlineStr">
        <is>
          <t>Net capital (contributed to)/returned from subsidiaries</t>
        </is>
      </c>
      <c r="C50" s="6" t="n">
        <v>-25707</v>
      </c>
      <c r="E50" s="6" t="n">
        <v>-215657</v>
      </c>
      <c r="G50" s="6" t="n">
        <v>-208622</v>
      </c>
    </row>
    <row r="51">
      <c r="A51" s="4" t="inlineStr">
        <is>
          <t>Originations of loans to subsidiaries</t>
        </is>
      </c>
      <c r="C51" s="6" t="n">
        <v>-10245000</v>
      </c>
      <c r="E51" s="6" t="n">
        <v>-7995000</v>
      </c>
      <c r="G51" s="6" t="n">
        <v>-4295000</v>
      </c>
    </row>
    <row r="52">
      <c r="A52" s="4" t="inlineStr">
        <is>
          <t>Repayments of loans by subsidiaries</t>
        </is>
      </c>
      <c r="C52" s="6" t="n">
        <v>9095000</v>
      </c>
      <c r="E52" s="6" t="n">
        <v>5845000</v>
      </c>
      <c r="G52" s="6" t="n">
        <v>3795000</v>
      </c>
    </row>
    <row r="53">
      <c r="A53" s="4" t="inlineStr">
        <is>
          <t>Proceeds from business divestitures</t>
        </is>
      </c>
      <c r="C53" s="6" t="n">
        <v>1277626</v>
      </c>
      <c r="E53" s="6" t="n">
        <v>0</v>
      </c>
      <c r="G53" s="6" t="n">
        <v>0</v>
      </c>
    </row>
    <row r="54">
      <c r="A54" s="4" t="inlineStr">
        <is>
          <t>Purchases of premises and equipment</t>
        </is>
      </c>
      <c r="C54" s="6" t="n">
        <v>-2538</v>
      </c>
      <c r="E54" s="6" t="n">
        <v>-9800</v>
      </c>
      <c r="G54" s="6" t="n">
        <v>-15333</v>
      </c>
    </row>
    <row r="55">
      <c r="A55" s="4" t="inlineStr">
        <is>
          <t>NET CASH USED IN INVESTING ACTIVITIES</t>
        </is>
      </c>
      <c r="C55" s="6" t="n">
        <v>99381</v>
      </c>
      <c r="E55" s="6" t="n">
        <v>-2126499</v>
      </c>
      <c r="G55" s="6" t="n">
        <v>-723955</v>
      </c>
    </row>
    <row r="56">
      <c r="A56" s="3" t="inlineStr">
        <is>
          <t>CASH FLOWS FROM FINANCING ACTIVITIES:</t>
        </is>
      </c>
    </row>
    <row r="57">
      <c r="A57" s="4" t="inlineStr">
        <is>
          <t>Repayment of parent company debt obligations</t>
        </is>
      </c>
      <c r="C57" s="6" t="n">
        <v>-1371274</v>
      </c>
      <c r="E57" s="6" t="n">
        <v>-2225806</v>
      </c>
      <c r="G57" s="6" t="n">
        <v>-1224474</v>
      </c>
    </row>
    <row r="58">
      <c r="A58" s="4" t="inlineStr">
        <is>
          <t>Net proceeds received from Parent Company senior notes and senior credit facility</t>
        </is>
      </c>
      <c r="C58" s="6" t="n">
        <v>1941003</v>
      </c>
      <c r="E58" s="6" t="n">
        <v>3811670</v>
      </c>
      <c r="G58" s="6" t="n">
        <v>1423274</v>
      </c>
    </row>
    <row r="59">
      <c r="A59" s="4" t="inlineStr">
        <is>
          <t>Net change in commercial paper</t>
        </is>
      </c>
      <c r="C59" s="6" t="n">
        <v>125000</v>
      </c>
      <c r="E59" s="6" t="n">
        <v>0</v>
      </c>
      <c r="G59" s="6" t="n">
        <v>0</v>
      </c>
    </row>
    <row r="60">
      <c r="A60" s="4" t="inlineStr">
        <is>
          <t>Cash dividends paid to preferred stockholders</t>
        </is>
      </c>
      <c r="C60" s="6" t="n">
        <v>0</v>
      </c>
      <c r="E60" s="6" t="n">
        <v>0</v>
      </c>
      <c r="G60" s="6" t="n">
        <v>-10950</v>
      </c>
    </row>
    <row r="61">
      <c r="A61" s="4" t="inlineStr">
        <is>
          <t>Dividends paid on common stock</t>
        </is>
      </c>
      <c r="C61" s="6" t="n">
        <v>-125000</v>
      </c>
      <c r="E61" s="6" t="n">
        <v>-400000</v>
      </c>
      <c r="G61" s="6" t="n">
        <v>-410000</v>
      </c>
    </row>
    <row r="62">
      <c r="A62" s="4" t="inlineStr">
        <is>
          <t>Capital contribution from shareholder</t>
        </is>
      </c>
      <c r="C62" s="6" t="n">
        <v>0</v>
      </c>
      <c r="E62" s="6" t="n">
        <v>88927</v>
      </c>
      <c r="G62" s="6" t="n">
        <v>85035</v>
      </c>
    </row>
    <row r="63">
      <c r="A63" s="4" t="inlineStr">
        <is>
          <t>Redemption of preferred stock</t>
        </is>
      </c>
      <c r="C63" s="6" t="n">
        <v>0</v>
      </c>
      <c r="E63" s="6" t="n">
        <v>0</v>
      </c>
      <c r="G63" s="6" t="n">
        <v>-200000</v>
      </c>
    </row>
    <row r="64">
      <c r="A64" s="4" t="inlineStr">
        <is>
          <t>NET CASH PROVIDED BY FINANCING ACTIVITIES</t>
        </is>
      </c>
      <c r="C64" s="6" t="n">
        <v>691962</v>
      </c>
      <c r="E64" s="6" t="n">
        <v>1278374</v>
      </c>
      <c r="G64" s="6" t="n">
        <v>-334504</v>
      </c>
    </row>
    <row r="65">
      <c r="A65" s="4" t="inlineStr">
        <is>
          <t>NET INCREASE IN CASH, CASH EQUIVALENTS AND RESTRICTED CASH</t>
        </is>
      </c>
      <c r="C65" s="6" t="n">
        <v>954050</v>
      </c>
      <c r="E65" s="6" t="n">
        <v>-458416</v>
      </c>
      <c r="G65" s="6" t="n">
        <v>-801119</v>
      </c>
    </row>
    <row r="66">
      <c r="A66" s="4" t="inlineStr">
        <is>
          <t>CASH, CASH EQUIVALENTS AND RESTRICTED CASH, BEGINNING OF PERIOD</t>
        </is>
      </c>
      <c r="C66" s="6" t="n">
        <v>3183928</v>
      </c>
      <c r="E66" s="6" t="n">
        <v>3642344</v>
      </c>
      <c r="G66" s="6" t="n">
        <v>4443463</v>
      </c>
    </row>
    <row r="67">
      <c r="A67" s="4" t="inlineStr">
        <is>
          <t>CASH, CASH EQUIVALENTS AND RESTRICTED CASH, END OF PERIOD</t>
        </is>
      </c>
      <c r="C67" s="6" t="n">
        <v>4137978</v>
      </c>
      <c r="E67" s="6" t="n">
        <v>3183928</v>
      </c>
      <c r="G67" s="6" t="n">
        <v>3642344</v>
      </c>
    </row>
    <row r="68">
      <c r="A68" s="3" t="inlineStr">
        <is>
          <t>NON-CASH TRANSACTIONS</t>
        </is>
      </c>
    </row>
    <row r="69">
      <c r="A69" s="4" t="inlineStr">
        <is>
          <t>Capital expenditures in accounts payable</t>
        </is>
      </c>
      <c r="C69" s="6" t="n">
        <v>7852</v>
      </c>
      <c r="E69" s="6" t="n">
        <v>10326</v>
      </c>
      <c r="G69" s="6" t="n">
        <v>8174</v>
      </c>
    </row>
    <row r="70">
      <c r="A70" s="3" t="inlineStr">
        <is>
          <t>Adoption of lease accounting standard:</t>
        </is>
      </c>
    </row>
    <row r="71">
      <c r="A71" s="4" t="inlineStr">
        <is>
          <t>Cash and cash equivalents</t>
        </is>
      </c>
      <c r="C71" s="6" t="n">
        <v>4081575</v>
      </c>
      <c r="E71" s="6" t="n">
        <v>3125760</v>
      </c>
      <c r="G71" s="6" t="n">
        <v>3600000</v>
      </c>
    </row>
    <row r="72">
      <c r="A72" s="4" t="inlineStr">
        <is>
          <t>Restricted cash</t>
        </is>
      </c>
      <c r="C72" s="6" t="n">
        <v>56403</v>
      </c>
      <c r="E72" s="6" t="n">
        <v>58168</v>
      </c>
      <c r="G72" s="6" t="n">
        <v>79600</v>
      </c>
    </row>
    <row r="73">
      <c r="A73" s="4" t="inlineStr">
        <is>
          <t>Parent Company | Subsidiary Banks</t>
        </is>
      </c>
    </row>
    <row r="74">
      <c r="A74" s="3" t="inlineStr">
        <is>
          <t>CASH FLOWS FROM FINANCING ACTIVITIES:</t>
        </is>
      </c>
    </row>
    <row r="75">
      <c r="A75" s="4" t="inlineStr">
        <is>
          <t>Net change in borrowings from</t>
        </is>
      </c>
      <c r="C75" s="6" t="n">
        <v>120000</v>
      </c>
      <c r="E75" s="6" t="n">
        <v>0</v>
      </c>
      <c r="G75" s="6" t="n">
        <v>0</v>
      </c>
    </row>
    <row r="76">
      <c r="A76" s="4" t="inlineStr">
        <is>
          <t>Parent Company | Non-Bank Subsidiaries</t>
        </is>
      </c>
    </row>
    <row r="77">
      <c r="A77" s="3" t="inlineStr">
        <is>
          <t>CASH FLOWS FROM FINANCING ACTIVITIES:</t>
        </is>
      </c>
    </row>
    <row r="78">
      <c r="A78" s="4" t="inlineStr">
        <is>
          <t>Net change in borrowings from</t>
        </is>
      </c>
      <c r="C78" s="6" t="n">
        <v>2233</v>
      </c>
      <c r="E78" s="6" t="n">
        <v>3583</v>
      </c>
      <c r="G78" s="6" t="n">
        <v>2611</v>
      </c>
    </row>
    <row r="79">
      <c r="A79" s="4" t="inlineStr">
        <is>
          <t>Parent Company | SAM</t>
        </is>
      </c>
    </row>
    <row r="80">
      <c r="A80" s="3" t="inlineStr">
        <is>
          <t>NON-CASH TRANSACTIONS</t>
        </is>
      </c>
    </row>
    <row r="81">
      <c r="A81" s="4" t="inlineStr">
        <is>
          <t>Contribution from shareholder</t>
        </is>
      </c>
      <c r="C81" s="6" t="n">
        <v>0</v>
      </c>
      <c r="E81" s="6" t="n">
        <v>0</v>
      </c>
      <c r="G81" s="6" t="n">
        <v>4396</v>
      </c>
    </row>
    <row r="82">
      <c r="A82" s="3" t="inlineStr">
        <is>
          <t>Adoption of lease accounting standard:</t>
        </is>
      </c>
    </row>
    <row r="83">
      <c r="A83" s="4" t="inlineStr">
        <is>
          <t>ROU assets</t>
        </is>
      </c>
      <c r="C83" s="6" t="n">
        <v>0</v>
      </c>
      <c r="E83" s="6" t="n">
        <v>6779</v>
      </c>
    </row>
    <row r="84">
      <c r="A84" s="4" t="inlineStr">
        <is>
          <t>Accrued expenses and payables</t>
        </is>
      </c>
      <c r="C84" s="5" t="n">
        <v>0</v>
      </c>
      <c r="E84" s="5" t="n">
        <v>7622</v>
      </c>
      <c r="G84" s="5" t="n">
        <v>0</v>
      </c>
    </row>
    <row r="85"/>
    <row r="86">
      <c r="A86" s="4" t="inlineStr">
        <is>
          <t>[1]</t>
        </is>
      </c>
      <c r="B86" s="4" t="inlineStr">
        <is>
          <t>The years ended December 31, 2020, 2019, and 2018 include cash and cash equivalents balances of $12.6 billion, $7.6 billion, and $7.8 billion, respectively, and restricted cash balances of $5.3 billion, $3.9 billion, and $2.9 billion, respectively.</t>
        </is>
      </c>
    </row>
    <row r="87">
      <c r="A87" s="4" t="inlineStr">
        <is>
          <t>[2]</t>
        </is>
      </c>
      <c r="B87" s="4" t="inlineStr">
        <is>
          <t>The contribution of SAM was accounted for as a non-cash transaction.</t>
        </is>
      </c>
    </row>
  </sheetData>
  <mergeCells count="7">
    <mergeCell ref="A1:B2"/>
    <mergeCell ref="C1:G1"/>
    <mergeCell ref="C2:D2"/>
    <mergeCell ref="E2:F2"/>
    <mergeCell ref="A85:F85"/>
    <mergeCell ref="B86:F86"/>
    <mergeCell ref="B87:F8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13 [Memb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IEs</t>
        </is>
      </c>
      <c r="B1" s="2" t="inlineStr">
        <is>
          <t>12 Months Ended</t>
        </is>
      </c>
    </row>
    <row r="2">
      <c r="B2" s="2" t="inlineStr">
        <is>
          <t>Dec. 31, 2020</t>
        </is>
      </c>
    </row>
    <row r="3">
      <c r="A3" s="3" t="inlineStr">
        <is>
          <t>Variable Interest Entity and Securitizations [Abstract]</t>
        </is>
      </c>
    </row>
    <row r="4">
      <c r="A4" s="4" t="inlineStr">
        <is>
          <t>VIEs</t>
        </is>
      </c>
      <c r="B4" s="4" t="inlineStr">
        <is>
          <t>VIEs The Company transfers RIC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GAAP, and the Company may or may not consolidate these VIEs on its Consolidated Balance Sheets. The collateral, borrowings under credit facilities and securitization notes payable of the Company’s consolidated VIEs remain on the Consolidated Balance Sheets. The Company recognizes finance charges, fee income, and provision for credit losses on the RICs, and leased vehicles and interest expense on the debt. Revolving credit facilities generally also utilize entities that are considered VIEs which are included on the consolidated balance sheets. NOTE 8. VIEs (continued)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d vehicles. This titling Trust is considered a VIE. On-balance sheet VIEs 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December 31, 2020 December 31, 2019 Assets Restricted cash $ 1,737,021 $ 1,629,870 Loans HFS 581,938 — Loans HFI 22,572,549 26,532,328 Operating lease assets, net 16,391,107 16,461,982 Various other assets 791,306 625,359 Total Assets $ 42,073,921 $ 45,249,539 Liabilities Notes payable $ 31,700,709 $ 34,249,851 Various other liabilities 84,922 188,093 Total Liabilities $ 31,785,631 $ 34,437,944 Certain amounts shown above are greater than the amounts shown in the corresponding line items in the accompanying Consolidated Balance Sheets due to intercompany eliminations between the VIEs and other entities consolidated by the Company.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ights for receivables transferred to the Trusts and receives a monthly servicing fee on the outstanding principal balance. Supplemental fees, such as late charges, for servicing the receivables are reflected in Miscellaneous income, net. As of December 31, 2020 and December 31, 2019, the Company was servicing $27.7 billion and $27.3 billion, respectively, of gross RICs that have been transferred to consolidated Trusts. The remainder of the Company’s RICs remains unpledged. NOTE 8. VIEs (continued) A summary of the cash flows received from the consolidated Trusts for the years ended December 31, 2020, 2019, and 2018 is as follows: Year Ended December 31, (in thousands) 2020 2019 2018 Assets securitized $ 18,288,882 $ 22,286,033 $ 26,650,284 Net proceeds from new securitizations (1) $ 14,319,697 $ 17,199,821 $ 17,338,880 Net proceeds from sale of retained bonds 58,491 251,602 1,059,694 Cash received for servicing fees (2) 976,307 990,612 887,988 Net distributions from Trusts (2) 3,940,774 3,615,461 2,767,509 Total cash received from Trusts $ 19,295,269 $ 22,057,496 $ 22,054,071 (1) Includes additional advances on existing securitizations. (2) These amounts are not reflected in the accompanying Consolidated SCF because the cash flows are between the VIEs and other entities included in the consolidation. Off-balance sheet VIEs During the years ended December 31, 2020, 2019, and 2018, SC sold $1.1 billion, zero, and $2.9 billion respectively, of gross RICs to third-party investors in off-balance sheet securitizations for a loss of $40.6 million, zero, and $20.7 million, respectively. The losses were recorded in Investment losses, net, in the accompanying Consolidated Statements of Income. As of December 31, 2020 and December 31, 2019, the Company was servicing $2.2 billion and $2.4 billion, respectively, of gross RICs that have been sold in off-balance sheet securitizations and were subject to an optional clean-up call. The portfolio was comprised as follows: (in thousands) December 31, 2020 December 31, 2019 Related party SPAIN securitizations $ 1,214,644 $ 2,149,008 Third party SCART serviced securitizations 929,429 — Third party Chrysler Capital securitizations 82,713 259,197 Total serviced for other portfolio $ 2,226,786 $ 2,408,205 Other than repurchases of sold assets due to standard representations and warranties, the Company has no exposure to loss as a result of its involvement with these VIEs. A summary of cash flows received from Trusts for the years ended December 31, 2020 and 2019, respectively, were as follows: Year Ended December 31, (in thousands) 2020 2019 2018 Receivables securitized (1) $ 1,148,587 $ — $ 2,905,922 Net proceeds from new securitizations 1,052,541 — 2,909,794 Cash received for servicing fees 24,256 34,068 43,859 Total cash received from Trusts $ 1,076,797 $ 34,068 $ 2,953,653 (1) Represents the unpaid principal balance at the time of original securi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OTHER CUSTOMER ACCOUNTS</t>
        </is>
      </c>
      <c r="B1" s="2" t="inlineStr">
        <is>
          <t>12 Months Ended</t>
        </is>
      </c>
    </row>
    <row r="2">
      <c r="B2" s="2" t="inlineStr">
        <is>
          <t>Dec. 31, 2020</t>
        </is>
      </c>
    </row>
    <row r="3">
      <c r="A3" s="3" t="inlineStr">
        <is>
          <t>Deposits [Abstract]</t>
        </is>
      </c>
    </row>
    <row r="4">
      <c r="A4" s="4" t="inlineStr">
        <is>
          <t>DEPOSITS AND OTHER CUSTOMER ACCOUNTS</t>
        </is>
      </c>
      <c r="B4" s="4" t="inlineStr">
        <is>
          <t xml:space="preserve">DEPOSITS AND OTHER CUSTOMER ACCOUNTS Deposits and other customer accounts are summarized as follows: December 31, 2020 December 31, 2019 (dollars in thousands) Balance Percent of total deposits Balance Percent of total deposits Interest-bearing demand deposits $ 11,097,595 14.7 % $ 10,301,133 15.3 % Non-interest-bearing demand deposits 21,800,278 28.9 % 14,922,974 22.2 % Savings 4,827,065 6.4 % 5,632,164 8.4 % Customer repurchase accounts 323,398 0.4 % 407,477 0.6 % Money market 33,358,315 44.4 % 26,687,677 39.6 % CDs 3,897,056 5.2 % 9,375,281 13.9 % Total deposits (1) $ 75,303,707 100.0 % $ 67,326,706 100.0 % (1) Includes foreign deposits, as defined by the FRB, of $5.8 billion and $8.9 billion at December 31, 2020 and December 31, 2019, respectively. Deposits collateralized by investment securities, loans, and other financial instruments totaled $2.2 billion and $3.5 billion at December 31, 2020 and December 31, 2019, respectively. Demand deposit overdrafts that have been reclassified as loan balances were $110.5 million and $79.2 million at December 31, 2020 and December 31, 2019, respectively. Interest Expense on deposits and other customer accounts is summarized as follows: Year Ended December 31, (dollars in thousands) 2020 2019 2018 Interest-bearing demand deposits $ 22,878 $ 82,152 $ 41,481 Savings 7,806 13,132 12,325 Customer repurchase accounts 647 1,643 1,761 Money market 164,730 317,299 245,794 CDs 94,344 160,245 87,767 Total deposits $ 290,405 $ 574,471 $ 389,128 The following table sets forth the maturity of the Company's CDs of $100,000 or more at December 31, 2020 as scheduled to mature contractually: (dollars in thousands) Three months or less $ 831,191 Over three through six months 422,892 Over six through twelve months 357,852 Over twelve months 334,404 Total $ 1,946,339 The following table sets forth the maturity of the Company's CDs at December 31, 2020 as scheduled to mature contractually: (dollars in thousands) 2021 $ 3,099,126 2022 664,166 2023 88,959 2024 23,278 2025 19,118 Thereafter 2,409 Total $ 3,897,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12621281</v>
      </c>
      <c r="D3" s="5" t="n">
        <v>7644372</v>
      </c>
    </row>
    <row r="4">
      <c r="A4" s="3" t="inlineStr">
        <is>
          <t>Investment securities:</t>
        </is>
      </c>
    </row>
    <row r="5">
      <c r="A5" s="4" t="inlineStr">
        <is>
          <t>AFS at fair value</t>
        </is>
      </c>
      <c r="C5" s="6" t="n">
        <v>11313489</v>
      </c>
      <c r="D5" s="6" t="n">
        <v>14339758</v>
      </c>
    </row>
    <row r="6">
      <c r="A6" s="4" t="inlineStr">
        <is>
          <t>HTM (fair value of $5,677,929 and $3,957,227 as of December 31, 2020 and December 31, 2019, respectively)</t>
        </is>
      </c>
      <c r="C6" s="6" t="n">
        <v>5504685</v>
      </c>
      <c r="D6" s="6" t="n">
        <v>3938797</v>
      </c>
    </row>
    <row r="7">
      <c r="A7" s="4" t="inlineStr">
        <is>
          <t>Other investments (includes trading securities of $40,435 and $1,097 as of December 31, 2020 and December 31, 2019, respectively)</t>
        </is>
      </c>
      <c r="C7" s="6" t="n">
        <v>1553862</v>
      </c>
      <c r="D7" s="6" t="n">
        <v>995680</v>
      </c>
    </row>
    <row r="8">
      <c r="A8" s="4" t="inlineStr">
        <is>
          <t>LHFI</t>
        </is>
      </c>
      <c r="B8" s="4" t="inlineStr">
        <is>
          <t>[1],[2]</t>
        </is>
      </c>
      <c r="C8" s="6" t="n">
        <v>92133182</v>
      </c>
      <c r="D8" s="6" t="n">
        <v>92705440</v>
      </c>
    </row>
    <row r="9">
      <c r="A9" s="4" t="inlineStr">
        <is>
          <t>ALLL</t>
        </is>
      </c>
      <c r="B9" s="4" t="inlineStr">
        <is>
          <t>[2]</t>
        </is>
      </c>
      <c r="C9" s="6" t="n">
        <v>-7338493</v>
      </c>
      <c r="D9" s="6" t="n">
        <v>-3646189</v>
      </c>
    </row>
    <row r="10">
      <c r="A10" s="4" t="inlineStr">
        <is>
          <t>Net LHFI</t>
        </is>
      </c>
      <c r="C10" s="6" t="n">
        <v>84794689</v>
      </c>
      <c r="D10" s="6" t="n">
        <v>89059251</v>
      </c>
    </row>
    <row r="11">
      <c r="A11" s="4" t="inlineStr">
        <is>
          <t>LHFS</t>
        </is>
      </c>
      <c r="B11" s="4" t="inlineStr">
        <is>
          <t>[3]</t>
        </is>
      </c>
      <c r="C11" s="6" t="n">
        <v>2226196</v>
      </c>
      <c r="D11" s="6" t="n">
        <v>1420223</v>
      </c>
    </row>
    <row r="12">
      <c r="A12" s="4" t="inlineStr">
        <is>
          <t>Premises and equipment, net</t>
        </is>
      </c>
      <c r="C12" s="6" t="n">
        <v>787341</v>
      </c>
      <c r="D12" s="6" t="n">
        <v>798122</v>
      </c>
    </row>
    <row r="13">
      <c r="A13" s="4" t="inlineStr">
        <is>
          <t>Goodwill</t>
        </is>
      </c>
      <c r="C13" s="6" t="n">
        <v>2596161</v>
      </c>
      <c r="D13" s="6" t="n">
        <v>4444389</v>
      </c>
    </row>
    <row r="14">
      <c r="A14" s="4" t="inlineStr">
        <is>
          <t>Intangible assets, net</t>
        </is>
      </c>
      <c r="C14" s="6" t="n">
        <v>357547</v>
      </c>
      <c r="D14" s="6" t="n">
        <v>416204</v>
      </c>
    </row>
    <row r="15">
      <c r="A15" s="4" t="inlineStr">
        <is>
          <t>BOLI</t>
        </is>
      </c>
      <c r="C15" s="6" t="n">
        <v>1908806</v>
      </c>
      <c r="D15" s="6" t="n">
        <v>1860846</v>
      </c>
    </row>
    <row r="16">
      <c r="A16" s="4" t="inlineStr">
        <is>
          <t>Restricted cash</t>
        </is>
      </c>
      <c r="B16" s="4" t="inlineStr">
        <is>
          <t>[2]</t>
        </is>
      </c>
      <c r="C16" s="6" t="n">
        <v>5303460</v>
      </c>
      <c r="D16" s="6" t="n">
        <v>3881880</v>
      </c>
    </row>
    <row r="17">
      <c r="A17" s="4" t="inlineStr">
        <is>
          <t>Other assets</t>
        </is>
      </c>
      <c r="B17" s="4" t="inlineStr">
        <is>
          <t>[2],[4]</t>
        </is>
      </c>
      <c r="C17" s="6" t="n">
        <v>4052230</v>
      </c>
      <c r="D17" s="6" t="n">
        <v>4204216</v>
      </c>
    </row>
    <row r="18">
      <c r="A18" s="4" t="inlineStr">
        <is>
          <t>TOTAL ASSETS</t>
        </is>
      </c>
      <c r="C18" s="6" t="n">
        <v>149432676</v>
      </c>
      <c r="D18" s="6" t="n">
        <v>149499477</v>
      </c>
    </row>
    <row r="19">
      <c r="A19" s="3" t="inlineStr">
        <is>
          <t>LIABILITIES</t>
        </is>
      </c>
    </row>
    <row r="20">
      <c r="A20" s="4" t="inlineStr">
        <is>
          <t>Accounts payables and Accrued expenses</t>
        </is>
      </c>
      <c r="C20" s="6" t="n">
        <v>4700349</v>
      </c>
      <c r="D20" s="6" t="n">
        <v>4476072</v>
      </c>
    </row>
    <row r="21">
      <c r="A21" s="4" t="inlineStr">
        <is>
          <t>Deposits and other customer accounts</t>
        </is>
      </c>
      <c r="C21" s="6" t="n">
        <v>75303707</v>
      </c>
      <c r="D21" s="6" t="n">
        <v>67326706</v>
      </c>
    </row>
    <row r="22">
      <c r="A22" s="4" t="inlineStr">
        <is>
          <t>Borrowings and other debt obligations</t>
        </is>
      </c>
      <c r="B22" s="4" t="inlineStr">
        <is>
          <t>[2]</t>
        </is>
      </c>
      <c r="C22" s="6" t="n">
        <v>46359467</v>
      </c>
      <c r="D22" s="6" t="n">
        <v>50654406</v>
      </c>
    </row>
    <row r="23">
      <c r="A23" s="4" t="inlineStr">
        <is>
          <t>Advance payments by borrowers for taxes and insurance</t>
        </is>
      </c>
      <c r="C23" s="6" t="n">
        <v>144214</v>
      </c>
      <c r="D23" s="6" t="n">
        <v>153420</v>
      </c>
    </row>
    <row r="24">
      <c r="A24" s="4" t="inlineStr">
        <is>
          <t>Deferred tax liabilities, net</t>
        </is>
      </c>
      <c r="C24" s="6" t="n">
        <v>182353</v>
      </c>
      <c r="D24" s="6" t="n">
        <v>1521034</v>
      </c>
    </row>
    <row r="25">
      <c r="A25" s="4" t="inlineStr">
        <is>
          <t>Other liabilities</t>
        </is>
      </c>
      <c r="B25" s="4" t="inlineStr">
        <is>
          <t>[2]</t>
        </is>
      </c>
      <c r="C25" s="6" t="n">
        <v>1479874</v>
      </c>
      <c r="D25" s="6" t="n">
        <v>969009</v>
      </c>
    </row>
    <row r="26">
      <c r="A26" s="4" t="inlineStr">
        <is>
          <t>TOTAL LIABILITIES</t>
        </is>
      </c>
      <c r="C26" s="6" t="n">
        <v>128169964</v>
      </c>
      <c r="D26" s="6" t="n">
        <v>125100647</v>
      </c>
    </row>
    <row r="27">
      <c r="A27" s="4" t="inlineStr">
        <is>
          <t>Commitments and contingencies</t>
        </is>
      </c>
      <c r="C27" s="4" t="inlineStr">
        <is>
          <t xml:space="preserve"> </t>
        </is>
      </c>
      <c r="D27" s="4" t="inlineStr">
        <is>
          <t xml:space="preserve"> </t>
        </is>
      </c>
    </row>
    <row r="28">
      <c r="A28" s="3" t="inlineStr">
        <is>
          <t>STOCKHOLDER'S EQUITY</t>
        </is>
      </c>
    </row>
    <row r="29">
      <c r="A29" s="4" t="inlineStr">
        <is>
          <t>Common stock and paid-in capital (no par value; 800,000,000 shares authorized; 530,391,043 shares outstanding at both December 31, 2020 and December 31, 2019)</t>
        </is>
      </c>
      <c r="C29" s="6" t="n">
        <v>17876818</v>
      </c>
      <c r="D29" s="6" t="n">
        <v>17954441</v>
      </c>
    </row>
    <row r="30">
      <c r="A30" s="4" t="inlineStr">
        <is>
          <t>Accumulated other comprehensive income/(loss), net of taxes</t>
        </is>
      </c>
      <c r="C30" s="6" t="n">
        <v>166295</v>
      </c>
      <c r="D30" s="6" t="n">
        <v>-88207</v>
      </c>
    </row>
    <row r="31">
      <c r="A31" s="4" t="inlineStr">
        <is>
          <t>Retained earnings</t>
        </is>
      </c>
      <c r="C31" s="6" t="n">
        <v>1843765</v>
      </c>
      <c r="D31" s="6" t="n">
        <v>4155226</v>
      </c>
    </row>
    <row r="32">
      <c r="A32" s="4" t="inlineStr">
        <is>
          <t>TOTAL SHUSA STOCKHOLDER'S EQUITY</t>
        </is>
      </c>
      <c r="C32" s="6" t="n">
        <v>19886878</v>
      </c>
      <c r="D32" s="6" t="n">
        <v>22021460</v>
      </c>
    </row>
    <row r="33">
      <c r="A33" s="4" t="inlineStr">
        <is>
          <t>NCI</t>
        </is>
      </c>
      <c r="C33" s="6" t="n">
        <v>1375834</v>
      </c>
      <c r="D33" s="6" t="n">
        <v>2377370</v>
      </c>
    </row>
    <row r="34">
      <c r="A34" s="4" t="inlineStr">
        <is>
          <t>TOTAL STOCKHOLDER'S EQUITY</t>
        </is>
      </c>
      <c r="C34" s="6" t="n">
        <v>21262712</v>
      </c>
      <c r="D34" s="6" t="n">
        <v>24398830</v>
      </c>
    </row>
    <row r="35">
      <c r="A35" s="4" t="inlineStr">
        <is>
          <t>TOTAL LIABILITIES AND STOCKHOLDER'S EQUITY</t>
        </is>
      </c>
      <c r="C35" s="6" t="n">
        <v>149432676</v>
      </c>
      <c r="D35" s="6" t="n">
        <v>149499477</v>
      </c>
    </row>
    <row r="36">
      <c r="A36" s="4" t="inlineStr">
        <is>
          <t>Assets not subject to operating leases</t>
        </is>
      </c>
    </row>
    <row r="37">
      <c r="A37" s="3" t="inlineStr">
        <is>
          <t>Investment securities:</t>
        </is>
      </c>
    </row>
    <row r="38">
      <c r="A38" s="4" t="inlineStr">
        <is>
          <t>Premises and equipment, net</t>
        </is>
      </c>
      <c r="B38" s="4" t="inlineStr">
        <is>
          <t>[5]</t>
        </is>
      </c>
      <c r="C38" s="6" t="n">
        <v>787341</v>
      </c>
      <c r="D38" s="6" t="n">
        <v>798122</v>
      </c>
    </row>
    <row r="39">
      <c r="A39" s="4" t="inlineStr">
        <is>
          <t>Operating lease assets</t>
        </is>
      </c>
    </row>
    <row r="40">
      <c r="A40" s="3" t="inlineStr">
        <is>
          <t>Investment securities:</t>
        </is>
      </c>
    </row>
    <row r="41">
      <c r="A41" s="4" t="inlineStr">
        <is>
          <t>Premises and equipment, net</t>
        </is>
      </c>
      <c r="B41" s="4" t="inlineStr">
        <is>
          <t>[2],[6]</t>
        </is>
      </c>
      <c r="C41" s="5" t="n">
        <v>16412929</v>
      </c>
      <c r="D41" s="5" t="n">
        <v>16495739</v>
      </c>
    </row>
    <row r="42"/>
    <row r="43">
      <c r="A43" s="4" t="inlineStr">
        <is>
          <t>[1]</t>
        </is>
      </c>
      <c r="B43" s="4" t="inlineStr">
        <is>
          <t>LHFI includes $50.4 million and $102.0 million of loans recorded at fair value at December 31, 2020 and December 31, 2019, respectively.</t>
        </is>
      </c>
    </row>
    <row r="44">
      <c r="A44" s="4" t="inlineStr">
        <is>
          <t>[2]</t>
        </is>
      </c>
      <c r="B44"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row r="45">
      <c r="A45" s="4" t="inlineStr">
        <is>
          <t>[3]</t>
        </is>
      </c>
      <c r="B45" s="4" t="inlineStr">
        <is>
          <t xml:space="preserve">Includ es $265.4 million a nd $289.0 million of loans recorded at the FVO at December 31, 2020 and December 31, 2019, respectively. </t>
        </is>
      </c>
    </row>
    <row r="46">
      <c r="A46" s="4" t="inlineStr">
        <is>
          <t>[4]</t>
        </is>
      </c>
      <c r="B46" s="4" t="inlineStr">
        <is>
          <t xml:space="preserve">Includes MSRs of $77.5 million an d $130.9 million at December 31, 2020 and December 31, 2019, respectively, for which the Company has elected the FVO. See Note 14 to these Consolidated Financial Statements for additional information. </t>
        </is>
      </c>
    </row>
    <row r="47">
      <c r="A47" s="4" t="inlineStr">
        <is>
          <t>[5]</t>
        </is>
      </c>
      <c r="B47" s="4" t="inlineStr">
        <is>
          <t>Net of accumulated depreciation of $1.6 billion and $1.5 billion at December 31, 2020 and December 31, 2019, respectively.</t>
        </is>
      </c>
    </row>
    <row r="48">
      <c r="A48" s="4" t="inlineStr">
        <is>
          <t>[6]</t>
        </is>
      </c>
      <c r="B48" s="4" t="inlineStr">
        <is>
          <t>Net of accumulated depreciation of $4.8 billion and $4.2 billion at December 31, 2020 and December 31, 2019, respectively.</t>
        </is>
      </c>
    </row>
  </sheetData>
  <mergeCells count="8">
    <mergeCell ref="A1:B1"/>
    <mergeCell ref="A42:C42"/>
    <mergeCell ref="B43:C43"/>
    <mergeCell ref="B44:C44"/>
    <mergeCell ref="B45:C45"/>
    <mergeCell ref="B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Total borrowings and other debt obligations at December 31, 2020 were $46.4 billion, compared to $50.7 billion at December 31, 2019. The Company's debt agreements impose certain limitations on dividend payments and other transactions. The Company is currently in compliance with these limitations. Periodically, as part of the Company's wholesale funding management, it opportunistically repurchases outstanding borrowings in the open market and subsequently retires the obligations. Bank The Bank had no new securities issuances in the open market during the years ended December 31, 2020 and 2019. During the year ended December 31, 2020, the Bank repurchased the following borrowings and other debt obligations: • $126.4 million of its REIT preferred debt. • $1.0 billion prepayment of FHLB advances. During the year ended December 31, 2019, the Bank repurchased the following borrowings and other debt obligations: • $27.9 million of its subordinated notes due August 2022. • $21.2 million of its REIT preferred debt. SHUSA During the year ended December 31, 2020, the Company issued $2.1 billion of debt, consisting of: • $500.0 million 5.83% senior fixed-rate notes due March 2023 to Santander, an affiliate. • $447.1 million of its senior fixed-rate notes due April 2023. • $1.0 billion 3.45% senior fixed-rate notes due June 2025. • $125.0 million 2.0% short-term note due February 2021 to an affiliate. During the year ended December 31, 2020, the Company repurchased the following borrowings and other debt obligations: • $1.0 billion of its 2.65% senior notes due April 2020. • $114.5 million of senior floating rate notes due September 2020. • $113.9 million of its 4.450% senior notes due 2021. • $141.1 million of its 3.70% senior notes due 2022. • $0.3 million of its 4.40% senior notes due 2027. During the year ended December 31, 2019, the Company issued $3.8 billion of debt, consisting of: • $1.0 billion of its 3.50% senior notes due 2024. • $720.9 million of its senior floating rate notes due 2022. • $750.0 million of its 2.88% senior fixed rate notes due 2024 with BSSA, an affiliate. • $907.8 million of its 3.244% senior fixed rate notes due 2026. • $439.0 million of its senior floating rate notes due 2023. During the year ended December 31, 2019, the Company repurchased the following borrowings and other debt obligations: • $178.7 million of its 2.70% senior notes due May 2019. • $388.7 million of its senior floating rate notes due July 2019. • $371.0 million of its senior floating rate notes due September 2019. • $592.1 million of its 3.70% senior notes due 2022 through a public debt exchange. • $394.0 million of its 4.450% senior notes due 2021 through a public debt exchange. • $302.6 million of its senior floating rate notes due January 2020. • $40.1 million of 2.00% subordinated debt of a subsidiary of the Company. NOTE 10. BORROWINGS (continued) Parent Company and other Subsidiary Borrowings and Debt Obligations The following table presents information regarding the Parent Company and its subsidiaries' borrowings and other debt obligations at the dates indicated: December 31, 2020 December 31, 2019 (dollars in thousands) Balance Effective Balance Effective Parent Company 2.65% senior notes due April 2020 $ — — % $ 999,502 2.82 % 4.45% senior notes due December 2021 491,411 4.61 % 604,172 4.61 % 3.70% senior notes due March 2022 707,896 3.67 % 849,465 3.74 % 3.40% senior notes due January 2023 997,298 3.54 % 996,043 3.54 % 3.50% senior notes due June 2024 996,687 3.60 % 995,797 3.60 % 4.50% senior notes due July 2025 1,097,074 4.56 % 1,096,508 4.56 % 4.40% senior notes due July 2027 1,049,531 4.40 % 1,049,813 4.40 % 2.88% senior notes due January 2024 (4) 750,000 2.88 % 750,000 2.88 % 5.83% senior notes due March 2023 (4) 500,000 5.83 % — — % 3.24% senior notes due November 2026 913,239 3.97 % 907,844 3.97 % 3.45% senior notes, due June 2025 994,871 3.58 % — — % 3.50% senior notes, due April 2023 447,039 3.52 % — — % Senior notes due September 2020 (2) — — % 112,358 3.36 % Senior notes due June 2022 (1) 427,925 1.84 % 427,889 3.47 % Senior notes due January 2023 (3) 720,904 2.06 % 720,861 3.29 % Senior notes due July 2023 (3) 439,022 2.04 % 438,962 2.48 % Short-term borrowing due within one year, with an affiliate 123,453 2.00 % — — % Subsidiaries 2.00% subordinated debt maturing through 2021 11 2.00 % 602 2.00 % Short-term borrowing with an affiliate, maturing January 2021 200,000 0.10 % — — % Short-term borrowing due within one year, maturing January 2021 15,750 0.05 % 1,831 0.38 % Total Parent Company and subsidiaries' borrowings and other debt obligations $ 10,872,111 3.57 % $ 9,951,647 3.68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ese notes are with SHUSA's parent company, Santander. Bank Borrowings and Debt Obligations The following table presents information regarding the Bank's borrowings and other debt obligations at the dates indicated: December 31, 2020 December 31, 2019 (dollars in thousands) Balance Effective Balance Effective FHLB advances, maturing through May 2022 $ 1,150,000 0.64 % $ 7,035,000 2.15 % REIT preferred, callable May 2020 — — % 125,943 13.17 % Total Bank borrowings and other debt obligations $ 1,150,000 0.64 % $ 7,160,943 2.34 % The Bank had outstanding irrevocable letters of credit totaling $280.0 million from the FHLB of Pittsburgh at December 31, 2020 used to secure uninsured deposits placed with the Bank by state and local governments and their political subdivisions. NOTE 10. BORROWINGS (continued) Revolving Credit Facilities The following tables present information regarding SC's credit facilities as of December 31, 2020 and December 31, 2019, respectively: December 31, 2020 (dollars in thousands) Balance Committed Amount Effective Assets Pledged Restricted Cash Pledged Warehouse line due August 2022 $ — $ 500,000 1.50 % $ 159,348 $ — Warehouse line due March 2022 942,845 1,250,000 1.34 % 1,621,206 1 Warehouse line due October 2022 (3) 1,000,600 1,500,000 1.85 % 639,875 — Warehouse line due October 2022 (1) 441,143 3,500,000 3.45 % 2,057,758 — Warehouse line due October 2022 168,300 500,000 3.07 % 243,649 1,201 Warehouse line due October 2022 845,800 2,100,000 3.29 % 1,156,885 — Warehouse line due January 2022 415,700 1,000,000 1.81 % 595,518 — Warehouse line due November 2022 177,600 500,000 1.18 % 371,959 — Warehouse line due July 2022 — 900,000 1.46 % — 1,684 Repurchase facility due January 2021 (2) 167,967 167,967 1.64 % 217,200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revolving credit facilities $ 8,159,955 $ 15,917,967 1.72 % $ 7,063,398 $ 2,886 (1) This line is held exclusively for financing of Chrysler Capital leases. In April 2020, the commitment amount was reduced by $500 million.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3) During the three months ended March 31, 2020 the Chrysler Finance loan credit facility was reactivated with a $1 billion commitment. In April 2020, the commitment amount increased by $500 million. December 31, 2019 (dollars in thousands) Balance Committed Amount Effectiv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1), (2) See corresponding footnotes to the December 31, 2020 credit facilities table above. The warehouse lines and repurchase facilities are fully collateralized by a designated portion of SC's RICs, leased vehicles, securitization notes payable and residuals retained by SC. NOTE 10. BORROWINGS (continued) Secured Structured Financings The following tables present information regarding SC's secured structured financings as of December 31, 2020 and December 31, 2019, respectively: December 31, 2020 (dollars in thousands) Balance Initial Note Amounts Issued (3) Initial Weighted Average Interest Rate Range Collateral (2) Restricted Cash SC public securitizations maturing on various dates between April 2022 and May 2028 (1) $ 18,942,160 $ 44,775,735 0.60% - 3.42% $ 25,022,577 $ 1,710,351 SC privately issued amortizing notes maturing on various dates between June 2022 and December 2027 (3) 7,235,241 10,747,563 1.28% - 3.90% 11,232,122 23,784 Total SC secured structured financings $ 26,177,401 $ 55,523,298 0.60% - 3.90% $ 36,254,699 $ 1,734,135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19 (dollars in thousands) Balance Initial Note Amounts Issued Initial Weighted Average Interest Rate Range Collateral Restricted Cash SC public securitizations maturing on various dates between April 2021 and February 2027 $ 18,807,773 $ 43,982,220 1.35% - 3.42% $ 24,697,158 $ 1,606,646 SC privately issued amortizing notes maturing on various dates between July 2019 and November 2026 9,334,112 10,397,563 1.05% - 3.90% 12,048,217 20,878 Total SC secured structured financings $ 28,141,885 $ 54,379,783 1.05% - 3.90% $ 36,745,375 $ 1,627,524 Most of SC's secured structured financings are in the form of public, SEC-registered securitizations. SC also executes private securitizations under Rule 144A of the Securities Act, and periodically issues private term amortizing notes, which are structured similarly to securitizations but are acquired by banks and conduits. SC's securitizations and private issuances are collateralized by vehicle RICs and loans or leases. As of December 31, 2020 and December 31, 2019, SC had private issuances of notes backed by vehicle leases outstanding totaling $8.7 billion and $10.2 billion, respectively. The following table sets forth the maturities of the Company's consolidated borrowings and debt obligations at December 31, 2020: (in thousands) 2021 $ 2,300,775 2022 11,676,226 2023 9,671,196 2024 9,040,016 2025 6,051,769 Thereafter 7,619,485 Total $ 46,359,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 (LOSS)</t>
        </is>
      </c>
      <c r="B1" s="2" t="inlineStr">
        <is>
          <t>12 Months Ended</t>
        </is>
      </c>
    </row>
    <row r="2">
      <c r="B2" s="2" t="inlineStr">
        <is>
          <t>Dec. 31, 2020</t>
        </is>
      </c>
    </row>
    <row r="3">
      <c r="A3" s="3" t="inlineStr">
        <is>
          <t>Equity [Abstract]</t>
        </is>
      </c>
    </row>
    <row r="4">
      <c r="A4" s="4" t="inlineStr">
        <is>
          <t>ACCUMULATED OTHER COMPREHENSIVE INCOME / (LOSS)</t>
        </is>
      </c>
      <c r="B4" s="4" t="inlineStr">
        <is>
          <t>ACCUMULATED OTHER COMPREHENSIVE INCOME / (LOSS) The following table presents the components of AOCI, net of related tax, for the years ended December 31, 2020, and 2019, respectively. Total Other Comprehensive Income/(Loss) Total Accumulated Year Ended December 31, 2020 December 31, 2019 December 31, 2020 (in thousands) Pretax Tax Net Activity Beginning Net Ending Change in AOCI on cash flow hedge derivative financial instruments $ 155,226 $ (57,416) $ 97,810 Reclassification adjustment for net losses on cash flow hedge derivative financial instruments (1) 550 (79) 471 Net unrealized gains on cash flow hedge derivative financial instruments 155,776 (57,495) 98,281 $ (20,114) $ 98,281 $ 78,167 Change in unrealized gains on investments in debt securities (4) 244,766 (66,663) 178,103 Reclassification adjustment for net (gains) included in net income/(expense) on debt securities AFS (2) (54,897) 16,937 (37,960) Net unrealized gains on investments in debt securities 189,869 (49,726) 140,143 (22,880) 140,143 117,263 Pension and post-retirement actuarial gain (3) 15,450 628 16,078 (45,213) 16,078 (29,135) As of December 31, 2020 $ 361,095 $ (106,593) $ 254,502 $ (88,207) $ 254,502 $ 166,295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As discussed in Note 1, includes unrealized gains / losses reclassified in connection with the sale of SBC. Total Other Comprehensive Income/(Loss) Total Accumulated Year Ended December 31, 2019 December 31, 2018 December 31, 2019 (in thousands) Pretax Tax Net Activity Beginning Net Ending Change in AOCI on cash flow hedge derivative financial instruments $ 14,372 $ (14,910) $ (538) Reclassification adjustment for net losses on cash flow hedge derivative financial instruments (1) 344 (107) 237 Net unrealized gains on cash flow hedge derivative financial instruments 14,716 (15,017) (301) $ (19,813) $ (301) $ (20,114) Change in unrealized gains on investment securities 303,208 (75,962) 227,246 Reclassification adjustment for net (gains) included in net income/(expense) on debt securities AFS (2) (5,816) 1,457 (4,359) Net unrealized gains on investment securities 297,392 (74,505) 222,887 (245,767) 222,887 (22,880) Pension and post-retirement actuarial gain (3) 10,280 579 10,859 (56,072) 10,859 (45,213) As of December 30, 2019 $ 322,388 $ (88,943) $ 233,445 $ (321,652) $ 233,445 $ (88,207) NOTE 11. ACCUMULATED OTHER COMPREHENSIVE INCOME / (LOSS) (continued) Total Other Comprehensive Income/(Loss) Total Accumulated Year Ended December 31, 2018 December 31, 2017 December 31, 2018 (in thousands) Pretax Tax Net Activity Beginning Net Ending Change in AOCI on cash flow hedge derivative financial instruments $ (6,225) $ (848) $ (7,073) Reclassification adjustment for net losses on cash flow hedge derivative financial instruments (1) 4,781 (1,504) 3,277 Net unrealized (losses) on cash flow hedge derivative financial instruments (1,444) (2,352) (3,796) $ (6,388) $ (3,796) Cumulative impact of adoption of new ASUs (4) (9,629) Net unrealized (losses) on cash flow hedge derivative financial instruments upon adoption (13,425) $ (19,813) Change in unrealized (losses) on investment securities AFS (84,316) (3,577) (87,893) Reclassification adjustment for net losses included in net income/(expense) on debt securities AFS (2) 6,717 285 7,002 Net unrealized (losses) on investment securities AFS (77,599) (3,292) (80,891) (140,498) (80,891) Cumulative impact of adoption of new ASUs (4) (24,378) Net unrealized (losses) on investments in debt securities (105,269) (245,767) Pension and post-retirement actuarial gain (3) 7,527 (6,967) 560 (51,545) 560 Cumulative impact of adoption of new ASUs (4) (5,087) Pension and post-retirement actuarial gain upon adoption (4,527) (56,072) As of December 31, 2018 $ (71,516) $ (12,611) $ (84,127) $ (198,431) $ (123,221) $ (321,652)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Includes impact of OCI reclassified to Retained earnings as a result of the adoption of ASU 2018-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t December 31, 2020, the Company had 530,391,043 shares of common stock outstanding to its parent, Santander. The Company did not have any contributions to Santander for the year ended December 31, 2020. Additional transactions with Santander during 2019 and 2018 that are disclosed within the Consolidated Statements of Stockholder's Equity are shown net are disclosed within the table below: Impact to common stock and paid in capital (in thousands) March 2019 contribution $ 34,330 May 2019 contribution 41,571 July 2019 contribution 13,026 2019 net contribution from shareholder $ 88,927 Deferred tax asset on purchased assets $ 3,156 Adjustment to book value of assets purchased on January 1 277 February 2018 contribution 5,741 October 2018 contribution 45,846 December 2018 contribution 33,448 2018 net contribution from shareholder $ 88,468 In April 2006, the Company’s Board of Directors authorized 8,000 shares of Series C Preferred Stock, and granted the Company authority to issue fractional shares of the Series C Preferred Stock. Dividends on each share of Series C Preferred Stock were payable quarterly, on a non-cumulative basis, at an annual rate of 7.30%, when and if declared by the Company's Board of Directors. In May 2006, the Company issued 8,000,000 depository shares of Series C Preferred Stock for net proceeds of $195.4 million. Each depository share represented 1/1000th ownership interest in a share of Series C Preferred Stock. As a holder of depository shares, the depository shareholder was entitled to all proportional rights and preferences of the Series C Preferred Stock. The Company’s Board of Directors declared cash dividends to preferred stockholders of $11.0 million for the years ended December 31, 2018. The shares of Series C Preferred Stock were redeemable in whole or in part for cash, at the Company’s option, at a redemption price of $25,000 per share (equivalent to $25 per depository share), subject to the prior approval of the OCC. On August 15, 2018, the Company redeemed all outstanding shares of its Series C Preferre d Stock. During the years ended December 31, 2020, 2019, and 2018, SC repurchased $771.5 million, $338.0 million and $182.6 million of SC Common Stock. These purchases have increased SHUSA's ownership in SC to approximately 8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General Derivatives represent contracts between parties that usually require little or no initial net investment and result in one or both parties delivering cash or another type of asset to the other party based on a notional amount and an underlying asset, index, interest rate or future purchase commitment or option as specified in the contract. Derivative transactions are often measured in terms of notional amount, but this amount is generally not exchanged, is not recorded on the balance sheet, and does not represent the Company`s exposure to credit loss. The notional amount is the basis on which the financial obligation of each party to the derivative contract is calculated to determine required payments under the contract. The Company controls the credit risk of its derivative contracts through credit approvals, limits and monitoring procedures. The underlying asset is typically a referenced interest rate (commonly the OIS rate or LIBOR), security, credit spread or index.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See Note 14 to these Consolidated Financial Statements for discussion of the valuation methodology for derivative instruments. NOTE 13. DERIVATIVES (continue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SDA Master Agreements if the Company's ratings fall below a specified level, typically investment grade. As of December 31, 2020, derivatives in this category had a fair value of $0.3 million. The credit ratings of the Company and the Bank are currently considered investment grade. During the fourth quarter of 2020, no additional collateral would be required if there were a further 1- or 2- notch downgrade by either S&amp;P or Moody's. As of December 31, 2020 and December 31, 2019, the aggregate fair value of all derivative contracts with credit risk contingent features (i.e., those containing collateral posting or termination provisions based on the Company's ratings) that were in a net liability position totaled $9.9 million and $7.8 million, respectively. The Company had $3.9 million and $8.6 million in cash and securities collateral posted to cover those positions as of December 31, 2020 and December 31, 2019, respectively. Hedge Accounting Management uses derivative instruments designated as hedges to mitigate the impact of interest rate and foreign exchange rate movements on the fair value of certain assets and liabilities and on highly probable forecasted cash flows. These instruments primarily include interest rate swaps that have underlying interest rates based on key benchmark indice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Cash Flow Hedges The Company has outstanding interest rate swap agreements designed to hedge a portion of the Company’s floating rate assets and liabilities (including its borrowed funds). All of these swaps have been deemed highly effective cash flow hedges. The gain or loss on the derivative instrument is reported as a component of AOCI and reclassified into earnings in the same period or periods during which the hedged transaction affects earnings and is presented in the same Consolidated Statements of Operations line item as the earnings effect of the hedged item. The last of the hedges is scheduled to expire in March 2026. The Company includes all components of each derivative's gain or loss in the assessment of hedge effectiveness. As of December 31, 2020, the Company estimated that approximately $30.2 million of unrealized gains included in AOCI to be reclassified to earnings during the subsequent twelve months as the future cash flows occur. NOTE 13. DERIVATIVES (continued) Derivatives Designated in Hedge Relationships – Notional and Fair Values Derivatives designated as accounting hedges at December 31, 2020 and December 31, 2019 included: (dollars in thousands) Notional Asset Liability Weighted Average Receive Rate Weighted Average Pay Weighted Average Life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s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and adjustable 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Most of the Company`s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and requirements. These financial derivative transactions primarily consist of interest rate swaps, caps, floors and foreign exchange contracts. Risk exposure from customer positions is managed through transactions with other dealers, including Santander. NOTE 13. DERIVATIVES (continued)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and may or may not be physically settled depending on the Company’s needs.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Derivatives Not Designated in Hedge Relationships – Notional and Fair Values Other derivative activities at December 31, 2020 and December 31, 2019 included: Notional Asset derivatives Liability derivatives (in thousands) December 31, 2020 December 31, 2019 December 31, 2020 December 31, 2019 December 31, 2020 December 31, 2019 Mortgage banking derivatives: Forward commitments to sell loans $ 520,299 $ 452,994 $ — $ 18 $ 3,835 $ 360 Interest rate lock commitments 262,471 167,423 13,202 3,042 — — Mortgage servicing 495,000 510,000 33,419 15,134 13,402 2,547 Total mortgage banking risk management 1,277,770 1,130,417 46,621 18,194 17,237 2,907 Customer-related derivatives: Swaps receive fixed 15,350,026 11,225,376 901,509 375,541 8,778 12,330 Swaps pay fixed 15,749,590 11,975,313 14,644 23,271 874,260 336,361 Other 3,781,316 3,532,959 15,446 3,457 13,782 4,848 Total customer-related derivatives 34,880,932 26,733,648 931,599 402,269 896,820 353,539 Other derivative activities: Foreign exchange contracts 4,258,869 3,724,007 52,530 33,749 62,616 34,428 Interest rate swap agreements 250,000 1,290,560 — — 12,934 11,626 Interest rate cap agreements 10,199,134 9,379,720 4,617 62,552 — — Options for interest rate cap agreements 10,199,134 9,379,720 — — 4,617 62,552 Other 240,083 1,087,986 5,886 10,536 7,031 13,025 Total $ 61,305,922 $ 52,726,058 $ 1,041,253 $ 527,300 $ 1,001,255 $ 478,077 NOTE 13. DERIVATIVES (continued) Gains (Losses) on All Derivatives The following Consolidated Statement of Operations line items were impacted by the Company’s derivative activities for the years ended December 31, 2020, 2019 and 2018: (in thousands) Year Ended December 31, Line Item 2020 2019 2018 Derivative Activity (1) Cash flow hedges: Pay fixed-receive variable interest rate swaps Interest expense on borrowings $ (26,103) $ 36,920 $ 33,881 Pay variable receive-fixed interest rate swap Interest income on loans 54,845 (39,086) (23,238) Interest rate floors Interest income on loans 37,057 (1,741) (1,108) Other derivative activities: Forward commitments to sell loans Miscellaneous income, net (3,442) 4,477 (4,362) Interest rate lock commitments Miscellaneous income, net 10,160 365 572 Mortgage servicing Miscellaneous income, net 31,227 24,244 (7,560) Customer-related derivatives Miscellaneous income, net 30,552 2,538 34,987 Foreign exchange Miscellaneous income, net 9,237 32,565 2,259 Interest rate swaps, caps, and options Miscellaneous income, net (11,371) (14,092) 11,901 Other Miscellaneous income, net 425 (408) (4,030) (1) Gains are disclosed as positive numbers while losses are shown as a negative number regardless of the line item being affected. The net amount of change recognized in OCI for cash flow hedge derivatives was a gain of $97.8 million, net of tax, for the year ended December 31, 2020, and losses of $0.5 million and $7.1 million, net of tax, for the years ended December 31, 2019 and December 31, 2018, respectively. The net amount of changes reclassified from OCI into earnings for cash flow hedge derivatives were losses of $0.5 million, $0.2 million and $3.3 million, net of tax, for the years ended December 31, 2020, 2019 and 2018, respectively.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applicable master agreement. The Company's financial instruments, including resell and repurchase agreements, securities lending arrangements, derivatives and cash collateral, may be eligible for offset on its Consolidated Balance Sheets. The Company has elected to present derivative balances on a gross basis even if the derivative is subject to a legally enforceable nettable ISDA Master Agreement for all trades executed after April 1, 2013. Collateral that is received or pledged for these transactions is disclosed within the “Gross Amounts Not Offset in the Consolidated Balance Sheets” section of the tables below. Prior to April 1, 2013, the Company had elected to net all caps, floors, and interest rate swaps when it had an ISDA Master Agreement with the counterparty. The collateral received or pledged in connection with these transactions is disclosed within the “Gross Amounts Offset in the Consolidated Balance Sheets" section of the tables below. NOTE 13. DERIVATIVES (continued) Information about financial assets and liabilities that are eligible for offset on the Consolidated Balance Sheets as of December 31, 2020 and December 31, 2019,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December 31, 2019 Cash flow hedges $ 29,031 $ — $ 29,031 $ 17,790 $ 11,241 Other derivative activities (1)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 NOTE 13. DERIVATIVES (continued) 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December 31, 2019 Cash flow hedges $ 68,337 $ — $ 68,337 $ 68,337 $ — Other derivative activities (1)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1) Includes customer-related and other derivatives. (2) Includes mortgage banking derivatives. (3)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FAIR VALUE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Assets and liabilities measured at fair value, by their nature, result in a higher degree of financial statement volatility. See Note 1 for a broad discussion of fair value measurement techniques.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NOTE 14. FAIR VALUE (continued)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Assets and Liabilities Measured at Fair Value on a Recurring Basis The following tables present the assets and liabilities that are measured at fair value on a recurring basis by major product category and fair value hierarchy as of December 31, 2020 and December 31, 2019. (in thousands) Level 1 Level 2 Level 3 Balance at Level 1 Level 2 Level 3 Balance at Financial assets: U.S. Treasury securities $ — $ 170,652 $ — $ 170,652 $ — $ 4,090,938 $ — $ 4,090,938 Corporate debt — 155,715 — 155,715 — 139,713 — 139,713 ABS — 58,945 50,393 109,338 — 75,165 63,235 138,400 State and municipal securities — 1 — 1 — 9 — 9 MBS — 10,877,783 — 10,877,783 — 9,970,698 — 9,970,698 Investment in debt securities AFS (2) — 11,263,096 50,393 11,313,489 — 14,276,523 63,235 14,339,758 Other investments - trading securities — 40,435 — 40,435 379 718 — 1,097 RICs HFI (3) — — 50,391 50,391 — 17,634 84,334 101,968 LHFS (1)(4) — 265,428 — 265,428 — 289,009 — 289,009 MSRs — — 77,545 77,545 — — 130,855 130,855 Other assets - derivatives (2) — 1,205,690 13,400 1,219,090 — 553,222 3,109 556,331 Total financial assets (5) $ — $ 12,774,649 $ 191,729 $ 12,966,378 $ 379 $ 15,137,106 $ 281,533 $ 15,419,018 Financial liabilities: Other liabilities - derivatives (2) — 1,068,074 3,952 1,072,026 — 543,560 2,854 546,414 Total financial liabilities $ — $ 1,068,074 $ 3,952 $ 1,072,026 $ — $ 543,560 $ 2,854 $ 546,414 (1) LHFS disclosed on the Consolidated Balance Sheets also includes LHFS that are held at the lower of cost or fair value and are not presented within this table. (2) Refer to Note 2 for the fair value of investment securities and to Note 13 for the fair values of derivative assets and liabilities on a further disaggregated basis. (3) RICs collateralized by vehicle titles at SC and RV/marine loans at SBNA. (4) Residential mortgage loans. (5) Approximately $191.7 million of these financial assets were measured using model-based techniques, or Level 3 inputs, and represented approximately 1.5% of total assets measured at fair value on a recurring basis and approximately 0.1% of total consolidated assets. NOTE 14. FAIR VALUE (continued) Valuation Processes and Techniques - Recurring Fair Value Assets and Liabilities The following is a description of the valuation techniques used for instruments measured at fair value on a recurring basis: Investments in debt securities AFS Investments in debt securities AFS are accounted for at fair value. The Company utilizes a third-party pricing service to value its investment securities portfolios on a global basis. Its primary pricing service has consistently proved to be a high quality third-party pricing provider. For those investments not valued by pricing vendors, other trusted market sources are utilized.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Actively traded quoted market prices for debt securities AFS,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ich uses observable market data and therefore are classified as Level 2. Other ABS that could not be valued using a third-party pricing service are valued using an internally-developed DCF model and are classified as Level 3. Realized gains and losses on investments in debt securities are recognized in the Consolidated Statements of Operations through Net gain(loss) on sale of investment securities . RICs HFI For certain RICs reported in LHFI, net, the Company has elected the FVO. At December 31, 2019, the Company has used the most recent purchase price as the fair value for certain loans and hence classified those RICs as Level 2. The estimated fair value of the all RICs HFI at December 31, 2020 is estimated using a DCF model and are classified as Level 3. LHFS The Company's LHFS portfolios that are measured at fair value on a recurring basis consist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solidated Statements of Operations through Miscellaneous income, net. See further discussion below in the section captioned "FVO for Financial Assets and Financial Liabilities." NOTE 14. FAIR VALUE (continued) MSRs The Company has elected to measure most of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reflective of a market participant’s return on an investment for similar assets), servicing costs, and other economic factors which are determined based on current market conditions. Historically, servicing costs and discount rates have been less volatile than prepayment rates, which are directly correlated with changes in market interest rates. Increases in prepayment rates, discount rates and servicing costs result in lower valuations of MSRs. Decreases in the anticipated earnings rate on escrow and similar balances result in lower valuations of MSRs. Assumptions incorporated into the residential MSR valuation model reflect management's best estimate of factors that a market participant would use in valuing the residential MSRs, as well as future expectations. Although sales of residential MSRs do occur, residential MSRs do not trade in an active market with readily observable prices. Those MSRs not accounted for at fair value are accounted for at amortized cost, less impairment. As a benchmark for the reasonableness of the residential MSRs fair value, opinions of value from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The residential MSRs value is considered to represent a reasonable estimate of fair value. MSR’s are classified as Level 3. Gains and losses on MSRs are recognized on the Consolidated Statements of Operations through Miscellaneous income, net. Significant assumptions used in the valuation of residential MSRs include CPRs and the discount rate. Other important valuation assumptions include market-based servicing costs and the anticipated earnings on escrow and similar balances held by the Company in the normal course of mortgage servicing activities. Below is a sensitivity analysis of the most significant inputs utilized by the Company in the evaluation of residential MSRs: • A 10% and 20% increase in the CPR speed would decrease the fair value of the residential servicing asset by $4.4 million and $8.4 million, respectively, at December 31, 2020. • A 10% and 20% increase in the discount rate would decrease the fair value of the residential servicing asset by $2.2 million and $4.2 million, respectively, at December 31, 2020. Significant increases/(decreases) in any of those inputs in isolation would result in significantly (lower)/higher fair value measurements, respectively.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common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NOTE 14. FAIR VALUE (continued)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See Note 13 to these Consolidated Financial Statements for a discussion of derivatives activity. Level 3 Rollforward for Assets and Liabilities Measured at Fair Value on a Recurring Basis The tables below present the changes in Level 3 balances for the years ended December 31, 2020 and 2019, respectively, for those assets and liabilities measured at fair value on a recurring basis. Year Ended December 31, 2020 Year Ended December 31, 2019 (in thousands) Investments RICs HFI MSRs Derivatives, net Total Investments RICs HFI MSRs Derivatives, net Total Balances, beginning of period $ 63,235 $ 84,334 $ 130,855 $ 255 $ 278,679 $ 327,199 $ 126,312 $ 149,660 $ 1,866 $ 605,037 Losses in OCI (2) (588) — — — (588) (2,535) — — — (2,535) Gains/(losses) in earnings — 14,374 (37,543) 8,878 (14,291) — 11,433 (27,862) (2,610) (19,039) Additions/Issuances — 2,512 12,377 — 14,889 — 2,079 26,816 — 28,895 Transfer from level 2 (3) — 17,634 — — 17,634 — — — — — Settlements (1) (12,254) (68,463) (28,144) 315 (108,546) (261,429) (55,490) (17,759) 999 (333,679) Balances, end of period $ 50,393 $ 50,391 $ 77,545 $ 9,448 $ 187,777 $ 63,235 $ 84,334 $ 130,855 $ 255 $ 278,679 Changes in unrealized gains (losses) included in earnings related to balances still held at end of period $ — $ 14,374 $ (37,543) $ (1,282) $ (24,451) $ — $ 11,433 $ (27,862) $ (2,975) $ (19,404) (1) Settlements include charge-offs, prepayments, paydowns and maturities. (2) Losses in OCI during the three-month period ended December 31, 2020 decreased by $0.2 million from the prior reporting date of September 30, 2020. (3) The Company transferred RIC's from Level 2 to Level 3 during 2020 because the fair value for these assets cannot be determined by using readily observable inputs as of December 31, 2020. There were no other transfers into or out of Level 3 during the years ended December 31, 2020 and 2019. NOTE 14.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in thousands) Level 1 Level 2 Level 3 Balance at Level 1 Level 2 Level 3 Balance at Impaired commercial LHFI $ — $ 32,609 $ 11,925 $ 44,534 $ — $ 133,640 $ 356,220 $ 489,860 Foreclosed assets — 8,232 23,528 31,760 — 17,168 51,080 68,248 Vehicle inventory — 313,754 — 313,754 — 346,265 — 346,265 LHFS (1) — — 1,960,768 1,960,768 — — 1,131,214 1,131,214 Auto loans impaired due to bankruptcy — 191,785 — 191,785 — 200,504 503 201,007 Goodwill — — 2,596,161 2,596,161 — — 4,444,389 4,444,389 MSRs — — — — — — 8,197 8,197 (1) These amounts include $893.5 million and $1.0 billion of personal LHFS that were impaired as of December 31, 2020 and December 31, 2019, respectively. Valuation Processes and Techniques - Nonrecurring Fair Value Assets and Liabilities Impaired commercial LHFI in the table above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33.2 million and $448.8 million at December 31, 2020 and December 31, 2019, respectively. Loans previously impaired which were not marked to fair value during the periods presented are excluded from this table. Foreclosed assets represent the recorded investment in assets taken during the period presented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The Company's LHFS portfolios that are measured at fair value on a nonrecurring basis primarily consist of personal, commercial, and RIC LHFS. The estimated fair value of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lower of cost or fair value adjustment for personal LHFS includes customer default activity and adjustments related to the net change in the portfolio balance during the reporting period.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the collateral securing the loans. NOTE 14. FAIR VALUE (continued) The estimated fair value of goodwill is valued using unobservable inputs and is classified as Level 3 at October 1 annually or more frequently if impairment indicators are present at an interim date. Fair value is calculated using widely-accepted valuation techniques, such as the guideline public company market approach (earnings and price-to-tangible book value multiples of comparable public companies) and the income approach (the DCF method). The Company uses a combination of these accepted methodologies to determine the fair valuation of reporting units. Several factors are taken into account, including actual operating results, future business plans, economic projections, and market data. On a quarterly basis, the Company assesses whether or not impairment indicators are present. For information on the Company's goodwill impairment test and the results of the most recent goodwill impairment test, see Note 5 for a description of the Company's goodwill valuation methodology.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0 2019 2018 Impaired LHFI Credit loss expense $ 1,127 $ (15,495) $ (58,818) Foreclosed assets Miscellaneous income, net (1) (4,980) (13,648) (12,137) LHFS Credit loss expense (1,607) — (387) LHFS Miscellaneous income, net (1) (509,223) (404,606) (382,298) Auto loans impaired due to bankruptcy Credit loss expense — (9,106) (93,277) Goodwill impairment Impairment of goodwill (1)(2) (1,848,228) — — MSRs Miscellaneous income, net (1) (138) (633) (743) (1) Gains are disclosed as positive numbers while losses are shown as a negative number regardless of the line item being affected. (2) In the period ended December 30, 2020, Goodwill totaling $4.4 billion was written down to its implied fair value of $2.6 billion, resulting in a goodwill impairment charge of $1.8 billion. Level 3 Inputs - Significant Recurring and Nonrecurring Fair Value Assets and Liabilities The following table presents quantitative information about the significant unobservable inputs within significant Level 3 recurring and nonrecurring assets and liabilities at December 31, 2020 and December 31, 2019, respectively: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674,048 DCF Discount rate 1.50% - 2.50% (2.00%) Default rate 2.00% - 4.00% (3.00%) Prepayment rate 10.00% - 20.00% (15.00%) Loss severity rate 50.00% - 60.00% (55.00%) MSRs 77,545 DCF CPR (2) [7.66% - 45.35%] (16.11%) Discount rate (3) 9.37 % (1) Based on the applicable term and discount index. The Company owns one financing bond security. (2) Average CPR projected from collateral stratified by loan type and note rate. Weighted average amount was developed by weighting the associated relative unpaid principal balances. (3) Average discount rate from collateral stratified by loan type and note rate. Weighted average amount was developed by weighting the associated relative unpaid principal balances.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NOTE 14. FAIR VALUE (continued) (dollars in thousands) Fair Value at December 31, 2019 Valuation Technique Unobservable Inputs Range Financial Assets: ABS Financing bonds $ 51,001 DCF Discount rate (1) 1.64% Sale-leaseback securities 12,234 Consensus pricing (8) Offered quotes (9) 103.00 % RICs HFI 84,334 DCF CPR (5) 6.66 % Discount rate (6) 9.50% - 14.50% (13.16%) Recovery rate (7) 25% - 43% (41.12%) Personal LHFS (4) 1,007,105 Lower of market or Income approach Market participant view 70.00% - 80.00% Discount rate 15.00% - 25.00% Default rate 30.00% - 40.00% Net principal &amp; interest payment rate 70.00% - 85.00% Loss severity rate 90.00% - 95.00% MSRs (10) 130,855 DCF CPR (2) 7.83% - 100.00% (11.97%) Discount rate (3) 9.63 % (1), (2), (3), (4) - See corresponding footnotes to the December 31, 2020 Level 3 significant inputs table above. (5) Based on the analysis of available data from a comparable market securitization of similar assets. (6) Based on the cost of funding of debt issuance and recent historical equity yields. Weighted average amount was developed by weighting the associated relative unpaid principal balances. (7) Based on the average severity utilizing reported severity rates and loss severity utilizing available market data from a comparable securitized pool. Weighted average amount was developed by weighting the associated relative unpaid principal balances. (8) Consensus pricing refers to fair value estimates that are generally developed using information such as dealer quotes or other third-party valuations or comparable asset prices. (9) Based on the nature of the input, a range or weighted average does not exist. The Company owns one sale-leaseback security. (10) Excludes MSR valued on a non-recurring basis for which we do not consider there to be significant unobservable assumptions. Fair Value of Financial Instruments The carrying amounts and estimated fair values, as well as the level within the fair value hierarchy, of the Company's financial instruments are as follows: December 31, 2020 December 31, 2019 (in thousands) Carrying Value Fair Value Level 1 Level 2 Level 3 Carrying Value Fair Value Level 1 Level 2 Level 3 Financial assets: Cash and cash equivalents $ 12,621,281 $ 12,621,281 $ 12,621,281 $ — $ — $ 7,644,372 $ 7,644,372 $ 7,644,372 $ — $ — Investments in debt securities AFS 11,313,489 11,313,489 — 11,263,096 50,393 14,339,758 14,339,758 — 14,276,523 63,235 Investments in debt securities HTM 5,504,685 5,677,929 — 5,677,929 — 3,938,797 3,957,227 — 3,957,227 — Other investments (3) 790,435 801,056 — 801,056 — 1,097 1,097 379 718 — LHFI, net 84,794,689 89,395,086 — 32,609 89,362,477 89,059,251 90,490,760 — 1,142,998 89,347,762 LHFS 2,226,196 2,226,196 — 265,428 1,960,768 1,420,223 1,420,295 — 289,009 1,131,286 Restricted cash 5,303,460 5,303,460 5,303,460 — — 3,881,880 3,881,880 3,881,880 — — MSRs (1) 77,545 77,545 — — 77,545 132,683 139,052 — — 139,052 Derivatives 1,219,090 1,219,090 — 1,205,690 13,400 556,331 556,331 — 553,222 3,109 Financial liabilities: Deposits (2) 3,897,056 3,920,096 — 3,920,096 — 9,375,281 9,384,994 — 9,384,994 — Borrowings and other debt obligations 46,359,467 47,081,852 — 30,538,951 16,542,901 50,654,406 51,232,798 — 36,114,404 15,118,394 Derivatives 1,072,026 1,072,026 — 1,068,074 3,952 546,414 546,414 — 543,560 2,854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 (3) This line item includes CDs with a maturity greater than 90 days and investments in trading securities. NOTE 14. FAIR VALUE (continued) Valuation Processes and Techniques - Financial Instruments The preceding tables present disclosures about the fair value of the Company's financial instruments. Those fair values for certain instruments are presented based upon subjective estimates of relevant market conditions at a specific point in time and information about each financial instrument. In cases in which quoted market prices are not available, fair values are based on estimates using present value or other valuation techniques. These techniques involve uncertainties resulting in variability in estimates affected by changes in assumptions and risks of the financial instruments at a certain point in time. Therefore, the derived fair value estimates presented above for certain instruments cannot be substantiated by comparison to independent markets. In addition, the fair values do not reflect any premium or discount that could result from offering for sale at one time an entity’s entire holding of a particular financial instrument, nor do they reflect potential taxes and the expenses that would be incurred in an actual sale or settlement. Accordingly, the aggregate fair value amounts presented above do not represent the underlying value of the Company. The following 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AND OTHER EXPENSES</t>
        </is>
      </c>
      <c r="B1" s="2" t="inlineStr">
        <is>
          <t>12 Months Ended</t>
        </is>
      </c>
    </row>
    <row r="2">
      <c r="B2" s="2" t="inlineStr">
        <is>
          <t>Dec. 31, 2020</t>
        </is>
      </c>
    </row>
    <row r="3">
      <c r="A3" s="3" t="inlineStr">
        <is>
          <t>Revenue from Contract with Customer [Abstract]</t>
        </is>
      </c>
    </row>
    <row r="4">
      <c r="A4" s="4" t="inlineStr">
        <is>
          <t>NON-INTEREST INCOME AND OTHER EXPENSES</t>
        </is>
      </c>
      <c r="B4" s="4" t="inlineStr">
        <is>
          <t>NON-INTEREST INCOME AND OTHER EXPENSES The following table presents the details of the Company's Non-interest income for the following periods: Year Ended December 31, (in thousands) 2020 2019 2018 Non-interest income: Consumer and commercial fees $ 471,901 $ 548,846 $ 568,147 Lease income 3,037,284 2,872,857 2,375,596 Miscellaneous income, net Mortgage banking income, net 49,082 44,315 34,612 BOLI 58,981 62,782 58,939 Capital market revenue 227,421 197,042 165,392 Net gain on sale of operating leases 243,189 135,948 202,793 Asset and wealth management fees 208,732 175,611 165,765 Loss on sale of non-mortgage loans (366,976) (397,965) (351,751) Other miscellaneous (loss) / income, net (10,923) 83,865 31,532 Net gain on sale of investment securities 31,297 5,816 (6,717) Total Non-interest income $ 3,949,988 $ 3,729,117 $ 3,244,308 Disaggregation of Revenue from Contracts with Customers The following table presents the Company's Non-interest income disaggregated by revenue source: Year Ended December 31, (in thousands) 2020 2019 2018 Non-interest income: In-scope of revenue from contracts with customers: Depository services (1) $ 190,011 $ 241,167 $ 236,381 Commission and trailer fees (2) 192,355 160,665 143,733 Interchange income, net (2) 64,394 67,524 60,258 Underwriting service fees (2) 137,007 97,211 71,536 Asset and wealth management fees (2) 127,612 145,515 138,108 Other revenue from contracts with customers (2) 60,351 39,885 36,692 Total in-scope of revenue from contracts with customers 771,730 751,967 686,708 Out-of-scope of revenue from contracts with customers: Consumer and commercial fees (3) 233,699 256,412 294,371 Lease income 3,037,284 2,872,857 2,375,596 Miscellaneous loss (3) (124,022) (157,935) (105,650) Net gain/(loss) on sale of investment securities 31,297 5,816 (6,717) Total out-of-scope of revenue from contracts with customers 3,178,258 2,977,150 2,557,600 Total non-interest income $ 3,949,988 $ 3,729,117 $ 3,244,308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 NOTE 15. NON-INTEREST INCOME AND OTHER EXPENSES (continued) Other Expenses The following table presents the Company's other expenses for the following periods: Year Ended December 31, (in thousands) 2020 2019 (1) 2018 Other expenses: Amortization of intangibles $ 58,661 $ 58,993 $ 60,650 Deposit insurance premiums and other expenses 50,238 64,734 61,983 Loss on debt extinguishment 10,887 2,735 3,470 Other administrative expenses 390,573 518,138 461,291 Other miscellaneous expenses 50,193 42,830 21,595 Total Other expenses $ 560,552 $ 687,430 $ 608,989 (1) The year ended December 31, 2019 includes $25.3 million of FDIC insurance premiums that relates to periods from the first quarter of 2015 through the fourth quarter of 2018. The Company has concluded that the out-of-period correction is immaterial to all impacted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a provision for income tax expense,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the balances are adjusted as appropriate. The Company is subject to ongoing tax examinations and assessments in various jurisdictions. Income Taxes from Continuing Operations The provision for income taxes in the Consolidated Statements of Operations is comprised of the following components: Year Ended December 31, (in thousands) 2020 2019 2018 Current: Foreign $ (1,096) $ 491 $ 13,183 Federal 103,260 40,964 (68,160) State 63,346 91,592 64,002 Total current 165,510 133,047 9,025 Deferred: Foreign 4,797 38,471 16,882 Federal (213,105) 263,970 360,780 State (67,847) 36,711 39,213 Total deferred (276,155) 339,152 416,875 Total income tax provision/(benefit) $ (110,645) $ 472,199 $ 425,900 NOTE 16. INCOME TAXES (continued) Reconciliation of Statutory and Effective Tax Rate The following is a reconciliation of the U.S. federal statutory rate of 21.0% for the years ended December 31, 2020, 2019, and 2018 to the Company's effective tax rate for each of the years indicated: Year Ended December 31, 2020 2019 2018 Federal income tax at statutory rate 21.0 % 21.0 % 21.0 % Increase/(decrease) in taxes resulting from: Valuation allowance (1.8) % 2.4 % 4.6 % Tax-exempt income 1.3 % (0.9) % (0.8) % Section 162(m) limitation (0.4) % 0.2 % 0.2 % Non-deductible FDIC insurance premiums (1.2) % 0.8 % 0.8 % BOLI 1.6 % (0.9) % (0.9) % State income taxes, net of federal tax benefit (2.4) % 6.1 % 5.9 % General business tax credits 2.7 % (1.6) % (1.7) % Electric vehicle credits 0.2 % (0.4) % (0.7) % Basis difference in unconsolidated subsidiaries 34.7 % 3.4 % 3.0 % Uncertain tax position reserve 0.4 % (0.1) % (0.3) % Goodwill impairment (37.8) % — % — % Other (3.9) % 1.2 % (1.0) % Effective tax rate 14.4 % 31.2 % 30.1 % NOTE 16. INCOME TAXES (continued) Deferred Tax Assets and Liabilities The tax effects of temporary differences that give rise to the deferred tax assets and deferred tax liabilities are presented below: At December 31, (in thousands) 2020 2019 (1) Deferred tax assets: ALLL $ 349,186 $ 176,304 IRC Section 475 mark-to-market adjustment 670,294 169,224 Unrealized loss on available-for-sale securities — 2,209 Unrealized loss on derivatives — 9,639 Held to maturity 3,417 4,618 Capital loss carryforwards — 22,547 Net operating loss carryforwards 1,883,130 2,098,447 Lease liability 167,165 169,415 Employee benefits 87,471 104,788 General business credit &amp; other tax credit carryforwards 486,937 535,694 Broker commissions paid on originated mortgage loans 7,444 10,520 Minimum tax credit carryforwards 1,337 30,903 Goodwill amortization 38,390 34,504 Accrued expenses 69,401 83,271 Recourse reserves 6,322 6,854 Deferred interest expense 74,324 73,271 Depreciation and amortization 684,382 470,965 Other 139,525 174,537 Total gross deferred tax assets 4,668,725 4,177,710 Valuation allowance (371,559) (371,457) Total deferred tax assets 4,297,166 3,806,253 Deferred tax liabilities: Purchase accounting adjustments 72,559 87,444 Deferred income 10,357 42,811 Originated MSRs 23,290 37,164 Unrealized gain on AFS securities 45,070 — Unrealized gain on derivatives 28,788 — ROU asset 157,081 168,686 SC basis difference — 413,915 Leasing transactions 3,933,789 3,855,255 Other 197,472 218,330 Total gross deferred tax liabilities 4,468,406 4,823,605 Net deferred tax (liability) $ (171,240) $ (1,017,352) (1) Includes an immaterial correction to present the deferred tax impacts on ROU asset and liabilities on a gross basis increasing DTAs and DTLs by $156.0 million as of December 31, 2019. Due to jurisdictional netting, the net defer red tax liability of $171.2 million is classified on the balance sheet as a deferred tax liability of $182.4 million and a deferred tax asset included in Other assets of $11.1 million. NOTE 16. INCOME TAXES (continued) The IRC Section 475 mark-to-market adjustment deferred tax asset is primarily related to SC's business as a dealer, which is required to be recognized under IRC Section 475 for net gains that have been recognized for tax purposes on loans that are required to be marked to market for tax purposes but not book purposes. The increased deferred tax asset as of December 31, 2020 as compared to 2019 is largely due to the CECL adoption in 2020 at SC. The leasing transactions deferred tax liability is primarily related to accelerated tax depreciation on leasing transactions. The SC basis difference deferred tax liability is the book over tax basis difference in the Company's investment in SC. During the third quarter, the Company’s ownership of SC reached the 80% threshold which requires SC to be consolidated with the Company for tax filing purposes. Due to the filing of the consolidated federal tax return, SC and SHUSA's deferred tax assets and liabilities are now offset and reported on a net basis. SHUSA reversed its deferred tax liability of $306.6 million for the book over tax basis difference in its investment in SC as SHUSA now has the ability and expects to recover its investment in SC in a tax-free manner.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Items considered in this evaluation include historical financial performance, th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20, the Company maintained a valuation allowance of $371.6 million, compared to $371.5 million as of December 31, 2019, related to deferred tax assets subject to carryforward periods for which the Company has determined it is more likely than not that these deferred tax assets will remain unused after the carryforward periods have expired. The $0.1 million increase year-over-year was primarily driven by an increase in the valuation allowance at SC offset by the sale in the third quarter of subsidiaries in Puerto Rico which had valuation allowances. The deferred tax asset realization analysis is updated at each quarte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20, the Company has recorded the following: (in thousands) Gross Deferred Tax Balance Valuation Allowance Final Expiration Year (1) Net operating loss carryforwards $ 1,809,434 $ 187,551 2037 State net operating loss carryforwards 73,697 6,916 2039 General business credit carryforward 486,937 77,896 2040 Minimum tax credit carryforward 1,337 1,336 N/A Deferred tax timing differences 2,289,282 97,860 N/A Total $ 4,660,687 $ 371,559 (1) These will expire in varying amounts through the final expiration year. As of December 31, 2020, the Company’s intention to permanently reinvest unremitted earnings of certain foreign subsidiaries (with the exception of one subsidiary) in accordance with ASC 740-30 (formerly Accounting Principles Board Opinion No. 23) remains unchanged. This will continue to be evaluated as the Company’s business needs and requirements evolve. While the TCJA included a transition tax, which amounts to a deemed repatriation of foreign earnings and a one-time inclusion of these earnings in U.S. taxable income, there could be additional costs of actual repatriation of the foreign earnings, such as state taxes and foreign withholding taxes, which are inherently difficult to quantify. Additionally, the sale of a foreign subsidiary could result in a gain that is subject to tax. The Company has not provided deferred income taxes of $29.1 million on approximately $112.1 million of the Bank's existing pre-1988 tax bad debt reserve at December 31, 2020, due to the indefinite nature of the recapture provisions. Certain rules under Section 593 of the IRC govern when the Company may be subject to tax on the recapture of the existing base year tax bad debt reserve, such as distributions by the Bank in excess of certain earnings and profits, the redemption of the Bank’s stock, or a liquidation. The Company does not expect any of those events to occur. NOTE 16. INCOME TAXES (continued) Changes in Liability Related to Uncertain Tax Positions At December 31, 2020, the Company had reserves related to tax benefits from uncertain tax positions of $46.4 million. A reconciliation of the beginning and ending amount of unrecognized tax benefits is as follows: (in thousands) Unrecognized Tax Benefits Accrued Interest and Penalties Total Gross unrecognized tax benefits at January 1, 2018 $ 48,688 $ 41,798 $ 90,486 Additions based on tax positions related to 2018 1,005 — 1,005 Additions for tax positions of prior years 2,030 1,527 3,557 Reductions for tax positions of prior years (1,545) (65) (1,610) Reductions to unrecognized tax benefits as a result of a lapse of the applicable statute of limitations (4,813) (764) (5,577) Settlements (62) (29) (91) Gross unrecognized tax benefits at December 31, 2018 45,303 42,467 87,770 Additions based on tax positions related to 2019 270 — 270 Additions for tax positions of prior years 12,716 1,779 14,495 Reductions for tax positions of prior years (4,652) (35,554) (40,206) Reductions to unrecognized tax benefits as a result of a lapse of the applicable statute of limitations (3,900) (2,134) (6,034) Settlements — — — Gross unrecognized tax benefits at December 31, 2019 49,737 6,558 56,295 Additions based on tax positions related to the current year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 45,763 $ 5,891 $ 51,654 Gross net unrecognized tax benefits that if recognized would impact the effective tax rate at December 31, 2020 $ 45,763 $ 5,891 Less: Federal, state and local income tax benefits (5,239) Net unrecognized tax benefit reserves $ 46,415 Tax positions will initially be recognized in the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s of Operations. On September 5, 2019, the Federal District Court in Massachusetts entered a stipulated judgment resolving the Company’s litigation relating to the proper tax consequences of two financing transactions with an international bank through which the Company borrowed $1.2 billion that was previously disclosed within its Form 10-K for 2018. That stipulated judgment resolved the Company’s tax liability for the 2003 through 2005 tax years with no material effect on net income. The Company has agreed with the IRS to resolve the treatment of the same financing transactions for the 2006 and 2007 tax years on terms consistent with the September 5, 2019 stipulated judgment. The Congressional Joint Committee on Taxation has completed its review of the proposed resolution of the 2006 and 2007 tax years with no objections. The Company and the IRS are now finalizing that resolution, which will have no impact on net income. NOTE 16. INCOME TAXES (continued) With few exceptions, the Company is no longer subject to federal and non-U.S. income tax examinations by tax authorities for years prior to 2011 and state income tax examinations for years prior to 2006. The Company applies an aggregate portfolio approach whereby income tax effects from AOCI are released only when an entire portfolio (i.e., all related units of account) of a particular type is liquidated, sold or extinguish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SC Stock Compensation Plans SC granted stock options to certain executives, other employees, and independent directors under SC's 2011 MEP, which enabled SC to make stock awards up to a total of approximately 29.4 million common shares (net of shares canceled and forfeited). The MEP expired in January 2015 and SC will not grant any further awards under the MEP. SC has granted stock options, restricted stock awards and RSUs under its Omnibus Incentive Plan (the "Plan"), which was established in 2013 and enables SC to grant awards of non-qualified and incentive stock options, stock appreciation rights, restricted stock awards, RSUs, and other awards that may be settled in or based upon the value of SC Common Stock, up to a total of 5,192,641 shares of SC Common Stock. The Plan was amended and restated as of June 16, 2016. Stock options granted under the MEP and the Plan have an exercise price based on the estimated fair market value of SC Common Stock on the grant date. The stock options expire ten years after grant date and include both time vesting options and performance vesting options. The fair value of the stock options is amortized into income over the vesting period as time and performance vesting conditions are met. In 2013, the SC Board approved certain changes to the MEP, including acceleration of vesting for certain employees, removal of transfer restrictions for shares underlying a portion of the options outstanding, and addition of transfer restrictions for shares underlying another portion of the outstanding options. All of the changes were contingent on, and effective upon, SC's execution of an IPO and, as such, became effective upon pricing of SC's IPO on January 22, 2014. Compensation expense related to 583,890 shares of restricted stock that SC has issued to certain executives is recognized over a five-year vesting period, with zero recorded for the years ended December 31, 2020, 2019 and 2018, respectively. SC recognized $7.1 million, $8.6 million and $7.7 million related to stock options and RSUs within compensation expense for the years ended December 31, 2020, 2019 and 2018, respectively. In addition, SC recognizes forfeitures of awards as they occur. Also in connection with its IPO, SC granted additional stock options under the MEP to certain executives, other employees, and an independent director with an estimated compensation cost of $10.2 million, which is being recognized over the awards' vesting period of five years for the employees and three years for the director. Additional stock option grants were made to employees under the Plan during the year ended December 31, 2016. The estimated compensation cost associated with these additional grants was $0.7 million and will be recognized over the vesting periods of the awards. The grant date fair values of these stock option awards were determined using the Black-Scholes option valuation model. NOTE 17. STOCK-BASED COMPENSATION (continued) A summary of SC's stock options and related activity as of and for the year ended December 31, 2020, is as follows: Shares Weighted Average Exercise Price Weighted Average Remaining Contractual Term (Years) Aggregate Intrinsic Value (in whole dollars) (in 000's) Options outstanding at January 1, 2020 273,737 $ 13.09 3.1 $ 2,867 Granted — — Exercised (75,468) 9.89 868 Expired (15,440) 25.89 Forfeited (13,460) 17.25 Other — — Options outstanding at December 31, 2020 169,369 $ 13.01 1.9 $ 1,543 Options exercisable at December 31, 2020 169,369 $ 13.01 1.9 $ 1,543 Options expected to vest after December 31, 2020 — $ — 0.0 $ — A summary of the status and changes of SC's nonvested stock options as of and for the year ended December 31, 2020, is presented below: Shares Weighted Average Grant Date Fair Value Non-vested at January 1, 2020 29,951 $ 5.01 Granted — — Vested (16,491) 5.00 Forfeited (13,460) 5.01 Non-vested at December 31, 2020 — $ — At December 31, 2020, total unrecognized compensation expense for nonvested stock options was zero. There were no stock options granted to employees in 2020 or 2019. The Company has the same fair value basis with that of SC for any stock option awards after the IPO date. In connection with compensation restrictions imposed on certain executive officers and other employees by the European Central Bank under the CRD IV prudential rules, which require a portion of such officers' and employees' variable compensation to be paid in the form of equity and deferred, SC periodically grants RSUs. Under the Plan, a portion of these RSUs vested immediately upon grant, and a portion will vest annually over the following three A summary of the Company’s RSUs and performance stock units and related activity as of and for the year ended December 31, 2020 is as follows: Shares Weighted Average Exercise Price Weighted Average Remaining Contractual Term (Years) Aggregate Intrinsic Value (in whole dollars) (in 000's) Outstanding at January 1, 2020 498,299 $ 17.41 0.9 $ 11,645 Granted 268,438 24.02 Vested (386,704) 19.84 9,037 Forfeited/cancelled (13,021) 17.98 Unvested at December 31, 2020 367,012 $ 19.78 0.8 $ 8,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EMPLOYEE BENEFIT PLANS</t>
        </is>
      </c>
      <c r="B1" s="2" t="inlineStr">
        <is>
          <t>12 Months Ended</t>
        </is>
      </c>
    </row>
    <row r="2">
      <c r="B2" s="2" t="inlineStr">
        <is>
          <t>Dec. 31, 2020</t>
        </is>
      </c>
    </row>
    <row r="3">
      <c r="A3" s="3" t="inlineStr">
        <is>
          <t>Retirement Benefits [Abstract]</t>
        </is>
      </c>
    </row>
    <row r="4">
      <c r="A4" s="4" t="inlineStr">
        <is>
          <t>OTHER EMPLOYEE BENEFIT PLANS</t>
        </is>
      </c>
      <c r="B4" s="4" t="inlineStr">
        <is>
          <t>OTHER EMPLOYEE BENEFIT PLANS Defined Contribution Plans All employees of the Bank are eligible to participate in the 401(k) Plan, sponsored by the Company, following their completion of one month of service. There is no age requirement to join the 401(k) Plan. Beginning January 2020, the Bank matched 100% of employee contributions up to 6% of their compensation. In 2019, the Bank matched 100% of employee contributions up to 5% of the employee's compensation. The Bank's match is immediately vested and is allocated to the employee’s various 401(k) Plan investment options in the same percentages as the employee’s own contributions. The Bank recognized expense for contributions to the 401(k) Plan of $40.2 million, $33.7 million and $26.8 million during 2020, 2019 and 2018, respectively, within the Compensation and benefits line on the Consolidated Statements of Operations. SC sponsors a defined contribution plan offered to qualifying employees. Employees participating in the plan may contribute up to 75% of their eligible compensation, subject to federal limitations on absolute amounts contributed. SC will match up to 6% of their eligible compensation, with matching contributions of up to 100% of employee contributions. The total amount contributed by SC under this plan in 2020, 2019 and 2018 was $16.3 million, $14.0 million and $14.0 million, respectively. Defined Benefit Plans and Other Post Retirement Benefit Plans The Company sponsors several defined benefit plans and other post-retirement benefit plans that cover certain employees. All of these plans are frozen and therefore closed to new entrants; all benefits are fully vested, and therefore the plans ceased accruing benefits. The Company complies with minimum funding requirements in all countries. The Company also sponsors several supplemental executive retirement plans and other unfunded post-retirement benefit plans that provide health care to certain retired employees. The Company recognizes the funded status of its defined benefit pension plans and other post-retirement benefit plans, measured as the difference between the fair value of the plan assets and the projected benefit obligation, within Other liabilities on the Consolidated Balance Sheets. The Company has accrued liabilities of $28.4 million and $31.5 million related to its total defined benefit pension plans and other post-retirement benefit plans at December 31, 2020 and December 31, 2019, respectively. The net unfunded status related to actuarially-valued defined benefit pension plans and other post-retirement plans was $12.8 million and $14.5 million at December 31, 2020 and December 31, 2019, respectively. BSI and SIS are participating employers in a defined benefit pension plan sponsored by Santander's New York branch, covering certain active and former BSI and SIS employees. Effective December 31, 2012, the defined benefit pension plan was frozen. The amounts representing BSI and SIS's share of the pension liability are recorded within Other liabilities on the Consolidated Balance Sheets. This plan currently has an unfunded liability of $65.1 million, of which $39.8 million is the share of the liability assigned to BSI and SIS combin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s.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3 to these Consolidated Financial Statements for discussion of all derivative contract commitments. NOTE 19. COMMITMENTS, CONTINGENCIES, AND GUARANTEES (continued) The following table details the amount of commitments at the dates indicated: Other Commitments December 31, 2020 December 31, 2019 (in thousands) Commitments to extend credit $ 30,883,502 $ 30,685,478 Letters of credit 1,432,764 1,592,726 Commitments to sell loans 49,791 21,341 Unsecured revolving lines of credit — 24,922 Recourse exposure on sold loans 26,362 53,667 Total commitments $ 32,392,419 $ 32,378,134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20 and December 31, 2019 are $5.4 billion and $5.7 billion, respectively, of commitments that can be canceled by the Company without notice. Commitments to extend credit also include amounts committed by the Company to fund its investments in CRA, LIHTC, and other equity method investments in which it is a limited partner.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20 was 12.8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20 was $1.4 billion. The fees related to letters of credit are deferred and amortized over the life of the respective commitments, and were immaterial to the Company’s financial statements at December 31, 2020. Management believes that the utilization rate of these letters of credit will continue to be substantially less than the amount of the commitments, as has been the Company’s experience to date. The credit risk associated with letters of credit is monitored using the same risk rating system utilized within the loan and financing lease portfolio. As of December 31, 2020 and December 31, 2019, the liability related to unfunded lending commitments was $146.5 million and $89.6 million, respectively. Unsecured Revolving Lines of Credit Such commitments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reviewed periodically based on account usage, customer creditworthiness and loan qualifications. Loans Sold with Recourse The Company has loans sold with recourse that meet the definition of a guarantee. For loans sold with recourse under the terms of its multifamily sales program with the FNMA, the Company retained a portion of the associated credit risk. NOTE 19. COMMITMENTS, CONTINGENCIES, AND GUARANTEES (continued)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SC Commitments The following table summarizes liabilities recorded for commitments and contingencies as of December 31, 2020 and December 31, 2019, all of which are included in Accounts payable and accrued expenses in the accompanying Consolidated Balance Sheets: Agreement or Legal Matter Commitment or Contingency December 31, 2020 December 31, 2019 (in thousands) Chrysler Agreement Revenue-sharing and gain/(loss), net-sharing payments $ 43,778 $ 12,132 Agreement with Bank of America Servicer performance fee 1,200 2,503 Agreement with CBP Loss-sharing payments 181 1,429 Other contingencies Consumer arrangements 22,155 1,991 Following is a description of the agreements and legal matters pursuant to which the liabilities in the preceding table were recorded. Chrysler Agreement Under the terms of the Chrysler Agreement, SC must make revenue sharing payments to FCA and also must share with FCA when residual gains/(losses) on leased vehicles exceed a specified threshold. The agreement also requires that SC maintain at least $5.0 billion in funding available for floor plan loans and $4.5 billion of financing dedicated to FCA retail financing. In turn, FCA must provide designated minimum threshold percentages of its subvention business to SC. Agreement with Bank of America Until January 2017, SC had a flow agreement with Bank of America whereby SC was committed to sell up to $300.0 million of eligible loans to the bank each month. SC retains servicing on all sold loans and may receive or pay a servicer performance payment based on an agreed-upon formula if performance on the sold loans is better or worse, respectively, than expected performance at the time of sale. Servicer performance payments are due six years from the cut-off date of each loan sale. Agreement with CBP Until May 2017, SC sold loans to CBP under terms of a flow agreement and predecessor sale agreements. SC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NOTE 19. COMMITMENTS, CONTINGENCIES, AND GUARANTEES (continued) Agreements Bluestem SC is party to agreements with Bluestem whereby SC is committed to purchase certain new advances on personal revolving financings receivables, along with existing balances on accounts with new advances, originated by Bluestem for an initial term ending in April 2020 and renewable through April 2022 at Bluestem's option. As of December 31, 2020 and December 31, 2019, the total unused credit available to customers was $2.7 billion and $3.0 billion, respectively. In 2020, SC purchased $1.2 billion of receivables out of the $3.0 billion unused credit available to customers as of December 31, 2019. In 2019, SC purchased $1.2 billion of receivables out of the $3.1 billion unused credit available to customers as of December 31, 2018. In addition, SC purchased $294.3 million and $270.0 million of receivables related to newly-opened customer accounts during the years ended December 31, 2020 and 2019, respectively.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20 and December 31, 2019, SC was obligated to purchase $14.2 million and $10.6 million, respectively, in receivables that had been originated by Bluestem but not yet purchased by SC. SC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On March 9, 2020, Bluestem and certain of its subsidiaries and affiliates filed Chapter 11 bankruptcy in the United States District Cour t for the District of Delaware. On August 28, 2020, BLST Operating Company LLC. purchased the Bluestem assets from bankruptcy and assumed Bluestem's obligations under the parties' agreement. Others Under terms of an application transfer agreement with Nissan, SC has the first opportunity to review for its own portfolio any credit applications turned down by Nissan’s captive finance company. The agreement does not require SC to originate any loans, but for each loan originated SC will pay Nissan a referral fee.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20, there were no loans that were the subject of a demand to repurchase or replace for breach of representations and warranties for SC's ABS or other sales. In the opinion of management, the potential exposure of other recourse obligations related to SC’s RICs sale agreements is not expected to have a material adverse effect on the Company's or SC’s busines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In November 2015, SC executed a forward flow asset sale agreement with a third party under the terms of which SC is committed to sell $350.0 million in charged-off loan receivables in bankruptcy status on a quarterly basis. However, any sale of more than $275.0 million is subject to a market price check. The remaining aggregate commitment as of December 31, 2020 and December 31, 2019 not subject to a market price check was $15.3 million and $39.8 million, respectively.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NOTE 19. COMMITMENTS, CONTINGENCIES, AND GUARANTEES (continued) Legal and Regulatory Proceedings The Company, including its subsidiaries, is and in the future periodically expects to be party to, or otherwise involved in, various claims, disputes, lawsuits, investigations, regulatory matters and other legal matters and proceedings that arise in the ordinary course of business. In view of the inherent difficulty of predicting the outcome of any such claim, dispute, lawsuit, investigation, regulatory matter and/or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s, if any. Accordingly, except as provided below, the Company is unable to reasonably estimate a range of its potential exposure, if any, to these claims, disputes, lawsuits, investigations, regulatory matters and other legal proceedings at this time. It is reasonably possible that actual outcomes or losses may differ materially from the Company's current assessments and estimates, and any adverse resolution of any of these matters against it could materially and adversely affect the Company's business, financial position, liquidity, and results of operations. In accordance with applicable accounting guidance, the Company establishes an accrued liability for legal and regulatory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egal or regulatory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and the Company continues to monitor the matter for further developments that could affect the amount of the accrued liability previously established. As of December 31, 2020 and December 31, 2019, the Company accrued aggregate legal and regulatory liabilities of approximately $109.5 million and $294.7 million, respectively. Further, the Company estimates the aggregate range of reasonably possible losses for legal and regulatory proceedings, in excess of reserves established, of up to approximately $32.9 million as of December 31, 2020. Set forth below are descriptions of the material lawsuits, regulatory matters and other legal proceedings to which the Company is subject. SHUSA Matters On March 21, 2017, SC and SHUSA entered into a written agreement with the FRB of Boston. Under the terms of that agreement, SC was required to enhance its compliance risk management program, board oversight of risk management and senior management oversight of risk management, and SHUSA was required to enhance its oversight of SC's management and operations. On February 2, 2021, the FRB of Boston closed this matter. Mortgage Escrow Interest Putative Class Action The Bank is a defendant in a putative class action lawsuit in the United States District Court, Southern District of New York, captioned Daniel and Rebecca Ruf-Tepper v. Santander Bank, N.A., No. 20-cv-00501. The Tepper Lawsuit, filed in January 2020, alleges that the Bank is obligated to pay interest on mortgage escrow accounts pursuant to state law. Plaintiffs filed an amended complaint and the Bank has filed a motion to dismiss. NOTE 19. COMMITMENTS, CONTINGENCIES, AND GUARANTEES (continued) Overtime Putative Class Action The Bank is a defendant in a putative class action lawsuit in the United States District Court, District of New Jersey, captioned Crystal Sanchez, et. Al. v. Santander Bank, N.A., No. 17-cv-5775. The lawsuit alleges that the Bank failed to pay overtime to current and former branch operations managers. The Court denied the Bank’s motion to dismiss. Plaintiff's motion seeking to amend its complaint to add additional state law claims is fully briefed. SC Matters Securities Class Action and Shareholder Derivative Lawsuits Deka Lawsuit: SC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014, was brought against SC, certain of its current and former directors and executive officers and certain institutions that served as underwriters in SC's IPO, including SIS, on behalf of a class consisting of those who purchased or otherwise acquired SC securities between January 23, 2014 and June 12, 2014. The complaint alleges, among other things, that the IPO registration statement and prospectus and certain subsequent public disclosures violated federal securities laws by containing misleading statements concerning SC’s ability to pay dividends and the adequacy of SC’s compliance systems and oversight. In December 2015, SC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 fication. On July 28, 2020, the Company entered into a Stipulation of Settlement with the plaintiffs in the Deka Lawsuit that fully resolves all of the plaintiffs' claims, for a cash payment of $47 million. On August 13, 2020, the Court entered an order preliminarily approving the settlement and providing for notice, setting the final settlement hearing and on January 12, 2021, the Court entered a Final Judgement and Order of Dismissal with Prejudice. In Re Santander Consumer USA Holdings, Inc. Derivative Litigation: In October 2015, a shareholder derivative complaint was filed in the Court of Chancery of the State of Delaware, captioned Feldman v. Jason A. Kulas, et al., C.A. No. 11614-VCG (the "Feldman Lawsuit"). The Feldman Lawsuit names as defendants certain current and former members of SC’s Board of Directors, and names SC as a nominal defendant. The complaint alleges, among other things, that the current and former director defendants breached their fiduciary duties in connection with overseeing SC’s nonprime auto lending practices, resulting in harm to SC. The complaint seeks unspecified damages and equitable relief. In December 2015, the Feldman Lawsuit was stayed pending the resolution of the Deka Lawsuit. In September 2016, a shareholder derivative complaint was filed in the Court of Chancery of the State of Delaware captioned Jackie888, Inc. v. Jason Kulas, et al. , C.A. No. 12775-VCG (the "Jackie888 Lawsuit"). The Jackie888 Lawsuit names as defendants current and former members of SC’s Board of Directors, and names SC as a nominal defendant. The complaint alleges, among other things, that the director defendants breached their fiduciary duties in connection with SC’s accounting practices and controls. The complaint seeks uns pecified damages and equitable relief. In April 2017, the Jackie888 Lawsuit was stayed pending the resolution of the Deka Lawsuit. In March 2018, the Feldman Lawsuit and Jackie888 Lawsuit were consolidated under the caption In Re Santander Consumer USA Holdings, Inc. Derivative Litigation, Consol. C.A. No. 11614-VCG . In January 2020, the Company executed a Stipulation and Agreement of Settlement, Compromise and Release with the plaintiffs in the consolidated action that, subject to court approval, fully resolves all of the plaintiffs’ claims in the Feldman Lawsuit and the Jackie888 Lawsuit. The Stipulation provides for the settlement of the consolidated action and, in return the Company has enacted or will enact and implement certain corporate governance reforms and enhancements. The settlement hearing at which the Court would consider the settlement was scheduled for May 27, 2020. On May 22, 2020 Seattle City Employees' Retirement System ("Seattle City") filed a notice of intent to object to the settlement and requested a continuance of the settlement hearing. The Court continued the settlement hearing on May 25, 2020. Thereafter, the parties met and conferred with Seattle City and responded to Seattle City's discovery requests and interrogatories. On November 16, 2020, Seattle City informed the Court that it would not be objecting to the settlement. On December 7, 2020, the Court rescheduled the final hearing on the terms of the settlement for January 20, 2021. The Court entered a Final Order and Judgement approving the derivative class action settlement on January 25, 2021. NOTE 19. COMMITMENTS, CONTINGENCIES, AND GUARANTEES (continued) Seattle City Employees Retirement System V. Santander Holdings USA, Inc., et al: In November 2020, a shareholder derivative complaint was filed in the Court of Chancery of the State of Delaware, captioned Seattle City v. Santander Holdings USA, Inc., C.A. No. 2020-0977-AG B. The plaintiff seeks unspecified monetary damages and other injunctive relief. The complaint alleges, among other things, that SHUSA and the current director breached their fiduciary duties by causing SC to engage in share repurchases for the purpose of increasing SHUSA’s ownership of SC above 80%, which the complaint alleges would allow SHUSA to obtain tax and other benefits not available to the rest of SC’s shareholders. Consumer Lending Cases SC is also party to various lawsuits pending in federal and state courts alleging violations of state and federal consumer lending laws, including, without limitation, the Equal Credit Opportunity Act, the Fair Debt Collection Practices Act, the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SC is party to, or is periodically otherwise involved in, reviews, investigations, examinations and proceedings (both formal and informal), and information-gathering requests, by government and self-regulatory agencies, including the FRB of Boston, the CFPB, the DOJ, the SEC, the Federal Trade Commission and various state regulatory and enforcement agencies. Currently, such matters include, but are not limited to, the following: • In October 2014, May 2015, July 2015 and February 2017, SC received subpoenas and/or CIDs from a group of Attorneys General of California, Illinois, Oregon, New Jersey, Maryland and Washington (the "Consortium") under the authority of each state's consumer protection statutes. On May 19, 2020, all of the Consortium members and SC announced a settlement of the investigation requiring SC to: (1) pay a total of $65 million to the states for consumer remediation; (2) pay $5 million to the states for investigation costs; (3) pay up to $2 million in settlement administration costs; (4) provide $45 million in prospective debt forgiveness; (5) provide deficiency waivers for a defined class of SC customers; and (6) implement certain enhancements to its loan underwriting process. • In August 2017, SC received a CID from the CFPB. The stated purpose of the CID is to determine whether SC has complied with the Fair Credit Reporting Act and related regulations. SC responded to the CFPB's requests within the deadlines specified in the CIDs and otherwise cooperated with the CFPB with respect to this matter. On December 22, 2020, the CFPB entered a Consent Order resolving this matter for a civil money penalty of $4.75 million and other injunctive relief. • Mississippi Attorney General Lawsuit: In January 2017, Mississippi AG filed a lawsuit against SC in the Chancery Court of the First Judicial District of Hinds County, State of Mississippi, captioned State of Mississippi ex rel. Jim Hood, Attorney General of the State of Mississippi v. Santander Consumer USA Inc., C.A. # G-2017-28 . The complaint alleges that SC engaged in unfair and deceptive business practices to induce Mississippi consumers to apply for loans that they could not afford. The complaint asserts claims under the Mississippi Consumer Protection Act and seeks unspecified civil penalties, equitable relief and other relief. In March 2017, SC filed motions to dismiss the lawsuit and the parties are proceeding with discovery. IHC Matters Periodically, SSLLC is party to pending and threatened legal actions and proceedings, including FINRA arbitration actions and class action claims. Puerto Rico FINRA Arbitrations As of December 31, 2020, SSLLC had received 770 FINRA arbitration cases related to Puerto Rico bonds and Puerto Rico CEFs, generally, that SSLLC previously recommended and/or sold to clients. Most of these cases are based upon concerns regarding the local Puerto Rico securities market. The statements of claims allege, among other things, fraud, negligence, breach of fiduciary duty, breach of contract, unsuitability, over-concentration and failure to supervise. There were 141 arbitration cases pending as of December 31, 2020. The Company has experienced a decrease in the volume of claims since September 30, 2019 and does not expect to see a significant increase in claims in future periods. NOTE 19. COMMITMENTS, CONTINGENCIES, AND GUARANTEES (continued) Puerto Rico Putative Class Action: SSLLC, SBC, BSPR, the Company and Santander are defendants in a putative class action alleging federal securities and common law claims relating to the solicitation and purchase of more than $180.0 million of Puerto Rico bonds and $101.0 million of CEFs during the period from December 2012 to October 2013. The case is pending in the United States District Court for the District of Puerto Rico and is captioned Jorge Ponsa-Rabell, et. al. v. SSLLC, Civ. No. 3:17-cv-02243. The amended complaint alleges that defendants acted in concert to defraud purchasers in connection with the underwriting and sale of Puerto Rico municipal bonds, CEFs and open-end funds. In May 2019, the defendants filed a motion to dismiss the amended complaint. On July 22, 2020, the District Court dismissed the complaint. Plaintiffs have appealed to the United States Court of Appeals for the First Circuit. Puerto Rico Municipal Bond Insurer Litigation: On August 8, 2019, bond insurers National Public Finance Guarantee Corporation and MBIA Insurance Corporation filed suit in Puerto Rico state court against eight Puerto Rico municipal bond underwriters, including SSLLC, alleging that the underwriters made misrepresentations in connection with the issuance of the debt and that the bond insurers relied on such misrepresentations in agreeing to insure certain of the bonds. The complaint alleges damages of not less than $720.0 million. On September 16, 2020, the defendants moved to dismiss the complaint. On October 28, 2020, bond insurer Ambac Assurance Corporation filed an amended complaint in Puerto Rico state court adding SSLLC and four other Puerto Rico municipal bond underwriters to a pending suit against seven underwriters, alleging that the underwriters made misrepresentations in connection with the issuance of the debt and that Ambac relied on such misrepresentations in agreeing to insure certain of the bonds. The amended complaint alleges damages of not less than $508 million. On December 8, 2020, the defendants moved to dismiss the amended complaint. On November 27, 2020, bond insurer Financial Guaranty Insurance Company filed suit in Puerto Rico state court against twelve Puerto Rico municipal bond underwriters, including SSLLC, alleging that the underwriters made misrepresentations in connection with the issuance of the debt and that Financial Guaranty Insurance Company relied on such misrepresentations in agreeing to insure certain of the bonds. The complaint alleges damages of not less than $447 million. On February 1, 2021, the defendants moved to dismiss the complaint. These matters are ongoing and could in the future result in the impositi on of damages, fines or other penalties. No assurance can be given that the ultimate outcome of these matters or any resulting proceedings would not materially and adversely affect the Company's business, financial condition and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3" t="inlineStr">
        <is>
          <t>ASSETS</t>
        </is>
      </c>
    </row>
    <row r="3">
      <c r="A3" s="4" t="inlineStr">
        <is>
          <t>Held-to-maturity securities, fair value</t>
        </is>
      </c>
      <c r="C3" s="5" t="n">
        <v>5677929</v>
      </c>
      <c r="D3" s="5" t="n">
        <v>3957227</v>
      </c>
    </row>
    <row r="4">
      <c r="A4" s="4" t="inlineStr">
        <is>
          <t>Trading securities</t>
        </is>
      </c>
      <c r="C4" s="5" t="n">
        <v>40435</v>
      </c>
      <c r="D4" s="5" t="n">
        <v>1097</v>
      </c>
    </row>
    <row r="5">
      <c r="A5" s="3" t="inlineStr">
        <is>
          <t>STOCKHOLDER'S EQUITY</t>
        </is>
      </c>
    </row>
    <row r="6">
      <c r="A6" s="4" t="inlineStr">
        <is>
          <t>Common stock, shares authorized (in shares)</t>
        </is>
      </c>
      <c r="C6" s="6" t="n">
        <v>800000000</v>
      </c>
      <c r="D6" s="6" t="n">
        <v>800000000</v>
      </c>
    </row>
    <row r="7">
      <c r="A7" s="4" t="inlineStr">
        <is>
          <t>Common stock, shares outstanding (in shares)</t>
        </is>
      </c>
      <c r="C7" s="6" t="n">
        <v>530391043</v>
      </c>
      <c r="D7" s="6" t="n">
        <v>530391043</v>
      </c>
    </row>
    <row r="8">
      <c r="A8" s="4" t="inlineStr">
        <is>
          <t>Loans held for investment, fair value</t>
        </is>
      </c>
      <c r="C8" s="5" t="n">
        <v>50400</v>
      </c>
      <c r="D8" s="5" t="n">
        <v>102000</v>
      </c>
    </row>
    <row r="9">
      <c r="A9" s="4" t="inlineStr">
        <is>
          <t>Loans held for sale</t>
        </is>
      </c>
      <c r="C9" s="6" t="n">
        <v>265400</v>
      </c>
      <c r="D9" s="6" t="n">
        <v>289000</v>
      </c>
    </row>
    <row r="10">
      <c r="A10" s="4" t="inlineStr">
        <is>
          <t>Accumulated depreciation</t>
        </is>
      </c>
      <c r="C10" s="6" t="n">
        <v>1629143</v>
      </c>
      <c r="D10" s="6" t="n">
        <v>1485275</v>
      </c>
    </row>
    <row r="11">
      <c r="A11" s="4" t="inlineStr">
        <is>
          <t>LHFI</t>
        </is>
      </c>
      <c r="B11" s="4" t="inlineStr">
        <is>
          <t>[1],[2]</t>
        </is>
      </c>
      <c r="C11" s="6" t="n">
        <v>92133182</v>
      </c>
      <c r="D11" s="6" t="n">
        <v>92705440</v>
      </c>
    </row>
    <row r="12">
      <c r="A12" s="4" t="inlineStr">
        <is>
          <t>Operating lease assets, net</t>
        </is>
      </c>
      <c r="C12" s="6" t="n">
        <v>787341</v>
      </c>
      <c r="D12" s="6" t="n">
        <v>798122</v>
      </c>
    </row>
    <row r="13">
      <c r="A13" s="4" t="inlineStr">
        <is>
          <t>Restricted cash</t>
        </is>
      </c>
      <c r="B13" s="4" t="inlineStr">
        <is>
          <t>[2]</t>
        </is>
      </c>
      <c r="C13" s="6" t="n">
        <v>5303460</v>
      </c>
      <c r="D13" s="6" t="n">
        <v>3881880</v>
      </c>
    </row>
    <row r="14">
      <c r="A14" s="4" t="inlineStr">
        <is>
          <t>Other assets</t>
        </is>
      </c>
      <c r="B14" s="4" t="inlineStr">
        <is>
          <t>[2],[3]</t>
        </is>
      </c>
      <c r="C14" s="6" t="n">
        <v>4052230</v>
      </c>
      <c r="D14" s="6" t="n">
        <v>4204216</v>
      </c>
    </row>
    <row r="15">
      <c r="A15" s="4" t="inlineStr">
        <is>
          <t>Borrowings and other debt obligations</t>
        </is>
      </c>
      <c r="B15" s="4" t="inlineStr">
        <is>
          <t>[2]</t>
        </is>
      </c>
      <c r="C15" s="6" t="n">
        <v>46359467</v>
      </c>
      <c r="D15" s="6" t="n">
        <v>50654406</v>
      </c>
    </row>
    <row r="16">
      <c r="A16" s="4" t="inlineStr">
        <is>
          <t>Other liabilities</t>
        </is>
      </c>
      <c r="B16" s="4" t="inlineStr">
        <is>
          <t>[2]</t>
        </is>
      </c>
      <c r="C16" s="6" t="n">
        <v>1479874</v>
      </c>
      <c r="D16" s="6" t="n">
        <v>969009</v>
      </c>
    </row>
    <row r="17">
      <c r="A17" s="4" t="inlineStr">
        <is>
          <t>Operating lease assets</t>
        </is>
      </c>
    </row>
    <row r="18">
      <c r="A18" s="3" t="inlineStr">
        <is>
          <t>STOCKHOLDER'S EQUITY</t>
        </is>
      </c>
    </row>
    <row r="19">
      <c r="A19" s="4" t="inlineStr">
        <is>
          <t>Accumulated depreciation</t>
        </is>
      </c>
      <c r="C19" s="6" t="n">
        <v>4800000</v>
      </c>
      <c r="D19" s="6" t="n">
        <v>4200000</v>
      </c>
    </row>
    <row r="20">
      <c r="A20" s="4" t="inlineStr">
        <is>
          <t>Operating lease assets, net</t>
        </is>
      </c>
      <c r="B20" s="4" t="inlineStr">
        <is>
          <t>[2],[4]</t>
        </is>
      </c>
      <c r="C20" s="6" t="n">
        <v>16412929</v>
      </c>
      <c r="D20" s="6" t="n">
        <v>16495739</v>
      </c>
    </row>
    <row r="21">
      <c r="A21" s="4" t="inlineStr">
        <is>
          <t>VIEs, Primary Beneficiary</t>
        </is>
      </c>
    </row>
    <row r="22">
      <c r="A22" s="3" t="inlineStr">
        <is>
          <t>STOCKHOLDER'S EQUITY</t>
        </is>
      </c>
    </row>
    <row r="23">
      <c r="A23" s="4" t="inlineStr">
        <is>
          <t>LHFI</t>
        </is>
      </c>
      <c r="C23" s="6" t="n">
        <v>22572549</v>
      </c>
      <c r="D23" s="6" t="n">
        <v>26532328</v>
      </c>
    </row>
    <row r="24">
      <c r="A24" s="4" t="inlineStr">
        <is>
          <t>Restricted cash</t>
        </is>
      </c>
      <c r="C24" s="6" t="n">
        <v>1737021</v>
      </c>
      <c r="D24" s="6" t="n">
        <v>1629870</v>
      </c>
    </row>
    <row r="25">
      <c r="A25" s="4" t="inlineStr">
        <is>
          <t>Other assets</t>
        </is>
      </c>
      <c r="C25" s="6" t="n">
        <v>791306</v>
      </c>
      <c r="D25" s="6" t="n">
        <v>625359</v>
      </c>
    </row>
    <row r="26">
      <c r="A26" s="4" t="inlineStr">
        <is>
          <t>Borrowings and other debt obligations</t>
        </is>
      </c>
      <c r="C26" s="6" t="n">
        <v>31700000</v>
      </c>
      <c r="D26" s="6" t="n">
        <v>34200000</v>
      </c>
    </row>
    <row r="27">
      <c r="A27" s="4" t="inlineStr">
        <is>
          <t>Other liabilities</t>
        </is>
      </c>
      <c r="C27" s="6" t="n">
        <v>84922</v>
      </c>
      <c r="D27" s="6" t="n">
        <v>188093</v>
      </c>
    </row>
    <row r="28">
      <c r="A28" s="4" t="inlineStr">
        <is>
          <t>VIEs, Primary Beneficiary | Operating lease assets</t>
        </is>
      </c>
    </row>
    <row r="29">
      <c r="A29" s="3" t="inlineStr">
        <is>
          <t>STOCKHOLDER'S EQUITY</t>
        </is>
      </c>
    </row>
    <row r="30">
      <c r="A30" s="4" t="inlineStr">
        <is>
          <t>Operating lease assets, net</t>
        </is>
      </c>
      <c r="C30" s="6" t="n">
        <v>16391107</v>
      </c>
      <c r="D30" s="6" t="n">
        <v>16461982</v>
      </c>
    </row>
    <row r="31">
      <c r="A31" s="4" t="inlineStr">
        <is>
          <t>Residential mortgages</t>
        </is>
      </c>
    </row>
    <row r="32">
      <c r="A32" s="3" t="inlineStr">
        <is>
          <t>STOCKHOLDER'S EQUITY</t>
        </is>
      </c>
    </row>
    <row r="33">
      <c r="A33" s="4" t="inlineStr">
        <is>
          <t>Mortgage servicing rights</t>
        </is>
      </c>
      <c r="C33" s="5" t="n">
        <v>77500</v>
      </c>
      <c r="D33" s="5" t="n">
        <v>130900</v>
      </c>
    </row>
    <row r="34"/>
    <row r="35">
      <c r="A35" s="4" t="inlineStr">
        <is>
          <t>[1]</t>
        </is>
      </c>
      <c r="B35" s="4" t="inlineStr">
        <is>
          <t>LHFI includes $50.4 million and $102.0 million of loans recorded at fair value at December 31, 2020 and December 31, 2019, respectively.</t>
        </is>
      </c>
    </row>
    <row r="36">
      <c r="A36" s="4" t="inlineStr">
        <is>
          <t>[2]</t>
        </is>
      </c>
      <c r="B36"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row r="37">
      <c r="A37" s="4" t="inlineStr">
        <is>
          <t>[3]</t>
        </is>
      </c>
      <c r="B37" s="4" t="inlineStr">
        <is>
          <t xml:space="preserve">Includes MSRs of $77.5 million an d $130.9 million at December 31, 2020 and December 31, 2019, respectively, for which the Company has elected the FVO. See Note 14 to these Consolidated Financial Statements for additional information. </t>
        </is>
      </c>
    </row>
    <row r="38">
      <c r="A38" s="4" t="inlineStr">
        <is>
          <t>[4]</t>
        </is>
      </c>
      <c r="B38" s="4" t="inlineStr">
        <is>
          <t>Net of accumulated depreciation of $4.8 billion and $4.2 billion at December 31, 2020 and December 31, 2019, respectively.</t>
        </is>
      </c>
    </row>
  </sheetData>
  <mergeCells count="6">
    <mergeCell ref="A1:B1"/>
    <mergeCell ref="A34:C34"/>
    <mergeCell ref="B35:C35"/>
    <mergeCell ref="B36:C36"/>
    <mergeCell ref="B37:C37"/>
    <mergeCell ref="B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parties related to the Company are deemed to include, in addition to its subsidiaries, jointly controlled entities, the Company’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Stockholder's Equity The Company received cash contribution of $88.9 million in 2019 from Santander. The Company did not receive any capital contributions from Santander in 2020. Letters of credit In the normal course of business, SBNA provides letters of credit and standby letters of credit to affiliates. During the years ended December 31, 2020 and December 31, 2019, the average unfunded balance outstanding under these commitments was $109.7 million and $92.5 million, respectively. Debt and Other Securities The Company and its subsidiaries have various debt agreements with Santander. For a listing of these debt agreements, see Note 10 to these Consolidated Financial Statements. The Company has $10.8 billion of public securities consisting of various senior note obligations. Santander owned approximately 0.4% of the outstanding principal of these securities as of December 31, 2020. NOTE 20. RELATED PARTY TRANSACTIONS (continued) Derivatives As of December 31, 2020 and 2019, the Company has entered into derivative agreements with Santander, which consist primarily of swap agreements to hedge interest rate risk and foreign currency exposure with notional values of $28.2 billion and $4.6 billion, respectively. Loans to Officers and Directors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including the Company's executive officers, are priced at up to a 0.25% discount to market, but contain no other terms than terms available in comparable transactions with non-employees. The 0.25% discount is discontinued when an employee terminates his or her employment with the Company. The outstanding balance of these loans was $2.6 million at December 31, 2020 and was immaterial at December 31, 2019. Service Agreements The Company and its affiliates entered into or were subject to various service agreements with Santander and its affiliates. Each of the agreements was made in the ordinary course of business and on market terms. Those agreements include the following: • NW Services Co., a Santander affiliate doing business as Aquanima, is under contract with the Company to provide procurement services, with fees paid in 2020 in the amount of $12.0 million, $10.2 million in 2019 and $5.4 million in 2018. There were no payables in connection with this agreement for the years ended December 31, 2020 or 2019. The fees related to this agreement are recorded in Technology, outside service, and marketing expense in the Consolidated Statements of Operations. • Santander Global Operations, S.A., a Santander affiliate, is under contract with the Company to provide administrative services, consulting and professional services, application support and back-office services, including debit card disputes and claims support, and consumer and mortgage loan set-up and review, with total fees paid in 2020 in the amount of $3.6 million, $4.1 million in 2019 and $1.8 million in 2018. The Company had no payables in connection with this agreement in 2020 or 2019. The fees related to this agreement are recorded in Technology, outside service, and marketing expense in the Consolidated Statements of Operations. • Santander Back-Offices Globales Mayoristas S.A., a Santander affiliate, is under contract with the Company to provide administrative services and back-office support for the Bank’s derivative, foreign exchange and hedging transactions and programs. Fees in the amounts of $6.5 million were paid to Santander Back-Offices Globales Mayoristas S.A. with respect to this agreement in 2020, and $1.4 million and $1.9 million in 2019 and 2018, respectively. There were no payables in connection with this agreement in 2020 or 2019. The fees related to this agreement are recorded in Technology, outside service, and marketing expense in the Consolidated Statements of Operations. • Santander Global Technology S.L. is under contract with the Company to provide professional services, information t echnology development, support and administration, with fees for these services paid in 2020 in the amount of $127.2 million, $136.9 million in 2019 and $119.1 million in 2018. In addition, as of December 31, 2020 and 2019, the Company had payables for these services in the amounts of $8.7 million and $21.4 million, respectively. The fees related to this agreement are capitalized in Premises and equipment, net on the Consolidated Balance Sheets. • During the years ended December 31, 2020, 2019 and 2018, the Company paid $17.4 million, $15.4 million, $17.1 million to Santander for the development and implementation of global projects as part of internal expense allocation. • In 2020, the Company and Grupo Financiero Santander Mexico ("San Mexico"), a Santander affiliate, entered into an agreement for technology services. The Company will provide technology support to San Mexico, which will include staff management services and consulting management services. The Company recognized $1.8 million in fees for the period ended December 31, 2020 which is included within Miscellaneous income, net in the Consolidated Statements of Operations. • The Bank and SIS entered into an agreement with Santander's New York branch under which the three entities have been operating under a 'one CIB' model in the US where certain risk management, project management and reporting functions are performed in centralized teams for the benefit of CIB. Further, CIB leverages cross-function reporting, resulting in certain employees providing services outside their legal entity of employment. The transactions between the Bank and SIS eliminate in consolidation. The transactions involving Santander's New York branch do not eliminate and for the year ended, December 31, 2020, the Company received net fee income of $29.0 million, which the Company recognized within Miscellaneous income, net in the Consolidated Statements of Operations. NOTE 20. RELATED PARTY TRANSACTIONS (continued) SC has entered into or was subject to various agreements with Santander, its affiliates or the Company. Each of the agreements was done in the ordinary course of business and on market terms. Those agreements include the following: Credit Facilities SC have a committed revolving credit agreement with Santander that can be drawn on an unsecured basis. During the years ended December 31, 2020, December 31, 2019 and December 31, 2018, SC incurred interest expense, including unused fees of $20.7 million, zero and $11.6 million, respectively. In 2015, under a new agreement with Santander, SC agreed to begin incurring a fee of 12.5 basis points per annum on certain warehouse facilities, as they renew, for which Santander provides a guarantee of SC's servicing obligations. SC recognized guarantee fee expense of zero, $0.4 million and $5.0 million for the years ended December 31, 2020, 2019 and 2018, respectively. As of December 31, 2020 and 2019, SC had zero fees payable to Santander under this arrangement. Securitizations SC entered into an MSPA with Santander, under which it had the option to sell a contractually determined amount of eligible prime loans to Santander under the SPAIN securitization platform, for a term that ended in December 2018. SC provides servicing on all loans originated under this arrangement. Servicing fee income recognized related to this agreement totaled $16.5 million, $29.8 million and $35.1 million for the years ended December 31, 2020, 2019 and 2018, respectively. Other information relating to the SPAIN securitization platform for the years ended December 31, 2020 and 2019 is as follows: (in thousands) December 31, 2020 December 31, 2019 Servicing fees receivable 1,070 1,869 Collections due to Santander 6,203 8,180 Origination Support Services Beginning in 2018, SC agreed to provide SBNA with origination support services in connection with the processing, underwriting and purchase of retail loans, primarily from FCA dealers. In addition, SC has agreed to perform the servicing for any loans originated on SBNA’s behalf. For the years ended December 31, 2020 and 2019, SC facilitated the purchase of $5.4 billion and $7.0 billion of RICs, respectively. Under this agreement, SC recognized referral and servicing fees of $38.7 million and $58.1 million for the year ended December 31, 2020 and 2019, of which $2.7 million was receivable and $2.1 million was payable to SC as of December 31, 2020 and 2019, respectively. Other related-party transactions • As of December 31, 2020, Jason A. Kulas and Thomas Dundon, both former members of SC's Board of Directors and CEOs of SC, each had a minority equity investment in a property in which SC leases approximately 373,000 square feet as its corporate headquarters. During the years ended December 31, 2020, 2019 and 2018, SC recorded $5.1 million, $5.3 million and $4.8 million, respectively, in lease expenses on this property. Future minimum lease payments over the remainder of the six-year term of the lease, which extends through 2026, total $41.1 million. NOTE 20. RELATED PARTY TRANSACTIONS (continued) • SC's wholly-owned subsidiary, SCI, opened deposit accounts with BSPR, formerly an affiliated entity. As of December 31, 2019, SCI had cash (including restricted cash) of $8.1 million, on deposit with BSPR. This transaction eliminates in the consolidation of SHUSA. On September 1, 2020, SHUSA completed the sale of SBC (the holding company that owned BSPR) for approximately $1.28 billion to First Bank Puerto Rico. • The Bank has certain deposit and checking accounts of its affiliates. SC has certain deposit and checking accounts with SBNA. As of December 31, 2020 and 2019, SC had a balance of $32.5 million and $33.7 million, respectively, in these accounts. These transactions eliminate in the consolidation of SHUSA. Banco Santander (Brasil) S.A. had deposits with the Bank of $2.0 billion and zero as of December 31, 2020 and 2019, respectively. Banco Santander-Chile had deposits with the Bank of $845.0 million and zero as of December 31, 2020 and 2019, respectively. These transactions do not eliminate in the consolidation of SHUSA. Entities that transferred to the Company as the IHC have entered into or were subject to various agreements with Santander or its affiliates. Each of the agreements was made in the ordinary course of business and on market terms. Those agreements include the following: • BSI enters into transactions with affiliated entities in the ordinary course of business. As of December 31, 2020, BSI had short-term borrowings from unconsolidated affiliates of $200.0 million, compared to $1.8 million as of December 31, 2019. BSI had cash and cash equivalents deposited with affiliates of $51.8 million and $6.8 million as of December 31, 2020 and December 31, 2019, respectively. BSI had foreign exchange rate forward contracts with affiliates as counterparties with notional amounts of approximately $1.6 billion and $1.9 billion as of December 31, 2020 and December 31, 2019, respectively. BSI held deposits from unconsolidated affiliates of $72.9 million and $118.4 million as of December 31, 2020 and December 31, 2019, respectively. At December 31, 2020 and 2019, loan participation of $618.2 million and $714.2 million, respectively, were sold to Santander without recours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MATTERS</t>
        </is>
      </c>
      <c r="B1" s="2" t="inlineStr">
        <is>
          <t>12 Months Ended</t>
        </is>
      </c>
    </row>
    <row r="2">
      <c r="B2" s="2" t="inlineStr">
        <is>
          <t>Dec. 31, 2020</t>
        </is>
      </c>
    </row>
    <row r="3">
      <c r="A3" s="3" t="inlineStr">
        <is>
          <t>Banking Regulation, Total Capital [Abstract]</t>
        </is>
      </c>
    </row>
    <row r="4">
      <c r="A4" s="4" t="inlineStr">
        <is>
          <t>REGULATORY MATTERS</t>
        </is>
      </c>
      <c r="B4" s="4" t="inlineStr">
        <is>
          <t>REGULATORY MATTERS The Company is subject to the regulations of certain federal, state, and foreign agencies, and undergoes periodic examinations by such regulatory authorities. The minimum U.S. regulatory capital ratios for banks under Basel III are 4.5% for the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20 and 2019, the Bank met the well-capitalized capital ratio requirements. As a BHC, SHUSA is required to maintain a CET1 capital ratio of at least 4.5%, Tier 1 capital ratio of at least 6.0%, total capital ratio of at least 8.0%, and leverage ratio of at least 4.0%.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The DFA mandates an enhanced supervisory framework, which, among other things, means that the Company is subject to both internal and Federal Reserve run stress tests.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The Company is also required to receive a notice of non-objection to its capital plans from the Federal Reserve and the OCC before taking capital actions, such as paying dividends, implementing common equity repurchase programs, or redeeming or repurchasing capital instruments. For a discussion of Basel III and the standardized approach and related future changes to the minimum U.S. regulatory capital ratios, see the section of the MD&amp;A captioned "Regulatory Matters." NOTE 21. REGULATORY MATTERS (continued) The FDIA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SHUSA within that calendar year would exceed 100% of its net income during the year plus retained net income for the prior two years; (2) the Bank would not meet capital levels imposed by the OCC in connection with any order, or (3) the Bank is not adequately capitalized at the time. The OCC's prior approval would be required if the Bank is notified by the OCC that it is a problem institution or in troubled condition. Any dividend declared and paid or return of capital has the effect of reducing capital ratios. During 2020, 2019, and 2018, the Company paid cash dividends of $125.0 million, $400.0 million and $410.0 million, respectively. In 2018, the Company paid cash dividends to preferred shareholders of $11.0 million before redeeming the balance of its outstanding preferred stock in the third quarter of 2018. The Company did not have any preferred stock outstanding in 2020 or 2019. The following schedule summarizes the actual capital balances of the Bank and SHUSA at December 31, 2020 and 2019: REGULATORY CAPITAL (Dollars in thousands) Common Equity Tier 1 Capital Ratio Tier 1 Capital Total Capital Leverage SBNA at December 31, 2020 (1) : Regulatory capital $ 10,266,788 $ 10,266,788 $ 11,084,978 $ 10,266,788 Capital ratio 15.67 % 15.67 % 16.92 % 12.13 % SHUSA at December 31, 2020 (1) : Regulatory capital $ 18,368,202 $ 20,048,095 $ 21,658,574 $ 20,048,095 Capital ratio 15.94 % 17.40 % 18.80 % 13.77 % Common Equity Tier 1 Capital Ratio Tier 1 Capital Total Capital Leverage SBNA at December 31, 2019 (2) : Regulatory capital $ 10,219,819 $ 10,219,819 $ 10,844,218 $ 10,219,819 Capital ratio 15.80 % 15.80 % 16.77 % 12.77 % SHUSA at December 31, 2019 (2) : Regulatory capital $ 17,391,867 $ 18,780,870 $ 20,480,467 $ 18,780,870 Capital ratio 14.63 % 15.80 % 17.23 % 13.13 % (1) Capital ratios through March 31, 2020 calculated under the U.S. Basel III framework on a transitional basis. Capital ratios starting in the first quarter of 2020 calculated under CECL transition provisions permitted by the CARES Act (2) Represents transitional ratios under Basel III.</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BUSINESS SEGMENT INFORMATION Business Segment Products and Services The Company’s reportable segments are focused principally around the customers the Company serves. The Company has identified the following reportable segments: CBB, C&amp;I, CRE &amp; VF, CIB, and SC. NOTE 22. BUSINESS SEGMENT INFORMATION (continued) • The CBB segment includes the products and services provided to Bank consumer and business banking customers, including consumer deposit, business banking, residential mortgage, unsecured lending and investment services. This segment offers a wide range of products and services to consumers and business banking customers, including demand and interest-bearing demand deposit accounts, money market and savings accounts, CDs and retirement savings products. It also offers lending products such as credit cards, mortgages, home equity lines of credit, and business loans such as business lines of credit and commercial cards. The Bank also finances indirect consumer automobile RICs through an intercompany agreement with SC. In addition, the Bank provides investment services to its retail customers, including annuities, mutual funds, and insurance products. Santander Universities, which provides grants and scholarships to universities and colleges as a way to foster education through research, innovation and entrepreneurship, is the last component of this segment. • The C&amp;I segment currently provides commercial lines, loans, letters of credit, receivables financing and deposits to medium- and large-sized commercial customers, as well as financing and deposits for government entities. This segment also provides niche product financing for specific industries. • The CRE &amp; VF segment offers CRE loans and multifamily loans to customers. This segment also offers commercial loans to dealers and financing for commercial equipment and vehicles. This category also includes the Bank’s community development finance activities, including originating CRA-eligible loans and making CRA-eligible investments. • The CIB segment serves the needs of global commercial and institutional customers by leveraging the international footprint of Santander to provide financing and banking services to corporations with over $500 million in annual revenues. CIB also includes SIS, a registered broker-dealer located in New York that provides services in investment banking, institutional sales, and trading and offering research reports of Latin American and European equity and fixed-income securities. CI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the Chrysler agreement,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SBNA also offers customer-related derivatives to hedge interest rate risk, and for C&amp;I and CIB offers derivatives relating to foreign exchange and lending arrangements. See Note 11 to the Consolidated Financial Statements for additional details. The Other category includes certain immaterial subsidiaries such as BSI, SSLLC, and several other subsidiaries, the unallocated interest expense on the Company's borrowings and other debt obligations and certain unallocated corporate income and indirect expenses. The Company’s segment results, excluding SC and the entities that have been transferred to the Company as the IHC, are derived from the Company’s business unit profitability reporting system by specifically attributing managed balance sheet assets, deposits and other liabilities and their related interest income or expense to each of the segments. Funds transfer pricing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NOTE 22. BUSINESS SEGMENT INFORMATION (continued) The application and development of management reporting methodologies is a dynamic process and is subject to periodic enhancements. The implementation of these enhancements to the internal management reporting methodology may materially affec t the results disclosed for each segment with no impact on consolidated results. Whenever significant changes to management reporting methodologies take place, prior period information is reclassified wherever practicable. During the fourth quarter, the Company implemented organizational changes to meet the evolving needs of its business customers including the re-alignment of Upper Business Banking with the C&amp;I segment from the CBB segment. In addition, the Company moved the assets associated with its Community Development Finance business from its “Other” category to the CRE&amp;VF segment to align its LIHTC assets with similar CRE assets and liabilities. All prior period results have been restated for these segment changes. The CODM manages SC on a historical basis by reviewing the results of SC on a pre-Change in Control basis. The Results of Segments table below discloses SC's operating information on the same basis that it is reviewed by the CODM. The adjustments column includes adjustments to reconcile SC's GAAP results to SHUSA's consolidated results. Results of Segments The following tables present certain information regarding the Company’s segments. For the Year Ended SHUSA Reportable Segments December 31, 2020 CBB C&amp;I CRE &amp; VF CIB (5) Other (2) SC (3) SC Purchase Price Adjustments (4) Eliminations (4) Total (in thousands) Net interest income $ 1,359,280 $ 339,386 $ 379,710 $ 157,855 $ (43,120) $ 4,151,344 $ (711) $ 15,737 $ 6,359,481 Non-interest income 291,116 67,241 13,221 263,966 323,982 3,024,918 10,864 (45,320) 3,949,988 Credit loss expense 370,250 135,400 106,201 28,099 (137,065) 2,364,460 838 — 2,868,183 Total expenses 3,083,520 541,397 117,449 258,793 591,122 3,601,970 39,201 (25,218) 8,208,234 Income/(loss) before income taxes (1,803,374) (270,170) 169,281 134,929 (173,195) 1,209,832 (29,886) (4,365) (766,948) Intersegment revenue/(expense) (1) (856) 12,617 4,879 (16,640) — — — — — Total assets 21,947,514 7,960,282 20,506,030 10,965,616 39,165,741 48,887,493 — — 149,432,676 (1) Intersegment revenue/(expense) represents charges or credits for funds used or provided by each of the segments and is included in net interest income. (2) Other includes the results of the entities transferred to the IHC, with the exception of SIS,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5) Includes results and assets of SIS. NOTE 22. BUSINESS SEGMENT INFORMATION (continued) For the Year Ended SHUSA Reportable Segments December 31, 2019 CBB C&amp;I CRE &amp; VF CIB (5) Other (2) SC (3) SC Purchase Price Adjustments (4) Eliminations (4) Total (in thousands) Net interest income $ 1,288,540 $ 329,368 $ 400,506 $ 152,041 $ 207,738 $ 3,971,826 $ 38,408 $ 54,341 $ 6,442,768 Non-interest income 342,373 87,467 18,231 208,851 409,948 2,760,370 6,184 (104,307) 3,729,117 Credit loss expense / (Recovery of) credit loss expense 150,329 38,102 13,507 6,045 (7,381) 2,093,749 (2,334) — 2,292,017 Total expenses 1,598,837 298,877 119,686 270,065 782,938 3,284,179 40,107 (28,837) 6,365,852 Income/(loss) before income taxes (118,253) 79,856 285,544 84,782 (157,871) 1,354,268 6,819 (21,129) 1,514,016 Intersegment revenue/(expense) (1) (933) 9,403 5,950 (14,420) — — — — — Total assets 23,841,001 8,758,027 21,117,141 10,074,677 36,786,099 48,922,532 — — 149,499,477 (1)- (5) Refer to corresponding notes above. For the Year Ended SHUSA Reportable Segments December 31, 2018 Consumer &amp; Business Banking C&amp;I CRE &amp; VF CIB Other (2) SC (3) SC Purchase Price Adjustments (4) Eliminations (4) Total (in thousands) Net interest income $ 1,215,579 $ 319,850 $ 404,535 $ 136,582 $ 240,749 $ 3,958,280 $ 31,083 $ 38,192 $ 6,344,850 Total non-interest income 295,840 96,697 7,176 195,023 402,210 2,297,517 9,678 (59,833) 3,244,308 Provision for credit losses 91,564 (26,340) 15,624 9,335 24,524 2,205,585 19,606 — 2,339,898 Total expenses 1,509,643 285,220 115,108 234,949 793,866 2,857,944 47,173 (11,578) 5,832,325 Income/(loss) before income taxes (89,788) 157,667 280,979 87,321 (175,431) 1,192,268 (26,018) (10,063) 1,416,935 Intersegment revenue/(expense) (1) (52) 7,249 4,729 (12,362) 436 — — — — Total assets 20,724,736 8,773,242 20,599,161 8,652,134 32,925,157 43,959,855 — — 135,634,285 (1)- (5) Refer to corresponding notes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INFORMATION</t>
        </is>
      </c>
      <c r="B1" s="2" t="inlineStr">
        <is>
          <t>12 Months Ended</t>
        </is>
      </c>
    </row>
    <row r="2">
      <c r="B2" s="2" t="inlineStr">
        <is>
          <t>Dec. 31, 2020</t>
        </is>
      </c>
    </row>
    <row r="3">
      <c r="A3" s="3" t="inlineStr">
        <is>
          <t>Condensed Financial Information Disclosure [Abstract]</t>
        </is>
      </c>
    </row>
    <row r="4">
      <c r="A4" s="4" t="inlineStr">
        <is>
          <t>PARENT COMPANY FINANCIAL INFORMATION</t>
        </is>
      </c>
      <c r="B4" s="4" t="inlineStr">
        <is>
          <t>PARENT COMPANY FINANCIAL INFORMATION Condensed financial information of the parent company is as follows: BALANCE SHEETS AT DECEMBER 31, 2020 2019 (in thousands) Assets Cash and cash equivalents $ 4,081,575 $ 3,125,760 Loans to non-bank subsidiaries 6,800,000 5,650,000 Investment in subsidiaries: Bank subsidiary 9,244,620 11,617,397 Non-bank subsidiaries 10,381,360 11,606,398 Premises and equipment, net 38,626 49,983 Equity method investments 6,019 5,876 Restricted cash 56,403 58,168 Deferred tax assets, net 207,520 — Other assets (1) 209,644 395,822 Total assets $ 31,025,767 $ 32,509,404 Liabilities and stockholder's equity Borrowings and other debt obligations $ 10,656,350 $ 9,949,214 Borrowings from subsidiary banks 121,547 — Borrowings from non-bank subsidiaries 150,981 148,748 Deferred tax liabilities, net 130,574 297,253 Other liabilities 222,594 234,703 Total liabilities 11,282,046 10,629,918 Stockholder's equity 19,743,721 21,879,486 Total liabilities and stockholder's equity $ 31,025,767 $ 32,509,404 (1) Includes $1.0 million of other investments at both December 31, 2020 and December 31, 2019. NOTE 23. PARENT COMPANY FINANCIAL INFORMATION (continued) STATEMENTS OF OPERATIONS AND COMPREHENSIVE INCOME/(LOSS) YEAR ENDED DECEMBER 31, 2020 2019 2018 (in thousands) Interest income $ 297,621 $ 176,013 $ 123,389 Income from equity method investments 426 2,288 78 Other income (1) 151,514 58,373 67,100 Total income 449,561 236,674 190,567 Interest expense 382,936 345,888 288,006 Other expense 261,821 234,849 301,418 Total expense 644,757 580,737 589,424 Loss before income taxes and equity in earnings of subsidiaries (195,196) (344,063) (398,857) Income tax (benefit)/provision (275,290) (38,732) (51,114) Loss before equity in earnings of subsidiaries 80,094 (305,331) (347,743) Equity in undistributed earnings of: Bank subsidiary (1,282,781) 387,938 489,452 Non-bank subsidiaries 362,323 670,562 565,695 Net income (840,364) 753,169 707,404 Other comprehensive income, net of tax: Net unrealized (losses)/gains on cash flow hedge derivative financial instruments 98,281 (301) (3,796) Net unrealized gains/(losses) recognized on investment securities 140,143 222,887 (80,891) Amortization of defined benefit plans 16,078 10,859 560 Total other comprehensive gain/(loss) 254,502 233,445 (84,127) Comprehensive income $ (585,862) $ 986,614 $ 623,277 (1) Includes $62.4 million gain on sale of SBC at December 31, 2020. NOTE 23. PARENT COMPANY FINANCIAL INFORMATION (continued) STATEMENT OF CASH FLOWS FOR THE YEAR ENDED DECEMBER 31 2020 2019 2018 (in thousands) CASH FLOWS FROM OPERATING ACTIVITIES: Net (loss)/income $ (840,364) $ 753,169 $ 707,404 Adjustments to reconcile net income to net cash provided by operating activities: Deferred tax (benefit)/expense (261,113) 235,688 24,277 Undistributed earnings of: Bank subsidiary 1,282,781 (387,938) (489,452) Non-bank subsidiaries (362,323) (670,562) (565,695) Net gain on sale of investment in subsidiary and other (65,229) — — Equity earnings from equity method investments (426) (2,288) (78) Dividends from investment in subsidiaries 213,092 482,548 592,797 Depreciation, amortization and accretion 37,350 34,403 44,388 Loss on debt extinguishment 10,260 1,627 3,955 Net change in other assets and other liabilities 148,679 (56,938) (60,256) Net cash provided by operating activities 162,707 389,709 257,340 CASH FLOWS FROM INVESTING ACTIVITIES: Proceeds from prepayments and maturities of AFS investment securities — 250,000 — Purchases of other investments — (1,042) — Net capital (contributed to)/returned from subsidiaries (25,707) (215,657) (208,622) Originations of loans to subsidiaries (10,245,000) (7,995,000) (4,295,000) Repayments of loans by subsidiaries 9,095,000 5,845,000 3,795,000 Proceeds from business divestitures 1,277,626 — — Purchases of premises and equipment (2,538) (9,800) (15,333) Net cash provided by/(used in) investing activities 99,381 (2,126,499) (723,955) CASH FLOWS FROM FINANCIAL ACTIVITIES: Repayment of parent company debt obligations (1,371,274) (2,225,806) (1,224,474) Net proceeds received from Parent Company senior notes and senior credit facility 1,941,003 3,811,670 1,423,274 Net change in commercial paper 125,000 — — Net change in borrowings from subsidiary banks 120,000 — — Net change in borrowings from non-bank subsidiaries 2,233 3,583 2,611 Dividends to preferred stockholders — — (10,950) Dividends paid on common stock (125,000) (400,000) (410,000) Capital contribution from shareholder — 88,927 85,035 Redemption of preferred stock — — (200,000) Net cash provided by/(used in) financing activities 691,962 1,278,374 (334,504) Net increase/(decrease) in cash, cash equivalents, and restricted cash 954,050 (458,416) (801,119) Cash, cash equivalents, and restricted cash at beginning of period 3,183,928 3,642,344 4,443,463 Cash, cash equivalents, and restricted cash at end of period (1) $ 4,137,978 $ 3,183,928 $ 3,642,344 NON-CASH TRANSACTIONS Capital expenditures in accounts payable $ 7,852 $ 10,326 $ 8,174 Contribution of SAM from shareholder (2) — — 4,396 Adoption of lease accounting standard: ROU assets — 6,779 — Accrued expenses and payables — 7,622 — (1) Amounts for the years ended December 31, 2020, 2019, and 2018 include cash and cash equivalents balances of $4.1 billion, $3.1 billion, and $3.6 billion, respectively, and restricted cash balances of $56.4 million, $58.2 million, and $79.6 million, respectively. (2) The contribution of SAM was accounted for as a non-cash transac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se Consolidated Financial Statements include the accounts of the Company and its consolidated subsidiaries, including certain Trusts that are considered VIEs. The Company generally consolidates VIEs for which it is deemed to be the primary beneficiary and VOEs in which the Company has a controlling financial interest. All significant intercompany balances and transactions have been eliminated in consolidation. These Consolidated Financial Statements have been prepared in accordance with GAAP and pursuant to SEC regulations. Additionally, where applicable, the Company's accounting policies conform to the accounting and reporting guidelines prescribed by bank regulatory authorities. In the opinion of management, the accompanying Consolidated Financial Statements reflect all adjustments of a normal and recurring nature necessary for a fair statement of the Consolidated Balance Sheets, Statements of Operations, Statements of Comprehensive Income, Statements of Stockholder's Equity and SCF for the periods indicated, and contain adequate disclosure to make the information presented not misleading. Certain prior-year amounts have been reclassified to conform to the current year presentation. These reclassifications did not have a material impact on the Company's consolidated financial condition or results of operations.</t>
        </is>
      </c>
    </row>
    <row r="5">
      <c r="A5" s="4" t="inlineStr">
        <is>
          <t>Use of Estimates</t>
        </is>
      </c>
      <c r="B5" s="4" t="inlineStr">
        <is>
          <t>Use of Estimates The preparation of consolidated financial statements in conformity with GAAP requires management to make estimates and assumptions that affect the reported amounts in the financial statements and accompanying notes. Actual results could differ from those estimates, and those differences may be material. The most significant estimates include the ACL, accretion of discounts and subvention on RICs, fair value measurements, expected end-of-term lease residual values, values of repossessed assets, goodwill, and income taxes. These estimates, although based on actual historical trends and modeling, may potentially show significant variances over time.</t>
        </is>
      </c>
    </row>
    <row r="6">
      <c r="A6" s="4" t="inlineStr">
        <is>
          <t>Recently Adopted Accounting Standards and Recently Issued Accounting Standards Not Yet Adopted</t>
        </is>
      </c>
      <c r="B6" s="4" t="inlineStr">
        <is>
          <t>Recently Adopted Accounting Standards Since January 1, 2020, the Company adopted the following FASB ASUs: • Financial Instruments - Credit Losses (Topic 326), Measurement of Credit Losses on Financial Instruments . This guidance significantly changed how entities measure credit losses for most financial assets. The amendment introduced a new credit reserving framework known as CECL, which replaced the incurred loss impairment framework with one that reflects expected credit losses over the expected lives of financial assets and commitments, and requires consideration of a broader range of reasonable and supportable information, including estimation of future expected changes in macroeconomic conditions. Additionally, the standard changes the accounting framework for purchased credit-deteriorated HTM debt securities and loans, and dictates measurement of AFS debt securities using an allowance instead of reducing the carrying amount as it was under the OTTI framework. The Company adopted the new guidance on January 1, 2020 on a modified retrospective basis which resulted in an increase in the ACL of approximately $2.5 billion, a decrease in stockholder's equity of approximately $1.8 billion and a decrease in deferred tax liabilities, net of approximately $0.7 billion at January 1, 2020. The increase was based on forecasts of expected future economic conditions and was primarily driven by the fact that the allowance covers expected credit losses over the full expected life of the loan portfolios. • In March 2020, the FASB issued ASU 2020-04, Reference Rate Reform (Topic 848): Facilitation of the Effects of Reference Rate Reform on Financial Reporting . This guidance provides temporary optional expedients to reduce the costs and complexity associated with the high volume of contractual modifications expected in the transition away from LIBOR as the benchmark rate in contracts and hedges. These optional expedients allow entities to negate many of the accounting impacts of modifying contracts and hedging relationships necessitated by reference rate reform, allowing them to generally maintain the accounting as if a change had not occurred. The Company adopted this standard during the three-month period ended March 31, 2020, electing the practical expedients relative to the Company’s contracts and hedging relationships modified as a result of reference rate reform through December 31, 2022. Topic 848 was amended by ASU 2021-01 in January 2021. These practical expedients did not have a material impact on the Company’s business, financial position, results of operations, or disclosures. • In December 2019, the FASB issued ASU 2019-12, Income Taxes (Topic 740): Simplifying the Accounting for Income Taxes . The amendments in this ASU simplify the accounting for income taxes by removing certain exceptions to the general tax accounting principles and simplifying other specific tax scenarios. The Company adopted this standard as of January 1, 2020 reflecting the change prospectively. It did not have a material impact to the Company’s business, financial position, results of operations, or disclosures. The adoption of the following ASUs did not have a material impact on the Company's financial position or results of operations: • A SU 2018-13, Fair Value Measurement (Topic 820): Disclosure Framework - Changes to the Disclosure Requirements for Fair Value Measurement • ASU 2018-17, Consolidation (Topic 810): Targeted Improvements to Related Party Guidance for Variable Interest Entities Recently Issued Accounting Standards Not Yet Adopted There are no recently issued GAAP accounting developments that we expect will have a material impact on the Company's business, financial position, results of operations, or disclosures upon adoption.</t>
        </is>
      </c>
    </row>
    <row r="7">
      <c r="A7" s="4" t="inlineStr">
        <is>
          <t>Consolidation</t>
        </is>
      </c>
      <c r="B7" s="4" t="inlineStr">
        <is>
          <t>Consolidation In accordance with the applicable accounting guidance for consolidations, the Consolidated Financial Statements include any VOEs in which the Company has a controlling financial interest and any VIEs for which the Company is deemed to be the primary beneficiary. The Company consolidates its VIEs if the Company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s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less any impairment. These investments are included in Other assets on the Consolidated Balance Sheets, and the Company's proportionate share of income or loss is included in Miscellaneous income, net within the Consolidated Statements of Operations.</t>
        </is>
      </c>
    </row>
    <row r="8">
      <c r="A8" s="4" t="inlineStr">
        <is>
          <t>Sale of RICs and Leases</t>
        </is>
      </c>
      <c r="B8" s="4" t="inlineStr">
        <is>
          <t>Sales of RICs and Leases The Company, through SC, transfers RICs into newly formed Trusts which then issue one or more classes of notes payable backed by the RICs. The Company’s continuing involvement with the credit facilities and Trusts are in the form of servicing loans held by the SPEs and, generally, through holding a residual interest in the SPE. These transactions are structured without recourse. The Trusts are considered VIEs under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For all VIEs in which the Company is involved, the Company assesses whether it is the primary beneficiary of the VIE on an ongoing basis. In circumstances where the Company have both the power to direct the activities that most significantly impact the VIEs performance and the obligation to absorb losses or the right to receive benefits of the VIE that could be significant, the Company would conclude that it is the primary beneficiary of the VIE, and accordingly, these Trusts are consolidated within the Consolidated Financial Statements, and the associated RICs, borrowings under credit facilities and securitization notes payable remain on the Consolidated Balance Sheets. In situations where the Company is not deemed to be the primary beneficiary of the VIE, the Company does not consolidate the VIE and only recognizes its interests in the VIE. These securitizations involving Trusts are treated as sales of the associated retail installment contracts. While these Trusts are included in our Consolidated Financial Statements, they are separate legal entities; thus, the finance receivables and other assets sold to these Trusts are legally owned by the Trusts, are available only to satisfy the notes payable related to the securitized RICs, and are not available to the Company's creditors or other subsidiaries. NOTE 1. DESCRIPTION OF BUSINESS, BASIS OF PRESENTATION AND ACCOUNTING POLICIES (continued) The Company also sells RICs and leases to VIEs or directly to third parties. The Company may determine that these transactions meet sale accounting treatment in accordance with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the carrying value of the assets sold.</t>
        </is>
      </c>
    </row>
    <row r="9">
      <c r="A9" s="4" t="inlineStr">
        <is>
          <t>Cash, Cash Equivalents, and Restricted Cash</t>
        </is>
      </c>
      <c r="B9" s="4" t="inlineStr">
        <is>
          <t>Cash, Cash Equivalents, and Restricted Cash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The Company has maintained balances in various operating and money market accounts in excess of federally insured limits.</t>
        </is>
      </c>
    </row>
    <row r="10">
      <c r="A10" s="4" t="inlineStr">
        <is>
          <t>Investment Securities and Other Investments</t>
        </is>
      </c>
      <c r="B10" s="4" t="inlineStr">
        <is>
          <t xml:space="preserve">Investment Securities and Other Investments Investments in debt securities are classified as either AFS, HTM, trading, or other investments. Investments in equity securities are generally recorded at fair value with changes recorded in earnings. Management determines the appropriate classification at the time of purchase. Debt securities that the Company has the positive intent and ability to hold until maturity are classified as HTM securities. HTM securities are reported at cost and adjusted for payments, charge offs, amortization of premium and accretion of discount. Impairment of HTM securities is recorded using a valuation reserve which represents management’s best estimate of expected credit losses during the lives of the securities. Securities for which management has an expectation that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Transfers of debt securities into the HTM category from the AFS category are made at fair value at the date of transfer. The unrealized holding gain or loss at the date of transfer is retained in AOCI and in the carrying value of the HTM securities. Such amounts are amortized over the remaining lives of the securities. Any reserve for credit losses on investments recorded while the security was classified as AFS will be reversed through provision expense in non-interest income. Thereafter, the allowance will be recorded through provision expense using the HTM valuation reserve. Debt securities expected to be held for an indefinite period of time are classified as AFS and recorded on the balance sheet at fair value. If the fair value of an AFS debt security declines below its amortized cost basis and the Company does not have the intention or requirement to sell the security before it recovers its amortized cost basis, declines due to credit factors will be recorded in earnings through an a reserve for credit losses on investments, and declines due to non-credit factors will be recorded in AOCI, net of taxes. Subsequent to recognition of a credit loss, improvements to the expectation of collectability will be reversed through the allowance. If the Company has the intention or requirement to sell the security, the Company will record its fair value changes in earnings as a direct write down to the security. Increases in fair value above amortized cost basis are recorded in AOCI, net of taxes. NOTE 1. DESCRIPTION OF BUSINESS, BASIS OF PRESENTATION AND ACCOUNTING POLICIES (continued) The Company conducts a comprehensive security-level impairment assessment quarterly on all AFS securities with a fair value that is less than their amortized cost basis to determine whether the loss is due to credit factors. The quarterly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Similar to HTM securities, securities for which management expects risk of nonpayment of the amortized costs basis is zero do not have a reserve. The Company has a zero loss expectation when the securities are issued or guaranteed by certain US government entities, and those entities have a long history of no defaults and the highest credit ratings issued by rating agencies. In the event of a credit loss, the credit component of the impairment is recognized within non-interest income as a separate line item, and by the recording of a valuation reserve. The non-credit component is recorded within AOCI. Prior to the adoption of CECL, credit losses on HTM and AFS securities were recorded as direct write downs of the investment in the asset and in noninterest income. The Company does not measure an ACL for accrued interest, and instead writes off uncollectible accrued interest balances in a timely manner. The Company places securities on nonaccrual and reverses any uncollectible accrued interest when the full and timely collection of interest or principal becomes uncertain, but no later than at 90 days past due. Realized gains and losses on sales of investment securities are recognized on the trade date and included in earnings within Net (losses)/gains on sale of investment securities, which is a component of non-interest income. Unamortized premiums and discounts are recognized in interest income over the estimated life of the security using the interest method. Debt securities held for trading purposes and equity securities are carried at fair value, with changes in fair value recorded in non-interest income. Investments that are purchased principally for the purpose of economically hedging MSR in the near term are classified as trading securities and carried at fair value, with changes in fair value recorded as a component of the Miscellaneous income, net line of the Consolidated Statements of Operations. </t>
        </is>
      </c>
    </row>
    <row r="11">
      <c r="A11" s="4" t="inlineStr">
        <is>
          <t>LHFI</t>
        </is>
      </c>
      <c r="B11" s="4" t="inlineStr">
        <is>
          <t>LHFI LHFI include commercial and consumer loans (including RICs) originated by the Company as well as loans acquired by the Company,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NOTE 1. DESCRIPTION OF BUSINESS, BASIS OF PRESENTATION AND ACCOUNTING POLICIES (continued) Originated LHFI Originated LHFI are reported net of cumulative charge offs, unamortized loan origination fees and costs, and unamortized discounts and premiums. Interest on loans is credited to income as it is earned. For most of the Company's originated LHFI, loan origination fees and certain direct loan origination costs and premiums and discounts are deferred and recognized as adjustments to interest income in the Consolidated Statements of Operations over the contractual life of the loan utilizing the effective interest method. For RICs, loan origination fees and costs, premiums and discounts are deferred and amortized over their estimated lives as adjustments to interest income utilizing the effective interest method using estimated prepayment speeds, which are updated on a monthly basis. The Company estimates future principal prepayments specific to pools of homogeneous loans, which are based on the vintage, credit quality at origination and term of the loan. Prepayments in our portfolio are sensitive to credit quality, with higher credit quality loans experiencing higher voluntary prepayment rates than lower credit quality loans. The resulting prepayment rate specific to each pool is based on historical experience and is used as an input in the calculation of the constant effective yield. The impact of defaults is not considered in the prepayment rate; the prepayment rate only considers voluntary prepayments. Our estimated weighted average prepayment rates ranged from 9.8% to 16.2% at December 31, 2020 and 5.1% to 11.0% at December 31, 2019. The Company’s LHFI are carried at amortized cost, net of the ALLL. When a RIC is originated, certain cost basis adjustments (the net discounts) to the principal balance of the loan are recognized in accordance with the accounting guidance for loan origination fees and costs in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Loan origination fees and costs and any discount at origination for loans is considered by the Company to reflect yield enhancements and is accreted to income using the effective interest method. Collateral is generally required for originated loans. For commercial loans, the Company focuses on assessing the borrower’s capacity and willingness to repay and obtaining sufficient collateral. C&amp;I loans are generally secured by the borrower’s assets and by guarantees. CRE loans are secured by real estate at specified LTV ratios and often by a guarantee. SHUSA originates and purchases residential mortgage loans and home equity loans and lines that are secured by the underlying 1-4 family residential properties. RICs and auto loans are secured by the underlying vehicles. See LHFS subsection below for accounting treatment when an HFI loan is re-designated as LHFS. Purchased LHFI Purchased loans are generally loans acquired in a bulk purchase or business combination. RICs acquired directly from a dealer are considered to be originated loans, not purchased loans. Loans that at acquisition the Company deems to have more than insignificant deterioration in credit quality since origination (i.e., PCI loans) require the recognition of an ACL at purchase. The allowance for credit losses is added to the purchase price at the date of acquisition to determine the initial amortized cost basis of the PCI loan. The ACL is calculated using the same methodology as originated loans, as described below. Alternatively, the Company can elect the fair value option at the time of purchase for any financial asset. Under the FVO, loans are recorded at fair value with changes in value recognized immediately in income. There is no ACL for loans under the FVO. NOTE 1. DESCRIPTION OF BUSINESS, BASIS OF PRESENTATION AND ACCOUNTING POLICIES (continued) Purchase discounts and premiums on purchased loans that are deemed performing are accreted over the remaining expected lives of the loans to their par values, generally using the retrospective effective interest method, which considers the impact of estimated prepayments that is updated on a quarterly basis. The purchase discount on personal unsecured loans (given their revolving nature) are amortized on a straight-line basis in accordance with ASC 310-20. For loans under the FVO, the Company recognizes the fair value adjustments as part of other non-interest income in the Company’s Consolidated Statements of Operations. Generally, the Company does not recognize interest income on non-accrual loans under the FVO. For certain loans which the Company has elected to account for at fair value that are not considered non-accrual, the Company separately recognizes interest income from the total fair value adjustment.</t>
        </is>
      </c>
    </row>
    <row r="12">
      <c r="A12" s="4" t="inlineStr">
        <is>
          <t>Allowance for Credit Losses</t>
        </is>
      </c>
      <c r="B12" s="4" t="inlineStr">
        <is>
          <t>Allowance for Credit Losses General The ALLL and reserve for off-balance sheet commitments (together, the ACL) are maintained at levels that represent management’s best estimate of expected credit losses in the Company’s HFI loan portfolios, excluding those loans accounted for under the FVO. Credit loss expenses are charged in amounts sufficient to maintain the ACL at levels considered adequate to cover expected credit losses in the Company’s HFI loan portfolios . The allowance for expected credit losses is measured based on a current expected loss model, which means that it is not necessary for a loss event to occur before a credit loss is recognized. Management’s estimate of expected credit losses is based on an evaluation of relevant information about past events, current conditions, and reasonable and supportable forecasts that affect the future collectability of the reported amounts. Management's evaluation takes into consideration the risks in the portfolio, past loss experience, specific loans with loss potential, geographic and industry concentrations, delinquency trends, economic forecasts and other relevant factors. While management uses the best information available to make such evaluations, future adjustments to the ACL may be necessary if conditions differ substantially from the assumptions used in making the evaluations. The ALLL is a valuation account that is deducted from, or added to, the amortized cost basis to present the net amount expected to be collected on the Company’s HFI loan portfolios. The reserve for off-balance sheet commitments represents the expected credit losses for unfunded lending commitments and financial guarantees, and is presented within Other liabilities on the Company's Consolidated Balance Sheets . The reserve for off-balance sheet commitments, together with the ALLL, is generally referred to collectively throughout this Form 10-K as the ACL, despite the presentation differences. The Company measures expected losses of all components of the amortized cost basis of its loans. For all loans except TDRs and credit cards, the Company has elected to exclude accrued interest receivable balances from the measurement of expected credit losses because it applies a nonaccrual policy that results in the timely write off of uncollectible interest. Off-balance sheet commitments which are not unconditionally cancellable by the Company are subject to credit risk. Additions to the reserve for off-balance sheet commitments are made by charges to the credit loss expense. The Company does not calculate a liability for expected credit losses for off-balance sheet credit exposures which are unconditionally cancellable by the lender, because these instruments do not expose the Company to credit risk. At SHUSA, this generally applies to credit cards and commercial demand lines of credit. Methodology The Company uses several methodologies for the measurement of ACL. The ACL is made up of a quantitative and a qualitative component. To determine the quantitative component, the Company generally uses a DCF approach for determining ALLL for TDRs and other individually assessed loans, and loss rate statistical methodology for other loans. The methodologies utilized by the Company to estimate expected credit losses vary by product type. Expected credit losses are estimated on a collective basis when similar risk characteristics exist. Expected credit losses are estimated on an individual basis only if the individual asset or exposure does not share similar risk attributes with other financial assets or exposures, including when an asset is treated as a collateral dependent asset. The estimate of expected credit losses reflects information about past events, current conditions, and reasonable and supportable forecasts that affect the future collectability of reported amounts. This information includes internal information, external information, or a combination of both. The Company uses historical loss experience as a starting point for estimating expected credit losses. NOTE 1. DESCRIPTION OF BUSINESS, BASIS OF PRESENTATION AND ACCOUNTING POLICIES (continued) The ACL estimate includes significant assumptions including the reasonable and supportable economic forecast period, which considers the availability of forward-looking scenarios and their respective time horizons, as well as the reversion method to historical losses. The economic scenarios used by the Company are available up to the contractual maturities of the assets, and therefore the Company can project losses through the respective contractual maturities, using an input reversion approach. This method results in a single, quantitatively consistent credit model across the entire projection period as the macroeconomic effects in the historical data are controlled for the estimate of the long-run loss level. The Company uses multiple scenarios in its CECL estimation process. The selection of scenarios is reviewed quarterly and governed by the ACL Committee. Additionally, the results from the CECL models are reviewed and adjusted, if necessary, based on management’s judgment, as discussed in the section captioned "Qualitative Reserves" below. CECL Models The Company uses a statistical methodology based on an expected credit loss approach that focuses on forecasting the expected credit loss components (i.e., PD, payoff, LGD and EAD) on a loan level basis to estimate the expected future lifetime losses. • In calculating the PD and payoff, the Company developed model forecasts which consider variables such as delinquency status, loan tenor and credit quality as measured by internal risk ratings assigned to individual loans and credit facilities. • The LGD component forecasts the extent of losses given that a default has occurred and considers variables such as collateral, LTV and credit quality. • The EAD component captures the effects of expected partial prepayments and underpayments that are expected to occur during the forecast period and considers variables such as LTV, collateral and credit quality indicators. The above expected credit loss components are used to compute an ACL based on the weighted average of the results of four macroeconomic scenarios. The weighting of these scenarios is governed and approved quarterly by management through established committee governance. These ECL components are inputs to both the Company’s DCF approach for TDRs and individually assessed loans, and the non-DCF approach for other loans. When using a non-DCF method to measure the ACL, the Company measures expected credit losses over the asset’s contractual term, adjusted for (a) expected prepayments, (b) expected extensions associated with assets for which management has a reasonable expectation at the reporting date that it will execute a TDR with the borrower, and (c) expected extensions or renewal options (excluding those that are accounted for as derivatives) included in the original or modified contract at the reporting date that are not unconditionally cancellable by the Company. In addition to the ALLL, management estimates expected losses related to off-balance sheet commitments using the same models and procedures used to estimate expected loan losses. Off-balance sheet commitments for commercial customers are analyzed and segregated by risk according to the Company's internal risk rating scale. These risk classifications, in conjunction with a forecast of expected usage of committed amounts and an analysis of historical loss experience, reasonable and supportable forecasts of economic conditions, performance trends within specific portfolio segments, and any other pertinent information result in the estimation of the reserve for off-balance sheet commitments. DCF Approaches A DCF method measures expected credit losses by forecasting expected future principal and interest cash flows and discounting them using the financial asset’s EIR. The ACL reflects the difference between the amortized cost basis and the present value of the expected cash flows. When using a DCF method to measure the ACL, the period of exposure is determined as a function of the Company’s expectations of the timing of principal and interest payments. The Company considers estimated prepayments in the future principal and interest cash flows when utilizing a DCF method. The Company generally uses a DCF approach for TDRs and impaired commercial loans. The Company reports the entire change in present value in credit loss expense. Collateral-Dependent Assets A loan is considered a collateral-dependent financial asset when: • The Company determines foreclosure is probable, or • The borrower is experiencing financial difficulty and the Company expects repayment to be provided substantially through the operation or sale of the collateral. NOTE 1. DESCRIPTION OF BUSINESS, BASIS OF PRESENTATION AND ACCOUNTING POLICIES (continued) For all collateral-dependent loans, the Company measures the ACL as the difference between the asset’s amortized cost basis and the fair value of the underlying collateral as of the reporting date, adjusted for expected costs to sell. If repayment or satisfaction of the loan is dependent only on the operation, rather than the sale of the collateral, the measure of credit losses does not incorporate estimated costs to sell. A collateral dependent loan is written down (i.e., charged-off) to the fair value of the collateral adjusted for costs to sell (if repayment from sale is expected.) Any subsequent increase or decrease in the collateral’s fair value less cost to sell is recognized as an adjustment to the related loan’s ACL. Negative ACLs are limited to the amount previously charged-off. Collateral Maintenance Provisions For certain loans with collateral maintenance provisions which are secured by highly liquid collateral, the Company expects nonpayment of the amortized cost basis to be zero when such provisions require the borrower to continually replenish collateral in the event the fair value of the collateral changes. For these loans, the Company records no ACL. Negative Allowance Negative allowance is defined as the amount of future recovery expected for accounts that have already been charged-off. The Company performs an analysis of the actual historical recovery values to determine the pattern of recovery and expected rate of recovery over a given historic period, and uses the results of this analysis to determine a negative allowance. Negative allowance reduces the ACL. Qualitative Reserves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 qualitative reserve as a component of the ACL to recognize the existence of these exposures. Imprecisions include loss factors inherent in the loan portfolio that may not have been discreetly contemplated in deriving the quantitative component of the allowance, as well as potential variability in estimates. Quantitative models have certain limitations regarding estimating expected losses in times of rapidly changing macro-economic forecasts. The ACL estimate includes qualitative adjustments to adjust for limitations in modeled results with respect to forecasted economic conditions that are well outside of historic economic conditions used to develop the models and to give consideration to significant government relief programs, stimulus, and internal credit accommodations. Management believes the qualitative component of the ACL, which incorporates management’s expert judgment related to expected future credit losses, will continue to represent a significant portion of the ACL for the foreseeable future. The qualitative adjustment is also established in consideration of several factors such as the interpretation of economic trends, changes in the nature and volume of our loan portfolios, trends in delinquency and collateral values, and concentration risk. This analysis is conducted at least quarterly, and the Company revises the qualitative component of the allowance when necessary in order to address improving or deteriorating credit quality trends or specific risks associated with a loan pool classification. Governance A comprehensive analysis of the ACL is performed by the Company on a quarterly basis. Management regularly monitors the condition of borrowers and assesses both internal and external factors in determining whether any relationships have deteriorated considering factors such as historical loss experience, trends in delinquency and NPLs, changes in risk composition and underwriting standards, experience and ability of staff and regional and national economic conditions, trends and forecasts. Risk factors are continuously reviewed and revised by management when conditions warrant. The Company's reserves are principally based on various models subject to the Company's model risk management framework. New models are approved by the Company's Model Risk Management Committee, and inputs are reviewed periodically by the Company's Internal Audit function. Models, inputs and documentation are further reviewed and validated at least annually, and the Company completes a detailed variance analysis of historical model projections against actual observed results on a quarterly basis. Required actions resulting from the Company's analysis, if necessary, are governed by its ACL Committee. In addition, a review of allowance levels based on nationally published statistics is conducted on at least an annual basis. Reserve levels are collectively reviewed for adequacy and approved quarterly by Board-level committees. NOTE 1. DESCRIPTION OF BUSINESS, BASIS OF PRESENTATION AND ACCOUNTING POLICIES (continued) The ACL is subject to review by banking regulators. The Company's primary bank regulators conduct examinations of the ACL and make assessments regarding the methodology employed in its determination. Changes in the assumptions used in these estimates could have a direct material impact on credit loss expense in the Consolidated Statements of Operations and in the allowance for loan losses. The Company’s models incorporate a variety of assumptions based on historical experience, current conditions and forecasts. Management also applies its judgement in evaluating the appropriateness of the allowance. Material changes to the ACL might be necessary if prevailing conditions differ materially from the assumptions and estimates utilized in calculating the ACL. In 2019 (prior to the adoption of CECL), the Company used the incurred loss approach in providing an ACL on the recorded investment of its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Similar to the CECL methodology, the Company considers whether to adjust the quantitative reserves for certain external and internal qualitative factors, which may increase or decrease the reserves for credit losses.</t>
        </is>
      </c>
    </row>
    <row r="13">
      <c r="A13" s="4" t="inlineStr">
        <is>
          <t>Interest Recognition and Non-accrual Loans</t>
        </is>
      </c>
      <c r="B13" s="4" t="inlineStr">
        <is>
          <t>Interest Recognition and Non-accrual loans Interest from loans is accrued when earned in accordance with the terms of the loan agreement. The accrual of interest is discontinued and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on non-accrual status when they become 90 days or more past due. When the collectability of the recorded loan balance of a nonaccrual loan is in doubt, cash payments received from the borrower are generally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Collateral dependent loans are generally not returned to accrual status. Refer to the TDRs section below for discussion related to TDR loans placed on non-accrual status. Consumer loans (excluding RICs and auto loans) are placed on nonaccrual status when they meet certain delinquency thresholds, or sooner if collectability of the amortized cost basis is in doubt. Residential mortgages, home equity loans and lines and unsecured loans are generally placed on nonaccrual status at 90 days past due, and returned to accrual status when they become current. Credit cards continue to accrue interest until they become 180 days past due, at which point they are charged-off. For RICs and auto loans, the accrual of interest is discontinued and accrued but uncollected interest is reversed once a RIC becomes more than 60 days past due, (i.e. 61 or more DPD) and is resumed and reinstated if a delinquent account subsequently becomes 60 days or less past due. The Company considers a RICs and auto loans delinquent when an obligor fails to pay substantially all (defined as 90%) of the scheduled payment by the due date. The payment following the partial payment must be a full payment, or the account will move into delinquency status at that time. RICs and auto loans accounted for using the FVO are not placed on nonaccrual. Charge-off of Uncollectible Loans Any loan may be charged-off if a loss confirming event has occurred. Loss confirming events usually involve the receipt of specific adverse information about the borrower and may include bankruptcy, foreclosure, or receipt of an asset valuation indicating a shortfall between the value of the collateral and the book value of the loan when that collateral asset is the sole source of repayment. NOTE 1. DESCRIPTION OF BUSINESS, BASIS OF PRESENTATION AND ACCOUNTING POLICIES (continued)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Partially charged-off loans continue to be evaluated on not less than a quarterly basis, with additional charge-offs or loan and lease loss provisions taken on the remaining loan balance, if warranted, utilizing the same criteria. Although the ACL is established on a collective basis, actual charge-offs are recorded on a loan-by-loan basis when losses are confirmed or when established delinquency thresholds have been met. The Company generally charges off consumer loans, or a portion thereof, as follows: residential mortgage loans and home equity loans are charged-off to the estimated fair value of their collateral (net of selling costs) when they become 180 days past due, and other loans (closed-end) are charged-off when they become 120 days past due. RICs and auto loans are charged-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For RICs and auto loans, a net charge off represents the difference between the estimated net sales proceeds and the Company's amortized cost basis of the related contract. Revolving personal unsecured loans are charged off when they become 180 days past due. Credit cards are charged off when they are 180 days delinquent or within 60 days after the receipt of notification of the cardholder’s death or bankruptcy. Accounts in repossession that have been charged off and are pending liquidation are removed from loans and the related repossessed assets are included in Other assets in the Company's Consolidated Balance Sheets. For residential mortgages, foreclosed real estate is moved to Other assets when the Company has obtained legal title to the property. Loans receiving a bankruptcy notice or for which fraud has been discovered are written down to the collateral value less costs to sell within 60 days of such notice or discovery. Charge-offs are not required when it can be clearly demonstrated that repayment will occur regardless of delinquency status. Factors that would demonstrate repayment include a loan that is secured by collateral and is in the process of collection, a loan supported by a valid guarantee or insurance, or a loan supported by a valid claim against a solvent estate. Expected recoveries of amounts previously written off and expected to be written off are included in the Allowance for Credit Losses up to the aggregate of amounts previously written off and expected to be written off by the Company.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he types of concessions granted are generally payment deferrals, interest rate reductions, limitations on accrued interest charged, term extensions and deferments of principal. TDRs are generally placed on non-accrual status at the time of modification, (unless the loan was performing immediately prior to modification) and returned to accrual after a sustained period of repayment performance. Collateral dependent TDRS are generally not returned to accrual status. All costs incurred by the Company in connection with a TDR are expensed as incurred. The TDR classification remains on the loan until it is paid in full or liquidated. Short-term modifications are generally not classified as TDRs. In response to the 2020 COVID-19 pandemic, the Company implemented loan modification programs to assist borrowers impacted by the pandemic. Under these programs, payment deferrals of up to six months to borrowers who were performing prior to the modification are considered short term modifications and are not classified as TDRs. Additionally, certain consumer loans that are granted deferrals beyond 180 days are not classified as TDRs if they comply with the requirements of the CARES Act. Commercial Loan TDRs All of the Company’s commercial loan modifications are based on the circumstances of the individual customer, including specific customers' complete relationship with the Company. Loan terms are modified to meet each borrower’s specific circumstances at a point in time and may allow for modifications such as term extensions and interest rate reductions. Commercial loan TDRs are generally restructured to allow for an upgraded risk rating and return to accrual status after a sustained period of payment performance has been achieved (typically 12 months for monthly payment schedules). As TDRs, they will be subject to analysis for specific reserves by either calculating the present value of expected future cash flows or, if collateral-dependent, calculating the fair value of the collateral less its estimated cost to sell. NOTE 1. DESCRIPTION OF BUSINESS, BASIS OF PRESENTATION AND ACCOUNTING POLICIES (continued) Consumer Loan TDRs The majority of the Company's TDR balance is comprised of RICs and auto loans. The terms of the modifications for the RIC and auto loan portfolio generally include one or a combination of a reduction of the stated interest rate of the loan or an extension of the maturity date. In accordance with our policies and guidelines, the Company at times offers extensions (deferrals) to consumers on our RIC and auto loan consumers under which the consumer is allowed to defer a maximum of three payments per event to the end of the loan. More than 90% of deferrals granted are for two payments. Our policies and guidelines limit the frequency of each new deferral that may be granted to one deferral every six months, regardless of the length of any prior deferral. The maximum number of months extended for the life of the loan for all automobile RICs is 8, while some marine and RV contracts have a maximum of twelve months extended to reflect their longer term. Additionally, we generally limit the granting of deferrals on new accounts until a requisite number of payments has been received. During the deferral period, we continue to accrue and collect interest on the loan in accordance with the terms of the deferral agreement. The Company considers all RICs and auto loans that have been modified at least once, deferred for a period of 90 days or more, or deferred at least twice, as TDRs. Additionally, restructurings through bankruptcy proceedings are deemed to be TDRs. RIC and auto loan TDRs are placed on non-accrual status when the Company believes repayment under the revised terms is not reasonably assured and, at the latest, when the account becomes past due more than 60 days. For RICs and auto loans on nonaccrual status, interest income is recognized on a cash basis. The accrual of interest is resumed if a delinquent account subsequently becomes 60 days or less past due. At the time a deferral is granted on a RIC or auto loan, all delinquent amounts may be deferred or paid, resulting in the classification of the loan as current and therefore not considered a delinquent account. Thereafter, the account is aged based on the timely payment of future installments in the same manner as any other account.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Consumer TDRs in the residential mortgage and home equity portfolios are generally placed on non-accrual status until the Company believes repayment under the revised terms is reasonably assured and a sustained period of repayment performance has been achieved. In addition to those identified as TDRs above, loans discharged under Chapter 7 bankruptcy are considered TDRs and collateral-dependent, regardless of delinquency status. These loans are written down to the fair market value of collateral and classified as non-accrual/non-performing for the remaining life of the loan. NOTE 1. DESCRIPTION OF BUSINESS, BASIS OF PRESENTATION AND ACCOUNTING POLICIES (continued) Impact to ACL The Company’s policies for estimating the ACL also apply to TDRs as follows: • The Company reflects the impact of the concession in the ACL for TDRs. Interest rate concessions and significant term deferrals can only be captured within the ACL by using a DCF method. Therefore, in circumstances in which the Company offers such extensions in its TDR modification, it uses a DCF Method to calculate the ACL. • The Company recognizes the impact of a TDR modification to the ACL when the Company has a reasonable expectation that the TDR modification will be executed.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 fair values of their collateral less its estimated cost to sell. Accordingly, upon TDR modification or if a TDR modification subsequently defaults, the allowance methodology generally remains unchanged. For consumer loans, prior to loans being placed in TDR status, the Company generally measures its allowance under a loss contingency methodology in which loans with similar risk characteristics are pooled and loss experience information is monitored for credit risk and deterioration with statistical tools considering factors such as delinquency, LTV and credit scores. Upon TDR modification, the Company generally measures consumer loan impairment based on a present value of expected future cash flows methodology considering all available evidence using the effective interest rate or fair value of collateral. The amount of the required valuation allowance is equal to the difference between the loan’s impaired value and the amortized cost basis. RIC and auto loan TDRs that subsequently default continue to have impairment measured based on the difference between the amortized cost basis of the RIC or auto loan and the present value of expected cash flows. For the Company's other consumer TDR portfolios, impairment on subsequently defaulted loans is generally measured based on the fair value of the collateral, if applicable, less its estimated cost to sell. When a DCF methodolog y is used, cash flows are generally discounted at the individual asset’s EIR, or an individual asset’s prepay-adjusted EIR. The Company has made the following elections: • RICs and auto loans: When a DCF methodology is used, the Company discounts cash flows using the prepay-adjusted EIR. • All Other Assets: When a DCF methodology is used, the Company discounts cash flows using the EIR.</t>
        </is>
      </c>
    </row>
    <row r="14">
      <c r="A14" s="4" t="inlineStr">
        <is>
          <t>LHFS</t>
        </is>
      </c>
      <c r="B14" s="4" t="inlineStr">
        <is>
          <t>LHFS LHFS are recorded at either estimated fair value (if the FVO is elected) or the lower of cost or fair value. The Company has elected to account for most of its residential real estate mortgages originated with the intent to sell at fair value. Applying fair value accounting to the residential mortgage LHFS better aligns the reported results of the economic changes in the value of these loans and their related economic hedge instruments. Generally, residential loans are valued on an aggregate portfolio basis, and commercial loans are valued on an individual loan basis. Gains and losses on LHFS which are accounted for at fair value are recorded in Miscellaneous income, net. For residential mortgages for which the FVO is selected, direct loan origination fees are recorded in Miscellaneous income, net at origination. All other LHFS which the Company does not have the intent and ability to hold for the foreseeable future or until maturity or payoff are carried at the lower of cost or fair value. When loans are transferred from HFI, the Company will recognize a charge-off to the ALLL, if warranted under the Company’s charge off policies. Any excess ALLL for the transferred loans is reversed through provision expense. Subsequent to the initial measurement of LHFS, market declines in the recorded investment, whether due to credit or market risk, are recorded through Miscellaneous income, net as lower of cost or market adjustments. Interest income on the Company’s LHFS is recognized when earned based on their respective contractual rates in Interest income on loans in the Consolidated Statements of Operations. The accrual of interest is discontinued and reversed once the loans become more than 90 days past due.</t>
        </is>
      </c>
    </row>
    <row r="15">
      <c r="A15" s="4" t="inlineStr">
        <is>
          <t>Leases (as Lessor)</t>
        </is>
      </c>
      <c r="B15" s="4" t="inlineStr">
        <is>
          <t>Leases (as Lessor) The Company provides financing for various types of equipment, aircraft, energy and power systems, and automobiles through a variety of lease arrangements.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effective interest method, which provides a constant periodic rate of return on the outstanding investment on the lease. Leased vehicles under operating leases are carried at amortized cost net of accumulated depreciation and any impairment charges and presented as Operating lease assets, net in the Company’s Consolidated Balance Sheets. Leased assets acquired in a business combination are initially recorded at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customers are recorded as income within Lease income in the Company’s Consolidated Statements of Operations, unless and until a customer becomes more than 60 days delinquent, at which time the accrual of revenue is discontinued. The accrual is resum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systemic and material decline in used vehicle values occurs. This would include, for example, a decline in the residual value of our lease portfolio due to an event caused by shocks to oil and gas prices that have a pronounced impact on certain models of vehicles, pervasive manufacturer defects, or other events that could systemically affect the value of a particular brand or model of leased asset, which indicates that impairment may exist.</t>
        </is>
      </c>
    </row>
    <row r="16">
      <c r="A16" s="4" t="inlineStr">
        <is>
          <t>Leases (as Lessee)</t>
        </is>
      </c>
      <c r="B16" s="4" t="inlineStr">
        <is>
          <t>Leases (as Lessee) Operating lease ROU assets and lease liabilities are recognized upon lease commencement based on the present value of lease payments over the lease term, discounted at the Company's estimated rate of interest for a collateralized borrowing for a similar term. The lease term includes options to extend or terminate a lease when the Company considers it reasonably certain that such options will be exercised. Lease expense for operating leases is recognized on a straight-line basis over the lease term.</t>
        </is>
      </c>
    </row>
    <row r="17">
      <c r="A17" s="4" t="inlineStr">
        <is>
          <t>Premises and Equipment</t>
        </is>
      </c>
      <c r="B17" s="4" t="inlineStr">
        <is>
          <t xml:space="preserve">Premises and Equipment Premises and equipment are carried at cost, less accumulated depreciation. Depreciation is calculated utilizing the straight-line method. Estimated useful lives are as follows: Office buildings 10 to 50 years Leasehold improvements (1) 10 to 30 years Software (2) 3 to 7 years Furniture, fixtures and equipment 3 to 10 years Automobiles 5 years (1) Leasehold improvements are depreciated over the shorter of the useful lives of the assets or the remaining term of the leases. </t>
        </is>
      </c>
    </row>
    <row r="18">
      <c r="A18" s="4" t="inlineStr">
        <is>
          <t>Equity Method Investments</t>
        </is>
      </c>
      <c r="B18" s="4" t="inlineStr">
        <is>
          <t>Equity Method Investments The Company uses the equity method for general and limited part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Other miscellaneous expenses." Investments accounted for under the equity method of accounting above are included in the caption "Other Assets" on the Consolidated Balance Sheets.</t>
        </is>
      </c>
    </row>
    <row r="19">
      <c r="A19" s="4" t="inlineStr">
        <is>
          <t>Goodwill and Intangible Assets</t>
        </is>
      </c>
      <c r="B19" s="4" t="inlineStr">
        <is>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at October 1, and more frequently if events or circumstances indicate that the carrying value of a reporting unit exceeds its fair value. A reporting unit is an operating segment or one level below. An entity's goodwill impairment quantitative analysis is required to be completed unless the entity determines, based on certain qualitative factors, that it is more likely than not (that is, a likelihood of more than 50 percent) that the fair value of a reporting unit is greater than its carrying amount, including goodwill, in which case no further analysis is required. An entity has an unconditional option to bypass the preceding qualitative assessment (often referred to as step 0) for any reporting unit in any period and proceed directly to the quantitative goodwill impairment test. The quantitative test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 impairment is measured as the excess of carrying value over fair value. A recognized impairment charge cannot exceed the amount of goodwill allocated to a reporting unit and cannot subsequently be reversed even if the fair value of the reporting unit recovers. The Company's intangible assets consist of assets purchased or acquired through business combinations, including trade names and dealer network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t>
        </is>
      </c>
    </row>
    <row r="20">
      <c r="A20" s="4" t="inlineStr">
        <is>
          <t>MSRs</t>
        </is>
      </c>
      <c r="B20" s="4" t="inlineStr">
        <is>
          <t>MSRs The Company has elected to measure most of its residential MSRs at fair value to be consistent with the risk management strategy to hedge changes in the fair value of these assets.</t>
        </is>
      </c>
    </row>
    <row r="21">
      <c r="A21" s="4" t="inlineStr">
        <is>
          <t>BOLI</t>
        </is>
      </c>
      <c r="B21" s="4" t="inlineStr">
        <is>
          <t>BOLI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t>
        </is>
      </c>
    </row>
    <row r="22">
      <c r="A22" s="4" t="inlineStr">
        <is>
          <t>OREO and Other Repossessed Assets</t>
        </is>
      </c>
      <c r="B22" s="4" t="inlineStr">
        <is>
          <t>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is>
      </c>
    </row>
    <row r="23">
      <c r="A23" s="4" t="inlineStr">
        <is>
          <t>Derivative Instruments and Hedging Activities</t>
        </is>
      </c>
      <c r="B23" s="4" t="inlineStr">
        <is>
          <t>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ustomers to facilitate their risk management activities, and often sells derivative products to commercial loan customers to hedge interest rate risk associated with loans made by the Company. The Company uses derivative financial instruments as risk management tools and not for speculative trading purposes for its own account. Derivative financial instruments are recognized as either assets or liabilities in the Consolidated Balance Sheets at fair value. The accounting for changes in the fair value of each derivative financial instrument depends on whether it has been designated and qualifies as a hedge for accounting purposes, as well as the type of hedging relationship identified.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related hedged asset, liability or firm commitment on the Consolidated Balance Sheets, with the corresponding income or expense recorded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NOTE 1. DESCRIPTION OF BUSINESS, BASIS OF PRESENTATION AND ACCOUNTING POLICIES (continued) Cash flow hedges that are highly effective are accounted for by recording the fair value of the derivative instrument on the Consolidated Balance Sheets as an asset or liability, with a corresponding charge or credit for the change in the fair value of the derivative, net of tax, recorded in AOCI within stockholder's equity in the accompanying Consolidated Balance Sheets. Amounts are reclassified from AOCI to the Consolidated Statements of Operations in the period or periods the hedged transaction affects earnings. In the case in which certain cash flow hedging relationships have been terminated, the Company continues to defer the net gain or loss in AOCI and reclassifies it into interest expense as the future cash flows occur, unless it becomes probable that the future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t>
        </is>
      </c>
    </row>
    <row r="24">
      <c r="A24" s="4" t="inlineStr">
        <is>
          <t>Income Taxes</t>
        </is>
      </c>
      <c r="B24" s="4" t="inlineStr">
        <is>
          <t xml:space="preserve">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will be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
        </is>
      </c>
    </row>
    <row r="25">
      <c r="A25" s="4" t="inlineStr">
        <is>
          <t>Stock-Based Compensation</t>
        </is>
      </c>
      <c r="B25" s="4" t="inlineStr">
        <is>
          <t>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which is charged to earnings over the requisite service period (i.e., the vesting period). The impact of the forfeiture of awards is recognized as forfeitures occur. Amounts in the Consolidated Statements of Operations associated with the Company's stock compensation plan were negligible in all years presented.</t>
        </is>
      </c>
    </row>
    <row r="26">
      <c r="A26" s="4" t="inlineStr">
        <is>
          <t>Guarantees</t>
        </is>
      </c>
      <c r="B26" s="4" t="inlineStr">
        <is>
          <t>Guarantees Certain off-balance sheet financial instruments of the Company meet the definition of a guarantee that require the Company to perform and make future payments in the event specified triggering events or conditions were to occur over the term of the guarantee. In accordance with the applicable accounting rules, it is the Company’s accounting policy to recognize a liability at inception associated with such a guarantee at the greater of the fair value of the guarantee or the Company's estimate of the contingent liability arising from the guarantee. Subsequent to initial recognition, the liability is adjusted based on the passage of time to perform under the guarantee and the changes to the probabilities of occurrence related to the specified triggering events or conditions that would require the Company to perform on the guarantee.</t>
        </is>
      </c>
    </row>
    <row r="27">
      <c r="A27" s="4" t="inlineStr">
        <is>
          <t>Business Combinations</t>
        </is>
      </c>
      <c r="B27" s="4" t="inlineStr">
        <is>
          <t>Business Combinations The Company accounts for business combinations using the acquisition method of accounting, and records the identifiable assets, liabilities and any NCI of the acquired business at their acquisition date fair values. The excess of the purchase price over the estimated fair value of the net assets acquired is recorded as goodwill. Any changes in the estimated acquisition date fair values of the net assets recorded prior to the finalization of a more detailed analysis, but not to exceed one year from the date of acquisition, will change the amount of the purchase price allocable to goodwill. Any subsequent changes to any purchase price allocations that are material to the Company’s Consolidated Financial Statements will be adjusted retrospectively. All acquisition related costs are expensed as incurred. The results of operations of the acquired companies are recorded in the Consolidated Statements of Operations from the date of acquisition. The application of business combination principles, including the determination of the fair value of the net assets acquired, requires the use of significant estimates and assumptions.</t>
        </is>
      </c>
    </row>
    <row r="28">
      <c r="A28" s="4" t="inlineStr">
        <is>
          <t>Revenues</t>
        </is>
      </c>
      <c r="B28" s="4" t="inlineStr">
        <is>
          <t>Revenue Recognition The Company primarily earns interest and non-interest income from various sources, including: • Lending (interest income and loan fees) • Investment securities • Loan sales and servicing • Finance leases • BOLI • Depository services • Commissions and trailer fees • Interchange income, net. • Underwriting service Fees • Asset and wealth management fees Lending and Investment Securiti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amortization of deferred loan fees and origination costs and the accretion of discounts recognized on acquired or purchased loans, is recognized based on the constant effective yield of such interest-earning assets. Gains or losses on sales of investment securities are recognized on the trade date. Loan Sales and Servicing The Company recognizes revenue from servicing commercial mortgages and consumer loans as earned. Mortgage banking income, net includes fees associated with servicing loans for third parties based on the specific contractual terms and changes in the fair value of MSRs. Gains or losses on sales of residential mortgage, multifamily and home equity loans are included within mortgage banking revenues and are recognized when the sale is complete. Finance Leases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BOLI Income from BOLI represents increases in the cash surrender value of the policies, as well as insurance proceeds and interest. Depository services Depository services are performed under an agreement with a customer, and those services include personal deposit account opening and maintenance, checking services, online banking services, debit card services, etc. Depository service fees related to customer deposits can generally be distinguished between monthly service fees and transactional fees within the single performance obligation of providing depository account services. Monthly account service and maintenance fees are provided over a period of time (usually a month), and revenue is recognized as the Company performs the service (usually at the end of the month). The services for transactional fees are performed at a point in time and revenue is recognized when the transaction occurs. NOTE 1. DESCRIPTION OF BUSINESS, BASIS OF PRESENTATION AND ACCOUNTING POLICIES (continued) Commissions and trailer fees Commission fees are earned from the selling of annuity contracts to customers on behalf of insurance companies, acting as the broker for certain equity trading, and sales of interests in mutual funds. The Company elected the expected value method for estimating commission fees due to the large number of customer contracts with similar characteristics. However, commissions and trailer fees are fully constrained as the Company cannot sufficiently estimate the consideration which it could be entitled to earn. Commissions are generally associated with point-in-time transactions or agreements that are one year or less. The performance obligation is satisfied immediately and revenue is recognized as the Company performs the service. Interchange income, net The Company has entered into agreements with payment networks under which the Company will issue the payment network's credit card as part of the Company's credit card portfolio. Each time a cardholder makes a purchase at a merchant and the transaction is processed, the Company receives an interchange fee in exchange for the authorization and settlement services provided to the payment networks. The performance obligation for the Company is to provide authorization and settlement services to the payment network when the payment network submits a transaction for authorization. The Company considers the payment network to be the customer, and the Company is acting as a principal when performing the transaction authorization and settlement services. The performance obligation for authorization and settlement services is satisfied at a point in time, and revenue is recognized on the date when the Company authorizes and routes the payment to the merchant. The expenses paid to payment networks are accounted for as consideration payable to the customer and therefore reduce the transaction price. Therefore, interchange income is recorded net against the expenses paid to the payment network and the cost of rewards programs. The agreements also contain immaterial fixed consideration related to upfront sign-on bonuses and program development bonuses, which are amortized over the remainder of the agreements' life on a straight-line basis. Underwriting service fees SIS, as a registered broker-dealer, performs underwriting services by raising investment capital from investors on behalf of corporations that are issuing securities. Underwriting services have one performance obligation, which is satisfied on the day SIS purchases the securities. Underwriting services include multiple parties in delivering the performance obligation. The Company has evaluated whether it is the principal or agent when we provide underwriting services. The Company acts as the principal when performing underwriting services, and recognizes fees on a gross basis. Revenue is recorded as the difference between the price the Company pays the issuer of the securities and the public offering price, and expenses are recorded as the proportionate share of the underwriting costs incurred by SIS. The Company is the principal because we obtain control of the services provided by third-party vendors and combine them with other services as part of delivering on the underwriting service. Asset and wealth management fees Asset and wealth management fees includes fee income generated from discretionary investment management and non-discretionary investment advisory contracts with customers. Discretionary investment management fees are earned for the management of the assets in the customer's account and are recognized as earned and charged to the customer on a quarterly basis. Non-discretionary investment advisory fees are earned for providing investment advisory services to customers, such as recommending the re-balancing or restructuring of the assets in the customer’s account. The investment advisory fee is recognized as earned and charged to the customer on a quarterly basis. The fee for the discretionary and nondiscretionary contracts is based on a percentage of the average assets included in the customer’s account.</t>
        </is>
      </c>
    </row>
    <row r="29">
      <c r="A29" s="4" t="inlineStr">
        <is>
          <t>Fair Value Measurements</t>
        </is>
      </c>
      <c r="B29" s="4" t="inlineStr">
        <is>
          <t>Fair Value Measurements The Company uses fair value measurements to estimate the fair value of certain assets and liabilities for both measurement and disclosure purpose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The fair value hierarchy categorizes the underlying assumptions and inputs to valuation techniques that are used to measure fair value into three levels. The three fair value hierarchy classification levels are defined as follows: •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 Level 2 inputs are those other than quoted prices included in Level 1 that are observable for the assets or liabilities, either directly or indirectly. These include quoted prices for similar assets or liabilities in active markets and quoted prices for identical or similar assets or liabilities in markets that are not active. • Level 3 inputs are those that are unobservable or not readily observable for the asset or liability and are used to measure fair value to the extent relevant observable inputs are not available. The fair value hierarchy is used for disclosure purposes, with assets and liabilities classified into one of the three levels defined above, based upon the level of the most significant assumptions used in the valuation.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he Company uses valuation techniques that maximize the use of relevant observable inputs and minimize the use of unobservable inputs in its 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The Company'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t>
        </is>
      </c>
    </row>
    <row r="30">
      <c r="A30" s="4" t="inlineStr">
        <is>
          <t>Credit Quality of Financing Receivables</t>
        </is>
      </c>
      <c r="B30" s="4" t="inlineStr">
        <is>
          <t>NOTE 3. LOANS AND ALLOWANCE FOR CREDIT LOSSES (continued) Each commercial loan is evaluated to determine its risk rating at least annually. The indicators represent the rating for loans as of the date presented based on the most recent assessment performed. Amortized cost basis of loans in the commercial portfolio segment by credit quality indicator, class of financing receivable, and year of origination are summarized as fol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ACCCOUNTING POLICIES (Tables)</t>
        </is>
      </c>
      <c r="B1" s="2" t="inlineStr">
        <is>
          <t>12 Months Ended</t>
        </is>
      </c>
    </row>
    <row r="2">
      <c r="B2" s="2" t="inlineStr">
        <is>
          <t>Dec. 31, 2020</t>
        </is>
      </c>
    </row>
    <row r="3">
      <c r="A3" s="3" t="inlineStr">
        <is>
          <t>Accounting Policies [Abstract]</t>
        </is>
      </c>
    </row>
    <row r="4">
      <c r="A4" s="4" t="inlineStr">
        <is>
          <t>Summary of Premises and Equipment</t>
        </is>
      </c>
      <c r="B4" s="4" t="inlineStr">
        <is>
          <t xml:space="preserve">Estimated useful lives are as follows: Office buildings 10 to 50 years Leasehold improvements (1) 10 to 30 years Software (2)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0 December 31, 2019 Land $ 81,613 $ 84,194 Office buildings 166,586 177,246 Furniture, fixtures, and equipment 519,565 485,851 Leasehold improvement 556,509 543,816 Computer software 1,090,515 990,758 Automobiles and other 1,696 1,532 Total premise and equipment 2,416,484 2,283,397 Less accumulated depreciation (1,629,143) (1,485,275) Total premises and equipment, net $ 787,341 $ 798,1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Debt Securities, Available-for-sale</t>
        </is>
      </c>
      <c r="B4" s="4" t="inlineStr">
        <is>
          <t xml:space="preserve">The following table presents the amortized cost, gross unrealized gains and losses and approximate fair values of investments in debt securities AFS at the dates indicated: December 31, 2020 December 31, 2019 (in thousands) Amortized Gross Gross Fair Amortized Gross Gross Fair U.S. Treasury securities $ 168,074 $ 2,578 $ — $ 170,652 $ 4,086,733 $ 4,497 $ (292) $ 4,090,938 Corporate debt securities 155,610 114 (9) 155,715 139,696 39 (22) 139,713 ABS 109,888 686 (1,236) 109,338 138,839 1,034 (1,473) 138,400 State and municipal securities 1 — — 1 9 — — 9 MBS: GNMA - Residential 3,467,611 69,864 (1,350) 3,536,125 4,868,512 12,895 (16,066) 4,865,341 GNMA - Commercial 1,706,648 26,949 (235) 1,733,362 773,889 6,954 (1,785) 779,058 FHLMC and FNMA - Residential 5,464,821 77,813 (4,351) 5,538,283 4,270,426 14,296 (30,325) 4,254,397 FHLMC and FNMA - Commercial 63,732 6,283 (2) 70,013 69,242 2,665 (5) 71,902 Total investments in debt securities AFS $ 11,136,385 $ 184,287 $ (7,183) $ 11,313,489 $ 14,347,346 $ 42,380 $ (49,968) $ 14,339,758 </t>
        </is>
      </c>
    </row>
    <row r="5">
      <c r="A5" s="4" t="inlineStr">
        <is>
          <t>Summary of Held-to-maturity Securities</t>
        </is>
      </c>
      <c r="B5" s="4" t="inlineStr">
        <is>
          <t xml:space="preserve">The following table presents the amortized cost, gross unrealized gains and losses and approximate fair values of investments in debt securities HTM at the dates indicated: December 31, 2020 December 31, 2019 (in thousands) Amortized Gross Gross Fair Amortized Gross Gross Fair ABS $ 44,841 $ 765 $ — $ 45,606 $ — $ — $ — $ — MBS: GNMA - Residential 1,966,247 51,417 (1,819) 2,015,845 1,948,025 11,354 (7,670) 1,951,709 GNMA - Commercial 3,493,597 124,429 (1,548) 3,616,478 1,990,772 20,115 (5,369) 2,005,518 Total investments in debt securities HTM $ 5,504,685 $ 176,611 $ (3,367) $ 5,677,929 $ 3,938,797 $ 31,469 $ (13,039) $ 3,957,227 </t>
        </is>
      </c>
    </row>
    <row r="6">
      <c r="A6" s="4" t="inlineStr">
        <is>
          <t>Investments Classified by Contractual Maturity Date</t>
        </is>
      </c>
      <c r="B6" s="4" t="inlineStr">
        <is>
          <t xml:space="preserve">Contractual maturities of the Company’s investments in debt securities AFS at December 31, 2020 were as follows: (in thousands) Due Within One Year Due After 1 Within 5 Years Due After 5 Within 10 Years Due After 10 Years/No Maturity Total (1) Weighted Average Yield (2) U.S Treasuries $ 97,028 $ 73,624 $ — $ — $ 170,652 1.21 % Corporate debt securities 155,702 — 13 — 155,715 1.24 % ABS 50,393 9,913 — 49,032 109,338 1.71 % State and municipal securities 1 — — — 1 14.39 % MBS: GNMA - Residential — 29 26,827 3,509,269 3,536,125 1.21 % GNMA - Commercial — — — 1,733,362 1,733,362 1.99 % FHLMC and FNMA - Residential 7 31,527 264,395 5,242,354 5,538,283 1.29 % FHLMC and FNMA - Commercial — 10,167 42,754 17,092 70,013 2.87 % Total fair value $ 303,131 $ 125,260 $ 333,989 $ 10,551,109 $ 11,313,489 1.38 % Weighted Average Yield 1.12 % 2.15 % 1.95 % 1.36 % 1.38 % Total amortized cost $ 302,306 $ 121,075 $ 318,886 $ 10,394,118 $ 11,136,385 Contractual maturities of the Company’s investments in debt securities HTM at December 31, 2020 were as follows: (in thousands) Due Within One Year Due After 1 Within 5 Years Due After 5 Within 10 Years Due After 10 Years/No Maturity Total (1) Weighted Average Yield (2) ABS $ 174 $ 32,020 $ 13,412 $ — $ 45,606 1.00 % MBS: GNMA - Residential — — — 2,015,845 2,015,845 1.37 % GNMA - Commercial — — — 3,616,478 3,616,478 2.18 % Total fair value $ 174 $ 32,020 $ 13,412 $ 5,632,323 $ 5,677,929 1.88 % Weighted average yield 0.01 % 0.18 % 2.98 % 1.89 % 1.88 % Total amortized cost $ 174 $ 31,880 $ 12,787 $ 5,459,844 $ 5,504,685 </t>
        </is>
      </c>
    </row>
    <row r="7">
      <c r="A7" s="4" t="inlineStr">
        <is>
          <t>Gross Unrealized Loss and Fair Value of Debt Securities Available-for-Sale</t>
        </is>
      </c>
      <c r="B7" s="4" t="inlineStr">
        <is>
          <t>The following table presents the aggregate amount of unrealized losses as of December 31, 2020 and December 31, 2019 on debt securities in the Company’s AFS investment portfolios classified according to the amount of time those securities have been in a continuous loss position: December 31, 2020 December 31, 2019 Less than 12 months 12 months or longer Less than 12 months 12 months or longer (in thousands) Fair Value Unrealized Fair Value Unrealized Fair Value Unrealized Fair Value Unrealized U.S. Treasury securities $ — $ — $ — $ — $ 200,096 $ (167) $ 499,883 $ (125) Corporate debt securities 98,800 (9) — — 110,802 (22) — — ABS — — 49,033 (1,236) 27,662 (44) 47,616 (1,429) MBS: GNMA - Residential 347,821 (1,334) 8,875 (16) 2,053,763 (6,895) 997,024 (9,171) GNMA - Commercial 103,891 (235) — — 217,291 (1,756) 14,300 (29) FHLMC and FNMA - Residential 1,040,474 (4,165) 22,749 (186) 660,078 (4,110) 1,344,057 (26,215) FHLMC and FNMA - Commercial — — 420 (2) — — 430 (5) Total investments in debt securities AFS $ 1,590,986 $ (5,743) $ 81,077 $ (1,440) $ 3,269,692 $ (12,994) $ 2,903,310 $ (36,974)</t>
        </is>
      </c>
    </row>
    <row r="8">
      <c r="A8" s="4" t="inlineStr">
        <is>
          <t>Gross Unrealized Loss and Fair Value of Debt Securities Held-to-maturity</t>
        </is>
      </c>
      <c r="B8" s="4" t="inlineStr">
        <is>
          <t>The following table presents the aggregate amount of unrealized losses as of December 31, 2020 and December 31, 2019 on debt securities in the Company’s HTM investment portfolios classified according to the amount of time those securities have been in a continuous loss position: December 31, 2020 December 31, 2019 Less than 12 months 12 months or longer Less than 12 months 12 months or longer (in thousands) Fair Value Unrealized Fair Value Unrealized Fair Value Unrealized Fair Value Unrealized MBS: GNMA - Residential $ 212,471 $ (1,819) $ — $ — $ 559,058 $ (2,004) $ 657,733 $ (5,666) GNMA - Commercial 155,263 (1,548) — — 731,445 (5,369) — — Total investments in debt securities HTM $ 367,734 $ (3,367) $ — $ — $ 1,290,503 $ (7,373) $ 657,733 $ (5,666)</t>
        </is>
      </c>
    </row>
    <row r="9">
      <c r="A9" s="4" t="inlineStr">
        <is>
          <t>Gains (Losses) and Proceeds on Sales of Investment Securities</t>
        </is>
      </c>
      <c r="B9" s="4" t="inlineStr">
        <is>
          <t>Proceeds from sales of investments in debt securities and the realized gross gains and losses from those sales were as follows: Year Ended December 31, (in thousands) 2020 2019 2018 Proceeds from the sales of AFS securities $ 2,665,593 $ 1,423,579 $ 1,262,409 Gross realized gains $ 32,915 $ 9,496 $ 5,517 Gross realized losses (1,618) (3,680) (12,234) Net realized gains/(losses) (1) $ 31,297 $ 5,816 $ (6,717) (1) Includes net realized gain/(losses) on trading securities of $(1.4) million, $(0.8) million and $(1.4) million for the years ended December 31, 2020, 2019 and 2018 respectively.</t>
        </is>
      </c>
    </row>
    <row r="10">
      <c r="A10" s="4" t="inlineStr">
        <is>
          <t>Schedule of Other Investments</t>
        </is>
      </c>
      <c r="B10" s="4" t="inlineStr">
        <is>
          <t>Other investments consisted of the following as of: (in thousands) December 31, 2020 December 31, 2019 FHLB of Pittsburgh and FRB stock $ 435,330 $ 716,615 LIHTC investments 313,603 265,271 Equity securities not held for trading (1) 14,494 12,697 Interest-bearing deposits with an affiliate bank 750,000 — Trading securities 40,435 1,097 Total $ 1,553,862 $ 995,680 (1) Includes $1.4 million and zero of equity certificates related to an off-balance sheet securitization as of December 31, 2020 and December 31, 2019,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Receivables [Abstract]</t>
        </is>
      </c>
    </row>
    <row r="4">
      <c r="A4" s="4" t="inlineStr">
        <is>
          <t>Schedule of Loans Receivable</t>
        </is>
      </c>
      <c r="B4" s="4" t="inlineStr">
        <is>
          <t>The following presents the composition of gross loans and leases HFI by portfolio and by rate type: December 31, 2020 December 31, 2019 (dollars in thousands) Amount Percent Amount Percent Commercial LHFI: CRE loans $ 7,327,853 8.0 % $ 8,468,023 9.1 % C&amp;I loans 16,537,899 17.9 % 16,534,694 17.8 % Multifamily loans 8,367,147 9.1 % 8,641,204 9.3 % Other commercial (2) 7,455,504 8.1 % 7,390,795 8.2 % Total commercial LHFI 39,688,403 43.1 % 41,034,716 44.4 % Consumer loans secured by real estate: Residential mortgages 6,590,168 7.2 % 8,835,702 9.5 % Home equity loans and lines of credit 4,108,505 4.5 % 4,770,344 5.1 % Total consumer loans secured by real estate 10,698,673 11.7 % 13,606,046 14.6 % Consumer loans not secured by real estate: RICs and auto loans 40,698,642 44.1 % 36,456,747 39.3 % Personal unsecured loans 824,430 0.9 % 1,291,547 1.4 % Other consumer (3) 223,034 0.2 % 316,384 0.3 % Total consumer loans 52,444,779 56.9 % 51,670,724 55.6 % Total LHFI (1) $ 92,133,182 100.0 % $ 92,705,440 100.0 % Total LHFI: Fixed rate $ 64,036,154 69.5 % $ 61,775,942 66.6 % Variable rate 28,097,028 30.5 % 30,929,498 33.4 % Total LHFI (1) $ 92,133,182 100.0 % $ 92,705,440 100.0 % (1) Total LHFI includes deferred loan fees, net of deferred origination costs and unamortized purchase premiums, net of discounts as well as purchase accounting adjustments. These items resulted in a net increase in the loan balances of $3.1 billion and $3.2 billion as of December 31, 2020 and December 31, 2019, respectively. (2) Other commercial includes CEVF leveraged leases and loans.</t>
        </is>
      </c>
    </row>
    <row r="5">
      <c r="A5" s="4" t="inlineStr">
        <is>
          <t>Allowance for Credit Losses by Portfolio Segment</t>
        </is>
      </c>
      <c r="B5" s="4" t="inlineStr">
        <is>
          <t xml:space="preserve">The activity in the ACL by portfolio segment for the years ended December 31, 2020 and 2019 was as follows: Year Ended December 31, 2020 (in thousands) Commercial Consumer Unallocated Total ALLL, beginning of period $ 399,829 $ 3,199,612 $ 46,748 $ 3,646,189 Day 1: Adjustment to allowance for adoption of ASU 2016-13 198,919 2,383,711 (46,748) 2,535,882 Credit loss expense on loans 298,780 2,525,185 — 2,823,965 Charge-offs (180,726) (3,589,539) — (3,770,265) Recoveries 35,394 2,067,328 — 2,102,722 Charge-offs, net of recoveries (145,332) (1,522,211) — (1,667,543) ALLL, end of period $ 752,196 $ 6,586,297 $ — $ 7,338,493 Reserve for unfunded lending commitments, beginning of period $ 85,934 $ 5,892 $ — $ 91,826 Day 1: Adjustment to allowance for adoption of ASU 2016-13 10,081 330 — 10,411 Credit loss expense on unfunded lending commitments 23,114 21,104 — 44,218 Reserve for unfunded lending commitments, end of period 119,129 27,326 — 146,455 Total ACL, end of period $ 871,325 $ 6,613,623 $ — $ 7,484,948 Year Ended December 31, 2019 (in thousands) Commercial Consumer Unallocated Total ALLL, beginning of period $ 441,083 $ 3,409,024 $ 47,023 $ 3,897,130 Credit loss expense on loans 89,962 2,200,870 — 2,290,832 Charge-offs (185,035) (5,364,673) (275) (5,549,983) Recoveries 53,819 2,954,391 — 3,008,210 Charge-offs, net of recoveries (131,216) (2,410,282) (275) (2,541,773) ALLL, end of period $ 399,829 $ 3,199,612 $ 46,748 $ 3,646,189 Reserve for unfunded lending commitments, beginning of period $ 89,472 $ 6,028 $ — $ 95,500 Release of unfunded lending commitments 1,321 (136) — 1,185 Loss on unfunded lending commitments (4,859) — — (4,859) Reserve for unfunded lending commitments, end of period 85,934 5,892 — 91,826 Total ACL, end of period $ 485,763 $ 3,205,504 $ 46,748 $ 3,738,015 Year Ended December 31, 2018 (in thousands) Commercial Consumer Unallocated Total ALLL, beginning of period $ 443,796 $ 3,504,068 $ 47,023 $ 3,994,887 Credit loss expense on loans 45,897 2,306,896 — 2,352,793 Charge-offs (108,750) (4,974,547) — (5,083,297) Recoveries 60,140 2,572,607 — 2,632,747 Charge-offs, net of recoveries (48,610) (2,401,940) — (2,450,550) ALLL, end of period $ 441,083 $ 3,409,024 $ 47,023 $ 3,897,130 Reserve for unfunded lending commitments, beginning of period $ 103,835 $ 5,276 $ — $ 109,111 Release of unfunded lending commitments (13,647) 752 — (12,895) Loss on unfunded lending commitments (716) — — (716) Reserve for unfunded lending commitments, end of period 89,472 6,028 — 95,500 Total ACL end of period $ 530,555 $ 3,415,052 $ 47,023 $ 3,992,630 </t>
        </is>
      </c>
    </row>
    <row r="6">
      <c r="A6" s="4" t="inlineStr">
        <is>
          <t>Schedule of Non-accrual Loans</t>
        </is>
      </c>
      <c r="B6" s="4" t="inlineStr">
        <is>
          <t>The amortized cost basis of financial instruments that are either non-accrual with related expected credit loss or nonaccrual without related expected credit loss disaggregated by class of financing receivables and other non-performing assets is as follows: Non-accrual loans as of (1) : Non-accrual loans with no allowance Interest Income recognized on nonaccrual loans (in thousands) December 31, 2020 December 31, 2019 December 31, 2020 December 31, 2020 Non-accrual loans: Commercial: CRE $ 106,751 $ 83,117 $ 84,816 $ — C&amp;I 107,053 153,428 60,029 779 Multifamily 72,392 5,112 65,936 — Other commercial 20,019 31,987 3,778 — Total commercial loans 306,215 273,644 214,559 779 Consumer: Residential mortgages 160,172 134,957 98,308 — Home equity loans and lines of credit 91,606 107,289 32,130 — RICs and auto loans 1,174,317 1,643,459 191,370 107,766 Personal unsecured loans — 2,212 — — Other consumer 6,325 11,491 34 — Total consumer loans 1,432,420 1,899,408 321,842 107,766 Total non-accrual loans 1,738,635 2,173,052 536,401 108,545 OREO 29,799 66,828 — — Repossessed vehicles 204,653 212,966 — — Foreclosed and other repossessed assets 3,247 4,218 — — Total OREO and other repossessed assets 237,699 284,012 — — Total non-performing assets $ 1,976,334 $ 2,457,064 $ 536,401 $ 108,545 (1) The December 31, 2019 table includes balances based on recorded investment. Differences between amortized cost and UPB were not material</t>
        </is>
      </c>
    </row>
    <row r="7">
      <c r="A7" s="4" t="inlineStr">
        <is>
          <t>Aging Analysis of Loan Portfolio</t>
        </is>
      </c>
      <c r="B7" s="4" t="inlineStr">
        <is>
          <t>The age of amortized cost in past due loans and accruing loans 90 days or greater past due disaggregated by class of financing receivables is summarized as follows: As of: December 31, 2020 (in thousands) 30-89 90 Total Current Total Amortized Cost Commercial: CRE (7) $ 41,320 $ 70,304 $ 111,624 $ 7,244,247 $ 7,355,871 $ — C&amp;I (1) 59,759 45,883 105,642 16,654,606 16,760,248 — Multifamily (5) 47,116 66,664 113,780 8,257,122 8,370,902 — Other commercial (6) 80,993 9,214 90,207 7,365,629 7,455,836 56 Consumer: Residential mortgages (2) 209,274 111,698 320,972 6,673,411 6,994,383 — Home equity loans and lines of credit 31,488 72,197 103,685 4,004,820 4,108,505 — RICs and auto loans (4) 2,944,376 284,985 3,229,361 38,143,329 41,372,690 — Personal unsecured loans (3) 56,041 56,582 112,623 1,605,286 1,717,909 52,807 Other consumer 5,358 1,688 7,046 215,988 223,034 — Total $ 3,475,725 $ 719,215 $ 4,194,940 $ 90,164,438 $ 94,359,378 $ 52,863 (1) C&amp;I loans includes $222.3 million of LHFS at December 31, 2020. (2) Residential mortgages includes $404.2 million of LHFS at December 31, 2020. (3) Personal unsecured loans includes $893.5 million of LHFS at December 31, 2020. (4) RICs and auto loans includes $674.0 million of LHFS at December 31, 2020. (5) Multifamily loans includes $3.8 million of LHFS at December 31, 2020. (6) Other Commercial loans includes $0.3 million of LHFS at December 31, 2020. (7) CRE loans include $28.0 million of LHFS at December 31, 2020. As of December 31, 2019 (in thousands) 30-89 90 Total Current Total Recorded Commercial: CRE $ 51,472 $ 65,290 $ 116,762 $ 8,351,261 $ 8,468,023 $ — C&amp;I (1) 55,957 84,640 140,597 16,510,391 16,650,988 — Multifamily 10,456 3,704 14,160 8,627,044 8,641,204 — Other commercial 61,973 6,352 68,325 7,322,469 7,390,794 — Consumer: Residential mortgages (2) 154,978 128,578 283,556 8,848,971 9,132,527 — Home equity loans and lines of credit 45,417 75,972 121,389 4,648,955 4,770,344 — RICs and auto loans 4,364,110 404,723 4,768,833 31,687,914 36,456,747 — Personal unsecured loans (3) 85,277 102,572 187,849 2,110,803 2,298,652 93,102 Other consumer 11,375 7,479 18,854 297,530 316,384 — Total $ 4,841,015 $ 879,310 $ 5,720,325 $ 88,405,338 $ 94,125,663 $ 93,102 (1) C&amp;I loans included $116.3 million of LHFS at December 31, 2019. (2) Residential mortgages included $296.8 million of LHFS at December 31, 2019. (3) Personal unsecured loans included $1.0 billion of LHFS at December 31, 2019.</t>
        </is>
      </c>
    </row>
    <row r="8">
      <c r="A8" s="4" t="inlineStr">
        <is>
          <t>Financing Receivable Credit Quality Indicators</t>
        </is>
      </c>
      <c r="B8" s="4" t="inlineStr">
        <is>
          <t>Amortized cost basis of loans in the commercial portfolio segment by credit quality indicator, class of financing receivable, and year of origination are summarized as follows: December 31, 2020 Commercial Loan Portfolio (1) (dollars in thousands) Amortized Cost by Origination Year Regulatory Rating: 2020 (3) 2019 2018 2017 2016 Prior Total CRE Pass $ 722,210 $ 1,424,392 $ 1,656,560 $ 816,607 $ 542,979 $ 1,536,812 $ 6,699,560 Special mention 28,876 15,480 81,167 43,368 79,555 83,751 332,197 Substandard 8,259 16,609 29,761 33,833 45,936 189,716 324,114 Doubtful — — — — — — — N/A — — — — — — — Total CRE $ 759,345 $ 1,456,481 $ 1,767,488 $ 893,808 $ 668,470 $ 1,810,279 $ 7,355,871 C&amp;I Pass $ 4,661,409 $ 3,365,828 $ 2,798,209 $ 868,373 $ 585,083 $ 2,305,305 $ 14,584,207 Special mention 11,000 136,413 134,388 49,601 99,042 254,102 684,546 Substandard 60,034 15,309 173,900 59,814 84,642 213,908 607,607 Doubtful 3,153 145 80 1,616 1,282 11,226 17,502 N/A (2) 411,319 294,652 75,091 15,101 15,388 54,835 866,386 Total C&amp;I $ 5,146,915 $ 3,812,347 $ 3,181,668 $ 994,505 $ 785,437 $ 2,839,376 $ 16,760,248 Multifamily Pass $ 880,199 $ 1,938,271 $ 1,361,178 $ 1,198,819 $ 503,267 $ 1,365,066 $ 7,246,800 Special mention — 39,433 147,872 110,906 31,348 59,072 388,631 Substandard 5,355 104,945 203,437 148,251 49,445 224,038 735,471 Doubtful — — — — — — — N/A — — — — — — — Total Multifamily $ 885,554 $ 2,082,649 $ 1,712,487 $ 1,457,976 $ 584,060 $ 1,648,176 $ 8,370,902 Remaining commercial Pass $ 3,530,625 $ 1,416,704 $ 766,454 $ 443,244 $ 199,297 $ 1,038,584 $ 7,394,908 Special mention 53 11,096 11,271 105 83 8,102 30,710 Substandard 2,115 3,974 4,181 4,246 5,983 9,160 29,659 Doubtful 351 — 99 — 101 8 559 N/A — — — — — — — Total Remaining commercial $ 3,533,144 $ 1,431,774 $ 782,005 $ 447,595 $ 205,464 $ 1,055,854 $ 7,455,836 Total Commercial loans Pass $ 9,794,443 $ 8,145,195 $ 6,582,401 $ 3,327,043 $ 1,830,626 $ 6,245,767 $ 35,925,475 Special mention 39,929 202,422 374,698 203,980 210,028 405,027 1,436,084 Substandard 75,763 140,837 411,279 246,144 186,006 636,822 1,696,851 Doubtful 3,504 145 179 1,616 1,383 11,234 18,061 N/A (2) 411,319 294,652 75,091 15,101 15,388 54,835 866,386 Total commercial loans $ 10,324,958 $ 8,783,251 $ 7,443,648 $ 3,793,884 $ 2,243,431 $ 7,353,685 $ 39,942,857 (1) Includes $254.5 million of LHFS at December 31, 2020. (2) Consists of loans that have not been assigned a regulatory rating. (3) Loans originated during the year ended December 31, 2020. NOTE 3. LOANS AND ALLOWANCE FOR CREDIT LOSSES (continued) December 31, 2019 CRE C&amp;I Multifamily Remaining Total (1) At Recorded Investment (in thousands) Regulatory Rating: Pass $ 7,513,567 $ 14,816,669 $ 8,356,377 $ 7,072,083 $ 37,758,696 Special Mention 508,133 743,462 260,764 260,051 1,772,410 Substandard 379,199 321,842 24,063 44,919 770,023 Doubtful 24,378 47,010 — 13,741 85,129 N/A (2) 42,746 722,005 — — 764,751 Total commercial loans $ 8,468,023 $ 16,650,988 $ 8,641,204 $ 7,390,794 $ 41,151,009 (1) Includes $116.3 million of LHFS at December 31, 2019. (2) Consists of loans that have not been assigned a regulatory rating. Consumer financing receivables for which either an internal or external credit score is a core component of the allowance model are summarized by credit score determined at origination as follows: As of December 31, 2020 RICs and auto loans (dollars in thousands) Amortized Cost by Origination Year (3) Credit Score Range 2020 (2) 2019 2018 2017 2016 Prior Total Percent No FICO (1) $ 1,326,026 $ 839,412 $ 450,539 $ 484,975 $ 230,382 $ 142,746 $ 3,474,080 8.5 % &lt;600 6,056,260 4,373,991 2,648,215 1,126,742 685,830 634,480 15,525,518 38.2 % 600-639 2,782,566 1,912,731 1,001,985 335,111 229,690 173,501 6,435,584 15.8 % &gt;=640 8,427,478 4,832,173 1,382,133 264,635 200,430 156,611 15,263,460 37.5 % Total $ 18,592,330 $ 11,958,307 $ 5,482,872 $ 2,211,463 $ 1,346,332 $ 1,107,338 $ 40,698,642 100.0 % (1) Consists primarily of loans for which credit scores are not available or are not considered in the ALLL model. (2) Loans originated during the year ended December 31, 2020. (3) Excludes LHFS. December 31, 2019 RICs and auto loans Credit Score Range Recorded Investment (in thousands) Percent No FICO (1) $ 3,178,459 8.7 % &lt;600 15,013,670 41.2 % 600-639 5,957,970 16.3 % &gt;=640 12,306,648 33.8 % Total $ 36,456,747 100.0 % (1) Consists primarily of loans for which credit scores are not available or are not considered in the ALLL model.</t>
        </is>
      </c>
    </row>
    <row r="9">
      <c r="A9" s="4" t="inlineStr">
        <is>
          <t>Schedule of Financing Receivable by LTV</t>
        </is>
      </c>
      <c r="B9" s="4" t="inlineStr">
        <is>
          <t xml:space="preserve">Residential mortgage and home equity financing receivables by LTV and FICO range are summarized as follows: As of December 31, 2020 Residential Mortgages (1)(3) (dollars in thousands) Amortized Cost by Origination Year FICO Score 2020 (4) 2019 2018 2017 2016 Prior Grand Total N/A (2) LTV &lt;= 70% $ 750 $ — $ 521 $ 500 $ — $ 3,148 $ 4,919 70.01-80% — — — — — — — 80.01-90% — — — — — — — 90.01-100% — — — — — — — 100.01-110% — — — — — — — LTV&gt;110% — — — — — — — LTV - N/A (2) 109,388 2,170 1,200 1,547 1,485 4,410 120,200 &lt;600 LTV &lt;= 70% $ 876 $ 3,988 $ 6,255 $ 13,646 $ 13,775 $ 109,076 $ 147,616 70.01-80% 1,053 5,235 4,603 7,707 3,406 2,832 24,836 80.01-90% 221 8,801 8,442 1,577 — 1,102 20,143 90.01-100% 292 2,792 — — 219 690 3,993 100.01-110% — — — — — 353 353 LTV&gt;110% — — — — — 1,445 1,445 LTV - N/A(2) — — — — — 92 92 600-639 LTV &lt;= 70% $ 3,058 $ 3,923 $ 4,275 $ 11,593 $ 10,710 $ 81,496 $ 115,055 70.01-80% 1,585 4,839 3,901 5,300 2,040 2,935 20,600 80.01-90% 1,233 6,910 5,693 1,870 249 581 16,536 90.01-100% 2,321 2,364 — — — 193 4,878 100.01-110% — — — — — 707 707 LTV&gt;110% — — — — — 333 333 LTV - N/A (2) — — — — — — — 640-679 LTV &lt;= 70% $ 11,264 $ 21,946 $ 17,039 $ 24,447 $ 26,992 $ 124,559 $ 226,247 70.01-80% 12,585 18,756 8,079 7,117 1,377 2,426 50,340 80.01-90% 2,385 18,975 12,715 1,265 — 1,108 36,448 90.01-100% 7,256 4,501 — — — 573 12,330 100.01-110% — — — — — 240 240 LTV&gt;110% — — — — — 432 432 LTV - N/A (2) — — — — — — — 680-719 LTV &lt;= 70% $ 34,802 $ 49,625 $ 41,447 $ 56,362 $ 54,836 $ 196,173 $ 433,245 70.01-80% 38,582 37,546 20,202 18,615 5,047 4,556 124,548 80.01-90% 7,616 39,239 22,510 2,195 — 3,025 74,585 90.01-100% 29,050 8,147 — — — 526 37,723 100.01-110% 101 — — — — 475 576 LTV&gt;110% — — — — — 802 802 LTV - N/A(2) — — — — — 73 73 720-759 LTV &lt;= 70% $ 105,769 $ 89,140 $ 88,485 $ 145,301 $ 132,720 $ 285,308 $ 846,723 70.01-80% 81,595 62,488 29,767 25,421 8,163 5,334 212,768 80.01-90% 16,714 57,807 30,850 2,754 355 1,566 110,046 90.01-100% 37,846 12,066 — — — 563 50,475 100.01-110% — — — — — 68 68 LTV&gt;110% — — — — — 206 206 LTV - N/A (2) — — — — — 227 227 &gt;=760 LTV &lt;= 70% $ 381,713 $ 335,559 $ 224,505 $ 456,792 $ 527,624 $ 1,066,295 $ 2,992,488 70.01-80% 221,896 227,139 71,681 48,411 17,893 8,473 595,493 80.01-90% 42,464 134,309 50,128 7,977 — 3,886 238,764 90.01-100% 37,279 21,057 — — 74 1,419 59,829 100.01-110% — — — 571 — 1,008 1,579 LTV&gt;110% — — — — 92 1,734 1,826 LTV - N/A (2) — — — — — 381 381 Total - All FICO Bands LTV &lt;= 70% $ 538,232 $ 504,181 $ 382,527 $ 708,641 $ 766,657 $ 1,866,055 $ 4,766,293 70.01-80% 357,296 356,003 138,233 112,571 37,926 26,556 1,028,585 80.01-90% 70,633 266,041 130,338 17,638 604 11,268 496,522 90.01-100% 114,044 50,927 — — 293 3,964 169,228 100.01-110% 101 — — 571 — 2,851 3,523 LTV&gt;110% — — — — 92 4,952 5,044 LTV - N/A (2) 109,388 2,170 1,200 1,547 1,485 5,183 120,973 Grand Total $ 1,189,694 $ 1,179,322 $ 652,298 $ 840,968 $ 807,057 $ 1,920,829 $ 6,590,168 (1) Excludes LHFS. (2) Balances in the "N/A" range for LTV or FICO score primarily represent loans serviced by others, in run-off portfolios or for which a current LTV or FICO score is unavailable. (3) The ALLL model considers LTV for financing receivables in first lien position and CLTV for financing receivables in second lien position for the Company. (4) Loans originated during the year ended December 31, 2020. NOTE 3. LOANS AND ALLOWANCE FOR CREDIT LOSSES (continued) As of December 31, 2020 Home Equity Loans and Lines of Credit (2) (in thousands) Amortized Cost by Origination Year FICO Score 2020 (4) 2019 2018 2017 2016 Prior Total Revolving N/A (2) LTV &lt;= 70% $ — $ — $ — $ — $ 77 $ 531 $ 608 $ 608 70.01-90% 8 — — — — — 8 8 90.01-110% — — — — — — — — LTV&gt;110% — — — — — — — — LTV - N/A (2) 2,840 4,407 5,504 5,514 4,083 83,060 105,408 53,654 &lt;600 LTV &lt;= 70% $ 727 $ 3,389 $ 7,255 $ 10,780 $ 15,566 $ 121,240 $ 158,957 $ 137,921 70.01-90% 238 1,901 4,029 2,727 1,698 13,383 23,976 21,484 90.01-110% — — — — — 2,389 2,389 2,017 LTV&gt;110% — — — — — 2,391 2,391 2,369 LTV - N/A (2) — — — 15 — 562 577 555 600-639 LTV &lt;= 70% $ 1,265 $ 2,589 $ 8,921 $ 13,240 $ 11,873 $ 100,148 $ 138,036 $ 128,515 70.01-90% 728 3,149 5,618 2,491 433 8,812 21,231 19,784 90.01-110% — — — — — 1,803 1,803 1,706 LTV&gt;110% — — — — — 3,235 3,235 2,858 LTV - N/A (2) — — — — — 51 51 29 640-679 LTV &lt;= 70% $ 4,983 $ 15,432 $ 23,718 $ 26,211 $ 19,167 $ 152,823 $ 242,334 $ 231,152 70.01-90% 2,166 8,599 10,455 5,391 1,377 17,425 45,413 44,187 90.01-110% — 53 — — — 6,279 6,332 5,784 LTV&gt;110% 48 — — — — 723 771 533 LTV - N/A (2) 95 — — 100 — 70 265 265 680-719 LTV &lt;= 70% $ 26,177 $ 31,112 $ 49,618 $ 53,778 $ 49,893 $ 249,565 $ 460,143 $ 444,254 70.01-90% 8,483 17,515 19,442 11,250 2,996 24,541 84,227 82,534 90.01-110% 90 — — — — 7,810 7,900 7,128 LTV&gt;110% — — — — — 5,756 5,756 5,477 LTV - N/A (2) — 144 — 63 — 149 356 351 720-759 LTV &lt;= 70% $ 39,927 $ 49,716 $ 62,795 $ 79,821 $ 68,503 $ 348,679 $ 649,441 $ 634,206 70.01-90% 14,064 28,552 30,553 15,094 5,386 35,066 128,715 126,755 90.01-110% — 69 — — — 8,270 8,339 7,128 LTV&gt;110% — — — — — 7,611 7,611 7,313 LTV - N/A (2) 35 56 — 253 — 122 466 466 &gt;=760 LTV &lt;= 70% $ 112,532 $ 149,381 $ 178,602 $ 188,693 $ 156,633 $ 896,901 $ 1,682,742 $ 1,646,127 70.01-90% 30,306 61,647 60,023 34,640 11,120 86,265 284,001 280,811 90.01-110% 396 21 — — — 22,839 23,256 22,252 LTV&gt;110% 710 62 — — — 9,700 10,472 9,899 LTV - N/A (2) 185 554 129 68 — 359 1,295 1,284 Total - All FICO Bands LTV &lt;= 70% $ 185,611 $ 251,619 $ 330,909 $ 372,523 $ 321,712 $ 1,869,887 $ 3,332,261 $ 3,222,783 LTV 70.01 - 90% 55,993 121,363 130,120 71,593 23,010 185,492 587,571 575,563 LTV 90.01 - 110% 486 143 — — — 49,390 50,019 46,015 LTV&gt;110% 758 62 — — — 29,416 30,236 28,449 LTV - N/A (2) 3,155 5,161 5,633 6,013 4,083 84,373 108,418 56,604 Grand Total $ 246,003 $ 378,348 $ 466,662 $ 450,129 $ 348,805 $ 2,218,558 $ 4,108,505 $ 3,929,414 (1) - (4) Refer to corresponding notes above. NOTE 3. LOANS AND ALLOWANCE FOR CREDIT LOSSES (continued) Residential Mortgages (1)(3) December 31, 2019 N/A (2) LTV&lt;=70% 70.01-80% 80.01-90% 90.01-100% 100.01-110% LTV&gt;110% Grand Total FICO Score (dollars in thousands) N/A (2) $ 92,052 $ 4,654 $ 534 $ — $ — $ — $ — $ 97,240 &lt;600 33 180,465 48,344 36,401 27,262 1,518 2,325 296,348 600-639 31 122,675 45,189 34,690 37,358 636 1,108 241,687 640-679 1,176 263,781 89,179 78,215 87,067 946 1,089 521,453 680-719 7,557 511,018 219,766 132,076 155,857 1,583 2,508 1,030,365 720-759 14,427 960,290 413,532 195,335 191,850 1,959 3,334 1,780,727 &gt;=760 36,621 3,324,285 938,368 353,989 203,665 3,673 7,281 4,867,882 Grand Total $ 151,897 $ 5,367,168 $ 1,754,912 $ 830,706 $ 703,059 $ 10,315 $ 17,645 $ 8,835,702 (1) Excludes LHFS. (2) Residential mortgages in the "N/A" range for LTV or FICO score primarily represent the balance on loans serviced by others, in run-off portfolios or for which a current LTV or FICO score is unavailable. (3) The ALLL model considers LTV for financing receivables in first lien position for the Company and CLTV for financing receivables in second lien position for the Company. Home Equity Loans and Lines of Credit (2) December 31, 2019 N/A (1) LTV&lt;=70% 70.01-90% 90.01-110% LTV&gt;110% Grand Total FICO Score N/A (1) $ 176,138 $ 189 $ 153 $ — $ — $ 176,480 &lt;600 824 215,977 66,675 11,467 4,459 299,402 600-639 1,602 147,089 34,624 4,306 3,926 191,547 640-679 9,964 264,021 78,645 8,079 3,626 364,335 680-719 17,120 478,817 146,529 12,558 9,425 664,449 720-759 25,547 665,647 204,104 12,606 10,857 918,761 &gt;=760 61,411 1,639,702 408,812 30,259 15,186 2,155,370 Grand Total $ 292,606 $ 3,411,442 $ 939,542 $ 79,275 $ 47,479 $ 4,770,344 (1) Excludes LHFS. (2) Home equity loans and lines of credit in the "N/A" range for LTV or FICO score primarily represent the balance on loans serviced by others, in run-off portfolios or for which a current LTV or FICO score is unavailable. </t>
        </is>
      </c>
    </row>
    <row r="10">
      <c r="A10" s="4" t="inlineStr">
        <is>
          <t>Summary of Performing and Non-performing TDRs</t>
        </is>
      </c>
      <c r="B10" s="4" t="inlineStr">
        <is>
          <t>The following table summarizes the Company’s performing and non-performing TDRs at the dates indicated: (in thousands) December 31, 2020 December 31, 2019 Performing $ 3,850,622 $ 3,646,354 Non-performing 473,507 673,777 Total (1) $ 4,324,129 $ 4,320,131 (1) Excludes LHFS.</t>
        </is>
      </c>
    </row>
    <row r="11">
      <c r="A11" s="4" t="inlineStr">
        <is>
          <t>Schedule of Troubled Debt Restructurings</t>
        </is>
      </c>
      <c r="B11" s="4" t="inlineStr">
        <is>
          <t>The following tables detail the activity of TDRs for the years ended December 31, 2020, 2019 and 2018: Year Ended December 31, 2020 Number of Pre-TDR Amortized Cost (1) Post-TDR Amortized Cost (2) (dollars in thousands) Commercial: CRE 42 $ 59,989 $ 59,989 C&amp;I 727 63,250 63,402 Multi-family 7 63,003 63,003 Other commercial 11 1,108 1,108 Consumer: Residential mortgages (3) 192 16,836 16,975 Home equity loans and lines of credit 80 7,490 7,863 RICs and auto loans 102,486 2,118,125 2,140,179 Personal unsecured loans 5 7 — Other consumer 15 1,389 1,826 Total 103,565 $ 2,331,197 $ 2,354,345 (1) Pre-TDR modification amount is the month-end balance prior to the month in which the modification occurred. (2) Post-TDR modification amount is the month-end balance for the month in which the modification occurred. (3) The post-TDR modification amounts for residential mortgages exclude interest reserves. Year Ended December 31, 2019 Number of Pre-TDR Recorded (1) Post-TDR Recorded Investment (2) (dollars in thousands) Commercial: CRE 57 $ 101,885 $ 98,984 C&amp;I 91 2,591 2,601 Consumer: Residential mortgages (3) 112 15,232 15,498 Home equity loans and lines of credit 148 14,671 15,795 RICs and auto loans 74,528 1,276,639 1,280,312 Personal unsecured loans 211 2,543 2,572 Other consumer 2 — — Total 75,149 $ 1,413,561 $ 1,415,762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NOTE 3. LOANS AND ALLOWANCE FOR CREDIT LOSSES (continued) Year Ended December 31, 2018 Number of Pre-TDR Recorded Investment (1) Post-TDR Recorded Investment (2) (dollars in thousands) Commercial: CRE 99 $ 145,214 $ 140,153 C&amp;I 247 9,932 9,515 Consumer: Residential mortgages (3) 189 32,606 31,770 Home equity loans and lines of credit 159 10,629 10,545 RICs and auto loans 132,408 2,204,895 2,216,157 Personal unsecured loans 363 4,650 4,589 Other consumer 11 308 228 Total 133,476 $ 2,408,234 $ 2,412,957 (1) Pre-TDR modification outstanding recorded investment amount is the month-end balance prior to the month in which the modification occurred. (2) Post-TDR modification outstanding recorded investment amount is the month-end balance for the month in which the modification occurred. Year Ended December 31, 2020 2019 2018 Number of Recorded Investment (1) Number of Recorded Investment (1) Number of Recorded Investment (1) (dollars in thousands) Commercial CRE 35 $ 17,168 10 $ 6,020 7 $ 21,654 C&amp;I 57 11,043 122 37,433 155 20,920 Multifamily 3 41,629 — — — — Other commercial 2 625 5 35 — — Consumer: Residential mortgages 33 5,278 142 16,368 165 20,783 Home equity loans and lines of credit 24 3,783 25 1,867 43 2,609 RICs and auto loans 16,016 291,050 22,666 375,341 40,007 673,875 Personal unsecured loans — — 215 2,061 194 1,743 Other consumer 1 45 — — — — Total 16,171 $ 370,621 23,185 $ 439,125 40,571 $ 741,584 (1) Represents the period-end balance. Does not include Chapter 7 bankruptcy TD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 ASSETS, NET (Tables)</t>
        </is>
      </c>
      <c r="B1" s="2" t="inlineStr">
        <is>
          <t>12 Months Ended</t>
        </is>
      </c>
    </row>
    <row r="2">
      <c r="B2" s="2" t="inlineStr">
        <is>
          <t>Dec. 31, 2020</t>
        </is>
      </c>
    </row>
    <row r="3">
      <c r="A3" s="3" t="inlineStr">
        <is>
          <t>Leases [Abstract]</t>
        </is>
      </c>
    </row>
    <row r="4">
      <c r="A4" s="4" t="inlineStr">
        <is>
          <t>Schedule of Operating Lease Assets, Net</t>
        </is>
      </c>
      <c r="B4" s="4" t="inlineStr">
        <is>
          <t xml:space="preserve">Operating lease assets, net consisted of the following as of December 31, 2020 and December 31, 2019: (in thousands) December 31, 2020 December 31, 2019 Leased vehicles $ 22,056,063 $ 21,722,726 Less: accumulated depreciation (4,796,595) (4,159,944) Depreciated net capitalized cost 17,259,468 17,562,782 Manufacturer subvention payments, net of accretion (934,381) (1,177,342) Origination fees and other costs 66,020 76,542 Leased vehicles, net 16,391,107 16,461,982 Commercial equipment vehicles and aircraft, gross 28,661 41,154 Less: accumulated depreciation (6,839) (7,397) Commercial equipment vehicles and aircraft, net 21,822 33,757 Total operating lease assets, net $ 16,412,929 $ 16,495,739 </t>
        </is>
      </c>
    </row>
    <row r="5">
      <c r="A5" s="4" t="inlineStr">
        <is>
          <t>Schedule of Future Minimum Rental Payments Due to the Company Under Operating Leases</t>
        </is>
      </c>
      <c r="B5" s="4" t="inlineStr">
        <is>
          <t xml:space="preserve">The following summarizes the future minimum rental payments due to the Company as lessor under operating leases as of December 31, 2020 (in thousands): 2021 $ 2,511,537 2022 1,469,337 2023 644,608 2024 47,744 2025 2,345 Thereafter 5,472 Total $ 4,681,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ummary of Premises and Equipment</t>
        </is>
      </c>
      <c r="B4" s="4" t="inlineStr">
        <is>
          <t xml:space="preserve">Estimated useful lives are as follows: Office buildings 10 to 50 years Leasehold improvements (1) 10 to 30 years Software (2) 3 to 7 years Furniture, fixtures and equipment 3 to 10 years Automobiles 5 years (1) Leasehold improvements are depreciated over the shorter of the useful lives of the assets or the remaining term of the leases. A summary of premises and equipment, less accumulated depreciation, follows: (in thousands) December 31, 2020 December 31, 2019 Land $ 81,613 $ 84,194 Office buildings 166,586 177,246 Furniture, fixtures, and equipment 519,565 485,851 Leasehold improvement 556,509 543,816 Computer software 1,090,515 990,758 Automobiles and other 1,696 1,532 Total premise and equipment 2,416,484 2,283,397 Less accumulated depreciation (1,629,143) (1,485,275) Total premises and equipment, net $ 787,341 $ 798,1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54" customWidth="1" min="1" max="1"/>
    <col width="80" customWidth="1" min="2" max="2"/>
    <col width="13" customWidth="1" min="3" max="3"/>
    <col width="15" customWidth="1" min="4" max="4"/>
    <col width="13" customWidth="1" min="5" max="5"/>
    <col width="15" customWidth="1" min="6" max="6"/>
  </cols>
  <sheetData>
    <row r="1">
      <c r="A1" s="1" t="inlineStr">
        <is>
          <t>CONSOLIDATED STATEMENTS OF OPERATIONS - USD ($)</t>
        </is>
      </c>
      <c r="B1" s="2" t="inlineStr">
        <is>
          <t>12 Months Ended</t>
        </is>
      </c>
    </row>
    <row r="2">
      <c r="B2" s="2" t="inlineStr">
        <is>
          <t>Dec. 31, 2020</t>
        </is>
      </c>
      <c r="D2" s="2" t="inlineStr">
        <is>
          <t>Dec. 31, 2019</t>
        </is>
      </c>
      <c r="F2" s="2" t="inlineStr">
        <is>
          <t>Dec. 31, 2018</t>
        </is>
      </c>
    </row>
    <row r="3">
      <c r="A3" s="3" t="inlineStr">
        <is>
          <t>INTEREST INCOME:</t>
        </is>
      </c>
    </row>
    <row r="4">
      <c r="A4" s="4" t="inlineStr">
        <is>
          <t>Loans</t>
        </is>
      </c>
      <c r="B4" s="5" t="n">
        <v>7657090000</v>
      </c>
      <c r="D4" s="5" t="n">
        <v>8098482000</v>
      </c>
      <c r="F4" s="5" t="n">
        <v>7546376000</v>
      </c>
    </row>
    <row r="5">
      <c r="A5" s="4" t="inlineStr">
        <is>
          <t>Interest-earning deposits</t>
        </is>
      </c>
      <c r="B5" s="6" t="n">
        <v>53406000</v>
      </c>
      <c r="D5" s="6" t="n">
        <v>174189000</v>
      </c>
      <c r="F5" s="6" t="n">
        <v>137753000</v>
      </c>
    </row>
    <row r="6">
      <c r="A6" s="3" t="inlineStr">
        <is>
          <t>Investment securities:</t>
        </is>
      </c>
    </row>
    <row r="7">
      <c r="A7" s="4" t="inlineStr">
        <is>
          <t>AFS</t>
        </is>
      </c>
      <c r="B7" s="6" t="n">
        <v>191451000</v>
      </c>
      <c r="D7" s="6" t="n">
        <v>280927000</v>
      </c>
      <c r="F7" s="6" t="n">
        <v>297557000</v>
      </c>
    </row>
    <row r="8">
      <c r="A8" s="4" t="inlineStr">
        <is>
          <t>HTM</t>
        </is>
      </c>
      <c r="B8" s="6" t="n">
        <v>96763000</v>
      </c>
      <c r="D8" s="6" t="n">
        <v>70815000</v>
      </c>
      <c r="F8" s="6" t="n">
        <v>68525000</v>
      </c>
    </row>
    <row r="9">
      <c r="A9" s="4" t="inlineStr">
        <is>
          <t>Other investments</t>
        </is>
      </c>
      <c r="B9" s="6" t="n">
        <v>21574000</v>
      </c>
      <c r="D9" s="6" t="n">
        <v>25782000</v>
      </c>
      <c r="F9" s="6" t="n">
        <v>18842000</v>
      </c>
    </row>
    <row r="10">
      <c r="A10" s="4" t="inlineStr">
        <is>
          <t>TOTAL INTEREST INCOME</t>
        </is>
      </c>
      <c r="B10" s="6" t="n">
        <v>8020284000</v>
      </c>
      <c r="D10" s="6" t="n">
        <v>8650195000</v>
      </c>
      <c r="F10" s="6" t="n">
        <v>8069053000</v>
      </c>
    </row>
    <row r="11">
      <c r="A11" s="3" t="inlineStr">
        <is>
          <t>INTEREST EXPENSE:</t>
        </is>
      </c>
    </row>
    <row r="12">
      <c r="A12" s="4" t="inlineStr">
        <is>
          <t>Deposits and other customer accounts</t>
        </is>
      </c>
      <c r="B12" s="6" t="n">
        <v>290405000</v>
      </c>
      <c r="D12" s="6" t="n">
        <v>574471000</v>
      </c>
      <c r="F12" s="6" t="n">
        <v>389128000</v>
      </c>
    </row>
    <row r="13">
      <c r="A13" s="4" t="inlineStr">
        <is>
          <t>Borrowings and other debt obligations</t>
        </is>
      </c>
      <c r="B13" s="6" t="n">
        <v>1370398000</v>
      </c>
      <c r="D13" s="6" t="n">
        <v>1632956000</v>
      </c>
      <c r="F13" s="6" t="n">
        <v>1335075000</v>
      </c>
    </row>
    <row r="14">
      <c r="A14" s="4" t="inlineStr">
        <is>
          <t>TOTAL INTEREST EXPENSE</t>
        </is>
      </c>
      <c r="B14" s="6" t="n">
        <v>1660803000</v>
      </c>
      <c r="D14" s="6" t="n">
        <v>2207427000</v>
      </c>
      <c r="F14" s="6" t="n">
        <v>1724203000</v>
      </c>
    </row>
    <row r="15">
      <c r="A15" s="4" t="inlineStr">
        <is>
          <t>NET INTEREST INCOME</t>
        </is>
      </c>
      <c r="B15" s="6" t="n">
        <v>6359481000</v>
      </c>
      <c r="D15" s="6" t="n">
        <v>6442768000</v>
      </c>
      <c r="F15" s="6" t="n">
        <v>6344850000</v>
      </c>
    </row>
    <row r="16">
      <c r="A16" s="4" t="inlineStr">
        <is>
          <t>Credit loss expense</t>
        </is>
      </c>
      <c r="B16" s="6" t="n">
        <v>2868183000</v>
      </c>
      <c r="D16" s="6" t="n">
        <v>2292017000</v>
      </c>
      <c r="F16" s="6" t="n">
        <v>2339898000</v>
      </c>
    </row>
    <row r="17">
      <c r="A17" s="4" t="inlineStr">
        <is>
          <t>NET INTEREST INCOME AFTER CREDIT LOSS EXPENSE</t>
        </is>
      </c>
      <c r="B17" s="6" t="n">
        <v>3491298000</v>
      </c>
      <c r="D17" s="6" t="n">
        <v>4150751000</v>
      </c>
      <c r="F17" s="6" t="n">
        <v>4004952000</v>
      </c>
    </row>
    <row r="18">
      <c r="A18" s="3" t="inlineStr">
        <is>
          <t>NON-INTEREST INCOME:</t>
        </is>
      </c>
    </row>
    <row r="19">
      <c r="A19" s="4" t="inlineStr">
        <is>
          <t>Consumer and commercial fees</t>
        </is>
      </c>
      <c r="B19" s="6" t="n">
        <v>471901000</v>
      </c>
      <c r="D19" s="6" t="n">
        <v>548846000</v>
      </c>
      <c r="F19" s="6" t="n">
        <v>568147000</v>
      </c>
    </row>
    <row r="20">
      <c r="A20" s="4" t="inlineStr">
        <is>
          <t>Lease income</t>
        </is>
      </c>
      <c r="B20" s="6" t="n">
        <v>3037284000</v>
      </c>
      <c r="D20" s="6" t="n">
        <v>2872857000</v>
      </c>
      <c r="F20" s="6" t="n">
        <v>2375596000</v>
      </c>
    </row>
    <row r="21">
      <c r="A21" s="4" t="inlineStr">
        <is>
          <t>Miscellaneous income, net</t>
        </is>
      </c>
      <c r="B21" s="6" t="n">
        <v>409506000</v>
      </c>
      <c r="C21" s="4" t="inlineStr">
        <is>
          <t>[1],[2]</t>
        </is>
      </c>
      <c r="D21" s="6" t="n">
        <v>301598000</v>
      </c>
      <c r="E21" s="4" t="inlineStr">
        <is>
          <t>[1],[2]</t>
        </is>
      </c>
      <c r="F21" s="6" t="n">
        <v>307282000</v>
      </c>
    </row>
    <row r="22">
      <c r="A22" s="4" t="inlineStr">
        <is>
          <t>TOTAL FEES AND OTHER INCOME</t>
        </is>
      </c>
      <c r="B22" s="6" t="n">
        <v>3918691000</v>
      </c>
      <c r="D22" s="6" t="n">
        <v>3723301000</v>
      </c>
      <c r="F22" s="6" t="n">
        <v>3251025000</v>
      </c>
    </row>
    <row r="23">
      <c r="A23" s="4" t="inlineStr">
        <is>
          <t>Net gain(loss) on sale of investment securities</t>
        </is>
      </c>
      <c r="B23" s="6" t="n">
        <v>31297000</v>
      </c>
      <c r="D23" s="6" t="n">
        <v>5816000</v>
      </c>
      <c r="F23" s="6" t="n">
        <v>-6717000</v>
      </c>
    </row>
    <row r="24">
      <c r="A24" s="4" t="inlineStr">
        <is>
          <t>TOTAL NON-INTEREST INCOME</t>
        </is>
      </c>
      <c r="B24" s="6" t="n">
        <v>3949988000</v>
      </c>
      <c r="D24" s="6" t="n">
        <v>3729117000</v>
      </c>
      <c r="F24" s="6" t="n">
        <v>3244308000</v>
      </c>
    </row>
    <row r="25">
      <c r="A25" s="3" t="inlineStr">
        <is>
          <t>GENERAL, ADMINISTRATIVE AND OTHER EXPENSES:</t>
        </is>
      </c>
    </row>
    <row r="26">
      <c r="A26" s="4" t="inlineStr">
        <is>
          <t>Compensation and benefits</t>
        </is>
      </c>
      <c r="B26" s="6" t="n">
        <v>1896480000</v>
      </c>
      <c r="D26" s="6" t="n">
        <v>1945047000</v>
      </c>
      <c r="F26" s="6" t="n">
        <v>1799369000</v>
      </c>
    </row>
    <row r="27">
      <c r="A27" s="4" t="inlineStr">
        <is>
          <t>Occupancy and equipment expenses</t>
        </is>
      </c>
      <c r="B27" s="6" t="n">
        <v>632424000</v>
      </c>
      <c r="D27" s="6" t="n">
        <v>603716000</v>
      </c>
      <c r="F27" s="6" t="n">
        <v>659789000</v>
      </c>
    </row>
    <row r="28">
      <c r="A28" s="4" t="inlineStr">
        <is>
          <t>Technology, outside service, and marketing expense</t>
        </is>
      </c>
      <c r="B28" s="6" t="n">
        <v>548662000</v>
      </c>
      <c r="D28" s="6" t="n">
        <v>656681000</v>
      </c>
      <c r="F28" s="6" t="n">
        <v>590249000</v>
      </c>
    </row>
    <row r="29">
      <c r="A29" s="4" t="inlineStr">
        <is>
          <t>Loan expense</t>
        </is>
      </c>
      <c r="B29" s="6" t="n">
        <v>328549000</v>
      </c>
      <c r="D29" s="6" t="n">
        <v>405367000</v>
      </c>
      <c r="F29" s="6" t="n">
        <v>384899000</v>
      </c>
    </row>
    <row r="30">
      <c r="A30" s="4" t="inlineStr">
        <is>
          <t>Lease expense</t>
        </is>
      </c>
      <c r="B30" s="6" t="n">
        <v>2393339000</v>
      </c>
      <c r="D30" s="6" t="n">
        <v>2067611000</v>
      </c>
      <c r="F30" s="6" t="n">
        <v>1789030000</v>
      </c>
    </row>
    <row r="31">
      <c r="A31" s="4" t="inlineStr">
        <is>
          <t>Impairment of goodwill</t>
        </is>
      </c>
      <c r="B31" s="6" t="n">
        <v>1848228000</v>
      </c>
      <c r="D31" s="6" t="n">
        <v>0</v>
      </c>
      <c r="F31" s="6" t="n">
        <v>0</v>
      </c>
    </row>
    <row r="32">
      <c r="A32" s="4" t="inlineStr">
        <is>
          <t>Other expenses</t>
        </is>
      </c>
      <c r="B32" s="6" t="n">
        <v>560552000</v>
      </c>
      <c r="D32" s="6" t="n">
        <v>687430000</v>
      </c>
      <c r="F32" s="6" t="n">
        <v>608989000</v>
      </c>
    </row>
    <row r="33">
      <c r="A33" s="4" t="inlineStr">
        <is>
          <t>TOTAL GENERAL, ADMINISTRATIVE AND OTHER EXPENSES</t>
        </is>
      </c>
      <c r="B33" s="6" t="n">
        <v>8208234000</v>
      </c>
      <c r="D33" s="6" t="n">
        <v>6365852000</v>
      </c>
      <c r="F33" s="6" t="n">
        <v>5832325000</v>
      </c>
    </row>
    <row r="34">
      <c r="A34" s="4" t="inlineStr">
        <is>
          <t>INCOME / (LOSS) BEFORE INCOME TAX (BENEFIT)/PROVISION</t>
        </is>
      </c>
      <c r="B34" s="6" t="n">
        <v>-766948000</v>
      </c>
      <c r="D34" s="6" t="n">
        <v>1514016000</v>
      </c>
      <c r="F34" s="6" t="n">
        <v>1416935000</v>
      </c>
    </row>
    <row r="35">
      <c r="A35" s="4" t="inlineStr">
        <is>
          <t>Income tax (benefit)/provision</t>
        </is>
      </c>
      <c r="B35" s="6" t="n">
        <v>-110645000</v>
      </c>
      <c r="D35" s="6" t="n">
        <v>472199000</v>
      </c>
      <c r="F35" s="6" t="n">
        <v>425900000</v>
      </c>
    </row>
    <row r="36">
      <c r="A36" s="4" t="inlineStr">
        <is>
          <t>NET INCOME / (LOSS) INCLUDING NCI</t>
        </is>
      </c>
      <c r="B36" s="6" t="n">
        <v>-656303000</v>
      </c>
      <c r="D36" s="6" t="n">
        <v>1041817000</v>
      </c>
      <c r="F36" s="6" t="n">
        <v>991035000</v>
      </c>
    </row>
    <row r="37">
      <c r="A37" s="4" t="inlineStr">
        <is>
          <t>LESS: NET INCOME ATTRIBUTABLE TO NCI</t>
        </is>
      </c>
      <c r="B37" s="6" t="n">
        <v>184061000</v>
      </c>
      <c r="D37" s="6" t="n">
        <v>288648000</v>
      </c>
      <c r="F37" s="6" t="n">
        <v>283631000</v>
      </c>
    </row>
    <row r="38">
      <c r="A38" s="4" t="inlineStr">
        <is>
          <t>NET INCOME / (LOSS) ATTRIBUTABLE TO SHUSA</t>
        </is>
      </c>
      <c r="B38" s="5" t="n">
        <v>-840364000</v>
      </c>
      <c r="D38" s="5" t="n">
        <v>753169000</v>
      </c>
      <c r="F38" s="5" t="n">
        <v>707404000</v>
      </c>
    </row>
    <row r="39"/>
    <row r="40">
      <c r="A40" s="4" t="inlineStr">
        <is>
          <t>[1]</t>
        </is>
      </c>
      <c r="B40" s="4" t="inlineStr">
        <is>
          <t>Includes equity investment income/(expense), net.</t>
        </is>
      </c>
    </row>
    <row r="41">
      <c r="A41" s="4" t="inlineStr">
        <is>
          <t>[2]</t>
        </is>
      </c>
      <c r="B41" s="4" t="inlineStr">
        <is>
          <t>Netted down by impact of lower of cost or market adjustments on a portion of the Company's LHFS portfolio of $509.2 million, $404.6 million, and $382.3 million for the years ended December 31, 2020, 2019, and 2018, respectively.</t>
        </is>
      </c>
    </row>
  </sheetData>
  <mergeCells count="7">
    <mergeCell ref="A1:A2"/>
    <mergeCell ref="B1:F1"/>
    <mergeCell ref="B2:C2"/>
    <mergeCell ref="D2:E2"/>
    <mergeCell ref="A39:F39"/>
    <mergeCell ref="B40:F40"/>
    <mergeCell ref="B41:F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presents activity in the Company's goodwill by its reporting units for the year ended December 31, 2020: (in thousands) CBB C&amp;I CRE &amp; VF CIB SC Total Goodwill at December 31, 2019 $ 1,880,304 $ 317,924 $ 1,095,071 $ 131,130 $ 1,019,960 $ 4,444,389 Impairment of Goodwill (1) (1,557,384) (290,844) — — — (1,848,228) Re-allocation of Goodwill (2) (25,118) 25,118 — — — — Goodwill at December 31, 2020 $ 297,802 $ 52,198 $ 1,095,071 $ 131,130 $ 1,019,960 $ 2,596,161 (1) Represents impairment of goodwill during the second quarter of 2020. (2) Represents re-allocation of goodwill during the fourth quarter of 2020.</t>
        </is>
      </c>
    </row>
    <row r="5">
      <c r="A5" s="4" t="inlineStr">
        <is>
          <t>Schedule of Finite-Lived Intangible Assets</t>
        </is>
      </c>
      <c r="B5" s="4" t="inlineStr">
        <is>
          <t>The following table details amounts related to the Company's intangible assets subject to amortization for the dates indicated. December 31, 2020 December 31, 2019 (in thousands) Net Carrying Accumulated Net Carrying Accumulated Intangibles subject to amortization: Dealer networks $ 308,768 $ (271,232) $ 347,982 $ (232,018) Chrysler relationship 35,000 (103,750) 50,000 (88,750) Trade name 12,300 (5,700) 13,500 (4,500) Other intangibles 1,479 (55,694) 4,722 (52,450) Total intangibles subject to amortization $ 357,547 $ (436,376) $ 416,204 $ (377,718)</t>
        </is>
      </c>
    </row>
    <row r="6">
      <c r="A6" s="4" t="inlineStr">
        <is>
          <t>Schedule of Finite-Lived Intangible Assets, Future Amortization Expense</t>
        </is>
      </c>
      <c r="B6" s="4" t="inlineStr">
        <is>
          <t xml:space="preserve">The estimated aggregate amortization expense related to intangibles, excluding any impairment charges, for each of the five succeeding calendar years ending December 31 is: Year Calendar Year Amount (in thousands) 2021 $ 39,904 2022 39,901 2023 28,649 2024 24,792 2025 24,757 Thereafter 199,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The following is a detail of items that comprised Other assets at December 31, 2020 and December 31, 2019: (in thousands) December 31, 2020 December 31, 2019 Operating lease ROU assets $ 540,222 $ 656,472 Deferred tax assets 11,114 503,681 Accrued interest receivable 634,509 545,148 Derivative assets at fair value 1,219,090 555,880 Other repossessed assets 207,900 217,184 Equity method investments 272,633 271,656 MSRs 77,545 132,683 OREO 29,799 66,828 Income tax receivables 225,736 272,699 Prepaid expense 225,251 352,331 Miscellaneous assets and receivables 608,431 629,654 Total other assets $ 4,052,230 $ 4,204,216 </t>
        </is>
      </c>
    </row>
    <row r="5">
      <c r="A5" s="4" t="inlineStr">
        <is>
          <t>Maturity of Lease Liabilities</t>
        </is>
      </c>
      <c r="B5" s="4" t="inlineStr">
        <is>
          <t xml:space="preserve">Supplemental balance sheet information related to leases was as follows: Maturity of Lease Liabilities at December 31, 2020 Total Operating leases (in thousands) 2021 $ 132,331 2022 122,046 2023 108,542 2024 94,768 2025 69,938 Thereafter 137,811 Total lease liabilities $ 665,436 Less: Interest (59,436) Present value of lease liabilities $ 606,000 </t>
        </is>
      </c>
    </row>
    <row r="6">
      <c r="A6" s="4" t="inlineStr">
        <is>
          <t>Operating Lease Term, Rate and Other Information</t>
        </is>
      </c>
      <c r="B6" s="4" t="inlineStr">
        <is>
          <t>Supplemental Balance Sheet Information December 31, 2020 December 31, 2019 Operating lease ROU assets $540,222 $656,472 Other liabilities 606,000 711,666 Weighted-average remaining lease term (years) 6.5 7.1 Weighted-average discount rate 2.9% 3.1% Year Ended December 31, Other Information 2020 2019 (in thousands) Operating cash flows from operating leases (1) $ (140,953) $ (136,510) Leased assets obtained in exchange for new operating lease liabilities $ 33,930 $ 841,718 (1) Activity is included within the net change in other liabilities on the Consolidated SCF.</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VIEs (Tables)</t>
        </is>
      </c>
      <c r="B1" s="2" t="inlineStr">
        <is>
          <t>12 Months Ended</t>
        </is>
      </c>
    </row>
    <row r="2">
      <c r="B2" s="2" t="inlineStr">
        <is>
          <t>Dec. 31, 2020</t>
        </is>
      </c>
    </row>
    <row r="3">
      <c r="A3" s="3" t="inlineStr">
        <is>
          <t>Variable Interest Entity and Securitizations [Abstract]</t>
        </is>
      </c>
    </row>
    <row r="4">
      <c r="A4" s="4" t="inlineStr">
        <is>
          <t>Schedule of Variable Interest Entities</t>
        </is>
      </c>
      <c r="B4" s="4" t="inlineStr">
        <is>
          <t xml:space="preserve">The assets of consolidated VIEs presented based upon the legal transfer of the underlying assets in order to reflect legal ownership, that can be used only to settle obligations of the consolidated VIEs and the liabilities of those entities for which creditors (or beneficial interest holders) do not have recourse to the Company's general credit, were as follows: (in thousands) December 31, 2020 December 31, 2019 Assets Restricted cash $ 1,737,021 $ 1,629,870 Loans HFS 581,938 — Loans HFI 22,572,549 26,532,328 Operating lease assets, net 16,391,107 16,461,982 Various other assets 791,306 625,359 Total Assets $ 42,073,921 $ 45,249,539 Liabilities Notes payable $ 31,700,709 $ 34,249,851 Various other liabilities 84,922 188,093 Total Liabilities $ 31,785,631 $ 34,437,944 </t>
        </is>
      </c>
    </row>
    <row r="5">
      <c r="A5" s="4" t="inlineStr">
        <is>
          <t>Summary of Cash Flows Received</t>
        </is>
      </c>
      <c r="B5" s="4" t="inlineStr">
        <is>
          <t>A summary of the cash flows received from the consolidated Trusts for the years ended December 31, 2020, 2019, and 2018 is as follows: Year Ended December 31, (in thousands) 2020 2019 2018 Assets securitized $ 18,288,882 $ 22,286,033 $ 26,650,284 Net proceeds from new securitizations (1) $ 14,319,697 $ 17,199,821 $ 17,338,880 Net proceeds from sale of retained bonds 58,491 251,602 1,059,694 Cash received for servicing fees (2) 976,307 990,612 887,988 Net distributions from Trusts (2) 3,940,774 3,615,461 2,767,509 Total cash received from Trusts $ 19,295,269 $ 22,057,496 $ 22,054,071 (1) Includes additional advances on existing securitizations. (2) These amounts are not reflected in the accompanying Consolidated SCF because the cash flows are between the VIEs and other entities included in the consolidation.</t>
        </is>
      </c>
    </row>
    <row r="6">
      <c r="A6" s="4" t="inlineStr">
        <is>
          <t>Schedule of Off-balance Sheet Variable Interest Entities Portfolio</t>
        </is>
      </c>
      <c r="B6" s="4" t="inlineStr">
        <is>
          <t xml:space="preserve">The portfolio was comprised as follows: (in thousands) December 31, 2020 December 31, 2019 Related party SPAIN securitizations $ 1,214,644 $ 2,149,008 Third party SCART serviced securitizations 929,429 — Third party Chrysler Capital securitizations 82,713 259,197 Total serviced for other portfolio $ 2,226,786 $ 2,408,205 </t>
        </is>
      </c>
    </row>
    <row r="7">
      <c r="A7" s="4" t="inlineStr">
        <is>
          <t>Summary of Securitization Transactions</t>
        </is>
      </c>
      <c r="B7" s="4" t="inlineStr">
        <is>
          <t>A summary of cash flows received from Trusts for the years ended December 31, 2020 and 2019, respectively, were as follows: Year Ended December 31, (in thousands) 2020 2019 2018 Receivables securitized (1) $ 1,148,587 $ — $ 2,905,922 Net proceeds from new securitizations 1,052,541 — 2,909,794 Cash received for servicing fees 24,256 34,068 43,859 Total cash received from Trusts $ 1,076,797 $ 34,068 $ 2,953,653 (1) Represents the unpaid principal balance at the time of original securitiz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OSITS AND OTHER CUSTOMER ACCOUNTS (Tables)</t>
        </is>
      </c>
      <c r="B1" s="2" t="inlineStr">
        <is>
          <t>12 Months Ended</t>
        </is>
      </c>
    </row>
    <row r="2">
      <c r="B2" s="2" t="inlineStr">
        <is>
          <t>Dec. 31, 2020</t>
        </is>
      </c>
    </row>
    <row r="3">
      <c r="A3" s="3" t="inlineStr">
        <is>
          <t>Deposits [Abstract]</t>
        </is>
      </c>
    </row>
    <row r="4">
      <c r="A4" s="4" t="inlineStr">
        <is>
          <t>Summary of Deposits and Other Customer Accounts</t>
        </is>
      </c>
      <c r="B4" s="4" t="inlineStr">
        <is>
          <t>Deposits and other customer accounts are summarized as follows: December 31, 2020 December 31, 2019 (dollars in thousands) Balance Percent of total deposits Balance Percent of total deposits Interest-bearing demand deposits $ 11,097,595 14.7 % $ 10,301,133 15.3 % Non-interest-bearing demand deposits 21,800,278 28.9 % 14,922,974 22.2 % Savings 4,827,065 6.4 % 5,632,164 8.4 % Customer repurchase accounts 323,398 0.4 % 407,477 0.6 % Money market 33,358,315 44.4 % 26,687,677 39.6 % CDs 3,897,056 5.2 % 9,375,281 13.9 % Total deposits (1) $ 75,303,707 100.0 % $ 67,326,706 100.0 % (1) Includes foreign deposits, as defined by the FRB, of $5.8 billion and $8.9 billion at December 31, 2020 and December 31, 2019, respectively.</t>
        </is>
      </c>
    </row>
    <row r="5">
      <c r="A5" s="4" t="inlineStr">
        <is>
          <t>Summary of Interest Expense on Deposits</t>
        </is>
      </c>
      <c r="B5" s="4" t="inlineStr">
        <is>
          <t xml:space="preserve">Interest Expense on deposits and other customer accounts is summarized as follows: Year Ended December 31, (dollars in thousands) 2020 2019 2018 Interest-bearing demand deposits $ 22,878 $ 82,152 $ 41,481 Savings 7,806 13,132 12,325 Customer repurchase accounts 647 1,643 1,761 Money market 164,730 317,299 245,794 CDs 94,344 160,245 87,767 Total deposits $ 290,405 $ 574,471 $ 389,128 </t>
        </is>
      </c>
    </row>
    <row r="6">
      <c r="A6" s="4" t="inlineStr">
        <is>
          <t>Schedule of Maturity of Certificates of Deposit Equal One Hundred Thousand Dollars or More</t>
        </is>
      </c>
      <c r="B6" s="4" t="inlineStr">
        <is>
          <t xml:space="preserve">The following table sets forth the maturity of the Company's CDs of $100,000 or more at December 31, 2020 as scheduled to mature contractually: (dollars in thousands) Three months or less $ 831,191 Over three through six months 422,892 Over six through twelve months 357,852 Over twelve months 334,404 Total $ 1,946,339 </t>
        </is>
      </c>
    </row>
    <row r="7">
      <c r="A7" s="4" t="inlineStr">
        <is>
          <t>Schedule of Maturity of All Certificates of Deposit</t>
        </is>
      </c>
      <c r="B7" s="4" t="inlineStr">
        <is>
          <t xml:space="preserve">The following table sets forth the maturity of the Company's CDs at December 31, 2020 as scheduled to mature contractually: (dollars in thousands) 2021 $ 3,099,126 2022 664,166 2023 88,959 2024 23,278 2025 19,118 Thereafter 2,409 Total $ 3,897,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Borrowings and Other Debt Obligation</t>
        </is>
      </c>
      <c r="B4" s="4" t="inlineStr">
        <is>
          <t xml:space="preserve">The following table presents information regarding the Parent Company and its subsidiaries' borrowings and other debt obligations at the dates indicated: December 31, 2020 December 31, 2019 (dollars in thousands) Balance Effective Balance Effective Parent Company 2.65% senior notes due April 2020 $ — — % $ 999,502 2.82 % 4.45% senior notes due December 2021 491,411 4.61 % 604,172 4.61 % 3.70% senior notes due March 2022 707,896 3.67 % 849,465 3.74 % 3.40% senior notes due January 2023 997,298 3.54 % 996,043 3.54 % 3.50% senior notes due June 2024 996,687 3.60 % 995,797 3.60 % 4.50% senior notes due July 2025 1,097,074 4.56 % 1,096,508 4.56 % 4.40% senior notes due July 2027 1,049,531 4.40 % 1,049,813 4.40 % 2.88% senior notes due January 2024 (4) 750,000 2.88 % 750,000 2.88 % 5.83% senior notes due March 2023 (4) 500,000 5.83 % — — % 3.24% senior notes due November 2026 913,239 3.97 % 907,844 3.97 % 3.45% senior notes, due June 2025 994,871 3.58 % — — % 3.50% senior notes, due April 2023 447,039 3.52 % — — % Senior notes due September 2020 (2) — — % 112,358 3.36 % Senior notes due June 2022 (1) 427,925 1.84 % 427,889 3.47 % Senior notes due January 2023 (3) 720,904 2.06 % 720,861 3.29 % Senior notes due July 2023 (3) 439,022 2.04 % 438,962 2.48 % Short-term borrowing due within one year, with an affiliate 123,453 2.00 % — — % Subsidiaries 2.00% subordinated debt maturing through 2021 11 2.00 % 602 2.00 % Short-term borrowing with an affiliate, maturing January 2021 200,000 0.10 % — — % Short-term borrowing due within one year, maturing January 2021 15,750 0.05 % 1,831 0.38 % Total Parent Company and subsidiaries' borrowings and other debt obligations $ 10,872,111 3.57 % $ 9,951,647 3.68 % (1) These notes bear interest at a rate equal to the three-month LIBOR plus 100 basis points per annum. (2) This note will bear interest at a rate equal to the three-month GBP LIBOR plus 105 basis points per annum. (3) This note will bear interest at a rate equal to the three-month LIBOR plus 110 basis points per annum. (4) These notes are with SHUSA's parent company, Santander. The following table presents information regarding the Bank's borrowings and other debt obligations at the dates indicated: December 31, 2020 December 31, 2019 (dollars in thousands) Balance Effective Balance Effective FHLB advances, maturing through May 2022 $ 1,150,000 0.64 % $ 7,035,000 2.15 % REIT preferred, callable May 2020 — — % 125,943 13.17 % Total Bank borrowings and other debt obligations $ 1,150,000 0.64 % $ 7,160,943 2.34 % The following tables present information regarding SC's credit facilities as of December 31, 2020 and December 31, 2019, respectively: December 31, 2020 (dollars in thousands) Balance Committed Amount Effective Assets Pledged Restricted Cash Pledged Warehouse line due August 2022 $ — $ 500,000 1.50 % $ 159,348 $ — Warehouse line due March 2022 942,845 1,250,000 1.34 % 1,621,206 1 Warehouse line due October 2022 (3) 1,000,600 1,500,000 1.85 % 639,875 — Warehouse line due October 2022 (1) 441,143 3,500,000 3.45 % 2,057,758 — Warehouse line due October 2022 168,300 500,000 3.07 % 243,649 1,201 Warehouse line due October 2022 845,800 2,100,000 3.29 % 1,156,885 — Warehouse line due January 2022 415,700 1,000,000 1.81 % 595,518 — Warehouse line due November 2022 177,600 500,000 1.18 % 371,959 — Warehouse line due July 2022 — 900,000 1.46 % — 1,684 Repurchase facility due January 2021 (2) 167,967 167,967 1.64 % 217,200 — Total facilities with third parties $ 4,159,955 $ 11,917,967 2.21 % $ 7,063,398 $ 2,886 Promissory note with Santander due June 2022 $ 2,000,000 $ 2,000,000 1.40 % $ — $ — Promissory note with Santander due September 2022 2,000,000 2,000,000 1.04 % — — Total facilities with related parties $ 4,000,000 $ 4,000,000 1.22 % $ — $ — Total SC revolving credit facilities $ 8,159,955 $ 15,917,967 1.72 % $ 7,063,398 $ 2,886 (1) This line is held exclusively for financing of Chrysler Capital leases. In April 2020, the commitment amount was reduced by $500 million. (2) The repurchase facilities are collateralized by securitization notes payable retained by SC. As the borrower, SC is exposed to liquidity risk due to changes in the market value of retained securities pledged. In some instances, SC places or receives cash collateral with counterparties under collateral arrangements associated with SC's repurchase agreements. (3) During the three months ended March 31, 2020 the Chrysler Finance loan credit facility was reactivated with a $1 billion commitment. In April 2020, the commitment amount increased by $500 million. December 31, 2019 (dollars in thousands) Balance Committed Amount Effective Assets Pledged Restricted Cash Pledged Warehouse line due March 2021 $ 516,045 $ 1,250,000 3.10 % $ 734,640 $ 1 Warehouse line due November 2020 471,320 500,000 2.69 % 505,502 186 Warehouse line due July 2021 500,000 500,000 3.64 % 761,690 302 Warehouse line due October 2021 896,077 2,100,000 3.44 % 1,748,325 7 Warehouse line due June 2021 471,284 500,000 3.32 % 675,426 — Warehouse line due November 2020 970,600 1,000,000 2.57 % 1,353,305 — Warehouse line due June 2021 53,900 600,000 7.02 % 62,601 94 Warehouse line due October 2021 (1) 1,098,443 5,000,000 4.43 % 1,898,365 1,756 Repurchase facility due January 2020 (2) 273,655 273,655 3.80 % 377,550 — Repurchase facility due March 2020 (2) 100,756 100,756 3.04 % 151,710 — Repurchase facility due March 2020 (2) 47,851 47,851 3.15 % 69,945 — Total SC revolving credit facilities $ 5,399,931 $ 11,872,262 3.44 % $ 8,339,059 $ 2,346 (1), (2) See corresponding footnotes to the December 31, 2020 credit facilities table above. The following tables present information regarding SC's secured structured financings as of December 31, 2020 and December 31, 2019, respectively: December 31, 2020 (dollars in thousands) Balance Initial Note Amounts Issued (3) Initial Weighted Average Interest Rate Range Collateral (2) Restricted Cash SC public securitizations maturing on various dates between April 2022 and May 2028 (1) $ 18,942,160 $ 44,775,735 0.60% - 3.42% $ 25,022,577 $ 1,710,351 SC privately issued amortizing notes maturing on various dates between June 2022 and December 2027 (3) 7,235,241 10,747,563 1.28% - 3.90% 11,232,122 23,784 Total SC secured structured financings $ 26,177,401 $ 55,523,298 0.60% - 3.90% $ 36,254,699 $ 1,734,135 (1) Securitizations executed under Rule 144A of the Securities Act are included within this balance. (2) Secured structured financings may be collateralized by SC's collateral overages of other issuances. (3) Excludes securitizations which no longer have outstanding debt and excludes any incremental borrowings. December 31, 2019 (dollars in thousands) Balance Initial Note Amounts Issued Initial Weighted Average Interest Rate Range Collateral Restricted Cash SC public securitizations maturing on various dates between April 2021 and February 2027 $ 18,807,773 $ 43,982,220 1.35% - 3.42% $ 24,697,158 $ 1,606,646 SC privately issued amortizing notes maturing on various dates between July 2019 and November 2026 9,334,112 10,397,563 1.05% - 3.90% 12,048,217 20,878 Total SC secured structured financings $ 28,141,885 $ 54,379,783 1.05% - 3.90% $ 36,745,375 $ 1,627,524 The following table sets forth the maturities of the Company's consolidated borrowings and debt obligations at December 31, 2020: (in thousands) 2021 $ 2,300,775 2022 11,676,226 2023 9,671,196 2024 9,040,016 2025 6,051,769 Thereafter 7,619,485 Total $ 46,359,4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 (LOSS) (Tables)</t>
        </is>
      </c>
      <c r="B1" s="2" t="inlineStr">
        <is>
          <t>12 Months Ended</t>
        </is>
      </c>
    </row>
    <row r="2">
      <c r="B2" s="2" t="inlineStr">
        <is>
          <t>Dec. 31, 2020</t>
        </is>
      </c>
    </row>
    <row r="3">
      <c r="A3" s="3" t="inlineStr">
        <is>
          <t>Equity [Abstract]</t>
        </is>
      </c>
    </row>
    <row r="4">
      <c r="A4" s="4" t="inlineStr">
        <is>
          <t>Schedule of Accumulated Other Comprehensive Income / (Loss)</t>
        </is>
      </c>
      <c r="B4" s="4" t="inlineStr">
        <is>
          <t>The following table presents the components of AOCI, net of related tax, for the years ended December 31, 2020, and 2019, respectively. Total Other Comprehensive Income/(Loss) Total Accumulated Year Ended December 31, 2020 December 31, 2019 December 31, 2020 (in thousands) Pretax Tax Net Activity Beginning Net Ending Change in AOCI on cash flow hedge derivative financial instruments $ 155,226 $ (57,416) $ 97,810 Reclassification adjustment for net losses on cash flow hedge derivative financial instruments (1) 550 (79) 471 Net unrealized gains on cash flow hedge derivative financial instruments 155,776 (57,495) 98,281 $ (20,114) $ 98,281 $ 78,167 Change in unrealized gains on investments in debt securities (4) 244,766 (66,663) 178,103 Reclassification adjustment for net (gains) included in net income/(expense) on debt securities AFS (2) (54,897) 16,937 (37,960) Net unrealized gains on investments in debt securities 189,869 (49,726) 140,143 (22,880) 140,143 117,263 Pension and post-retirement actuarial gain (3) 15,450 628 16,078 (45,213) 16,078 (29,135) As of December 31, 2020 $ 361,095 $ (106,593) $ 254,502 $ (88,207) $ 254,502 $ 166,295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As discussed in Note 1, includes unrealized gains / losses reclassified in connection with the sale of SBC. Total Other Comprehensive Income/(Loss) Total Accumulated Year Ended December 31, 2019 December 31, 2018 December 31, 2019 (in thousands) Pretax Tax Net Activity Beginning Net Ending Change in AOCI on cash flow hedge derivative financial instruments $ 14,372 $ (14,910) $ (538) Reclassification adjustment for net losses on cash flow hedge derivative financial instruments (1) 344 (107) 237 Net unrealized gains on cash flow hedge derivative financial instruments 14,716 (15,017) (301) $ (19,813) $ (301) $ (20,114) Change in unrealized gains on investment securities 303,208 (75,962) 227,246 Reclassification adjustment for net (gains) included in net income/(expense) on debt securities AFS (2) (5,816) 1,457 (4,359) Net unrealized gains on investment securities 297,392 (74,505) 222,887 (245,767) 222,887 (22,880) Pension and post-retirement actuarial gain (3) 10,280 579 10,859 (56,072) 10,859 (45,213) As of December 30, 2019 $ 322,388 $ (88,943) $ 233,445 $ (321,652) $ 233,445 $ (88,207) NOTE 11. ACCUMULATED OTHER COMPREHENSIVE INCOME / (LOSS) (continued) Total Other Comprehensive Income/(Loss) Total Accumulated Year Ended December 31, 2018 December 31, 2017 December 31, 2018 (in thousands) Pretax Tax Net Activity Beginning Net Ending Change in AOCI on cash flow hedge derivative financial instruments $ (6,225) $ (848) $ (7,073) Reclassification adjustment for net losses on cash flow hedge derivative financial instruments (1) 4,781 (1,504) 3,277 Net unrealized (losses) on cash flow hedge derivative financial instruments (1,444) (2,352) (3,796) $ (6,388) $ (3,796) Cumulative impact of adoption of new ASUs (4) (9,629) Net unrealized (losses) on cash flow hedge derivative financial instruments upon adoption (13,425) $ (19,813) Change in unrealized (losses) on investment securities AFS (84,316) (3,577) (87,893) Reclassification adjustment for net losses included in net income/(expense) on debt securities AFS (2) 6,717 285 7,002 Net unrealized (losses) on investment securities AFS (77,599) (3,292) (80,891) (140,498) (80,891) Cumulative impact of adoption of new ASUs (4) (24,378) Net unrealized (losses) on investments in debt securities (105,269) (245,767) Pension and post-retirement actuarial gain (3) 7,527 (6,967) 560 (51,545) 560 Cumulative impact of adoption of new ASUs (4) (5,087) Pension and post-retirement actuarial gain upon adoption (4,527) (56,072) As of December 31, 2018 $ (71,516) $ (12,611) $ (84,127) $ (198,431) $ (123,221) $ (321,652) (1) Net gains/(losses) reclassified into Interest on borrowings and other debt obligations in the Consolidated Statements of Operations for settlements of interest rate swap contracts designated as cash flow hedges. (2) Net (gains)/losses reclassified into Net gain on sale of investment securities sales in the Consolidated Statements of Operations for the sale of debt securities AFS. (3) Included in the computation of net periodic pension costs. (4) Includes impact of OCI reclassified to Retained earnings as a result of the adoption of ASU 2018-0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Transactions with Santander</t>
        </is>
      </c>
      <c r="B4" s="4" t="inlineStr">
        <is>
          <t xml:space="preserve">Additional transactions with Santander during 2019 and 2018 that are disclosed within the Consolidated Statements of Stockholder's Equity are shown net are disclosed within the table below: Impact to common stock and paid in capital (in thousands) March 2019 contribution $ 34,330 May 2019 contribution 41,571 July 2019 contribution 13,026 2019 net contribution from shareholder $ 88,927 Deferred tax asset on purchased assets $ 3,156 Adjustment to book value of assets purchased on January 1 277 February 2018 contribution 5,741 October 2018 contribution 45,846 December 2018 contribution 33,448 2018 net contribution from shareholder $ 88,4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Derivatives designated as accounting hedges at December 31, 2020 and December 31, 2019 included: (dollars in thousands) Notional Asset Liability Weighted Average Receive Rate Weighted Average Pay Weighted Average Life December 31, 2020 Cash flow hedges: Pay fixed — receive variable interest rate swaps $ 2,450,000 $ 124 $ 70,589 0.18 % 1.50 % 1.90 Pay variable - receive fixed interest rate swaps 8,745,000 150,206 182 1.16 % 0.14 % 2.12 Interest rate floor 3,525,000 27,507 — 1.28 % — % 1.10 Total $ 14,720,000 $ 177,837 $ 70,771 1.03 % 0.33 % 1.84 December 31, 2019 Cash flow hedges: Pay fixed — receive variable interest rate swaps $ 2,650,000 $ 2,807 $ 39,128 1.85 % 1.91 % 1.86 Pay variable - receive fixed interest rate swaps 7,570,000 7,462 29,209 1.43 % 1.73 % 2.39 Interest rate floor 3,800,000 18,762 — 0.19 % — % 1.28 Total $ 14,020,000 $ 29,031 $ 68,337 1.17 % 1.29 % 1.99</t>
        </is>
      </c>
    </row>
    <row r="5">
      <c r="A5" s="4" t="inlineStr">
        <is>
          <t>Schedule of Other Derivative Activities</t>
        </is>
      </c>
      <c r="B5" s="4" t="inlineStr">
        <is>
          <t xml:space="preserve">Other derivative activities at December 31, 2020 and December 31, 2019 included: Notional Asset derivatives Liability derivatives (in thousands) December 31, 2020 December 31, 2019 December 31, 2020 December 31, 2019 December 31, 2020 December 31, 2019 Mortgage banking derivatives: Forward commitments to sell loans $ 520,299 $ 452,994 $ — $ 18 $ 3,835 $ 360 Interest rate lock commitments 262,471 167,423 13,202 3,042 — — Mortgage servicing 495,000 510,000 33,419 15,134 13,402 2,547 Total mortgage banking risk management 1,277,770 1,130,417 46,621 18,194 17,237 2,907 Customer-related derivatives: Swaps receive fixed 15,350,026 11,225,376 901,509 375,541 8,778 12,330 Swaps pay fixed 15,749,590 11,975,313 14,644 23,271 874,260 336,361 Other 3,781,316 3,532,959 15,446 3,457 13,782 4,848 Total customer-related derivatives 34,880,932 26,733,648 931,599 402,269 896,820 353,539 Other derivative activities: Foreign exchange contracts 4,258,869 3,724,007 52,530 33,749 62,616 34,428 Interest rate swap agreements 250,000 1,290,560 — — 12,934 11,626 Interest rate cap agreements 10,199,134 9,379,720 4,617 62,552 — — Options for interest rate cap agreements 10,199,134 9,379,720 — — 4,617 62,552 Other 240,083 1,087,986 5,886 10,536 7,031 13,025 Total $ 61,305,922 $ 52,726,058 $ 1,041,253 $ 527,300 $ 1,001,255 $ 478,077 </t>
        </is>
      </c>
    </row>
    <row r="6">
      <c r="A6" s="4" t="inlineStr">
        <is>
          <t>Impact of Derivative Activities in the Condensed Consolidated Statement of Operations</t>
        </is>
      </c>
      <c r="B6" s="4" t="inlineStr">
        <is>
          <t>The following Consolidated Statement of Operations line items were impacted by the Company’s derivative activities for the years ended December 31, 2020, 2019 and 2018: (in thousands) Year Ended December 31, Line Item 2020 2019 2018 Derivative Activity (1) Cash flow hedges: Pay fixed-receive variable interest rate swaps Interest expense on borrowings $ (26,103) $ 36,920 $ 33,881 Pay variable receive-fixed interest rate swap Interest income on loans 54,845 (39,086) (23,238) Interest rate floors Interest income on loans 37,057 (1,741) (1,108) Other derivative activities: Forward commitments to sell loans Miscellaneous income, net (3,442) 4,477 (4,362) Interest rate lock commitments Miscellaneous income, net 10,160 365 572 Mortgage servicing Miscellaneous income, net 31,227 24,244 (7,560) Customer-related derivatives Miscellaneous income, net 30,552 2,538 34,987 Foreign exchange Miscellaneous income, net 9,237 32,565 2,259 Interest rate swaps, caps, and options Miscellaneous income, net (11,371) (14,092) 11,901 Other Miscellaneous income, net 425 (408) (4,030) (1) Gains are disclosed as positive numbers while losses are shown as a negative number regardless of the line item being affected.</t>
        </is>
      </c>
    </row>
    <row r="7">
      <c r="A7" s="4" t="inlineStr">
        <is>
          <t>Offsetting of Financial Assets</t>
        </is>
      </c>
      <c r="B7" s="4" t="inlineStr">
        <is>
          <t>Information about financial assets and liabilities that are eligible for offset on the Consolidated Balance Sheets as of December 31, 2020 and December 31, 2019, respectively, is presented in the following tables: Offsetting of Financial Assets Gross Amounts Not Offset in the Consolidated Balance Sheets (in thousands) Gross Amounts of Recognized Assets Gross Amounts Offset in the Consolidated Balance Sheets Net Amounts of Assets Presented in the Consolidated Balance Sheets Collateral Received (3) Net Amount December 31, 2020 Cash flow hedges $ 177,837 $ — $ 177,837 $ 85,065 $ 92,772 Other derivative activities (1) 1,028,051 — 1,028,051 7,771 1,020,280 Total derivatives subject to a master netting arrangement or similar arrangement 1,205,888 — 1,205,888 92,836 1,113,052 Total derivatives not subject to a master netting arrangement or similar arrangement (2) 13,202 — 13,202 — 13,202 Total Derivative Assets $ 1,219,090 $ — $ 1,219,090 $ 92,836 $ 1,126,254 December 31, 2019 Cash flow hedges $ 29,031 $ — $ 29,031 $ 17,790 $ 11,241 Other derivative activities (1) 524,258 435 523,823 51,437 472,386 Total derivatives subject to a master netting arrangement or similar arrangement 553,289 435 552,854 69,227 483,627 Total derivatives not subject to a master netting arrangement or similar arrangement (2) 3,042 — 3,042 — 3,042 Total Derivative Assets $ 556,331 $ 435 $ 555,896 $ 69,227 $ 486,669 (1) Includes customer-related and other derivatives. (2) Includes mortgage banking derivatives. (3) Collateral received includes cash, cash equivalents, and other financial instruments. Cash collateral received is reported in Other liabilities, as applicable, in the Consolidated Balance Sheets. Financial instruments that are pledged to the Company are not reflected in the accompanying Consolidated Balance Sheets since the Company does not control or have the ability to re-hypothecate these instruments.</t>
        </is>
      </c>
    </row>
    <row r="8">
      <c r="A8" s="4" t="inlineStr">
        <is>
          <t>Offsetting of Financial Liabilities</t>
        </is>
      </c>
      <c r="B8" s="4" t="inlineStr">
        <is>
          <t>Offsetting of Financial Liabilities Gross Amounts Not Offset in the Consolidated Balance Sheets (in thousands) Gross Amounts of Recognized Liabilities Gross Amounts Offset in the Consolidated Balance Sheets Net Amounts of Liabilities Presented in the Consolidated Balance Sheets Collateral Pledged (3) Net Amount December 31, 2020 Cash flow hedges $ 70,771 $ — $ 70,771 $ 70,589 $ 182 Other derivative activities (1) 997,420 3,517 993,903 584,971 408,932 Total derivatives subject to a master netting arrangement or similar arrangement 1,068,191 3,517 1,064,674 655,560 409,114 Total derivatives not subject to a master netting arrangement or similar arrangement (2) 3,835 — 3,835 2,382 1,453 Total Derivative Liabilities $ 1,072,026 $ 3,517 $ 1,068,509 $ 657,942 $ 410,567 December 31, 2019 Cash flow hedges $ 68,337 $ — $ 68,337 $ 68,337 $ — Other derivative activities (1) 477,717 9,406 468,311 436,301 32,010 Total derivatives subject to a master netting arrangement or similar arrangement 546,054 9,406 536,648 504,638 32,010 Total derivatives not subject to a master netting arrangement or similar arrangement (2) 360 — 360 273 87 Total Derivative Liabilities $ 546,414 $ 9,406 $ 537,008 $ 504,911 $ 32,097 (1) Includes customer-related and other derivatives. (2) Includes mortgage banking derivatives. (3) Cash collateral pledged and financial instruments pledged is reported in Other assets in the Consolidated Balance Sheets.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esent the assets and liabilities that are measured at fair value on a recurring basis by major product category and fair value hierarchy as of December 31, 2020 and December 31, 2019. (in thousands) Level 1 Level 2 Level 3 Balance at Level 1 Level 2 Level 3 Balance at Financial assets: U.S. Treasury securities $ — $ 170,652 $ — $ 170,652 $ — $ 4,090,938 $ — $ 4,090,938 Corporate debt — 155,715 — 155,715 — 139,713 — 139,713 ABS — 58,945 50,393 109,338 — 75,165 63,235 138,400 State and municipal securities — 1 — 1 — 9 — 9 MBS — 10,877,783 — 10,877,783 — 9,970,698 — 9,970,698 Investment in debt securities AFS (2) — 11,263,096 50,393 11,313,489 — 14,276,523 63,235 14,339,758 Other investments - trading securities — 40,435 — 40,435 379 718 — 1,097 RICs HFI (3) — — 50,391 50,391 — 17,634 84,334 101,968 LHFS (1)(4) — 265,428 — 265,428 — 289,009 — 289,009 MSRs — — 77,545 77,545 — — 130,855 130,855 Other assets - derivatives (2) — 1,205,690 13,400 1,219,090 — 553,222 3,109 556,331 Total financial assets (5) $ — $ 12,774,649 $ 191,729 $ 12,966,378 $ 379 $ 15,137,106 $ 281,533 $ 15,419,018 Financial liabilities: Other liabilities - derivatives (2) — 1,068,074 3,952 1,072,026 — 543,560 2,854 546,414 Total financial liabilities $ — $ 1,068,074 $ 3,952 $ 1,072,026 $ — $ 543,560 $ 2,854 $ 546,414 (1) LHFS disclosed on the Consolidated Balance Sheets also includes LHFS that are held at the lower of cost or fair value and are not presented within this table. (2) Refer to Note 2 for the fair value of investment securities and to Note 13 for the fair values of derivative assets and liabilities on a further disaggregated basis. (3) RICs collateralized by vehicle titles at SC and RV/marine loans at SBNA. (4) Residential mortgage loans. (5) Approximately $191.7 million of these financial assets were measured using model-based techniques, or Level 3 inputs, and represented approximately 1.5% of total assets measured at fair value on a recurring basis and approximately 0.1% of total consolidated assets.</t>
        </is>
      </c>
    </row>
    <row r="5">
      <c r="A5" s="4" t="inlineStr">
        <is>
          <t>Rollforward for Recurring Assets and Liabilities</t>
        </is>
      </c>
      <c r="B5" s="4" t="inlineStr">
        <is>
          <t>The tables below present the changes in Level 3 balances for the years ended December 31, 2020 and 2019, respectively, for those assets and liabilities measured at fair value on a recurring basis. Year Ended December 31, 2020 Year Ended December 31, 2019 (in thousands) Investments RICs HFI MSRs Derivatives, net Total Investments RICs HFI MSRs Derivatives, net Total Balances, beginning of period $ 63,235 $ 84,334 $ 130,855 $ 255 $ 278,679 $ 327,199 $ 126,312 $ 149,660 $ 1,866 $ 605,037 Losses in OCI (2) (588) — — — (588) (2,535) — — — (2,535) Gains/(losses) in earnings — 14,374 (37,543) 8,878 (14,291) — 11,433 (27,862) (2,610) (19,039) Additions/Issuances — 2,512 12,377 — 14,889 — 2,079 26,816 — 28,895 Transfer from level 2 (3) — 17,634 — — 17,634 — — — — — Settlements (1) (12,254) (68,463) (28,144) 315 (108,546) (261,429) (55,490) (17,759) 999 (333,679) Balances, end of period $ 50,393 $ 50,391 $ 77,545 $ 9,448 $ 187,777 $ 63,235 $ 84,334 $ 130,855 $ 255 $ 278,679 Changes in unrealized gains (losses) included in earnings related to balances still held at end of period $ — $ 14,374 $ (37,543) $ (1,282) $ (24,451) $ — $ 11,433 $ (27,862) $ (2,975) $ (19,404) (1) Settlements include charge-offs, prepayments, paydowns and maturities. (2) Losses in OCI during the three-month period ended December 31, 2020 decreased by $0.2 million from the prior reporting date of September 30, 2020. (3) The Company transferred RIC's from Level 2 to Level 3 during 2020 because the fair value for these assets cannot be determined by using readily observable inputs as of December 31, 2020. There were no other transfers into or out of Level 3 during the years ended December 31, 2020 and 2019.</t>
        </is>
      </c>
    </row>
    <row r="6">
      <c r="A6" s="4" t="inlineStr">
        <is>
          <t>Fair Value Measurements, Nonrecurring</t>
        </is>
      </c>
      <c r="B6" s="4" t="inlineStr">
        <is>
          <t>Assets measured at fair value on a nonrecurring basis that were still held on the balance sheet were as follows: (in thousands) Level 1 Level 2 Level 3 Balance at Level 1 Level 2 Level 3 Balance at Impaired commercial LHFI $ — $ 32,609 $ 11,925 $ 44,534 $ — $ 133,640 $ 356,220 $ 489,860 Foreclosed assets — 8,232 23,528 31,760 — 17,168 51,080 68,248 Vehicle inventory — 313,754 — 313,754 — 346,265 — 346,265 LHFS (1) — — 1,960,768 1,960,768 — — 1,131,214 1,131,214 Auto loans impaired due to bankruptcy — 191,785 — 191,785 — 200,504 503 201,007 Goodwill — — 2,596,161 2,596,161 — — 4,444,389 4,444,389 MSRs — — — — — — 8,197 8,197 (1) These amounts include $893.5 million and $1.0 billion of personal LHFS that were impaired as of December 31, 2020 and December 31, 2019, respectively.</t>
        </is>
      </c>
    </row>
    <row r="7">
      <c r="A7" s="4" t="inlineStr">
        <is>
          <t>Increases and Decreases in Value of Certain Assets Measured at Fair Value on Nonrecurring Basis</t>
        </is>
      </c>
      <c r="B7" s="4" t="inlineStr">
        <is>
          <t>The following table presents the increases and decreases in value of certain assets that are measured at fair value on a nonrecurring basis for which a fair value adjustment has been included in the Consolidated Statements of Operations relating to assets held at period-end: Year Ended December 31, (in thousands) Statement of Operations Location 2020 2019 2018 Impaired LHFI Credit loss expense $ 1,127 $ (15,495) $ (58,818) Foreclosed assets Miscellaneous income, net (1) (4,980) (13,648) (12,137) LHFS Credit loss expense (1,607) — (387) LHFS Miscellaneous income, net (1) (509,223) (404,606) (382,298) Auto loans impaired due to bankruptcy Credit loss expense — (9,106) (93,277) Goodwill impairment Impairment of goodwill (1)(2) (1,848,228) — — MSRs Miscellaneous income, net (1) (138) (633) (743) (1) Gains are disclosed as positive numbers while losses are shown as a negative number regardless of the line item being affected. (2) In the period ended December 30, 2020, Goodwill totaling $4.4 billion was written down to its implied fair value of $2.6 billion, resulting in a goodwill impairment charge of $1.8 billion.</t>
        </is>
      </c>
    </row>
    <row r="8">
      <c r="A8" s="4" t="inlineStr">
        <is>
          <t>Quantitative Information on Level 3 Recurring Assets and Liabilities</t>
        </is>
      </c>
      <c r="B8" s="4" t="inlineStr">
        <is>
          <t>The following table presents quantitative information about the significant unobservable inputs within significant Level 3 recurring and nonrecurring assets and liabilities at December 31, 2020 and December 31, 2019, respectively: (dollars in thousands) Fair Value at December 31, 2020 Valuation Technique Unobservable Inputs Range Financial Assets: ABS Financing bonds $ 50,393 DCF Discount rate (1) 0.22% Personal LHFS (4) 893,479 Lower of market or Income approach Market participant view 60.00% - 70.00% Discount rate 20.00% - 30.00% Default rate 35.00% - 45.00% Net principal &amp; interest payment rate 65.00% - 75.00% Loss severity rate 90.00% - 95.00% RICs HFS 674,048 DCF Discount rate 1.50% - 2.50% (2.00%) Default rate 2.00% - 4.00% (3.00%) Prepayment rate 10.00% - 20.00% (15.00%) Loss severity rate 50.00% - 60.00% (55.00%) MSRs 77,545 DCF CPR (2) [7.66% - 45.35%] (16.11%) Discount rate (3) 9.37 % (1) Based on the applicable term and discount index. The Company owns one financing bond security. (2) Average CPR projected from collateral stratified by loan type and note rate. Weighted average amount was developed by weighting the associated relative unpaid principal balances. (3) Average discount rate from collateral stratified by loan type and note rate. Weighted average amount was developed by weighting the associated relative unpaid principal balances. (4) Excludes non-significant Level 3 LHFS portfolios. The estimated fair value for personal LHFS (Bluestem) is calculated based on the lower of market participant view, a DCF analysis in which the Company uses significant unobservable inputs on key assumptions, and also considers the possible outcomes of the Bluestem bankruptcy process. NOTE 14. FAIR VALUE (continued) (dollars in thousands) Fair Value at December 31, 2019 Valuation Technique Unobservable Inputs Range Financial Assets: ABS Financing bonds $ 51,001 DCF Discount rate (1) 1.64% Sale-leaseback securities 12,234 Consensus pricing (8) Offered quotes (9) 103.00 % RICs HFI 84,334 DCF CPR (5) 6.66 % Discount rate (6) 9.50% - 14.50% (13.16%) Recovery rate (7) 25% - 43% (41.12%) Personal LHFS (4) 1,007,105 Lower of market or Income approach Market participant view 70.00% - 80.00% Discount rate 15.00% - 25.00% Default rate 30.00% - 40.00% Net principal &amp; interest payment rate 70.00% - 85.00% Loss severity rate 90.00% - 95.00% MSRs (10) 130,855 DCF CPR (2) 7.83% - 100.00% (11.97%) Discount rate (3) 9.63 % (1), (2), (3), (4) - See corresponding footnotes to the December 31, 2020 Level 3 significant inputs table above. (5) Based on the analysis of available data from a comparable market securitization of similar assets. (6) Based on the cost of funding of debt issuance and recent historical equity yields. Weighted average amount was developed by weighting the associated relative unpaid principal balances. (7) Based on the average severity utilizing reported severity rates and loss severity utilizing available market data from a comparable securitized pool. Weighted average amount was developed by weighting the associated relative unpaid principal balances. (8) Consensus pricing refers to fair value estimates that are generally developed using information such as dealer quotes or other third-party valuations or comparable asset prices. (9) Based on the nature of the input, a range or weighted average does not exist. The Company owns one sale-leaseback security. (10) Excludes MSR valued on a non-recurring basis for which we do not consider there to be significant unobservable assumptions.</t>
        </is>
      </c>
    </row>
    <row r="9">
      <c r="A9" s="4" t="inlineStr">
        <is>
          <t>Schedule of Fair Value of Financial Instruments</t>
        </is>
      </c>
      <c r="B9" s="4" t="inlineStr">
        <is>
          <t>The carrying amounts and estimated fair values, as well as the level within the fair value hierarchy, of the Company's financial instruments are as follows: December 31, 2020 December 31, 2019 (in thousands) Carrying Value Fair Value Level 1 Level 2 Level 3 Carrying Value Fair Value Level 1 Level 2 Level 3 Financial assets: Cash and cash equivalents $ 12,621,281 $ 12,621,281 $ 12,621,281 $ — $ — $ 7,644,372 $ 7,644,372 $ 7,644,372 $ — $ — Investments in debt securities AFS 11,313,489 11,313,489 — 11,263,096 50,393 14,339,758 14,339,758 — 14,276,523 63,235 Investments in debt securities HTM 5,504,685 5,677,929 — 5,677,929 — 3,938,797 3,957,227 — 3,957,227 — Other investments (3) 790,435 801,056 — 801,056 — 1,097 1,097 379 718 — LHFI, net 84,794,689 89,395,086 — 32,609 89,362,477 89,059,251 90,490,760 — 1,142,998 89,347,762 LHFS 2,226,196 2,226,196 — 265,428 1,960,768 1,420,223 1,420,295 — 289,009 1,131,286 Restricted cash 5,303,460 5,303,460 5,303,460 — — 3,881,880 3,881,880 3,881,880 — — MSRs (1) 77,545 77,545 — — 77,545 132,683 139,052 — — 139,052 Derivatives 1,219,090 1,219,090 — 1,205,690 13,400 556,331 556,331 — 553,222 3,109 Financial liabilities: Deposits (2) 3,897,056 3,920,096 — 3,920,096 — 9,375,281 9,384,994 — 9,384,994 — Borrowings and other debt obligations 46,359,467 47,081,852 — 30,538,951 16,542,901 50,654,406 51,232,798 — 36,114,404 15,118,394 Derivatives 1,072,026 1,072,026 — 1,068,074 3,952 546,414 546,414 — 543,560 2,854 (1) The Company has elected to account for the majority of its MSR balance using the FVO, while the remainder of the MSRs are accounted for using the lower of cost or fair value. (2) This line item excludes deposit liabilities with no defined or contractual maturities in accordance with ASU 2016-01. (3) This line item includes CDs with a maturity greater than 90 days and investments in trading securities.</t>
        </is>
      </c>
    </row>
    <row r="10">
      <c r="A10" s="4" t="inlineStr">
        <is>
          <t>Summary of Difference Between Fair Value and Principal Balance of LHFS</t>
        </is>
      </c>
      <c r="B10" s="4" t="inlineStr">
        <is>
          <t>The following table summarizes the differences between the fair value and the principal balance of LHFS and RICs measured at fair value on a recurring basis as of December 31, 2020 and December 31, 2019: December 31, 2020 December 31, 2019 (in thousands) Fair Value Aggregate UPB Difference Fair Value Aggregate UPB Difference LHFS (1) $ 265,428 $ 250,822 $ 14,606 $ 289,009 $ 284,111 $ 4,898 RICs HFI 50,391 50,624 (233) 101,968 113,863 (11,895) Nonaccrual loans 1,474 2,178 (704) 10,616 12,917 (2,301) (1) LHFS disclosed on the Consolidated Balance Sheets also includes LHFS that are held at the lower of cost or fair value that are not presented within this table. There were no nonaccrual loans related to the LHFS measured using the FV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N-INTEREST INCOME AND OTHER EXPENSES (Tables)</t>
        </is>
      </c>
      <c r="B1" s="2" t="inlineStr">
        <is>
          <t>12 Months Ended</t>
        </is>
      </c>
    </row>
    <row r="2">
      <c r="B2" s="2" t="inlineStr">
        <is>
          <t>Dec. 31, 2020</t>
        </is>
      </c>
    </row>
    <row r="3">
      <c r="A3" s="3" t="inlineStr">
        <is>
          <t>Revenue from Contract with Customer [Abstract]</t>
        </is>
      </c>
    </row>
    <row r="4">
      <c r="A4" s="4" t="inlineStr">
        <is>
          <t>Details of Non-Interest Income</t>
        </is>
      </c>
      <c r="B4" s="4" t="inlineStr">
        <is>
          <t xml:space="preserve">The following table presents the details of the Company's Non-interest income for the following periods: Year Ended December 31, (in thousands) 2020 2019 2018 Non-interest income: Consumer and commercial fees $ 471,901 $ 548,846 $ 568,147 Lease income 3,037,284 2,872,857 2,375,596 Miscellaneous income, net Mortgage banking income, net 49,082 44,315 34,612 BOLI 58,981 62,782 58,939 Capital market revenue 227,421 197,042 165,392 Net gain on sale of operating leases 243,189 135,948 202,793 Asset and wealth management fees 208,732 175,611 165,765 Loss on sale of non-mortgage loans (366,976) (397,965) (351,751) Other miscellaneous (loss) / income, net (10,923) 83,865 31,532 Net gain on sale of investment securities 31,297 5,816 (6,717) Total Non-interest income $ 3,949,988 $ 3,729,117 $ 3,244,308 </t>
        </is>
      </c>
    </row>
    <row r="5">
      <c r="A5" s="4" t="inlineStr">
        <is>
          <t>Disaggregation of Revenue from Contracts with Customers</t>
        </is>
      </c>
      <c r="B5" s="4" t="inlineStr">
        <is>
          <t>The following table presents the Company's Non-interest income disaggregated by revenue source: Year Ended December 31, (in thousands) 2020 2019 2018 Non-interest income: In-scope of revenue from contracts with customers: Depository services (1) $ 190,011 $ 241,167 $ 236,381 Commission and trailer fees (2) 192,355 160,665 143,733 Interchange income, net (2) 64,394 67,524 60,258 Underwriting service fees (2) 137,007 97,211 71,536 Asset and wealth management fees (2) 127,612 145,515 138,108 Other revenue from contracts with customers (2) 60,351 39,885 36,692 Total in-scope of revenue from contracts with customers 771,730 751,967 686,708 Out-of-scope of revenue from contracts with customers: Consumer and commercial fees (3) 233,699 256,412 294,371 Lease income 3,037,284 2,872,857 2,375,596 Miscellaneous loss (3) (124,022) (157,935) (105,650) Net gain/(loss) on sale of investment securities 31,297 5,816 (6,717) Total out-of-scope of revenue from contracts with customers 3,178,258 2,977,150 2,557,600 Total non-interest income $ 3,949,988 $ 3,729,117 $ 3,244,308 (1) Primarily recorded in the Company's Consolidated Statements of Operations within Consumer and commercial fees. (2) Primarily recorded in the Company's Consolidated Statements of Operations within Miscellaneous income, net. (3) The balance presented excludes certain revenue streams that are considered in-scope and presented above.</t>
        </is>
      </c>
    </row>
    <row r="6">
      <c r="A6" s="4" t="inlineStr">
        <is>
          <t>Schedule of Other Expense</t>
        </is>
      </c>
      <c r="B6" s="4" t="inlineStr">
        <is>
          <t>The following table presents the Company's other expenses for the following periods: Year Ended December 31, (in thousands) 2020 2019 (1) 2018 Other expenses: Amortization of intangibles $ 58,661 $ 58,993 $ 60,650 Deposit insurance premiums and other expenses 50,238 64,734 61,983 Loss on debt extinguishment 10,887 2,735 3,470 Other administrative expenses 390,573 518,138 461,291 Other miscellaneous expenses 50,193 42,830 21,595 Total Other expenses $ 560,552 $ 687,430 $ 608,989 (1) The year ended December 31, 2019 includes $25.3 million of FDIC insurance premiums that relates to periods from the first quarter of 2015 through the fourth quarter of 2018. The Company has concluded that the out-of-period correction is immaterial to all impacted perio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Lower of cost or market adjustment on a portion of unsecured loan portfolio held for sale</t>
        </is>
      </c>
      <c r="B4" s="7" t="n">
        <v>509.2</v>
      </c>
      <c r="C4" s="7" t="n">
        <v>404.6</v>
      </c>
      <c r="D4" s="7" t="n">
        <v>38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for income taxes in the Consolidated Statements of Operations is comprised of the following components: Year Ended December 31, (in thousands) 2020 2019 2018 Current: Foreign $ (1,096) $ 491 $ 13,183 Federal 103,260 40,964 (68,160) State 63,346 91,592 64,002 Total current 165,510 133,047 9,025 Deferred: Foreign 4,797 38,471 16,882 Federal (213,105) 263,970 360,780 State (67,847) 36,711 39,213 Total deferred (276,155) 339,152 416,875 Total income tax provision/(benefit) $ (110,645) $ 472,199 $ 425,900 </t>
        </is>
      </c>
    </row>
    <row r="5">
      <c r="A5" s="4" t="inlineStr">
        <is>
          <t>Schedule of Effective Income Tax Rate Reconciliation</t>
        </is>
      </c>
      <c r="B5" s="4" t="inlineStr">
        <is>
          <t>The following is a reconciliation of the U.S. federal statutory rate of 21.0% for the years ended December 31, 2020, 2019, and 2018 to the Company's effective tax rate for each of the years indicated: Year Ended December 31, 2020 2019 2018 Federal income tax at statutory rate 21.0 % 21.0 % 21.0 % Increase/(decrease) in taxes resulting from: Valuation allowance (1.8) % 2.4 % 4.6 % Tax-exempt income 1.3 % (0.9) % (0.8) % Section 162(m) limitation (0.4) % 0.2 % 0.2 % Non-deductible FDIC insurance premiums (1.2) % 0.8 % 0.8 % BOLI 1.6 % (0.9) % (0.9) % State income taxes, net of federal tax benefit (2.4) % 6.1 % 5.9 % General business tax credits 2.7 % (1.6) % (1.7) % Electric vehicle credits 0.2 % (0.4) % (0.7) % Basis difference in unconsolidated subsidiaries 34.7 % 3.4 % 3.0 % Uncertain tax position reserve 0.4 % (0.1) % (0.3) % Goodwill impairment (37.8) % — % — % Other (3.9) % 1.2 % (1.0) % Effective tax rate 14.4 % 31.2 % 30.1 %</t>
        </is>
      </c>
    </row>
    <row r="6">
      <c r="A6" s="4" t="inlineStr">
        <is>
          <t>Schedule of Deferred Tax Assets and Liabilities</t>
        </is>
      </c>
      <c r="B6" s="4" t="inlineStr">
        <is>
          <t>The tax effects of temporary differences that give rise to the deferred tax assets and deferred tax liabilities are presented below: At December 31, (in thousands) 2020 2019 (1) Deferred tax assets: ALLL $ 349,186 $ 176,304 IRC Section 475 mark-to-market adjustment 670,294 169,224 Unrealized loss on available-for-sale securities — 2,209 Unrealized loss on derivatives — 9,639 Held to maturity 3,417 4,618 Capital loss carryforwards — 22,547 Net operating loss carryforwards 1,883,130 2,098,447 Lease liability 167,165 169,415 Employee benefits 87,471 104,788 General business credit &amp; other tax credit carryforwards 486,937 535,694 Broker commissions paid on originated mortgage loans 7,444 10,520 Minimum tax credit carryforwards 1,337 30,903 Goodwill amortization 38,390 34,504 Accrued expenses 69,401 83,271 Recourse reserves 6,322 6,854 Deferred interest expense 74,324 73,271 Depreciation and amortization 684,382 470,965 Other 139,525 174,537 Total gross deferred tax assets 4,668,725 4,177,710 Valuation allowance (371,559) (371,457) Total deferred tax assets 4,297,166 3,806,253 Deferred tax liabilities: Purchase accounting adjustments 72,559 87,444 Deferred income 10,357 42,811 Originated MSRs 23,290 37,164 Unrealized gain on AFS securities 45,070 — Unrealized gain on derivatives 28,788 — ROU asset 157,081 168,686 SC basis difference — 413,915 Leasing transactions 3,933,789 3,855,255 Other 197,472 218,330 Total gross deferred tax liabilities 4,468,406 4,823,605 Net deferred tax (liability) $ (171,240) $ (1,017,352)</t>
        </is>
      </c>
    </row>
    <row r="7">
      <c r="A7" s="4" t="inlineStr">
        <is>
          <t>Summary of Operating Loss Carryforwards</t>
        </is>
      </c>
      <c r="B7" s="4" t="inlineStr">
        <is>
          <t>At December 31, 2020, the Company has recorded the following: (in thousands) Gross Deferred Tax Balance Valuation Allowance Final Expiration Year (1) Net operating loss carryforwards $ 1,809,434 $ 187,551 2037 State net operating loss carryforwards 73,697 6,916 2039 General business credit carryforward 486,937 77,896 2040 Minimum tax credit carryforward 1,337 1,336 N/A Deferred tax timing differences 2,289,282 97,860 N/A Total $ 4,660,687 $ 371,559 (1) These will expire in varying amounts through the final expiration year.</t>
        </is>
      </c>
    </row>
    <row r="8">
      <c r="A8" s="4" t="inlineStr">
        <is>
          <t>Schedule of Unrecognized Tax Benefits Roll Forward</t>
        </is>
      </c>
      <c r="B8" s="4" t="inlineStr">
        <is>
          <t xml:space="preserve">At December 31, 2020, the Company had reserves related to tax benefits from uncertain tax positions of $46.4 million. A reconciliation of the beginning and ending amount of unrecognized tax benefits is as follows: (in thousands) Unrecognized Tax Benefits Accrued Interest and Penalties Total Gross unrecognized tax benefits at January 1, 2018 $ 48,688 $ 41,798 $ 90,486 Additions based on tax positions related to 2018 1,005 — 1,005 Additions for tax positions of prior years 2,030 1,527 3,557 Reductions for tax positions of prior years (1,545) (65) (1,610) Reductions to unrecognized tax benefits as a result of a lapse of the applicable statute of limitations (4,813) (764) (5,577) Settlements (62) (29) (91) Gross unrecognized tax benefits at December 31, 2018 45,303 42,467 87,770 Additions based on tax positions related to 2019 270 — 270 Additions for tax positions of prior years 12,716 1,779 14,495 Reductions for tax positions of prior years (4,652) (35,554) (40,206) Reductions to unrecognized tax benefits as a result of a lapse of the applicable statute of limitations (3,900) (2,134) (6,034) Settlements — — — Gross unrecognized tax benefits at December 31, 2019 49,737 6,558 56,295 Additions based on tax positions related to the current year — — — Additions for tax positions of prior years — 1,118 1,118 Reductions for tax positions of prior years (3,096) (1,579) (4,675) Reductions to unrecognized tax benefits as a result of a lapse of the applicable statute of limitations (93) (52) (145) Settlements (785) (154) (939) Gross unrecognized tax benefits at December 31, 2020 $ 45,763 $ 5,891 $ 51,654 Gross net unrecognized tax benefits that if recognized would impact the effective tax rate at December 31, 2020 $ 45,763 $ 5,891 Less: Federal, state and local income tax benefits (5,239) Net unrecognized tax benefit reserves $ 46,4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s and Related Activity</t>
        </is>
      </c>
      <c r="B4" s="4" t="inlineStr">
        <is>
          <t xml:space="preserve">A summary of SC's stock options and related activity as of and for the year ended December 31, 2020, is as follows: Shares Weighted Average Exercise Price Weighted Average Remaining Contractual Term (Years) Aggregate Intrinsic Value (in whole dollars) (in 000's) Options outstanding at January 1, 2020 273,737 $ 13.09 3.1 $ 2,867 Granted — — Exercised (75,468) 9.89 868 Expired (15,440) 25.89 Forfeited (13,460) 17.25 Other — — Options outstanding at December 31, 2020 169,369 $ 13.01 1.9 $ 1,543 Options exercisable at December 31, 2020 169,369 $ 13.01 1.9 $ 1,543 Options expected to vest after December 31, 2020 — $ — 0.0 $ — A summary of the status and changes of SC's nonvested stock options as of and for the year ended December 31, 2020, is presented below: Shares Weighted Average Grant Date Fair Value Non-vested at January 1, 2020 29,951 $ 5.01 Granted — — Vested (16,491) 5.00 Forfeited (13,460) 5.01 Non-vested at December 31, 2020 — $ — </t>
        </is>
      </c>
    </row>
    <row r="5">
      <c r="A5" s="4" t="inlineStr">
        <is>
          <t>Summary of Restricted Stock Units and Performance Stock Units and Related Activity</t>
        </is>
      </c>
      <c r="B5" s="4" t="inlineStr">
        <is>
          <t xml:space="preserve">A summary of the Company’s RSUs and performance stock units and related activity as of and for the year ended December 31, 2020 is as follows: Shares Weighted Average Exercise Price Weighted Average Remaining Contractual Term (Years) Aggregate Intrinsic Value (in whole dollars) (in 000's) Outstanding at January 1, 2020 498,299 $ 17.41 0.9 $ 11,645 Granted 268,438 24.02 Vested (386,704) 19.84 9,037 Forfeited/cancelled (13,021) 17.98 Unvested at December 31, 2020 367,012 $ 19.78 0.8 $ 8,0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ND GUARANTEES (Tables)</t>
        </is>
      </c>
      <c r="B1" s="2" t="inlineStr">
        <is>
          <t>12 Months Ended</t>
        </is>
      </c>
    </row>
    <row r="2">
      <c r="B2" s="2" t="inlineStr">
        <is>
          <t>Dec. 31, 2020</t>
        </is>
      </c>
    </row>
    <row r="3">
      <c r="A3" s="3" t="inlineStr">
        <is>
          <t>Commitments and Contingencies Disclosure [Abstract]</t>
        </is>
      </c>
    </row>
    <row r="4">
      <c r="A4" s="4" t="inlineStr">
        <is>
          <t>Schedule of Commitments Amount</t>
        </is>
      </c>
      <c r="B4" s="4" t="inlineStr">
        <is>
          <t xml:space="preserve">The following table details the amount of commitments at the dates indicated: Other Commitments December 31, 2020 December 31, 2019 (in thousands) Commitments to extend credit $ 30,883,502 $ 30,685,478 Letters of credit 1,432,764 1,592,726 Commitments to sell loans 49,791 21,341 Unsecured revolving lines of credit — 24,922 Recourse exposure on sold loans 26,362 53,667 Total commitments $ 32,392,419 $ 32,378,134 </t>
        </is>
      </c>
    </row>
    <row r="5">
      <c r="A5" s="4" t="inlineStr">
        <is>
          <t>Summary of Liabilities for Commitments and Contingencies</t>
        </is>
      </c>
      <c r="B5" s="4" t="inlineStr">
        <is>
          <t xml:space="preserve">The following table summarizes liabilities recorded for commitments and contingencies as of December 31, 2020 and December 31, 2019, all of which are included in Accounts payable and accrued expenses in the accompanying Consolidated Balance Sheets: Agreement or Legal Matter Commitment or Contingency December 31, 2020 December 31, 2019 (in thousands) Chrysler Agreement Revenue-sharing and gain/(loss), net-sharing payments $ 43,778 $ 12,132 Agreement with Bank of America Servicer performance fee 1,200 2,503 Agreement with CBP Loss-sharing payments 181 1,429 Other contingencies Consumer arrangements 22,155 1,9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Other information relating to the SPAIN securitization platform for the years ended December 31, 2020 and 2019 is as follows: (in thousands) December 31, 2020 December 31, 2019 Servicing fees receivable 1,070 1,869 Collections due to Santander 6,203 8,18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Regulation, Total Capital [Abstract]</t>
        </is>
      </c>
    </row>
    <row r="4">
      <c r="A4" s="4" t="inlineStr">
        <is>
          <t>Schedule of Compliance with Regulatory Capital Requirements under Banking Regulations</t>
        </is>
      </c>
      <c r="B4" s="4" t="inlineStr">
        <is>
          <t>The following schedule summarizes the actual capital balances of the Bank and SHUSA at December 31, 2020 and 2019: REGULATORY CAPITAL (Dollars in thousands) Common Equity Tier 1 Capital Ratio Tier 1 Capital Total Capital Leverage SBNA at December 31, 2020 (1) : Regulatory capital $ 10,266,788 $ 10,266,788 $ 11,084,978 $ 10,266,788 Capital ratio 15.67 % 15.67 % 16.92 % 12.13 % SHUSA at December 31, 2020 (1) : Regulatory capital $ 18,368,202 $ 20,048,095 $ 21,658,574 $ 20,048,095 Capital ratio 15.94 % 17.40 % 18.80 % 13.77 % Common Equity Tier 1 Capital Ratio Tier 1 Capital Total Capital Leverage SBNA at December 31, 2019 (2) : Regulatory capital $ 10,219,819 $ 10,219,819 $ 10,844,218 $ 10,219,819 Capital ratio 15.80 % 15.80 % 16.77 % 12.77 % SHUSA at December 31, 2019 (2) : Regulatory capital $ 17,391,867 $ 18,780,870 $ 20,480,467 $ 18,780,870 Capital ratio 14.63 % 15.80 % 17.23 % 13.13 % (1) Capital ratios through March 31, 2020 calculated under the U.S. Basel III framework on a transitional basis. Capital ratios starting in the first quarter of 2020 calculated under CECL transition provisions permitted by the CARES Act (2) Represents transitional ratios under Basel III.</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s present certain information regarding the Company’s segments. For the Year Ended SHUSA Reportable Segments December 31, 2020 CBB C&amp;I CRE &amp; VF CIB (5) Other (2) SC (3) SC Purchase Price Adjustments (4) Eliminations (4) Total (in thousands) Net interest income $ 1,359,280 $ 339,386 $ 379,710 $ 157,855 $ (43,120) $ 4,151,344 $ (711) $ 15,737 $ 6,359,481 Non-interest income 291,116 67,241 13,221 263,966 323,982 3,024,918 10,864 (45,320) 3,949,988 Credit loss expense 370,250 135,400 106,201 28,099 (137,065) 2,364,460 838 — 2,868,183 Total expenses 3,083,520 541,397 117,449 258,793 591,122 3,601,970 39,201 (25,218) 8,208,234 Income/(loss) before income taxes (1,803,374) (270,170) 169,281 134,929 (173,195) 1,209,832 (29,886) (4,365) (766,948) Intersegment revenue/(expense) (1) (856) 12,617 4,879 (16,640) — — — — — Total assets 21,947,514 7,960,282 20,506,030 10,965,616 39,165,741 48,887,493 — — 149,432,676 (1) Intersegment revenue/(expense) represents charges or credits for funds used or provided by each of the segments and is included in net interest income. (2) Other includes the results of the entities transferred to the IHC, with the exception of SIS, earnings from non-strategic assets, the investment portfolio, interest expense on the Bank’s and the Company's borrowings and other debt obligations, amortization of intangible assets and certain unallocated corporate income and indirect expenses. (3) Management of SHUSA manages SC by analyzing the pre-Change in Control results of SC, which are presented in this column. (4) SC Purchase Price Adjustments represents the impact that SC purchase marks had on the results of SC included within the consolidated operations of SHUSA, while eliminations eliminate intercompany transactions. (5) Includes results and assets of SIS. NOTE 22. BUSINESS SEGMENT INFORMATION (continued) For the Year Ended SHUSA Reportable Segments December 31, 2019 CBB C&amp;I CRE &amp; VF CIB (5) Other (2) SC (3) SC Purchase Price Adjustments (4) Eliminations (4) Total (in thousands) Net interest income $ 1,288,540 $ 329,368 $ 400,506 $ 152,041 $ 207,738 $ 3,971,826 $ 38,408 $ 54,341 $ 6,442,768 Non-interest income 342,373 87,467 18,231 208,851 409,948 2,760,370 6,184 (104,307) 3,729,117 Credit loss expense / (Recovery of) credit loss expense 150,329 38,102 13,507 6,045 (7,381) 2,093,749 (2,334) — 2,292,017 Total expenses 1,598,837 298,877 119,686 270,065 782,938 3,284,179 40,107 (28,837) 6,365,852 Income/(loss) before income taxes (118,253) 79,856 285,544 84,782 (157,871) 1,354,268 6,819 (21,129) 1,514,016 Intersegment revenue/(expense) (1) (933) 9,403 5,950 (14,420) — — — — — Total assets 23,841,001 8,758,027 21,117,141 10,074,677 36,786,099 48,922,532 — — 149,499,477 (1)- (5) Refer to corresponding notes above. For the Year Ended SHUSA Reportable Segments December 31, 2018 Consumer &amp; Business Banking C&amp;I CRE &amp; VF CIB Other (2) SC (3) SC Purchase Price Adjustments (4) Eliminations (4) Total (in thousands) Net interest income $ 1,215,579 $ 319,850 $ 404,535 $ 136,582 $ 240,749 $ 3,958,280 $ 31,083 $ 38,192 $ 6,344,850 Total non-interest income 295,840 96,697 7,176 195,023 402,210 2,297,517 9,678 (59,833) 3,244,308 Provision for credit losses 91,564 (26,340) 15,624 9,335 24,524 2,205,585 19,606 — 2,339,898 Total expenses 1,509,643 285,220 115,108 234,949 793,866 2,857,944 47,173 (11,578) 5,832,325 Income/(loss) before income taxes (89,788) 157,667 280,979 87,321 (175,431) 1,192,268 (26,018) (10,063) 1,416,935 Intersegment revenue/(expense) (1) (52) 7,249 4,729 (12,362) 436 — — — — Total assets 20,724,736 8,773,242 20,599,161 8,652,134 32,925,157 43,959,855 — — 135,634,285 (1)- (5) Refer to corresponding notes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ARENT COMPANY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Condensed financial information of the parent company is as follows: BALANCE SHEETS AT DECEMBER 31, 2020 2019 (in thousands) Assets Cash and cash equivalents $ 4,081,575 $ 3,125,760 Loans to non-bank subsidiaries 6,800,000 5,650,000 Investment in subsidiaries: Bank subsidiary 9,244,620 11,617,397 Non-bank subsidiaries 10,381,360 11,606,398 Premises and equipment, net 38,626 49,983 Equity method investments 6,019 5,876 Restricted cash 56,403 58,168 Deferred tax assets, net 207,520 — Other assets (1) 209,644 395,822 Total assets $ 31,025,767 $ 32,509,404 Liabilities and stockholder's equity Borrowings and other debt obligations $ 10,656,350 $ 9,949,214 Borrowings from subsidiary banks 121,547 — Borrowings from non-bank subsidiaries 150,981 148,748 Deferred tax liabilities, net 130,574 297,253 Other liabilities 222,594 234,703 Total liabilities 11,282,046 10,629,918 Stockholder's equity 19,743,721 21,879,486 Total liabilities and stockholder's equity $ 31,025,767 $ 32,509,404 (1) Includes $1.0 million of other investments at both December 31, 2020 and December 31, 2019.</t>
        </is>
      </c>
    </row>
    <row r="5">
      <c r="A5" s="4" t="inlineStr">
        <is>
          <t>Statements of Operations and Comprehensive Income/(Loss)</t>
        </is>
      </c>
      <c r="B5" s="4" t="inlineStr">
        <is>
          <t xml:space="preserve">YEAR ENDED DECEMBER 31, 2020 2019 2018 (in thousands) Interest income $ 297,621 $ 176,013 $ 123,389 Income from equity method investments 426 2,288 78 Other income (1) 151,514 58,373 67,100 Total income 449,561 236,674 190,567 Interest expense 382,936 345,888 288,006 Other expense 261,821 234,849 301,418 Total expense 644,757 580,737 589,424 Loss before income taxes and equity in earnings of subsidiaries (195,196) (344,063) (398,857) Income tax (benefit)/provision (275,290) (38,732) (51,114) Loss before equity in earnings of subsidiaries 80,094 (305,331) (347,743) Equity in undistributed earnings of: Bank subsidiary (1,282,781) 387,938 489,452 Non-bank subsidiaries 362,323 670,562 565,695 Net income (840,364) 753,169 707,404 Other comprehensive income, net of tax: Net unrealized (losses)/gains on cash flow hedge derivative financial instruments 98,281 (301) (3,796) Net unrealized gains/(losses) recognized on investment securities 140,143 222,887 (80,891) Amortization of defined benefit plans 16,078 10,859 560 Total other comprehensive gain/(loss) 254,502 233,445 (84,127) Comprehensive income $ (585,862) $ 986,614 $ 623,277 </t>
        </is>
      </c>
    </row>
    <row r="6">
      <c r="A6" s="4" t="inlineStr">
        <is>
          <t>Statement of Cash Flows</t>
        </is>
      </c>
      <c r="B6" s="4" t="inlineStr">
        <is>
          <t>STATEMENT OF CASH FLOWS FOR THE YEAR ENDED DECEMBER 31 2020 2019 2018 (in thousands) CASH FLOWS FROM OPERATING ACTIVITIES: Net (loss)/income $ (840,364) $ 753,169 $ 707,404 Adjustments to reconcile net income to net cash provided by operating activities: Deferred tax (benefit)/expense (261,113) 235,688 24,277 Undistributed earnings of: Bank subsidiary 1,282,781 (387,938) (489,452) Non-bank subsidiaries (362,323) (670,562) (565,695) Net gain on sale of investment in subsidiary and other (65,229) — — Equity earnings from equity method investments (426) (2,288) (78) Dividends from investment in subsidiaries 213,092 482,548 592,797 Depreciation, amortization and accretion 37,350 34,403 44,388 Loss on debt extinguishment 10,260 1,627 3,955 Net change in other assets and other liabilities 148,679 (56,938) (60,256) Net cash provided by operating activities 162,707 389,709 257,340 CASH FLOWS FROM INVESTING ACTIVITIES: Proceeds from prepayments and maturities of AFS investment securities — 250,000 — Purchases of other investments — (1,042) — Net capital (contributed to)/returned from subsidiaries (25,707) (215,657) (208,622) Originations of loans to subsidiaries (10,245,000) (7,995,000) (4,295,000) Repayments of loans by subsidiaries 9,095,000 5,845,000 3,795,000 Proceeds from business divestitures 1,277,626 — — Purchases of premises and equipment (2,538) (9,800) (15,333) Net cash provided by/(used in) investing activities 99,381 (2,126,499) (723,955) CASH FLOWS FROM FINANCIAL ACTIVITIES: Repayment of parent company debt obligations (1,371,274) (2,225,806) (1,224,474) Net proceeds received from Parent Company senior notes and senior credit facility 1,941,003 3,811,670 1,423,274 Net change in commercial paper 125,000 — — Net change in borrowings from subsidiary banks 120,000 — — Net change in borrowings from non-bank subsidiaries 2,233 3,583 2,611 Dividends to preferred stockholders — — (10,950) Dividends paid on common stock (125,000) (400,000) (410,000) Capital contribution from shareholder — 88,927 85,035 Redemption of preferred stock — — (200,000) Net cash provided by/(used in) financing activities 691,962 1,278,374 (334,504) Net increase/(decrease) in cash, cash equivalents, and restricted cash 954,050 (458,416) (801,119) Cash, cash equivalents, and restricted cash at beginning of period 3,183,928 3,642,344 4,443,463 Cash, cash equivalents, and restricted cash at end of period (1) $ 4,137,978 $ 3,183,928 $ 3,642,344 NON-CASH TRANSACTIONS Capital expenditures in accounts payable $ 7,852 $ 10,326 $ 8,174 Contribution of SAM from shareholder (2) — — 4,396 Adoption of lease accounting standard: ROU assets — 6,779 — Accrued expenses and payables — 7,622 — (1) Amounts for the years ended December 31, 2020, 2019, and 2018 include cash and cash equivalents balances of $4.1 billion, $3.1 billion, and $3.6 billion, respectively, and restricted cash balances of $56.4 million, $58.2 million, and $79.6 million, respectively. (2) The contribution of SAM was accounted for as a non-cash transaction.</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s>
  <sheetData>
    <row r="1">
      <c r="A1" s="1" t="inlineStr">
        <is>
          <t>DESCRIPTION OF BUSINESS, BASIS OF PRESENTATION AND ACCOUNTING POLICIES (General) (Details) $ in Thousands</t>
        </is>
      </c>
      <c r="C1" s="2" t="inlineStr">
        <is>
          <t>Sep. 01, 2020USD ($)</t>
        </is>
      </c>
      <c r="D1" s="2" t="inlineStr">
        <is>
          <t>Sep. 30, 2020USD ($)</t>
        </is>
      </c>
      <c r="E1" s="2" t="inlineStr">
        <is>
          <t>Jun. 30, 2020USD ($)</t>
        </is>
      </c>
      <c r="F1" s="2" t="inlineStr">
        <is>
          <t>Sep. 30, 2020USD ($)</t>
        </is>
      </c>
      <c r="G1" s="2" t="inlineStr">
        <is>
          <t>Sep. 30, 2019USD ($)</t>
        </is>
      </c>
      <c r="H1" s="2" t="inlineStr">
        <is>
          <t>Dec. 31, 2020USD ($)</t>
        </is>
      </c>
      <c r="I1" s="2" t="inlineStr">
        <is>
          <t>Dec. 31, 2019USD ($)branchatm</t>
        </is>
      </c>
      <c r="J1" s="2" t="inlineStr">
        <is>
          <t>Dec. 31, 2018USD ($)</t>
        </is>
      </c>
      <c r="K1" s="2" t="inlineStr">
        <is>
          <t>Aug. 31, 2020USD ($)</t>
        </is>
      </c>
    </row>
    <row r="2">
      <c r="A2" s="3" t="inlineStr">
        <is>
          <t>Noncontrolling Interest [Line Items]</t>
        </is>
      </c>
    </row>
    <row r="3">
      <c r="A3" s="4" t="inlineStr">
        <is>
          <t>Income tax (benefit)/provision</t>
        </is>
      </c>
      <c r="H3" s="5" t="n">
        <v>-110645</v>
      </c>
      <c r="I3" s="5" t="n">
        <v>472199</v>
      </c>
      <c r="J3" s="5" t="n">
        <v>425900</v>
      </c>
    </row>
    <row r="4">
      <c r="A4" s="4" t="inlineStr">
        <is>
          <t>Gain (loss) on disposition of business</t>
        </is>
      </c>
      <c r="H4" s="6" t="n">
        <v>62400</v>
      </c>
    </row>
    <row r="5">
      <c r="A5" s="4" t="inlineStr">
        <is>
          <t>Total assets</t>
        </is>
      </c>
      <c r="H5" s="6" t="n">
        <v>149432676</v>
      </c>
      <c r="I5" s="6" t="n">
        <v>149499477</v>
      </c>
      <c r="J5" s="6" t="n">
        <v>135634285</v>
      </c>
    </row>
    <row r="6">
      <c r="A6" s="4" t="inlineStr">
        <is>
          <t>Total liabilities</t>
        </is>
      </c>
      <c r="H6" s="6" t="n">
        <v>128169964</v>
      </c>
      <c r="I6" s="6" t="n">
        <v>125100647</v>
      </c>
    </row>
    <row r="7">
      <c r="A7" s="4" t="inlineStr">
        <is>
          <t>Stockholder's equity</t>
        </is>
      </c>
      <c r="H7" s="6" t="n">
        <v>19886878</v>
      </c>
      <c r="I7" s="6" t="n">
        <v>22021460</v>
      </c>
    </row>
    <row r="8">
      <c r="A8" s="4" t="inlineStr">
        <is>
          <t>Net (loss)/income including NCI</t>
        </is>
      </c>
      <c r="H8" s="6" t="n">
        <v>-656303</v>
      </c>
      <c r="I8" s="6" t="n">
        <v>1041817</v>
      </c>
      <c r="J8" s="5" t="n">
        <v>991035</v>
      </c>
    </row>
    <row r="9">
      <c r="A9" s="4" t="inlineStr">
        <is>
          <t>Deposits</t>
        </is>
      </c>
      <c r="H9" s="6" t="n">
        <v>75303707</v>
      </c>
      <c r="I9" s="6" t="n">
        <v>67326706</v>
      </c>
    </row>
    <row r="10">
      <c r="A10" s="4" t="inlineStr">
        <is>
          <t>LHFS</t>
        </is>
      </c>
      <c r="B10" s="4" t="inlineStr">
        <is>
          <t>[1]</t>
        </is>
      </c>
      <c r="H10" s="5" t="n">
        <v>2226196</v>
      </c>
      <c r="I10" s="6" t="n">
        <v>1420223</v>
      </c>
    </row>
    <row r="11">
      <c r="A11" s="4" t="inlineStr">
        <is>
          <t>SBNA | Affiliated Entity</t>
        </is>
      </c>
    </row>
    <row r="12">
      <c r="A12" s="3" t="inlineStr">
        <is>
          <t>Noncontrolling Interest [Line Items]</t>
        </is>
      </c>
    </row>
    <row r="13">
      <c r="A13" s="4" t="inlineStr">
        <is>
          <t>Deposits</t>
        </is>
      </c>
      <c r="I13" s="6" t="n">
        <v>471000</v>
      </c>
    </row>
    <row r="14">
      <c r="A14" s="4" t="inlineStr">
        <is>
          <t>LHFS</t>
        </is>
      </c>
      <c r="I14" s="6" t="n">
        <v>102000</v>
      </c>
    </row>
    <row r="15">
      <c r="A15" s="4" t="inlineStr">
        <is>
          <t>Gain (loss) on sale of financing receivable</t>
        </is>
      </c>
      <c r="I15" s="6" t="n">
        <v>30900</v>
      </c>
    </row>
    <row r="16">
      <c r="A16" s="4" t="inlineStr">
        <is>
          <t>Santander BanCorp</t>
        </is>
      </c>
    </row>
    <row r="17">
      <c r="A17" s="3" t="inlineStr">
        <is>
          <t>Noncontrolling Interest [Line Items]</t>
        </is>
      </c>
    </row>
    <row r="18">
      <c r="A18" s="4" t="inlineStr">
        <is>
          <t>Total assets</t>
        </is>
      </c>
      <c r="I18" s="6" t="n">
        <v>6000000</v>
      </c>
      <c r="K18" s="5" t="n">
        <v>5500000</v>
      </c>
    </row>
    <row r="19">
      <c r="A19" s="4" t="inlineStr">
        <is>
          <t>Total liabilities</t>
        </is>
      </c>
      <c r="I19" s="6" t="n">
        <v>4800000</v>
      </c>
      <c r="K19" s="6" t="n">
        <v>4300000</v>
      </c>
    </row>
    <row r="20">
      <c r="A20" s="4" t="inlineStr">
        <is>
          <t>Stockholder's equity</t>
        </is>
      </c>
      <c r="I20" s="5" t="n">
        <v>1200000</v>
      </c>
      <c r="K20" s="5" t="n">
        <v>1200000</v>
      </c>
    </row>
    <row r="21">
      <c r="A21" s="4" t="inlineStr">
        <is>
          <t>Net (loss)/income including NCI</t>
        </is>
      </c>
      <c r="F21" s="5" t="n">
        <v>33100</v>
      </c>
      <c r="G21" s="5" t="n">
        <v>66600</v>
      </c>
    </row>
    <row r="22">
      <c r="A22" s="4" t="inlineStr">
        <is>
          <t>Disposal group, not discontinued operation, loans transferred</t>
        </is>
      </c>
      <c r="F22" s="6" t="n">
        <v>160000</v>
      </c>
    </row>
    <row r="23">
      <c r="A23" s="4" t="inlineStr">
        <is>
          <t>Disposal group, not discontinued operation, real estate owned, transferred</t>
        </is>
      </c>
      <c r="F23" s="5" t="n">
        <v>30000</v>
      </c>
    </row>
    <row r="24">
      <c r="A24" s="4" t="inlineStr">
        <is>
          <t>Disposal Group, Not Discontinued Operations | Santander BanCorp</t>
        </is>
      </c>
    </row>
    <row r="25">
      <c r="A25" s="3" t="inlineStr">
        <is>
          <t>Noncontrolling Interest [Line Items]</t>
        </is>
      </c>
    </row>
    <row r="26">
      <c r="A26" s="4" t="inlineStr">
        <is>
          <t>Sale of stock, consideration received on transaction</t>
        </is>
      </c>
      <c r="C26" s="5" t="n">
        <v>1280000</v>
      </c>
    </row>
    <row r="27">
      <c r="A27" s="4" t="inlineStr">
        <is>
          <t>Proceeds from divestiture of interest in consolidated subsidiaries</t>
        </is>
      </c>
      <c r="D27" s="5" t="n">
        <v>62000</v>
      </c>
    </row>
    <row r="28">
      <c r="A28" s="4" t="inlineStr">
        <is>
          <t>Income tax (benefit)/provision</t>
        </is>
      </c>
      <c r="D28" s="6" t="n">
        <v>12000</v>
      </c>
      <c r="E28" s="5" t="n">
        <v>39000</v>
      </c>
    </row>
    <row r="29">
      <c r="A29" s="4" t="inlineStr">
        <is>
          <t>Gain (loss) on disposition of business</t>
        </is>
      </c>
      <c r="D29" s="6" t="n">
        <v>50000</v>
      </c>
    </row>
    <row r="30">
      <c r="A30" s="4" t="inlineStr">
        <is>
          <t>Reclassification from accumulated other comprehensive income, current period, before tax</t>
        </is>
      </c>
      <c r="D30" s="6" t="n">
        <v>23600</v>
      </c>
    </row>
    <row r="31">
      <c r="A31" s="4" t="inlineStr">
        <is>
          <t>Reclassification from accumulated other comprehensive income, current period, net of tax</t>
        </is>
      </c>
      <c r="D31" s="6" t="n">
        <v>14800</v>
      </c>
    </row>
    <row r="32">
      <c r="A32" s="4" t="inlineStr">
        <is>
          <t>Disposal group, not discontinued operation, transaction expenses</t>
        </is>
      </c>
      <c r="D32" s="5" t="n">
        <v>10000</v>
      </c>
    </row>
    <row r="33">
      <c r="A33" s="4" t="inlineStr">
        <is>
          <t>Disposed of by Sale | First Commonwealth Bank | SBNA | Affiliated Entity</t>
        </is>
      </c>
    </row>
    <row r="34">
      <c r="A34" s="3" t="inlineStr">
        <is>
          <t>Noncontrolling Interest [Line Items]</t>
        </is>
      </c>
    </row>
    <row r="35">
      <c r="A35" s="4" t="inlineStr">
        <is>
          <t>Number of bank branches | branch</t>
        </is>
      </c>
      <c r="I35" s="6" t="n">
        <v>14</v>
      </c>
    </row>
    <row r="36">
      <c r="A36" s="4" t="inlineStr">
        <is>
          <t>Number of ATMs | atm</t>
        </is>
      </c>
      <c r="I36" s="6" t="n">
        <v>4</v>
      </c>
    </row>
    <row r="37">
      <c r="A37" s="4" t="inlineStr">
        <is>
          <t>SC</t>
        </is>
      </c>
    </row>
    <row r="38">
      <c r="A38" s="3" t="inlineStr">
        <is>
          <t>Noncontrolling Interest [Line Items]</t>
        </is>
      </c>
    </row>
    <row r="39">
      <c r="A39" s="4" t="inlineStr">
        <is>
          <t>Ownership percentage by parent</t>
        </is>
      </c>
      <c r="H39" s="4" t="inlineStr">
        <is>
          <t>80.20%</t>
        </is>
      </c>
    </row>
    <row r="40">
      <c r="A40" s="4" t="inlineStr">
        <is>
          <t>Percentage owned by noncontrolling shareholders</t>
        </is>
      </c>
      <c r="H40" s="4" t="inlineStr">
        <is>
          <t>19.80%</t>
        </is>
      </c>
    </row>
    <row r="41"/>
    <row r="42">
      <c r="A42" s="4" t="inlineStr">
        <is>
          <t>[1]</t>
        </is>
      </c>
      <c r="B42" s="4" t="inlineStr">
        <is>
          <t xml:space="preserve">Includ es $265.4 million a nd $289.0 million of loans recorded at the FVO at December 31, 2020 and December 31, 2019, respectively. </t>
        </is>
      </c>
    </row>
  </sheetData>
  <mergeCells count="3">
    <mergeCell ref="A1:B1"/>
    <mergeCell ref="A41:J41"/>
    <mergeCell ref="B42:J4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DESCRIPTION OF BUSINESS, BASIS OF PRESENTATION AND ACCOUNTING POLICIES (Recently Adopted Accounting Standards) (Details) - USD ($) $ in Thousands</t>
        </is>
      </c>
      <c r="B1" s="2" t="inlineStr">
        <is>
          <t>Dec. 31, 2020</t>
        </is>
      </c>
      <c r="D1" s="2" t="inlineStr">
        <is>
          <t>Jan. 01, 2020</t>
        </is>
      </c>
      <c r="E1" s="2" t="inlineStr">
        <is>
          <t>Dec. 31, 2019</t>
        </is>
      </c>
      <c r="G1" s="2" t="inlineStr">
        <is>
          <t>Dec. 31, 2018</t>
        </is>
      </c>
      <c r="H1" s="2" t="inlineStr">
        <is>
          <t>Dec. 31, 2017</t>
        </is>
      </c>
    </row>
    <row r="2">
      <c r="A2" s="3" t="inlineStr">
        <is>
          <t>New Accounting Pronouncements or Change in Accounting Principle [Line Items]</t>
        </is>
      </c>
    </row>
    <row r="3">
      <c r="A3" s="4" t="inlineStr">
        <is>
          <t>Financing receivable, allowance for credit loss</t>
        </is>
      </c>
      <c r="B3" s="5" t="n">
        <v>7338493</v>
      </c>
      <c r="C3" s="4" t="inlineStr">
        <is>
          <t>[1]</t>
        </is>
      </c>
      <c r="E3" s="5" t="n">
        <v>3646189</v>
      </c>
      <c r="F3" s="4" t="inlineStr">
        <is>
          <t>[1]</t>
        </is>
      </c>
      <c r="G3" s="5" t="n">
        <v>3897130</v>
      </c>
      <c r="H3" s="5" t="n">
        <v>3994887</v>
      </c>
    </row>
    <row r="4">
      <c r="A4" s="4" t="inlineStr">
        <is>
          <t>Stockholders' equity</t>
        </is>
      </c>
      <c r="B4" s="6" t="n">
        <v>21262712</v>
      </c>
      <c r="E4" s="6" t="n">
        <v>24398830</v>
      </c>
      <c r="G4" s="5" t="n">
        <v>23847232</v>
      </c>
      <c r="H4" s="5" t="n">
        <v>23690832</v>
      </c>
    </row>
    <row r="5">
      <c r="A5" s="4" t="inlineStr">
        <is>
          <t>Deferred tax liabilities, net</t>
        </is>
      </c>
      <c r="B5" s="5" t="n">
        <v>-171240</v>
      </c>
      <c r="E5" s="6" t="n">
        <v>-1017352</v>
      </c>
    </row>
    <row r="6">
      <c r="A6" s="4" t="inlineStr">
        <is>
          <t>Cumulative Effect, Period of Adoption, Adjustment</t>
        </is>
      </c>
    </row>
    <row r="7">
      <c r="A7" s="3" t="inlineStr">
        <is>
          <t>New Accounting Pronouncements or Change in Accounting Principle [Line Items]</t>
        </is>
      </c>
    </row>
    <row r="8">
      <c r="A8" s="4" t="inlineStr">
        <is>
          <t>Financing receivable, allowance for credit loss</t>
        </is>
      </c>
      <c r="E8" s="6" t="n">
        <v>2535882</v>
      </c>
    </row>
    <row r="9">
      <c r="A9" s="4" t="inlineStr">
        <is>
          <t>Stockholders' equity</t>
        </is>
      </c>
      <c r="E9" s="6" t="n">
        <v>-1800000</v>
      </c>
    </row>
    <row r="10">
      <c r="A10" s="4" t="inlineStr">
        <is>
          <t>ASU 2016-13</t>
        </is>
      </c>
    </row>
    <row r="11">
      <c r="A11" s="3" t="inlineStr">
        <is>
          <t>New Accounting Pronouncements or Change in Accounting Principle [Line Items]</t>
        </is>
      </c>
    </row>
    <row r="12">
      <c r="A12" s="4" t="inlineStr">
        <is>
          <t>Financing receivable, allowance for credit loss</t>
        </is>
      </c>
      <c r="D12" s="5" t="n">
        <v>2500000</v>
      </c>
    </row>
    <row r="13">
      <c r="A13" s="4" t="inlineStr">
        <is>
          <t>Deferred tax liabilities, net</t>
        </is>
      </c>
      <c r="D13" s="5" t="n">
        <v>700000</v>
      </c>
    </row>
    <row r="14">
      <c r="A14" s="4" t="inlineStr">
        <is>
          <t>ASU 2016-13 | Cumulative Effect, Period of Adoption, Adjustment</t>
        </is>
      </c>
    </row>
    <row r="15">
      <c r="A15" s="3" t="inlineStr">
        <is>
          <t>New Accounting Pronouncements or Change in Accounting Principle [Line Items]</t>
        </is>
      </c>
    </row>
    <row r="16">
      <c r="A16" s="4" t="inlineStr">
        <is>
          <t>Stockholders' equity</t>
        </is>
      </c>
      <c r="E16" s="5" t="n">
        <v>-1785464</v>
      </c>
    </row>
    <row r="17"/>
    <row r="18">
      <c r="A18" s="4" t="inlineStr">
        <is>
          <t>[1]</t>
        </is>
      </c>
      <c r="B18"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B1:C1"/>
    <mergeCell ref="E1:F1"/>
    <mergeCell ref="A17:H17"/>
    <mergeCell ref="B18:H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BASIS OF PRESENTATION AND ACCOUNTING POLICIES (Investment Securities and Other Investments) (Details)</t>
        </is>
      </c>
      <c r="B1" s="2" t="inlineStr">
        <is>
          <t>Dec. 31, 2020$ / shares</t>
        </is>
      </c>
    </row>
    <row r="2">
      <c r="A2" s="3" t="inlineStr">
        <is>
          <t>Accounting Policies [Abstract]</t>
        </is>
      </c>
    </row>
    <row r="3">
      <c r="A3" s="4" t="inlineStr">
        <is>
          <t>FHLB Stock, par value (in usd per share)</t>
        </is>
      </c>
      <c r="B3"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LOSS) - USD ($) $ in Thousand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 (LOSS) INCLUDING NCI</t>
        </is>
      </c>
      <c r="C4" s="5" t="n">
        <v>-656303</v>
      </c>
      <c r="D4" s="5" t="n">
        <v>1041817</v>
      </c>
      <c r="E4" s="5" t="n">
        <v>991035</v>
      </c>
    </row>
    <row r="5">
      <c r="A5" s="3" t="inlineStr">
        <is>
          <t>OCI, NET OF TAX</t>
        </is>
      </c>
    </row>
    <row r="6">
      <c r="A6" s="4" t="inlineStr">
        <is>
          <t>Net unrealized changes in cash flow hedge derivative financial instruments, net of tax</t>
        </is>
      </c>
      <c r="B6" s="4" t="inlineStr">
        <is>
          <t>[1],[2]</t>
        </is>
      </c>
      <c r="C6" s="6" t="n">
        <v>98281</v>
      </c>
      <c r="D6" s="6" t="n">
        <v>-301</v>
      </c>
    </row>
    <row r="7">
      <c r="A7" s="4" t="inlineStr">
        <is>
          <t>Net unrealized changes in cash flow hedge derivative financial instruments, net of tax</t>
        </is>
      </c>
      <c r="B7" s="4" t="inlineStr">
        <is>
          <t>[1],[2]</t>
        </is>
      </c>
      <c r="E7" s="6" t="n">
        <v>-3796</v>
      </c>
    </row>
    <row r="8">
      <c r="A8" s="4" t="inlineStr">
        <is>
          <t>Net unrealized (losses) / gains on AFS investment securities, net of tax</t>
        </is>
      </c>
      <c r="B8" s="4" t="inlineStr">
        <is>
          <t>[2]</t>
        </is>
      </c>
      <c r="C8" s="6" t="n">
        <v>140143</v>
      </c>
      <c r="D8" s="6" t="n">
        <v>222887</v>
      </c>
      <c r="E8" s="6" t="n">
        <v>-80891</v>
      </c>
    </row>
    <row r="9">
      <c r="A9" s="4" t="inlineStr">
        <is>
          <t>Pension and post-retirement actuarial gains, net of tax</t>
        </is>
      </c>
      <c r="B9" s="4" t="inlineStr">
        <is>
          <t>[2]</t>
        </is>
      </c>
      <c r="C9" s="6" t="n">
        <v>16078</v>
      </c>
      <c r="D9" s="6" t="n">
        <v>10859</v>
      </c>
      <c r="E9" s="6" t="n">
        <v>560</v>
      </c>
    </row>
    <row r="10">
      <c r="A10" s="4" t="inlineStr">
        <is>
          <t>TOTAL OTHER COMPREHENSIVE GAIN / (LOSS), NET OF TAX</t>
        </is>
      </c>
      <c r="C10" s="6" t="n">
        <v>254502</v>
      </c>
      <c r="D10" s="6" t="n">
        <v>233445</v>
      </c>
      <c r="E10" s="6" t="n">
        <v>-84127</v>
      </c>
    </row>
    <row r="11">
      <c r="A11" s="4" t="inlineStr">
        <is>
          <t>COMPREHENSIVE INCOME / (LOSS)</t>
        </is>
      </c>
      <c r="C11" s="6" t="n">
        <v>-401801</v>
      </c>
      <c r="D11" s="6" t="n">
        <v>1275262</v>
      </c>
      <c r="E11" s="6" t="n">
        <v>906908</v>
      </c>
    </row>
    <row r="12">
      <c r="A12" s="4" t="inlineStr">
        <is>
          <t>NET INCOME / (LOSS) ATTRIBUTABLE TO NCI</t>
        </is>
      </c>
      <c r="C12" s="6" t="n">
        <v>184061</v>
      </c>
      <c r="D12" s="6" t="n">
        <v>288648</v>
      </c>
      <c r="E12" s="6" t="n">
        <v>283631</v>
      </c>
    </row>
    <row r="13">
      <c r="A13" s="4" t="inlineStr">
        <is>
          <t>COMPREHENSIVE INCOME / (LOSS) ATTRIBUTABLE TO SHUSA</t>
        </is>
      </c>
      <c r="C13" s="5" t="n">
        <v>-585862</v>
      </c>
      <c r="D13" s="5" t="n">
        <v>986614</v>
      </c>
      <c r="E13" s="5" t="n">
        <v>623277</v>
      </c>
    </row>
    <row r="14"/>
    <row r="15">
      <c r="A15" s="4" t="inlineStr">
        <is>
          <t>[1]</t>
        </is>
      </c>
      <c r="B15" s="4" t="inlineStr">
        <is>
          <t>Excludes $(7.4) million, $(18.3) million and  $(3.1) million of Other comprehensive income/(loss) attributable to NCI for the years ended December 31, 2020, 2019, and 2018, respectively.</t>
        </is>
      </c>
    </row>
    <row r="16">
      <c r="A16" s="4" t="inlineStr">
        <is>
          <t>[2]</t>
        </is>
      </c>
      <c r="B16" s="4" t="inlineStr">
        <is>
          <t>Excludes $39.1 million impact of OCI reclassified to Retained earnings as a result of the adoption of ASU 2018-02 for the year ended December 31, 2018.</t>
        </is>
      </c>
    </row>
  </sheetData>
  <mergeCells count="5">
    <mergeCell ref="A1:B2"/>
    <mergeCell ref="C1:E1"/>
    <mergeCell ref="A14:D14"/>
    <mergeCell ref="B15:D15"/>
    <mergeCell ref="B16:D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ACCOUNTING POLICIES (LHFI) (Details) - Prepayment rate</t>
        </is>
      </c>
      <c r="B1" s="2" t="inlineStr">
        <is>
          <t>Dec. 31, 2020</t>
        </is>
      </c>
      <c r="C1" s="2" t="inlineStr">
        <is>
          <t>Dec. 31, 2019</t>
        </is>
      </c>
    </row>
    <row r="2">
      <c r="A2" s="4" t="inlineStr">
        <is>
          <t>Minimum</t>
        </is>
      </c>
    </row>
    <row r="3">
      <c r="A3" s="3" t="inlineStr">
        <is>
          <t>Loans and Leases Receivable Disclosure [Line Items]</t>
        </is>
      </c>
    </row>
    <row r="4">
      <c r="A4" s="4" t="inlineStr">
        <is>
          <t>LHFI, measurement input</t>
        </is>
      </c>
      <c r="B4" s="8" t="n">
        <v>0.098</v>
      </c>
      <c r="C4" s="8" t="n">
        <v>0.051</v>
      </c>
    </row>
    <row r="5">
      <c r="A5" s="4" t="inlineStr">
        <is>
          <t>Maximum</t>
        </is>
      </c>
    </row>
    <row r="6">
      <c r="A6" s="3" t="inlineStr">
        <is>
          <t>Loans and Leases Receivable Disclosure [Line Items]</t>
        </is>
      </c>
    </row>
    <row r="7">
      <c r="A7" s="4" t="inlineStr">
        <is>
          <t>LHFI, measurement input</t>
        </is>
      </c>
      <c r="B7" s="8" t="n">
        <v>0.162</v>
      </c>
      <c r="C7" s="8" t="n">
        <v>0.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Interest Recognition and Non-accrual Loans) (Details)</t>
        </is>
      </c>
      <c r="B1" s="2" t="inlineStr">
        <is>
          <t>12 Months Ended</t>
        </is>
      </c>
    </row>
    <row r="2">
      <c r="B2" s="2" t="inlineStr">
        <is>
          <t>Dec. 31, 2020</t>
        </is>
      </c>
    </row>
    <row r="3">
      <c r="A3" s="3" t="inlineStr">
        <is>
          <t>Financing Receivable, Past Due [Line Items]</t>
        </is>
      </c>
    </row>
    <row r="4">
      <c r="A4" s="4" t="inlineStr">
        <is>
          <t>Financing receivable, nonaccrual status, threshold period past due</t>
        </is>
      </c>
      <c r="B4" s="4" t="inlineStr">
        <is>
          <t>90 days</t>
        </is>
      </c>
    </row>
    <row r="5">
      <c r="A5" s="4" t="inlineStr">
        <is>
          <t>Minimum payment threshold (as a percentage)</t>
        </is>
      </c>
      <c r="B5" s="4" t="inlineStr">
        <is>
          <t>90.00%</t>
        </is>
      </c>
    </row>
    <row r="6">
      <c r="A6" s="4" t="inlineStr">
        <is>
          <t>Credit card</t>
        </is>
      </c>
    </row>
    <row r="7">
      <c r="A7" s="3" t="inlineStr">
        <is>
          <t>Financing Receivable, Past Due [Line Items]</t>
        </is>
      </c>
    </row>
    <row r="8">
      <c r="A8" s="4" t="inlineStr">
        <is>
          <t>Financing receivable, nonaccrual status, threshold period past due</t>
        </is>
      </c>
      <c r="B8" s="4" t="inlineStr">
        <is>
          <t>180 days</t>
        </is>
      </c>
    </row>
    <row r="9">
      <c r="A9" s="4" t="inlineStr">
        <is>
          <t>RICs</t>
        </is>
      </c>
    </row>
    <row r="10">
      <c r="A10" s="3" t="inlineStr">
        <is>
          <t>Financing Receivable, Past Due [Line Items]</t>
        </is>
      </c>
    </row>
    <row r="11">
      <c r="A11" s="4" t="inlineStr">
        <is>
          <t>Financing receivable, nonaccrual status, threshold period past due</t>
        </is>
      </c>
      <c r="B11" s="4" t="inlineStr">
        <is>
          <t>6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Charge-off of Uncollectible Loans) (Details)</t>
        </is>
      </c>
      <c r="B1" s="2" t="inlineStr">
        <is>
          <t>12 Months Ended</t>
        </is>
      </c>
    </row>
    <row r="2">
      <c r="B2" s="2" t="inlineStr">
        <is>
          <t>Dec. 31, 2020</t>
        </is>
      </c>
    </row>
    <row r="3">
      <c r="A3" s="3" t="inlineStr">
        <is>
          <t>Financing Receivable, Allowance for Credit Loss [Line Items]</t>
        </is>
      </c>
    </row>
    <row r="4">
      <c r="A4" s="4" t="inlineStr">
        <is>
          <t>Financing receivable, nonaccrual status, threshold period past due</t>
        </is>
      </c>
      <c r="B4" s="4" t="inlineStr">
        <is>
          <t>90 days</t>
        </is>
      </c>
    </row>
    <row r="5">
      <c r="A5" s="4" t="inlineStr">
        <is>
          <t>Personal unsecured loans</t>
        </is>
      </c>
    </row>
    <row r="6">
      <c r="A6" s="3" t="inlineStr">
        <is>
          <t>Financing Receivable, Allowance for Credit Loss [Line Items]</t>
        </is>
      </c>
    </row>
    <row r="7">
      <c r="A7" s="4" t="inlineStr">
        <is>
          <t>Threshold period past due for write-off of financing receivable</t>
        </is>
      </c>
      <c r="B7" s="4" t="inlineStr">
        <is>
          <t>180 days</t>
        </is>
      </c>
    </row>
    <row r="8">
      <c r="A8" s="4" t="inlineStr">
        <is>
          <t>Credit card</t>
        </is>
      </c>
    </row>
    <row r="9">
      <c r="A9" s="3" t="inlineStr">
        <is>
          <t>Financing Receivable, Allowance for Credit Loss [Line Items]</t>
        </is>
      </c>
    </row>
    <row r="10">
      <c r="A10" s="4" t="inlineStr">
        <is>
          <t>Financing receivable, nonaccrual status, threshold period past due</t>
        </is>
      </c>
      <c r="B10" s="4" t="inlineStr">
        <is>
          <t>180 days</t>
        </is>
      </c>
    </row>
    <row r="11">
      <c r="A11" s="4" t="inlineStr">
        <is>
          <t>Financing receivable, nonaccrual status, threshold period after receipt of notification of death or bankruptcy</t>
        </is>
      </c>
      <c r="B11" s="4" t="inlineStr">
        <is>
          <t>60 days</t>
        </is>
      </c>
    </row>
    <row r="12">
      <c r="A12" s="4" t="inlineStr">
        <is>
          <t>RICs</t>
        </is>
      </c>
    </row>
    <row r="13">
      <c r="A13" s="3" t="inlineStr">
        <is>
          <t>Financing Receivable, Allowance for Credit Loss [Line Items]</t>
        </is>
      </c>
    </row>
    <row r="14">
      <c r="A14" s="4" t="inlineStr">
        <is>
          <t>Threshold period past due for write-off of financing receivable</t>
        </is>
      </c>
      <c r="B14" s="4" t="inlineStr">
        <is>
          <t>60 days</t>
        </is>
      </c>
    </row>
    <row r="15">
      <c r="A15" s="4" t="inlineStr">
        <is>
          <t>Financing receivable, nonaccrual status, threshold period past due</t>
        </is>
      </c>
      <c r="B15" s="4" t="inlineStr">
        <is>
          <t>60 days</t>
        </is>
      </c>
    </row>
    <row r="16">
      <c r="A16" s="4" t="inlineStr">
        <is>
          <t>Consumer</t>
        </is>
      </c>
    </row>
    <row r="17">
      <c r="A17" s="3" t="inlineStr">
        <is>
          <t>Financing Receivable, Allowance for Credit Loss [Line Items]</t>
        </is>
      </c>
    </row>
    <row r="18">
      <c r="A18" s="4" t="inlineStr">
        <is>
          <t>Financing receivable, nonaccrual status, threshold period after receipt of notification of bankruptcy or fraud</t>
        </is>
      </c>
      <c r="B18" s="4" t="inlineStr">
        <is>
          <t>120 days</t>
        </is>
      </c>
    </row>
    <row r="19">
      <c r="A19" s="4" t="inlineStr">
        <is>
          <t>Consumer | Residential mortgage and home equity</t>
        </is>
      </c>
    </row>
    <row r="20">
      <c r="A20" s="3" t="inlineStr">
        <is>
          <t>Financing Receivable, Allowance for Credit Loss [Line Items]</t>
        </is>
      </c>
    </row>
    <row r="21">
      <c r="A21" s="4" t="inlineStr">
        <is>
          <t>Threshold period past due for write-off of financing receivable</t>
        </is>
      </c>
      <c r="B21" s="4" t="inlineStr">
        <is>
          <t>180 days</t>
        </is>
      </c>
    </row>
    <row r="22">
      <c r="A22" s="4" t="inlineStr">
        <is>
          <t>Consumer | Other consumer</t>
        </is>
      </c>
    </row>
    <row r="23">
      <c r="A23" s="3" t="inlineStr">
        <is>
          <t>Financing Receivable, Allowance for Credit Loss [Line Items]</t>
        </is>
      </c>
    </row>
    <row r="24">
      <c r="A24" s="4" t="inlineStr">
        <is>
          <t>Threshold period past due for write-off of financing receivable</t>
        </is>
      </c>
      <c r="B24" s="4" t="inlineStr">
        <is>
          <t>12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SIS OF PRESENTATION AND ACCOUNTING POLICIES (TDRs) (Details) - Consumer</t>
        </is>
      </c>
      <c r="B1" s="2" t="inlineStr">
        <is>
          <t>12 Months Ended</t>
        </is>
      </c>
    </row>
    <row r="2">
      <c r="B2" s="2" t="inlineStr">
        <is>
          <t>Dec. 31, 2020payment</t>
        </is>
      </c>
    </row>
    <row r="3">
      <c r="A3" s="3" t="inlineStr">
        <is>
          <t>Financing Receivable, Troubled Debt Restructuring [Line Items]</t>
        </is>
      </c>
    </row>
    <row r="4">
      <c r="A4" s="4" t="inlineStr">
        <is>
          <t>Number of payments allowed to be deferred</t>
        </is>
      </c>
      <c r="B4" s="6" t="n">
        <v>1</v>
      </c>
    </row>
    <row r="5">
      <c r="A5" s="4" t="inlineStr">
        <is>
          <t>Threshold period for deferral</t>
        </is>
      </c>
      <c r="B5" s="4" t="inlineStr">
        <is>
          <t>6 months</t>
        </is>
      </c>
    </row>
    <row r="6">
      <c r="A6" s="4" t="inlineStr">
        <is>
          <t>RICs</t>
        </is>
      </c>
    </row>
    <row r="7">
      <c r="A7" s="3" t="inlineStr">
        <is>
          <t>Financing Receivable, Troubled Debt Restructuring [Line Items]</t>
        </is>
      </c>
    </row>
    <row r="8">
      <c r="A8" s="4" t="inlineStr">
        <is>
          <t>Number of payments allowed to be deferred</t>
        </is>
      </c>
      <c r="B8" s="6" t="n">
        <v>2</v>
      </c>
    </row>
    <row r="9">
      <c r="A9" s="4" t="inlineStr">
        <is>
          <t>Percentage of deferrals granted (more than)</t>
        </is>
      </c>
      <c r="B9" s="4" t="inlineStr">
        <is>
          <t>90.00%</t>
        </is>
      </c>
    </row>
    <row r="10">
      <c r="A10" s="4" t="inlineStr">
        <is>
          <t>TDR, nonaccrual status, threshold period past due</t>
        </is>
      </c>
      <c r="B10" s="4" t="inlineStr">
        <is>
          <t>60 days</t>
        </is>
      </c>
    </row>
    <row r="11">
      <c r="A11" s="4" t="inlineStr">
        <is>
          <t>RICs | Maximum</t>
        </is>
      </c>
    </row>
    <row r="12">
      <c r="A12" s="3" t="inlineStr">
        <is>
          <t>Financing Receivable, Troubled Debt Restructuring [Line Items]</t>
        </is>
      </c>
    </row>
    <row r="13">
      <c r="A13" s="4" t="inlineStr">
        <is>
          <t>Number of payments allowed to be deferred</t>
        </is>
      </c>
      <c r="B13" s="6" t="n">
        <v>3</v>
      </c>
    </row>
    <row r="14">
      <c r="A14" s="4" t="inlineStr">
        <is>
          <t>Automobile RICs</t>
        </is>
      </c>
    </row>
    <row r="15">
      <c r="A15" s="3" t="inlineStr">
        <is>
          <t>Financing Receivable, Troubled Debt Restructuring [Line Items]</t>
        </is>
      </c>
    </row>
    <row r="16">
      <c r="A16" s="4" t="inlineStr">
        <is>
          <t>Threshold period for deferral</t>
        </is>
      </c>
      <c r="B16" s="4" t="inlineStr">
        <is>
          <t>8 months</t>
        </is>
      </c>
    </row>
    <row r="17">
      <c r="A17" s="4" t="inlineStr">
        <is>
          <t>Marine and RV contracts</t>
        </is>
      </c>
    </row>
    <row r="18">
      <c r="A18" s="3" t="inlineStr">
        <is>
          <t>Financing Receivable, Troubled Debt Restructuring [Line Items]</t>
        </is>
      </c>
    </row>
    <row r="19">
      <c r="A19" s="4" t="inlineStr">
        <is>
          <t>Threshold period for deferral</t>
        </is>
      </c>
      <c r="B19" s="4" t="inlineStr">
        <is>
          <t>12 months</t>
        </is>
      </c>
    </row>
    <row r="20">
      <c r="A20" s="4" t="inlineStr">
        <is>
          <t>RICs individually acquired</t>
        </is>
      </c>
    </row>
    <row r="21">
      <c r="A21" s="3" t="inlineStr">
        <is>
          <t>Financing Receivable, Troubled Debt Restructuring [Line Items]</t>
        </is>
      </c>
    </row>
    <row r="22">
      <c r="A22" s="4" t="inlineStr">
        <is>
          <t>Threshold period for deferral</t>
        </is>
      </c>
      <c r="B22"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LHFS) (Details)</t>
        </is>
      </c>
      <c r="B1" s="2" t="inlineStr">
        <is>
          <t>12 Months Ended</t>
        </is>
      </c>
    </row>
    <row r="2">
      <c r="B2" s="2" t="inlineStr">
        <is>
          <t>Dec. 31, 2020</t>
        </is>
      </c>
    </row>
    <row r="3">
      <c r="A3" s="3" t="inlineStr">
        <is>
          <t>Accounting Policies [Abstract]</t>
        </is>
      </c>
    </row>
    <row r="4">
      <c r="A4" s="4" t="inlineStr">
        <is>
          <t>Financing receivable, held-for-sale, threshold period past due</t>
        </is>
      </c>
      <c r="B4"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ACCOUNTING POLICIES (Leases) (Details)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Delinquency period for operating leases (more than)</t>
        </is>
      </c>
      <c r="B4" s="4" t="inlineStr">
        <is>
          <t>60 days</t>
        </is>
      </c>
    </row>
    <row r="5">
      <c r="A5" s="4" t="inlineStr">
        <is>
          <t>Impairment of operating leased assets</t>
        </is>
      </c>
      <c r="B5" s="5" t="n">
        <v>0</v>
      </c>
      <c r="C5" s="5" t="n">
        <v>0</v>
      </c>
      <c r="D5"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Premises and Equipment) (Details)</t>
        </is>
      </c>
      <c r="B1" s="2" t="inlineStr">
        <is>
          <t>12 Months Ended</t>
        </is>
      </c>
    </row>
    <row r="2">
      <c r="B2" s="2" t="inlineStr">
        <is>
          <t>Dec. 31, 2020</t>
        </is>
      </c>
    </row>
    <row r="3">
      <c r="A3" s="4" t="inlineStr">
        <is>
          <t>Office buildings | Minimum</t>
        </is>
      </c>
    </row>
    <row r="4">
      <c r="A4" s="3" t="inlineStr">
        <is>
          <t>Property, Plant and Equipment [Line Items]</t>
        </is>
      </c>
    </row>
    <row r="5">
      <c r="A5" s="4" t="inlineStr">
        <is>
          <t>Estimated useful lives</t>
        </is>
      </c>
      <c r="B5" s="4" t="inlineStr">
        <is>
          <t>10 years</t>
        </is>
      </c>
    </row>
    <row r="6">
      <c r="A6" s="4" t="inlineStr">
        <is>
          <t>Office buildings | Maximum</t>
        </is>
      </c>
    </row>
    <row r="7">
      <c r="A7" s="3" t="inlineStr">
        <is>
          <t>Property, Plant and Equipment [Line Items]</t>
        </is>
      </c>
    </row>
    <row r="8">
      <c r="A8" s="4" t="inlineStr">
        <is>
          <t>Estimated useful lives</t>
        </is>
      </c>
      <c r="B8" s="4" t="inlineStr">
        <is>
          <t>50 years</t>
        </is>
      </c>
    </row>
    <row r="9">
      <c r="A9" s="4" t="inlineStr">
        <is>
          <t>Leasehold improvements | Minimum</t>
        </is>
      </c>
    </row>
    <row r="10">
      <c r="A10" s="3" t="inlineStr">
        <is>
          <t>Property, Plant and Equipment [Line Items]</t>
        </is>
      </c>
    </row>
    <row r="11">
      <c r="A11" s="4" t="inlineStr">
        <is>
          <t>Estimated useful lives</t>
        </is>
      </c>
      <c r="B11" s="4" t="inlineStr">
        <is>
          <t>10 years</t>
        </is>
      </c>
    </row>
    <row r="12">
      <c r="A12" s="4" t="inlineStr">
        <is>
          <t>Leasehold improvements | Maximum</t>
        </is>
      </c>
    </row>
    <row r="13">
      <c r="A13" s="3" t="inlineStr">
        <is>
          <t>Property, Plant and Equipment [Line Items]</t>
        </is>
      </c>
    </row>
    <row r="14">
      <c r="A14" s="4" t="inlineStr">
        <is>
          <t>Estimated useful lives</t>
        </is>
      </c>
      <c r="B14" s="4" t="inlineStr">
        <is>
          <t>30 years</t>
        </is>
      </c>
    </row>
    <row r="15">
      <c r="A15" s="4" t="inlineStr">
        <is>
          <t>Software | Minimum</t>
        </is>
      </c>
    </row>
    <row r="16">
      <c r="A16" s="3" t="inlineStr">
        <is>
          <t>Property, Plant and Equipment [Line Items]</t>
        </is>
      </c>
    </row>
    <row r="17">
      <c r="A17" s="4" t="inlineStr">
        <is>
          <t>Estimated useful lives</t>
        </is>
      </c>
      <c r="B17" s="4" t="inlineStr">
        <is>
          <t>3 years</t>
        </is>
      </c>
    </row>
    <row r="18">
      <c r="A18" s="4" t="inlineStr">
        <is>
          <t>Software | Maximum</t>
        </is>
      </c>
    </row>
    <row r="19">
      <c r="A19" s="3" t="inlineStr">
        <is>
          <t>Property, Plant and Equipment [Line Items]</t>
        </is>
      </c>
    </row>
    <row r="20">
      <c r="A20" s="4" t="inlineStr">
        <is>
          <t>Estimated useful lives</t>
        </is>
      </c>
      <c r="B20" s="4" t="inlineStr">
        <is>
          <t>7 years</t>
        </is>
      </c>
    </row>
    <row r="21">
      <c r="A21" s="4" t="inlineStr">
        <is>
          <t>Furniture, fixtures and equipment | Minimum</t>
        </is>
      </c>
    </row>
    <row r="22">
      <c r="A22" s="3" t="inlineStr">
        <is>
          <t>Property, Plant and Equipment [Line Items]</t>
        </is>
      </c>
    </row>
    <row r="23">
      <c r="A23" s="4" t="inlineStr">
        <is>
          <t>Estimated useful lives</t>
        </is>
      </c>
      <c r="B23" s="4" t="inlineStr">
        <is>
          <t>3 years</t>
        </is>
      </c>
    </row>
    <row r="24">
      <c r="A24" s="4" t="inlineStr">
        <is>
          <t>Furniture, fixtures and equipment | Maximum</t>
        </is>
      </c>
    </row>
    <row r="25">
      <c r="A25" s="3" t="inlineStr">
        <is>
          <t>Property, Plant and Equipment [Line Items]</t>
        </is>
      </c>
    </row>
    <row r="26">
      <c r="A26" s="4" t="inlineStr">
        <is>
          <t>Estimated useful lives</t>
        </is>
      </c>
      <c r="B26" s="4" t="inlineStr">
        <is>
          <t>10 years</t>
        </is>
      </c>
    </row>
    <row r="27">
      <c r="A27" s="4" t="inlineStr">
        <is>
          <t>Automobiles</t>
        </is>
      </c>
    </row>
    <row r="28">
      <c r="A28" s="3" t="inlineStr">
        <is>
          <t>Property, Plant and Equipment [Line Items]</t>
        </is>
      </c>
    </row>
    <row r="29">
      <c r="A29" s="4" t="inlineStr">
        <is>
          <t>Estimated useful lives</t>
        </is>
      </c>
      <c r="B29"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ACCOUNTING POLICIES (OREO and Other Repossessed Assets) (Details)</t>
        </is>
      </c>
      <c r="B1" s="2" t="inlineStr">
        <is>
          <t>12 Months Ended</t>
        </is>
      </c>
    </row>
    <row r="2">
      <c r="B2" s="2" t="inlineStr">
        <is>
          <t>Dec. 31, 2020</t>
        </is>
      </c>
    </row>
    <row r="3">
      <c r="A3" s="3" t="inlineStr">
        <is>
          <t>Accounting Policies [Abstract]</t>
        </is>
      </c>
    </row>
    <row r="4">
      <c r="A4" s="4" t="inlineStr">
        <is>
          <t>Past due period for repossession</t>
        </is>
      </c>
      <c r="B4" s="4" t="inlineStr">
        <is>
          <t>6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AFS Debt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11136385</v>
      </c>
      <c r="C3" s="5" t="n">
        <v>14347346</v>
      </c>
    </row>
    <row r="4">
      <c r="A4" s="4" t="inlineStr">
        <is>
          <t>Gross Unrealized Gains</t>
        </is>
      </c>
      <c r="B4" s="6" t="n">
        <v>184287</v>
      </c>
      <c r="C4" s="6" t="n">
        <v>42380</v>
      </c>
    </row>
    <row r="5">
      <c r="A5" s="4" t="inlineStr">
        <is>
          <t>Gross Unrealized Loss</t>
        </is>
      </c>
      <c r="B5" s="6" t="n">
        <v>-7183</v>
      </c>
      <c r="C5" s="6" t="n">
        <v>-49968</v>
      </c>
    </row>
    <row r="6">
      <c r="A6" s="4" t="inlineStr">
        <is>
          <t>Fair Value</t>
        </is>
      </c>
      <c r="B6" s="6" t="n">
        <v>11313489</v>
      </c>
      <c r="C6" s="6" t="n">
        <v>14339758</v>
      </c>
    </row>
    <row r="7">
      <c r="A7" s="4" t="inlineStr">
        <is>
          <t>U.S. Treasury securities</t>
        </is>
      </c>
    </row>
    <row r="8">
      <c r="A8" s="3" t="inlineStr">
        <is>
          <t>Debt Securities, Available-for-sale [Line Items]</t>
        </is>
      </c>
    </row>
    <row r="9">
      <c r="A9" s="4" t="inlineStr">
        <is>
          <t>Amortized Cost</t>
        </is>
      </c>
      <c r="B9" s="6" t="n">
        <v>168074</v>
      </c>
      <c r="C9" s="6" t="n">
        <v>4086733</v>
      </c>
    </row>
    <row r="10">
      <c r="A10" s="4" t="inlineStr">
        <is>
          <t>Gross Unrealized Gains</t>
        </is>
      </c>
      <c r="B10" s="6" t="n">
        <v>2578</v>
      </c>
      <c r="C10" s="6" t="n">
        <v>4497</v>
      </c>
    </row>
    <row r="11">
      <c r="A11" s="4" t="inlineStr">
        <is>
          <t>Gross Unrealized Loss</t>
        </is>
      </c>
      <c r="B11" s="6" t="n">
        <v>0</v>
      </c>
      <c r="C11" s="6" t="n">
        <v>-292</v>
      </c>
    </row>
    <row r="12">
      <c r="A12" s="4" t="inlineStr">
        <is>
          <t>Fair Value</t>
        </is>
      </c>
      <c r="B12" s="6" t="n">
        <v>170652</v>
      </c>
      <c r="C12" s="6" t="n">
        <v>4090938</v>
      </c>
    </row>
    <row r="13">
      <c r="A13" s="4" t="inlineStr">
        <is>
          <t>Corporate debt securities</t>
        </is>
      </c>
    </row>
    <row r="14">
      <c r="A14" s="3" t="inlineStr">
        <is>
          <t>Debt Securities, Available-for-sale [Line Items]</t>
        </is>
      </c>
    </row>
    <row r="15">
      <c r="A15" s="4" t="inlineStr">
        <is>
          <t>Amortized Cost</t>
        </is>
      </c>
      <c r="B15" s="6" t="n">
        <v>155610</v>
      </c>
      <c r="C15" s="6" t="n">
        <v>139696</v>
      </c>
    </row>
    <row r="16">
      <c r="A16" s="4" t="inlineStr">
        <is>
          <t>Gross Unrealized Gains</t>
        </is>
      </c>
      <c r="B16" s="6" t="n">
        <v>114</v>
      </c>
      <c r="C16" s="6" t="n">
        <v>39</v>
      </c>
    </row>
    <row r="17">
      <c r="A17" s="4" t="inlineStr">
        <is>
          <t>Gross Unrealized Loss</t>
        </is>
      </c>
      <c r="B17" s="6" t="n">
        <v>-9</v>
      </c>
      <c r="C17" s="6" t="n">
        <v>-22</v>
      </c>
    </row>
    <row r="18">
      <c r="A18" s="4" t="inlineStr">
        <is>
          <t>Fair Value</t>
        </is>
      </c>
      <c r="B18" s="6" t="n">
        <v>155715</v>
      </c>
      <c r="C18" s="6" t="n">
        <v>139713</v>
      </c>
    </row>
    <row r="19">
      <c r="A19" s="4" t="inlineStr">
        <is>
          <t>ABS</t>
        </is>
      </c>
    </row>
    <row r="20">
      <c r="A20" s="3" t="inlineStr">
        <is>
          <t>Debt Securities, Available-for-sale [Line Items]</t>
        </is>
      </c>
    </row>
    <row r="21">
      <c r="A21" s="4" t="inlineStr">
        <is>
          <t>Amortized Cost</t>
        </is>
      </c>
      <c r="B21" s="6" t="n">
        <v>109888</v>
      </c>
      <c r="C21" s="6" t="n">
        <v>138839</v>
      </c>
    </row>
    <row r="22">
      <c r="A22" s="4" t="inlineStr">
        <is>
          <t>Gross Unrealized Gains</t>
        </is>
      </c>
      <c r="B22" s="6" t="n">
        <v>686</v>
      </c>
      <c r="C22" s="6" t="n">
        <v>1034</v>
      </c>
    </row>
    <row r="23">
      <c r="A23" s="4" t="inlineStr">
        <is>
          <t>Gross Unrealized Loss</t>
        </is>
      </c>
      <c r="B23" s="6" t="n">
        <v>-1236</v>
      </c>
      <c r="C23" s="6" t="n">
        <v>-1473</v>
      </c>
    </row>
    <row r="24">
      <c r="A24" s="4" t="inlineStr">
        <is>
          <t>Fair Value</t>
        </is>
      </c>
      <c r="B24" s="6" t="n">
        <v>109338</v>
      </c>
      <c r="C24" s="6" t="n">
        <v>138400</v>
      </c>
    </row>
    <row r="25">
      <c r="A25" s="4" t="inlineStr">
        <is>
          <t>State and municipal securities</t>
        </is>
      </c>
    </row>
    <row r="26">
      <c r="A26" s="3" t="inlineStr">
        <is>
          <t>Debt Securities, Available-for-sale [Line Items]</t>
        </is>
      </c>
    </row>
    <row r="27">
      <c r="A27" s="4" t="inlineStr">
        <is>
          <t>Amortized Cost</t>
        </is>
      </c>
      <c r="B27" s="6" t="n">
        <v>1</v>
      </c>
      <c r="C27" s="6" t="n">
        <v>9</v>
      </c>
    </row>
    <row r="28">
      <c r="A28" s="4" t="inlineStr">
        <is>
          <t>Gross Unrealized Gains</t>
        </is>
      </c>
      <c r="B28" s="6" t="n">
        <v>0</v>
      </c>
      <c r="C28" s="6" t="n">
        <v>0</v>
      </c>
    </row>
    <row r="29">
      <c r="A29" s="4" t="inlineStr">
        <is>
          <t>Gross Unrealized Loss</t>
        </is>
      </c>
      <c r="B29" s="6" t="n">
        <v>0</v>
      </c>
      <c r="C29" s="6" t="n">
        <v>0</v>
      </c>
    </row>
    <row r="30">
      <c r="A30" s="4" t="inlineStr">
        <is>
          <t>Fair Value</t>
        </is>
      </c>
      <c r="B30" s="6" t="n">
        <v>1</v>
      </c>
      <c r="C30" s="6" t="n">
        <v>9</v>
      </c>
    </row>
    <row r="31">
      <c r="A31" s="4" t="inlineStr">
        <is>
          <t>GNMA - Residential</t>
        </is>
      </c>
    </row>
    <row r="32">
      <c r="A32" s="3" t="inlineStr">
        <is>
          <t>Debt Securities, Available-for-sale [Line Items]</t>
        </is>
      </c>
    </row>
    <row r="33">
      <c r="A33" s="4" t="inlineStr">
        <is>
          <t>Amortized Cost</t>
        </is>
      </c>
      <c r="B33" s="6" t="n">
        <v>3467611</v>
      </c>
      <c r="C33" s="6" t="n">
        <v>4868512</v>
      </c>
    </row>
    <row r="34">
      <c r="A34" s="4" t="inlineStr">
        <is>
          <t>Gross Unrealized Gains</t>
        </is>
      </c>
      <c r="B34" s="6" t="n">
        <v>69864</v>
      </c>
      <c r="C34" s="6" t="n">
        <v>12895</v>
      </c>
    </row>
    <row r="35">
      <c r="A35" s="4" t="inlineStr">
        <is>
          <t>Gross Unrealized Loss</t>
        </is>
      </c>
      <c r="B35" s="6" t="n">
        <v>-1350</v>
      </c>
      <c r="C35" s="6" t="n">
        <v>-16066</v>
      </c>
    </row>
    <row r="36">
      <c r="A36" s="4" t="inlineStr">
        <is>
          <t>Fair Value</t>
        </is>
      </c>
      <c r="B36" s="6" t="n">
        <v>3536125</v>
      </c>
      <c r="C36" s="6" t="n">
        <v>4865341</v>
      </c>
    </row>
    <row r="37">
      <c r="A37" s="4" t="inlineStr">
        <is>
          <t>GNMA - Commercial</t>
        </is>
      </c>
    </row>
    <row r="38">
      <c r="A38" s="3" t="inlineStr">
        <is>
          <t>Debt Securities, Available-for-sale [Line Items]</t>
        </is>
      </c>
    </row>
    <row r="39">
      <c r="A39" s="4" t="inlineStr">
        <is>
          <t>Amortized Cost</t>
        </is>
      </c>
      <c r="B39" s="6" t="n">
        <v>1706648</v>
      </c>
      <c r="C39" s="6" t="n">
        <v>773889</v>
      </c>
    </row>
    <row r="40">
      <c r="A40" s="4" t="inlineStr">
        <is>
          <t>Gross Unrealized Gains</t>
        </is>
      </c>
      <c r="B40" s="6" t="n">
        <v>26949</v>
      </c>
      <c r="C40" s="6" t="n">
        <v>6954</v>
      </c>
    </row>
    <row r="41">
      <c r="A41" s="4" t="inlineStr">
        <is>
          <t>Gross Unrealized Loss</t>
        </is>
      </c>
      <c r="B41" s="6" t="n">
        <v>-235</v>
      </c>
      <c r="C41" s="6" t="n">
        <v>-1785</v>
      </c>
    </row>
    <row r="42">
      <c r="A42" s="4" t="inlineStr">
        <is>
          <t>Fair Value</t>
        </is>
      </c>
      <c r="B42" s="6" t="n">
        <v>1733362</v>
      </c>
      <c r="C42" s="6" t="n">
        <v>779058</v>
      </c>
    </row>
    <row r="43">
      <c r="A43" s="4" t="inlineStr">
        <is>
          <t>FHLMC and FNMA - Residential</t>
        </is>
      </c>
    </row>
    <row r="44">
      <c r="A44" s="3" t="inlineStr">
        <is>
          <t>Debt Securities, Available-for-sale [Line Items]</t>
        </is>
      </c>
    </row>
    <row r="45">
      <c r="A45" s="4" t="inlineStr">
        <is>
          <t>Amortized Cost</t>
        </is>
      </c>
      <c r="B45" s="6" t="n">
        <v>5464821</v>
      </c>
      <c r="C45" s="6" t="n">
        <v>4270426</v>
      </c>
    </row>
    <row r="46">
      <c r="A46" s="4" t="inlineStr">
        <is>
          <t>Gross Unrealized Gains</t>
        </is>
      </c>
      <c r="B46" s="6" t="n">
        <v>77813</v>
      </c>
      <c r="C46" s="6" t="n">
        <v>14296</v>
      </c>
    </row>
    <row r="47">
      <c r="A47" s="4" t="inlineStr">
        <is>
          <t>Gross Unrealized Loss</t>
        </is>
      </c>
      <c r="B47" s="6" t="n">
        <v>-4351</v>
      </c>
      <c r="C47" s="6" t="n">
        <v>-30325</v>
      </c>
    </row>
    <row r="48">
      <c r="A48" s="4" t="inlineStr">
        <is>
          <t>Fair Value</t>
        </is>
      </c>
      <c r="B48" s="6" t="n">
        <v>5538283</v>
      </c>
      <c r="C48" s="6" t="n">
        <v>4254397</v>
      </c>
    </row>
    <row r="49">
      <c r="A49" s="4" t="inlineStr">
        <is>
          <t>FHLMC and FNMA - Commercial</t>
        </is>
      </c>
    </row>
    <row r="50">
      <c r="A50" s="3" t="inlineStr">
        <is>
          <t>Debt Securities, Available-for-sale [Line Items]</t>
        </is>
      </c>
    </row>
    <row r="51">
      <c r="A51" s="4" t="inlineStr">
        <is>
          <t>Amortized Cost</t>
        </is>
      </c>
      <c r="B51" s="6" t="n">
        <v>63732</v>
      </c>
      <c r="C51" s="6" t="n">
        <v>69242</v>
      </c>
    </row>
    <row r="52">
      <c r="A52" s="4" t="inlineStr">
        <is>
          <t>Gross Unrealized Gains</t>
        </is>
      </c>
      <c r="B52" s="6" t="n">
        <v>6283</v>
      </c>
      <c r="C52" s="6" t="n">
        <v>2665</v>
      </c>
    </row>
    <row r="53">
      <c r="A53" s="4" t="inlineStr">
        <is>
          <t>Gross Unrealized Loss</t>
        </is>
      </c>
      <c r="B53" s="6" t="n">
        <v>-2</v>
      </c>
      <c r="C53" s="6" t="n">
        <v>-5</v>
      </c>
    </row>
    <row r="54">
      <c r="A54" s="4" t="inlineStr">
        <is>
          <t>Fair Value</t>
        </is>
      </c>
      <c r="B54" s="5" t="n">
        <v>70013</v>
      </c>
      <c r="C54" s="5" t="n">
        <v>719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HTM Debt Securities) (Details) - USD ($) $ in Thousands</t>
        </is>
      </c>
      <c r="B1" s="2" t="inlineStr">
        <is>
          <t>Dec. 31, 2020</t>
        </is>
      </c>
      <c r="C1" s="2" t="inlineStr">
        <is>
          <t>Dec. 31, 2019</t>
        </is>
      </c>
    </row>
    <row r="2">
      <c r="A2" s="3" t="inlineStr">
        <is>
          <t>Schedule of Held-to-maturity Securities [Line Items]</t>
        </is>
      </c>
    </row>
    <row r="3">
      <c r="A3" s="4" t="inlineStr">
        <is>
          <t>Amortized Cost</t>
        </is>
      </c>
      <c r="B3" s="5" t="n">
        <v>5504685</v>
      </c>
      <c r="C3" s="5" t="n">
        <v>3938797</v>
      </c>
    </row>
    <row r="4">
      <c r="A4" s="4" t="inlineStr">
        <is>
          <t>Gross Unrealized Gains</t>
        </is>
      </c>
      <c r="B4" s="6" t="n">
        <v>176611</v>
      </c>
      <c r="C4" s="6" t="n">
        <v>31469</v>
      </c>
    </row>
    <row r="5">
      <c r="A5" s="4" t="inlineStr">
        <is>
          <t>Gross Unrealized Loss</t>
        </is>
      </c>
      <c r="B5" s="6" t="n">
        <v>-3367</v>
      </c>
      <c r="C5" s="6" t="n">
        <v>-13039</v>
      </c>
    </row>
    <row r="6">
      <c r="A6" s="4" t="inlineStr">
        <is>
          <t>Fair Value</t>
        </is>
      </c>
      <c r="B6" s="6" t="n">
        <v>5677929</v>
      </c>
      <c r="C6" s="6" t="n">
        <v>3957227</v>
      </c>
    </row>
    <row r="7">
      <c r="A7" s="4" t="inlineStr">
        <is>
          <t>ABS</t>
        </is>
      </c>
    </row>
    <row r="8">
      <c r="A8" s="3" t="inlineStr">
        <is>
          <t>Schedule of Held-to-maturity Securities [Line Items]</t>
        </is>
      </c>
    </row>
    <row r="9">
      <c r="A9" s="4" t="inlineStr">
        <is>
          <t>Amortized Cost</t>
        </is>
      </c>
      <c r="B9" s="6" t="n">
        <v>44841</v>
      </c>
      <c r="C9" s="6" t="n">
        <v>0</v>
      </c>
    </row>
    <row r="10">
      <c r="A10" s="4" t="inlineStr">
        <is>
          <t>Gross Unrealized Gains</t>
        </is>
      </c>
      <c r="B10" s="6" t="n">
        <v>765</v>
      </c>
      <c r="C10" s="6" t="n">
        <v>0</v>
      </c>
    </row>
    <row r="11">
      <c r="A11" s="4" t="inlineStr">
        <is>
          <t>Gross Unrealized Loss</t>
        </is>
      </c>
      <c r="B11" s="6" t="n">
        <v>0</v>
      </c>
      <c r="C11" s="6" t="n">
        <v>0</v>
      </c>
    </row>
    <row r="12">
      <c r="A12" s="4" t="inlineStr">
        <is>
          <t>Fair Value</t>
        </is>
      </c>
      <c r="B12" s="6" t="n">
        <v>45606</v>
      </c>
      <c r="C12" s="6" t="n">
        <v>0</v>
      </c>
    </row>
    <row r="13">
      <c r="A13" s="4" t="inlineStr">
        <is>
          <t>GNMA - Residential</t>
        </is>
      </c>
    </row>
    <row r="14">
      <c r="A14" s="3" t="inlineStr">
        <is>
          <t>Schedule of Held-to-maturity Securities [Line Items]</t>
        </is>
      </c>
    </row>
    <row r="15">
      <c r="A15" s="4" t="inlineStr">
        <is>
          <t>Amortized Cost</t>
        </is>
      </c>
      <c r="B15" s="6" t="n">
        <v>1966247</v>
      </c>
      <c r="C15" s="6" t="n">
        <v>1948025</v>
      </c>
    </row>
    <row r="16">
      <c r="A16" s="4" t="inlineStr">
        <is>
          <t>Gross Unrealized Gains</t>
        </is>
      </c>
      <c r="B16" s="6" t="n">
        <v>51417</v>
      </c>
      <c r="C16" s="6" t="n">
        <v>11354</v>
      </c>
    </row>
    <row r="17">
      <c r="A17" s="4" t="inlineStr">
        <is>
          <t>Gross Unrealized Loss</t>
        </is>
      </c>
      <c r="B17" s="6" t="n">
        <v>-1819</v>
      </c>
      <c r="C17" s="6" t="n">
        <v>-7670</v>
      </c>
    </row>
    <row r="18">
      <c r="A18" s="4" t="inlineStr">
        <is>
          <t>Fair Value</t>
        </is>
      </c>
      <c r="B18" s="6" t="n">
        <v>2015845</v>
      </c>
      <c r="C18" s="6" t="n">
        <v>1951709</v>
      </c>
    </row>
    <row r="19">
      <c r="A19" s="4" t="inlineStr">
        <is>
          <t>GNMA - Commercial</t>
        </is>
      </c>
    </row>
    <row r="20">
      <c r="A20" s="3" t="inlineStr">
        <is>
          <t>Schedule of Held-to-maturity Securities [Line Items]</t>
        </is>
      </c>
    </row>
    <row r="21">
      <c r="A21" s="4" t="inlineStr">
        <is>
          <t>Amortized Cost</t>
        </is>
      </c>
      <c r="B21" s="6" t="n">
        <v>3493597</v>
      </c>
      <c r="C21" s="6" t="n">
        <v>1990772</v>
      </c>
    </row>
    <row r="22">
      <c r="A22" s="4" t="inlineStr">
        <is>
          <t>Gross Unrealized Gains</t>
        </is>
      </c>
      <c r="B22" s="6" t="n">
        <v>124429</v>
      </c>
      <c r="C22" s="6" t="n">
        <v>20115</v>
      </c>
    </row>
    <row r="23">
      <c r="A23" s="4" t="inlineStr">
        <is>
          <t>Gross Unrealized Loss</t>
        </is>
      </c>
      <c r="B23" s="6" t="n">
        <v>-1548</v>
      </c>
      <c r="C23" s="6" t="n">
        <v>-5369</v>
      </c>
    </row>
    <row r="24">
      <c r="A24" s="4" t="inlineStr">
        <is>
          <t>Fair Value</t>
        </is>
      </c>
      <c r="B24" s="5" t="n">
        <v>3616478</v>
      </c>
      <c r="C24" s="5" t="n">
        <v>2005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CI attributable to noncontrolling interest</t>
        </is>
      </c>
      <c r="B4" s="7" t="n">
        <v>-7.4</v>
      </c>
      <c r="C4" s="7" t="n">
        <v>-18.3</v>
      </c>
      <c r="D4" s="7" t="n">
        <v>-3.1</v>
      </c>
    </row>
    <row r="5">
      <c r="A5" s="4" t="inlineStr">
        <is>
          <t>Reclassification of OCI to retained earnings</t>
        </is>
      </c>
      <c r="D5" s="7" t="n">
        <v>3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5" customWidth="1" min="3" max="3"/>
  </cols>
  <sheetData>
    <row r="1">
      <c r="A1" s="1" t="inlineStr">
        <is>
          <t>INVESTMENT SECURITIES (Securities Pledged as Collateral) (Details) - USD ($)</t>
        </is>
      </c>
      <c r="B1" s="2" t="inlineStr">
        <is>
          <t>Dec. 31, 2020</t>
        </is>
      </c>
      <c r="C1" s="2" t="inlineStr">
        <is>
          <t>Dec. 31, 2019</t>
        </is>
      </c>
    </row>
    <row r="2">
      <c r="A2" s="3" t="inlineStr">
        <is>
          <t>Financial Instruments Owned and Pledged as Collateral [Line Items]</t>
        </is>
      </c>
    </row>
    <row r="3">
      <c r="A3" s="4" t="inlineStr">
        <is>
          <t>Securities pledged as collateral, fair value</t>
        </is>
      </c>
      <c r="B3" s="5" t="n">
        <v>3500000000</v>
      </c>
      <c r="C3" s="5" t="n">
        <v>7500000000</v>
      </c>
    </row>
    <row r="4">
      <c r="A4" s="4" t="inlineStr">
        <is>
          <t>Accrued interest on investment securities</t>
        </is>
      </c>
      <c r="B4" s="6" t="n">
        <v>34600000</v>
      </c>
      <c r="C4" s="6" t="n">
        <v>46000000</v>
      </c>
    </row>
    <row r="5">
      <c r="A5" s="4" t="inlineStr">
        <is>
          <t>Collateral with Federal Reserve Bank</t>
        </is>
      </c>
    </row>
    <row r="6">
      <c r="A6" s="3" t="inlineStr">
        <is>
          <t>Financial Instruments Owned and Pledged as Collateral [Line Items]</t>
        </is>
      </c>
    </row>
    <row r="7">
      <c r="A7" s="4" t="inlineStr">
        <is>
          <t>Securities pledged as collateral, fair value</t>
        </is>
      </c>
      <c r="B7" s="6" t="n">
        <v>754100000</v>
      </c>
      <c r="C7" s="6" t="n">
        <v>2700000000</v>
      </c>
    </row>
    <row r="8">
      <c r="A8" s="4" t="inlineStr">
        <is>
          <t>Public fund deposits</t>
        </is>
      </c>
    </row>
    <row r="9">
      <c r="A9" s="3" t="inlineStr">
        <is>
          <t>Financial Instruments Owned and Pledged as Collateral [Line Items]</t>
        </is>
      </c>
    </row>
    <row r="10">
      <c r="A10" s="4" t="inlineStr">
        <is>
          <t>Securities pledged as collateral, fair value</t>
        </is>
      </c>
      <c r="B10" s="6" t="n">
        <v>2200000000</v>
      </c>
      <c r="C10" s="6" t="n">
        <v>3500000000</v>
      </c>
    </row>
    <row r="11">
      <c r="A11" s="4" t="inlineStr">
        <is>
          <t>Repurchase agreements, hedging activities and recourse on loan sales</t>
        </is>
      </c>
    </row>
    <row r="12">
      <c r="A12" s="3" t="inlineStr">
        <is>
          <t>Financial Instruments Owned and Pledged as Collateral [Line Items]</t>
        </is>
      </c>
    </row>
    <row r="13">
      <c r="A13" s="4" t="inlineStr">
        <is>
          <t>Securities pledged as collateral, fair value</t>
        </is>
      </c>
      <c r="B13" s="6" t="n">
        <v>103400000</v>
      </c>
      <c r="C13" s="6" t="n">
        <v>148500000</v>
      </c>
    </row>
    <row r="14">
      <c r="A14" s="4" t="inlineStr">
        <is>
          <t>Deposits with Clearing Organizations</t>
        </is>
      </c>
    </row>
    <row r="15">
      <c r="A15" s="3" t="inlineStr">
        <is>
          <t>Financial Instruments Owned and Pledged as Collateral [Line Items]</t>
        </is>
      </c>
    </row>
    <row r="16">
      <c r="A16" s="4" t="inlineStr">
        <is>
          <t>Securities pledged as collateral, fair value</t>
        </is>
      </c>
      <c r="B16" s="6" t="n">
        <v>0</v>
      </c>
      <c r="C16" s="6" t="n">
        <v>699100000</v>
      </c>
    </row>
    <row r="17">
      <c r="A17" s="4" t="inlineStr">
        <is>
          <t>Overnight customer deposits</t>
        </is>
      </c>
    </row>
    <row r="18">
      <c r="A18" s="3" t="inlineStr">
        <is>
          <t>Financial Instruments Owned and Pledged as Collateral [Line Items]</t>
        </is>
      </c>
    </row>
    <row r="19">
      <c r="A19" s="4" t="inlineStr">
        <is>
          <t>Securities pledged as collateral, fair value</t>
        </is>
      </c>
      <c r="B19" s="5" t="n">
        <v>388000000</v>
      </c>
      <c r="C19" s="5" t="n">
        <v>4619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AFS Debt Securities) (Details) - USD ($) $ in Thousands</t>
        </is>
      </c>
      <c r="B1" s="2" t="inlineStr">
        <is>
          <t>Dec. 31, 2020</t>
        </is>
      </c>
      <c r="C1" s="2" t="inlineStr">
        <is>
          <t>Dec. 31, 2019</t>
        </is>
      </c>
    </row>
    <row r="2">
      <c r="A2" s="3" t="inlineStr">
        <is>
          <t>Fair Value</t>
        </is>
      </c>
    </row>
    <row r="3">
      <c r="A3" s="4" t="inlineStr">
        <is>
          <t>Due Within One Year</t>
        </is>
      </c>
      <c r="B3" s="5" t="n">
        <v>303131</v>
      </c>
    </row>
    <row r="4">
      <c r="A4" s="4" t="inlineStr">
        <is>
          <t>Due After 1 Within 5 Years</t>
        </is>
      </c>
      <c r="B4" s="6" t="n">
        <v>125260</v>
      </c>
    </row>
    <row r="5">
      <c r="A5" s="4" t="inlineStr">
        <is>
          <t>Due After 5 Within 10 Years</t>
        </is>
      </c>
      <c r="B5" s="6" t="n">
        <v>333989</v>
      </c>
    </row>
    <row r="6">
      <c r="A6" s="4" t="inlineStr">
        <is>
          <t>Due After 10 Years/No Maturity</t>
        </is>
      </c>
      <c r="B6" s="6" t="n">
        <v>10551109</v>
      </c>
    </row>
    <row r="7">
      <c r="A7" s="4" t="inlineStr">
        <is>
          <t>Fair Value</t>
        </is>
      </c>
      <c r="B7" s="5" t="n">
        <v>11313489</v>
      </c>
      <c r="C7" s="5" t="n">
        <v>14339758</v>
      </c>
    </row>
    <row r="8">
      <c r="A8" s="3" t="inlineStr">
        <is>
          <t>Weighted Average Yield</t>
        </is>
      </c>
    </row>
    <row r="9">
      <c r="A9" s="4" t="inlineStr">
        <is>
          <t>Due Within One Year</t>
        </is>
      </c>
      <c r="B9" s="4" t="inlineStr">
        <is>
          <t>1.12%</t>
        </is>
      </c>
    </row>
    <row r="10">
      <c r="A10" s="4" t="inlineStr">
        <is>
          <t>Due After 1 Within 5 Years</t>
        </is>
      </c>
      <c r="B10" s="4" t="inlineStr">
        <is>
          <t>2.15%</t>
        </is>
      </c>
    </row>
    <row r="11">
      <c r="A11" s="4" t="inlineStr">
        <is>
          <t>Due After 5 Within 10 Years</t>
        </is>
      </c>
      <c r="B11" s="4" t="inlineStr">
        <is>
          <t>1.95%</t>
        </is>
      </c>
    </row>
    <row r="12">
      <c r="A12" s="4" t="inlineStr">
        <is>
          <t>Due After 10 Years/No Maturity</t>
        </is>
      </c>
      <c r="B12" s="4" t="inlineStr">
        <is>
          <t>1.36%</t>
        </is>
      </c>
    </row>
    <row r="13">
      <c r="A13" s="4" t="inlineStr">
        <is>
          <t>Weighted Average Yield</t>
        </is>
      </c>
      <c r="B13" s="4" t="inlineStr">
        <is>
          <t>1.38%</t>
        </is>
      </c>
    </row>
    <row r="14">
      <c r="A14" s="3" t="inlineStr">
        <is>
          <t>Amortized Cost</t>
        </is>
      </c>
    </row>
    <row r="15">
      <c r="A15" s="4" t="inlineStr">
        <is>
          <t>Due Within One Year</t>
        </is>
      </c>
      <c r="B15" s="5" t="n">
        <v>302306</v>
      </c>
    </row>
    <row r="16">
      <c r="A16" s="4" t="inlineStr">
        <is>
          <t>Due After 1 Within 5 Years</t>
        </is>
      </c>
      <c r="B16" s="6" t="n">
        <v>121075</v>
      </c>
    </row>
    <row r="17">
      <c r="A17" s="4" t="inlineStr">
        <is>
          <t>Due After 5 Within 10 Years</t>
        </is>
      </c>
      <c r="B17" s="6" t="n">
        <v>318886</v>
      </c>
    </row>
    <row r="18">
      <c r="A18" s="4" t="inlineStr">
        <is>
          <t>Due After 10 Years/No Maturity</t>
        </is>
      </c>
      <c r="B18" s="6" t="n">
        <v>10394118</v>
      </c>
    </row>
    <row r="19">
      <c r="A19" s="4" t="inlineStr">
        <is>
          <t>Amortized Cost</t>
        </is>
      </c>
      <c r="B19" s="6" t="n">
        <v>11136385</v>
      </c>
      <c r="C19" s="6" t="n">
        <v>14347346</v>
      </c>
    </row>
    <row r="20">
      <c r="A20" s="4" t="inlineStr">
        <is>
          <t>U.S. Treasury securities</t>
        </is>
      </c>
    </row>
    <row r="21">
      <c r="A21" s="3" t="inlineStr">
        <is>
          <t>Fair Value</t>
        </is>
      </c>
    </row>
    <row r="22">
      <c r="A22" s="4" t="inlineStr">
        <is>
          <t>Due Within One Year</t>
        </is>
      </c>
      <c r="B22" s="6" t="n">
        <v>97028</v>
      </c>
    </row>
    <row r="23">
      <c r="A23" s="4" t="inlineStr">
        <is>
          <t>Due After 1 Within 5 Years</t>
        </is>
      </c>
      <c r="B23" s="6" t="n">
        <v>73624</v>
      </c>
    </row>
    <row r="24">
      <c r="A24" s="4" t="inlineStr">
        <is>
          <t>Due After 5 Within 10 Years</t>
        </is>
      </c>
      <c r="B24" s="6" t="n">
        <v>0</v>
      </c>
    </row>
    <row r="25">
      <c r="A25" s="4" t="inlineStr">
        <is>
          <t>Due After 10 Years/No Maturity</t>
        </is>
      </c>
      <c r="B25" s="6" t="n">
        <v>0</v>
      </c>
    </row>
    <row r="26">
      <c r="A26" s="4" t="inlineStr">
        <is>
          <t>Fair Value</t>
        </is>
      </c>
      <c r="B26" s="5" t="n">
        <v>170652</v>
      </c>
      <c r="C26" s="6" t="n">
        <v>4090938</v>
      </c>
    </row>
    <row r="27">
      <c r="A27" s="3" t="inlineStr">
        <is>
          <t>Weighted Average Yield</t>
        </is>
      </c>
    </row>
    <row r="28">
      <c r="A28" s="4" t="inlineStr">
        <is>
          <t>Weighted Average Yield</t>
        </is>
      </c>
      <c r="B28" s="4" t="inlineStr">
        <is>
          <t>1.21%</t>
        </is>
      </c>
    </row>
    <row r="29">
      <c r="A29" s="3" t="inlineStr">
        <is>
          <t>Amortized Cost</t>
        </is>
      </c>
    </row>
    <row r="30">
      <c r="A30" s="4" t="inlineStr">
        <is>
          <t>Amortized Cost</t>
        </is>
      </c>
      <c r="B30" s="5" t="n">
        <v>168074</v>
      </c>
      <c r="C30" s="6" t="n">
        <v>4086733</v>
      </c>
    </row>
    <row r="31">
      <c r="A31" s="4" t="inlineStr">
        <is>
          <t>Corporate debt securities</t>
        </is>
      </c>
    </row>
    <row r="32">
      <c r="A32" s="3" t="inlineStr">
        <is>
          <t>Fair Value</t>
        </is>
      </c>
    </row>
    <row r="33">
      <c r="A33" s="4" t="inlineStr">
        <is>
          <t>Due Within One Year</t>
        </is>
      </c>
      <c r="B33" s="6" t="n">
        <v>155702</v>
      </c>
    </row>
    <row r="34">
      <c r="A34" s="4" t="inlineStr">
        <is>
          <t>Due After 1 Within 5 Years</t>
        </is>
      </c>
      <c r="B34" s="6" t="n">
        <v>0</v>
      </c>
    </row>
    <row r="35">
      <c r="A35" s="4" t="inlineStr">
        <is>
          <t>Due After 5 Within 10 Years</t>
        </is>
      </c>
      <c r="B35" s="6" t="n">
        <v>13</v>
      </c>
    </row>
    <row r="36">
      <c r="A36" s="4" t="inlineStr">
        <is>
          <t>Due After 10 Years/No Maturity</t>
        </is>
      </c>
      <c r="B36" s="6" t="n">
        <v>0</v>
      </c>
    </row>
    <row r="37">
      <c r="A37" s="4" t="inlineStr">
        <is>
          <t>Fair Value</t>
        </is>
      </c>
      <c r="B37" s="5" t="n">
        <v>155715</v>
      </c>
      <c r="C37" s="6" t="n">
        <v>139713</v>
      </c>
    </row>
    <row r="38">
      <c r="A38" s="3" t="inlineStr">
        <is>
          <t>Weighted Average Yield</t>
        </is>
      </c>
    </row>
    <row r="39">
      <c r="A39" s="4" t="inlineStr">
        <is>
          <t>Weighted Average Yield</t>
        </is>
      </c>
      <c r="B39" s="4" t="inlineStr">
        <is>
          <t>1.24%</t>
        </is>
      </c>
    </row>
    <row r="40">
      <c r="A40" s="3" t="inlineStr">
        <is>
          <t>Amortized Cost</t>
        </is>
      </c>
    </row>
    <row r="41">
      <c r="A41" s="4" t="inlineStr">
        <is>
          <t>Amortized Cost</t>
        </is>
      </c>
      <c r="B41" s="5" t="n">
        <v>155610</v>
      </c>
      <c r="C41" s="6" t="n">
        <v>139696</v>
      </c>
    </row>
    <row r="42">
      <c r="A42" s="4" t="inlineStr">
        <is>
          <t>ABS</t>
        </is>
      </c>
    </row>
    <row r="43">
      <c r="A43" s="3" t="inlineStr">
        <is>
          <t>Fair Value</t>
        </is>
      </c>
    </row>
    <row r="44">
      <c r="A44" s="4" t="inlineStr">
        <is>
          <t>Due Within One Year</t>
        </is>
      </c>
      <c r="B44" s="6" t="n">
        <v>50393</v>
      </c>
    </row>
    <row r="45">
      <c r="A45" s="4" t="inlineStr">
        <is>
          <t>Due After 1 Within 5 Years</t>
        </is>
      </c>
      <c r="B45" s="6" t="n">
        <v>9913</v>
      </c>
    </row>
    <row r="46">
      <c r="A46" s="4" t="inlineStr">
        <is>
          <t>Due After 5 Within 10 Years</t>
        </is>
      </c>
      <c r="B46" s="6" t="n">
        <v>0</v>
      </c>
    </row>
    <row r="47">
      <c r="A47" s="4" t="inlineStr">
        <is>
          <t>Due After 10 Years/No Maturity</t>
        </is>
      </c>
      <c r="B47" s="6" t="n">
        <v>49032</v>
      </c>
    </row>
    <row r="48">
      <c r="A48" s="4" t="inlineStr">
        <is>
          <t>Fair Value</t>
        </is>
      </c>
      <c r="B48" s="5" t="n">
        <v>109338</v>
      </c>
      <c r="C48" s="6" t="n">
        <v>138400</v>
      </c>
    </row>
    <row r="49">
      <c r="A49" s="3" t="inlineStr">
        <is>
          <t>Weighted Average Yield</t>
        </is>
      </c>
    </row>
    <row r="50">
      <c r="A50" s="4" t="inlineStr">
        <is>
          <t>Weighted Average Yield</t>
        </is>
      </c>
      <c r="B50" s="4" t="inlineStr">
        <is>
          <t>1.71%</t>
        </is>
      </c>
    </row>
    <row r="51">
      <c r="A51" s="3" t="inlineStr">
        <is>
          <t>Amortized Cost</t>
        </is>
      </c>
    </row>
    <row r="52">
      <c r="A52" s="4" t="inlineStr">
        <is>
          <t>Amortized Cost</t>
        </is>
      </c>
      <c r="B52" s="5" t="n">
        <v>109888</v>
      </c>
      <c r="C52" s="6" t="n">
        <v>138839</v>
      </c>
    </row>
    <row r="53">
      <c r="A53" s="4" t="inlineStr">
        <is>
          <t>State and municipal securities</t>
        </is>
      </c>
    </row>
    <row r="54">
      <c r="A54" s="3" t="inlineStr">
        <is>
          <t>Fair Value</t>
        </is>
      </c>
    </row>
    <row r="55">
      <c r="A55" s="4" t="inlineStr">
        <is>
          <t>Due Within One Year</t>
        </is>
      </c>
      <c r="B55" s="6" t="n">
        <v>1</v>
      </c>
    </row>
    <row r="56">
      <c r="A56" s="4" t="inlineStr">
        <is>
          <t>Due After 1 Within 5 Years</t>
        </is>
      </c>
      <c r="B56" s="6" t="n">
        <v>0</v>
      </c>
    </row>
    <row r="57">
      <c r="A57" s="4" t="inlineStr">
        <is>
          <t>Due After 5 Within 10 Years</t>
        </is>
      </c>
      <c r="B57" s="6" t="n">
        <v>0</v>
      </c>
    </row>
    <row r="58">
      <c r="A58" s="4" t="inlineStr">
        <is>
          <t>Due After 10 Years/No Maturity</t>
        </is>
      </c>
      <c r="B58" s="6" t="n">
        <v>0</v>
      </c>
    </row>
    <row r="59">
      <c r="A59" s="4" t="inlineStr">
        <is>
          <t>Fair Value</t>
        </is>
      </c>
      <c r="B59" s="5" t="n">
        <v>1</v>
      </c>
      <c r="C59" s="6" t="n">
        <v>9</v>
      </c>
    </row>
    <row r="60">
      <c r="A60" s="3" t="inlineStr">
        <is>
          <t>Weighted Average Yield</t>
        </is>
      </c>
    </row>
    <row r="61">
      <c r="A61" s="4" t="inlineStr">
        <is>
          <t>Weighted Average Yield</t>
        </is>
      </c>
      <c r="B61" s="4" t="inlineStr">
        <is>
          <t>14.39%</t>
        </is>
      </c>
    </row>
    <row r="62">
      <c r="A62" s="3" t="inlineStr">
        <is>
          <t>Amortized Cost</t>
        </is>
      </c>
    </row>
    <row r="63">
      <c r="A63" s="4" t="inlineStr">
        <is>
          <t>Amortized Cost</t>
        </is>
      </c>
      <c r="B63" s="5" t="n">
        <v>1</v>
      </c>
      <c r="C63" s="6" t="n">
        <v>9</v>
      </c>
    </row>
    <row r="64">
      <c r="A64" s="4" t="inlineStr">
        <is>
          <t>GNMA - Residential</t>
        </is>
      </c>
    </row>
    <row r="65">
      <c r="A65" s="3" t="inlineStr">
        <is>
          <t>Fair Value</t>
        </is>
      </c>
    </row>
    <row r="66">
      <c r="A66" s="4" t="inlineStr">
        <is>
          <t>Due Within One Year</t>
        </is>
      </c>
      <c r="B66" s="6" t="n">
        <v>0</v>
      </c>
    </row>
    <row r="67">
      <c r="A67" s="4" t="inlineStr">
        <is>
          <t>Due After 1 Within 5 Years</t>
        </is>
      </c>
      <c r="B67" s="6" t="n">
        <v>29</v>
      </c>
    </row>
    <row r="68">
      <c r="A68" s="4" t="inlineStr">
        <is>
          <t>Due After 5 Within 10 Years</t>
        </is>
      </c>
      <c r="B68" s="6" t="n">
        <v>26827</v>
      </c>
    </row>
    <row r="69">
      <c r="A69" s="4" t="inlineStr">
        <is>
          <t>Due After 10 Years/No Maturity</t>
        </is>
      </c>
      <c r="B69" s="6" t="n">
        <v>3509269</v>
      </c>
    </row>
    <row r="70">
      <c r="A70" s="4" t="inlineStr">
        <is>
          <t>Fair Value</t>
        </is>
      </c>
      <c r="B70" s="5" t="n">
        <v>3536125</v>
      </c>
      <c r="C70" s="6" t="n">
        <v>4865341</v>
      </c>
    </row>
    <row r="71">
      <c r="A71" s="3" t="inlineStr">
        <is>
          <t>Weighted Average Yield</t>
        </is>
      </c>
    </row>
    <row r="72">
      <c r="A72" s="4" t="inlineStr">
        <is>
          <t>Weighted Average Yield</t>
        </is>
      </c>
      <c r="B72" s="4" t="inlineStr">
        <is>
          <t>1.21%</t>
        </is>
      </c>
    </row>
    <row r="73">
      <c r="A73" s="3" t="inlineStr">
        <is>
          <t>Amortized Cost</t>
        </is>
      </c>
    </row>
    <row r="74">
      <c r="A74" s="4" t="inlineStr">
        <is>
          <t>Amortized Cost</t>
        </is>
      </c>
      <c r="B74" s="5" t="n">
        <v>3467611</v>
      </c>
      <c r="C74" s="6" t="n">
        <v>4868512</v>
      </c>
    </row>
    <row r="75">
      <c r="A75" s="4" t="inlineStr">
        <is>
          <t>GNMA - Commercial</t>
        </is>
      </c>
    </row>
    <row r="76">
      <c r="A76" s="3" t="inlineStr">
        <is>
          <t>Fair Value</t>
        </is>
      </c>
    </row>
    <row r="77">
      <c r="A77" s="4" t="inlineStr">
        <is>
          <t>Due Within One Year</t>
        </is>
      </c>
      <c r="B77" s="6" t="n">
        <v>0</v>
      </c>
    </row>
    <row r="78">
      <c r="A78" s="4" t="inlineStr">
        <is>
          <t>Due After 1 Within 5 Years</t>
        </is>
      </c>
      <c r="B78" s="6" t="n">
        <v>0</v>
      </c>
    </row>
    <row r="79">
      <c r="A79" s="4" t="inlineStr">
        <is>
          <t>Due After 5 Within 10 Years</t>
        </is>
      </c>
      <c r="B79" s="6" t="n">
        <v>0</v>
      </c>
    </row>
    <row r="80">
      <c r="A80" s="4" t="inlineStr">
        <is>
          <t>Due After 10 Years/No Maturity</t>
        </is>
      </c>
      <c r="B80" s="6" t="n">
        <v>1733362</v>
      </c>
    </row>
    <row r="81">
      <c r="A81" s="4" t="inlineStr">
        <is>
          <t>Fair Value</t>
        </is>
      </c>
      <c r="B81" s="5" t="n">
        <v>1733362</v>
      </c>
      <c r="C81" s="6" t="n">
        <v>779058</v>
      </c>
    </row>
    <row r="82">
      <c r="A82" s="3" t="inlineStr">
        <is>
          <t>Weighted Average Yield</t>
        </is>
      </c>
    </row>
    <row r="83">
      <c r="A83" s="4" t="inlineStr">
        <is>
          <t>Weighted Average Yield</t>
        </is>
      </c>
      <c r="B83" s="4" t="inlineStr">
        <is>
          <t>1.99%</t>
        </is>
      </c>
    </row>
    <row r="84">
      <c r="A84" s="3" t="inlineStr">
        <is>
          <t>Amortized Cost</t>
        </is>
      </c>
    </row>
    <row r="85">
      <c r="A85" s="4" t="inlineStr">
        <is>
          <t>Amortized Cost</t>
        </is>
      </c>
      <c r="B85" s="5" t="n">
        <v>1706648</v>
      </c>
      <c r="C85" s="6" t="n">
        <v>773889</v>
      </c>
    </row>
    <row r="86">
      <c r="A86" s="4" t="inlineStr">
        <is>
          <t>FHLMC and FNMA - Residential</t>
        </is>
      </c>
    </row>
    <row r="87">
      <c r="A87" s="3" t="inlineStr">
        <is>
          <t>Fair Value</t>
        </is>
      </c>
    </row>
    <row r="88">
      <c r="A88" s="4" t="inlineStr">
        <is>
          <t>Due Within One Year</t>
        </is>
      </c>
      <c r="B88" s="6" t="n">
        <v>7</v>
      </c>
    </row>
    <row r="89">
      <c r="A89" s="4" t="inlineStr">
        <is>
          <t>Due After 1 Within 5 Years</t>
        </is>
      </c>
      <c r="B89" s="6" t="n">
        <v>31527</v>
      </c>
    </row>
    <row r="90">
      <c r="A90" s="4" t="inlineStr">
        <is>
          <t>Due After 5 Within 10 Years</t>
        </is>
      </c>
      <c r="B90" s="6" t="n">
        <v>264395</v>
      </c>
    </row>
    <row r="91">
      <c r="A91" s="4" t="inlineStr">
        <is>
          <t>Due After 10 Years/No Maturity</t>
        </is>
      </c>
      <c r="B91" s="6" t="n">
        <v>5242354</v>
      </c>
    </row>
    <row r="92">
      <c r="A92" s="4" t="inlineStr">
        <is>
          <t>Fair Value</t>
        </is>
      </c>
      <c r="B92" s="5" t="n">
        <v>5538283</v>
      </c>
      <c r="C92" s="6" t="n">
        <v>4254397</v>
      </c>
    </row>
    <row r="93">
      <c r="A93" s="3" t="inlineStr">
        <is>
          <t>Weighted Average Yield</t>
        </is>
      </c>
    </row>
    <row r="94">
      <c r="A94" s="4" t="inlineStr">
        <is>
          <t>Weighted Average Yield</t>
        </is>
      </c>
      <c r="B94" s="4" t="inlineStr">
        <is>
          <t>1.29%</t>
        </is>
      </c>
    </row>
    <row r="95">
      <c r="A95" s="3" t="inlineStr">
        <is>
          <t>Amortized Cost</t>
        </is>
      </c>
    </row>
    <row r="96">
      <c r="A96" s="4" t="inlineStr">
        <is>
          <t>Amortized Cost</t>
        </is>
      </c>
      <c r="B96" s="5" t="n">
        <v>5464821</v>
      </c>
      <c r="C96" s="6" t="n">
        <v>4270426</v>
      </c>
    </row>
    <row r="97">
      <c r="A97" s="4" t="inlineStr">
        <is>
          <t>FHLMC and FNMA - Commercial</t>
        </is>
      </c>
    </row>
    <row r="98">
      <c r="A98" s="3" t="inlineStr">
        <is>
          <t>Fair Value</t>
        </is>
      </c>
    </row>
    <row r="99">
      <c r="A99" s="4" t="inlineStr">
        <is>
          <t>Due Within One Year</t>
        </is>
      </c>
      <c r="B99" s="6" t="n">
        <v>0</v>
      </c>
    </row>
    <row r="100">
      <c r="A100" s="4" t="inlineStr">
        <is>
          <t>Due After 1 Within 5 Years</t>
        </is>
      </c>
      <c r="B100" s="6" t="n">
        <v>10167</v>
      </c>
    </row>
    <row r="101">
      <c r="A101" s="4" t="inlineStr">
        <is>
          <t>Due After 5 Within 10 Years</t>
        </is>
      </c>
      <c r="B101" s="6" t="n">
        <v>42754</v>
      </c>
    </row>
    <row r="102">
      <c r="A102" s="4" t="inlineStr">
        <is>
          <t>Due After 10 Years/No Maturity</t>
        </is>
      </c>
      <c r="B102" s="6" t="n">
        <v>17092</v>
      </c>
    </row>
    <row r="103">
      <c r="A103" s="4" t="inlineStr">
        <is>
          <t>Fair Value</t>
        </is>
      </c>
      <c r="B103" s="5" t="n">
        <v>70013</v>
      </c>
      <c r="C103" s="6" t="n">
        <v>71902</v>
      </c>
    </row>
    <row r="104">
      <c r="A104" s="3" t="inlineStr">
        <is>
          <t>Weighted Average Yield</t>
        </is>
      </c>
    </row>
    <row r="105">
      <c r="A105" s="4" t="inlineStr">
        <is>
          <t>Weighted Average Yield</t>
        </is>
      </c>
      <c r="B105" s="4" t="inlineStr">
        <is>
          <t>2.87%</t>
        </is>
      </c>
    </row>
    <row r="106">
      <c r="A106" s="3" t="inlineStr">
        <is>
          <t>Amortized Cost</t>
        </is>
      </c>
    </row>
    <row r="107">
      <c r="A107" s="4" t="inlineStr">
        <is>
          <t>Amortized Cost</t>
        </is>
      </c>
      <c r="B107" s="5" t="n">
        <v>63732</v>
      </c>
      <c r="C107" s="5" t="n">
        <v>692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of HTM Debt Securities) (Details) - USD ($) $ in Thousands</t>
        </is>
      </c>
      <c r="B1" s="2" t="inlineStr">
        <is>
          <t>Dec. 31, 2020</t>
        </is>
      </c>
      <c r="C1" s="2" t="inlineStr">
        <is>
          <t>Dec. 31, 2019</t>
        </is>
      </c>
    </row>
    <row r="2">
      <c r="A2" s="3" t="inlineStr">
        <is>
          <t>Fair Value</t>
        </is>
      </c>
    </row>
    <row r="3">
      <c r="A3" s="4" t="inlineStr">
        <is>
          <t>Due within one year</t>
        </is>
      </c>
      <c r="B3" s="5" t="n">
        <v>174</v>
      </c>
    </row>
    <row r="4">
      <c r="A4" s="4" t="inlineStr">
        <is>
          <t>Due after 1 year but within 5 years</t>
        </is>
      </c>
      <c r="B4" s="6" t="n">
        <v>32020</v>
      </c>
    </row>
    <row r="5">
      <c r="A5" s="4" t="inlineStr">
        <is>
          <t>Due after 5 years but within 10 years</t>
        </is>
      </c>
      <c r="B5" s="6" t="n">
        <v>13412</v>
      </c>
    </row>
    <row r="6">
      <c r="A6" s="4" t="inlineStr">
        <is>
          <t>Due after 10 years</t>
        </is>
      </c>
      <c r="B6" s="6" t="n">
        <v>5632323</v>
      </c>
    </row>
    <row r="7">
      <c r="A7" s="4" t="inlineStr">
        <is>
          <t>Investments in debt securities HTM</t>
        </is>
      </c>
      <c r="B7" s="5" t="n">
        <v>5677929</v>
      </c>
      <c r="C7" s="5" t="n">
        <v>3957227</v>
      </c>
    </row>
    <row r="8">
      <c r="A8" s="3" t="inlineStr">
        <is>
          <t>Weighted Average Yield</t>
        </is>
      </c>
    </row>
    <row r="9">
      <c r="A9" s="4" t="inlineStr">
        <is>
          <t>Due Within One Year</t>
        </is>
      </c>
      <c r="B9" s="4" t="inlineStr">
        <is>
          <t>0.01%</t>
        </is>
      </c>
    </row>
    <row r="10">
      <c r="A10" s="4" t="inlineStr">
        <is>
          <t>Due After 1 Within 5 Years</t>
        </is>
      </c>
      <c r="B10" s="4" t="inlineStr">
        <is>
          <t>0.18%</t>
        </is>
      </c>
    </row>
    <row r="11">
      <c r="A11" s="4" t="inlineStr">
        <is>
          <t>Due After 5 Within 10 Years</t>
        </is>
      </c>
      <c r="B11" s="4" t="inlineStr">
        <is>
          <t>2.98%</t>
        </is>
      </c>
    </row>
    <row r="12">
      <c r="A12" s="4" t="inlineStr">
        <is>
          <t>Due After 10 Years/No Maturity</t>
        </is>
      </c>
      <c r="B12" s="4" t="inlineStr">
        <is>
          <t>1.89%</t>
        </is>
      </c>
    </row>
    <row r="13">
      <c r="A13" s="4" t="inlineStr">
        <is>
          <t>Weighted Average Yield</t>
        </is>
      </c>
      <c r="B13" s="4" t="inlineStr">
        <is>
          <t>1.88%</t>
        </is>
      </c>
    </row>
    <row r="14">
      <c r="A14" s="3" t="inlineStr">
        <is>
          <t>Amortized Cost</t>
        </is>
      </c>
    </row>
    <row r="15">
      <c r="A15" s="4" t="inlineStr">
        <is>
          <t>Due Within One Year</t>
        </is>
      </c>
      <c r="B15" s="5" t="n">
        <v>174</v>
      </c>
    </row>
    <row r="16">
      <c r="A16" s="4" t="inlineStr">
        <is>
          <t>Due After 1 Within 5 Years</t>
        </is>
      </c>
      <c r="B16" s="6" t="n">
        <v>31880</v>
      </c>
    </row>
    <row r="17">
      <c r="A17" s="4" t="inlineStr">
        <is>
          <t>Due after 5 years but within 10 years</t>
        </is>
      </c>
      <c r="B17" s="6" t="n">
        <v>12787</v>
      </c>
    </row>
    <row r="18">
      <c r="A18" s="4" t="inlineStr">
        <is>
          <t>Due after 10 years</t>
        </is>
      </c>
      <c r="B18" s="6" t="n">
        <v>5459844</v>
      </c>
    </row>
    <row r="19">
      <c r="A19" s="4" t="inlineStr">
        <is>
          <t>Amortized Cost</t>
        </is>
      </c>
      <c r="B19" s="6" t="n">
        <v>5504685</v>
      </c>
      <c r="C19" s="6" t="n">
        <v>3938797</v>
      </c>
    </row>
    <row r="20">
      <c r="A20" s="4" t="inlineStr">
        <is>
          <t>ABS</t>
        </is>
      </c>
    </row>
    <row r="21">
      <c r="A21" s="3" t="inlineStr">
        <is>
          <t>Fair Value</t>
        </is>
      </c>
    </row>
    <row r="22">
      <c r="A22" s="4" t="inlineStr">
        <is>
          <t>Due within one year</t>
        </is>
      </c>
      <c r="B22" s="6" t="n">
        <v>174</v>
      </c>
    </row>
    <row r="23">
      <c r="A23" s="4" t="inlineStr">
        <is>
          <t>Due after 1 year but within 5 years</t>
        </is>
      </c>
      <c r="B23" s="6" t="n">
        <v>32020</v>
      </c>
    </row>
    <row r="24">
      <c r="A24" s="4" t="inlineStr">
        <is>
          <t>Due after 5 years but within 10 years</t>
        </is>
      </c>
      <c r="B24" s="6" t="n">
        <v>13412</v>
      </c>
    </row>
    <row r="25">
      <c r="A25" s="4" t="inlineStr">
        <is>
          <t>Due after 10 years</t>
        </is>
      </c>
      <c r="B25" s="6" t="n">
        <v>0</v>
      </c>
    </row>
    <row r="26">
      <c r="A26" s="4" t="inlineStr">
        <is>
          <t>Investments in debt securities HTM</t>
        </is>
      </c>
      <c r="B26" s="5" t="n">
        <v>45606</v>
      </c>
      <c r="C26" s="6" t="n">
        <v>0</v>
      </c>
    </row>
    <row r="27">
      <c r="A27" s="3" t="inlineStr">
        <is>
          <t>Weighted Average Yield</t>
        </is>
      </c>
    </row>
    <row r="28">
      <c r="A28" s="4" t="inlineStr">
        <is>
          <t>Weighted Average Yield</t>
        </is>
      </c>
      <c r="B28" s="4" t="inlineStr">
        <is>
          <t>1.00%</t>
        </is>
      </c>
    </row>
    <row r="29">
      <c r="A29" s="3" t="inlineStr">
        <is>
          <t>Amortized Cost</t>
        </is>
      </c>
    </row>
    <row r="30">
      <c r="A30" s="4" t="inlineStr">
        <is>
          <t>Amortized Cost</t>
        </is>
      </c>
      <c r="B30" s="5" t="n">
        <v>44841</v>
      </c>
      <c r="C30" s="6" t="n">
        <v>0</v>
      </c>
    </row>
    <row r="31">
      <c r="A31" s="4" t="inlineStr">
        <is>
          <t>GNMA - Residential</t>
        </is>
      </c>
    </row>
    <row r="32">
      <c r="A32" s="3" t="inlineStr">
        <is>
          <t>Fair Value</t>
        </is>
      </c>
    </row>
    <row r="33">
      <c r="A33" s="4" t="inlineStr">
        <is>
          <t>Due within one year</t>
        </is>
      </c>
      <c r="B33" s="6" t="n">
        <v>0</v>
      </c>
    </row>
    <row r="34">
      <c r="A34" s="4" t="inlineStr">
        <is>
          <t>Due after 1 year but within 5 years</t>
        </is>
      </c>
      <c r="B34" s="6" t="n">
        <v>0</v>
      </c>
    </row>
    <row r="35">
      <c r="A35" s="4" t="inlineStr">
        <is>
          <t>Due after 5 years but within 10 years</t>
        </is>
      </c>
      <c r="B35" s="6" t="n">
        <v>0</v>
      </c>
    </row>
    <row r="36">
      <c r="A36" s="4" t="inlineStr">
        <is>
          <t>Due after 10 years</t>
        </is>
      </c>
      <c r="B36" s="6" t="n">
        <v>2015845</v>
      </c>
    </row>
    <row r="37">
      <c r="A37" s="4" t="inlineStr">
        <is>
          <t>Investments in debt securities HTM</t>
        </is>
      </c>
      <c r="B37" s="5" t="n">
        <v>2015845</v>
      </c>
      <c r="C37" s="6" t="n">
        <v>1951709</v>
      </c>
    </row>
    <row r="38">
      <c r="A38" s="3" t="inlineStr">
        <is>
          <t>Weighted Average Yield</t>
        </is>
      </c>
    </row>
    <row r="39">
      <c r="A39" s="4" t="inlineStr">
        <is>
          <t>Weighted Average Yield</t>
        </is>
      </c>
      <c r="B39" s="4" t="inlineStr">
        <is>
          <t>1.37%</t>
        </is>
      </c>
    </row>
    <row r="40">
      <c r="A40" s="3" t="inlineStr">
        <is>
          <t>Amortized Cost</t>
        </is>
      </c>
    </row>
    <row r="41">
      <c r="A41" s="4" t="inlineStr">
        <is>
          <t>Amortized Cost</t>
        </is>
      </c>
      <c r="B41" s="5" t="n">
        <v>1966247</v>
      </c>
      <c r="C41" s="6" t="n">
        <v>1948025</v>
      </c>
    </row>
    <row r="42">
      <c r="A42" s="4" t="inlineStr">
        <is>
          <t>GNMA - Commercial</t>
        </is>
      </c>
    </row>
    <row r="43">
      <c r="A43" s="3" t="inlineStr">
        <is>
          <t>Fair Value</t>
        </is>
      </c>
    </row>
    <row r="44">
      <c r="A44" s="4" t="inlineStr">
        <is>
          <t>Due within one year</t>
        </is>
      </c>
      <c r="B44" s="6" t="n">
        <v>0</v>
      </c>
    </row>
    <row r="45">
      <c r="A45" s="4" t="inlineStr">
        <is>
          <t>Due after 1 year but within 5 years</t>
        </is>
      </c>
      <c r="B45" s="6" t="n">
        <v>0</v>
      </c>
    </row>
    <row r="46">
      <c r="A46" s="4" t="inlineStr">
        <is>
          <t>Due after 5 years but within 10 years</t>
        </is>
      </c>
      <c r="B46" s="6" t="n">
        <v>0</v>
      </c>
    </row>
    <row r="47">
      <c r="A47" s="4" t="inlineStr">
        <is>
          <t>Due after 10 years</t>
        </is>
      </c>
      <c r="B47" s="6" t="n">
        <v>3616478</v>
      </c>
    </row>
    <row r="48">
      <c r="A48" s="4" t="inlineStr">
        <is>
          <t>Investments in debt securities HTM</t>
        </is>
      </c>
      <c r="B48" s="5" t="n">
        <v>3616478</v>
      </c>
      <c r="C48" s="6" t="n">
        <v>2005518</v>
      </c>
    </row>
    <row r="49">
      <c r="A49" s="3" t="inlineStr">
        <is>
          <t>Weighted Average Yield</t>
        </is>
      </c>
    </row>
    <row r="50">
      <c r="A50" s="4" t="inlineStr">
        <is>
          <t>Weighted Average Yield</t>
        </is>
      </c>
      <c r="B50" s="4" t="inlineStr">
        <is>
          <t>2.18%</t>
        </is>
      </c>
    </row>
    <row r="51">
      <c r="A51" s="3" t="inlineStr">
        <is>
          <t>Amortized Cost</t>
        </is>
      </c>
    </row>
    <row r="52">
      <c r="A52" s="4" t="inlineStr">
        <is>
          <t>Amortized Cost</t>
        </is>
      </c>
      <c r="B52" s="5" t="n">
        <v>3493597</v>
      </c>
      <c r="C52" s="5" t="n">
        <v>19907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AFS Debt Securities) (Details) - USD ($) $ in Thousands</t>
        </is>
      </c>
      <c r="B1" s="2" t="inlineStr">
        <is>
          <t>Dec. 31, 2020</t>
        </is>
      </c>
      <c r="C1" s="2" t="inlineStr">
        <is>
          <t>Dec. 31, 2019</t>
        </is>
      </c>
    </row>
    <row r="2">
      <c r="A2" s="3" t="inlineStr">
        <is>
          <t>Fair Value</t>
        </is>
      </c>
    </row>
    <row r="3">
      <c r="A3" s="4" t="inlineStr">
        <is>
          <t>Less than 12 months</t>
        </is>
      </c>
      <c r="B3" s="5" t="n">
        <v>1590986</v>
      </c>
      <c r="C3" s="5" t="n">
        <v>3269692</v>
      </c>
    </row>
    <row r="4">
      <c r="A4" s="4" t="inlineStr">
        <is>
          <t>12 months or longer</t>
        </is>
      </c>
      <c r="B4" s="6" t="n">
        <v>81077</v>
      </c>
      <c r="C4" s="6" t="n">
        <v>2903310</v>
      </c>
    </row>
    <row r="5">
      <c r="A5" s="3" t="inlineStr">
        <is>
          <t>Unrealized Losses</t>
        </is>
      </c>
    </row>
    <row r="6">
      <c r="A6" s="4" t="inlineStr">
        <is>
          <t>Less than 12 months</t>
        </is>
      </c>
      <c r="B6" s="6" t="n">
        <v>-5743</v>
      </c>
      <c r="C6" s="6" t="n">
        <v>-12994</v>
      </c>
    </row>
    <row r="7">
      <c r="A7" s="4" t="inlineStr">
        <is>
          <t>12 months or longer</t>
        </is>
      </c>
      <c r="B7" s="6" t="n">
        <v>-1440</v>
      </c>
      <c r="C7" s="6" t="n">
        <v>-36974</v>
      </c>
    </row>
    <row r="8">
      <c r="A8" s="4" t="inlineStr">
        <is>
          <t>U.S. Treasury securities</t>
        </is>
      </c>
    </row>
    <row r="9">
      <c r="A9" s="3" t="inlineStr">
        <is>
          <t>Fair Value</t>
        </is>
      </c>
    </row>
    <row r="10">
      <c r="A10" s="4" t="inlineStr">
        <is>
          <t>Less than 12 months</t>
        </is>
      </c>
      <c r="B10" s="6" t="n">
        <v>0</v>
      </c>
      <c r="C10" s="6" t="n">
        <v>200096</v>
      </c>
    </row>
    <row r="11">
      <c r="A11" s="4" t="inlineStr">
        <is>
          <t>12 months or longer</t>
        </is>
      </c>
      <c r="B11" s="6" t="n">
        <v>0</v>
      </c>
      <c r="C11" s="6" t="n">
        <v>499883</v>
      </c>
    </row>
    <row r="12">
      <c r="A12" s="3" t="inlineStr">
        <is>
          <t>Unrealized Losses</t>
        </is>
      </c>
    </row>
    <row r="13">
      <c r="A13" s="4" t="inlineStr">
        <is>
          <t>Less than 12 months</t>
        </is>
      </c>
      <c r="B13" s="6" t="n">
        <v>0</v>
      </c>
      <c r="C13" s="6" t="n">
        <v>-167</v>
      </c>
    </row>
    <row r="14">
      <c r="A14" s="4" t="inlineStr">
        <is>
          <t>12 months or longer</t>
        </is>
      </c>
      <c r="B14" s="6" t="n">
        <v>0</v>
      </c>
      <c r="C14" s="6" t="n">
        <v>-125</v>
      </c>
    </row>
    <row r="15">
      <c r="A15" s="4" t="inlineStr">
        <is>
          <t>Corporate debt securities</t>
        </is>
      </c>
    </row>
    <row r="16">
      <c r="A16" s="3" t="inlineStr">
        <is>
          <t>Fair Value</t>
        </is>
      </c>
    </row>
    <row r="17">
      <c r="A17" s="4" t="inlineStr">
        <is>
          <t>Less than 12 months</t>
        </is>
      </c>
      <c r="B17" s="6" t="n">
        <v>98800</v>
      </c>
      <c r="C17" s="6" t="n">
        <v>110802</v>
      </c>
    </row>
    <row r="18">
      <c r="A18" s="4" t="inlineStr">
        <is>
          <t>12 months or longer</t>
        </is>
      </c>
      <c r="B18" s="6" t="n">
        <v>0</v>
      </c>
      <c r="C18" s="6" t="n">
        <v>0</v>
      </c>
    </row>
    <row r="19">
      <c r="A19" s="3" t="inlineStr">
        <is>
          <t>Unrealized Losses</t>
        </is>
      </c>
    </row>
    <row r="20">
      <c r="A20" s="4" t="inlineStr">
        <is>
          <t>Less than 12 months</t>
        </is>
      </c>
      <c r="B20" s="6" t="n">
        <v>-9</v>
      </c>
      <c r="C20" s="6" t="n">
        <v>-22</v>
      </c>
    </row>
    <row r="21">
      <c r="A21" s="4" t="inlineStr">
        <is>
          <t>12 months or longer</t>
        </is>
      </c>
      <c r="B21" s="6" t="n">
        <v>0</v>
      </c>
      <c r="C21" s="6" t="n">
        <v>0</v>
      </c>
    </row>
    <row r="22">
      <c r="A22" s="4" t="inlineStr">
        <is>
          <t>ABS</t>
        </is>
      </c>
    </row>
    <row r="23">
      <c r="A23" s="3" t="inlineStr">
        <is>
          <t>Fair Value</t>
        </is>
      </c>
    </row>
    <row r="24">
      <c r="A24" s="4" t="inlineStr">
        <is>
          <t>Less than 12 months</t>
        </is>
      </c>
      <c r="B24" s="6" t="n">
        <v>0</v>
      </c>
      <c r="C24" s="6" t="n">
        <v>27662</v>
      </c>
    </row>
    <row r="25">
      <c r="A25" s="4" t="inlineStr">
        <is>
          <t>12 months or longer</t>
        </is>
      </c>
      <c r="B25" s="6" t="n">
        <v>49033</v>
      </c>
      <c r="C25" s="6" t="n">
        <v>47616</v>
      </c>
    </row>
    <row r="26">
      <c r="A26" s="3" t="inlineStr">
        <is>
          <t>Unrealized Losses</t>
        </is>
      </c>
    </row>
    <row r="27">
      <c r="A27" s="4" t="inlineStr">
        <is>
          <t>Less than 12 months</t>
        </is>
      </c>
      <c r="B27" s="6" t="n">
        <v>0</v>
      </c>
      <c r="C27" s="6" t="n">
        <v>-44</v>
      </c>
    </row>
    <row r="28">
      <c r="A28" s="4" t="inlineStr">
        <is>
          <t>12 months or longer</t>
        </is>
      </c>
      <c r="B28" s="6" t="n">
        <v>-1236</v>
      </c>
      <c r="C28" s="6" t="n">
        <v>-1429</v>
      </c>
    </row>
    <row r="29">
      <c r="A29" s="4" t="inlineStr">
        <is>
          <t>GNMA - Residential</t>
        </is>
      </c>
    </row>
    <row r="30">
      <c r="A30" s="3" t="inlineStr">
        <is>
          <t>Fair Value</t>
        </is>
      </c>
    </row>
    <row r="31">
      <c r="A31" s="4" t="inlineStr">
        <is>
          <t>Less than 12 months</t>
        </is>
      </c>
      <c r="B31" s="6" t="n">
        <v>347821</v>
      </c>
      <c r="C31" s="6" t="n">
        <v>2053763</v>
      </c>
    </row>
    <row r="32">
      <c r="A32" s="4" t="inlineStr">
        <is>
          <t>12 months or longer</t>
        </is>
      </c>
      <c r="B32" s="6" t="n">
        <v>8875</v>
      </c>
      <c r="C32" s="6" t="n">
        <v>997024</v>
      </c>
    </row>
    <row r="33">
      <c r="A33" s="3" t="inlineStr">
        <is>
          <t>Unrealized Losses</t>
        </is>
      </c>
    </row>
    <row r="34">
      <c r="A34" s="4" t="inlineStr">
        <is>
          <t>Less than 12 months</t>
        </is>
      </c>
      <c r="B34" s="6" t="n">
        <v>-1334</v>
      </c>
      <c r="C34" s="6" t="n">
        <v>-6895</v>
      </c>
    </row>
    <row r="35">
      <c r="A35" s="4" t="inlineStr">
        <is>
          <t>12 months or longer</t>
        </is>
      </c>
      <c r="B35" s="6" t="n">
        <v>-16</v>
      </c>
      <c r="C35" s="6" t="n">
        <v>-9171</v>
      </c>
    </row>
    <row r="36">
      <c r="A36" s="4" t="inlineStr">
        <is>
          <t>GNMA - Commercial</t>
        </is>
      </c>
    </row>
    <row r="37">
      <c r="A37" s="3" t="inlineStr">
        <is>
          <t>Fair Value</t>
        </is>
      </c>
    </row>
    <row r="38">
      <c r="A38" s="4" t="inlineStr">
        <is>
          <t>Less than 12 months</t>
        </is>
      </c>
      <c r="B38" s="6" t="n">
        <v>103891</v>
      </c>
      <c r="C38" s="6" t="n">
        <v>217291</v>
      </c>
    </row>
    <row r="39">
      <c r="A39" s="4" t="inlineStr">
        <is>
          <t>12 months or longer</t>
        </is>
      </c>
      <c r="B39" s="6" t="n">
        <v>0</v>
      </c>
      <c r="C39" s="6" t="n">
        <v>14300</v>
      </c>
    </row>
    <row r="40">
      <c r="A40" s="3" t="inlineStr">
        <is>
          <t>Unrealized Losses</t>
        </is>
      </c>
    </row>
    <row r="41">
      <c r="A41" s="4" t="inlineStr">
        <is>
          <t>Less than 12 months</t>
        </is>
      </c>
      <c r="B41" s="6" t="n">
        <v>-235</v>
      </c>
      <c r="C41" s="6" t="n">
        <v>-1756</v>
      </c>
    </row>
    <row r="42">
      <c r="A42" s="4" t="inlineStr">
        <is>
          <t>12 months or longer</t>
        </is>
      </c>
      <c r="B42" s="6" t="n">
        <v>0</v>
      </c>
      <c r="C42" s="6" t="n">
        <v>-29</v>
      </c>
    </row>
    <row r="43">
      <c r="A43" s="4" t="inlineStr">
        <is>
          <t>FHLMC and FNMA - Residential</t>
        </is>
      </c>
    </row>
    <row r="44">
      <c r="A44" s="3" t="inlineStr">
        <is>
          <t>Fair Value</t>
        </is>
      </c>
    </row>
    <row r="45">
      <c r="A45" s="4" t="inlineStr">
        <is>
          <t>Less than 12 months</t>
        </is>
      </c>
      <c r="B45" s="6" t="n">
        <v>1040474</v>
      </c>
      <c r="C45" s="6" t="n">
        <v>660078</v>
      </c>
    </row>
    <row r="46">
      <c r="A46" s="4" t="inlineStr">
        <is>
          <t>12 months or longer</t>
        </is>
      </c>
      <c r="B46" s="6" t="n">
        <v>22749</v>
      </c>
      <c r="C46" s="6" t="n">
        <v>1344057</v>
      </c>
    </row>
    <row r="47">
      <c r="A47" s="3" t="inlineStr">
        <is>
          <t>Unrealized Losses</t>
        </is>
      </c>
    </row>
    <row r="48">
      <c r="A48" s="4" t="inlineStr">
        <is>
          <t>Less than 12 months</t>
        </is>
      </c>
      <c r="B48" s="6" t="n">
        <v>-4165</v>
      </c>
      <c r="C48" s="6" t="n">
        <v>-4110</v>
      </c>
    </row>
    <row r="49">
      <c r="A49" s="4" t="inlineStr">
        <is>
          <t>12 months or longer</t>
        </is>
      </c>
      <c r="B49" s="6" t="n">
        <v>-186</v>
      </c>
      <c r="C49" s="6" t="n">
        <v>-26215</v>
      </c>
    </row>
    <row r="50">
      <c r="A50" s="4" t="inlineStr">
        <is>
          <t>FHLMC and FNMA - Commercial</t>
        </is>
      </c>
    </row>
    <row r="51">
      <c r="A51" s="3" t="inlineStr">
        <is>
          <t>Fair Value</t>
        </is>
      </c>
    </row>
    <row r="52">
      <c r="A52" s="4" t="inlineStr">
        <is>
          <t>Less than 12 months</t>
        </is>
      </c>
      <c r="B52" s="6" t="n">
        <v>0</v>
      </c>
      <c r="C52" s="6" t="n">
        <v>0</v>
      </c>
    </row>
    <row r="53">
      <c r="A53" s="4" t="inlineStr">
        <is>
          <t>12 months or longer</t>
        </is>
      </c>
      <c r="B53" s="6" t="n">
        <v>420</v>
      </c>
      <c r="C53" s="6" t="n">
        <v>430</v>
      </c>
    </row>
    <row r="54">
      <c r="A54" s="3" t="inlineStr">
        <is>
          <t>Unrealized Losses</t>
        </is>
      </c>
    </row>
    <row r="55">
      <c r="A55" s="4" t="inlineStr">
        <is>
          <t>Less than 12 months</t>
        </is>
      </c>
      <c r="B55" s="6" t="n">
        <v>0</v>
      </c>
      <c r="C55" s="6" t="n">
        <v>0</v>
      </c>
    </row>
    <row r="56">
      <c r="A56" s="4" t="inlineStr">
        <is>
          <t>12 months or longer</t>
        </is>
      </c>
      <c r="B56" s="5" t="n">
        <v>-2</v>
      </c>
      <c r="C56" s="5"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Gross Unrealized Loss and Fair Value of HTM Debt Securities) (Details) (Details) - USD ($) $ in Thousands</t>
        </is>
      </c>
      <c r="B1" s="2" t="inlineStr">
        <is>
          <t>Dec. 31, 2020</t>
        </is>
      </c>
      <c r="C1" s="2" t="inlineStr">
        <is>
          <t>Dec. 31, 2019</t>
        </is>
      </c>
    </row>
    <row r="2">
      <c r="A2" s="3" t="inlineStr">
        <is>
          <t>Fair Value</t>
        </is>
      </c>
    </row>
    <row r="3">
      <c r="A3" s="4" t="inlineStr">
        <is>
          <t>Less than 12 months</t>
        </is>
      </c>
      <c r="B3" s="5" t="n">
        <v>367734</v>
      </c>
      <c r="C3" s="5" t="n">
        <v>1290503</v>
      </c>
    </row>
    <row r="4">
      <c r="A4" s="4" t="inlineStr">
        <is>
          <t>12 months or longer</t>
        </is>
      </c>
      <c r="B4" s="6" t="n">
        <v>0</v>
      </c>
      <c r="C4" s="6" t="n">
        <v>657733</v>
      </c>
    </row>
    <row r="5">
      <c r="A5" s="3" t="inlineStr">
        <is>
          <t>Unrealized Losses</t>
        </is>
      </c>
    </row>
    <row r="6">
      <c r="A6" s="4" t="inlineStr">
        <is>
          <t>Less than 12 months</t>
        </is>
      </c>
      <c r="B6" s="6" t="n">
        <v>-3367</v>
      </c>
      <c r="C6" s="6" t="n">
        <v>-7373</v>
      </c>
    </row>
    <row r="7">
      <c r="A7" s="4" t="inlineStr">
        <is>
          <t>12 months or longer</t>
        </is>
      </c>
      <c r="B7" s="6" t="n">
        <v>0</v>
      </c>
      <c r="C7" s="6" t="n">
        <v>-5666</v>
      </c>
    </row>
    <row r="8">
      <c r="A8" s="4" t="inlineStr">
        <is>
          <t>GNMA - Residential</t>
        </is>
      </c>
    </row>
    <row r="9">
      <c r="A9" s="3" t="inlineStr">
        <is>
          <t>Fair Value</t>
        </is>
      </c>
    </row>
    <row r="10">
      <c r="A10" s="4" t="inlineStr">
        <is>
          <t>Less than 12 months</t>
        </is>
      </c>
      <c r="B10" s="6" t="n">
        <v>212471</v>
      </c>
      <c r="C10" s="6" t="n">
        <v>559058</v>
      </c>
    </row>
    <row r="11">
      <c r="A11" s="4" t="inlineStr">
        <is>
          <t>12 months or longer</t>
        </is>
      </c>
      <c r="B11" s="6" t="n">
        <v>0</v>
      </c>
      <c r="C11" s="6" t="n">
        <v>657733</v>
      </c>
    </row>
    <row r="12">
      <c r="A12" s="3" t="inlineStr">
        <is>
          <t>Unrealized Losses</t>
        </is>
      </c>
    </row>
    <row r="13">
      <c r="A13" s="4" t="inlineStr">
        <is>
          <t>Less than 12 months</t>
        </is>
      </c>
      <c r="B13" s="6" t="n">
        <v>-1819</v>
      </c>
      <c r="C13" s="6" t="n">
        <v>-2004</v>
      </c>
    </row>
    <row r="14">
      <c r="A14" s="4" t="inlineStr">
        <is>
          <t>12 months or longer</t>
        </is>
      </c>
      <c r="B14" s="6" t="n">
        <v>0</v>
      </c>
      <c r="C14" s="6" t="n">
        <v>-5666</v>
      </c>
    </row>
    <row r="15">
      <c r="A15" s="4" t="inlineStr">
        <is>
          <t>GNMA - Commercial</t>
        </is>
      </c>
    </row>
    <row r="16">
      <c r="A16" s="3" t="inlineStr">
        <is>
          <t>Fair Value</t>
        </is>
      </c>
    </row>
    <row r="17">
      <c r="A17" s="4" t="inlineStr">
        <is>
          <t>Less than 12 months</t>
        </is>
      </c>
      <c r="B17" s="6" t="n">
        <v>155263</v>
      </c>
      <c r="C17" s="6" t="n">
        <v>731445</v>
      </c>
    </row>
    <row r="18">
      <c r="A18" s="4" t="inlineStr">
        <is>
          <t>12 months or longer</t>
        </is>
      </c>
      <c r="B18" s="6" t="n">
        <v>0</v>
      </c>
      <c r="C18" s="6" t="n">
        <v>0</v>
      </c>
    </row>
    <row r="19">
      <c r="A19" s="3" t="inlineStr">
        <is>
          <t>Unrealized Losses</t>
        </is>
      </c>
    </row>
    <row r="20">
      <c r="A20" s="4" t="inlineStr">
        <is>
          <t>Less than 12 months</t>
        </is>
      </c>
      <c r="B20" s="6" t="n">
        <v>-1548</v>
      </c>
      <c r="C20" s="6" t="n">
        <v>-5369</v>
      </c>
    </row>
    <row r="21">
      <c r="A21" s="4" t="inlineStr">
        <is>
          <t>12 months or longer</t>
        </is>
      </c>
      <c r="B21" s="5" t="n">
        <v>0</v>
      </c>
      <c r="C21"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Other-Than-Temporary Impairment) (Details) - USD ($)</t>
        </is>
      </c>
      <c r="B1" s="2" t="inlineStr">
        <is>
          <t>12 Months Ended</t>
        </is>
      </c>
    </row>
    <row r="2">
      <c r="B2" s="2" t="inlineStr">
        <is>
          <t>Dec. 31, 2020</t>
        </is>
      </c>
      <c r="C2" s="2" t="inlineStr">
        <is>
          <t>Dec. 31, 2019</t>
        </is>
      </c>
    </row>
    <row r="3">
      <c r="A3" s="3" t="inlineStr">
        <is>
          <t>Investments, Debt and Equity Securities [Abstract]</t>
        </is>
      </c>
    </row>
    <row r="4">
      <c r="A4" s="4" t="inlineStr">
        <is>
          <t>Other-than-temporary impairment loss, debt securities, available-for-sale, recognized in earnings</t>
        </is>
      </c>
      <c r="B4" s="5" t="n">
        <v>0</v>
      </c>
      <c r="C4"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Gains (Losses) and Proceeds on Sale of Investment Securitie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vestments, Debt and Equity Securities [Abstract]</t>
        </is>
      </c>
    </row>
    <row r="4">
      <c r="A4" s="4" t="inlineStr">
        <is>
          <t>Proceeds from the sales of AFS securities</t>
        </is>
      </c>
      <c r="C4" s="5" t="n">
        <v>2665593</v>
      </c>
      <c r="D4" s="5" t="n">
        <v>1423579</v>
      </c>
      <c r="E4" s="5" t="n">
        <v>1262409</v>
      </c>
    </row>
    <row r="5">
      <c r="A5" s="4" t="inlineStr">
        <is>
          <t>Gross realized gains</t>
        </is>
      </c>
      <c r="C5" s="6" t="n">
        <v>32915</v>
      </c>
      <c r="D5" s="6" t="n">
        <v>9496</v>
      </c>
      <c r="E5" s="6" t="n">
        <v>5517</v>
      </c>
    </row>
    <row r="6">
      <c r="A6" s="4" t="inlineStr">
        <is>
          <t>Gross realized losses</t>
        </is>
      </c>
      <c r="C6" s="6" t="n">
        <v>-1618</v>
      </c>
      <c r="D6" s="6" t="n">
        <v>-3680</v>
      </c>
      <c r="E6" s="6" t="n">
        <v>-12234</v>
      </c>
    </row>
    <row r="7">
      <c r="A7" s="4" t="inlineStr">
        <is>
          <t>Net realized gains/(losses)</t>
        </is>
      </c>
      <c r="C7" s="5" t="n">
        <v>31297</v>
      </c>
      <c r="D7" s="6" t="n">
        <v>5816</v>
      </c>
      <c r="E7" s="6" t="n">
        <v>-6717</v>
      </c>
    </row>
    <row r="8">
      <c r="A8" s="4" t="inlineStr">
        <is>
          <t>Net realized gains/(losses) on trading securities</t>
        </is>
      </c>
      <c r="B8" s="5" t="n">
        <v>-1400</v>
      </c>
      <c r="D8" s="5" t="n">
        <v>-800</v>
      </c>
      <c r="E8" s="5" t="n">
        <v>-14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Other Investments) (Details) - USD ($)</t>
        </is>
      </c>
      <c r="B1" s="2" t="inlineStr">
        <is>
          <t>Dec. 31, 2020</t>
        </is>
      </c>
      <c r="C1" s="2" t="inlineStr">
        <is>
          <t>Dec. 31, 2019</t>
        </is>
      </c>
    </row>
    <row r="2">
      <c r="A2" s="3" t="inlineStr">
        <is>
          <t>Qualitative and Quantitative Information, Transferor's Continuing Involvement [Line Items]</t>
        </is>
      </c>
    </row>
    <row r="3">
      <c r="A3" s="4" t="inlineStr">
        <is>
          <t>FHLB of Pittsburgh and FRB stock</t>
        </is>
      </c>
      <c r="B3" s="5" t="n">
        <v>435330000</v>
      </c>
      <c r="C3" s="5" t="n">
        <v>716615000</v>
      </c>
    </row>
    <row r="4">
      <c r="A4" s="4" t="inlineStr">
        <is>
          <t>LIHTC investments</t>
        </is>
      </c>
      <c r="B4" s="6" t="n">
        <v>313603000</v>
      </c>
      <c r="C4" s="6" t="n">
        <v>265271000</v>
      </c>
    </row>
    <row r="5">
      <c r="A5" s="4" t="inlineStr">
        <is>
          <t>Equity securities not held for trading</t>
        </is>
      </c>
      <c r="B5" s="6" t="n">
        <v>14494000</v>
      </c>
      <c r="C5" s="6" t="n">
        <v>12697000</v>
      </c>
    </row>
    <row r="6">
      <c r="A6" s="4" t="inlineStr">
        <is>
          <t>Interest-bearing deposits with an affiliate bank</t>
        </is>
      </c>
      <c r="B6" s="6" t="n">
        <v>750000000</v>
      </c>
      <c r="C6" s="6" t="n">
        <v>0</v>
      </c>
    </row>
    <row r="7">
      <c r="A7" s="4" t="inlineStr">
        <is>
          <t>Trading securities</t>
        </is>
      </c>
      <c r="B7" s="6" t="n">
        <v>40435000</v>
      </c>
      <c r="C7" s="6" t="n">
        <v>1097000</v>
      </c>
    </row>
    <row r="8">
      <c r="A8" s="4" t="inlineStr">
        <is>
          <t>Total</t>
        </is>
      </c>
      <c r="B8" s="6" t="n">
        <v>1553862000</v>
      </c>
      <c r="C8" s="6" t="n">
        <v>995680000</v>
      </c>
    </row>
    <row r="9">
      <c r="A9" s="4" t="inlineStr">
        <is>
          <t>Off-balance Securitization Trusts</t>
        </is>
      </c>
    </row>
    <row r="10">
      <c r="A10" s="3" t="inlineStr">
        <is>
          <t>Qualitative and Quantitative Information, Transferor's Continuing Involvement [Line Items]</t>
        </is>
      </c>
    </row>
    <row r="11">
      <c r="A11" s="4" t="inlineStr">
        <is>
          <t>Equity securities not held for trading</t>
        </is>
      </c>
      <c r="B11" s="5" t="n">
        <v>1400000</v>
      </c>
      <c r="C1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31" customWidth="1" min="2" max="2"/>
  </cols>
  <sheetData>
    <row r="1">
      <c r="A1" s="1" t="inlineStr">
        <is>
          <t>INVESTMENT SECURITIES (Other Investments) (Details)</t>
        </is>
      </c>
      <c r="B1" s="2" t="inlineStr">
        <is>
          <t>12 Months Ended</t>
        </is>
      </c>
    </row>
    <row r="2">
      <c r="B2" s="2" t="inlineStr">
        <is>
          <t>Dec. 31, 2020USD ($)$ / shares</t>
        </is>
      </c>
    </row>
    <row r="3">
      <c r="A3" s="3" t="inlineStr">
        <is>
          <t>Investments, Debt and Equity Securities [Abstract]</t>
        </is>
      </c>
    </row>
    <row r="4">
      <c r="A4" s="4" t="inlineStr">
        <is>
          <t>FHLB Stock, par value (in usd per share) | $ / shares</t>
        </is>
      </c>
      <c r="B4" s="5" t="n">
        <v>100</v>
      </c>
    </row>
    <row r="5">
      <c r="A5" s="4" t="inlineStr">
        <is>
          <t>Purchases of FHLB stock</t>
        </is>
      </c>
      <c r="B5" s="5" t="n">
        <v>150400000</v>
      </c>
    </row>
    <row r="6">
      <c r="A6" s="4" t="inlineStr">
        <is>
          <t>FHLB stock redeemed</t>
        </is>
      </c>
      <c r="B6" s="6" t="n">
        <v>389800000</v>
      </c>
    </row>
    <row r="7">
      <c r="A7" s="4" t="inlineStr">
        <is>
          <t>Purchase of FRB stock</t>
        </is>
      </c>
      <c r="B7" s="6" t="n">
        <v>0</v>
      </c>
    </row>
    <row r="8">
      <c r="A8" s="4" t="inlineStr">
        <is>
          <t>Proceeds from FRB stock</t>
        </is>
      </c>
      <c r="B8" s="6" t="n">
        <v>38800000</v>
      </c>
    </row>
    <row r="9">
      <c r="A9" s="4" t="inlineStr">
        <is>
          <t>Gain (loss) on redemption of FHLB stock</t>
        </is>
      </c>
      <c r="B9"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LOANS AND ALLOWANCE FOR CREDIT LOSSES (Narrative) (Details) - USD ($) $ in Thousands</t>
        </is>
      </c>
      <c r="C1" s="2" t="inlineStr">
        <is>
          <t>Jan. 01, 2021</t>
        </is>
      </c>
      <c r="D1" s="2" t="inlineStr">
        <is>
          <t>Dec. 31, 2020</t>
        </is>
      </c>
      <c r="F1" s="2" t="inlineStr">
        <is>
          <t>Dec. 31, 2019</t>
        </is>
      </c>
      <c r="H1" s="2" t="inlineStr">
        <is>
          <t>Dec. 31, 2018</t>
        </is>
      </c>
      <c r="I1" s="2" t="inlineStr">
        <is>
          <t>Sep. 30, 2020</t>
        </is>
      </c>
      <c r="J1" s="2" t="inlineStr">
        <is>
          <t>Jan. 01, 2020</t>
        </is>
      </c>
      <c r="K1" s="2" t="inlineStr">
        <is>
          <t>Dec. 31, 2017</t>
        </is>
      </c>
    </row>
    <row r="2">
      <c r="A2" s="3" t="inlineStr">
        <is>
          <t>Loans Receivable [Line Items]</t>
        </is>
      </c>
    </row>
    <row r="3">
      <c r="A3" s="4" t="inlineStr">
        <is>
          <t>Loans pledged as collateral</t>
        </is>
      </c>
      <c r="D3" s="5" t="n">
        <v>52000000</v>
      </c>
      <c r="F3" s="5" t="n">
        <v>53900000</v>
      </c>
    </row>
    <row r="4">
      <c r="A4" s="4" t="inlineStr">
        <is>
          <t>LHFS</t>
        </is>
      </c>
      <c r="B4" s="4" t="inlineStr">
        <is>
          <t>[1]</t>
        </is>
      </c>
      <c r="D4" s="6" t="n">
        <v>2226196</v>
      </c>
      <c r="F4" s="6" t="n">
        <v>1420223</v>
      </c>
    </row>
    <row r="5">
      <c r="A5" s="4" t="inlineStr">
        <is>
          <t>RICs held-for-investment</t>
        </is>
      </c>
      <c r="D5" s="6" t="n">
        <v>50400</v>
      </c>
      <c r="F5" s="6" t="n">
        <v>102000</v>
      </c>
    </row>
    <row r="6">
      <c r="A6" s="4" t="inlineStr">
        <is>
          <t>Loans transferred from HFI to HFS, net</t>
        </is>
      </c>
      <c r="D6" s="6" t="n">
        <v>3009343</v>
      </c>
      <c r="F6" s="6" t="n">
        <v>2727067</v>
      </c>
      <c r="H6" s="5" t="n">
        <v>731944</v>
      </c>
    </row>
    <row r="7">
      <c r="A7" s="4" t="inlineStr">
        <is>
          <t>LHFS</t>
        </is>
      </c>
      <c r="D7" s="6" t="n">
        <v>265400</v>
      </c>
      <c r="F7" s="6" t="n">
        <v>289000</v>
      </c>
    </row>
    <row r="8">
      <c r="A8" s="4" t="inlineStr">
        <is>
          <t>Accrued interest receivable</t>
        </is>
      </c>
      <c r="D8" s="6" t="n">
        <v>634509</v>
      </c>
      <c r="F8" s="6" t="n">
        <v>545148</v>
      </c>
    </row>
    <row r="9">
      <c r="A9" s="4" t="inlineStr">
        <is>
          <t>Financing receivable, allowance for credit loss, period increase (decrease)</t>
        </is>
      </c>
      <c r="D9" s="6" t="n">
        <v>3700000</v>
      </c>
    </row>
    <row r="10">
      <c r="A10" s="4" t="inlineStr">
        <is>
          <t>Financing receivable, allowance for credit loss</t>
        </is>
      </c>
      <c r="D10" s="5" t="n">
        <v>7338493</v>
      </c>
      <c r="E10" s="4" t="inlineStr">
        <is>
          <t>[2]</t>
        </is>
      </c>
      <c r="F10" s="6" t="n">
        <v>3646189</v>
      </c>
      <c r="G10" s="4" t="inlineStr">
        <is>
          <t>[2]</t>
        </is>
      </c>
      <c r="H10" s="6" t="n">
        <v>3897130</v>
      </c>
      <c r="K10" s="5" t="n">
        <v>3994887</v>
      </c>
    </row>
    <row r="11">
      <c r="A11" s="4" t="inlineStr">
        <is>
          <t>Percentage of payment needed on past due loans for qualification</t>
        </is>
      </c>
      <c r="D11" s="4" t="inlineStr">
        <is>
          <t>90.00%</t>
        </is>
      </c>
    </row>
    <row r="12">
      <c r="A12" s="4" t="inlineStr">
        <is>
          <t>TDRs, number of days past due after modification considered to have subsequently defaulted</t>
        </is>
      </c>
      <c r="D12" s="4" t="inlineStr">
        <is>
          <t>90 days</t>
        </is>
      </c>
    </row>
    <row r="13">
      <c r="A13" s="4" t="inlineStr">
        <is>
          <t>SC | Chrysler Capital Loans</t>
        </is>
      </c>
    </row>
    <row r="14">
      <c r="A14" s="3" t="inlineStr">
        <is>
          <t>Loans Receivable [Line Items]</t>
        </is>
      </c>
    </row>
    <row r="15">
      <c r="A15" s="4" t="inlineStr">
        <is>
          <t>Loans purchased/originated</t>
        </is>
      </c>
      <c r="D15" s="5" t="n">
        <v>14200000</v>
      </c>
      <c r="F15" s="5" t="n">
        <v>12800000</v>
      </c>
    </row>
    <row r="16">
      <c r="A16" s="4" t="inlineStr">
        <is>
          <t>SC | Chrysler Capital Loans | Accounts Receivable | Credit Concentration Risk</t>
        </is>
      </c>
    </row>
    <row r="17">
      <c r="A17" s="3" t="inlineStr">
        <is>
          <t>Loans Receivable [Line Items]</t>
        </is>
      </c>
    </row>
    <row r="18">
      <c r="A18" s="4" t="inlineStr">
        <is>
          <t>Percentage of loan origination</t>
        </is>
      </c>
      <c r="D18" s="4" t="inlineStr">
        <is>
          <t>60.00%</t>
        </is>
      </c>
      <c r="F18" s="4" t="inlineStr">
        <is>
          <t>56.00%</t>
        </is>
      </c>
    </row>
    <row r="19">
      <c r="A19" s="4" t="inlineStr">
        <is>
          <t>Loans receivable</t>
        </is>
      </c>
    </row>
    <row r="20">
      <c r="A20" s="3" t="inlineStr">
        <is>
          <t>Loans Receivable [Line Items]</t>
        </is>
      </c>
    </row>
    <row r="21">
      <c r="A21" s="4" t="inlineStr">
        <is>
          <t>Accrued interest receivable</t>
        </is>
      </c>
      <c r="D21" s="5" t="n">
        <v>589200</v>
      </c>
      <c r="F21" s="5" t="n">
        <v>497700</v>
      </c>
    </row>
    <row r="22">
      <c r="A22" s="4" t="inlineStr">
        <is>
          <t>Retail installment contracts</t>
        </is>
      </c>
    </row>
    <row r="23">
      <c r="A23" s="3" t="inlineStr">
        <is>
          <t>Loans Receivable [Line Items]</t>
        </is>
      </c>
    </row>
    <row r="24">
      <c r="A24" s="4" t="inlineStr">
        <is>
          <t>TDRs, number of days past due after modification considered to have subsequently defaulted</t>
        </is>
      </c>
      <c r="D24" s="4" t="inlineStr">
        <is>
          <t>120 days</t>
        </is>
      </c>
    </row>
    <row r="25">
      <c r="A25" s="4" t="inlineStr">
        <is>
          <t>Consumer</t>
        </is>
      </c>
    </row>
    <row r="26">
      <c r="A26" s="3" t="inlineStr">
        <is>
          <t>Loans Receivable [Line Items]</t>
        </is>
      </c>
    </row>
    <row r="27">
      <c r="A27" s="4" t="inlineStr">
        <is>
          <t>Financing receivable, allowance for credit loss</t>
        </is>
      </c>
      <c r="D27" s="5" t="n">
        <v>6586297</v>
      </c>
      <c r="F27" s="6" t="n">
        <v>3199612</v>
      </c>
      <c r="H27" s="5" t="n">
        <v>3409024</v>
      </c>
      <c r="K27" s="5" t="n">
        <v>3504068</v>
      </c>
    </row>
    <row r="28">
      <c r="A28" s="4" t="inlineStr">
        <is>
          <t>Consumer | Retail installment contracts | Subsidiaries</t>
        </is>
      </c>
    </row>
    <row r="29">
      <c r="A29" s="3" t="inlineStr">
        <is>
          <t>Loans Receivable [Line Items]</t>
        </is>
      </c>
    </row>
    <row r="30">
      <c r="A30" s="4" t="inlineStr">
        <is>
          <t>RICs held-for-investment</t>
        </is>
      </c>
      <c r="I30" s="5" t="n">
        <v>1600000</v>
      </c>
    </row>
    <row r="31">
      <c r="A31" s="4" t="inlineStr">
        <is>
          <t>Consumer | Personal unsecured loans</t>
        </is>
      </c>
    </row>
    <row r="32">
      <c r="A32" s="3" t="inlineStr">
        <is>
          <t>Loans Receivable [Line Items]</t>
        </is>
      </c>
    </row>
    <row r="33">
      <c r="A33" s="4" t="inlineStr">
        <is>
          <t>LHFS</t>
        </is>
      </c>
      <c r="D33" s="6" t="n">
        <v>893500</v>
      </c>
      <c r="F33" s="5" t="n">
        <v>1000000</v>
      </c>
    </row>
    <row r="34">
      <c r="A34" s="4" t="inlineStr">
        <is>
          <t>Consumer | Personal unsecured loans | Subsequent Event</t>
        </is>
      </c>
    </row>
    <row r="35">
      <c r="A35" s="3" t="inlineStr">
        <is>
          <t>Loans Receivable [Line Items]</t>
        </is>
      </c>
    </row>
    <row r="36">
      <c r="A36" s="4" t="inlineStr">
        <is>
          <t>Payments to acquire loans receivable</t>
        </is>
      </c>
      <c r="C36" s="5" t="n">
        <v>100100</v>
      </c>
    </row>
    <row r="37">
      <c r="A37" s="4" t="inlineStr">
        <is>
          <t>Commercial and Consumer Portfolio Segment | Subsidiaries</t>
        </is>
      </c>
    </row>
    <row r="38">
      <c r="A38" s="3" t="inlineStr">
        <is>
          <t>Loans Receivable [Line Items]</t>
        </is>
      </c>
    </row>
    <row r="39">
      <c r="A39" s="4" t="inlineStr">
        <is>
          <t>Loans transferred from HFI to HFS, net</t>
        </is>
      </c>
      <c r="D39" s="5" t="n">
        <v>168000</v>
      </c>
    </row>
    <row r="40">
      <c r="A40" s="4" t="inlineStr">
        <is>
          <t>ASU 2016-13</t>
        </is>
      </c>
    </row>
    <row r="41">
      <c r="A41" s="3" t="inlineStr">
        <is>
          <t>Loans Receivable [Line Items]</t>
        </is>
      </c>
    </row>
    <row r="42">
      <c r="A42" s="4" t="inlineStr">
        <is>
          <t>Financing receivable, allowance for credit loss</t>
        </is>
      </c>
      <c r="J42" s="5" t="n">
        <v>2500000</v>
      </c>
    </row>
    <row r="43"/>
    <row r="44">
      <c r="A44" s="4" t="inlineStr">
        <is>
          <t>[1]</t>
        </is>
      </c>
      <c r="B44" s="4" t="inlineStr">
        <is>
          <t xml:space="preserve">Includ es $265.4 million a nd $289.0 million of loans recorded at the FVO at December 31, 2020 and December 31, 2019, respectively. </t>
        </is>
      </c>
    </row>
    <row r="45">
      <c r="A45" s="4" t="inlineStr">
        <is>
          <t>[2]</t>
        </is>
      </c>
      <c r="B45"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6">
    <mergeCell ref="A1:B1"/>
    <mergeCell ref="D1:E1"/>
    <mergeCell ref="F1:G1"/>
    <mergeCell ref="A43:J43"/>
    <mergeCell ref="B44:J44"/>
    <mergeCell ref="B45:J4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73" customWidth="1" min="1" max="1"/>
    <col width="46" customWidth="1" min="2" max="2"/>
    <col width="13" customWidth="1" min="3" max="3"/>
    <col width="50" customWidth="1" min="4" max="4"/>
    <col width="26" customWidth="1" min="5" max="5"/>
    <col width="16" customWidth="1" min="6" max="6"/>
    <col width="33" customWidth="1" min="7" max="7"/>
    <col width="36" customWidth="1" min="8" max="8"/>
    <col width="48" customWidth="1" min="9" max="9"/>
    <col width="80" customWidth="1" min="10" max="10"/>
    <col width="18" customWidth="1" min="11" max="11"/>
    <col width="67" customWidth="1" min="12" max="12"/>
    <col width="24" customWidth="1" min="13" max="13"/>
    <col width="73" customWidth="1" min="14" max="14"/>
  </cols>
  <sheetData>
    <row r="1">
      <c r="A1" s="1" t="inlineStr">
        <is>
          <t>CONSOLIDATED STATEMENTS OF STOCKHOLDER’S EQUITY - USD ($) $ in Thousands</t>
        </is>
      </c>
      <c r="B1" s="2" t="inlineStr">
        <is>
          <t>Total</t>
        </is>
      </c>
      <c r="C1" s="2" t="inlineStr">
        <is>
          <t>SAM</t>
        </is>
      </c>
      <c r="D1" s="2" t="inlineStr">
        <is>
          <t>Cumulative Effect, Period of Adoption, Adjustment</t>
        </is>
      </c>
      <c r="E1" s="2" t="inlineStr">
        <is>
          <t>Common Shares Outstanding</t>
        </is>
      </c>
      <c r="F1" s="2" t="inlineStr">
        <is>
          <t>Preferred Stock</t>
        </is>
      </c>
      <c r="G1" s="2" t="inlineStr">
        <is>
          <t>Common Stock and Paid-in Capital</t>
        </is>
      </c>
      <c r="H1" s="2" t="inlineStr">
        <is>
          <t>Common Stock and Paid-in CapitalSAM</t>
        </is>
      </c>
      <c r="I1" s="2" t="inlineStr">
        <is>
          <t>Accumulated Other Comprehensive Income / (Loss)</t>
        </is>
      </c>
      <c r="J1" s="2" t="inlineStr">
        <is>
          <t>Accumulated Other Comprehensive Income / (Loss)Cumulative Effect, Period of Adoption, Adjustment</t>
        </is>
      </c>
      <c r="K1" s="2" t="inlineStr">
        <is>
          <t>Retained Earnings</t>
        </is>
      </c>
      <c r="L1" s="2" t="inlineStr">
        <is>
          <t>Retained EarningsCumulative Effect, Period of Adoption, Adjustment</t>
        </is>
      </c>
      <c r="M1" s="2" t="inlineStr">
        <is>
          <t>Noncontrolling Interest</t>
        </is>
      </c>
      <c r="N1" s="2" t="inlineStr">
        <is>
          <t>Noncontrolling InterestCumulative Effect, Period of Adoption, Adjustment</t>
        </is>
      </c>
    </row>
    <row r="2">
      <c r="A2" s="4" t="inlineStr">
        <is>
          <t>Beginning balance (in shares) at Dec. 31, 2017</t>
        </is>
      </c>
      <c r="E2" s="6" t="n">
        <v>530391000</v>
      </c>
    </row>
    <row r="3">
      <c r="A3" s="4" t="inlineStr">
        <is>
          <t>Beginning balance at Dec. 31, 2017</t>
        </is>
      </c>
      <c r="B3" s="5" t="n">
        <v>23690832</v>
      </c>
      <c r="F3" s="5" t="n">
        <v>195445</v>
      </c>
      <c r="G3" s="5" t="n">
        <v>17723010</v>
      </c>
      <c r="I3" s="5" t="n">
        <v>-198431</v>
      </c>
      <c r="K3" s="5" t="n">
        <v>3453957</v>
      </c>
      <c r="M3" s="5" t="n">
        <v>2516851</v>
      </c>
    </row>
    <row r="4">
      <c r="A4" s="4" t="inlineStr">
        <is>
          <t>Beginning balance (ASU 2016-02) at Dec. 31, 2017</t>
        </is>
      </c>
      <c r="D4" s="5" t="n">
        <v>8455</v>
      </c>
      <c r="J4" s="5" t="n">
        <v>-39094</v>
      </c>
      <c r="L4" s="5" t="n">
        <v>47549</v>
      </c>
    </row>
    <row r="5">
      <c r="A5" s="3" t="inlineStr">
        <is>
          <t>Increase (Decrease) in Stockholders' Equity [Roll Forward]</t>
        </is>
      </c>
    </row>
    <row r="6">
      <c r="A6" s="4" t="inlineStr">
        <is>
          <t>Comprehensive income attributable to SHUSA</t>
        </is>
      </c>
      <c r="B6" s="6" t="n">
        <v>623277</v>
      </c>
      <c r="I6" s="6" t="n">
        <v>-84127</v>
      </c>
      <c r="K6" s="6" t="n">
        <v>707404</v>
      </c>
    </row>
    <row r="7">
      <c r="A7" s="4" t="inlineStr">
        <is>
          <t>Other comprehensive income (loss) attributable to NCI</t>
        </is>
      </c>
      <c r="B7" s="6" t="n">
        <v>-3130</v>
      </c>
      <c r="M7" s="6" t="n">
        <v>-3130</v>
      </c>
    </row>
    <row r="8">
      <c r="A8" s="4" t="inlineStr">
        <is>
          <t>Net income attributable to NCI</t>
        </is>
      </c>
      <c r="B8" s="6" t="n">
        <v>283631</v>
      </c>
      <c r="M8" s="6" t="n">
        <v>283631</v>
      </c>
    </row>
    <row r="9">
      <c r="A9" s="4" t="inlineStr">
        <is>
          <t>Impact of SC stock option activity</t>
        </is>
      </c>
      <c r="B9" s="6" t="n">
        <v>12411</v>
      </c>
      <c r="M9" s="6" t="n">
        <v>12411</v>
      </c>
    </row>
    <row r="10">
      <c r="A10" s="4" t="inlineStr">
        <is>
          <t>Contribution from shareholder</t>
        </is>
      </c>
      <c r="B10" s="6" t="n">
        <v>88468</v>
      </c>
      <c r="C10" s="5" t="n">
        <v>4396</v>
      </c>
      <c r="G10" s="6" t="n">
        <v>88468</v>
      </c>
      <c r="H10" s="5" t="n">
        <v>4396</v>
      </c>
    </row>
    <row r="11">
      <c r="A11" s="4" t="inlineStr">
        <is>
          <t>Redemption of Preferred Stock</t>
        </is>
      </c>
      <c r="B11" s="6" t="n">
        <v>-200000</v>
      </c>
      <c r="F11" s="6" t="n">
        <v>-195445</v>
      </c>
      <c r="K11" s="6" t="n">
        <v>-4555</v>
      </c>
    </row>
    <row r="12">
      <c r="A12" s="4" t="inlineStr">
        <is>
          <t>Dividends declared and paid on common stock</t>
        </is>
      </c>
      <c r="B12" s="6" t="n">
        <v>-410000</v>
      </c>
      <c r="K12" s="6" t="n">
        <v>-410000</v>
      </c>
    </row>
    <row r="13">
      <c r="A13" s="4" t="inlineStr">
        <is>
          <t>Dividends paid to NCI</t>
        </is>
      </c>
      <c r="B13" s="6" t="n">
        <v>-57511</v>
      </c>
      <c r="M13" s="6" t="n">
        <v>-57511</v>
      </c>
    </row>
    <row r="14">
      <c r="A14" s="4" t="inlineStr">
        <is>
          <t>Stock repurchase attributable to NCI</t>
        </is>
      </c>
      <c r="B14" s="6" t="n">
        <v>-182647</v>
      </c>
      <c r="G14" s="6" t="n">
        <v>43430</v>
      </c>
      <c r="M14" s="6" t="n">
        <v>-226077</v>
      </c>
    </row>
    <row r="15">
      <c r="A15" s="4" t="inlineStr">
        <is>
          <t>Dividends paid on preferred stock</t>
        </is>
      </c>
      <c r="B15" s="6" t="n">
        <v>-10950</v>
      </c>
      <c r="K15" s="6" t="n">
        <v>-10950</v>
      </c>
    </row>
    <row r="16">
      <c r="A16" s="4" t="inlineStr">
        <is>
          <t>Ending balance (in shares) at Dec. 31, 2018</t>
        </is>
      </c>
      <c r="E16" s="6" t="n">
        <v>530391000</v>
      </c>
    </row>
    <row r="17">
      <c r="A17" s="4" t="inlineStr">
        <is>
          <t>Ending balance at Dec. 31, 2018</t>
        </is>
      </c>
      <c r="B17" s="5" t="n">
        <v>23847232</v>
      </c>
      <c r="F17" s="6" t="n">
        <v>0</v>
      </c>
      <c r="G17" s="6" t="n">
        <v>17859304</v>
      </c>
      <c r="I17" s="6" t="n">
        <v>-321652</v>
      </c>
      <c r="K17" s="6" t="n">
        <v>3783405</v>
      </c>
      <c r="M17" s="6" t="n">
        <v>2526175</v>
      </c>
    </row>
    <row r="18">
      <c r="A18" s="4" t="inlineStr">
        <is>
          <t>Ending balance (ASU 2016-02) at Dec. 31, 2018</t>
        </is>
      </c>
      <c r="D18" s="6" t="n">
        <v>18652</v>
      </c>
      <c r="L18" s="6" t="n">
        <v>18652</v>
      </c>
    </row>
    <row r="19">
      <c r="A19" s="3" t="inlineStr">
        <is>
          <t>Increase (Decrease) in Stockholders' Equity [Roll Forward]</t>
        </is>
      </c>
    </row>
    <row r="20">
      <c r="A20" s="4" t="inlineStr">
        <is>
          <t>Accounting Standards Update [Extensible List]</t>
        </is>
      </c>
      <c r="B20" s="4" t="inlineStr">
        <is>
          <t>us-gaap:AccountingStandardsUpdate201602Member</t>
        </is>
      </c>
    </row>
    <row r="21">
      <c r="A21" s="4" t="inlineStr">
        <is>
          <t>Comprehensive income attributable to SHUSA</t>
        </is>
      </c>
      <c r="B21" s="5" t="n">
        <v>986614</v>
      </c>
      <c r="I21" s="6" t="n">
        <v>233445</v>
      </c>
      <c r="K21" s="6" t="n">
        <v>753169</v>
      </c>
    </row>
    <row r="22">
      <c r="A22" s="4" t="inlineStr">
        <is>
          <t>Other comprehensive income (loss) attributable to NCI</t>
        </is>
      </c>
      <c r="B22" s="6" t="n">
        <v>-18265</v>
      </c>
      <c r="M22" s="6" t="n">
        <v>-18265</v>
      </c>
    </row>
    <row r="23">
      <c r="A23" s="4" t="inlineStr">
        <is>
          <t>Net income attributable to NCI</t>
        </is>
      </c>
      <c r="B23" s="6" t="n">
        <v>288648</v>
      </c>
      <c r="M23" s="6" t="n">
        <v>288648</v>
      </c>
    </row>
    <row r="24">
      <c r="A24" s="4" t="inlineStr">
        <is>
          <t>Impact of SC stock option activity</t>
        </is>
      </c>
      <c r="B24" s="6" t="n">
        <v>10176</v>
      </c>
      <c r="M24" s="6" t="n">
        <v>10176</v>
      </c>
    </row>
    <row r="25">
      <c r="A25" s="4" t="inlineStr">
        <is>
          <t>Contribution from shareholder</t>
        </is>
      </c>
      <c r="B25" s="6" t="n">
        <v>88927</v>
      </c>
      <c r="G25" s="6" t="n">
        <v>88927</v>
      </c>
    </row>
    <row r="26">
      <c r="A26" s="4" t="inlineStr">
        <is>
          <t>Dividends declared and paid on common stock</t>
        </is>
      </c>
      <c r="B26" s="6" t="n">
        <v>-400000</v>
      </c>
      <c r="K26" s="6" t="n">
        <v>-400000</v>
      </c>
    </row>
    <row r="27">
      <c r="A27" s="4" t="inlineStr">
        <is>
          <t>Dividends paid to NCI</t>
        </is>
      </c>
      <c r="B27" s="6" t="n">
        <v>-85160</v>
      </c>
      <c r="M27" s="6" t="n">
        <v>-85160</v>
      </c>
    </row>
    <row r="28">
      <c r="A28" s="4" t="inlineStr">
        <is>
          <t>Stock repurchase attributable to NCI</t>
        </is>
      </c>
      <c r="B28" s="5" t="n">
        <v>-337994</v>
      </c>
      <c r="G28" s="6" t="n">
        <v>6210</v>
      </c>
      <c r="M28" s="6" t="n">
        <v>-344204</v>
      </c>
    </row>
    <row r="29">
      <c r="A29" s="4" t="inlineStr">
        <is>
          <t>Ending balance (in shares) at Dec. 31, 2019</t>
        </is>
      </c>
      <c r="B29" s="6" t="n">
        <v>530391043</v>
      </c>
      <c r="E29" s="6" t="n">
        <v>530391000</v>
      </c>
    </row>
    <row r="30">
      <c r="A30" s="4" t="inlineStr">
        <is>
          <t>Ending balance at Dec. 31, 2019</t>
        </is>
      </c>
      <c r="B30" s="5" t="n">
        <v>24398830</v>
      </c>
      <c r="D30" s="6" t="n">
        <v>-1800000</v>
      </c>
      <c r="F30" s="6" t="n">
        <v>0</v>
      </c>
      <c r="G30" s="6" t="n">
        <v>17954441</v>
      </c>
      <c r="I30" s="6" t="n">
        <v>-88207</v>
      </c>
      <c r="K30" s="6" t="n">
        <v>4155226</v>
      </c>
      <c r="M30" s="6" t="n">
        <v>2377370</v>
      </c>
    </row>
    <row r="31">
      <c r="A31" s="4" t="inlineStr">
        <is>
          <t>Ending balance (ASU 2016-13) at Dec. 31, 2019</t>
        </is>
      </c>
      <c r="D31" s="5" t="n">
        <v>-1785464</v>
      </c>
      <c r="L31" s="5" t="n">
        <v>-1346097</v>
      </c>
      <c r="N31" s="5" t="n">
        <v>-439367</v>
      </c>
    </row>
    <row r="32">
      <c r="A32" s="3" t="inlineStr">
        <is>
          <t>Increase (Decrease) in Stockholders' Equity [Roll Forward]</t>
        </is>
      </c>
    </row>
    <row r="33">
      <c r="A33" s="4" t="inlineStr">
        <is>
          <t>Comprehensive income attributable to SHUSA</t>
        </is>
      </c>
      <c r="B33" s="6" t="n">
        <v>-585862</v>
      </c>
      <c r="I33" s="6" t="n">
        <v>254502</v>
      </c>
      <c r="K33" s="6" t="n">
        <v>-840364</v>
      </c>
    </row>
    <row r="34">
      <c r="A34" s="4" t="inlineStr">
        <is>
          <t>Other comprehensive income (loss) attributable to NCI</t>
        </is>
      </c>
      <c r="B34" s="6" t="n">
        <v>-7372</v>
      </c>
      <c r="M34" s="6" t="n">
        <v>-7372</v>
      </c>
    </row>
    <row r="35">
      <c r="A35" s="4" t="inlineStr">
        <is>
          <t>Net income attributable to NCI</t>
        </is>
      </c>
      <c r="B35" s="6" t="n">
        <v>184061</v>
      </c>
      <c r="M35" s="6" t="n">
        <v>184061</v>
      </c>
    </row>
    <row r="36">
      <c r="A36" s="4" t="inlineStr">
        <is>
          <t>Impact of SC stock option activity</t>
        </is>
      </c>
      <c r="B36" s="6" t="n">
        <v>5536</v>
      </c>
      <c r="M36" s="6" t="n">
        <v>5536</v>
      </c>
    </row>
    <row r="37">
      <c r="A37" s="4" t="inlineStr">
        <is>
          <t>Dividends declared and paid on common stock</t>
        </is>
      </c>
      <c r="B37" s="6" t="n">
        <v>-125000</v>
      </c>
      <c r="K37" s="6" t="n">
        <v>-125000</v>
      </c>
    </row>
    <row r="38">
      <c r="A38" s="4" t="inlineStr">
        <is>
          <t>Dividends paid to NCI</t>
        </is>
      </c>
      <c r="B38" s="6" t="n">
        <v>-50546</v>
      </c>
      <c r="M38" s="6" t="n">
        <v>-50546</v>
      </c>
    </row>
    <row r="39">
      <c r="A39" s="4" t="inlineStr">
        <is>
          <t>Stock repurchase attributable to NCI</t>
        </is>
      </c>
      <c r="B39" s="5" t="n">
        <v>-771471</v>
      </c>
      <c r="G39" s="6" t="n">
        <v>-77623</v>
      </c>
      <c r="M39" s="6" t="n">
        <v>-693848</v>
      </c>
    </row>
    <row r="40">
      <c r="A40" s="4" t="inlineStr">
        <is>
          <t>Ending balance (in shares) at Dec. 31, 2020</t>
        </is>
      </c>
      <c r="B40" s="6" t="n">
        <v>530391043</v>
      </c>
      <c r="E40" s="6" t="n">
        <v>530391000</v>
      </c>
    </row>
    <row r="41">
      <c r="A41" s="4" t="inlineStr">
        <is>
          <t>Ending balance at Dec. 31, 2020</t>
        </is>
      </c>
      <c r="B41" s="5" t="n">
        <v>21262712</v>
      </c>
      <c r="F41" s="5" t="n">
        <v>0</v>
      </c>
      <c r="G41" s="5" t="n">
        <v>17876818</v>
      </c>
      <c r="I41" s="5" t="n">
        <v>166295</v>
      </c>
      <c r="K41" s="5" t="n">
        <v>1843765</v>
      </c>
      <c r="M41" s="5" t="n">
        <v>13758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 and Lease Portfolio Composition) (Details) - USD ($) $ in Thousands</t>
        </is>
      </c>
      <c r="C1" s="2" t="inlineStr">
        <is>
          <t>Dec. 31, 2020</t>
        </is>
      </c>
      <c r="D1" s="2" t="inlineStr">
        <is>
          <t>Dec. 31, 2019</t>
        </is>
      </c>
    </row>
    <row r="2">
      <c r="A2" s="3" t="inlineStr">
        <is>
          <t>Loans Receivable [Line Items]</t>
        </is>
      </c>
    </row>
    <row r="3">
      <c r="A3" s="4" t="inlineStr">
        <is>
          <t>Total</t>
        </is>
      </c>
      <c r="B3" s="4" t="inlineStr">
        <is>
          <t>[1],[2]</t>
        </is>
      </c>
      <c r="C3" s="5" t="n">
        <v>92133182</v>
      </c>
      <c r="D3" s="5" t="n">
        <v>92705440</v>
      </c>
    </row>
    <row r="4">
      <c r="A4" s="4" t="inlineStr">
        <is>
          <t>Loans held for investment with fixed rate of interest</t>
        </is>
      </c>
      <c r="C4" s="6" t="n">
        <v>64036154</v>
      </c>
      <c r="D4" s="6" t="n">
        <v>61775942</v>
      </c>
    </row>
    <row r="5">
      <c r="A5" s="4" t="inlineStr">
        <is>
          <t>Loans held for investment with variable rate of interest</t>
        </is>
      </c>
      <c r="C5" s="5" t="n">
        <v>28097028</v>
      </c>
      <c r="D5" s="5" t="n">
        <v>30929498</v>
      </c>
    </row>
    <row r="6">
      <c r="A6" s="4" t="inlineStr">
        <is>
          <t>Loans held for investment, percent of total loans</t>
        </is>
      </c>
      <c r="C6" s="4" t="inlineStr">
        <is>
          <t>100.00%</t>
        </is>
      </c>
      <c r="D6" s="4" t="inlineStr">
        <is>
          <t>100.00%</t>
        </is>
      </c>
    </row>
    <row r="7">
      <c r="A7" s="4" t="inlineStr">
        <is>
          <t>Loans held for investment with fixed rate of interest, percent of total loans</t>
        </is>
      </c>
      <c r="C7" s="4" t="inlineStr">
        <is>
          <t>69.50%</t>
        </is>
      </c>
      <c r="D7" s="4" t="inlineStr">
        <is>
          <t>66.60%</t>
        </is>
      </c>
    </row>
    <row r="8">
      <c r="A8" s="4" t="inlineStr">
        <is>
          <t>Loans held for investment with variable rate of interest, percent of total loans</t>
        </is>
      </c>
      <c r="C8" s="4" t="inlineStr">
        <is>
          <t>30.50%</t>
        </is>
      </c>
      <c r="D8" s="4" t="inlineStr">
        <is>
          <t>33.40%</t>
        </is>
      </c>
    </row>
    <row r="9">
      <c r="A9" s="4" t="inlineStr">
        <is>
          <t>Net increase in loan balances</t>
        </is>
      </c>
      <c r="C9" s="5" t="n">
        <v>3100000</v>
      </c>
      <c r="D9" s="5" t="n">
        <v>3200000</v>
      </c>
    </row>
    <row r="10">
      <c r="A10" s="4" t="inlineStr">
        <is>
          <t>Commercial</t>
        </is>
      </c>
    </row>
    <row r="11">
      <c r="A11" s="3" t="inlineStr">
        <is>
          <t>Loans Receivable [Line Items]</t>
        </is>
      </c>
    </row>
    <row r="12">
      <c r="A12" s="4" t="inlineStr">
        <is>
          <t>Total</t>
        </is>
      </c>
      <c r="C12" s="5" t="n">
        <v>39688403</v>
      </c>
      <c r="D12" s="5" t="n">
        <v>41034716</v>
      </c>
    </row>
    <row r="13">
      <c r="A13" s="4" t="inlineStr">
        <is>
          <t>Loans held for investment, percent of total loans</t>
        </is>
      </c>
      <c r="C13" s="4" t="inlineStr">
        <is>
          <t>43.10%</t>
        </is>
      </c>
      <c r="D13" s="4" t="inlineStr">
        <is>
          <t>44.40%</t>
        </is>
      </c>
    </row>
    <row r="14">
      <c r="A14" s="4" t="inlineStr">
        <is>
          <t>Commercial | CRE loans</t>
        </is>
      </c>
    </row>
    <row r="15">
      <c r="A15" s="3" t="inlineStr">
        <is>
          <t>Loans Receivable [Line Items]</t>
        </is>
      </c>
    </row>
    <row r="16">
      <c r="A16" s="4" t="inlineStr">
        <is>
          <t>Total</t>
        </is>
      </c>
      <c r="C16" s="5" t="n">
        <v>7327853</v>
      </c>
      <c r="D16" s="5" t="n">
        <v>8468023</v>
      </c>
    </row>
    <row r="17">
      <c r="A17" s="4" t="inlineStr">
        <is>
          <t>Loans held for investment, percent of total loans</t>
        </is>
      </c>
      <c r="C17" s="4" t="inlineStr">
        <is>
          <t>8.00%</t>
        </is>
      </c>
      <c r="D17" s="4" t="inlineStr">
        <is>
          <t>9.10%</t>
        </is>
      </c>
    </row>
    <row r="18">
      <c r="A18" s="4" t="inlineStr">
        <is>
          <t>Commercial | C&amp;I loans</t>
        </is>
      </c>
    </row>
    <row r="19">
      <c r="A19" s="3" t="inlineStr">
        <is>
          <t>Loans Receivable [Line Items]</t>
        </is>
      </c>
    </row>
    <row r="20">
      <c r="A20" s="4" t="inlineStr">
        <is>
          <t>Total</t>
        </is>
      </c>
      <c r="C20" s="5" t="n">
        <v>16537899</v>
      </c>
      <c r="D20" s="5" t="n">
        <v>16534694</v>
      </c>
    </row>
    <row r="21">
      <c r="A21" s="4" t="inlineStr">
        <is>
          <t>Loans held for investment, percent of total loans</t>
        </is>
      </c>
      <c r="C21" s="4" t="inlineStr">
        <is>
          <t>17.90%</t>
        </is>
      </c>
      <c r="D21" s="4" t="inlineStr">
        <is>
          <t>17.80%</t>
        </is>
      </c>
    </row>
    <row r="22">
      <c r="A22" s="4" t="inlineStr">
        <is>
          <t>Commercial | Multifamily loans</t>
        </is>
      </c>
    </row>
    <row r="23">
      <c r="A23" s="3" t="inlineStr">
        <is>
          <t>Loans Receivable [Line Items]</t>
        </is>
      </c>
    </row>
    <row r="24">
      <c r="A24" s="4" t="inlineStr">
        <is>
          <t>Total</t>
        </is>
      </c>
      <c r="C24" s="5" t="n">
        <v>8367147</v>
      </c>
      <c r="D24" s="5" t="n">
        <v>8641204</v>
      </c>
    </row>
    <row r="25">
      <c r="A25" s="4" t="inlineStr">
        <is>
          <t>Loans held for investment, percent of total loans</t>
        </is>
      </c>
      <c r="C25" s="4" t="inlineStr">
        <is>
          <t>9.10%</t>
        </is>
      </c>
      <c r="D25" s="4" t="inlineStr">
        <is>
          <t>9.30%</t>
        </is>
      </c>
    </row>
    <row r="26">
      <c r="A26" s="4" t="inlineStr">
        <is>
          <t>Commercial | Other commercial</t>
        </is>
      </c>
    </row>
    <row r="27">
      <c r="A27" s="3" t="inlineStr">
        <is>
          <t>Loans Receivable [Line Items]</t>
        </is>
      </c>
    </row>
    <row r="28">
      <c r="A28" s="4" t="inlineStr">
        <is>
          <t>Total</t>
        </is>
      </c>
      <c r="C28" s="5" t="n">
        <v>7455504</v>
      </c>
      <c r="D28" s="5" t="n">
        <v>7390795</v>
      </c>
    </row>
    <row r="29">
      <c r="A29" s="4" t="inlineStr">
        <is>
          <t>Loans held for investment, percent of total loans</t>
        </is>
      </c>
      <c r="C29" s="4" t="inlineStr">
        <is>
          <t>8.10%</t>
        </is>
      </c>
      <c r="D29" s="4" t="inlineStr">
        <is>
          <t>8.20%</t>
        </is>
      </c>
    </row>
    <row r="30">
      <c r="A30" s="4" t="inlineStr">
        <is>
          <t>Consumer</t>
        </is>
      </c>
    </row>
    <row r="31">
      <c r="A31" s="3" t="inlineStr">
        <is>
          <t>Loans Receivable [Line Items]</t>
        </is>
      </c>
    </row>
    <row r="32">
      <c r="A32" s="4" t="inlineStr">
        <is>
          <t>Total</t>
        </is>
      </c>
      <c r="C32" s="5" t="n">
        <v>52444779</v>
      </c>
      <c r="D32" s="5" t="n">
        <v>51670724</v>
      </c>
    </row>
    <row r="33">
      <c r="A33" s="4" t="inlineStr">
        <is>
          <t>Loans held for investment, percent of total loans</t>
        </is>
      </c>
      <c r="C33" s="4" t="inlineStr">
        <is>
          <t>56.90%</t>
        </is>
      </c>
      <c r="D33" s="4" t="inlineStr">
        <is>
          <t>55.60%</t>
        </is>
      </c>
    </row>
    <row r="34">
      <c r="A34" s="4" t="inlineStr">
        <is>
          <t>Consumer | Residential mortgages</t>
        </is>
      </c>
    </row>
    <row r="35">
      <c r="A35" s="3" t="inlineStr">
        <is>
          <t>Loans Receivable [Line Items]</t>
        </is>
      </c>
    </row>
    <row r="36">
      <c r="A36" s="4" t="inlineStr">
        <is>
          <t>Total</t>
        </is>
      </c>
      <c r="C36" s="5" t="n">
        <v>6590168</v>
      </c>
      <c r="D36" s="5" t="n">
        <v>8835702</v>
      </c>
    </row>
    <row r="37">
      <c r="A37" s="4" t="inlineStr">
        <is>
          <t>Consumer | Home equity loans and lines of credit</t>
        </is>
      </c>
    </row>
    <row r="38">
      <c r="A38" s="3" t="inlineStr">
        <is>
          <t>Loans Receivable [Line Items]</t>
        </is>
      </c>
    </row>
    <row r="39">
      <c r="A39" s="4" t="inlineStr">
        <is>
          <t>Total</t>
        </is>
      </c>
      <c r="C39" s="6" t="n">
        <v>4108505</v>
      </c>
      <c r="D39" s="6" t="n">
        <v>4770344</v>
      </c>
    </row>
    <row r="40">
      <c r="A40" s="4" t="inlineStr">
        <is>
          <t>Consumer | RICs and auto loans</t>
        </is>
      </c>
    </row>
    <row r="41">
      <c r="A41" s="3" t="inlineStr">
        <is>
          <t>Loans Receivable [Line Items]</t>
        </is>
      </c>
    </row>
    <row r="42">
      <c r="A42" s="4" t="inlineStr">
        <is>
          <t>Total</t>
        </is>
      </c>
      <c r="C42" s="6" t="n">
        <v>40698642</v>
      </c>
      <c r="D42" s="6" t="n">
        <v>36456747</v>
      </c>
    </row>
    <row r="43">
      <c r="A43" s="4" t="inlineStr">
        <is>
          <t>Consumer loans secured by real estate</t>
        </is>
      </c>
    </row>
    <row r="44">
      <c r="A44" s="3" t="inlineStr">
        <is>
          <t>Loans Receivable [Line Items]</t>
        </is>
      </c>
    </row>
    <row r="45">
      <c r="A45" s="4" t="inlineStr">
        <is>
          <t>Total</t>
        </is>
      </c>
      <c r="C45" s="5" t="n">
        <v>10698673</v>
      </c>
      <c r="D45" s="5" t="n">
        <v>13606046</v>
      </c>
    </row>
    <row r="46">
      <c r="A46" s="4" t="inlineStr">
        <is>
          <t>Loans held for investment, percent of total loans</t>
        </is>
      </c>
      <c r="C46" s="4" t="inlineStr">
        <is>
          <t>11.70%</t>
        </is>
      </c>
      <c r="D46" s="4" t="inlineStr">
        <is>
          <t>14.60%</t>
        </is>
      </c>
    </row>
    <row r="47">
      <c r="A47" s="4" t="inlineStr">
        <is>
          <t>Consumer loans secured by real estate | Residential mortgages</t>
        </is>
      </c>
    </row>
    <row r="48">
      <c r="A48" s="3" t="inlineStr">
        <is>
          <t>Loans Receivable [Line Items]</t>
        </is>
      </c>
    </row>
    <row r="49">
      <c r="A49" s="4" t="inlineStr">
        <is>
          <t>Total</t>
        </is>
      </c>
      <c r="C49" s="5" t="n">
        <v>6590168</v>
      </c>
      <c r="D49" s="5" t="n">
        <v>8835702</v>
      </c>
    </row>
    <row r="50">
      <c r="A50" s="4" t="inlineStr">
        <is>
          <t>Loans held for investment, percent of total loans</t>
        </is>
      </c>
      <c r="C50" s="4" t="inlineStr">
        <is>
          <t>7.20%</t>
        </is>
      </c>
      <c r="D50" s="4" t="inlineStr">
        <is>
          <t>9.50%</t>
        </is>
      </c>
    </row>
    <row r="51">
      <c r="A51" s="4" t="inlineStr">
        <is>
          <t>Consumer loans secured by real estate | Home equity loans and lines of credit</t>
        </is>
      </c>
    </row>
    <row r="52">
      <c r="A52" s="3" t="inlineStr">
        <is>
          <t>Loans Receivable [Line Items]</t>
        </is>
      </c>
    </row>
    <row r="53">
      <c r="A53" s="4" t="inlineStr">
        <is>
          <t>Total</t>
        </is>
      </c>
      <c r="C53" s="5" t="n">
        <v>4108505</v>
      </c>
      <c r="D53" s="5" t="n">
        <v>4770344</v>
      </c>
    </row>
    <row r="54">
      <c r="A54" s="4" t="inlineStr">
        <is>
          <t>Loans held for investment, percent of total loans</t>
        </is>
      </c>
      <c r="C54" s="4" t="inlineStr">
        <is>
          <t>4.50%</t>
        </is>
      </c>
      <c r="D54" s="4" t="inlineStr">
        <is>
          <t>5.10%</t>
        </is>
      </c>
    </row>
    <row r="55">
      <c r="A55" s="4" t="inlineStr">
        <is>
          <t>Consumer loans not secured by real estate | RICs and auto loans</t>
        </is>
      </c>
    </row>
    <row r="56">
      <c r="A56" s="3" t="inlineStr">
        <is>
          <t>Loans Receivable [Line Items]</t>
        </is>
      </c>
    </row>
    <row r="57">
      <c r="A57" s="4" t="inlineStr">
        <is>
          <t>Total</t>
        </is>
      </c>
      <c r="C57" s="5" t="n">
        <v>40698642</v>
      </c>
      <c r="D57" s="5" t="n">
        <v>36456747</v>
      </c>
    </row>
    <row r="58">
      <c r="A58" s="4" t="inlineStr">
        <is>
          <t>Loans held for investment, percent of total loans</t>
        </is>
      </c>
      <c r="C58" s="4" t="inlineStr">
        <is>
          <t>44.10%</t>
        </is>
      </c>
      <c r="D58" s="4" t="inlineStr">
        <is>
          <t>39.30%</t>
        </is>
      </c>
    </row>
    <row r="59">
      <c r="A59" s="4" t="inlineStr">
        <is>
          <t>Consumer loans not secured by real estate | Personal unsecured loans</t>
        </is>
      </c>
    </row>
    <row r="60">
      <c r="A60" s="3" t="inlineStr">
        <is>
          <t>Loans Receivable [Line Items]</t>
        </is>
      </c>
    </row>
    <row r="61">
      <c r="A61" s="4" t="inlineStr">
        <is>
          <t>Total</t>
        </is>
      </c>
      <c r="C61" s="5" t="n">
        <v>824430</v>
      </c>
      <c r="D61" s="5" t="n">
        <v>1291547</v>
      </c>
    </row>
    <row r="62">
      <c r="A62" s="4" t="inlineStr">
        <is>
          <t>Loans held for investment, percent of total loans</t>
        </is>
      </c>
      <c r="C62" s="4" t="inlineStr">
        <is>
          <t>0.90%</t>
        </is>
      </c>
      <c r="D62" s="4" t="inlineStr">
        <is>
          <t>1.40%</t>
        </is>
      </c>
    </row>
    <row r="63">
      <c r="A63" s="4" t="inlineStr">
        <is>
          <t>Consumer loans not secured by real estate | Other consumer</t>
        </is>
      </c>
    </row>
    <row r="64">
      <c r="A64" s="3" t="inlineStr">
        <is>
          <t>Loans Receivable [Line Items]</t>
        </is>
      </c>
    </row>
    <row r="65">
      <c r="A65" s="4" t="inlineStr">
        <is>
          <t>Total</t>
        </is>
      </c>
      <c r="C65" s="5" t="n">
        <v>223034</v>
      </c>
      <c r="D65" s="5" t="n">
        <v>316384</v>
      </c>
    </row>
    <row r="66">
      <c r="A66" s="4" t="inlineStr">
        <is>
          <t>Loans held for investment, percent of total loans</t>
        </is>
      </c>
      <c r="C66" s="4" t="inlineStr">
        <is>
          <t>0.20%</t>
        </is>
      </c>
      <c r="D66" s="4" t="inlineStr">
        <is>
          <t>0.30%</t>
        </is>
      </c>
    </row>
    <row r="67"/>
    <row r="68">
      <c r="A68" s="4" t="inlineStr">
        <is>
          <t>[1]</t>
        </is>
      </c>
      <c r="B68" s="4" t="inlineStr">
        <is>
          <t>LHFI includes $50.4 million and $102.0 million of loans recorded at fair value at December 31, 2020 and December 31, 2019, respectively.</t>
        </is>
      </c>
    </row>
    <row r="69">
      <c r="A69" s="4" t="inlineStr">
        <is>
          <t>[2]</t>
        </is>
      </c>
      <c r="B69"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67:C67"/>
    <mergeCell ref="B68:C68"/>
    <mergeCell ref="B69:C6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LOANS AND ALLOWANCE FOR CREDIT LOSSES (Rollforward of Allowance for Credit Losses) (Details) - USD ($) $ in Thousands</t>
        </is>
      </c>
      <c r="B1" s="2" t="inlineStr">
        <is>
          <t>12 Months Ended</t>
        </is>
      </c>
    </row>
    <row r="2">
      <c r="B2" s="2" t="inlineStr">
        <is>
          <t>Dec. 31, 2020</t>
        </is>
      </c>
      <c r="D2" s="2" t="inlineStr">
        <is>
          <t>Dec. 31, 2019</t>
        </is>
      </c>
      <c r="F2" s="2" t="inlineStr">
        <is>
          <t>Dec. 31, 2018</t>
        </is>
      </c>
    </row>
    <row r="3">
      <c r="A3" s="3" t="inlineStr">
        <is>
          <t>Allowance for Loan Losses [Roll Forward]</t>
        </is>
      </c>
    </row>
    <row r="4">
      <c r="A4" s="4" t="inlineStr">
        <is>
          <t>ALLL, beginning of period</t>
        </is>
      </c>
      <c r="B4" s="5" t="n">
        <v>3646189</v>
      </c>
      <c r="C4" s="4" t="inlineStr">
        <is>
          <t>[1]</t>
        </is>
      </c>
      <c r="D4" s="5" t="n">
        <v>3897130</v>
      </c>
      <c r="F4" s="5" t="n">
        <v>3994887</v>
      </c>
    </row>
    <row r="5">
      <c r="A5" s="4" t="inlineStr">
        <is>
          <t>Credit loss expense on loans</t>
        </is>
      </c>
      <c r="B5" s="6" t="n">
        <v>2823965</v>
      </c>
      <c r="D5" s="6" t="n">
        <v>2290832</v>
      </c>
      <c r="F5" s="6" t="n">
        <v>2352793</v>
      </c>
    </row>
    <row r="6">
      <c r="A6" s="4" t="inlineStr">
        <is>
          <t>Charge-offs</t>
        </is>
      </c>
      <c r="B6" s="6" t="n">
        <v>-3770265</v>
      </c>
      <c r="D6" s="6" t="n">
        <v>-5549983</v>
      </c>
      <c r="F6" s="6" t="n">
        <v>-5083297</v>
      </c>
    </row>
    <row r="7">
      <c r="A7" s="4" t="inlineStr">
        <is>
          <t>Recoveries</t>
        </is>
      </c>
      <c r="B7" s="6" t="n">
        <v>2102722</v>
      </c>
      <c r="D7" s="6" t="n">
        <v>3008210</v>
      </c>
      <c r="F7" s="6" t="n">
        <v>2632747</v>
      </c>
    </row>
    <row r="8">
      <c r="A8" s="4" t="inlineStr">
        <is>
          <t>Charge-offs, net of recoveries</t>
        </is>
      </c>
      <c r="B8" s="6" t="n">
        <v>-1667543</v>
      </c>
      <c r="D8" s="6" t="n">
        <v>-2541773</v>
      </c>
      <c r="F8" s="6" t="n">
        <v>-2450550</v>
      </c>
    </row>
    <row r="9">
      <c r="A9" s="4" t="inlineStr">
        <is>
          <t>ALLL, end of period</t>
        </is>
      </c>
      <c r="B9" s="6" t="n">
        <v>7338493</v>
      </c>
      <c r="C9" s="4" t="inlineStr">
        <is>
          <t>[1]</t>
        </is>
      </c>
      <c r="D9" s="6" t="n">
        <v>3646189</v>
      </c>
      <c r="E9" s="4" t="inlineStr">
        <is>
          <t>[1]</t>
        </is>
      </c>
      <c r="F9" s="6" t="n">
        <v>3897130</v>
      </c>
    </row>
    <row r="10">
      <c r="A10" s="3" t="inlineStr">
        <is>
          <t>Reserve for Unfunded Lending Commitments Roll Forward [Roll Forward]</t>
        </is>
      </c>
    </row>
    <row r="11">
      <c r="A11" s="4" t="inlineStr">
        <is>
          <t>Reserve for unfunded lending commitments, beginning of period</t>
        </is>
      </c>
      <c r="B11" s="6" t="n">
        <v>91826</v>
      </c>
      <c r="D11" s="6" t="n">
        <v>95500</v>
      </c>
      <c r="F11" s="6" t="n">
        <v>109111</v>
      </c>
    </row>
    <row r="12">
      <c r="A12" s="4" t="inlineStr">
        <is>
          <t>Credit loss expense on unfunded lending commitments</t>
        </is>
      </c>
      <c r="B12" s="6" t="n">
        <v>44218</v>
      </c>
      <c r="D12" s="6" t="n">
        <v>1185</v>
      </c>
      <c r="F12" s="6" t="n">
        <v>-12895</v>
      </c>
    </row>
    <row r="13">
      <c r="A13" s="4" t="inlineStr">
        <is>
          <t>Loss on unfunded lending commitments</t>
        </is>
      </c>
      <c r="D13" s="6" t="n">
        <v>-4859</v>
      </c>
      <c r="F13" s="6" t="n">
        <v>-716</v>
      </c>
    </row>
    <row r="14">
      <c r="A14" s="4" t="inlineStr">
        <is>
          <t>Reserve for unfunded lending commitments, end of period</t>
        </is>
      </c>
      <c r="B14" s="6" t="n">
        <v>146455</v>
      </c>
      <c r="D14" s="6" t="n">
        <v>91826</v>
      </c>
      <c r="F14" s="6" t="n">
        <v>95500</v>
      </c>
    </row>
    <row r="15">
      <c r="A15" s="4" t="inlineStr">
        <is>
          <t>Total ACL, end of period</t>
        </is>
      </c>
      <c r="B15" s="6" t="n">
        <v>7484948</v>
      </c>
      <c r="D15" s="6" t="n">
        <v>3738015</v>
      </c>
      <c r="F15" s="6" t="n">
        <v>3992630</v>
      </c>
    </row>
    <row r="16">
      <c r="A16" s="4" t="inlineStr">
        <is>
          <t>Cumulative Effect, Period of Adoption, Adjustment</t>
        </is>
      </c>
    </row>
    <row r="17">
      <c r="A17" s="3" t="inlineStr">
        <is>
          <t>Allowance for Loan Losses [Roll Forward]</t>
        </is>
      </c>
    </row>
    <row r="18">
      <c r="A18" s="4" t="inlineStr">
        <is>
          <t>ALLL, beginning of period</t>
        </is>
      </c>
      <c r="B18" s="6" t="n">
        <v>2535882</v>
      </c>
    </row>
    <row r="19">
      <c r="A19" s="4" t="inlineStr">
        <is>
          <t>ALLL, end of period</t>
        </is>
      </c>
      <c r="D19" s="6" t="n">
        <v>2535882</v>
      </c>
    </row>
    <row r="20">
      <c r="A20" s="3" t="inlineStr">
        <is>
          <t>Reserve for Unfunded Lending Commitments Roll Forward [Roll Forward]</t>
        </is>
      </c>
    </row>
    <row r="21">
      <c r="A21" s="4" t="inlineStr">
        <is>
          <t>Reserve for unfunded lending commitments, beginning of period</t>
        </is>
      </c>
      <c r="B21" s="6" t="n">
        <v>10411</v>
      </c>
    </row>
    <row r="22">
      <c r="A22" s="4" t="inlineStr">
        <is>
          <t>Reserve for unfunded lending commitments, end of period</t>
        </is>
      </c>
      <c r="D22" s="6" t="n">
        <v>10411</v>
      </c>
    </row>
    <row r="23">
      <c r="A23" s="4" t="inlineStr">
        <is>
          <t>Commercial</t>
        </is>
      </c>
    </row>
    <row r="24">
      <c r="A24" s="3" t="inlineStr">
        <is>
          <t>Allowance for Loan Losses [Roll Forward]</t>
        </is>
      </c>
    </row>
    <row r="25">
      <c r="A25" s="4" t="inlineStr">
        <is>
          <t>ALLL, beginning of period</t>
        </is>
      </c>
      <c r="B25" s="6" t="n">
        <v>399829</v>
      </c>
      <c r="D25" s="6" t="n">
        <v>441083</v>
      </c>
      <c r="F25" s="6" t="n">
        <v>443796</v>
      </c>
    </row>
    <row r="26">
      <c r="A26" s="4" t="inlineStr">
        <is>
          <t>Credit loss expense on loans</t>
        </is>
      </c>
      <c r="B26" s="6" t="n">
        <v>298780</v>
      </c>
      <c r="D26" s="6" t="n">
        <v>89962</v>
      </c>
      <c r="F26" s="6" t="n">
        <v>45897</v>
      </c>
    </row>
    <row r="27">
      <c r="A27" s="4" t="inlineStr">
        <is>
          <t>Charge-offs</t>
        </is>
      </c>
      <c r="B27" s="6" t="n">
        <v>-180726</v>
      </c>
      <c r="D27" s="6" t="n">
        <v>-185035</v>
      </c>
      <c r="F27" s="6" t="n">
        <v>-108750</v>
      </c>
    </row>
    <row r="28">
      <c r="A28" s="4" t="inlineStr">
        <is>
          <t>Recoveries</t>
        </is>
      </c>
      <c r="B28" s="6" t="n">
        <v>35394</v>
      </c>
      <c r="D28" s="6" t="n">
        <v>53819</v>
      </c>
      <c r="F28" s="6" t="n">
        <v>60140</v>
      </c>
    </row>
    <row r="29">
      <c r="A29" s="4" t="inlineStr">
        <is>
          <t>Charge-offs, net of recoveries</t>
        </is>
      </c>
      <c r="B29" s="6" t="n">
        <v>-145332</v>
      </c>
      <c r="D29" s="6" t="n">
        <v>-131216</v>
      </c>
      <c r="F29" s="6" t="n">
        <v>-48610</v>
      </c>
    </row>
    <row r="30">
      <c r="A30" s="4" t="inlineStr">
        <is>
          <t>ALLL, end of period</t>
        </is>
      </c>
      <c r="B30" s="6" t="n">
        <v>752196</v>
      </c>
      <c r="D30" s="6" t="n">
        <v>399829</v>
      </c>
      <c r="F30" s="6" t="n">
        <v>441083</v>
      </c>
    </row>
    <row r="31">
      <c r="A31" s="3" t="inlineStr">
        <is>
          <t>Reserve for Unfunded Lending Commitments Roll Forward [Roll Forward]</t>
        </is>
      </c>
    </row>
    <row r="32">
      <c r="A32" s="4" t="inlineStr">
        <is>
          <t>Reserve for unfunded lending commitments, beginning of period</t>
        </is>
      </c>
      <c r="B32" s="6" t="n">
        <v>85934</v>
      </c>
      <c r="D32" s="6" t="n">
        <v>89472</v>
      </c>
      <c r="F32" s="6" t="n">
        <v>103835</v>
      </c>
    </row>
    <row r="33">
      <c r="A33" s="4" t="inlineStr">
        <is>
          <t>Credit loss expense on unfunded lending commitments</t>
        </is>
      </c>
      <c r="B33" s="6" t="n">
        <v>23114</v>
      </c>
      <c r="D33" s="6" t="n">
        <v>1321</v>
      </c>
      <c r="F33" s="6" t="n">
        <v>-13647</v>
      </c>
    </row>
    <row r="34">
      <c r="A34" s="4" t="inlineStr">
        <is>
          <t>Loss on unfunded lending commitments</t>
        </is>
      </c>
      <c r="D34" s="6" t="n">
        <v>-4859</v>
      </c>
      <c r="F34" s="6" t="n">
        <v>-716</v>
      </c>
    </row>
    <row r="35">
      <c r="A35" s="4" t="inlineStr">
        <is>
          <t>Reserve for unfunded lending commitments, end of period</t>
        </is>
      </c>
      <c r="B35" s="6" t="n">
        <v>119129</v>
      </c>
      <c r="D35" s="6" t="n">
        <v>85934</v>
      </c>
      <c r="F35" s="6" t="n">
        <v>89472</v>
      </c>
    </row>
    <row r="36">
      <c r="A36" s="4" t="inlineStr">
        <is>
          <t>Total ACL, end of period</t>
        </is>
      </c>
      <c r="B36" s="6" t="n">
        <v>871325</v>
      </c>
      <c r="D36" s="6" t="n">
        <v>485763</v>
      </c>
      <c r="F36" s="6" t="n">
        <v>530555</v>
      </c>
    </row>
    <row r="37">
      <c r="A37" s="4" t="inlineStr">
        <is>
          <t>Commercial | Cumulative Effect, Period of Adoption, Adjustment</t>
        </is>
      </c>
    </row>
    <row r="38">
      <c r="A38" s="3" t="inlineStr">
        <is>
          <t>Allowance for Loan Losses [Roll Forward]</t>
        </is>
      </c>
    </row>
    <row r="39">
      <c r="A39" s="4" t="inlineStr">
        <is>
          <t>ALLL, beginning of period</t>
        </is>
      </c>
      <c r="B39" s="6" t="n">
        <v>198919</v>
      </c>
    </row>
    <row r="40">
      <c r="A40" s="4" t="inlineStr">
        <is>
          <t>ALLL, end of period</t>
        </is>
      </c>
      <c r="D40" s="6" t="n">
        <v>198919</v>
      </c>
    </row>
    <row r="41">
      <c r="A41" s="3" t="inlineStr">
        <is>
          <t>Reserve for Unfunded Lending Commitments Roll Forward [Roll Forward]</t>
        </is>
      </c>
    </row>
    <row r="42">
      <c r="A42" s="4" t="inlineStr">
        <is>
          <t>Reserve for unfunded lending commitments, beginning of period</t>
        </is>
      </c>
      <c r="B42" s="6" t="n">
        <v>10081</v>
      </c>
    </row>
    <row r="43">
      <c r="A43" s="4" t="inlineStr">
        <is>
          <t>Reserve for unfunded lending commitments, end of period</t>
        </is>
      </c>
      <c r="D43" s="6" t="n">
        <v>10081</v>
      </c>
    </row>
    <row r="44">
      <c r="A44" s="4" t="inlineStr">
        <is>
          <t>Consumer</t>
        </is>
      </c>
    </row>
    <row r="45">
      <c r="A45" s="3" t="inlineStr">
        <is>
          <t>Allowance for Loan Losses [Roll Forward]</t>
        </is>
      </c>
    </row>
    <row r="46">
      <c r="A46" s="4" t="inlineStr">
        <is>
          <t>ALLL, beginning of period</t>
        </is>
      </c>
      <c r="B46" s="6" t="n">
        <v>3199612</v>
      </c>
      <c r="D46" s="6" t="n">
        <v>3409024</v>
      </c>
      <c r="F46" s="6" t="n">
        <v>3504068</v>
      </c>
    </row>
    <row r="47">
      <c r="A47" s="4" t="inlineStr">
        <is>
          <t>Credit loss expense on loans</t>
        </is>
      </c>
      <c r="B47" s="6" t="n">
        <v>2525185</v>
      </c>
      <c r="D47" s="6" t="n">
        <v>2200870</v>
      </c>
      <c r="F47" s="6" t="n">
        <v>2306896</v>
      </c>
    </row>
    <row r="48">
      <c r="A48" s="4" t="inlineStr">
        <is>
          <t>Charge-offs</t>
        </is>
      </c>
      <c r="B48" s="6" t="n">
        <v>-3589539</v>
      </c>
      <c r="D48" s="6" t="n">
        <v>-5364673</v>
      </c>
      <c r="F48" s="6" t="n">
        <v>-4974547</v>
      </c>
    </row>
    <row r="49">
      <c r="A49" s="4" t="inlineStr">
        <is>
          <t>Recoveries</t>
        </is>
      </c>
      <c r="B49" s="6" t="n">
        <v>2067328</v>
      </c>
      <c r="D49" s="6" t="n">
        <v>2954391</v>
      </c>
      <c r="F49" s="6" t="n">
        <v>2572607</v>
      </c>
    </row>
    <row r="50">
      <c r="A50" s="4" t="inlineStr">
        <is>
          <t>Charge-offs, net of recoveries</t>
        </is>
      </c>
      <c r="B50" s="6" t="n">
        <v>-1522211</v>
      </c>
      <c r="D50" s="6" t="n">
        <v>-2410282</v>
      </c>
      <c r="F50" s="6" t="n">
        <v>-2401940</v>
      </c>
    </row>
    <row r="51">
      <c r="A51" s="4" t="inlineStr">
        <is>
          <t>ALLL, end of period</t>
        </is>
      </c>
      <c r="B51" s="6" t="n">
        <v>6586297</v>
      </c>
      <c r="D51" s="6" t="n">
        <v>3199612</v>
      </c>
      <c r="F51" s="6" t="n">
        <v>3409024</v>
      </c>
    </row>
    <row r="52">
      <c r="A52" s="3" t="inlineStr">
        <is>
          <t>Reserve for Unfunded Lending Commitments Roll Forward [Roll Forward]</t>
        </is>
      </c>
    </row>
    <row r="53">
      <c r="A53" s="4" t="inlineStr">
        <is>
          <t>Reserve for unfunded lending commitments, beginning of period</t>
        </is>
      </c>
      <c r="B53" s="6" t="n">
        <v>5892</v>
      </c>
      <c r="D53" s="6" t="n">
        <v>6028</v>
      </c>
      <c r="F53" s="6" t="n">
        <v>5276</v>
      </c>
    </row>
    <row r="54">
      <c r="A54" s="4" t="inlineStr">
        <is>
          <t>Credit loss expense on unfunded lending commitments</t>
        </is>
      </c>
      <c r="B54" s="6" t="n">
        <v>21104</v>
      </c>
      <c r="D54" s="6" t="n">
        <v>-136</v>
      </c>
      <c r="F54" s="6" t="n">
        <v>752</v>
      </c>
    </row>
    <row r="55">
      <c r="A55" s="4" t="inlineStr">
        <is>
          <t>Loss on unfunded lending commitments</t>
        </is>
      </c>
      <c r="D55" s="6" t="n">
        <v>0</v>
      </c>
      <c r="F55" s="6" t="n">
        <v>0</v>
      </c>
    </row>
    <row r="56">
      <c r="A56" s="4" t="inlineStr">
        <is>
          <t>Reserve for unfunded lending commitments, end of period</t>
        </is>
      </c>
      <c r="B56" s="6" t="n">
        <v>27326</v>
      </c>
      <c r="D56" s="6" t="n">
        <v>5892</v>
      </c>
      <c r="F56" s="6" t="n">
        <v>6028</v>
      </c>
    </row>
    <row r="57">
      <c r="A57" s="4" t="inlineStr">
        <is>
          <t>Total ACL, end of period</t>
        </is>
      </c>
      <c r="B57" s="6" t="n">
        <v>6613623</v>
      </c>
      <c r="D57" s="6" t="n">
        <v>3205504</v>
      </c>
      <c r="F57" s="6" t="n">
        <v>3415052</v>
      </c>
    </row>
    <row r="58">
      <c r="A58" s="4" t="inlineStr">
        <is>
          <t>Consumer | Cumulative Effect, Period of Adoption, Adjustment</t>
        </is>
      </c>
    </row>
    <row r="59">
      <c r="A59" s="3" t="inlineStr">
        <is>
          <t>Allowance for Loan Losses [Roll Forward]</t>
        </is>
      </c>
    </row>
    <row r="60">
      <c r="A60" s="4" t="inlineStr">
        <is>
          <t>ALLL, beginning of period</t>
        </is>
      </c>
      <c r="B60" s="6" t="n">
        <v>2383711</v>
      </c>
    </row>
    <row r="61">
      <c r="A61" s="4" t="inlineStr">
        <is>
          <t>ALLL, end of period</t>
        </is>
      </c>
      <c r="D61" s="6" t="n">
        <v>2383711</v>
      </c>
    </row>
    <row r="62">
      <c r="A62" s="3" t="inlineStr">
        <is>
          <t>Reserve for Unfunded Lending Commitments Roll Forward [Roll Forward]</t>
        </is>
      </c>
    </row>
    <row r="63">
      <c r="A63" s="4" t="inlineStr">
        <is>
          <t>Reserve for unfunded lending commitments, beginning of period</t>
        </is>
      </c>
      <c r="B63" s="6" t="n">
        <v>330</v>
      </c>
    </row>
    <row r="64">
      <c r="A64" s="4" t="inlineStr">
        <is>
          <t>Reserve for unfunded lending commitments, end of period</t>
        </is>
      </c>
      <c r="D64" s="6" t="n">
        <v>330</v>
      </c>
    </row>
    <row r="65">
      <c r="A65" s="4" t="inlineStr">
        <is>
          <t>Unallocated</t>
        </is>
      </c>
    </row>
    <row r="66">
      <c r="A66" s="3" t="inlineStr">
        <is>
          <t>Allowance for Loan Losses [Roll Forward]</t>
        </is>
      </c>
    </row>
    <row r="67">
      <c r="A67" s="4" t="inlineStr">
        <is>
          <t>ALLL, beginning of period</t>
        </is>
      </c>
      <c r="B67" s="6" t="n">
        <v>46748</v>
      </c>
      <c r="D67" s="6" t="n">
        <v>47023</v>
      </c>
      <c r="F67" s="6" t="n">
        <v>47023</v>
      </c>
    </row>
    <row r="68">
      <c r="A68" s="4" t="inlineStr">
        <is>
          <t>Credit loss expense on loans</t>
        </is>
      </c>
      <c r="B68" s="6" t="n">
        <v>0</v>
      </c>
      <c r="D68" s="6" t="n">
        <v>0</v>
      </c>
      <c r="F68" s="6" t="n">
        <v>0</v>
      </c>
    </row>
    <row r="69">
      <c r="A69" s="4" t="inlineStr">
        <is>
          <t>Charge-offs</t>
        </is>
      </c>
      <c r="B69" s="6" t="n">
        <v>0</v>
      </c>
      <c r="D69" s="6" t="n">
        <v>-275</v>
      </c>
      <c r="F69" s="6" t="n">
        <v>0</v>
      </c>
    </row>
    <row r="70">
      <c r="A70" s="4" t="inlineStr">
        <is>
          <t>Recoveries</t>
        </is>
      </c>
      <c r="B70" s="6" t="n">
        <v>0</v>
      </c>
      <c r="D70" s="6" t="n">
        <v>0</v>
      </c>
      <c r="F70" s="6" t="n">
        <v>0</v>
      </c>
    </row>
    <row r="71">
      <c r="A71" s="4" t="inlineStr">
        <is>
          <t>Charge-offs, net of recoveries</t>
        </is>
      </c>
      <c r="B71" s="6" t="n">
        <v>0</v>
      </c>
      <c r="D71" s="6" t="n">
        <v>-275</v>
      </c>
      <c r="F71" s="6" t="n">
        <v>0</v>
      </c>
    </row>
    <row r="72">
      <c r="A72" s="4" t="inlineStr">
        <is>
          <t>ALLL, end of period</t>
        </is>
      </c>
      <c r="B72" s="6" t="n">
        <v>0</v>
      </c>
      <c r="D72" s="6" t="n">
        <v>46748</v>
      </c>
      <c r="F72" s="6" t="n">
        <v>47023</v>
      </c>
    </row>
    <row r="73">
      <c r="A73" s="3" t="inlineStr">
        <is>
          <t>Reserve for Unfunded Lending Commitments Roll Forward [Roll Forward]</t>
        </is>
      </c>
    </row>
    <row r="74">
      <c r="A74" s="4" t="inlineStr">
        <is>
          <t>Reserve for unfunded lending commitments, beginning of period</t>
        </is>
      </c>
      <c r="B74" s="6" t="n">
        <v>0</v>
      </c>
      <c r="D74" s="6" t="n">
        <v>0</v>
      </c>
      <c r="F74" s="6" t="n">
        <v>0</v>
      </c>
    </row>
    <row r="75">
      <c r="A75" s="4" t="inlineStr">
        <is>
          <t>Credit loss expense on unfunded lending commitments</t>
        </is>
      </c>
      <c r="B75" s="6" t="n">
        <v>0</v>
      </c>
      <c r="D75" s="6" t="n">
        <v>0</v>
      </c>
      <c r="F75" s="6" t="n">
        <v>0</v>
      </c>
    </row>
    <row r="76">
      <c r="A76" s="4" t="inlineStr">
        <is>
          <t>Loss on unfunded lending commitments</t>
        </is>
      </c>
      <c r="D76" s="6" t="n">
        <v>0</v>
      </c>
      <c r="F76" s="6" t="n">
        <v>0</v>
      </c>
    </row>
    <row r="77">
      <c r="A77" s="4" t="inlineStr">
        <is>
          <t>Reserve for unfunded lending commitments, end of period</t>
        </is>
      </c>
      <c r="B77" s="6" t="n">
        <v>0</v>
      </c>
      <c r="D77" s="6" t="n">
        <v>0</v>
      </c>
      <c r="F77" s="6" t="n">
        <v>0</v>
      </c>
    </row>
    <row r="78">
      <c r="A78" s="4" t="inlineStr">
        <is>
          <t>Total ACL, end of period</t>
        </is>
      </c>
      <c r="B78" s="6" t="n">
        <v>0</v>
      </c>
      <c r="D78" s="6" t="n">
        <v>46748</v>
      </c>
      <c r="F78" s="5" t="n">
        <v>47023</v>
      </c>
    </row>
    <row r="79">
      <c r="A79" s="4" t="inlineStr">
        <is>
          <t>Unallocated | Cumulative Effect, Period of Adoption, Adjustment</t>
        </is>
      </c>
    </row>
    <row r="80">
      <c r="A80" s="3" t="inlineStr">
        <is>
          <t>Allowance for Loan Losses [Roll Forward]</t>
        </is>
      </c>
    </row>
    <row r="81">
      <c r="A81" s="4" t="inlineStr">
        <is>
          <t>ALLL, beginning of period</t>
        </is>
      </c>
      <c r="B81" s="6" t="n">
        <v>-46748</v>
      </c>
    </row>
    <row r="82">
      <c r="A82" s="4" t="inlineStr">
        <is>
          <t>ALLL, end of period</t>
        </is>
      </c>
      <c r="D82" s="6" t="n">
        <v>-46748</v>
      </c>
    </row>
    <row r="83">
      <c r="A83" s="3" t="inlineStr">
        <is>
          <t>Reserve for Unfunded Lending Commitments Roll Forward [Roll Forward]</t>
        </is>
      </c>
    </row>
    <row r="84">
      <c r="A84" s="4" t="inlineStr">
        <is>
          <t>Reserve for unfunded lending commitments, beginning of period</t>
        </is>
      </c>
      <c r="B84" s="5" t="n">
        <v>0</v>
      </c>
    </row>
    <row r="85">
      <c r="A85" s="4" t="inlineStr">
        <is>
          <t>Reserve for unfunded lending commitments, end of period</t>
        </is>
      </c>
      <c r="D85" s="5" t="n">
        <v>0</v>
      </c>
    </row>
    <row r="86"/>
    <row r="87">
      <c r="A87" s="4" t="inlineStr">
        <is>
          <t>[1]</t>
        </is>
      </c>
      <c r="B87"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6">
    <mergeCell ref="A1:A2"/>
    <mergeCell ref="B1:F1"/>
    <mergeCell ref="B2:C2"/>
    <mergeCell ref="D2:E2"/>
    <mergeCell ref="A86:F86"/>
    <mergeCell ref="B87:F8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Loans)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Non-accrual loans</t>
        </is>
      </c>
      <c r="B4" s="5" t="n">
        <v>1738635</v>
      </c>
      <c r="C4" s="5" t="n">
        <v>2173052</v>
      </c>
    </row>
    <row r="5">
      <c r="A5" s="4" t="inlineStr">
        <is>
          <t>Non-accrual loans with no allowance</t>
        </is>
      </c>
      <c r="B5" s="6" t="n">
        <v>536401</v>
      </c>
    </row>
    <row r="6">
      <c r="A6" s="4" t="inlineStr">
        <is>
          <t>Interest Income recognized on nonaccrual loans</t>
        </is>
      </c>
      <c r="B6" s="6" t="n">
        <v>108545</v>
      </c>
    </row>
    <row r="7">
      <c r="A7" s="4" t="inlineStr">
        <is>
          <t>Foreclosed and other repossessed assets</t>
        </is>
      </c>
      <c r="B7" s="6" t="n">
        <v>207900</v>
      </c>
      <c r="C7" s="6" t="n">
        <v>217184</v>
      </c>
    </row>
    <row r="8">
      <c r="A8" s="4" t="inlineStr">
        <is>
          <t>Nonperforming</t>
        </is>
      </c>
    </row>
    <row r="9">
      <c r="A9" s="3" t="inlineStr">
        <is>
          <t>Financing Receivable, Past Due [Line Items]</t>
        </is>
      </c>
    </row>
    <row r="10">
      <c r="A10" s="4" t="inlineStr">
        <is>
          <t>OREO</t>
        </is>
      </c>
      <c r="B10" s="6" t="n">
        <v>29799</v>
      </c>
      <c r="C10" s="6" t="n">
        <v>66828</v>
      </c>
    </row>
    <row r="11">
      <c r="A11" s="4" t="inlineStr">
        <is>
          <t>Repossessed vehicles</t>
        </is>
      </c>
      <c r="B11" s="6" t="n">
        <v>204653</v>
      </c>
      <c r="C11" s="6" t="n">
        <v>212966</v>
      </c>
    </row>
    <row r="12">
      <c r="A12" s="4" t="inlineStr">
        <is>
          <t>Foreclosed and other repossessed assets</t>
        </is>
      </c>
      <c r="B12" s="6" t="n">
        <v>3247</v>
      </c>
      <c r="C12" s="6" t="n">
        <v>4218</v>
      </c>
    </row>
    <row r="13">
      <c r="A13" s="4" t="inlineStr">
        <is>
          <t>Total OREO and other repossessed assets</t>
        </is>
      </c>
      <c r="B13" s="6" t="n">
        <v>237699</v>
      </c>
      <c r="C13" s="6" t="n">
        <v>284012</v>
      </c>
    </row>
    <row r="14">
      <c r="A14" s="4" t="inlineStr">
        <is>
          <t>Total non-performing assets</t>
        </is>
      </c>
      <c r="B14" s="6" t="n">
        <v>1976334</v>
      </c>
      <c r="C14" s="6" t="n">
        <v>2457064</v>
      </c>
    </row>
    <row r="15">
      <c r="A15" s="4" t="inlineStr">
        <is>
          <t>Commercial</t>
        </is>
      </c>
    </row>
    <row r="16">
      <c r="A16" s="3" t="inlineStr">
        <is>
          <t>Financing Receivable, Past Due [Line Items]</t>
        </is>
      </c>
    </row>
    <row r="17">
      <c r="A17" s="4" t="inlineStr">
        <is>
          <t>Non-accrual loans</t>
        </is>
      </c>
      <c r="B17" s="6" t="n">
        <v>306215</v>
      </c>
      <c r="C17" s="6" t="n">
        <v>273644</v>
      </c>
    </row>
    <row r="18">
      <c r="A18" s="4" t="inlineStr">
        <is>
          <t>Non-accrual loans with no allowance</t>
        </is>
      </c>
      <c r="B18" s="6" t="n">
        <v>214559</v>
      </c>
    </row>
    <row r="19">
      <c r="A19" s="4" t="inlineStr">
        <is>
          <t>Interest Income recognized on nonaccrual loans</t>
        </is>
      </c>
      <c r="B19" s="6" t="n">
        <v>779</v>
      </c>
    </row>
    <row r="20">
      <c r="A20" s="4" t="inlineStr">
        <is>
          <t>Commercial | CRE</t>
        </is>
      </c>
    </row>
    <row r="21">
      <c r="A21" s="3" t="inlineStr">
        <is>
          <t>Financing Receivable, Past Due [Line Items]</t>
        </is>
      </c>
    </row>
    <row r="22">
      <c r="A22" s="4" t="inlineStr">
        <is>
          <t>Non-accrual loans</t>
        </is>
      </c>
      <c r="B22" s="6" t="n">
        <v>106751</v>
      </c>
      <c r="C22" s="6" t="n">
        <v>83117</v>
      </c>
    </row>
    <row r="23">
      <c r="A23" s="4" t="inlineStr">
        <is>
          <t>Non-accrual loans with no allowance</t>
        </is>
      </c>
      <c r="B23" s="6" t="n">
        <v>84816</v>
      </c>
    </row>
    <row r="24">
      <c r="A24" s="4" t="inlineStr">
        <is>
          <t>Interest Income recognized on nonaccrual loans</t>
        </is>
      </c>
      <c r="B24" s="6" t="n">
        <v>0</v>
      </c>
    </row>
    <row r="25">
      <c r="A25" s="4" t="inlineStr">
        <is>
          <t>Commercial | C&amp;I</t>
        </is>
      </c>
    </row>
    <row r="26">
      <c r="A26" s="3" t="inlineStr">
        <is>
          <t>Financing Receivable, Past Due [Line Items]</t>
        </is>
      </c>
    </row>
    <row r="27">
      <c r="A27" s="4" t="inlineStr">
        <is>
          <t>Non-accrual loans</t>
        </is>
      </c>
      <c r="B27" s="6" t="n">
        <v>107053</v>
      </c>
      <c r="C27" s="6" t="n">
        <v>153428</v>
      </c>
    </row>
    <row r="28">
      <c r="A28" s="4" t="inlineStr">
        <is>
          <t>Non-accrual loans with no allowance</t>
        </is>
      </c>
      <c r="B28" s="6" t="n">
        <v>60029</v>
      </c>
    </row>
    <row r="29">
      <c r="A29" s="4" t="inlineStr">
        <is>
          <t>Interest Income recognized on nonaccrual loans</t>
        </is>
      </c>
      <c r="B29" s="6" t="n">
        <v>779</v>
      </c>
    </row>
    <row r="30">
      <c r="A30" s="4" t="inlineStr">
        <is>
          <t>Commercial | Multifamily</t>
        </is>
      </c>
    </row>
    <row r="31">
      <c r="A31" s="3" t="inlineStr">
        <is>
          <t>Financing Receivable, Past Due [Line Items]</t>
        </is>
      </c>
    </row>
    <row r="32">
      <c r="A32" s="4" t="inlineStr">
        <is>
          <t>Non-accrual loans</t>
        </is>
      </c>
      <c r="B32" s="6" t="n">
        <v>72392</v>
      </c>
      <c r="C32" s="6" t="n">
        <v>5112</v>
      </c>
    </row>
    <row r="33">
      <c r="A33" s="4" t="inlineStr">
        <is>
          <t>Non-accrual loans with no allowance</t>
        </is>
      </c>
      <c r="B33" s="6" t="n">
        <v>65936</v>
      </c>
    </row>
    <row r="34">
      <c r="A34" s="4" t="inlineStr">
        <is>
          <t>Interest Income recognized on nonaccrual loans</t>
        </is>
      </c>
      <c r="B34" s="6" t="n">
        <v>0</v>
      </c>
    </row>
    <row r="35">
      <c r="A35" s="4" t="inlineStr">
        <is>
          <t>Commercial | Other commercial</t>
        </is>
      </c>
    </row>
    <row r="36">
      <c r="A36" s="3" t="inlineStr">
        <is>
          <t>Financing Receivable, Past Due [Line Items]</t>
        </is>
      </c>
    </row>
    <row r="37">
      <c r="A37" s="4" t="inlineStr">
        <is>
          <t>Non-accrual loans</t>
        </is>
      </c>
      <c r="B37" s="6" t="n">
        <v>20019</v>
      </c>
      <c r="C37" s="6" t="n">
        <v>31987</v>
      </c>
    </row>
    <row r="38">
      <c r="A38" s="4" t="inlineStr">
        <is>
          <t>Non-accrual loans with no allowance</t>
        </is>
      </c>
      <c r="B38" s="6" t="n">
        <v>3778</v>
      </c>
    </row>
    <row r="39">
      <c r="A39" s="4" t="inlineStr">
        <is>
          <t>Interest Income recognized on nonaccrual loans</t>
        </is>
      </c>
      <c r="B39" s="6" t="n">
        <v>0</v>
      </c>
    </row>
    <row r="40">
      <c r="A40" s="4" t="inlineStr">
        <is>
          <t>Consumer</t>
        </is>
      </c>
    </row>
    <row r="41">
      <c r="A41" s="3" t="inlineStr">
        <is>
          <t>Financing Receivable, Past Due [Line Items]</t>
        </is>
      </c>
    </row>
    <row r="42">
      <c r="A42" s="4" t="inlineStr">
        <is>
          <t>Non-accrual loans</t>
        </is>
      </c>
      <c r="B42" s="6" t="n">
        <v>1432420</v>
      </c>
      <c r="C42" s="6" t="n">
        <v>1899408</v>
      </c>
    </row>
    <row r="43">
      <c r="A43" s="4" t="inlineStr">
        <is>
          <t>Non-accrual loans with no allowance</t>
        </is>
      </c>
      <c r="B43" s="6" t="n">
        <v>321842</v>
      </c>
    </row>
    <row r="44">
      <c r="A44" s="4" t="inlineStr">
        <is>
          <t>Interest Income recognized on nonaccrual loans</t>
        </is>
      </c>
      <c r="B44" s="6" t="n">
        <v>107766</v>
      </c>
    </row>
    <row r="45">
      <c r="A45" s="4" t="inlineStr">
        <is>
          <t>Consumer | Residential mortgages</t>
        </is>
      </c>
    </row>
    <row r="46">
      <c r="A46" s="3" t="inlineStr">
        <is>
          <t>Financing Receivable, Past Due [Line Items]</t>
        </is>
      </c>
    </row>
    <row r="47">
      <c r="A47" s="4" t="inlineStr">
        <is>
          <t>Non-accrual loans</t>
        </is>
      </c>
      <c r="B47" s="6" t="n">
        <v>160172</v>
      </c>
      <c r="C47" s="6" t="n">
        <v>134957</v>
      </c>
    </row>
    <row r="48">
      <c r="A48" s="4" t="inlineStr">
        <is>
          <t>Non-accrual loans with no allowance</t>
        </is>
      </c>
      <c r="B48" s="6" t="n">
        <v>98308</v>
      </c>
    </row>
    <row r="49">
      <c r="A49" s="4" t="inlineStr">
        <is>
          <t>Interest Income recognized on nonaccrual loans</t>
        </is>
      </c>
      <c r="B49" s="6" t="n">
        <v>0</v>
      </c>
    </row>
    <row r="50">
      <c r="A50" s="4" t="inlineStr">
        <is>
          <t>Consumer | Home equity loans and lines of credit</t>
        </is>
      </c>
    </row>
    <row r="51">
      <c r="A51" s="3" t="inlineStr">
        <is>
          <t>Financing Receivable, Past Due [Line Items]</t>
        </is>
      </c>
    </row>
    <row r="52">
      <c r="A52" s="4" t="inlineStr">
        <is>
          <t>Non-accrual loans</t>
        </is>
      </c>
      <c r="B52" s="6" t="n">
        <v>91606</v>
      </c>
      <c r="C52" s="6" t="n">
        <v>107289</v>
      </c>
    </row>
    <row r="53">
      <c r="A53" s="4" t="inlineStr">
        <is>
          <t>Non-accrual loans with no allowance</t>
        </is>
      </c>
      <c r="B53" s="6" t="n">
        <v>32130</v>
      </c>
    </row>
    <row r="54">
      <c r="A54" s="4" t="inlineStr">
        <is>
          <t>Interest Income recognized on nonaccrual loans</t>
        </is>
      </c>
      <c r="B54" s="6" t="n">
        <v>0</v>
      </c>
    </row>
    <row r="55">
      <c r="A55" s="4" t="inlineStr">
        <is>
          <t>Consumer | RICs and auto loans</t>
        </is>
      </c>
    </row>
    <row r="56">
      <c r="A56" s="3" t="inlineStr">
        <is>
          <t>Financing Receivable, Past Due [Line Items]</t>
        </is>
      </c>
    </row>
    <row r="57">
      <c r="A57" s="4" t="inlineStr">
        <is>
          <t>Non-accrual loans</t>
        </is>
      </c>
      <c r="B57" s="6" t="n">
        <v>1174317</v>
      </c>
      <c r="C57" s="6" t="n">
        <v>1643459</v>
      </c>
    </row>
    <row r="58">
      <c r="A58" s="4" t="inlineStr">
        <is>
          <t>Non-accrual loans with no allowance</t>
        </is>
      </c>
      <c r="B58" s="6" t="n">
        <v>191370</v>
      </c>
    </row>
    <row r="59">
      <c r="A59" s="4" t="inlineStr">
        <is>
          <t>Interest Income recognized on nonaccrual loans</t>
        </is>
      </c>
      <c r="B59" s="6" t="n">
        <v>107766</v>
      </c>
    </row>
    <row r="60">
      <c r="A60" s="4" t="inlineStr">
        <is>
          <t>Consumer | Personal unsecured loans</t>
        </is>
      </c>
    </row>
    <row r="61">
      <c r="A61" s="3" t="inlineStr">
        <is>
          <t>Financing Receivable, Past Due [Line Items]</t>
        </is>
      </c>
    </row>
    <row r="62">
      <c r="A62" s="4" t="inlineStr">
        <is>
          <t>Non-accrual loans</t>
        </is>
      </c>
      <c r="B62" s="6" t="n">
        <v>0</v>
      </c>
      <c r="C62" s="6" t="n">
        <v>2212</v>
      </c>
    </row>
    <row r="63">
      <c r="A63" s="4" t="inlineStr">
        <is>
          <t>Non-accrual loans with no allowance</t>
        </is>
      </c>
      <c r="B63" s="6" t="n">
        <v>0</v>
      </c>
    </row>
    <row r="64">
      <c r="A64" s="4" t="inlineStr">
        <is>
          <t>Interest Income recognized on nonaccrual loans</t>
        </is>
      </c>
      <c r="B64" s="6" t="n">
        <v>0</v>
      </c>
    </row>
    <row r="65">
      <c r="A65" s="4" t="inlineStr">
        <is>
          <t>Consumer | Other consumer</t>
        </is>
      </c>
    </row>
    <row r="66">
      <c r="A66" s="3" t="inlineStr">
        <is>
          <t>Financing Receivable, Past Due [Line Items]</t>
        </is>
      </c>
    </row>
    <row r="67">
      <c r="A67" s="4" t="inlineStr">
        <is>
          <t>Non-accrual loans</t>
        </is>
      </c>
      <c r="B67" s="6" t="n">
        <v>6325</v>
      </c>
      <c r="C67" s="5" t="n">
        <v>11491</v>
      </c>
    </row>
    <row r="68">
      <c r="A68" s="4" t="inlineStr">
        <is>
          <t>Non-accrual loans with no allowance</t>
        </is>
      </c>
      <c r="B68" s="6" t="n">
        <v>34</v>
      </c>
    </row>
    <row r="69">
      <c r="A69" s="4" t="inlineStr">
        <is>
          <t>Interest Income recognized on nonaccrual loans</t>
        </is>
      </c>
      <c r="B69"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e Analysis of Past Due Loans) (Details) - USD ($) $ in Thousands</t>
        </is>
      </c>
      <c r="B1" s="2" t="inlineStr">
        <is>
          <t>Dec. 31, 2020</t>
        </is>
      </c>
      <c r="C1" s="2" t="inlineStr">
        <is>
          <t>Dec. 31, 2019</t>
        </is>
      </c>
    </row>
    <row r="2">
      <c r="A2" s="3" t="inlineStr">
        <is>
          <t>Financing Receivable, Past Due [Line Items]</t>
        </is>
      </c>
    </row>
    <row r="3">
      <c r="A3" s="4" t="inlineStr">
        <is>
          <t>Total Past Due</t>
        </is>
      </c>
      <c r="B3" s="5" t="n">
        <v>4194940</v>
      </c>
      <c r="C3" s="5" t="n">
        <v>5720325</v>
      </c>
    </row>
    <row r="4">
      <c r="A4" s="4" t="inlineStr">
        <is>
          <t>Current</t>
        </is>
      </c>
      <c r="B4" s="6" t="n">
        <v>90164438</v>
      </c>
      <c r="C4" s="6" t="n">
        <v>88405338</v>
      </c>
    </row>
    <row r="5">
      <c r="A5" s="4" t="inlineStr">
        <is>
          <t>Total</t>
        </is>
      </c>
      <c r="B5" s="6" t="n">
        <v>94359378</v>
      </c>
      <c r="C5" s="6" t="n">
        <v>94125663</v>
      </c>
    </row>
    <row r="6">
      <c r="A6" s="4" t="inlineStr">
        <is>
          <t>Recorded Investment Greater than 90 Days and Accruing</t>
        </is>
      </c>
      <c r="B6" s="6" t="n">
        <v>52863</v>
      </c>
      <c r="C6" s="6" t="n">
        <v>93102</v>
      </c>
    </row>
    <row r="7">
      <c r="A7" s="4" t="inlineStr">
        <is>
          <t>LHFS</t>
        </is>
      </c>
      <c r="B7" s="6" t="n">
        <v>265400</v>
      </c>
      <c r="C7" s="6" t="n">
        <v>289000</v>
      </c>
    </row>
    <row r="8">
      <c r="A8" s="4" t="inlineStr">
        <is>
          <t>30-89 Days Past Due</t>
        </is>
      </c>
    </row>
    <row r="9">
      <c r="A9" s="3" t="inlineStr">
        <is>
          <t>Financing Receivable, Past Due [Line Items]</t>
        </is>
      </c>
    </row>
    <row r="10">
      <c r="A10" s="4" t="inlineStr">
        <is>
          <t>Total Past Due</t>
        </is>
      </c>
      <c r="B10" s="6" t="n">
        <v>3475725</v>
      </c>
      <c r="C10" s="6" t="n">
        <v>4841015</v>
      </c>
    </row>
    <row r="11">
      <c r="A11" s="4" t="inlineStr">
        <is>
          <t>90 Days or Greater</t>
        </is>
      </c>
    </row>
    <row r="12">
      <c r="A12" s="3" t="inlineStr">
        <is>
          <t>Financing Receivable, Past Due [Line Items]</t>
        </is>
      </c>
    </row>
    <row r="13">
      <c r="A13" s="4" t="inlineStr">
        <is>
          <t>Total Past Due</t>
        </is>
      </c>
      <c r="B13" s="6" t="n">
        <v>719215</v>
      </c>
      <c r="C13" s="6" t="n">
        <v>879310</v>
      </c>
    </row>
    <row r="14">
      <c r="A14" s="4" t="inlineStr">
        <is>
          <t>Commercial</t>
        </is>
      </c>
    </row>
    <row r="15">
      <c r="A15" s="3" t="inlineStr">
        <is>
          <t>Financing Receivable, Past Due [Line Items]</t>
        </is>
      </c>
    </row>
    <row r="16">
      <c r="A16" s="4" t="inlineStr">
        <is>
          <t>Total</t>
        </is>
      </c>
      <c r="B16" s="6" t="n">
        <v>39942857</v>
      </c>
      <c r="C16" s="6" t="n">
        <v>41151009</v>
      </c>
    </row>
    <row r="17">
      <c r="A17" s="4" t="inlineStr">
        <is>
          <t>LHFS</t>
        </is>
      </c>
      <c r="B17" s="6" t="n">
        <v>254500</v>
      </c>
    </row>
    <row r="18">
      <c r="A18" s="4" t="inlineStr">
        <is>
          <t>Commercial | CRE</t>
        </is>
      </c>
    </row>
    <row r="19">
      <c r="A19" s="3" t="inlineStr">
        <is>
          <t>Financing Receivable, Past Due [Line Items]</t>
        </is>
      </c>
    </row>
    <row r="20">
      <c r="A20" s="4" t="inlineStr">
        <is>
          <t>Total Past Due</t>
        </is>
      </c>
      <c r="B20" s="6" t="n">
        <v>111624</v>
      </c>
      <c r="C20" s="6" t="n">
        <v>116762</v>
      </c>
    </row>
    <row r="21">
      <c r="A21" s="4" t="inlineStr">
        <is>
          <t>Current</t>
        </is>
      </c>
      <c r="B21" s="6" t="n">
        <v>7244247</v>
      </c>
      <c r="C21" s="6" t="n">
        <v>8351261</v>
      </c>
    </row>
    <row r="22">
      <c r="A22" s="4" t="inlineStr">
        <is>
          <t>Total</t>
        </is>
      </c>
      <c r="B22" s="6" t="n">
        <v>7355871</v>
      </c>
      <c r="C22" s="6" t="n">
        <v>8468023</v>
      </c>
    </row>
    <row r="23">
      <c r="A23" s="4" t="inlineStr">
        <is>
          <t>Recorded Investment Greater than 90 Days and Accruing</t>
        </is>
      </c>
      <c r="B23" s="6" t="n">
        <v>0</v>
      </c>
      <c r="C23" s="6" t="n">
        <v>0</v>
      </c>
    </row>
    <row r="24">
      <c r="A24" s="4" t="inlineStr">
        <is>
          <t>LHFS</t>
        </is>
      </c>
      <c r="B24" s="6" t="n">
        <v>28000</v>
      </c>
    </row>
    <row r="25">
      <c r="A25" s="4" t="inlineStr">
        <is>
          <t>Commercial | CRE | 30-89 Days Past Due</t>
        </is>
      </c>
    </row>
    <row r="26">
      <c r="A26" s="3" t="inlineStr">
        <is>
          <t>Financing Receivable, Past Due [Line Items]</t>
        </is>
      </c>
    </row>
    <row r="27">
      <c r="A27" s="4" t="inlineStr">
        <is>
          <t>Total Past Due</t>
        </is>
      </c>
      <c r="B27" s="6" t="n">
        <v>41320</v>
      </c>
      <c r="C27" s="6" t="n">
        <v>51472</v>
      </c>
    </row>
    <row r="28">
      <c r="A28" s="4" t="inlineStr">
        <is>
          <t>Commercial | CRE | 90 Days or Greater</t>
        </is>
      </c>
    </row>
    <row r="29">
      <c r="A29" s="3" t="inlineStr">
        <is>
          <t>Financing Receivable, Past Due [Line Items]</t>
        </is>
      </c>
    </row>
    <row r="30">
      <c r="A30" s="4" t="inlineStr">
        <is>
          <t>Total Past Due</t>
        </is>
      </c>
      <c r="B30" s="6" t="n">
        <v>70304</v>
      </c>
      <c r="C30" s="6" t="n">
        <v>65290</v>
      </c>
    </row>
    <row r="31">
      <c r="A31" s="4" t="inlineStr">
        <is>
          <t>Commercial | C&amp;I</t>
        </is>
      </c>
    </row>
    <row r="32">
      <c r="A32" s="3" t="inlineStr">
        <is>
          <t>Financing Receivable, Past Due [Line Items]</t>
        </is>
      </c>
    </row>
    <row r="33">
      <c r="A33" s="4" t="inlineStr">
        <is>
          <t>Total Past Due</t>
        </is>
      </c>
      <c r="B33" s="6" t="n">
        <v>105642</v>
      </c>
      <c r="C33" s="6" t="n">
        <v>140597</v>
      </c>
    </row>
    <row r="34">
      <c r="A34" s="4" t="inlineStr">
        <is>
          <t>Current</t>
        </is>
      </c>
      <c r="B34" s="6" t="n">
        <v>16654606</v>
      </c>
      <c r="C34" s="6" t="n">
        <v>16510391</v>
      </c>
    </row>
    <row r="35">
      <c r="A35" s="4" t="inlineStr">
        <is>
          <t>Total</t>
        </is>
      </c>
      <c r="B35" s="6" t="n">
        <v>16760248</v>
      </c>
      <c r="C35" s="6" t="n">
        <v>16650988</v>
      </c>
    </row>
    <row r="36">
      <c r="A36" s="4" t="inlineStr">
        <is>
          <t>Recorded Investment Greater than 90 Days and Accruing</t>
        </is>
      </c>
      <c r="B36" s="6" t="n">
        <v>0</v>
      </c>
      <c r="C36" s="6" t="n">
        <v>0</v>
      </c>
    </row>
    <row r="37">
      <c r="A37" s="4" t="inlineStr">
        <is>
          <t>LHFS</t>
        </is>
      </c>
      <c r="B37" s="6" t="n">
        <v>222300</v>
      </c>
      <c r="C37" s="6" t="n">
        <v>116300</v>
      </c>
    </row>
    <row r="38">
      <c r="A38" s="4" t="inlineStr">
        <is>
          <t>Commercial | C&amp;I | 30-89 Days Past Due</t>
        </is>
      </c>
    </row>
    <row r="39">
      <c r="A39" s="3" t="inlineStr">
        <is>
          <t>Financing Receivable, Past Due [Line Items]</t>
        </is>
      </c>
    </row>
    <row r="40">
      <c r="A40" s="4" t="inlineStr">
        <is>
          <t>Total Past Due</t>
        </is>
      </c>
      <c r="B40" s="6" t="n">
        <v>59759</v>
      </c>
      <c r="C40" s="6" t="n">
        <v>55957</v>
      </c>
    </row>
    <row r="41">
      <c r="A41" s="4" t="inlineStr">
        <is>
          <t>Commercial | C&amp;I | 90 Days or Greater</t>
        </is>
      </c>
    </row>
    <row r="42">
      <c r="A42" s="3" t="inlineStr">
        <is>
          <t>Financing Receivable, Past Due [Line Items]</t>
        </is>
      </c>
    </row>
    <row r="43">
      <c r="A43" s="4" t="inlineStr">
        <is>
          <t>Total Past Due</t>
        </is>
      </c>
      <c r="B43" s="6" t="n">
        <v>45883</v>
      </c>
      <c r="C43" s="6" t="n">
        <v>84640</v>
      </c>
    </row>
    <row r="44">
      <c r="A44" s="4" t="inlineStr">
        <is>
          <t>Commercial | Multifamily</t>
        </is>
      </c>
    </row>
    <row r="45">
      <c r="A45" s="3" t="inlineStr">
        <is>
          <t>Financing Receivable, Past Due [Line Items]</t>
        </is>
      </c>
    </row>
    <row r="46">
      <c r="A46" s="4" t="inlineStr">
        <is>
          <t>Total Past Due</t>
        </is>
      </c>
      <c r="B46" s="6" t="n">
        <v>113780</v>
      </c>
      <c r="C46" s="6" t="n">
        <v>14160</v>
      </c>
    </row>
    <row r="47">
      <c r="A47" s="4" t="inlineStr">
        <is>
          <t>Current</t>
        </is>
      </c>
      <c r="B47" s="6" t="n">
        <v>8257122</v>
      </c>
      <c r="C47" s="6" t="n">
        <v>8627044</v>
      </c>
    </row>
    <row r="48">
      <c r="A48" s="4" t="inlineStr">
        <is>
          <t>Total</t>
        </is>
      </c>
      <c r="B48" s="6" t="n">
        <v>8370902</v>
      </c>
      <c r="C48" s="6" t="n">
        <v>8641204</v>
      </c>
    </row>
    <row r="49">
      <c r="A49" s="4" t="inlineStr">
        <is>
          <t>Recorded Investment Greater than 90 Days and Accruing</t>
        </is>
      </c>
      <c r="B49" s="6" t="n">
        <v>0</v>
      </c>
      <c r="C49" s="6" t="n">
        <v>0</v>
      </c>
    </row>
    <row r="50">
      <c r="A50" s="4" t="inlineStr">
        <is>
          <t>LHFS</t>
        </is>
      </c>
      <c r="B50" s="6" t="n">
        <v>3800</v>
      </c>
    </row>
    <row r="51">
      <c r="A51" s="4" t="inlineStr">
        <is>
          <t>Commercial | Multifamily | 30-89 Days Past Due</t>
        </is>
      </c>
    </row>
    <row r="52">
      <c r="A52" s="3" t="inlineStr">
        <is>
          <t>Financing Receivable, Past Due [Line Items]</t>
        </is>
      </c>
    </row>
    <row r="53">
      <c r="A53" s="4" t="inlineStr">
        <is>
          <t>Total Past Due</t>
        </is>
      </c>
      <c r="B53" s="6" t="n">
        <v>47116</v>
      </c>
      <c r="C53" s="6" t="n">
        <v>10456</v>
      </c>
    </row>
    <row r="54">
      <c r="A54" s="4" t="inlineStr">
        <is>
          <t>Commercial | Multifamily | 90 Days or Greater</t>
        </is>
      </c>
    </row>
    <row r="55">
      <c r="A55" s="3" t="inlineStr">
        <is>
          <t>Financing Receivable, Past Due [Line Items]</t>
        </is>
      </c>
    </row>
    <row r="56">
      <c r="A56" s="4" t="inlineStr">
        <is>
          <t>Total Past Due</t>
        </is>
      </c>
      <c r="B56" s="6" t="n">
        <v>66664</v>
      </c>
      <c r="C56" s="6" t="n">
        <v>3704</v>
      </c>
    </row>
    <row r="57">
      <c r="A57" s="4" t="inlineStr">
        <is>
          <t>Commercial | Other commercial</t>
        </is>
      </c>
    </row>
    <row r="58">
      <c r="A58" s="3" t="inlineStr">
        <is>
          <t>Financing Receivable, Past Due [Line Items]</t>
        </is>
      </c>
    </row>
    <row r="59">
      <c r="A59" s="4" t="inlineStr">
        <is>
          <t>Total Past Due</t>
        </is>
      </c>
      <c r="B59" s="6" t="n">
        <v>90207</v>
      </c>
      <c r="C59" s="6" t="n">
        <v>68325</v>
      </c>
    </row>
    <row r="60">
      <c r="A60" s="4" t="inlineStr">
        <is>
          <t>Current</t>
        </is>
      </c>
      <c r="B60" s="6" t="n">
        <v>7365629</v>
      </c>
      <c r="C60" s="6" t="n">
        <v>7322469</v>
      </c>
    </row>
    <row r="61">
      <c r="A61" s="4" t="inlineStr">
        <is>
          <t>Total</t>
        </is>
      </c>
      <c r="B61" s="6" t="n">
        <v>7455836</v>
      </c>
      <c r="C61" s="6" t="n">
        <v>7390794</v>
      </c>
    </row>
    <row r="62">
      <c r="A62" s="4" t="inlineStr">
        <is>
          <t>Recorded Investment Greater than 90 Days and Accruing</t>
        </is>
      </c>
      <c r="B62" s="6" t="n">
        <v>56</v>
      </c>
      <c r="C62" s="6" t="n">
        <v>0</v>
      </c>
    </row>
    <row r="63">
      <c r="A63" s="4" t="inlineStr">
        <is>
          <t>LHFS</t>
        </is>
      </c>
      <c r="B63" s="6" t="n">
        <v>300</v>
      </c>
    </row>
    <row r="64">
      <c r="A64" s="4" t="inlineStr">
        <is>
          <t>Commercial | Other commercial | 30-89 Days Past Due</t>
        </is>
      </c>
    </row>
    <row r="65">
      <c r="A65" s="3" t="inlineStr">
        <is>
          <t>Financing Receivable, Past Due [Line Items]</t>
        </is>
      </c>
    </row>
    <row r="66">
      <c r="A66" s="4" t="inlineStr">
        <is>
          <t>Total Past Due</t>
        </is>
      </c>
      <c r="B66" s="6" t="n">
        <v>80993</v>
      </c>
      <c r="C66" s="6" t="n">
        <v>61973</v>
      </c>
    </row>
    <row r="67">
      <c r="A67" s="4" t="inlineStr">
        <is>
          <t>Commercial | Other commercial | 90 Days or Greater</t>
        </is>
      </c>
    </row>
    <row r="68">
      <c r="A68" s="3" t="inlineStr">
        <is>
          <t>Financing Receivable, Past Due [Line Items]</t>
        </is>
      </c>
    </row>
    <row r="69">
      <c r="A69" s="4" t="inlineStr">
        <is>
          <t>Total Past Due</t>
        </is>
      </c>
      <c r="B69" s="6" t="n">
        <v>9214</v>
      </c>
      <c r="C69" s="6" t="n">
        <v>6352</v>
      </c>
    </row>
    <row r="70">
      <c r="A70" s="4" t="inlineStr">
        <is>
          <t>Consumer | Residential mortgages</t>
        </is>
      </c>
    </row>
    <row r="71">
      <c r="A71" s="3" t="inlineStr">
        <is>
          <t>Financing Receivable, Past Due [Line Items]</t>
        </is>
      </c>
    </row>
    <row r="72">
      <c r="A72" s="4" t="inlineStr">
        <is>
          <t>Total Past Due</t>
        </is>
      </c>
      <c r="B72" s="6" t="n">
        <v>320972</v>
      </c>
      <c r="C72" s="6" t="n">
        <v>283556</v>
      </c>
    </row>
    <row r="73">
      <c r="A73" s="4" t="inlineStr">
        <is>
          <t>Current</t>
        </is>
      </c>
      <c r="B73" s="6" t="n">
        <v>6673411</v>
      </c>
      <c r="C73" s="6" t="n">
        <v>8848971</v>
      </c>
    </row>
    <row r="74">
      <c r="A74" s="4" t="inlineStr">
        <is>
          <t>Total</t>
        </is>
      </c>
      <c r="B74" s="6" t="n">
        <v>6994383</v>
      </c>
      <c r="C74" s="6" t="n">
        <v>9132527</v>
      </c>
    </row>
    <row r="75">
      <c r="A75" s="4" t="inlineStr">
        <is>
          <t>Recorded Investment Greater than 90 Days and Accruing</t>
        </is>
      </c>
      <c r="B75" s="6" t="n">
        <v>0</v>
      </c>
      <c r="C75" s="6" t="n">
        <v>0</v>
      </c>
    </row>
    <row r="76">
      <c r="A76" s="4" t="inlineStr">
        <is>
          <t>LHFS</t>
        </is>
      </c>
      <c r="B76" s="6" t="n">
        <v>404200</v>
      </c>
      <c r="C76" s="6" t="n">
        <v>296800</v>
      </c>
    </row>
    <row r="77">
      <c r="A77" s="4" t="inlineStr">
        <is>
          <t>Consumer | Residential mortgages | 30-89 Days Past Due</t>
        </is>
      </c>
    </row>
    <row r="78">
      <c r="A78" s="3" t="inlineStr">
        <is>
          <t>Financing Receivable, Past Due [Line Items]</t>
        </is>
      </c>
    </row>
    <row r="79">
      <c r="A79" s="4" t="inlineStr">
        <is>
          <t>Total Past Due</t>
        </is>
      </c>
      <c r="B79" s="6" t="n">
        <v>209274</v>
      </c>
      <c r="C79" s="6" t="n">
        <v>154978</v>
      </c>
    </row>
    <row r="80">
      <c r="A80" s="4" t="inlineStr">
        <is>
          <t>Consumer | Residential mortgages | 90 Days or Greater</t>
        </is>
      </c>
    </row>
    <row r="81">
      <c r="A81" s="3" t="inlineStr">
        <is>
          <t>Financing Receivable, Past Due [Line Items]</t>
        </is>
      </c>
    </row>
    <row r="82">
      <c r="A82" s="4" t="inlineStr">
        <is>
          <t>Total Past Due</t>
        </is>
      </c>
      <c r="B82" s="6" t="n">
        <v>111698</v>
      </c>
      <c r="C82" s="6" t="n">
        <v>128578</v>
      </c>
    </row>
    <row r="83">
      <c r="A83" s="4" t="inlineStr">
        <is>
          <t>Consumer | Home equity loans and lines of credit</t>
        </is>
      </c>
    </row>
    <row r="84">
      <c r="A84" s="3" t="inlineStr">
        <is>
          <t>Financing Receivable, Past Due [Line Items]</t>
        </is>
      </c>
    </row>
    <row r="85">
      <c r="A85" s="4" t="inlineStr">
        <is>
          <t>Total Past Due</t>
        </is>
      </c>
      <c r="B85" s="6" t="n">
        <v>103685</v>
      </c>
      <c r="C85" s="6" t="n">
        <v>121389</v>
      </c>
    </row>
    <row r="86">
      <c r="A86" s="4" t="inlineStr">
        <is>
          <t>Current</t>
        </is>
      </c>
      <c r="B86" s="6" t="n">
        <v>4004820</v>
      </c>
      <c r="C86" s="6" t="n">
        <v>4648955</v>
      </c>
    </row>
    <row r="87">
      <c r="A87" s="4" t="inlineStr">
        <is>
          <t>Total</t>
        </is>
      </c>
      <c r="B87" s="6" t="n">
        <v>4108505</v>
      </c>
      <c r="C87" s="6" t="n">
        <v>4770344</v>
      </c>
    </row>
    <row r="88">
      <c r="A88" s="4" t="inlineStr">
        <is>
          <t>Recorded Investment Greater than 90 Days and Accruing</t>
        </is>
      </c>
      <c r="B88" s="6" t="n">
        <v>0</v>
      </c>
      <c r="C88" s="6" t="n">
        <v>0</v>
      </c>
    </row>
    <row r="89">
      <c r="A89" s="4" t="inlineStr">
        <is>
          <t>Consumer | Home equity loans and lines of credit | 30-89 Days Past Due</t>
        </is>
      </c>
    </row>
    <row r="90">
      <c r="A90" s="3" t="inlineStr">
        <is>
          <t>Financing Receivable, Past Due [Line Items]</t>
        </is>
      </c>
    </row>
    <row r="91">
      <c r="A91" s="4" t="inlineStr">
        <is>
          <t>Total Past Due</t>
        </is>
      </c>
      <c r="B91" s="6" t="n">
        <v>31488</v>
      </c>
      <c r="C91" s="6" t="n">
        <v>45417</v>
      </c>
    </row>
    <row r="92">
      <c r="A92" s="4" t="inlineStr">
        <is>
          <t>Consumer | Home equity loans and lines of credit | 90 Days or Greater</t>
        </is>
      </c>
    </row>
    <row r="93">
      <c r="A93" s="3" t="inlineStr">
        <is>
          <t>Financing Receivable, Past Due [Line Items]</t>
        </is>
      </c>
    </row>
    <row r="94">
      <c r="A94" s="4" t="inlineStr">
        <is>
          <t>Total Past Due</t>
        </is>
      </c>
      <c r="B94" s="6" t="n">
        <v>72197</v>
      </c>
      <c r="C94" s="6" t="n">
        <v>75972</v>
      </c>
    </row>
    <row r="95">
      <c r="A95" s="4" t="inlineStr">
        <is>
          <t>Consumer | RICs and auto loans</t>
        </is>
      </c>
    </row>
    <row r="96">
      <c r="A96" s="3" t="inlineStr">
        <is>
          <t>Financing Receivable, Past Due [Line Items]</t>
        </is>
      </c>
    </row>
    <row r="97">
      <c r="A97" s="4" t="inlineStr">
        <is>
          <t>Total Past Due</t>
        </is>
      </c>
      <c r="B97" s="6" t="n">
        <v>3229361</v>
      </c>
      <c r="C97" s="6" t="n">
        <v>4768833</v>
      </c>
    </row>
    <row r="98">
      <c r="A98" s="4" t="inlineStr">
        <is>
          <t>Current</t>
        </is>
      </c>
      <c r="B98" s="6" t="n">
        <v>38143329</v>
      </c>
      <c r="C98" s="6" t="n">
        <v>31687914</v>
      </c>
    </row>
    <row r="99">
      <c r="A99" s="4" t="inlineStr">
        <is>
          <t>Total</t>
        </is>
      </c>
      <c r="B99" s="6" t="n">
        <v>41372690</v>
      </c>
      <c r="C99" s="6" t="n">
        <v>36456747</v>
      </c>
    </row>
    <row r="100">
      <c r="A100" s="4" t="inlineStr">
        <is>
          <t>Recorded Investment Greater than 90 Days and Accruing</t>
        </is>
      </c>
      <c r="B100" s="6" t="n">
        <v>0</v>
      </c>
      <c r="C100" s="6" t="n">
        <v>0</v>
      </c>
    </row>
    <row r="101">
      <c r="A101" s="4" t="inlineStr">
        <is>
          <t>LHFS</t>
        </is>
      </c>
      <c r="B101" s="6" t="n">
        <v>674000</v>
      </c>
    </row>
    <row r="102">
      <c r="A102" s="4" t="inlineStr">
        <is>
          <t>Consumer | RICs and auto loans | 30-89 Days Past Due</t>
        </is>
      </c>
    </row>
    <row r="103">
      <c r="A103" s="3" t="inlineStr">
        <is>
          <t>Financing Receivable, Past Due [Line Items]</t>
        </is>
      </c>
    </row>
    <row r="104">
      <c r="A104" s="4" t="inlineStr">
        <is>
          <t>Total Past Due</t>
        </is>
      </c>
      <c r="B104" s="6" t="n">
        <v>2944376</v>
      </c>
      <c r="C104" s="6" t="n">
        <v>4364110</v>
      </c>
    </row>
    <row r="105">
      <c r="A105" s="4" t="inlineStr">
        <is>
          <t>Consumer | RICs and auto loans | 90 Days or Greater</t>
        </is>
      </c>
    </row>
    <row r="106">
      <c r="A106" s="3" t="inlineStr">
        <is>
          <t>Financing Receivable, Past Due [Line Items]</t>
        </is>
      </c>
    </row>
    <row r="107">
      <c r="A107" s="4" t="inlineStr">
        <is>
          <t>Total Past Due</t>
        </is>
      </c>
      <c r="B107" s="6" t="n">
        <v>284985</v>
      </c>
      <c r="C107" s="6" t="n">
        <v>404723</v>
      </c>
    </row>
    <row r="108">
      <c r="A108" s="4" t="inlineStr">
        <is>
          <t>Consumer | Personal unsecured loans</t>
        </is>
      </c>
    </row>
    <row r="109">
      <c r="A109" s="3" t="inlineStr">
        <is>
          <t>Financing Receivable, Past Due [Line Items]</t>
        </is>
      </c>
    </row>
    <row r="110">
      <c r="A110" s="4" t="inlineStr">
        <is>
          <t>Total Past Due</t>
        </is>
      </c>
      <c r="B110" s="6" t="n">
        <v>112623</v>
      </c>
      <c r="C110" s="6" t="n">
        <v>187849</v>
      </c>
    </row>
    <row r="111">
      <c r="A111" s="4" t="inlineStr">
        <is>
          <t>Current</t>
        </is>
      </c>
      <c r="B111" s="6" t="n">
        <v>1605286</v>
      </c>
      <c r="C111" s="6" t="n">
        <v>2110803</v>
      </c>
    </row>
    <row r="112">
      <c r="A112" s="4" t="inlineStr">
        <is>
          <t>Total</t>
        </is>
      </c>
      <c r="B112" s="6" t="n">
        <v>1717909</v>
      </c>
      <c r="C112" s="6" t="n">
        <v>2298652</v>
      </c>
    </row>
    <row r="113">
      <c r="A113" s="4" t="inlineStr">
        <is>
          <t>Recorded Investment Greater than 90 Days and Accruing</t>
        </is>
      </c>
      <c r="B113" s="6" t="n">
        <v>52807</v>
      </c>
      <c r="C113" s="6" t="n">
        <v>93102</v>
      </c>
    </row>
    <row r="114">
      <c r="A114" s="4" t="inlineStr">
        <is>
          <t>LHFS</t>
        </is>
      </c>
      <c r="B114" s="6" t="n">
        <v>893500</v>
      </c>
      <c r="C114" s="6" t="n">
        <v>1000000</v>
      </c>
    </row>
    <row r="115">
      <c r="A115" s="4" t="inlineStr">
        <is>
          <t>Consumer | Personal unsecured loans | 30-89 Days Past Due</t>
        </is>
      </c>
    </row>
    <row r="116">
      <c r="A116" s="3" t="inlineStr">
        <is>
          <t>Financing Receivable, Past Due [Line Items]</t>
        </is>
      </c>
    </row>
    <row r="117">
      <c r="A117" s="4" t="inlineStr">
        <is>
          <t>Total Past Due</t>
        </is>
      </c>
      <c r="B117" s="6" t="n">
        <v>56041</v>
      </c>
      <c r="C117" s="6" t="n">
        <v>85277</v>
      </c>
    </row>
    <row r="118">
      <c r="A118" s="4" t="inlineStr">
        <is>
          <t>Consumer | Personal unsecured loans | 90 Days or Greater</t>
        </is>
      </c>
    </row>
    <row r="119">
      <c r="A119" s="3" t="inlineStr">
        <is>
          <t>Financing Receivable, Past Due [Line Items]</t>
        </is>
      </c>
    </row>
    <row r="120">
      <c r="A120" s="4" t="inlineStr">
        <is>
          <t>Total Past Due</t>
        </is>
      </c>
      <c r="B120" s="6" t="n">
        <v>56582</v>
      </c>
      <c r="C120" s="6" t="n">
        <v>102572</v>
      </c>
    </row>
    <row r="121">
      <c r="A121" s="4" t="inlineStr">
        <is>
          <t>Consumer | Other consumer</t>
        </is>
      </c>
    </row>
    <row r="122">
      <c r="A122" s="3" t="inlineStr">
        <is>
          <t>Financing Receivable, Past Due [Line Items]</t>
        </is>
      </c>
    </row>
    <row r="123">
      <c r="A123" s="4" t="inlineStr">
        <is>
          <t>Total Past Due</t>
        </is>
      </c>
      <c r="B123" s="6" t="n">
        <v>7046</v>
      </c>
      <c r="C123" s="6" t="n">
        <v>18854</v>
      </c>
    </row>
    <row r="124">
      <c r="A124" s="4" t="inlineStr">
        <is>
          <t>Current</t>
        </is>
      </c>
      <c r="B124" s="6" t="n">
        <v>215988</v>
      </c>
      <c r="C124" s="6" t="n">
        <v>297530</v>
      </c>
    </row>
    <row r="125">
      <c r="A125" s="4" t="inlineStr">
        <is>
          <t>Total</t>
        </is>
      </c>
      <c r="B125" s="6" t="n">
        <v>223034</v>
      </c>
      <c r="C125" s="6" t="n">
        <v>316384</v>
      </c>
    </row>
    <row r="126">
      <c r="A126" s="4" t="inlineStr">
        <is>
          <t>Recorded Investment Greater than 90 Days and Accruing</t>
        </is>
      </c>
      <c r="B126" s="6" t="n">
        <v>0</v>
      </c>
      <c r="C126" s="6" t="n">
        <v>0</v>
      </c>
    </row>
    <row r="127">
      <c r="A127" s="4" t="inlineStr">
        <is>
          <t>Consumer | Other consumer | 30-89 Days Past Due</t>
        </is>
      </c>
    </row>
    <row r="128">
      <c r="A128" s="3" t="inlineStr">
        <is>
          <t>Financing Receivable, Past Due [Line Items]</t>
        </is>
      </c>
    </row>
    <row r="129">
      <c r="A129" s="4" t="inlineStr">
        <is>
          <t>Total Past Due</t>
        </is>
      </c>
      <c r="B129" s="6" t="n">
        <v>5358</v>
      </c>
      <c r="C129" s="6" t="n">
        <v>11375</v>
      </c>
    </row>
    <row r="130">
      <c r="A130" s="4" t="inlineStr">
        <is>
          <t>Consumer | Other consumer | 90 Days or Greater</t>
        </is>
      </c>
    </row>
    <row r="131">
      <c r="A131" s="3" t="inlineStr">
        <is>
          <t>Financing Receivable, Past Due [Line Items]</t>
        </is>
      </c>
    </row>
    <row r="132">
      <c r="A132" s="4" t="inlineStr">
        <is>
          <t>Total Past Due</t>
        </is>
      </c>
      <c r="B132" s="5" t="n">
        <v>1688</v>
      </c>
      <c r="C132" s="5" t="n">
        <v>747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Lending Asset Quality Indicators) (Details) - USD ($) $ in Thousands</t>
        </is>
      </c>
      <c r="B1" s="2" t="inlineStr">
        <is>
          <t>Dec. 31, 2020</t>
        </is>
      </c>
      <c r="C1" s="2" t="inlineStr">
        <is>
          <t>Dec. 31, 2019</t>
        </is>
      </c>
    </row>
    <row r="2">
      <c r="A2" s="3" t="inlineStr">
        <is>
          <t>Financing Receivable, Credit Quality Indicator [Line Items]</t>
        </is>
      </c>
    </row>
    <row r="3">
      <c r="A3" s="4" t="inlineStr">
        <is>
          <t>Total</t>
        </is>
      </c>
      <c r="B3" s="5" t="n">
        <v>94359378</v>
      </c>
      <c r="C3" s="5" t="n">
        <v>94125663</v>
      </c>
    </row>
    <row r="4">
      <c r="A4" s="4" t="inlineStr">
        <is>
          <t>LHFS</t>
        </is>
      </c>
      <c r="B4" s="6" t="n">
        <v>265400</v>
      </c>
      <c r="C4" s="6" t="n">
        <v>289000</v>
      </c>
    </row>
    <row r="5">
      <c r="A5" s="4" t="inlineStr">
        <is>
          <t>Commercial</t>
        </is>
      </c>
    </row>
    <row r="6">
      <c r="A6" s="3" t="inlineStr">
        <is>
          <t>Financing Receivable, Credit Quality Indicator [Line Items]</t>
        </is>
      </c>
    </row>
    <row r="7">
      <c r="A7" s="4" t="inlineStr">
        <is>
          <t>2020</t>
        </is>
      </c>
      <c r="B7" s="6" t="n">
        <v>10324958</v>
      </c>
    </row>
    <row r="8">
      <c r="A8" s="4" t="inlineStr">
        <is>
          <t>2019</t>
        </is>
      </c>
      <c r="B8" s="6" t="n">
        <v>8783251</v>
      </c>
    </row>
    <row r="9">
      <c r="A9" s="4" t="inlineStr">
        <is>
          <t>2018</t>
        </is>
      </c>
      <c r="B9" s="6" t="n">
        <v>7443648</v>
      </c>
    </row>
    <row r="10">
      <c r="A10" s="4" t="inlineStr">
        <is>
          <t>2017</t>
        </is>
      </c>
      <c r="B10" s="6" t="n">
        <v>3793884</v>
      </c>
    </row>
    <row r="11">
      <c r="A11" s="4" t="inlineStr">
        <is>
          <t>2016</t>
        </is>
      </c>
      <c r="B11" s="6" t="n">
        <v>2243431</v>
      </c>
    </row>
    <row r="12">
      <c r="A12" s="4" t="inlineStr">
        <is>
          <t>Prior</t>
        </is>
      </c>
      <c r="B12" s="6" t="n">
        <v>7353685</v>
      </c>
    </row>
    <row r="13">
      <c r="A13" s="4" t="inlineStr">
        <is>
          <t>Total</t>
        </is>
      </c>
      <c r="B13" s="6" t="n">
        <v>39942857</v>
      </c>
      <c r="C13" s="6" t="n">
        <v>41151009</v>
      </c>
    </row>
    <row r="14">
      <c r="A14" s="4" t="inlineStr">
        <is>
          <t>LHFS</t>
        </is>
      </c>
      <c r="B14" s="6" t="n">
        <v>254500</v>
      </c>
    </row>
    <row r="15">
      <c r="A15" s="4" t="inlineStr">
        <is>
          <t>Commercial | Pass</t>
        </is>
      </c>
    </row>
    <row r="16">
      <c r="A16" s="3" t="inlineStr">
        <is>
          <t>Financing Receivable, Credit Quality Indicator [Line Items]</t>
        </is>
      </c>
    </row>
    <row r="17">
      <c r="A17" s="4" t="inlineStr">
        <is>
          <t>2020</t>
        </is>
      </c>
      <c r="B17" s="6" t="n">
        <v>9794443</v>
      </c>
    </row>
    <row r="18">
      <c r="A18" s="4" t="inlineStr">
        <is>
          <t>2019</t>
        </is>
      </c>
      <c r="B18" s="6" t="n">
        <v>8145195</v>
      </c>
    </row>
    <row r="19">
      <c r="A19" s="4" t="inlineStr">
        <is>
          <t>2018</t>
        </is>
      </c>
      <c r="B19" s="6" t="n">
        <v>6582401</v>
      </c>
    </row>
    <row r="20">
      <c r="A20" s="4" t="inlineStr">
        <is>
          <t>2017</t>
        </is>
      </c>
      <c r="B20" s="6" t="n">
        <v>3327043</v>
      </c>
    </row>
    <row r="21">
      <c r="A21" s="4" t="inlineStr">
        <is>
          <t>2016</t>
        </is>
      </c>
      <c r="B21" s="6" t="n">
        <v>1830626</v>
      </c>
    </row>
    <row r="22">
      <c r="A22" s="4" t="inlineStr">
        <is>
          <t>Prior</t>
        </is>
      </c>
      <c r="B22" s="6" t="n">
        <v>6245767</v>
      </c>
    </row>
    <row r="23">
      <c r="A23" s="4" t="inlineStr">
        <is>
          <t>Total</t>
        </is>
      </c>
      <c r="B23" s="6" t="n">
        <v>35925475</v>
      </c>
      <c r="C23" s="6" t="n">
        <v>37758696</v>
      </c>
    </row>
    <row r="24">
      <c r="A24" s="4" t="inlineStr">
        <is>
          <t>Commercial | Special mention</t>
        </is>
      </c>
    </row>
    <row r="25">
      <c r="A25" s="3" t="inlineStr">
        <is>
          <t>Financing Receivable, Credit Quality Indicator [Line Items]</t>
        </is>
      </c>
    </row>
    <row r="26">
      <c r="A26" s="4" t="inlineStr">
        <is>
          <t>2020</t>
        </is>
      </c>
      <c r="B26" s="6" t="n">
        <v>39929</v>
      </c>
    </row>
    <row r="27">
      <c r="A27" s="4" t="inlineStr">
        <is>
          <t>2019</t>
        </is>
      </c>
      <c r="B27" s="6" t="n">
        <v>202422</v>
      </c>
    </row>
    <row r="28">
      <c r="A28" s="4" t="inlineStr">
        <is>
          <t>2018</t>
        </is>
      </c>
      <c r="B28" s="6" t="n">
        <v>374698</v>
      </c>
    </row>
    <row r="29">
      <c r="A29" s="4" t="inlineStr">
        <is>
          <t>2017</t>
        </is>
      </c>
      <c r="B29" s="6" t="n">
        <v>203980</v>
      </c>
    </row>
    <row r="30">
      <c r="A30" s="4" t="inlineStr">
        <is>
          <t>2016</t>
        </is>
      </c>
      <c r="B30" s="6" t="n">
        <v>210028</v>
      </c>
    </row>
    <row r="31">
      <c r="A31" s="4" t="inlineStr">
        <is>
          <t>Prior</t>
        </is>
      </c>
      <c r="B31" s="6" t="n">
        <v>405027</v>
      </c>
    </row>
    <row r="32">
      <c r="A32" s="4" t="inlineStr">
        <is>
          <t>Total</t>
        </is>
      </c>
      <c r="B32" s="6" t="n">
        <v>1436084</v>
      </c>
      <c r="C32" s="6" t="n">
        <v>1772410</v>
      </c>
    </row>
    <row r="33">
      <c r="A33" s="4" t="inlineStr">
        <is>
          <t>Commercial | Substandard</t>
        </is>
      </c>
    </row>
    <row r="34">
      <c r="A34" s="3" t="inlineStr">
        <is>
          <t>Financing Receivable, Credit Quality Indicator [Line Items]</t>
        </is>
      </c>
    </row>
    <row r="35">
      <c r="A35" s="4" t="inlineStr">
        <is>
          <t>2020</t>
        </is>
      </c>
      <c r="B35" s="6" t="n">
        <v>75763</v>
      </c>
    </row>
    <row r="36">
      <c r="A36" s="4" t="inlineStr">
        <is>
          <t>2019</t>
        </is>
      </c>
      <c r="B36" s="6" t="n">
        <v>140837</v>
      </c>
    </row>
    <row r="37">
      <c r="A37" s="4" t="inlineStr">
        <is>
          <t>2018</t>
        </is>
      </c>
      <c r="B37" s="6" t="n">
        <v>411279</v>
      </c>
    </row>
    <row r="38">
      <c r="A38" s="4" t="inlineStr">
        <is>
          <t>2017</t>
        </is>
      </c>
      <c r="B38" s="6" t="n">
        <v>246144</v>
      </c>
    </row>
    <row r="39">
      <c r="A39" s="4" t="inlineStr">
        <is>
          <t>2016</t>
        </is>
      </c>
      <c r="B39" s="6" t="n">
        <v>186006</v>
      </c>
    </row>
    <row r="40">
      <c r="A40" s="4" t="inlineStr">
        <is>
          <t>Prior</t>
        </is>
      </c>
      <c r="B40" s="6" t="n">
        <v>636822</v>
      </c>
    </row>
    <row r="41">
      <c r="A41" s="4" t="inlineStr">
        <is>
          <t>Total</t>
        </is>
      </c>
      <c r="B41" s="6" t="n">
        <v>1696851</v>
      </c>
      <c r="C41" s="6" t="n">
        <v>770023</v>
      </c>
    </row>
    <row r="42">
      <c r="A42" s="4" t="inlineStr">
        <is>
          <t>Commercial | Doubtful</t>
        </is>
      </c>
    </row>
    <row r="43">
      <c r="A43" s="3" t="inlineStr">
        <is>
          <t>Financing Receivable, Credit Quality Indicator [Line Items]</t>
        </is>
      </c>
    </row>
    <row r="44">
      <c r="A44" s="4" t="inlineStr">
        <is>
          <t>2020</t>
        </is>
      </c>
      <c r="B44" s="6" t="n">
        <v>3504</v>
      </c>
    </row>
    <row r="45">
      <c r="A45" s="4" t="inlineStr">
        <is>
          <t>2019</t>
        </is>
      </c>
      <c r="B45" s="6" t="n">
        <v>145</v>
      </c>
    </row>
    <row r="46">
      <c r="A46" s="4" t="inlineStr">
        <is>
          <t>2018</t>
        </is>
      </c>
      <c r="B46" s="6" t="n">
        <v>179</v>
      </c>
    </row>
    <row r="47">
      <c r="A47" s="4" t="inlineStr">
        <is>
          <t>2017</t>
        </is>
      </c>
      <c r="B47" s="6" t="n">
        <v>1616</v>
      </c>
    </row>
    <row r="48">
      <c r="A48" s="4" t="inlineStr">
        <is>
          <t>2016</t>
        </is>
      </c>
      <c r="B48" s="6" t="n">
        <v>1383</v>
      </c>
    </row>
    <row r="49">
      <c r="A49" s="4" t="inlineStr">
        <is>
          <t>Prior</t>
        </is>
      </c>
      <c r="B49" s="6" t="n">
        <v>11234</v>
      </c>
    </row>
    <row r="50">
      <c r="A50" s="4" t="inlineStr">
        <is>
          <t>Total</t>
        </is>
      </c>
      <c r="B50" s="6" t="n">
        <v>18061</v>
      </c>
      <c r="C50" s="6" t="n">
        <v>85129</v>
      </c>
    </row>
    <row r="51">
      <c r="A51" s="4" t="inlineStr">
        <is>
          <t>Commercial | N/A</t>
        </is>
      </c>
    </row>
    <row r="52">
      <c r="A52" s="3" t="inlineStr">
        <is>
          <t>Financing Receivable, Credit Quality Indicator [Line Items]</t>
        </is>
      </c>
    </row>
    <row r="53">
      <c r="A53" s="4" t="inlineStr">
        <is>
          <t>2020</t>
        </is>
      </c>
      <c r="B53" s="6" t="n">
        <v>411319</v>
      </c>
    </row>
    <row r="54">
      <c r="A54" s="4" t="inlineStr">
        <is>
          <t>2019</t>
        </is>
      </c>
      <c r="B54" s="6" t="n">
        <v>294652</v>
      </c>
    </row>
    <row r="55">
      <c r="A55" s="4" t="inlineStr">
        <is>
          <t>2018</t>
        </is>
      </c>
      <c r="B55" s="6" t="n">
        <v>75091</v>
      </c>
    </row>
    <row r="56">
      <c r="A56" s="4" t="inlineStr">
        <is>
          <t>2017</t>
        </is>
      </c>
      <c r="B56" s="6" t="n">
        <v>15101</v>
      </c>
    </row>
    <row r="57">
      <c r="A57" s="4" t="inlineStr">
        <is>
          <t>2016</t>
        </is>
      </c>
      <c r="B57" s="6" t="n">
        <v>15388</v>
      </c>
    </row>
    <row r="58">
      <c r="A58" s="4" t="inlineStr">
        <is>
          <t>Prior</t>
        </is>
      </c>
      <c r="B58" s="6" t="n">
        <v>54835</v>
      </c>
    </row>
    <row r="59">
      <c r="A59" s="4" t="inlineStr">
        <is>
          <t>Total</t>
        </is>
      </c>
      <c r="B59" s="6" t="n">
        <v>866386</v>
      </c>
      <c r="C59" s="6" t="n">
        <v>764751</v>
      </c>
    </row>
    <row r="60">
      <c r="A60" s="4" t="inlineStr">
        <is>
          <t>Commercial | CRE</t>
        </is>
      </c>
    </row>
    <row r="61">
      <c r="A61" s="3" t="inlineStr">
        <is>
          <t>Financing Receivable, Credit Quality Indicator [Line Items]</t>
        </is>
      </c>
    </row>
    <row r="62">
      <c r="A62" s="4" t="inlineStr">
        <is>
          <t>2020</t>
        </is>
      </c>
      <c r="B62" s="6" t="n">
        <v>759345</v>
      </c>
    </row>
    <row r="63">
      <c r="A63" s="4" t="inlineStr">
        <is>
          <t>2019</t>
        </is>
      </c>
      <c r="B63" s="6" t="n">
        <v>1456481</v>
      </c>
    </row>
    <row r="64">
      <c r="A64" s="4" t="inlineStr">
        <is>
          <t>2018</t>
        </is>
      </c>
      <c r="B64" s="6" t="n">
        <v>1767488</v>
      </c>
    </row>
    <row r="65">
      <c r="A65" s="4" t="inlineStr">
        <is>
          <t>2017</t>
        </is>
      </c>
      <c r="B65" s="6" t="n">
        <v>893808</v>
      </c>
    </row>
    <row r="66">
      <c r="A66" s="4" t="inlineStr">
        <is>
          <t>2016</t>
        </is>
      </c>
      <c r="B66" s="6" t="n">
        <v>668470</v>
      </c>
    </row>
    <row r="67">
      <c r="A67" s="4" t="inlineStr">
        <is>
          <t>Prior</t>
        </is>
      </c>
      <c r="B67" s="6" t="n">
        <v>1810279</v>
      </c>
    </row>
    <row r="68">
      <c r="A68" s="4" t="inlineStr">
        <is>
          <t>Total</t>
        </is>
      </c>
      <c r="B68" s="6" t="n">
        <v>7355871</v>
      </c>
      <c r="C68" s="6" t="n">
        <v>8468023</v>
      </c>
    </row>
    <row r="69">
      <c r="A69" s="4" t="inlineStr">
        <is>
          <t>LHFS</t>
        </is>
      </c>
      <c r="B69" s="6" t="n">
        <v>28000</v>
      </c>
    </row>
    <row r="70">
      <c r="A70" s="4" t="inlineStr">
        <is>
          <t>Commercial | CRE | Pass</t>
        </is>
      </c>
    </row>
    <row r="71">
      <c r="A71" s="3" t="inlineStr">
        <is>
          <t>Financing Receivable, Credit Quality Indicator [Line Items]</t>
        </is>
      </c>
    </row>
    <row r="72">
      <c r="A72" s="4" t="inlineStr">
        <is>
          <t>2020</t>
        </is>
      </c>
      <c r="B72" s="6" t="n">
        <v>722210</v>
      </c>
    </row>
    <row r="73">
      <c r="A73" s="4" t="inlineStr">
        <is>
          <t>2019</t>
        </is>
      </c>
      <c r="B73" s="6" t="n">
        <v>1424392</v>
      </c>
    </row>
    <row r="74">
      <c r="A74" s="4" t="inlineStr">
        <is>
          <t>2018</t>
        </is>
      </c>
      <c r="B74" s="6" t="n">
        <v>1656560</v>
      </c>
    </row>
    <row r="75">
      <c r="A75" s="4" t="inlineStr">
        <is>
          <t>2017</t>
        </is>
      </c>
      <c r="B75" s="6" t="n">
        <v>816607</v>
      </c>
    </row>
    <row r="76">
      <c r="A76" s="4" t="inlineStr">
        <is>
          <t>2016</t>
        </is>
      </c>
      <c r="B76" s="6" t="n">
        <v>542979</v>
      </c>
    </row>
    <row r="77">
      <c r="A77" s="4" t="inlineStr">
        <is>
          <t>Prior</t>
        </is>
      </c>
      <c r="B77" s="6" t="n">
        <v>1536812</v>
      </c>
    </row>
    <row r="78">
      <c r="A78" s="4" t="inlineStr">
        <is>
          <t>Total</t>
        </is>
      </c>
      <c r="B78" s="6" t="n">
        <v>6699560</v>
      </c>
      <c r="C78" s="6" t="n">
        <v>7513567</v>
      </c>
    </row>
    <row r="79">
      <c r="A79" s="4" t="inlineStr">
        <is>
          <t>Commercial | CRE | Special mention</t>
        </is>
      </c>
    </row>
    <row r="80">
      <c r="A80" s="3" t="inlineStr">
        <is>
          <t>Financing Receivable, Credit Quality Indicator [Line Items]</t>
        </is>
      </c>
    </row>
    <row r="81">
      <c r="A81" s="4" t="inlineStr">
        <is>
          <t>2020</t>
        </is>
      </c>
      <c r="B81" s="6" t="n">
        <v>28876</v>
      </c>
    </row>
    <row r="82">
      <c r="A82" s="4" t="inlineStr">
        <is>
          <t>2019</t>
        </is>
      </c>
      <c r="B82" s="6" t="n">
        <v>15480</v>
      </c>
    </row>
    <row r="83">
      <c r="A83" s="4" t="inlineStr">
        <is>
          <t>2018</t>
        </is>
      </c>
      <c r="B83" s="6" t="n">
        <v>81167</v>
      </c>
    </row>
    <row r="84">
      <c r="A84" s="4" t="inlineStr">
        <is>
          <t>2017</t>
        </is>
      </c>
      <c r="B84" s="6" t="n">
        <v>43368</v>
      </c>
    </row>
    <row r="85">
      <c r="A85" s="4" t="inlineStr">
        <is>
          <t>2016</t>
        </is>
      </c>
      <c r="B85" s="6" t="n">
        <v>79555</v>
      </c>
    </row>
    <row r="86">
      <c r="A86" s="4" t="inlineStr">
        <is>
          <t>Prior</t>
        </is>
      </c>
      <c r="B86" s="6" t="n">
        <v>83751</v>
      </c>
    </row>
    <row r="87">
      <c r="A87" s="4" t="inlineStr">
        <is>
          <t>Total</t>
        </is>
      </c>
      <c r="B87" s="6" t="n">
        <v>332197</v>
      </c>
      <c r="C87" s="6" t="n">
        <v>508133</v>
      </c>
    </row>
    <row r="88">
      <c r="A88" s="4" t="inlineStr">
        <is>
          <t>Commercial | CRE | Substandard</t>
        </is>
      </c>
    </row>
    <row r="89">
      <c r="A89" s="3" t="inlineStr">
        <is>
          <t>Financing Receivable, Credit Quality Indicator [Line Items]</t>
        </is>
      </c>
    </row>
    <row r="90">
      <c r="A90" s="4" t="inlineStr">
        <is>
          <t>2020</t>
        </is>
      </c>
      <c r="B90" s="6" t="n">
        <v>8259</v>
      </c>
    </row>
    <row r="91">
      <c r="A91" s="4" t="inlineStr">
        <is>
          <t>2019</t>
        </is>
      </c>
      <c r="B91" s="6" t="n">
        <v>16609</v>
      </c>
    </row>
    <row r="92">
      <c r="A92" s="4" t="inlineStr">
        <is>
          <t>2018</t>
        </is>
      </c>
      <c r="B92" s="6" t="n">
        <v>29761</v>
      </c>
    </row>
    <row r="93">
      <c r="A93" s="4" t="inlineStr">
        <is>
          <t>2017</t>
        </is>
      </c>
      <c r="B93" s="6" t="n">
        <v>33833</v>
      </c>
    </row>
    <row r="94">
      <c r="A94" s="4" t="inlineStr">
        <is>
          <t>2016</t>
        </is>
      </c>
      <c r="B94" s="6" t="n">
        <v>45936</v>
      </c>
    </row>
    <row r="95">
      <c r="A95" s="4" t="inlineStr">
        <is>
          <t>Prior</t>
        </is>
      </c>
      <c r="B95" s="6" t="n">
        <v>189716</v>
      </c>
    </row>
    <row r="96">
      <c r="A96" s="4" t="inlineStr">
        <is>
          <t>Total</t>
        </is>
      </c>
      <c r="B96" s="6" t="n">
        <v>324114</v>
      </c>
      <c r="C96" s="6" t="n">
        <v>379199</v>
      </c>
    </row>
    <row r="97">
      <c r="A97" s="4" t="inlineStr">
        <is>
          <t>Commercial | CRE | Doubtful</t>
        </is>
      </c>
    </row>
    <row r="98">
      <c r="A98" s="3" t="inlineStr">
        <is>
          <t>Financing Receivable, Credit Quality Indicator [Line Items]</t>
        </is>
      </c>
    </row>
    <row r="99">
      <c r="A99" s="4" t="inlineStr">
        <is>
          <t>2020</t>
        </is>
      </c>
      <c r="B99" s="6" t="n">
        <v>0</v>
      </c>
    </row>
    <row r="100">
      <c r="A100" s="4" t="inlineStr">
        <is>
          <t>2019</t>
        </is>
      </c>
      <c r="B100" s="6" t="n">
        <v>0</v>
      </c>
    </row>
    <row r="101">
      <c r="A101" s="4" t="inlineStr">
        <is>
          <t>2018</t>
        </is>
      </c>
      <c r="B101" s="6" t="n">
        <v>0</v>
      </c>
    </row>
    <row r="102">
      <c r="A102" s="4" t="inlineStr">
        <is>
          <t>2017</t>
        </is>
      </c>
      <c r="B102" s="6" t="n">
        <v>0</v>
      </c>
    </row>
    <row r="103">
      <c r="A103" s="4" t="inlineStr">
        <is>
          <t>2016</t>
        </is>
      </c>
      <c r="B103" s="6" t="n">
        <v>0</v>
      </c>
    </row>
    <row r="104">
      <c r="A104" s="4" t="inlineStr">
        <is>
          <t>Prior</t>
        </is>
      </c>
      <c r="B104" s="6" t="n">
        <v>0</v>
      </c>
    </row>
    <row r="105">
      <c r="A105" s="4" t="inlineStr">
        <is>
          <t>Total</t>
        </is>
      </c>
      <c r="B105" s="6" t="n">
        <v>0</v>
      </c>
      <c r="C105" s="6" t="n">
        <v>24378</v>
      </c>
    </row>
    <row r="106">
      <c r="A106" s="4" t="inlineStr">
        <is>
          <t>Commercial | CRE | N/A</t>
        </is>
      </c>
    </row>
    <row r="107">
      <c r="A107" s="3" t="inlineStr">
        <is>
          <t>Financing Receivable, Credit Quality Indicator [Line Items]</t>
        </is>
      </c>
    </row>
    <row r="108">
      <c r="A108" s="4" t="inlineStr">
        <is>
          <t>2020</t>
        </is>
      </c>
      <c r="B108" s="6" t="n">
        <v>0</v>
      </c>
    </row>
    <row r="109">
      <c r="A109" s="4" t="inlineStr">
        <is>
          <t>2019</t>
        </is>
      </c>
      <c r="B109" s="6" t="n">
        <v>0</v>
      </c>
    </row>
    <row r="110">
      <c r="A110" s="4" t="inlineStr">
        <is>
          <t>2018</t>
        </is>
      </c>
      <c r="B110" s="6" t="n">
        <v>0</v>
      </c>
    </row>
    <row r="111">
      <c r="A111" s="4" t="inlineStr">
        <is>
          <t>2017</t>
        </is>
      </c>
      <c r="B111" s="6" t="n">
        <v>0</v>
      </c>
    </row>
    <row r="112">
      <c r="A112" s="4" t="inlineStr">
        <is>
          <t>2016</t>
        </is>
      </c>
      <c r="B112" s="6" t="n">
        <v>0</v>
      </c>
    </row>
    <row r="113">
      <c r="A113" s="4" t="inlineStr">
        <is>
          <t>Prior</t>
        </is>
      </c>
      <c r="B113" s="6" t="n">
        <v>0</v>
      </c>
    </row>
    <row r="114">
      <c r="A114" s="4" t="inlineStr">
        <is>
          <t>Total</t>
        </is>
      </c>
      <c r="B114" s="6" t="n">
        <v>0</v>
      </c>
      <c r="C114" s="6" t="n">
        <v>42746</v>
      </c>
    </row>
    <row r="115">
      <c r="A115" s="4" t="inlineStr">
        <is>
          <t>Commercial | C&amp;I</t>
        </is>
      </c>
    </row>
    <row r="116">
      <c r="A116" s="3" t="inlineStr">
        <is>
          <t>Financing Receivable, Credit Quality Indicator [Line Items]</t>
        </is>
      </c>
    </row>
    <row r="117">
      <c r="A117" s="4" t="inlineStr">
        <is>
          <t>2020</t>
        </is>
      </c>
      <c r="B117" s="6" t="n">
        <v>5146915</v>
      </c>
    </row>
    <row r="118">
      <c r="A118" s="4" t="inlineStr">
        <is>
          <t>2019</t>
        </is>
      </c>
      <c r="B118" s="6" t="n">
        <v>3812347</v>
      </c>
    </row>
    <row r="119">
      <c r="A119" s="4" t="inlineStr">
        <is>
          <t>2018</t>
        </is>
      </c>
      <c r="B119" s="6" t="n">
        <v>3181668</v>
      </c>
    </row>
    <row r="120">
      <c r="A120" s="4" t="inlineStr">
        <is>
          <t>2017</t>
        </is>
      </c>
      <c r="B120" s="6" t="n">
        <v>994505</v>
      </c>
    </row>
    <row r="121">
      <c r="A121" s="4" t="inlineStr">
        <is>
          <t>2016</t>
        </is>
      </c>
      <c r="B121" s="6" t="n">
        <v>785437</v>
      </c>
    </row>
    <row r="122">
      <c r="A122" s="4" t="inlineStr">
        <is>
          <t>Prior</t>
        </is>
      </c>
      <c r="B122" s="6" t="n">
        <v>2839376</v>
      </c>
    </row>
    <row r="123">
      <c r="A123" s="4" t="inlineStr">
        <is>
          <t>Total</t>
        </is>
      </c>
      <c r="B123" s="6" t="n">
        <v>16760248</v>
      </c>
      <c r="C123" s="6" t="n">
        <v>16650988</v>
      </c>
    </row>
    <row r="124">
      <c r="A124" s="4" t="inlineStr">
        <is>
          <t>LHFS</t>
        </is>
      </c>
      <c r="B124" s="6" t="n">
        <v>222300</v>
      </c>
      <c r="C124" s="6" t="n">
        <v>116300</v>
      </c>
    </row>
    <row r="125">
      <c r="A125" s="4" t="inlineStr">
        <is>
          <t>Commercial | C&amp;I | Pass</t>
        </is>
      </c>
    </row>
    <row r="126">
      <c r="A126" s="3" t="inlineStr">
        <is>
          <t>Financing Receivable, Credit Quality Indicator [Line Items]</t>
        </is>
      </c>
    </row>
    <row r="127">
      <c r="A127" s="4" t="inlineStr">
        <is>
          <t>2020</t>
        </is>
      </c>
      <c r="B127" s="6" t="n">
        <v>4661409</v>
      </c>
    </row>
    <row r="128">
      <c r="A128" s="4" t="inlineStr">
        <is>
          <t>2019</t>
        </is>
      </c>
      <c r="B128" s="6" t="n">
        <v>3365828</v>
      </c>
    </row>
    <row r="129">
      <c r="A129" s="4" t="inlineStr">
        <is>
          <t>2018</t>
        </is>
      </c>
      <c r="B129" s="6" t="n">
        <v>2798209</v>
      </c>
    </row>
    <row r="130">
      <c r="A130" s="4" t="inlineStr">
        <is>
          <t>2017</t>
        </is>
      </c>
      <c r="B130" s="6" t="n">
        <v>868373</v>
      </c>
    </row>
    <row r="131">
      <c r="A131" s="4" t="inlineStr">
        <is>
          <t>2016</t>
        </is>
      </c>
      <c r="B131" s="6" t="n">
        <v>585083</v>
      </c>
    </row>
    <row r="132">
      <c r="A132" s="4" t="inlineStr">
        <is>
          <t>Prior</t>
        </is>
      </c>
      <c r="B132" s="6" t="n">
        <v>2305305</v>
      </c>
    </row>
    <row r="133">
      <c r="A133" s="4" t="inlineStr">
        <is>
          <t>Total</t>
        </is>
      </c>
      <c r="B133" s="6" t="n">
        <v>14584207</v>
      </c>
      <c r="C133" s="6" t="n">
        <v>14816669</v>
      </c>
    </row>
    <row r="134">
      <c r="A134" s="4" t="inlineStr">
        <is>
          <t>Commercial | C&amp;I | Special mention</t>
        </is>
      </c>
    </row>
    <row r="135">
      <c r="A135" s="3" t="inlineStr">
        <is>
          <t>Financing Receivable, Credit Quality Indicator [Line Items]</t>
        </is>
      </c>
    </row>
    <row r="136">
      <c r="A136" s="4" t="inlineStr">
        <is>
          <t>2020</t>
        </is>
      </c>
      <c r="B136" s="6" t="n">
        <v>11000</v>
      </c>
    </row>
    <row r="137">
      <c r="A137" s="4" t="inlineStr">
        <is>
          <t>2019</t>
        </is>
      </c>
      <c r="B137" s="6" t="n">
        <v>136413</v>
      </c>
    </row>
    <row r="138">
      <c r="A138" s="4" t="inlineStr">
        <is>
          <t>2018</t>
        </is>
      </c>
      <c r="B138" s="6" t="n">
        <v>134388</v>
      </c>
    </row>
    <row r="139">
      <c r="A139" s="4" t="inlineStr">
        <is>
          <t>2017</t>
        </is>
      </c>
      <c r="B139" s="6" t="n">
        <v>49601</v>
      </c>
    </row>
    <row r="140">
      <c r="A140" s="4" t="inlineStr">
        <is>
          <t>2016</t>
        </is>
      </c>
      <c r="B140" s="6" t="n">
        <v>99042</v>
      </c>
    </row>
    <row r="141">
      <c r="A141" s="4" t="inlineStr">
        <is>
          <t>Prior</t>
        </is>
      </c>
      <c r="B141" s="6" t="n">
        <v>254102</v>
      </c>
    </row>
    <row r="142">
      <c r="A142" s="4" t="inlineStr">
        <is>
          <t>Total</t>
        </is>
      </c>
      <c r="B142" s="6" t="n">
        <v>684546</v>
      </c>
      <c r="C142" s="6" t="n">
        <v>743462</v>
      </c>
    </row>
    <row r="143">
      <c r="A143" s="4" t="inlineStr">
        <is>
          <t>Commercial | C&amp;I | Substandard</t>
        </is>
      </c>
    </row>
    <row r="144">
      <c r="A144" s="3" t="inlineStr">
        <is>
          <t>Financing Receivable, Credit Quality Indicator [Line Items]</t>
        </is>
      </c>
    </row>
    <row r="145">
      <c r="A145" s="4" t="inlineStr">
        <is>
          <t>2020</t>
        </is>
      </c>
      <c r="B145" s="6" t="n">
        <v>60034</v>
      </c>
    </row>
    <row r="146">
      <c r="A146" s="4" t="inlineStr">
        <is>
          <t>2019</t>
        </is>
      </c>
      <c r="B146" s="6" t="n">
        <v>15309</v>
      </c>
    </row>
    <row r="147">
      <c r="A147" s="4" t="inlineStr">
        <is>
          <t>2018</t>
        </is>
      </c>
      <c r="B147" s="6" t="n">
        <v>173900</v>
      </c>
    </row>
    <row r="148">
      <c r="A148" s="4" t="inlineStr">
        <is>
          <t>2017</t>
        </is>
      </c>
      <c r="B148" s="6" t="n">
        <v>59814</v>
      </c>
    </row>
    <row r="149">
      <c r="A149" s="4" t="inlineStr">
        <is>
          <t>2016</t>
        </is>
      </c>
      <c r="B149" s="6" t="n">
        <v>84642</v>
      </c>
    </row>
    <row r="150">
      <c r="A150" s="4" t="inlineStr">
        <is>
          <t>Prior</t>
        </is>
      </c>
      <c r="B150" s="6" t="n">
        <v>213908</v>
      </c>
    </row>
    <row r="151">
      <c r="A151" s="4" t="inlineStr">
        <is>
          <t>Total</t>
        </is>
      </c>
      <c r="B151" s="6" t="n">
        <v>607607</v>
      </c>
      <c r="C151" s="6" t="n">
        <v>321842</v>
      </c>
    </row>
    <row r="152">
      <c r="A152" s="4" t="inlineStr">
        <is>
          <t>Commercial | C&amp;I | Doubtful</t>
        </is>
      </c>
    </row>
    <row r="153">
      <c r="A153" s="3" t="inlineStr">
        <is>
          <t>Financing Receivable, Credit Quality Indicator [Line Items]</t>
        </is>
      </c>
    </row>
    <row r="154">
      <c r="A154" s="4" t="inlineStr">
        <is>
          <t>2020</t>
        </is>
      </c>
      <c r="B154" s="6" t="n">
        <v>3153</v>
      </c>
    </row>
    <row r="155">
      <c r="A155" s="4" t="inlineStr">
        <is>
          <t>2019</t>
        </is>
      </c>
      <c r="B155" s="6" t="n">
        <v>145</v>
      </c>
    </row>
    <row r="156">
      <c r="A156" s="4" t="inlineStr">
        <is>
          <t>2018</t>
        </is>
      </c>
      <c r="B156" s="6" t="n">
        <v>80</v>
      </c>
    </row>
    <row r="157">
      <c r="A157" s="4" t="inlineStr">
        <is>
          <t>2017</t>
        </is>
      </c>
      <c r="B157" s="6" t="n">
        <v>1616</v>
      </c>
    </row>
    <row r="158">
      <c r="A158" s="4" t="inlineStr">
        <is>
          <t>2016</t>
        </is>
      </c>
      <c r="B158" s="6" t="n">
        <v>1282</v>
      </c>
    </row>
    <row r="159">
      <c r="A159" s="4" t="inlineStr">
        <is>
          <t>Prior</t>
        </is>
      </c>
      <c r="B159" s="6" t="n">
        <v>11226</v>
      </c>
    </row>
    <row r="160">
      <c r="A160" s="4" t="inlineStr">
        <is>
          <t>Total</t>
        </is>
      </c>
      <c r="B160" s="6" t="n">
        <v>17502</v>
      </c>
      <c r="C160" s="6" t="n">
        <v>47010</v>
      </c>
    </row>
    <row r="161">
      <c r="A161" s="4" t="inlineStr">
        <is>
          <t>Commercial | C&amp;I | N/A</t>
        </is>
      </c>
    </row>
    <row r="162">
      <c r="A162" s="3" t="inlineStr">
        <is>
          <t>Financing Receivable, Credit Quality Indicator [Line Items]</t>
        </is>
      </c>
    </row>
    <row r="163">
      <c r="A163" s="4" t="inlineStr">
        <is>
          <t>2020</t>
        </is>
      </c>
      <c r="B163" s="6" t="n">
        <v>411319</v>
      </c>
    </row>
    <row r="164">
      <c r="A164" s="4" t="inlineStr">
        <is>
          <t>2019</t>
        </is>
      </c>
      <c r="B164" s="6" t="n">
        <v>294652</v>
      </c>
    </row>
    <row r="165">
      <c r="A165" s="4" t="inlineStr">
        <is>
          <t>2018</t>
        </is>
      </c>
      <c r="B165" s="6" t="n">
        <v>75091</v>
      </c>
    </row>
    <row r="166">
      <c r="A166" s="4" t="inlineStr">
        <is>
          <t>2017</t>
        </is>
      </c>
      <c r="B166" s="6" t="n">
        <v>15101</v>
      </c>
    </row>
    <row r="167">
      <c r="A167" s="4" t="inlineStr">
        <is>
          <t>2016</t>
        </is>
      </c>
      <c r="B167" s="6" t="n">
        <v>15388</v>
      </c>
    </row>
    <row r="168">
      <c r="A168" s="4" t="inlineStr">
        <is>
          <t>Prior</t>
        </is>
      </c>
      <c r="B168" s="6" t="n">
        <v>54835</v>
      </c>
    </row>
    <row r="169">
      <c r="A169" s="4" t="inlineStr">
        <is>
          <t>Total</t>
        </is>
      </c>
      <c r="B169" s="6" t="n">
        <v>866386</v>
      </c>
      <c r="C169" s="6" t="n">
        <v>722005</v>
      </c>
    </row>
    <row r="170">
      <c r="A170" s="4" t="inlineStr">
        <is>
          <t>Commercial | Multifamily</t>
        </is>
      </c>
    </row>
    <row r="171">
      <c r="A171" s="3" t="inlineStr">
        <is>
          <t>Financing Receivable, Credit Quality Indicator [Line Items]</t>
        </is>
      </c>
    </row>
    <row r="172">
      <c r="A172" s="4" t="inlineStr">
        <is>
          <t>2020</t>
        </is>
      </c>
      <c r="B172" s="6" t="n">
        <v>885554</v>
      </c>
    </row>
    <row r="173">
      <c r="A173" s="4" t="inlineStr">
        <is>
          <t>2019</t>
        </is>
      </c>
      <c r="B173" s="6" t="n">
        <v>2082649</v>
      </c>
    </row>
    <row r="174">
      <c r="A174" s="4" t="inlineStr">
        <is>
          <t>2018</t>
        </is>
      </c>
      <c r="B174" s="6" t="n">
        <v>1712487</v>
      </c>
    </row>
    <row r="175">
      <c r="A175" s="4" t="inlineStr">
        <is>
          <t>2017</t>
        </is>
      </c>
      <c r="B175" s="6" t="n">
        <v>1457976</v>
      </c>
    </row>
    <row r="176">
      <c r="A176" s="4" t="inlineStr">
        <is>
          <t>2016</t>
        </is>
      </c>
      <c r="B176" s="6" t="n">
        <v>584060</v>
      </c>
    </row>
    <row r="177">
      <c r="A177" s="4" t="inlineStr">
        <is>
          <t>Prior</t>
        </is>
      </c>
      <c r="B177" s="6" t="n">
        <v>1648176</v>
      </c>
    </row>
    <row r="178">
      <c r="A178" s="4" t="inlineStr">
        <is>
          <t>Total</t>
        </is>
      </c>
      <c r="B178" s="6" t="n">
        <v>8370902</v>
      </c>
      <c r="C178" s="6" t="n">
        <v>8641204</v>
      </c>
    </row>
    <row r="179">
      <c r="A179" s="4" t="inlineStr">
        <is>
          <t>LHFS</t>
        </is>
      </c>
      <c r="B179" s="6" t="n">
        <v>3800</v>
      </c>
    </row>
    <row r="180">
      <c r="A180" s="4" t="inlineStr">
        <is>
          <t>Commercial | Multifamily | Pass</t>
        </is>
      </c>
    </row>
    <row r="181">
      <c r="A181" s="3" t="inlineStr">
        <is>
          <t>Financing Receivable, Credit Quality Indicator [Line Items]</t>
        </is>
      </c>
    </row>
    <row r="182">
      <c r="A182" s="4" t="inlineStr">
        <is>
          <t>2020</t>
        </is>
      </c>
      <c r="B182" s="6" t="n">
        <v>880199</v>
      </c>
    </row>
    <row r="183">
      <c r="A183" s="4" t="inlineStr">
        <is>
          <t>2019</t>
        </is>
      </c>
      <c r="B183" s="6" t="n">
        <v>1938271</v>
      </c>
    </row>
    <row r="184">
      <c r="A184" s="4" t="inlineStr">
        <is>
          <t>2018</t>
        </is>
      </c>
      <c r="B184" s="6" t="n">
        <v>1361178</v>
      </c>
    </row>
    <row r="185">
      <c r="A185" s="4" t="inlineStr">
        <is>
          <t>2017</t>
        </is>
      </c>
      <c r="B185" s="6" t="n">
        <v>1198819</v>
      </c>
    </row>
    <row r="186">
      <c r="A186" s="4" t="inlineStr">
        <is>
          <t>2016</t>
        </is>
      </c>
      <c r="B186" s="6" t="n">
        <v>503267</v>
      </c>
    </row>
    <row r="187">
      <c r="A187" s="4" t="inlineStr">
        <is>
          <t>Prior</t>
        </is>
      </c>
      <c r="B187" s="6" t="n">
        <v>1365066</v>
      </c>
    </row>
    <row r="188">
      <c r="A188" s="4" t="inlineStr">
        <is>
          <t>Total</t>
        </is>
      </c>
      <c r="B188" s="6" t="n">
        <v>7246800</v>
      </c>
      <c r="C188" s="6" t="n">
        <v>8356377</v>
      </c>
    </row>
    <row r="189">
      <c r="A189" s="4" t="inlineStr">
        <is>
          <t>Commercial | Multifamily | Special mention</t>
        </is>
      </c>
    </row>
    <row r="190">
      <c r="A190" s="3" t="inlineStr">
        <is>
          <t>Financing Receivable, Credit Quality Indicator [Line Items]</t>
        </is>
      </c>
    </row>
    <row r="191">
      <c r="A191" s="4" t="inlineStr">
        <is>
          <t>2020</t>
        </is>
      </c>
      <c r="B191" s="6" t="n">
        <v>0</v>
      </c>
    </row>
    <row r="192">
      <c r="A192" s="4" t="inlineStr">
        <is>
          <t>2019</t>
        </is>
      </c>
      <c r="B192" s="6" t="n">
        <v>39433</v>
      </c>
    </row>
    <row r="193">
      <c r="A193" s="4" t="inlineStr">
        <is>
          <t>2018</t>
        </is>
      </c>
      <c r="B193" s="6" t="n">
        <v>147872</v>
      </c>
    </row>
    <row r="194">
      <c r="A194" s="4" t="inlineStr">
        <is>
          <t>2017</t>
        </is>
      </c>
      <c r="B194" s="6" t="n">
        <v>110906</v>
      </c>
    </row>
    <row r="195">
      <c r="A195" s="4" t="inlineStr">
        <is>
          <t>2016</t>
        </is>
      </c>
      <c r="B195" s="6" t="n">
        <v>31348</v>
      </c>
    </row>
    <row r="196">
      <c r="A196" s="4" t="inlineStr">
        <is>
          <t>Prior</t>
        </is>
      </c>
      <c r="B196" s="6" t="n">
        <v>59072</v>
      </c>
    </row>
    <row r="197">
      <c r="A197" s="4" t="inlineStr">
        <is>
          <t>Total</t>
        </is>
      </c>
      <c r="B197" s="6" t="n">
        <v>388631</v>
      </c>
      <c r="C197" s="6" t="n">
        <v>260764</v>
      </c>
    </row>
    <row r="198">
      <c r="A198" s="4" t="inlineStr">
        <is>
          <t>Commercial | Multifamily | Substandard</t>
        </is>
      </c>
    </row>
    <row r="199">
      <c r="A199" s="3" t="inlineStr">
        <is>
          <t>Financing Receivable, Credit Quality Indicator [Line Items]</t>
        </is>
      </c>
    </row>
    <row r="200">
      <c r="A200" s="4" t="inlineStr">
        <is>
          <t>2020</t>
        </is>
      </c>
      <c r="B200" s="6" t="n">
        <v>5355</v>
      </c>
    </row>
    <row r="201">
      <c r="A201" s="4" t="inlineStr">
        <is>
          <t>2019</t>
        </is>
      </c>
      <c r="B201" s="6" t="n">
        <v>104945</v>
      </c>
    </row>
    <row r="202">
      <c r="A202" s="4" t="inlineStr">
        <is>
          <t>2018</t>
        </is>
      </c>
      <c r="B202" s="6" t="n">
        <v>203437</v>
      </c>
    </row>
    <row r="203">
      <c r="A203" s="4" t="inlineStr">
        <is>
          <t>2017</t>
        </is>
      </c>
      <c r="B203" s="6" t="n">
        <v>148251</v>
      </c>
    </row>
    <row r="204">
      <c r="A204" s="4" t="inlineStr">
        <is>
          <t>2016</t>
        </is>
      </c>
      <c r="B204" s="6" t="n">
        <v>49445</v>
      </c>
    </row>
    <row r="205">
      <c r="A205" s="4" t="inlineStr">
        <is>
          <t>Prior</t>
        </is>
      </c>
      <c r="B205" s="6" t="n">
        <v>224038</v>
      </c>
    </row>
    <row r="206">
      <c r="A206" s="4" t="inlineStr">
        <is>
          <t>Total</t>
        </is>
      </c>
      <c r="B206" s="6" t="n">
        <v>735471</v>
      </c>
      <c r="C206" s="6" t="n">
        <v>24063</v>
      </c>
    </row>
    <row r="207">
      <c r="A207" s="4" t="inlineStr">
        <is>
          <t>Commercial | Multifamily | Doubtful</t>
        </is>
      </c>
    </row>
    <row r="208">
      <c r="A208" s="3" t="inlineStr">
        <is>
          <t>Financing Receivable, Credit Quality Indicator [Line Items]</t>
        </is>
      </c>
    </row>
    <row r="209">
      <c r="A209" s="4" t="inlineStr">
        <is>
          <t>2020</t>
        </is>
      </c>
      <c r="B209" s="6" t="n">
        <v>0</v>
      </c>
    </row>
    <row r="210">
      <c r="A210" s="4" t="inlineStr">
        <is>
          <t>2019</t>
        </is>
      </c>
      <c r="B210" s="6" t="n">
        <v>0</v>
      </c>
    </row>
    <row r="211">
      <c r="A211" s="4" t="inlineStr">
        <is>
          <t>2018</t>
        </is>
      </c>
      <c r="B211" s="6" t="n">
        <v>0</v>
      </c>
    </row>
    <row r="212">
      <c r="A212" s="4" t="inlineStr">
        <is>
          <t>2017</t>
        </is>
      </c>
      <c r="B212" s="6" t="n">
        <v>0</v>
      </c>
    </row>
    <row r="213">
      <c r="A213" s="4" t="inlineStr">
        <is>
          <t>2016</t>
        </is>
      </c>
      <c r="B213" s="6" t="n">
        <v>0</v>
      </c>
    </row>
    <row r="214">
      <c r="A214" s="4" t="inlineStr">
        <is>
          <t>Prior</t>
        </is>
      </c>
      <c r="B214" s="6" t="n">
        <v>0</v>
      </c>
    </row>
    <row r="215">
      <c r="A215" s="4" t="inlineStr">
        <is>
          <t>Total</t>
        </is>
      </c>
      <c r="B215" s="6" t="n">
        <v>0</v>
      </c>
      <c r="C215" s="6" t="n">
        <v>0</v>
      </c>
    </row>
    <row r="216">
      <c r="A216" s="4" t="inlineStr">
        <is>
          <t>Commercial | Multifamily | N/A</t>
        </is>
      </c>
    </row>
    <row r="217">
      <c r="A217" s="3" t="inlineStr">
        <is>
          <t>Financing Receivable, Credit Quality Indicator [Line Items]</t>
        </is>
      </c>
    </row>
    <row r="218">
      <c r="A218" s="4" t="inlineStr">
        <is>
          <t>2020</t>
        </is>
      </c>
      <c r="B218" s="6" t="n">
        <v>0</v>
      </c>
    </row>
    <row r="219">
      <c r="A219" s="4" t="inlineStr">
        <is>
          <t>2019</t>
        </is>
      </c>
      <c r="B219" s="6" t="n">
        <v>0</v>
      </c>
    </row>
    <row r="220">
      <c r="A220" s="4" t="inlineStr">
        <is>
          <t>2018</t>
        </is>
      </c>
      <c r="B220" s="6" t="n">
        <v>0</v>
      </c>
    </row>
    <row r="221">
      <c r="A221" s="4" t="inlineStr">
        <is>
          <t>2017</t>
        </is>
      </c>
      <c r="B221" s="6" t="n">
        <v>0</v>
      </c>
    </row>
    <row r="222">
      <c r="A222" s="4" t="inlineStr">
        <is>
          <t>2016</t>
        </is>
      </c>
      <c r="B222" s="6" t="n">
        <v>0</v>
      </c>
    </row>
    <row r="223">
      <c r="A223" s="4" t="inlineStr">
        <is>
          <t>Prior</t>
        </is>
      </c>
      <c r="B223" s="6" t="n">
        <v>0</v>
      </c>
    </row>
    <row r="224">
      <c r="A224" s="4" t="inlineStr">
        <is>
          <t>Total</t>
        </is>
      </c>
      <c r="B224" s="6" t="n">
        <v>0</v>
      </c>
      <c r="C224" s="6" t="n">
        <v>0</v>
      </c>
    </row>
    <row r="225">
      <c r="A225" s="4" t="inlineStr">
        <is>
          <t>Commercial | Remaining commercial</t>
        </is>
      </c>
    </row>
    <row r="226">
      <c r="A226" s="3" t="inlineStr">
        <is>
          <t>Financing Receivable, Credit Quality Indicator [Line Items]</t>
        </is>
      </c>
    </row>
    <row r="227">
      <c r="A227" s="4" t="inlineStr">
        <is>
          <t>2020</t>
        </is>
      </c>
      <c r="B227" s="6" t="n">
        <v>3533144</v>
      </c>
    </row>
    <row r="228">
      <c r="A228" s="4" t="inlineStr">
        <is>
          <t>2019</t>
        </is>
      </c>
      <c r="B228" s="6" t="n">
        <v>1431774</v>
      </c>
    </row>
    <row r="229">
      <c r="A229" s="4" t="inlineStr">
        <is>
          <t>2018</t>
        </is>
      </c>
      <c r="B229" s="6" t="n">
        <v>782005</v>
      </c>
    </row>
    <row r="230">
      <c r="A230" s="4" t="inlineStr">
        <is>
          <t>2017</t>
        </is>
      </c>
      <c r="B230" s="6" t="n">
        <v>447595</v>
      </c>
    </row>
    <row r="231">
      <c r="A231" s="4" t="inlineStr">
        <is>
          <t>2016</t>
        </is>
      </c>
      <c r="B231" s="6" t="n">
        <v>205464</v>
      </c>
    </row>
    <row r="232">
      <c r="A232" s="4" t="inlineStr">
        <is>
          <t>Prior</t>
        </is>
      </c>
      <c r="B232" s="6" t="n">
        <v>1055854</v>
      </c>
    </row>
    <row r="233">
      <c r="A233" s="4" t="inlineStr">
        <is>
          <t>Total</t>
        </is>
      </c>
      <c r="B233" s="6" t="n">
        <v>7455836</v>
      </c>
      <c r="C233" s="6" t="n">
        <v>7390794</v>
      </c>
    </row>
    <row r="234">
      <c r="A234" s="4" t="inlineStr">
        <is>
          <t>LHFS</t>
        </is>
      </c>
      <c r="B234" s="6" t="n">
        <v>300</v>
      </c>
    </row>
    <row r="235">
      <c r="A235" s="4" t="inlineStr">
        <is>
          <t>Commercial | Remaining commercial | Pass</t>
        </is>
      </c>
    </row>
    <row r="236">
      <c r="A236" s="3" t="inlineStr">
        <is>
          <t>Financing Receivable, Credit Quality Indicator [Line Items]</t>
        </is>
      </c>
    </row>
    <row r="237">
      <c r="A237" s="4" t="inlineStr">
        <is>
          <t>2020</t>
        </is>
      </c>
      <c r="B237" s="6" t="n">
        <v>3530625</v>
      </c>
    </row>
    <row r="238">
      <c r="A238" s="4" t="inlineStr">
        <is>
          <t>2019</t>
        </is>
      </c>
      <c r="B238" s="6" t="n">
        <v>1416704</v>
      </c>
    </row>
    <row r="239">
      <c r="A239" s="4" t="inlineStr">
        <is>
          <t>2018</t>
        </is>
      </c>
      <c r="B239" s="6" t="n">
        <v>766454</v>
      </c>
    </row>
    <row r="240">
      <c r="A240" s="4" t="inlineStr">
        <is>
          <t>2017</t>
        </is>
      </c>
      <c r="B240" s="6" t="n">
        <v>443244</v>
      </c>
    </row>
    <row r="241">
      <c r="A241" s="4" t="inlineStr">
        <is>
          <t>2016</t>
        </is>
      </c>
      <c r="B241" s="6" t="n">
        <v>199297</v>
      </c>
    </row>
    <row r="242">
      <c r="A242" s="4" t="inlineStr">
        <is>
          <t>Prior</t>
        </is>
      </c>
      <c r="B242" s="6" t="n">
        <v>1038584</v>
      </c>
    </row>
    <row r="243">
      <c r="A243" s="4" t="inlineStr">
        <is>
          <t>Total</t>
        </is>
      </c>
      <c r="B243" s="6" t="n">
        <v>7394908</v>
      </c>
      <c r="C243" s="6" t="n">
        <v>7072083</v>
      </c>
    </row>
    <row r="244">
      <c r="A244" s="4" t="inlineStr">
        <is>
          <t>Commercial | Remaining commercial | Special mention</t>
        </is>
      </c>
    </row>
    <row r="245">
      <c r="A245" s="3" t="inlineStr">
        <is>
          <t>Financing Receivable, Credit Quality Indicator [Line Items]</t>
        </is>
      </c>
    </row>
    <row r="246">
      <c r="A246" s="4" t="inlineStr">
        <is>
          <t>2020</t>
        </is>
      </c>
      <c r="B246" s="6" t="n">
        <v>53</v>
      </c>
    </row>
    <row r="247">
      <c r="A247" s="4" t="inlineStr">
        <is>
          <t>2019</t>
        </is>
      </c>
      <c r="B247" s="6" t="n">
        <v>11096</v>
      </c>
    </row>
    <row r="248">
      <c r="A248" s="4" t="inlineStr">
        <is>
          <t>2018</t>
        </is>
      </c>
      <c r="B248" s="6" t="n">
        <v>11271</v>
      </c>
    </row>
    <row r="249">
      <c r="A249" s="4" t="inlineStr">
        <is>
          <t>2017</t>
        </is>
      </c>
      <c r="B249" s="6" t="n">
        <v>105</v>
      </c>
    </row>
    <row r="250">
      <c r="A250" s="4" t="inlineStr">
        <is>
          <t>2016</t>
        </is>
      </c>
      <c r="B250" s="6" t="n">
        <v>83</v>
      </c>
    </row>
    <row r="251">
      <c r="A251" s="4" t="inlineStr">
        <is>
          <t>Prior</t>
        </is>
      </c>
      <c r="B251" s="6" t="n">
        <v>8102</v>
      </c>
    </row>
    <row r="252">
      <c r="A252" s="4" t="inlineStr">
        <is>
          <t>Total</t>
        </is>
      </c>
      <c r="B252" s="6" t="n">
        <v>30710</v>
      </c>
      <c r="C252" s="6" t="n">
        <v>260051</v>
      </c>
    </row>
    <row r="253">
      <c r="A253" s="4" t="inlineStr">
        <is>
          <t>Commercial | Remaining commercial | Substandard</t>
        </is>
      </c>
    </row>
    <row r="254">
      <c r="A254" s="3" t="inlineStr">
        <is>
          <t>Financing Receivable, Credit Quality Indicator [Line Items]</t>
        </is>
      </c>
    </row>
    <row r="255">
      <c r="A255" s="4" t="inlineStr">
        <is>
          <t>2020</t>
        </is>
      </c>
      <c r="B255" s="6" t="n">
        <v>2115</v>
      </c>
    </row>
    <row r="256">
      <c r="A256" s="4" t="inlineStr">
        <is>
          <t>2019</t>
        </is>
      </c>
      <c r="B256" s="6" t="n">
        <v>3974</v>
      </c>
    </row>
    <row r="257">
      <c r="A257" s="4" t="inlineStr">
        <is>
          <t>2018</t>
        </is>
      </c>
      <c r="B257" s="6" t="n">
        <v>4181</v>
      </c>
    </row>
    <row r="258">
      <c r="A258" s="4" t="inlineStr">
        <is>
          <t>2017</t>
        </is>
      </c>
      <c r="B258" s="6" t="n">
        <v>4246</v>
      </c>
    </row>
    <row r="259">
      <c r="A259" s="4" t="inlineStr">
        <is>
          <t>2016</t>
        </is>
      </c>
      <c r="B259" s="6" t="n">
        <v>5983</v>
      </c>
    </row>
    <row r="260">
      <c r="A260" s="4" t="inlineStr">
        <is>
          <t>Prior</t>
        </is>
      </c>
      <c r="B260" s="6" t="n">
        <v>9160</v>
      </c>
    </row>
    <row r="261">
      <c r="A261" s="4" t="inlineStr">
        <is>
          <t>Total</t>
        </is>
      </c>
      <c r="B261" s="6" t="n">
        <v>29659</v>
      </c>
      <c r="C261" s="6" t="n">
        <v>44919</v>
      </c>
    </row>
    <row r="262">
      <c r="A262" s="4" t="inlineStr">
        <is>
          <t>Commercial | Remaining commercial | Doubtful</t>
        </is>
      </c>
    </row>
    <row r="263">
      <c r="A263" s="3" t="inlineStr">
        <is>
          <t>Financing Receivable, Credit Quality Indicator [Line Items]</t>
        </is>
      </c>
    </row>
    <row r="264">
      <c r="A264" s="4" t="inlineStr">
        <is>
          <t>2020</t>
        </is>
      </c>
      <c r="B264" s="6" t="n">
        <v>351</v>
      </c>
    </row>
    <row r="265">
      <c r="A265" s="4" t="inlineStr">
        <is>
          <t>2019</t>
        </is>
      </c>
      <c r="B265" s="6" t="n">
        <v>0</v>
      </c>
    </row>
    <row r="266">
      <c r="A266" s="4" t="inlineStr">
        <is>
          <t>2018</t>
        </is>
      </c>
      <c r="B266" s="6" t="n">
        <v>99</v>
      </c>
    </row>
    <row r="267">
      <c r="A267" s="4" t="inlineStr">
        <is>
          <t>2017</t>
        </is>
      </c>
      <c r="B267" s="6" t="n">
        <v>0</v>
      </c>
    </row>
    <row r="268">
      <c r="A268" s="4" t="inlineStr">
        <is>
          <t>2016</t>
        </is>
      </c>
      <c r="B268" s="6" t="n">
        <v>101</v>
      </c>
    </row>
    <row r="269">
      <c r="A269" s="4" t="inlineStr">
        <is>
          <t>Prior</t>
        </is>
      </c>
      <c r="B269" s="6" t="n">
        <v>8</v>
      </c>
    </row>
    <row r="270">
      <c r="A270" s="4" t="inlineStr">
        <is>
          <t>Total</t>
        </is>
      </c>
      <c r="B270" s="6" t="n">
        <v>559</v>
      </c>
      <c r="C270" s="6" t="n">
        <v>13741</v>
      </c>
    </row>
    <row r="271">
      <c r="A271" s="4" t="inlineStr">
        <is>
          <t>Commercial | Remaining commercial | N/A</t>
        </is>
      </c>
    </row>
    <row r="272">
      <c r="A272" s="3" t="inlineStr">
        <is>
          <t>Financing Receivable, Credit Quality Indicator [Line Items]</t>
        </is>
      </c>
    </row>
    <row r="273">
      <c r="A273" s="4" t="inlineStr">
        <is>
          <t>2020</t>
        </is>
      </c>
      <c r="B273" s="6" t="n">
        <v>0</v>
      </c>
    </row>
    <row r="274">
      <c r="A274" s="4" t="inlineStr">
        <is>
          <t>2019</t>
        </is>
      </c>
      <c r="B274" s="6" t="n">
        <v>0</v>
      </c>
    </row>
    <row r="275">
      <c r="A275" s="4" t="inlineStr">
        <is>
          <t>2018</t>
        </is>
      </c>
      <c r="B275" s="6" t="n">
        <v>0</v>
      </c>
    </row>
    <row r="276">
      <c r="A276" s="4" t="inlineStr">
        <is>
          <t>2017</t>
        </is>
      </c>
      <c r="B276" s="6" t="n">
        <v>0</v>
      </c>
    </row>
    <row r="277">
      <c r="A277" s="4" t="inlineStr">
        <is>
          <t>2016</t>
        </is>
      </c>
      <c r="B277" s="6" t="n">
        <v>0</v>
      </c>
    </row>
    <row r="278">
      <c r="A278" s="4" t="inlineStr">
        <is>
          <t>Prior</t>
        </is>
      </c>
      <c r="B278" s="6" t="n">
        <v>0</v>
      </c>
    </row>
    <row r="279">
      <c r="A279" s="4" t="inlineStr">
        <is>
          <t>Total</t>
        </is>
      </c>
      <c r="B279" s="5" t="n">
        <v>0</v>
      </c>
      <c r="C279"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Credit Score) (Details) - USD ($) $ in Thousands</t>
        </is>
      </c>
      <c r="C1" s="2" t="inlineStr">
        <is>
          <t>Dec. 31, 2020</t>
        </is>
      </c>
      <c r="D1" s="2" t="inlineStr">
        <is>
          <t>Dec. 31, 2019</t>
        </is>
      </c>
    </row>
    <row r="2">
      <c r="A2" s="3" t="inlineStr">
        <is>
          <t>Loans Receivable [Line Items]</t>
        </is>
      </c>
    </row>
    <row r="3">
      <c r="A3" s="4" t="inlineStr">
        <is>
          <t>Total</t>
        </is>
      </c>
      <c r="B3" s="4" t="inlineStr">
        <is>
          <t>[1],[2]</t>
        </is>
      </c>
      <c r="C3" s="5" t="n">
        <v>92133182</v>
      </c>
      <c r="D3" s="5" t="n">
        <v>92705440</v>
      </c>
    </row>
    <row r="4">
      <c r="A4" s="4" t="inlineStr">
        <is>
          <t>Consumer</t>
        </is>
      </c>
    </row>
    <row r="5">
      <c r="A5" s="3" t="inlineStr">
        <is>
          <t>Loans Receivable [Line Items]</t>
        </is>
      </c>
    </row>
    <row r="6">
      <c r="A6" s="4" t="inlineStr">
        <is>
          <t>Total</t>
        </is>
      </c>
      <c r="C6" s="6" t="n">
        <v>52444779</v>
      </c>
      <c r="D6" s="6" t="n">
        <v>51670724</v>
      </c>
    </row>
    <row r="7">
      <c r="A7" s="4" t="inlineStr">
        <is>
          <t>RICs and auto loans | Consumer</t>
        </is>
      </c>
    </row>
    <row r="8">
      <c r="A8" s="3" t="inlineStr">
        <is>
          <t>Loans Receivable [Line Items]</t>
        </is>
      </c>
    </row>
    <row r="9">
      <c r="A9" s="4" t="inlineStr">
        <is>
          <t>2020</t>
        </is>
      </c>
      <c r="C9" s="6" t="n">
        <v>18592330</v>
      </c>
    </row>
    <row r="10">
      <c r="A10" s="4" t="inlineStr">
        <is>
          <t>2019</t>
        </is>
      </c>
      <c r="C10" s="6" t="n">
        <v>11958307</v>
      </c>
    </row>
    <row r="11">
      <c r="A11" s="4" t="inlineStr">
        <is>
          <t>2018</t>
        </is>
      </c>
      <c r="C11" s="6" t="n">
        <v>5482872</v>
      </c>
    </row>
    <row r="12">
      <c r="A12" s="4" t="inlineStr">
        <is>
          <t>2017</t>
        </is>
      </c>
      <c r="C12" s="6" t="n">
        <v>2211463</v>
      </c>
    </row>
    <row r="13">
      <c r="A13" s="4" t="inlineStr">
        <is>
          <t>2016</t>
        </is>
      </c>
      <c r="C13" s="6" t="n">
        <v>1346332</v>
      </c>
    </row>
    <row r="14">
      <c r="A14" s="4" t="inlineStr">
        <is>
          <t>Prior</t>
        </is>
      </c>
      <c r="C14" s="6" t="n">
        <v>1107338</v>
      </c>
    </row>
    <row r="15">
      <c r="A15" s="4" t="inlineStr">
        <is>
          <t>Total</t>
        </is>
      </c>
      <c r="C15" s="5" t="n">
        <v>40698642</v>
      </c>
      <c r="D15" s="5" t="n">
        <v>36456747</v>
      </c>
    </row>
    <row r="16">
      <c r="A16" s="4" t="inlineStr">
        <is>
          <t>Total, percent</t>
        </is>
      </c>
      <c r="C16" s="4" t="inlineStr">
        <is>
          <t>100.00%</t>
        </is>
      </c>
      <c r="D16" s="4" t="inlineStr">
        <is>
          <t>100.00%</t>
        </is>
      </c>
    </row>
    <row r="17">
      <c r="A17" s="4" t="inlineStr">
        <is>
          <t>RICs and auto loans | Consumer | No FICO</t>
        </is>
      </c>
    </row>
    <row r="18">
      <c r="A18" s="3" t="inlineStr">
        <is>
          <t>Loans Receivable [Line Items]</t>
        </is>
      </c>
    </row>
    <row r="19">
      <c r="A19" s="4" t="inlineStr">
        <is>
          <t>2020</t>
        </is>
      </c>
      <c r="C19" s="5" t="n">
        <v>1326026</v>
      </c>
    </row>
    <row r="20">
      <c r="A20" s="4" t="inlineStr">
        <is>
          <t>2019</t>
        </is>
      </c>
      <c r="C20" s="6" t="n">
        <v>839412</v>
      </c>
    </row>
    <row r="21">
      <c r="A21" s="4" t="inlineStr">
        <is>
          <t>2018</t>
        </is>
      </c>
      <c r="C21" s="6" t="n">
        <v>450539</v>
      </c>
    </row>
    <row r="22">
      <c r="A22" s="4" t="inlineStr">
        <is>
          <t>2017</t>
        </is>
      </c>
      <c r="C22" s="6" t="n">
        <v>484975</v>
      </c>
    </row>
    <row r="23">
      <c r="A23" s="4" t="inlineStr">
        <is>
          <t>2016</t>
        </is>
      </c>
      <c r="C23" s="6" t="n">
        <v>230382</v>
      </c>
    </row>
    <row r="24">
      <c r="A24" s="4" t="inlineStr">
        <is>
          <t>Prior</t>
        </is>
      </c>
      <c r="C24" s="6" t="n">
        <v>142746</v>
      </c>
    </row>
    <row r="25">
      <c r="A25" s="4" t="inlineStr">
        <is>
          <t>Total</t>
        </is>
      </c>
      <c r="C25" s="5" t="n">
        <v>3474080</v>
      </c>
      <c r="D25" s="5" t="n">
        <v>3178459</v>
      </c>
    </row>
    <row r="26">
      <c r="A26" s="4" t="inlineStr">
        <is>
          <t>Total, percent</t>
        </is>
      </c>
      <c r="C26" s="4" t="inlineStr">
        <is>
          <t>8.50%</t>
        </is>
      </c>
      <c r="D26" s="4" t="inlineStr">
        <is>
          <t>8.70%</t>
        </is>
      </c>
    </row>
    <row r="27">
      <c r="A27" s="4" t="inlineStr">
        <is>
          <t>RICs and auto loans | Consumer | FICO score less than 600</t>
        </is>
      </c>
    </row>
    <row r="28">
      <c r="A28" s="3" t="inlineStr">
        <is>
          <t>Loans Receivable [Line Items]</t>
        </is>
      </c>
    </row>
    <row r="29">
      <c r="A29" s="4" t="inlineStr">
        <is>
          <t>2020</t>
        </is>
      </c>
      <c r="C29" s="5" t="n">
        <v>6056260</v>
      </c>
    </row>
    <row r="30">
      <c r="A30" s="4" t="inlineStr">
        <is>
          <t>2019</t>
        </is>
      </c>
      <c r="C30" s="6" t="n">
        <v>4373991</v>
      </c>
    </row>
    <row r="31">
      <c r="A31" s="4" t="inlineStr">
        <is>
          <t>2018</t>
        </is>
      </c>
      <c r="C31" s="6" t="n">
        <v>2648215</v>
      </c>
    </row>
    <row r="32">
      <c r="A32" s="4" t="inlineStr">
        <is>
          <t>2017</t>
        </is>
      </c>
      <c r="C32" s="6" t="n">
        <v>1126742</v>
      </c>
    </row>
    <row r="33">
      <c r="A33" s="4" t="inlineStr">
        <is>
          <t>2016</t>
        </is>
      </c>
      <c r="C33" s="6" t="n">
        <v>685830</v>
      </c>
    </row>
    <row r="34">
      <c r="A34" s="4" t="inlineStr">
        <is>
          <t>Prior</t>
        </is>
      </c>
      <c r="C34" s="6" t="n">
        <v>634480</v>
      </c>
    </row>
    <row r="35">
      <c r="A35" s="4" t="inlineStr">
        <is>
          <t>Total</t>
        </is>
      </c>
      <c r="C35" s="5" t="n">
        <v>15525518</v>
      </c>
      <c r="D35" s="5" t="n">
        <v>15013670</v>
      </c>
    </row>
    <row r="36">
      <c r="A36" s="4" t="inlineStr">
        <is>
          <t>Total, percent</t>
        </is>
      </c>
      <c r="C36" s="4" t="inlineStr">
        <is>
          <t>38.20%</t>
        </is>
      </c>
      <c r="D36" s="4" t="inlineStr">
        <is>
          <t>41.20%</t>
        </is>
      </c>
    </row>
    <row r="37">
      <c r="A37" s="4" t="inlineStr">
        <is>
          <t>RICs and auto loans | Consumer | FICO score of 600 to 639</t>
        </is>
      </c>
    </row>
    <row r="38">
      <c r="A38" s="3" t="inlineStr">
        <is>
          <t>Loans Receivable [Line Items]</t>
        </is>
      </c>
    </row>
    <row r="39">
      <c r="A39" s="4" t="inlineStr">
        <is>
          <t>2020</t>
        </is>
      </c>
      <c r="C39" s="5" t="n">
        <v>2782566</v>
      </c>
    </row>
    <row r="40">
      <c r="A40" s="4" t="inlineStr">
        <is>
          <t>2019</t>
        </is>
      </c>
      <c r="C40" s="6" t="n">
        <v>1912731</v>
      </c>
    </row>
    <row r="41">
      <c r="A41" s="4" t="inlineStr">
        <is>
          <t>2018</t>
        </is>
      </c>
      <c r="C41" s="6" t="n">
        <v>1001985</v>
      </c>
    </row>
    <row r="42">
      <c r="A42" s="4" t="inlineStr">
        <is>
          <t>2017</t>
        </is>
      </c>
      <c r="C42" s="6" t="n">
        <v>335111</v>
      </c>
    </row>
    <row r="43">
      <c r="A43" s="4" t="inlineStr">
        <is>
          <t>2016</t>
        </is>
      </c>
      <c r="C43" s="6" t="n">
        <v>229690</v>
      </c>
    </row>
    <row r="44">
      <c r="A44" s="4" t="inlineStr">
        <is>
          <t>Prior</t>
        </is>
      </c>
      <c r="C44" s="6" t="n">
        <v>173501</v>
      </c>
    </row>
    <row r="45">
      <c r="A45" s="4" t="inlineStr">
        <is>
          <t>Total</t>
        </is>
      </c>
      <c r="C45" s="5" t="n">
        <v>6435584</v>
      </c>
      <c r="D45" s="5" t="n">
        <v>5957970</v>
      </c>
    </row>
    <row r="46">
      <c r="A46" s="4" t="inlineStr">
        <is>
          <t>Total, percent</t>
        </is>
      </c>
      <c r="C46" s="4" t="inlineStr">
        <is>
          <t>15.80%</t>
        </is>
      </c>
      <c r="D46" s="4" t="inlineStr">
        <is>
          <t>16.30%</t>
        </is>
      </c>
    </row>
    <row r="47">
      <c r="A47" s="4" t="inlineStr">
        <is>
          <t>RICs and auto loans | Consumer | FICO score equal to or greater than 640</t>
        </is>
      </c>
    </row>
    <row r="48">
      <c r="A48" s="3" t="inlineStr">
        <is>
          <t>Loans Receivable [Line Items]</t>
        </is>
      </c>
    </row>
    <row r="49">
      <c r="A49" s="4" t="inlineStr">
        <is>
          <t>2020</t>
        </is>
      </c>
      <c r="C49" s="5" t="n">
        <v>8427478</v>
      </c>
    </row>
    <row r="50">
      <c r="A50" s="4" t="inlineStr">
        <is>
          <t>2019</t>
        </is>
      </c>
      <c r="C50" s="6" t="n">
        <v>4832173</v>
      </c>
    </row>
    <row r="51">
      <c r="A51" s="4" t="inlineStr">
        <is>
          <t>2018</t>
        </is>
      </c>
      <c r="C51" s="6" t="n">
        <v>1382133</v>
      </c>
    </row>
    <row r="52">
      <c r="A52" s="4" t="inlineStr">
        <is>
          <t>2017</t>
        </is>
      </c>
      <c r="C52" s="6" t="n">
        <v>264635</v>
      </c>
    </row>
    <row r="53">
      <c r="A53" s="4" t="inlineStr">
        <is>
          <t>2016</t>
        </is>
      </c>
      <c r="C53" s="6" t="n">
        <v>200430</v>
      </c>
    </row>
    <row r="54">
      <c r="A54" s="4" t="inlineStr">
        <is>
          <t>Prior</t>
        </is>
      </c>
      <c r="C54" s="6" t="n">
        <v>156611</v>
      </c>
    </row>
    <row r="55">
      <c r="A55" s="4" t="inlineStr">
        <is>
          <t>Total</t>
        </is>
      </c>
      <c r="C55" s="5" t="n">
        <v>15263460</v>
      </c>
      <c r="D55" s="5" t="n">
        <v>12306648</v>
      </c>
    </row>
    <row r="56">
      <c r="A56" s="4" t="inlineStr">
        <is>
          <t>Total, percent</t>
        </is>
      </c>
      <c r="C56" s="4" t="inlineStr">
        <is>
          <t>37.50%</t>
        </is>
      </c>
      <c r="D56" s="4" t="inlineStr">
        <is>
          <t>33.80%</t>
        </is>
      </c>
    </row>
    <row r="57"/>
    <row r="58">
      <c r="A58" s="4" t="inlineStr">
        <is>
          <t>[1]</t>
        </is>
      </c>
      <c r="B58" s="4" t="inlineStr">
        <is>
          <t>LHFI includes $50.4 million and $102.0 million of loans recorded at fair value at December 31, 2020 and December 31, 2019, respectively.</t>
        </is>
      </c>
    </row>
    <row r="59">
      <c r="A59" s="4" t="inlineStr">
        <is>
          <t>[2]</t>
        </is>
      </c>
      <c r="B59"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57:C57"/>
    <mergeCell ref="B58:C58"/>
    <mergeCell ref="B59:C5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onsumer Lending Asset Quality Indicators - FICO and CLTV Range) (Details) - USD ($) $ in Thousands</t>
        </is>
      </c>
      <c r="C1" s="2" t="inlineStr">
        <is>
          <t>Dec. 31, 2020</t>
        </is>
      </c>
      <c r="D1" s="2" t="inlineStr">
        <is>
          <t>Dec. 31, 2019</t>
        </is>
      </c>
    </row>
    <row r="2">
      <c r="A2" s="3" t="inlineStr">
        <is>
          <t>Loans Receivable [Line Items]</t>
        </is>
      </c>
    </row>
    <row r="3">
      <c r="A3" s="4" t="inlineStr">
        <is>
          <t>Total</t>
        </is>
      </c>
      <c r="B3" s="4" t="inlineStr">
        <is>
          <t>[1],[2]</t>
        </is>
      </c>
      <c r="C3" s="5" t="n">
        <v>92133182</v>
      </c>
      <c r="D3" s="5" t="n">
        <v>92705440</v>
      </c>
    </row>
    <row r="4">
      <c r="A4" s="4" t="inlineStr">
        <is>
          <t>Consumer</t>
        </is>
      </c>
    </row>
    <row r="5">
      <c r="A5" s="3" t="inlineStr">
        <is>
          <t>Loans Receivable [Line Items]</t>
        </is>
      </c>
    </row>
    <row r="6">
      <c r="A6" s="4" t="inlineStr">
        <is>
          <t>Total</t>
        </is>
      </c>
      <c r="C6" s="6" t="n">
        <v>52444779</v>
      </c>
      <c r="D6" s="6" t="n">
        <v>51670724</v>
      </c>
    </row>
    <row r="7">
      <c r="A7" s="4" t="inlineStr">
        <is>
          <t>Consumer | RICs and auto loans</t>
        </is>
      </c>
    </row>
    <row r="8">
      <c r="A8" s="3" t="inlineStr">
        <is>
          <t>Loans Receivable [Line Items]</t>
        </is>
      </c>
    </row>
    <row r="9">
      <c r="A9" s="4" t="inlineStr">
        <is>
          <t>2020</t>
        </is>
      </c>
      <c r="C9" s="6" t="n">
        <v>18592330</v>
      </c>
    </row>
    <row r="10">
      <c r="A10" s="4" t="inlineStr">
        <is>
          <t>2019</t>
        </is>
      </c>
      <c r="C10" s="6" t="n">
        <v>11958307</v>
      </c>
    </row>
    <row r="11">
      <c r="A11" s="4" t="inlineStr">
        <is>
          <t>2018</t>
        </is>
      </c>
      <c r="C11" s="6" t="n">
        <v>5482872</v>
      </c>
    </row>
    <row r="12">
      <c r="A12" s="4" t="inlineStr">
        <is>
          <t>2017</t>
        </is>
      </c>
      <c r="C12" s="6" t="n">
        <v>2211463</v>
      </c>
    </row>
    <row r="13">
      <c r="A13" s="4" t="inlineStr">
        <is>
          <t>2016</t>
        </is>
      </c>
      <c r="C13" s="6" t="n">
        <v>1346332</v>
      </c>
    </row>
    <row r="14">
      <c r="A14" s="4" t="inlineStr">
        <is>
          <t>Prior</t>
        </is>
      </c>
      <c r="C14" s="6" t="n">
        <v>1107338</v>
      </c>
    </row>
    <row r="15">
      <c r="A15" s="4" t="inlineStr">
        <is>
          <t>Total</t>
        </is>
      </c>
      <c r="C15" s="5" t="n">
        <v>40698642</v>
      </c>
      <c r="D15" s="5" t="n">
        <v>36456747</v>
      </c>
    </row>
    <row r="16">
      <c r="A16" s="4" t="inlineStr">
        <is>
          <t>Total, percent</t>
        </is>
      </c>
      <c r="C16" s="4" t="inlineStr">
        <is>
          <t>100.00%</t>
        </is>
      </c>
      <c r="D16" s="4" t="inlineStr">
        <is>
          <t>100.00%</t>
        </is>
      </c>
    </row>
    <row r="17">
      <c r="A17" s="4" t="inlineStr">
        <is>
          <t>Consumer | Residential Mortgages</t>
        </is>
      </c>
    </row>
    <row r="18">
      <c r="A18" s="3" t="inlineStr">
        <is>
          <t>Loans Receivable [Line Items]</t>
        </is>
      </c>
    </row>
    <row r="19">
      <c r="A19" s="4" t="inlineStr">
        <is>
          <t>2020</t>
        </is>
      </c>
      <c r="C19" s="5" t="n">
        <v>1189694</v>
      </c>
    </row>
    <row r="20">
      <c r="A20" s="4" t="inlineStr">
        <is>
          <t>2019</t>
        </is>
      </c>
      <c r="C20" s="6" t="n">
        <v>1179322</v>
      </c>
    </row>
    <row r="21">
      <c r="A21" s="4" t="inlineStr">
        <is>
          <t>2018</t>
        </is>
      </c>
      <c r="C21" s="6" t="n">
        <v>652298</v>
      </c>
    </row>
    <row r="22">
      <c r="A22" s="4" t="inlineStr">
        <is>
          <t>2017</t>
        </is>
      </c>
      <c r="C22" s="6" t="n">
        <v>840968</v>
      </c>
    </row>
    <row r="23">
      <c r="A23" s="4" t="inlineStr">
        <is>
          <t>2016</t>
        </is>
      </c>
      <c r="C23" s="6" t="n">
        <v>807057</v>
      </c>
    </row>
    <row r="24">
      <c r="A24" s="4" t="inlineStr">
        <is>
          <t>Prior</t>
        </is>
      </c>
      <c r="C24" s="6" t="n">
        <v>1920829</v>
      </c>
    </row>
    <row r="25">
      <c r="A25" s="4" t="inlineStr">
        <is>
          <t>Total</t>
        </is>
      </c>
      <c r="C25" s="6" t="n">
        <v>6590168</v>
      </c>
      <c r="D25" s="5" t="n">
        <v>8835702</v>
      </c>
    </row>
    <row r="26">
      <c r="A26" s="4" t="inlineStr">
        <is>
          <t>Consumer | Home equity loans and lines of credit</t>
        </is>
      </c>
    </row>
    <row r="27">
      <c r="A27" s="3" t="inlineStr">
        <is>
          <t>Loans Receivable [Line Items]</t>
        </is>
      </c>
    </row>
    <row r="28">
      <c r="A28" s="4" t="inlineStr">
        <is>
          <t>2020</t>
        </is>
      </c>
      <c r="C28" s="6" t="n">
        <v>246003</v>
      </c>
    </row>
    <row r="29">
      <c r="A29" s="4" t="inlineStr">
        <is>
          <t>2019</t>
        </is>
      </c>
      <c r="C29" s="6" t="n">
        <v>378348</v>
      </c>
    </row>
    <row r="30">
      <c r="A30" s="4" t="inlineStr">
        <is>
          <t>2018</t>
        </is>
      </c>
      <c r="C30" s="6" t="n">
        <v>466662</v>
      </c>
    </row>
    <row r="31">
      <c r="A31" s="4" t="inlineStr">
        <is>
          <t>2017</t>
        </is>
      </c>
      <c r="C31" s="6" t="n">
        <v>450129</v>
      </c>
    </row>
    <row r="32">
      <c r="A32" s="4" t="inlineStr">
        <is>
          <t>2016</t>
        </is>
      </c>
      <c r="C32" s="6" t="n">
        <v>348805</v>
      </c>
    </row>
    <row r="33">
      <c r="A33" s="4" t="inlineStr">
        <is>
          <t>Prior</t>
        </is>
      </c>
      <c r="C33" s="6" t="n">
        <v>2218558</v>
      </c>
    </row>
    <row r="34">
      <c r="A34" s="4" t="inlineStr">
        <is>
          <t>Total</t>
        </is>
      </c>
      <c r="C34" s="6" t="n">
        <v>4108505</v>
      </c>
      <c r="D34" s="6" t="n">
        <v>4770344</v>
      </c>
    </row>
    <row r="35">
      <c r="A35" s="4" t="inlineStr">
        <is>
          <t>Revolving</t>
        </is>
      </c>
      <c r="C35" s="6" t="n">
        <v>3929414</v>
      </c>
    </row>
    <row r="36">
      <c r="A36" s="4" t="inlineStr">
        <is>
          <t>Consumer | LTV less than or equal to 70% | Residential Mortgages</t>
        </is>
      </c>
    </row>
    <row r="37">
      <c r="A37" s="3" t="inlineStr">
        <is>
          <t>Loans Receivable [Line Items]</t>
        </is>
      </c>
    </row>
    <row r="38">
      <c r="A38" s="4" t="inlineStr">
        <is>
          <t>2020</t>
        </is>
      </c>
      <c r="C38" s="6" t="n">
        <v>538232</v>
      </c>
    </row>
    <row r="39">
      <c r="A39" s="4" t="inlineStr">
        <is>
          <t>2019</t>
        </is>
      </c>
      <c r="C39" s="6" t="n">
        <v>504181</v>
      </c>
    </row>
    <row r="40">
      <c r="A40" s="4" t="inlineStr">
        <is>
          <t>2018</t>
        </is>
      </c>
      <c r="C40" s="6" t="n">
        <v>382527</v>
      </c>
    </row>
    <row r="41">
      <c r="A41" s="4" t="inlineStr">
        <is>
          <t>2017</t>
        </is>
      </c>
      <c r="C41" s="6" t="n">
        <v>708641</v>
      </c>
    </row>
    <row r="42">
      <c r="A42" s="4" t="inlineStr">
        <is>
          <t>2016</t>
        </is>
      </c>
      <c r="C42" s="6" t="n">
        <v>766657</v>
      </c>
    </row>
    <row r="43">
      <c r="A43" s="4" t="inlineStr">
        <is>
          <t>Prior</t>
        </is>
      </c>
      <c r="C43" s="6" t="n">
        <v>1866055</v>
      </c>
    </row>
    <row r="44">
      <c r="A44" s="4" t="inlineStr">
        <is>
          <t>Total</t>
        </is>
      </c>
      <c r="C44" s="6" t="n">
        <v>4766293</v>
      </c>
      <c r="D44" s="6" t="n">
        <v>5367168</v>
      </c>
    </row>
    <row r="45">
      <c r="A45" s="4" t="inlineStr">
        <is>
          <t>Consumer | LTV less than or equal to 70% | Home equity loans and lines of credit</t>
        </is>
      </c>
    </row>
    <row r="46">
      <c r="A46" s="3" t="inlineStr">
        <is>
          <t>Loans Receivable [Line Items]</t>
        </is>
      </c>
    </row>
    <row r="47">
      <c r="A47" s="4" t="inlineStr">
        <is>
          <t>2020</t>
        </is>
      </c>
      <c r="C47" s="6" t="n">
        <v>185611</v>
      </c>
    </row>
    <row r="48">
      <c r="A48" s="4" t="inlineStr">
        <is>
          <t>2019</t>
        </is>
      </c>
      <c r="C48" s="6" t="n">
        <v>251619</v>
      </c>
    </row>
    <row r="49">
      <c r="A49" s="4" t="inlineStr">
        <is>
          <t>2018</t>
        </is>
      </c>
      <c r="C49" s="6" t="n">
        <v>330909</v>
      </c>
    </row>
    <row r="50">
      <c r="A50" s="4" t="inlineStr">
        <is>
          <t>2017</t>
        </is>
      </c>
      <c r="C50" s="6" t="n">
        <v>372523</v>
      </c>
    </row>
    <row r="51">
      <c r="A51" s="4" t="inlineStr">
        <is>
          <t>2016</t>
        </is>
      </c>
      <c r="C51" s="6" t="n">
        <v>321712</v>
      </c>
    </row>
    <row r="52">
      <c r="A52" s="4" t="inlineStr">
        <is>
          <t>Prior</t>
        </is>
      </c>
      <c r="C52" s="6" t="n">
        <v>1869887</v>
      </c>
    </row>
    <row r="53">
      <c r="A53" s="4" t="inlineStr">
        <is>
          <t>Total</t>
        </is>
      </c>
      <c r="C53" s="6" t="n">
        <v>3332261</v>
      </c>
      <c r="D53" s="6" t="n">
        <v>3411442</v>
      </c>
    </row>
    <row r="54">
      <c r="A54" s="4" t="inlineStr">
        <is>
          <t>Revolving</t>
        </is>
      </c>
      <c r="C54" s="6" t="n">
        <v>3222783</v>
      </c>
    </row>
    <row r="55">
      <c r="A55" s="4" t="inlineStr">
        <is>
          <t>Consumer | LTV of 70.01% to 80% | Residential Mortgages</t>
        </is>
      </c>
    </row>
    <row r="56">
      <c r="A56" s="3" t="inlineStr">
        <is>
          <t>Loans Receivable [Line Items]</t>
        </is>
      </c>
    </row>
    <row r="57">
      <c r="A57" s="4" t="inlineStr">
        <is>
          <t>2020</t>
        </is>
      </c>
      <c r="C57" s="6" t="n">
        <v>357296</v>
      </c>
    </row>
    <row r="58">
      <c r="A58" s="4" t="inlineStr">
        <is>
          <t>2019</t>
        </is>
      </c>
      <c r="C58" s="6" t="n">
        <v>356003</v>
      </c>
    </row>
    <row r="59">
      <c r="A59" s="4" t="inlineStr">
        <is>
          <t>2018</t>
        </is>
      </c>
      <c r="C59" s="6" t="n">
        <v>138233</v>
      </c>
    </row>
    <row r="60">
      <c r="A60" s="4" t="inlineStr">
        <is>
          <t>2017</t>
        </is>
      </c>
      <c r="C60" s="6" t="n">
        <v>112571</v>
      </c>
    </row>
    <row r="61">
      <c r="A61" s="4" t="inlineStr">
        <is>
          <t>2016</t>
        </is>
      </c>
      <c r="C61" s="6" t="n">
        <v>37926</v>
      </c>
    </row>
    <row r="62">
      <c r="A62" s="4" t="inlineStr">
        <is>
          <t>Prior</t>
        </is>
      </c>
      <c r="C62" s="6" t="n">
        <v>26556</v>
      </c>
    </row>
    <row r="63">
      <c r="A63" s="4" t="inlineStr">
        <is>
          <t>Total</t>
        </is>
      </c>
      <c r="C63" s="6" t="n">
        <v>1028585</v>
      </c>
      <c r="D63" s="6" t="n">
        <v>1754912</v>
      </c>
    </row>
    <row r="64">
      <c r="A64" s="4" t="inlineStr">
        <is>
          <t>Consumer | LTV of 70.01% to 90% | Home equity loans and lines of credit</t>
        </is>
      </c>
    </row>
    <row r="65">
      <c r="A65" s="3" t="inlineStr">
        <is>
          <t>Loans Receivable [Line Items]</t>
        </is>
      </c>
    </row>
    <row r="66">
      <c r="A66" s="4" t="inlineStr">
        <is>
          <t>2020</t>
        </is>
      </c>
      <c r="C66" s="6" t="n">
        <v>55993</v>
      </c>
    </row>
    <row r="67">
      <c r="A67" s="4" t="inlineStr">
        <is>
          <t>2019</t>
        </is>
      </c>
      <c r="C67" s="6" t="n">
        <v>121363</v>
      </c>
    </row>
    <row r="68">
      <c r="A68" s="4" t="inlineStr">
        <is>
          <t>2018</t>
        </is>
      </c>
      <c r="C68" s="6" t="n">
        <v>130120</v>
      </c>
    </row>
    <row r="69">
      <c r="A69" s="4" t="inlineStr">
        <is>
          <t>2017</t>
        </is>
      </c>
      <c r="C69" s="6" t="n">
        <v>71593</v>
      </c>
    </row>
    <row r="70">
      <c r="A70" s="4" t="inlineStr">
        <is>
          <t>2016</t>
        </is>
      </c>
      <c r="C70" s="6" t="n">
        <v>23010</v>
      </c>
    </row>
    <row r="71">
      <c r="A71" s="4" t="inlineStr">
        <is>
          <t>Prior</t>
        </is>
      </c>
      <c r="C71" s="6" t="n">
        <v>185492</v>
      </c>
    </row>
    <row r="72">
      <c r="A72" s="4" t="inlineStr">
        <is>
          <t>Total</t>
        </is>
      </c>
      <c r="C72" s="6" t="n">
        <v>587571</v>
      </c>
      <c r="D72" s="6" t="n">
        <v>939542</v>
      </c>
    </row>
    <row r="73">
      <c r="A73" s="4" t="inlineStr">
        <is>
          <t>Revolving</t>
        </is>
      </c>
      <c r="C73" s="6" t="n">
        <v>575563</v>
      </c>
    </row>
    <row r="74">
      <c r="A74" s="4" t="inlineStr">
        <is>
          <t>Consumer | LTV of 80.01% to 90% | Residential Mortgages</t>
        </is>
      </c>
    </row>
    <row r="75">
      <c r="A75" s="3" t="inlineStr">
        <is>
          <t>Loans Receivable [Line Items]</t>
        </is>
      </c>
    </row>
    <row r="76">
      <c r="A76" s="4" t="inlineStr">
        <is>
          <t>2020</t>
        </is>
      </c>
      <c r="C76" s="6" t="n">
        <v>70633</v>
      </c>
    </row>
    <row r="77">
      <c r="A77" s="4" t="inlineStr">
        <is>
          <t>2019</t>
        </is>
      </c>
      <c r="C77" s="6" t="n">
        <v>266041</v>
      </c>
    </row>
    <row r="78">
      <c r="A78" s="4" t="inlineStr">
        <is>
          <t>2018</t>
        </is>
      </c>
      <c r="C78" s="6" t="n">
        <v>130338</v>
      </c>
    </row>
    <row r="79">
      <c r="A79" s="4" t="inlineStr">
        <is>
          <t>2017</t>
        </is>
      </c>
      <c r="C79" s="6" t="n">
        <v>17638</v>
      </c>
    </row>
    <row r="80">
      <c r="A80" s="4" t="inlineStr">
        <is>
          <t>2016</t>
        </is>
      </c>
      <c r="C80" s="6" t="n">
        <v>604</v>
      </c>
    </row>
    <row r="81">
      <c r="A81" s="4" t="inlineStr">
        <is>
          <t>Prior</t>
        </is>
      </c>
      <c r="C81" s="6" t="n">
        <v>11268</v>
      </c>
    </row>
    <row r="82">
      <c r="A82" s="4" t="inlineStr">
        <is>
          <t>Total</t>
        </is>
      </c>
      <c r="C82" s="6" t="n">
        <v>496522</v>
      </c>
      <c r="D82" s="6" t="n">
        <v>830706</v>
      </c>
    </row>
    <row r="83">
      <c r="A83" s="4" t="inlineStr">
        <is>
          <t>Consumer | LTV of 90.01% to 100% | Residential Mortgages</t>
        </is>
      </c>
    </row>
    <row r="84">
      <c r="A84" s="3" t="inlineStr">
        <is>
          <t>Loans Receivable [Line Items]</t>
        </is>
      </c>
    </row>
    <row r="85">
      <c r="A85" s="4" t="inlineStr">
        <is>
          <t>2020</t>
        </is>
      </c>
      <c r="C85" s="6" t="n">
        <v>114044</v>
      </c>
    </row>
    <row r="86">
      <c r="A86" s="4" t="inlineStr">
        <is>
          <t>2019</t>
        </is>
      </c>
      <c r="C86" s="6" t="n">
        <v>50927</v>
      </c>
    </row>
    <row r="87">
      <c r="A87" s="4" t="inlineStr">
        <is>
          <t>2018</t>
        </is>
      </c>
      <c r="C87" s="6" t="n">
        <v>0</v>
      </c>
    </row>
    <row r="88">
      <c r="A88" s="4" t="inlineStr">
        <is>
          <t>2017</t>
        </is>
      </c>
      <c r="C88" s="6" t="n">
        <v>0</v>
      </c>
    </row>
    <row r="89">
      <c r="A89" s="4" t="inlineStr">
        <is>
          <t>2016</t>
        </is>
      </c>
      <c r="C89" s="6" t="n">
        <v>293</v>
      </c>
    </row>
    <row r="90">
      <c r="A90" s="4" t="inlineStr">
        <is>
          <t>Prior</t>
        </is>
      </c>
      <c r="C90" s="6" t="n">
        <v>3964</v>
      </c>
    </row>
    <row r="91">
      <c r="A91" s="4" t="inlineStr">
        <is>
          <t>Total</t>
        </is>
      </c>
      <c r="C91" s="6" t="n">
        <v>169228</v>
      </c>
      <c r="D91" s="6" t="n">
        <v>703059</v>
      </c>
    </row>
    <row r="92">
      <c r="A92" s="4" t="inlineStr">
        <is>
          <t>Consumer | LTV of 90.01% to 110% | Home equity loans and lines of credit</t>
        </is>
      </c>
    </row>
    <row r="93">
      <c r="A93" s="3" t="inlineStr">
        <is>
          <t>Loans Receivable [Line Items]</t>
        </is>
      </c>
    </row>
    <row r="94">
      <c r="A94" s="4" t="inlineStr">
        <is>
          <t>2020</t>
        </is>
      </c>
      <c r="C94" s="6" t="n">
        <v>486</v>
      </c>
    </row>
    <row r="95">
      <c r="A95" s="4" t="inlineStr">
        <is>
          <t>2019</t>
        </is>
      </c>
      <c r="C95" s="6" t="n">
        <v>143</v>
      </c>
    </row>
    <row r="96">
      <c r="A96" s="4" t="inlineStr">
        <is>
          <t>2018</t>
        </is>
      </c>
      <c r="C96" s="6" t="n">
        <v>0</v>
      </c>
    </row>
    <row r="97">
      <c r="A97" s="4" t="inlineStr">
        <is>
          <t>2017</t>
        </is>
      </c>
      <c r="C97" s="6" t="n">
        <v>0</v>
      </c>
    </row>
    <row r="98">
      <c r="A98" s="4" t="inlineStr">
        <is>
          <t>2016</t>
        </is>
      </c>
      <c r="C98" s="6" t="n">
        <v>0</v>
      </c>
    </row>
    <row r="99">
      <c r="A99" s="4" t="inlineStr">
        <is>
          <t>Prior</t>
        </is>
      </c>
      <c r="C99" s="6" t="n">
        <v>49390</v>
      </c>
    </row>
    <row r="100">
      <c r="A100" s="4" t="inlineStr">
        <is>
          <t>Total</t>
        </is>
      </c>
      <c r="C100" s="6" t="n">
        <v>50019</v>
      </c>
      <c r="D100" s="6" t="n">
        <v>79275</v>
      </c>
    </row>
    <row r="101">
      <c r="A101" s="4" t="inlineStr">
        <is>
          <t>Revolving</t>
        </is>
      </c>
      <c r="C101" s="6" t="n">
        <v>46015</v>
      </c>
    </row>
    <row r="102">
      <c r="A102" s="4" t="inlineStr">
        <is>
          <t>Consumer | LTV of 100.01% to 110% | Residential Mortgages</t>
        </is>
      </c>
    </row>
    <row r="103">
      <c r="A103" s="3" t="inlineStr">
        <is>
          <t>Loans Receivable [Line Items]</t>
        </is>
      </c>
    </row>
    <row r="104">
      <c r="A104" s="4" t="inlineStr">
        <is>
          <t>2020</t>
        </is>
      </c>
      <c r="C104" s="6" t="n">
        <v>101</v>
      </c>
    </row>
    <row r="105">
      <c r="A105" s="4" t="inlineStr">
        <is>
          <t>2019</t>
        </is>
      </c>
      <c r="C105" s="6" t="n">
        <v>0</v>
      </c>
    </row>
    <row r="106">
      <c r="A106" s="4" t="inlineStr">
        <is>
          <t>2018</t>
        </is>
      </c>
      <c r="C106" s="6" t="n">
        <v>0</v>
      </c>
    </row>
    <row r="107">
      <c r="A107" s="4" t="inlineStr">
        <is>
          <t>2017</t>
        </is>
      </c>
      <c r="C107" s="6" t="n">
        <v>571</v>
      </c>
    </row>
    <row r="108">
      <c r="A108" s="4" t="inlineStr">
        <is>
          <t>2016</t>
        </is>
      </c>
      <c r="C108" s="6" t="n">
        <v>0</v>
      </c>
    </row>
    <row r="109">
      <c r="A109" s="4" t="inlineStr">
        <is>
          <t>Prior</t>
        </is>
      </c>
      <c r="C109" s="6" t="n">
        <v>2851</v>
      </c>
    </row>
    <row r="110">
      <c r="A110" s="4" t="inlineStr">
        <is>
          <t>Total</t>
        </is>
      </c>
      <c r="C110" s="6" t="n">
        <v>3523</v>
      </c>
      <c r="D110" s="6" t="n">
        <v>10315</v>
      </c>
    </row>
    <row r="111">
      <c r="A111" s="4" t="inlineStr">
        <is>
          <t>Consumer | LTV greater than 110% | Residential Mortgages</t>
        </is>
      </c>
    </row>
    <row r="112">
      <c r="A112" s="3" t="inlineStr">
        <is>
          <t>Loans Receivable [Line Items]</t>
        </is>
      </c>
    </row>
    <row r="113">
      <c r="A113" s="4" t="inlineStr">
        <is>
          <t>2020</t>
        </is>
      </c>
      <c r="C113" s="6" t="n">
        <v>0</v>
      </c>
    </row>
    <row r="114">
      <c r="A114" s="4" t="inlineStr">
        <is>
          <t>2019</t>
        </is>
      </c>
      <c r="C114" s="6" t="n">
        <v>0</v>
      </c>
    </row>
    <row r="115">
      <c r="A115" s="4" t="inlineStr">
        <is>
          <t>2018</t>
        </is>
      </c>
      <c r="C115" s="6" t="n">
        <v>0</v>
      </c>
    </row>
    <row r="116">
      <c r="A116" s="4" t="inlineStr">
        <is>
          <t>2017</t>
        </is>
      </c>
      <c r="C116" s="6" t="n">
        <v>0</v>
      </c>
    </row>
    <row r="117">
      <c r="A117" s="4" t="inlineStr">
        <is>
          <t>2016</t>
        </is>
      </c>
      <c r="C117" s="6" t="n">
        <v>92</v>
      </c>
    </row>
    <row r="118">
      <c r="A118" s="4" t="inlineStr">
        <is>
          <t>Prior</t>
        </is>
      </c>
      <c r="C118" s="6" t="n">
        <v>4952</v>
      </c>
    </row>
    <row r="119">
      <c r="A119" s="4" t="inlineStr">
        <is>
          <t>Total</t>
        </is>
      </c>
      <c r="C119" s="6" t="n">
        <v>5044</v>
      </c>
      <c r="D119" s="6" t="n">
        <v>17645</v>
      </c>
    </row>
    <row r="120">
      <c r="A120" s="4" t="inlineStr">
        <is>
          <t>Consumer | LTV greater than 110% | Home equity loans and lines of credit</t>
        </is>
      </c>
    </row>
    <row r="121">
      <c r="A121" s="3" t="inlineStr">
        <is>
          <t>Loans Receivable [Line Items]</t>
        </is>
      </c>
    </row>
    <row r="122">
      <c r="A122" s="4" t="inlineStr">
        <is>
          <t>2020</t>
        </is>
      </c>
      <c r="C122" s="6" t="n">
        <v>758</v>
      </c>
    </row>
    <row r="123">
      <c r="A123" s="4" t="inlineStr">
        <is>
          <t>2019</t>
        </is>
      </c>
      <c r="C123" s="6" t="n">
        <v>62</v>
      </c>
    </row>
    <row r="124">
      <c r="A124" s="4" t="inlineStr">
        <is>
          <t>2018</t>
        </is>
      </c>
      <c r="C124" s="6" t="n">
        <v>0</v>
      </c>
    </row>
    <row r="125">
      <c r="A125" s="4" t="inlineStr">
        <is>
          <t>2017</t>
        </is>
      </c>
      <c r="C125" s="6" t="n">
        <v>0</v>
      </c>
    </row>
    <row r="126">
      <c r="A126" s="4" t="inlineStr">
        <is>
          <t>2016</t>
        </is>
      </c>
      <c r="C126" s="6" t="n">
        <v>0</v>
      </c>
    </row>
    <row r="127">
      <c r="A127" s="4" t="inlineStr">
        <is>
          <t>Prior</t>
        </is>
      </c>
      <c r="C127" s="6" t="n">
        <v>29416</v>
      </c>
    </row>
    <row r="128">
      <c r="A128" s="4" t="inlineStr">
        <is>
          <t>Total</t>
        </is>
      </c>
      <c r="C128" s="6" t="n">
        <v>30236</v>
      </c>
      <c r="D128" s="6" t="n">
        <v>47479</v>
      </c>
    </row>
    <row r="129">
      <c r="A129" s="4" t="inlineStr">
        <is>
          <t>Revolving</t>
        </is>
      </c>
      <c r="C129" s="6" t="n">
        <v>28449</v>
      </c>
    </row>
    <row r="130">
      <c r="A130" s="4" t="inlineStr">
        <is>
          <t>Consumer | LTV not applicable | Residential Mortgages</t>
        </is>
      </c>
    </row>
    <row r="131">
      <c r="A131" s="3" t="inlineStr">
        <is>
          <t>Loans Receivable [Line Items]</t>
        </is>
      </c>
    </row>
    <row r="132">
      <c r="A132" s="4" t="inlineStr">
        <is>
          <t>2020</t>
        </is>
      </c>
      <c r="C132" s="6" t="n">
        <v>109388</v>
      </c>
    </row>
    <row r="133">
      <c r="A133" s="4" t="inlineStr">
        <is>
          <t>2019</t>
        </is>
      </c>
      <c r="C133" s="6" t="n">
        <v>2170</v>
      </c>
    </row>
    <row r="134">
      <c r="A134" s="4" t="inlineStr">
        <is>
          <t>2018</t>
        </is>
      </c>
      <c r="C134" s="6" t="n">
        <v>1200</v>
      </c>
    </row>
    <row r="135">
      <c r="A135" s="4" t="inlineStr">
        <is>
          <t>2017</t>
        </is>
      </c>
      <c r="C135" s="6" t="n">
        <v>1547</v>
      </c>
    </row>
    <row r="136">
      <c r="A136" s="4" t="inlineStr">
        <is>
          <t>2016</t>
        </is>
      </c>
      <c r="C136" s="6" t="n">
        <v>1485</v>
      </c>
    </row>
    <row r="137">
      <c r="A137" s="4" t="inlineStr">
        <is>
          <t>Prior</t>
        </is>
      </c>
      <c r="C137" s="6" t="n">
        <v>5183</v>
      </c>
    </row>
    <row r="138">
      <c r="A138" s="4" t="inlineStr">
        <is>
          <t>Total</t>
        </is>
      </c>
      <c r="C138" s="6" t="n">
        <v>120973</v>
      </c>
      <c r="D138" s="6" t="n">
        <v>151897</v>
      </c>
    </row>
    <row r="139">
      <c r="A139" s="4" t="inlineStr">
        <is>
          <t>Consumer | LTV not applicable | Home equity loans and lines of credit</t>
        </is>
      </c>
    </row>
    <row r="140">
      <c r="A140" s="3" t="inlineStr">
        <is>
          <t>Loans Receivable [Line Items]</t>
        </is>
      </c>
    </row>
    <row r="141">
      <c r="A141" s="4" t="inlineStr">
        <is>
          <t>2020</t>
        </is>
      </c>
      <c r="C141" s="6" t="n">
        <v>3155</v>
      </c>
    </row>
    <row r="142">
      <c r="A142" s="4" t="inlineStr">
        <is>
          <t>2019</t>
        </is>
      </c>
      <c r="C142" s="6" t="n">
        <v>5161</v>
      </c>
    </row>
    <row r="143">
      <c r="A143" s="4" t="inlineStr">
        <is>
          <t>2018</t>
        </is>
      </c>
      <c r="C143" s="6" t="n">
        <v>5633</v>
      </c>
    </row>
    <row r="144">
      <c r="A144" s="4" t="inlineStr">
        <is>
          <t>2017</t>
        </is>
      </c>
      <c r="C144" s="6" t="n">
        <v>6013</v>
      </c>
    </row>
    <row r="145">
      <c r="A145" s="4" t="inlineStr">
        <is>
          <t>2016</t>
        </is>
      </c>
      <c r="C145" s="6" t="n">
        <v>4083</v>
      </c>
    </row>
    <row r="146">
      <c r="A146" s="4" t="inlineStr">
        <is>
          <t>Prior</t>
        </is>
      </c>
      <c r="C146" s="6" t="n">
        <v>84373</v>
      </c>
    </row>
    <row r="147">
      <c r="A147" s="4" t="inlineStr">
        <is>
          <t>Total</t>
        </is>
      </c>
      <c r="C147" s="6" t="n">
        <v>108418</v>
      </c>
      <c r="D147" s="6" t="n">
        <v>292606</v>
      </c>
    </row>
    <row r="148">
      <c r="A148" s="4" t="inlineStr">
        <is>
          <t>Revolving</t>
        </is>
      </c>
      <c r="C148" s="6" t="n">
        <v>56604</v>
      </c>
    </row>
    <row r="149">
      <c r="A149" s="4" t="inlineStr">
        <is>
          <t>Consumer | FICO score not applicable | Residential Mortgages</t>
        </is>
      </c>
    </row>
    <row r="150">
      <c r="A150" s="3" t="inlineStr">
        <is>
          <t>Loans Receivable [Line Items]</t>
        </is>
      </c>
    </row>
    <row r="151">
      <c r="A151" s="4" t="inlineStr">
        <is>
          <t>Total</t>
        </is>
      </c>
      <c r="D151" s="6" t="n">
        <v>97240</v>
      </c>
    </row>
    <row r="152">
      <c r="A152" s="4" t="inlineStr">
        <is>
          <t>Consumer | FICO score not applicable | Home equity loans and lines of credit</t>
        </is>
      </c>
    </row>
    <row r="153">
      <c r="A153" s="3" t="inlineStr">
        <is>
          <t>Loans Receivable [Line Items]</t>
        </is>
      </c>
    </row>
    <row r="154">
      <c r="A154" s="4" t="inlineStr">
        <is>
          <t>Total</t>
        </is>
      </c>
      <c r="D154" s="6" t="n">
        <v>176480</v>
      </c>
    </row>
    <row r="155">
      <c r="A155" s="4" t="inlineStr">
        <is>
          <t>Consumer | FICO score not applicable | LTV less than or equal to 70% | Residential Mortgages</t>
        </is>
      </c>
    </row>
    <row r="156">
      <c r="A156" s="3" t="inlineStr">
        <is>
          <t>Loans Receivable [Line Items]</t>
        </is>
      </c>
    </row>
    <row r="157">
      <c r="A157" s="4" t="inlineStr">
        <is>
          <t>2020</t>
        </is>
      </c>
      <c r="C157" s="6" t="n">
        <v>750</v>
      </c>
    </row>
    <row r="158">
      <c r="A158" s="4" t="inlineStr">
        <is>
          <t>2019</t>
        </is>
      </c>
      <c r="C158" s="6" t="n">
        <v>0</v>
      </c>
    </row>
    <row r="159">
      <c r="A159" s="4" t="inlineStr">
        <is>
          <t>2018</t>
        </is>
      </c>
      <c r="C159" s="6" t="n">
        <v>521</v>
      </c>
    </row>
    <row r="160">
      <c r="A160" s="4" t="inlineStr">
        <is>
          <t>2017</t>
        </is>
      </c>
      <c r="C160" s="6" t="n">
        <v>500</v>
      </c>
    </row>
    <row r="161">
      <c r="A161" s="4" t="inlineStr">
        <is>
          <t>2016</t>
        </is>
      </c>
      <c r="C161" s="6" t="n">
        <v>0</v>
      </c>
    </row>
    <row r="162">
      <c r="A162" s="4" t="inlineStr">
        <is>
          <t>Prior</t>
        </is>
      </c>
      <c r="C162" s="6" t="n">
        <v>3148</v>
      </c>
    </row>
    <row r="163">
      <c r="A163" s="4" t="inlineStr">
        <is>
          <t>Total</t>
        </is>
      </c>
      <c r="C163" s="6" t="n">
        <v>4919</v>
      </c>
      <c r="D163" s="6" t="n">
        <v>4654</v>
      </c>
    </row>
    <row r="164">
      <c r="A164" s="4" t="inlineStr">
        <is>
          <t>Consumer | FICO score not applicable | LTV less than or equal to 70% | Home equity loans and lines of credit</t>
        </is>
      </c>
    </row>
    <row r="165">
      <c r="A165" s="3" t="inlineStr">
        <is>
          <t>Loans Receivable [Line Items]</t>
        </is>
      </c>
    </row>
    <row r="166">
      <c r="A166" s="4" t="inlineStr">
        <is>
          <t>2020</t>
        </is>
      </c>
      <c r="C166" s="6" t="n">
        <v>0</v>
      </c>
    </row>
    <row r="167">
      <c r="A167" s="4" t="inlineStr">
        <is>
          <t>2019</t>
        </is>
      </c>
      <c r="C167" s="6" t="n">
        <v>0</v>
      </c>
    </row>
    <row r="168">
      <c r="A168" s="4" t="inlineStr">
        <is>
          <t>2018</t>
        </is>
      </c>
      <c r="C168" s="6" t="n">
        <v>0</v>
      </c>
    </row>
    <row r="169">
      <c r="A169" s="4" t="inlineStr">
        <is>
          <t>2017</t>
        </is>
      </c>
      <c r="C169" s="6" t="n">
        <v>0</v>
      </c>
    </row>
    <row r="170">
      <c r="A170" s="4" t="inlineStr">
        <is>
          <t>2016</t>
        </is>
      </c>
      <c r="C170" s="6" t="n">
        <v>77</v>
      </c>
    </row>
    <row r="171">
      <c r="A171" s="4" t="inlineStr">
        <is>
          <t>Prior</t>
        </is>
      </c>
      <c r="C171" s="6" t="n">
        <v>531</v>
      </c>
    </row>
    <row r="172">
      <c r="A172" s="4" t="inlineStr">
        <is>
          <t>Total</t>
        </is>
      </c>
      <c r="C172" s="6" t="n">
        <v>608</v>
      </c>
      <c r="D172" s="6" t="n">
        <v>189</v>
      </c>
    </row>
    <row r="173">
      <c r="A173" s="4" t="inlineStr">
        <is>
          <t>Revolving</t>
        </is>
      </c>
      <c r="C173" s="6" t="n">
        <v>608</v>
      </c>
    </row>
    <row r="174">
      <c r="A174" s="4" t="inlineStr">
        <is>
          <t>Consumer | FICO score not applicable | LTV of 70.01% to 80% | Residential Mortgages</t>
        </is>
      </c>
    </row>
    <row r="175">
      <c r="A175" s="3" t="inlineStr">
        <is>
          <t>Loans Receivable [Line Items]</t>
        </is>
      </c>
    </row>
    <row r="176">
      <c r="A176" s="4" t="inlineStr">
        <is>
          <t>2020</t>
        </is>
      </c>
      <c r="C176" s="6" t="n">
        <v>0</v>
      </c>
    </row>
    <row r="177">
      <c r="A177" s="4" t="inlineStr">
        <is>
          <t>2019</t>
        </is>
      </c>
      <c r="C177" s="6" t="n">
        <v>0</v>
      </c>
    </row>
    <row r="178">
      <c r="A178" s="4" t="inlineStr">
        <is>
          <t>2018</t>
        </is>
      </c>
      <c r="C178" s="6" t="n">
        <v>0</v>
      </c>
    </row>
    <row r="179">
      <c r="A179" s="4" t="inlineStr">
        <is>
          <t>2017</t>
        </is>
      </c>
      <c r="C179" s="6" t="n">
        <v>0</v>
      </c>
    </row>
    <row r="180">
      <c r="A180" s="4" t="inlineStr">
        <is>
          <t>2016</t>
        </is>
      </c>
      <c r="C180" s="6" t="n">
        <v>0</v>
      </c>
    </row>
    <row r="181">
      <c r="A181" s="4" t="inlineStr">
        <is>
          <t>Prior</t>
        </is>
      </c>
      <c r="C181" s="6" t="n">
        <v>0</v>
      </c>
    </row>
    <row r="182">
      <c r="A182" s="4" t="inlineStr">
        <is>
          <t>Total</t>
        </is>
      </c>
      <c r="C182" s="6" t="n">
        <v>0</v>
      </c>
      <c r="D182" s="6" t="n">
        <v>534</v>
      </c>
    </row>
    <row r="183">
      <c r="A183" s="4" t="inlineStr">
        <is>
          <t>Consumer | FICO score not applicable | LTV of 70.01% to 90% | Home equity loans and lines of credit</t>
        </is>
      </c>
    </row>
    <row r="184">
      <c r="A184" s="3" t="inlineStr">
        <is>
          <t>Loans Receivable [Line Items]</t>
        </is>
      </c>
    </row>
    <row r="185">
      <c r="A185" s="4" t="inlineStr">
        <is>
          <t>2020</t>
        </is>
      </c>
      <c r="C185" s="6" t="n">
        <v>8</v>
      </c>
    </row>
    <row r="186">
      <c r="A186" s="4" t="inlineStr">
        <is>
          <t>2019</t>
        </is>
      </c>
      <c r="C186" s="6" t="n">
        <v>0</v>
      </c>
    </row>
    <row r="187">
      <c r="A187" s="4" t="inlineStr">
        <is>
          <t>2018</t>
        </is>
      </c>
      <c r="C187" s="6" t="n">
        <v>0</v>
      </c>
    </row>
    <row r="188">
      <c r="A188" s="4" t="inlineStr">
        <is>
          <t>2017</t>
        </is>
      </c>
      <c r="C188" s="6" t="n">
        <v>0</v>
      </c>
    </row>
    <row r="189">
      <c r="A189" s="4" t="inlineStr">
        <is>
          <t>2016</t>
        </is>
      </c>
      <c r="C189" s="6" t="n">
        <v>0</v>
      </c>
    </row>
    <row r="190">
      <c r="A190" s="4" t="inlineStr">
        <is>
          <t>Prior</t>
        </is>
      </c>
      <c r="C190" s="6" t="n">
        <v>0</v>
      </c>
    </row>
    <row r="191">
      <c r="A191" s="4" t="inlineStr">
        <is>
          <t>Total</t>
        </is>
      </c>
      <c r="C191" s="6" t="n">
        <v>8</v>
      </c>
      <c r="D191" s="6" t="n">
        <v>153</v>
      </c>
    </row>
    <row r="192">
      <c r="A192" s="4" t="inlineStr">
        <is>
          <t>Revolving</t>
        </is>
      </c>
      <c r="C192" s="6" t="n">
        <v>8</v>
      </c>
    </row>
    <row r="193">
      <c r="A193" s="4" t="inlineStr">
        <is>
          <t>Consumer | FICO score not applicable | LTV of 80.01% to 90% | Residential Mortgages</t>
        </is>
      </c>
    </row>
    <row r="194">
      <c r="A194" s="3" t="inlineStr">
        <is>
          <t>Loans Receivable [Line Items]</t>
        </is>
      </c>
    </row>
    <row r="195">
      <c r="A195" s="4" t="inlineStr">
        <is>
          <t>2020</t>
        </is>
      </c>
      <c r="C195" s="6" t="n">
        <v>0</v>
      </c>
    </row>
    <row r="196">
      <c r="A196" s="4" t="inlineStr">
        <is>
          <t>2019</t>
        </is>
      </c>
      <c r="C196" s="6" t="n">
        <v>0</v>
      </c>
    </row>
    <row r="197">
      <c r="A197" s="4" t="inlineStr">
        <is>
          <t>2018</t>
        </is>
      </c>
      <c r="C197" s="6" t="n">
        <v>0</v>
      </c>
    </row>
    <row r="198">
      <c r="A198" s="4" t="inlineStr">
        <is>
          <t>2017</t>
        </is>
      </c>
      <c r="C198" s="6" t="n">
        <v>0</v>
      </c>
    </row>
    <row r="199">
      <c r="A199" s="4" t="inlineStr">
        <is>
          <t>2016</t>
        </is>
      </c>
      <c r="C199" s="6" t="n">
        <v>0</v>
      </c>
    </row>
    <row r="200">
      <c r="A200" s="4" t="inlineStr">
        <is>
          <t>Prior</t>
        </is>
      </c>
      <c r="C200" s="6" t="n">
        <v>0</v>
      </c>
    </row>
    <row r="201">
      <c r="A201" s="4" t="inlineStr">
        <is>
          <t>Total</t>
        </is>
      </c>
      <c r="C201" s="6" t="n">
        <v>0</v>
      </c>
      <c r="D201" s="6" t="n">
        <v>0</v>
      </c>
    </row>
    <row r="202">
      <c r="A202" s="4" t="inlineStr">
        <is>
          <t>Consumer | FICO score not applicable | LTV of 90.01% to 100% | Residential Mortgages</t>
        </is>
      </c>
    </row>
    <row r="203">
      <c r="A203" s="3" t="inlineStr">
        <is>
          <t>Loans Receivable [Line Items]</t>
        </is>
      </c>
    </row>
    <row r="204">
      <c r="A204" s="4" t="inlineStr">
        <is>
          <t>2020</t>
        </is>
      </c>
      <c r="C204" s="6" t="n">
        <v>0</v>
      </c>
    </row>
    <row r="205">
      <c r="A205" s="4" t="inlineStr">
        <is>
          <t>2019</t>
        </is>
      </c>
      <c r="C205" s="6" t="n">
        <v>0</v>
      </c>
    </row>
    <row r="206">
      <c r="A206" s="4" t="inlineStr">
        <is>
          <t>2018</t>
        </is>
      </c>
      <c r="C206" s="6" t="n">
        <v>0</v>
      </c>
    </row>
    <row r="207">
      <c r="A207" s="4" t="inlineStr">
        <is>
          <t>2017</t>
        </is>
      </c>
      <c r="C207" s="6" t="n">
        <v>0</v>
      </c>
    </row>
    <row r="208">
      <c r="A208" s="4" t="inlineStr">
        <is>
          <t>2016</t>
        </is>
      </c>
      <c r="C208" s="6" t="n">
        <v>0</v>
      </c>
    </row>
    <row r="209">
      <c r="A209" s="4" t="inlineStr">
        <is>
          <t>Prior</t>
        </is>
      </c>
      <c r="C209" s="6" t="n">
        <v>0</v>
      </c>
    </row>
    <row r="210">
      <c r="A210" s="4" t="inlineStr">
        <is>
          <t>Total</t>
        </is>
      </c>
      <c r="C210" s="6" t="n">
        <v>0</v>
      </c>
      <c r="D210" s="6" t="n">
        <v>0</v>
      </c>
    </row>
    <row r="211">
      <c r="A211" s="4" t="inlineStr">
        <is>
          <t>Consumer | FICO score not applicable | LTV of 90.01% to 110% | Home equity loans and lines of credit</t>
        </is>
      </c>
    </row>
    <row r="212">
      <c r="A212" s="3" t="inlineStr">
        <is>
          <t>Loans Receivable [Line Items]</t>
        </is>
      </c>
    </row>
    <row r="213">
      <c r="A213" s="4" t="inlineStr">
        <is>
          <t>2020</t>
        </is>
      </c>
      <c r="C213" s="6" t="n">
        <v>0</v>
      </c>
    </row>
    <row r="214">
      <c r="A214" s="4" t="inlineStr">
        <is>
          <t>2019</t>
        </is>
      </c>
      <c r="C214" s="6" t="n">
        <v>0</v>
      </c>
    </row>
    <row r="215">
      <c r="A215" s="4" t="inlineStr">
        <is>
          <t>2018</t>
        </is>
      </c>
      <c r="C215" s="6" t="n">
        <v>0</v>
      </c>
    </row>
    <row r="216">
      <c r="A216" s="4" t="inlineStr">
        <is>
          <t>2017</t>
        </is>
      </c>
      <c r="C216" s="6" t="n">
        <v>0</v>
      </c>
    </row>
    <row r="217">
      <c r="A217" s="4" t="inlineStr">
        <is>
          <t>2016</t>
        </is>
      </c>
      <c r="C217" s="6" t="n">
        <v>0</v>
      </c>
    </row>
    <row r="218">
      <c r="A218" s="4" t="inlineStr">
        <is>
          <t>Prior</t>
        </is>
      </c>
      <c r="C218" s="6" t="n">
        <v>0</v>
      </c>
    </row>
    <row r="219">
      <c r="A219" s="4" t="inlineStr">
        <is>
          <t>Total</t>
        </is>
      </c>
      <c r="C219" s="6" t="n">
        <v>0</v>
      </c>
      <c r="D219" s="6" t="n">
        <v>0</v>
      </c>
    </row>
    <row r="220">
      <c r="A220" s="4" t="inlineStr">
        <is>
          <t>Revolving</t>
        </is>
      </c>
      <c r="C220" s="6" t="n">
        <v>0</v>
      </c>
    </row>
    <row r="221">
      <c r="A221" s="4" t="inlineStr">
        <is>
          <t>Consumer | FICO score not applicable | LTV of 100.01% to 110% | Residential Mortgages</t>
        </is>
      </c>
    </row>
    <row r="222">
      <c r="A222" s="3" t="inlineStr">
        <is>
          <t>Loans Receivable [Line Items]</t>
        </is>
      </c>
    </row>
    <row r="223">
      <c r="A223" s="4" t="inlineStr">
        <is>
          <t>2020</t>
        </is>
      </c>
      <c r="C223" s="6" t="n">
        <v>0</v>
      </c>
    </row>
    <row r="224">
      <c r="A224" s="4" t="inlineStr">
        <is>
          <t>2019</t>
        </is>
      </c>
      <c r="C224" s="6" t="n">
        <v>0</v>
      </c>
    </row>
    <row r="225">
      <c r="A225" s="4" t="inlineStr">
        <is>
          <t>2018</t>
        </is>
      </c>
      <c r="C225" s="6" t="n">
        <v>0</v>
      </c>
    </row>
    <row r="226">
      <c r="A226" s="4" t="inlineStr">
        <is>
          <t>2017</t>
        </is>
      </c>
      <c r="C226" s="6" t="n">
        <v>0</v>
      </c>
    </row>
    <row r="227">
      <c r="A227" s="4" t="inlineStr">
        <is>
          <t>2016</t>
        </is>
      </c>
      <c r="C227" s="6" t="n">
        <v>0</v>
      </c>
    </row>
    <row r="228">
      <c r="A228" s="4" t="inlineStr">
        <is>
          <t>Prior</t>
        </is>
      </c>
      <c r="C228" s="6" t="n">
        <v>0</v>
      </c>
    </row>
    <row r="229">
      <c r="A229" s="4" t="inlineStr">
        <is>
          <t>Total</t>
        </is>
      </c>
      <c r="C229" s="6" t="n">
        <v>0</v>
      </c>
      <c r="D229" s="6" t="n">
        <v>0</v>
      </c>
    </row>
    <row r="230">
      <c r="A230" s="4" t="inlineStr">
        <is>
          <t>Consumer | FICO score not applicable | LTV greater than 110% | Residential Mortgages</t>
        </is>
      </c>
    </row>
    <row r="231">
      <c r="A231" s="3" t="inlineStr">
        <is>
          <t>Loans Receivable [Line Items]</t>
        </is>
      </c>
    </row>
    <row r="232">
      <c r="A232" s="4" t="inlineStr">
        <is>
          <t>2020</t>
        </is>
      </c>
      <c r="C232" s="6" t="n">
        <v>0</v>
      </c>
    </row>
    <row r="233">
      <c r="A233" s="4" t="inlineStr">
        <is>
          <t>2019</t>
        </is>
      </c>
      <c r="C233" s="6" t="n">
        <v>0</v>
      </c>
    </row>
    <row r="234">
      <c r="A234" s="4" t="inlineStr">
        <is>
          <t>2018</t>
        </is>
      </c>
      <c r="C234" s="6" t="n">
        <v>0</v>
      </c>
    </row>
    <row r="235">
      <c r="A235" s="4" t="inlineStr">
        <is>
          <t>2017</t>
        </is>
      </c>
      <c r="C235" s="6" t="n">
        <v>0</v>
      </c>
    </row>
    <row r="236">
      <c r="A236" s="4" t="inlineStr">
        <is>
          <t>2016</t>
        </is>
      </c>
      <c r="C236" s="6" t="n">
        <v>0</v>
      </c>
    </row>
    <row r="237">
      <c r="A237" s="4" t="inlineStr">
        <is>
          <t>Prior</t>
        </is>
      </c>
      <c r="C237" s="6" t="n">
        <v>0</v>
      </c>
    </row>
    <row r="238">
      <c r="A238" s="4" t="inlineStr">
        <is>
          <t>Total</t>
        </is>
      </c>
      <c r="C238" s="6" t="n">
        <v>0</v>
      </c>
      <c r="D238" s="6" t="n">
        <v>0</v>
      </c>
    </row>
    <row r="239">
      <c r="A239" s="4" t="inlineStr">
        <is>
          <t>Consumer | FICO score not applicable | LTV greater than 110% | Home equity loans and lines of credit</t>
        </is>
      </c>
    </row>
    <row r="240">
      <c r="A240" s="3" t="inlineStr">
        <is>
          <t>Loans Receivable [Line Items]</t>
        </is>
      </c>
    </row>
    <row r="241">
      <c r="A241" s="4" t="inlineStr">
        <is>
          <t>2020</t>
        </is>
      </c>
      <c r="C241" s="6" t="n">
        <v>0</v>
      </c>
    </row>
    <row r="242">
      <c r="A242" s="4" t="inlineStr">
        <is>
          <t>2019</t>
        </is>
      </c>
      <c r="C242" s="6" t="n">
        <v>0</v>
      </c>
    </row>
    <row r="243">
      <c r="A243" s="4" t="inlineStr">
        <is>
          <t>2018</t>
        </is>
      </c>
      <c r="C243" s="6" t="n">
        <v>0</v>
      </c>
    </row>
    <row r="244">
      <c r="A244" s="4" t="inlineStr">
        <is>
          <t>2017</t>
        </is>
      </c>
      <c r="C244" s="6" t="n">
        <v>0</v>
      </c>
    </row>
    <row r="245">
      <c r="A245" s="4" t="inlineStr">
        <is>
          <t>2016</t>
        </is>
      </c>
      <c r="C245" s="6" t="n">
        <v>0</v>
      </c>
    </row>
    <row r="246">
      <c r="A246" s="4" t="inlineStr">
        <is>
          <t>Prior</t>
        </is>
      </c>
      <c r="C246" s="6" t="n">
        <v>0</v>
      </c>
    </row>
    <row r="247">
      <c r="A247" s="4" t="inlineStr">
        <is>
          <t>Total</t>
        </is>
      </c>
      <c r="C247" s="6" t="n">
        <v>0</v>
      </c>
      <c r="D247" s="6" t="n">
        <v>0</v>
      </c>
    </row>
    <row r="248">
      <c r="A248" s="4" t="inlineStr">
        <is>
          <t>Revolving</t>
        </is>
      </c>
      <c r="C248" s="6" t="n">
        <v>0</v>
      </c>
    </row>
    <row r="249">
      <c r="A249" s="4" t="inlineStr">
        <is>
          <t>Consumer | FICO score not applicable | LTV not applicable | Residential Mortgages</t>
        </is>
      </c>
    </row>
    <row r="250">
      <c r="A250" s="3" t="inlineStr">
        <is>
          <t>Loans Receivable [Line Items]</t>
        </is>
      </c>
    </row>
    <row r="251">
      <c r="A251" s="4" t="inlineStr">
        <is>
          <t>2020</t>
        </is>
      </c>
      <c r="C251" s="6" t="n">
        <v>109388</v>
      </c>
    </row>
    <row r="252">
      <c r="A252" s="4" t="inlineStr">
        <is>
          <t>2019</t>
        </is>
      </c>
      <c r="C252" s="6" t="n">
        <v>2170</v>
      </c>
    </row>
    <row r="253">
      <c r="A253" s="4" t="inlineStr">
        <is>
          <t>2018</t>
        </is>
      </c>
      <c r="C253" s="6" t="n">
        <v>1200</v>
      </c>
    </row>
    <row r="254">
      <c r="A254" s="4" t="inlineStr">
        <is>
          <t>2017</t>
        </is>
      </c>
      <c r="C254" s="6" t="n">
        <v>1547</v>
      </c>
    </row>
    <row r="255">
      <c r="A255" s="4" t="inlineStr">
        <is>
          <t>2016</t>
        </is>
      </c>
      <c r="C255" s="6" t="n">
        <v>1485</v>
      </c>
    </row>
    <row r="256">
      <c r="A256" s="4" t="inlineStr">
        <is>
          <t>Prior</t>
        </is>
      </c>
      <c r="C256" s="6" t="n">
        <v>4410</v>
      </c>
    </row>
    <row r="257">
      <c r="A257" s="4" t="inlineStr">
        <is>
          <t>Total</t>
        </is>
      </c>
      <c r="C257" s="6" t="n">
        <v>120200</v>
      </c>
      <c r="D257" s="6" t="n">
        <v>92052</v>
      </c>
    </row>
    <row r="258">
      <c r="A258" s="4" t="inlineStr">
        <is>
          <t>Consumer | FICO score not applicable | LTV not applicable | Home equity loans and lines of credit</t>
        </is>
      </c>
    </row>
    <row r="259">
      <c r="A259" s="3" t="inlineStr">
        <is>
          <t>Loans Receivable [Line Items]</t>
        </is>
      </c>
    </row>
    <row r="260">
      <c r="A260" s="4" t="inlineStr">
        <is>
          <t>2020</t>
        </is>
      </c>
      <c r="C260" s="6" t="n">
        <v>2840</v>
      </c>
    </row>
    <row r="261">
      <c r="A261" s="4" t="inlineStr">
        <is>
          <t>2019</t>
        </is>
      </c>
      <c r="C261" s="6" t="n">
        <v>4407</v>
      </c>
    </row>
    <row r="262">
      <c r="A262" s="4" t="inlineStr">
        <is>
          <t>2018</t>
        </is>
      </c>
      <c r="C262" s="6" t="n">
        <v>5504</v>
      </c>
    </row>
    <row r="263">
      <c r="A263" s="4" t="inlineStr">
        <is>
          <t>2017</t>
        </is>
      </c>
      <c r="C263" s="6" t="n">
        <v>5514</v>
      </c>
    </row>
    <row r="264">
      <c r="A264" s="4" t="inlineStr">
        <is>
          <t>2016</t>
        </is>
      </c>
      <c r="C264" s="6" t="n">
        <v>4083</v>
      </c>
    </row>
    <row r="265">
      <c r="A265" s="4" t="inlineStr">
        <is>
          <t>Prior</t>
        </is>
      </c>
      <c r="C265" s="6" t="n">
        <v>83060</v>
      </c>
    </row>
    <row r="266">
      <c r="A266" s="4" t="inlineStr">
        <is>
          <t>Total</t>
        </is>
      </c>
      <c r="C266" s="6" t="n">
        <v>105408</v>
      </c>
      <c r="D266" s="6" t="n">
        <v>176138</v>
      </c>
    </row>
    <row r="267">
      <c r="A267" s="4" t="inlineStr">
        <is>
          <t>Revolving</t>
        </is>
      </c>
      <c r="C267" s="6" t="n">
        <v>53654</v>
      </c>
    </row>
    <row r="268">
      <c r="A268" s="4" t="inlineStr">
        <is>
          <t>Consumer | FICO score less than 600 | RICs and auto loans</t>
        </is>
      </c>
    </row>
    <row r="269">
      <c r="A269" s="3" t="inlineStr">
        <is>
          <t>Loans Receivable [Line Items]</t>
        </is>
      </c>
    </row>
    <row r="270">
      <c r="A270" s="4" t="inlineStr">
        <is>
          <t>2020</t>
        </is>
      </c>
      <c r="C270" s="6" t="n">
        <v>6056260</v>
      </c>
    </row>
    <row r="271">
      <c r="A271" s="4" t="inlineStr">
        <is>
          <t>2019</t>
        </is>
      </c>
      <c r="C271" s="6" t="n">
        <v>4373991</v>
      </c>
    </row>
    <row r="272">
      <c r="A272" s="4" t="inlineStr">
        <is>
          <t>2018</t>
        </is>
      </c>
      <c r="C272" s="6" t="n">
        <v>2648215</v>
      </c>
    </row>
    <row r="273">
      <c r="A273" s="4" t="inlineStr">
        <is>
          <t>2017</t>
        </is>
      </c>
      <c r="C273" s="6" t="n">
        <v>1126742</v>
      </c>
    </row>
    <row r="274">
      <c r="A274" s="4" t="inlineStr">
        <is>
          <t>2016</t>
        </is>
      </c>
      <c r="C274" s="6" t="n">
        <v>685830</v>
      </c>
    </row>
    <row r="275">
      <c r="A275" s="4" t="inlineStr">
        <is>
          <t>Prior</t>
        </is>
      </c>
      <c r="C275" s="6" t="n">
        <v>634480</v>
      </c>
    </row>
    <row r="276">
      <c r="A276" s="4" t="inlineStr">
        <is>
          <t>Total</t>
        </is>
      </c>
      <c r="C276" s="5" t="n">
        <v>15525518</v>
      </c>
      <c r="D276" s="5" t="n">
        <v>15013670</v>
      </c>
    </row>
    <row r="277">
      <c r="A277" s="4" t="inlineStr">
        <is>
          <t>Total, percent</t>
        </is>
      </c>
      <c r="C277" s="4" t="inlineStr">
        <is>
          <t>38.20%</t>
        </is>
      </c>
      <c r="D277" s="4" t="inlineStr">
        <is>
          <t>41.20%</t>
        </is>
      </c>
    </row>
    <row r="278">
      <c r="A278" s="4" t="inlineStr">
        <is>
          <t>Consumer | FICO score less than 600 | Residential Mortgages</t>
        </is>
      </c>
    </row>
    <row r="279">
      <c r="A279" s="3" t="inlineStr">
        <is>
          <t>Loans Receivable [Line Items]</t>
        </is>
      </c>
    </row>
    <row r="280">
      <c r="A280" s="4" t="inlineStr">
        <is>
          <t>Total</t>
        </is>
      </c>
      <c r="D280" s="5" t="n">
        <v>296348</v>
      </c>
    </row>
    <row r="281">
      <c r="A281" s="4" t="inlineStr">
        <is>
          <t>Consumer | FICO score less than 600 | Home equity loans and lines of credit</t>
        </is>
      </c>
    </row>
    <row r="282">
      <c r="A282" s="3" t="inlineStr">
        <is>
          <t>Loans Receivable [Line Items]</t>
        </is>
      </c>
    </row>
    <row r="283">
      <c r="A283" s="4" t="inlineStr">
        <is>
          <t>Total</t>
        </is>
      </c>
      <c r="D283" s="6" t="n">
        <v>299402</v>
      </c>
    </row>
    <row r="284">
      <c r="A284" s="4" t="inlineStr">
        <is>
          <t>Consumer | FICO score less than 600 | LTV less than or equal to 70% | Residential Mortgages</t>
        </is>
      </c>
    </row>
    <row r="285">
      <c r="A285" s="3" t="inlineStr">
        <is>
          <t>Loans Receivable [Line Items]</t>
        </is>
      </c>
    </row>
    <row r="286">
      <c r="A286" s="4" t="inlineStr">
        <is>
          <t>2020</t>
        </is>
      </c>
      <c r="C286" s="5" t="n">
        <v>876</v>
      </c>
    </row>
    <row r="287">
      <c r="A287" s="4" t="inlineStr">
        <is>
          <t>2019</t>
        </is>
      </c>
      <c r="C287" s="6" t="n">
        <v>3988</v>
      </c>
    </row>
    <row r="288">
      <c r="A288" s="4" t="inlineStr">
        <is>
          <t>2018</t>
        </is>
      </c>
      <c r="C288" s="6" t="n">
        <v>6255</v>
      </c>
    </row>
    <row r="289">
      <c r="A289" s="4" t="inlineStr">
        <is>
          <t>2017</t>
        </is>
      </c>
      <c r="C289" s="6" t="n">
        <v>13646</v>
      </c>
    </row>
    <row r="290">
      <c r="A290" s="4" t="inlineStr">
        <is>
          <t>2016</t>
        </is>
      </c>
      <c r="C290" s="6" t="n">
        <v>13775</v>
      </c>
    </row>
    <row r="291">
      <c r="A291" s="4" t="inlineStr">
        <is>
          <t>Prior</t>
        </is>
      </c>
      <c r="C291" s="6" t="n">
        <v>109076</v>
      </c>
    </row>
    <row r="292">
      <c r="A292" s="4" t="inlineStr">
        <is>
          <t>Total</t>
        </is>
      </c>
      <c r="C292" s="6" t="n">
        <v>147616</v>
      </c>
      <c r="D292" s="6" t="n">
        <v>180465</v>
      </c>
    </row>
    <row r="293">
      <c r="A293" s="4" t="inlineStr">
        <is>
          <t>Consumer | FICO score less than 600 | LTV less than or equal to 70% | Home equity loans and lines of credit</t>
        </is>
      </c>
    </row>
    <row r="294">
      <c r="A294" s="3" t="inlineStr">
        <is>
          <t>Loans Receivable [Line Items]</t>
        </is>
      </c>
    </row>
    <row r="295">
      <c r="A295" s="4" t="inlineStr">
        <is>
          <t>2020</t>
        </is>
      </c>
      <c r="C295" s="6" t="n">
        <v>727</v>
      </c>
    </row>
    <row r="296">
      <c r="A296" s="4" t="inlineStr">
        <is>
          <t>2019</t>
        </is>
      </c>
      <c r="C296" s="6" t="n">
        <v>3389</v>
      </c>
    </row>
    <row r="297">
      <c r="A297" s="4" t="inlineStr">
        <is>
          <t>2018</t>
        </is>
      </c>
      <c r="C297" s="6" t="n">
        <v>7255</v>
      </c>
    </row>
    <row r="298">
      <c r="A298" s="4" t="inlineStr">
        <is>
          <t>2017</t>
        </is>
      </c>
      <c r="C298" s="6" t="n">
        <v>10780</v>
      </c>
    </row>
    <row r="299">
      <c r="A299" s="4" t="inlineStr">
        <is>
          <t>2016</t>
        </is>
      </c>
      <c r="C299" s="6" t="n">
        <v>15566</v>
      </c>
    </row>
    <row r="300">
      <c r="A300" s="4" t="inlineStr">
        <is>
          <t>Prior</t>
        </is>
      </c>
      <c r="C300" s="6" t="n">
        <v>121240</v>
      </c>
    </row>
    <row r="301">
      <c r="A301" s="4" t="inlineStr">
        <is>
          <t>Total</t>
        </is>
      </c>
      <c r="C301" s="6" t="n">
        <v>158957</v>
      </c>
      <c r="D301" s="6" t="n">
        <v>215977</v>
      </c>
    </row>
    <row r="302">
      <c r="A302" s="4" t="inlineStr">
        <is>
          <t>Revolving</t>
        </is>
      </c>
      <c r="C302" s="6" t="n">
        <v>137921</v>
      </c>
    </row>
    <row r="303">
      <c r="A303" s="4" t="inlineStr">
        <is>
          <t>Consumer | FICO score less than 600 | LTV of 70.01% to 80% | Residential Mortgages</t>
        </is>
      </c>
    </row>
    <row r="304">
      <c r="A304" s="3" t="inlineStr">
        <is>
          <t>Loans Receivable [Line Items]</t>
        </is>
      </c>
    </row>
    <row r="305">
      <c r="A305" s="4" t="inlineStr">
        <is>
          <t>2020</t>
        </is>
      </c>
      <c r="C305" s="6" t="n">
        <v>1053</v>
      </c>
    </row>
    <row r="306">
      <c r="A306" s="4" t="inlineStr">
        <is>
          <t>2019</t>
        </is>
      </c>
      <c r="C306" s="6" t="n">
        <v>5235</v>
      </c>
    </row>
    <row r="307">
      <c r="A307" s="4" t="inlineStr">
        <is>
          <t>2018</t>
        </is>
      </c>
      <c r="C307" s="6" t="n">
        <v>4603</v>
      </c>
    </row>
    <row r="308">
      <c r="A308" s="4" t="inlineStr">
        <is>
          <t>2017</t>
        </is>
      </c>
      <c r="C308" s="6" t="n">
        <v>7707</v>
      </c>
    </row>
    <row r="309">
      <c r="A309" s="4" t="inlineStr">
        <is>
          <t>2016</t>
        </is>
      </c>
      <c r="C309" s="6" t="n">
        <v>3406</v>
      </c>
    </row>
    <row r="310">
      <c r="A310" s="4" t="inlineStr">
        <is>
          <t>Prior</t>
        </is>
      </c>
      <c r="C310" s="6" t="n">
        <v>2832</v>
      </c>
    </row>
    <row r="311">
      <c r="A311" s="4" t="inlineStr">
        <is>
          <t>Total</t>
        </is>
      </c>
      <c r="C311" s="6" t="n">
        <v>24836</v>
      </c>
      <c r="D311" s="6" t="n">
        <v>48344</v>
      </c>
    </row>
    <row r="312">
      <c r="A312" s="4" t="inlineStr">
        <is>
          <t>Consumer | FICO score less than 600 | LTV of 70.01% to 90% | Home equity loans and lines of credit</t>
        </is>
      </c>
    </row>
    <row r="313">
      <c r="A313" s="3" t="inlineStr">
        <is>
          <t>Loans Receivable [Line Items]</t>
        </is>
      </c>
    </row>
    <row r="314">
      <c r="A314" s="4" t="inlineStr">
        <is>
          <t>2020</t>
        </is>
      </c>
      <c r="C314" s="6" t="n">
        <v>238</v>
      </c>
    </row>
    <row r="315">
      <c r="A315" s="4" t="inlineStr">
        <is>
          <t>2019</t>
        </is>
      </c>
      <c r="C315" s="6" t="n">
        <v>1901</v>
      </c>
    </row>
    <row r="316">
      <c r="A316" s="4" t="inlineStr">
        <is>
          <t>2018</t>
        </is>
      </c>
      <c r="C316" s="6" t="n">
        <v>4029</v>
      </c>
    </row>
    <row r="317">
      <c r="A317" s="4" t="inlineStr">
        <is>
          <t>2017</t>
        </is>
      </c>
      <c r="C317" s="6" t="n">
        <v>2727</v>
      </c>
    </row>
    <row r="318">
      <c r="A318" s="4" t="inlineStr">
        <is>
          <t>2016</t>
        </is>
      </c>
      <c r="C318" s="6" t="n">
        <v>1698</v>
      </c>
    </row>
    <row r="319">
      <c r="A319" s="4" t="inlineStr">
        <is>
          <t>Prior</t>
        </is>
      </c>
      <c r="C319" s="6" t="n">
        <v>13383</v>
      </c>
    </row>
    <row r="320">
      <c r="A320" s="4" t="inlineStr">
        <is>
          <t>Total</t>
        </is>
      </c>
      <c r="C320" s="6" t="n">
        <v>23976</v>
      </c>
      <c r="D320" s="6" t="n">
        <v>66675</v>
      </c>
    </row>
    <row r="321">
      <c r="A321" s="4" t="inlineStr">
        <is>
          <t>Revolving</t>
        </is>
      </c>
      <c r="C321" s="6" t="n">
        <v>21484</v>
      </c>
    </row>
    <row r="322">
      <c r="A322" s="4" t="inlineStr">
        <is>
          <t>Consumer | FICO score less than 600 | LTV of 80.01% to 90% | Residential Mortgages</t>
        </is>
      </c>
    </row>
    <row r="323">
      <c r="A323" s="3" t="inlineStr">
        <is>
          <t>Loans Receivable [Line Items]</t>
        </is>
      </c>
    </row>
    <row r="324">
      <c r="A324" s="4" t="inlineStr">
        <is>
          <t>2020</t>
        </is>
      </c>
      <c r="C324" s="6" t="n">
        <v>221</v>
      </c>
    </row>
    <row r="325">
      <c r="A325" s="4" t="inlineStr">
        <is>
          <t>2019</t>
        </is>
      </c>
      <c r="C325" s="6" t="n">
        <v>8801</v>
      </c>
    </row>
    <row r="326">
      <c r="A326" s="4" t="inlineStr">
        <is>
          <t>2018</t>
        </is>
      </c>
      <c r="C326" s="6" t="n">
        <v>8442</v>
      </c>
    </row>
    <row r="327">
      <c r="A327" s="4" t="inlineStr">
        <is>
          <t>2017</t>
        </is>
      </c>
      <c r="C327" s="6" t="n">
        <v>1577</v>
      </c>
    </row>
    <row r="328">
      <c r="A328" s="4" t="inlineStr">
        <is>
          <t>2016</t>
        </is>
      </c>
      <c r="C328" s="6" t="n">
        <v>0</v>
      </c>
    </row>
    <row r="329">
      <c r="A329" s="4" t="inlineStr">
        <is>
          <t>Prior</t>
        </is>
      </c>
      <c r="C329" s="6" t="n">
        <v>1102</v>
      </c>
    </row>
    <row r="330">
      <c r="A330" s="4" t="inlineStr">
        <is>
          <t>Total</t>
        </is>
      </c>
      <c r="C330" s="6" t="n">
        <v>20143</v>
      </c>
      <c r="D330" s="6" t="n">
        <v>36401</v>
      </c>
    </row>
    <row r="331">
      <c r="A331" s="4" t="inlineStr">
        <is>
          <t>Consumer | FICO score less than 600 | LTV of 90.01% to 100% | Residential Mortgages</t>
        </is>
      </c>
    </row>
    <row r="332">
      <c r="A332" s="3" t="inlineStr">
        <is>
          <t>Loans Receivable [Line Items]</t>
        </is>
      </c>
    </row>
    <row r="333">
      <c r="A333" s="4" t="inlineStr">
        <is>
          <t>2020</t>
        </is>
      </c>
      <c r="C333" s="6" t="n">
        <v>292</v>
      </c>
    </row>
    <row r="334">
      <c r="A334" s="4" t="inlineStr">
        <is>
          <t>2019</t>
        </is>
      </c>
      <c r="C334" s="6" t="n">
        <v>2792</v>
      </c>
    </row>
    <row r="335">
      <c r="A335" s="4" t="inlineStr">
        <is>
          <t>2018</t>
        </is>
      </c>
      <c r="C335" s="6" t="n">
        <v>0</v>
      </c>
    </row>
    <row r="336">
      <c r="A336" s="4" t="inlineStr">
        <is>
          <t>2017</t>
        </is>
      </c>
      <c r="C336" s="6" t="n">
        <v>0</v>
      </c>
    </row>
    <row r="337">
      <c r="A337" s="4" t="inlineStr">
        <is>
          <t>2016</t>
        </is>
      </c>
      <c r="C337" s="6" t="n">
        <v>219</v>
      </c>
    </row>
    <row r="338">
      <c r="A338" s="4" t="inlineStr">
        <is>
          <t>Prior</t>
        </is>
      </c>
      <c r="C338" s="6" t="n">
        <v>690</v>
      </c>
    </row>
    <row r="339">
      <c r="A339" s="4" t="inlineStr">
        <is>
          <t>Total</t>
        </is>
      </c>
      <c r="C339" s="6" t="n">
        <v>3993</v>
      </c>
      <c r="D339" s="6" t="n">
        <v>27262</v>
      </c>
    </row>
    <row r="340">
      <c r="A340" s="4" t="inlineStr">
        <is>
          <t>Consumer | FICO score less than 600 | LTV of 90.01% to 110% | Home equity loans and lines of credit</t>
        </is>
      </c>
    </row>
    <row r="341">
      <c r="A341" s="3" t="inlineStr">
        <is>
          <t>Loans Receivable [Line Items]</t>
        </is>
      </c>
    </row>
    <row r="342">
      <c r="A342" s="4" t="inlineStr">
        <is>
          <t>2020</t>
        </is>
      </c>
      <c r="C342" s="6" t="n">
        <v>0</v>
      </c>
    </row>
    <row r="343">
      <c r="A343" s="4" t="inlineStr">
        <is>
          <t>2019</t>
        </is>
      </c>
      <c r="C343" s="6" t="n">
        <v>0</v>
      </c>
    </row>
    <row r="344">
      <c r="A344" s="4" t="inlineStr">
        <is>
          <t>2018</t>
        </is>
      </c>
      <c r="C344" s="6" t="n">
        <v>0</v>
      </c>
    </row>
    <row r="345">
      <c r="A345" s="4" t="inlineStr">
        <is>
          <t>2017</t>
        </is>
      </c>
      <c r="C345" s="6" t="n">
        <v>0</v>
      </c>
    </row>
    <row r="346">
      <c r="A346" s="4" t="inlineStr">
        <is>
          <t>2016</t>
        </is>
      </c>
      <c r="C346" s="6" t="n">
        <v>0</v>
      </c>
    </row>
    <row r="347">
      <c r="A347" s="4" t="inlineStr">
        <is>
          <t>Prior</t>
        </is>
      </c>
      <c r="C347" s="6" t="n">
        <v>2389</v>
      </c>
    </row>
    <row r="348">
      <c r="A348" s="4" t="inlineStr">
        <is>
          <t>Total</t>
        </is>
      </c>
      <c r="C348" s="6" t="n">
        <v>2389</v>
      </c>
      <c r="D348" s="6" t="n">
        <v>11467</v>
      </c>
    </row>
    <row r="349">
      <c r="A349" s="4" t="inlineStr">
        <is>
          <t>Revolving</t>
        </is>
      </c>
      <c r="C349" s="6" t="n">
        <v>2017</v>
      </c>
    </row>
    <row r="350">
      <c r="A350" s="4" t="inlineStr">
        <is>
          <t>Consumer | FICO score less than 600 | LTV of 100.01% to 110% | Residential Mortgages</t>
        </is>
      </c>
    </row>
    <row r="351">
      <c r="A351" s="3" t="inlineStr">
        <is>
          <t>Loans Receivable [Line Items]</t>
        </is>
      </c>
    </row>
    <row r="352">
      <c r="A352" s="4" t="inlineStr">
        <is>
          <t>2020</t>
        </is>
      </c>
      <c r="C352" s="6" t="n">
        <v>0</v>
      </c>
    </row>
    <row r="353">
      <c r="A353" s="4" t="inlineStr">
        <is>
          <t>2019</t>
        </is>
      </c>
      <c r="C353" s="6" t="n">
        <v>0</v>
      </c>
    </row>
    <row r="354">
      <c r="A354" s="4" t="inlineStr">
        <is>
          <t>2018</t>
        </is>
      </c>
      <c r="C354" s="6" t="n">
        <v>0</v>
      </c>
    </row>
    <row r="355">
      <c r="A355" s="4" t="inlineStr">
        <is>
          <t>2017</t>
        </is>
      </c>
      <c r="C355" s="6" t="n">
        <v>0</v>
      </c>
    </row>
    <row r="356">
      <c r="A356" s="4" t="inlineStr">
        <is>
          <t>2016</t>
        </is>
      </c>
      <c r="C356" s="6" t="n">
        <v>0</v>
      </c>
    </row>
    <row r="357">
      <c r="A357" s="4" t="inlineStr">
        <is>
          <t>Prior</t>
        </is>
      </c>
      <c r="C357" s="6" t="n">
        <v>353</v>
      </c>
    </row>
    <row r="358">
      <c r="A358" s="4" t="inlineStr">
        <is>
          <t>Total</t>
        </is>
      </c>
      <c r="C358" s="6" t="n">
        <v>353</v>
      </c>
      <c r="D358" s="6" t="n">
        <v>1518</v>
      </c>
    </row>
    <row r="359">
      <c r="A359" s="4" t="inlineStr">
        <is>
          <t>Consumer | FICO score less than 600 | LTV greater than 110% | Residential Mortgages</t>
        </is>
      </c>
    </row>
    <row r="360">
      <c r="A360" s="3" t="inlineStr">
        <is>
          <t>Loans Receivable [Line Items]</t>
        </is>
      </c>
    </row>
    <row r="361">
      <c r="A361" s="4" t="inlineStr">
        <is>
          <t>2020</t>
        </is>
      </c>
      <c r="C361" s="6" t="n">
        <v>0</v>
      </c>
    </row>
    <row r="362">
      <c r="A362" s="4" t="inlineStr">
        <is>
          <t>2019</t>
        </is>
      </c>
      <c r="C362" s="6" t="n">
        <v>0</v>
      </c>
    </row>
    <row r="363">
      <c r="A363" s="4" t="inlineStr">
        <is>
          <t>2018</t>
        </is>
      </c>
      <c r="C363" s="6" t="n">
        <v>0</v>
      </c>
    </row>
    <row r="364">
      <c r="A364" s="4" t="inlineStr">
        <is>
          <t>2017</t>
        </is>
      </c>
      <c r="C364" s="6" t="n">
        <v>0</v>
      </c>
    </row>
    <row r="365">
      <c r="A365" s="4" t="inlineStr">
        <is>
          <t>2016</t>
        </is>
      </c>
      <c r="C365" s="6" t="n">
        <v>0</v>
      </c>
    </row>
    <row r="366">
      <c r="A366" s="4" t="inlineStr">
        <is>
          <t>Prior</t>
        </is>
      </c>
      <c r="C366" s="6" t="n">
        <v>1445</v>
      </c>
    </row>
    <row r="367">
      <c r="A367" s="4" t="inlineStr">
        <is>
          <t>Total</t>
        </is>
      </c>
      <c r="C367" s="6" t="n">
        <v>1445</v>
      </c>
      <c r="D367" s="6" t="n">
        <v>2325</v>
      </c>
    </row>
    <row r="368">
      <c r="A368" s="4" t="inlineStr">
        <is>
          <t>Consumer | FICO score less than 600 | LTV greater than 110% | Home equity loans and lines of credit</t>
        </is>
      </c>
    </row>
    <row r="369">
      <c r="A369" s="3" t="inlineStr">
        <is>
          <t>Loans Receivable [Line Items]</t>
        </is>
      </c>
    </row>
    <row r="370">
      <c r="A370" s="4" t="inlineStr">
        <is>
          <t>2020</t>
        </is>
      </c>
      <c r="C370" s="6" t="n">
        <v>0</v>
      </c>
    </row>
    <row r="371">
      <c r="A371" s="4" t="inlineStr">
        <is>
          <t>2019</t>
        </is>
      </c>
      <c r="C371" s="6" t="n">
        <v>0</v>
      </c>
    </row>
    <row r="372">
      <c r="A372" s="4" t="inlineStr">
        <is>
          <t>2018</t>
        </is>
      </c>
      <c r="C372" s="6" t="n">
        <v>0</v>
      </c>
    </row>
    <row r="373">
      <c r="A373" s="4" t="inlineStr">
        <is>
          <t>2017</t>
        </is>
      </c>
      <c r="C373" s="6" t="n">
        <v>0</v>
      </c>
    </row>
    <row r="374">
      <c r="A374" s="4" t="inlineStr">
        <is>
          <t>2016</t>
        </is>
      </c>
      <c r="C374" s="6" t="n">
        <v>0</v>
      </c>
    </row>
    <row r="375">
      <c r="A375" s="4" t="inlineStr">
        <is>
          <t>Prior</t>
        </is>
      </c>
      <c r="C375" s="6" t="n">
        <v>2391</v>
      </c>
    </row>
    <row r="376">
      <c r="A376" s="4" t="inlineStr">
        <is>
          <t>Total</t>
        </is>
      </c>
      <c r="C376" s="6" t="n">
        <v>2391</v>
      </c>
      <c r="D376" s="6" t="n">
        <v>4459</v>
      </c>
    </row>
    <row r="377">
      <c r="A377" s="4" t="inlineStr">
        <is>
          <t>Revolving</t>
        </is>
      </c>
      <c r="C377" s="6" t="n">
        <v>2369</v>
      </c>
    </row>
    <row r="378">
      <c r="A378" s="4" t="inlineStr">
        <is>
          <t>Consumer | FICO score less than 600 | LTV not applicable | Residential Mortgages</t>
        </is>
      </c>
    </row>
    <row r="379">
      <c r="A379" s="3" t="inlineStr">
        <is>
          <t>Loans Receivable [Line Items]</t>
        </is>
      </c>
    </row>
    <row r="380">
      <c r="A380" s="4" t="inlineStr">
        <is>
          <t>2020</t>
        </is>
      </c>
      <c r="C380" s="6" t="n">
        <v>0</v>
      </c>
    </row>
    <row r="381">
      <c r="A381" s="4" t="inlineStr">
        <is>
          <t>2019</t>
        </is>
      </c>
      <c r="C381" s="6" t="n">
        <v>0</v>
      </c>
    </row>
    <row r="382">
      <c r="A382" s="4" t="inlineStr">
        <is>
          <t>2018</t>
        </is>
      </c>
      <c r="C382" s="6" t="n">
        <v>0</v>
      </c>
    </row>
    <row r="383">
      <c r="A383" s="4" t="inlineStr">
        <is>
          <t>2017</t>
        </is>
      </c>
      <c r="C383" s="6" t="n">
        <v>0</v>
      </c>
    </row>
    <row r="384">
      <c r="A384" s="4" t="inlineStr">
        <is>
          <t>2016</t>
        </is>
      </c>
      <c r="C384" s="6" t="n">
        <v>0</v>
      </c>
    </row>
    <row r="385">
      <c r="A385" s="4" t="inlineStr">
        <is>
          <t>Prior</t>
        </is>
      </c>
      <c r="C385" s="6" t="n">
        <v>92</v>
      </c>
    </row>
    <row r="386">
      <c r="A386" s="4" t="inlineStr">
        <is>
          <t>Total</t>
        </is>
      </c>
      <c r="C386" s="6" t="n">
        <v>92</v>
      </c>
      <c r="D386" s="6" t="n">
        <v>33</v>
      </c>
    </row>
    <row r="387">
      <c r="A387" s="4" t="inlineStr">
        <is>
          <t>Consumer | FICO score less than 600 | LTV not applicable | Home equity loans and lines of credit</t>
        </is>
      </c>
    </row>
    <row r="388">
      <c r="A388" s="3" t="inlineStr">
        <is>
          <t>Loans Receivable [Line Items]</t>
        </is>
      </c>
    </row>
    <row r="389">
      <c r="A389" s="4" t="inlineStr">
        <is>
          <t>2020</t>
        </is>
      </c>
      <c r="C389" s="6" t="n">
        <v>0</v>
      </c>
    </row>
    <row r="390">
      <c r="A390" s="4" t="inlineStr">
        <is>
          <t>2019</t>
        </is>
      </c>
      <c r="C390" s="6" t="n">
        <v>0</v>
      </c>
    </row>
    <row r="391">
      <c r="A391" s="4" t="inlineStr">
        <is>
          <t>2018</t>
        </is>
      </c>
      <c r="C391" s="6" t="n">
        <v>0</v>
      </c>
    </row>
    <row r="392">
      <c r="A392" s="4" t="inlineStr">
        <is>
          <t>2017</t>
        </is>
      </c>
      <c r="C392" s="6" t="n">
        <v>15</v>
      </c>
    </row>
    <row r="393">
      <c r="A393" s="4" t="inlineStr">
        <is>
          <t>2016</t>
        </is>
      </c>
      <c r="C393" s="6" t="n">
        <v>0</v>
      </c>
    </row>
    <row r="394">
      <c r="A394" s="4" t="inlineStr">
        <is>
          <t>Prior</t>
        </is>
      </c>
      <c r="C394" s="6" t="n">
        <v>562</v>
      </c>
    </row>
    <row r="395">
      <c r="A395" s="4" t="inlineStr">
        <is>
          <t>Total</t>
        </is>
      </c>
      <c r="C395" s="6" t="n">
        <v>577</v>
      </c>
      <c r="D395" s="6" t="n">
        <v>824</v>
      </c>
    </row>
    <row r="396">
      <c r="A396" s="4" t="inlineStr">
        <is>
          <t>Revolving</t>
        </is>
      </c>
      <c r="C396" s="6" t="n">
        <v>555</v>
      </c>
    </row>
    <row r="397">
      <c r="A397" s="4" t="inlineStr">
        <is>
          <t>Consumer | FICO score of 600 to 639 | RICs and auto loans</t>
        </is>
      </c>
    </row>
    <row r="398">
      <c r="A398" s="3" t="inlineStr">
        <is>
          <t>Loans Receivable [Line Items]</t>
        </is>
      </c>
    </row>
    <row r="399">
      <c r="A399" s="4" t="inlineStr">
        <is>
          <t>2020</t>
        </is>
      </c>
      <c r="C399" s="6" t="n">
        <v>2782566</v>
      </c>
    </row>
    <row r="400">
      <c r="A400" s="4" t="inlineStr">
        <is>
          <t>2019</t>
        </is>
      </c>
      <c r="C400" s="6" t="n">
        <v>1912731</v>
      </c>
    </row>
    <row r="401">
      <c r="A401" s="4" t="inlineStr">
        <is>
          <t>2018</t>
        </is>
      </c>
      <c r="C401" s="6" t="n">
        <v>1001985</v>
      </c>
    </row>
    <row r="402">
      <c r="A402" s="4" t="inlineStr">
        <is>
          <t>2017</t>
        </is>
      </c>
      <c r="C402" s="6" t="n">
        <v>335111</v>
      </c>
    </row>
    <row r="403">
      <c r="A403" s="4" t="inlineStr">
        <is>
          <t>2016</t>
        </is>
      </c>
      <c r="C403" s="6" t="n">
        <v>229690</v>
      </c>
    </row>
    <row r="404">
      <c r="A404" s="4" t="inlineStr">
        <is>
          <t>Prior</t>
        </is>
      </c>
      <c r="C404" s="6" t="n">
        <v>173501</v>
      </c>
    </row>
    <row r="405">
      <c r="A405" s="4" t="inlineStr">
        <is>
          <t>Total</t>
        </is>
      </c>
      <c r="C405" s="5" t="n">
        <v>6435584</v>
      </c>
      <c r="D405" s="5" t="n">
        <v>5957970</v>
      </c>
    </row>
    <row r="406">
      <c r="A406" s="4" t="inlineStr">
        <is>
          <t>Total, percent</t>
        </is>
      </c>
      <c r="C406" s="4" t="inlineStr">
        <is>
          <t>15.80%</t>
        </is>
      </c>
      <c r="D406" s="4" t="inlineStr">
        <is>
          <t>16.30%</t>
        </is>
      </c>
    </row>
    <row r="407">
      <c r="A407" s="4" t="inlineStr">
        <is>
          <t>Consumer | FICO score of 600 to 639 | Residential Mortgages</t>
        </is>
      </c>
    </row>
    <row r="408">
      <c r="A408" s="3" t="inlineStr">
        <is>
          <t>Loans Receivable [Line Items]</t>
        </is>
      </c>
    </row>
    <row r="409">
      <c r="A409" s="4" t="inlineStr">
        <is>
          <t>Total</t>
        </is>
      </c>
      <c r="D409" s="5" t="n">
        <v>241687</v>
      </c>
    </row>
    <row r="410">
      <c r="A410" s="4" t="inlineStr">
        <is>
          <t>Consumer | FICO score of 600 to 639 | Home equity loans and lines of credit</t>
        </is>
      </c>
    </row>
    <row r="411">
      <c r="A411" s="3" t="inlineStr">
        <is>
          <t>Loans Receivable [Line Items]</t>
        </is>
      </c>
    </row>
    <row r="412">
      <c r="A412" s="4" t="inlineStr">
        <is>
          <t>Total</t>
        </is>
      </c>
      <c r="D412" s="6" t="n">
        <v>191547</v>
      </c>
    </row>
    <row r="413">
      <c r="A413" s="4" t="inlineStr">
        <is>
          <t>Consumer | FICO score of 600 to 639 | LTV less than or equal to 70% | Residential Mortgages</t>
        </is>
      </c>
    </row>
    <row r="414">
      <c r="A414" s="3" t="inlineStr">
        <is>
          <t>Loans Receivable [Line Items]</t>
        </is>
      </c>
    </row>
    <row r="415">
      <c r="A415" s="4" t="inlineStr">
        <is>
          <t>2020</t>
        </is>
      </c>
      <c r="C415" s="5" t="n">
        <v>3058</v>
      </c>
    </row>
    <row r="416">
      <c r="A416" s="4" t="inlineStr">
        <is>
          <t>2019</t>
        </is>
      </c>
      <c r="C416" s="6" t="n">
        <v>3923</v>
      </c>
    </row>
    <row r="417">
      <c r="A417" s="4" t="inlineStr">
        <is>
          <t>2018</t>
        </is>
      </c>
      <c r="C417" s="6" t="n">
        <v>4275</v>
      </c>
    </row>
    <row r="418">
      <c r="A418" s="4" t="inlineStr">
        <is>
          <t>2017</t>
        </is>
      </c>
      <c r="C418" s="6" t="n">
        <v>11593</v>
      </c>
    </row>
    <row r="419">
      <c r="A419" s="4" t="inlineStr">
        <is>
          <t>2016</t>
        </is>
      </c>
      <c r="C419" s="6" t="n">
        <v>10710</v>
      </c>
    </row>
    <row r="420">
      <c r="A420" s="4" t="inlineStr">
        <is>
          <t>Prior</t>
        </is>
      </c>
      <c r="C420" s="6" t="n">
        <v>81496</v>
      </c>
    </row>
    <row r="421">
      <c r="A421" s="4" t="inlineStr">
        <is>
          <t>Total</t>
        </is>
      </c>
      <c r="C421" s="6" t="n">
        <v>115055</v>
      </c>
      <c r="D421" s="6" t="n">
        <v>122675</v>
      </c>
    </row>
    <row r="422">
      <c r="A422" s="4" t="inlineStr">
        <is>
          <t>Consumer | FICO score of 600 to 639 | LTV less than or equal to 70% | Home equity loans and lines of credit</t>
        </is>
      </c>
    </row>
    <row r="423">
      <c r="A423" s="3" t="inlineStr">
        <is>
          <t>Loans Receivable [Line Items]</t>
        </is>
      </c>
    </row>
    <row r="424">
      <c r="A424" s="4" t="inlineStr">
        <is>
          <t>2020</t>
        </is>
      </c>
      <c r="C424" s="6" t="n">
        <v>1265</v>
      </c>
    </row>
    <row r="425">
      <c r="A425" s="4" t="inlineStr">
        <is>
          <t>2019</t>
        </is>
      </c>
      <c r="C425" s="6" t="n">
        <v>2589</v>
      </c>
    </row>
    <row r="426">
      <c r="A426" s="4" t="inlineStr">
        <is>
          <t>2018</t>
        </is>
      </c>
      <c r="C426" s="6" t="n">
        <v>8921</v>
      </c>
    </row>
    <row r="427">
      <c r="A427" s="4" t="inlineStr">
        <is>
          <t>2017</t>
        </is>
      </c>
      <c r="C427" s="6" t="n">
        <v>13240</v>
      </c>
    </row>
    <row r="428">
      <c r="A428" s="4" t="inlineStr">
        <is>
          <t>2016</t>
        </is>
      </c>
      <c r="C428" s="6" t="n">
        <v>11873</v>
      </c>
    </row>
    <row r="429">
      <c r="A429" s="4" t="inlineStr">
        <is>
          <t>Prior</t>
        </is>
      </c>
      <c r="C429" s="6" t="n">
        <v>100148</v>
      </c>
    </row>
    <row r="430">
      <c r="A430" s="4" t="inlineStr">
        <is>
          <t>Total</t>
        </is>
      </c>
      <c r="C430" s="6" t="n">
        <v>138036</v>
      </c>
      <c r="D430" s="6" t="n">
        <v>147089</v>
      </c>
    </row>
    <row r="431">
      <c r="A431" s="4" t="inlineStr">
        <is>
          <t>Revolving</t>
        </is>
      </c>
      <c r="C431" s="6" t="n">
        <v>128515</v>
      </c>
    </row>
    <row r="432">
      <c r="A432" s="4" t="inlineStr">
        <is>
          <t>Consumer | FICO score of 600 to 639 | LTV of 70.01% to 80% | Residential Mortgages</t>
        </is>
      </c>
    </row>
    <row r="433">
      <c r="A433" s="3" t="inlineStr">
        <is>
          <t>Loans Receivable [Line Items]</t>
        </is>
      </c>
    </row>
    <row r="434">
      <c r="A434" s="4" t="inlineStr">
        <is>
          <t>2020</t>
        </is>
      </c>
      <c r="C434" s="6" t="n">
        <v>1585</v>
      </c>
    </row>
    <row r="435">
      <c r="A435" s="4" t="inlineStr">
        <is>
          <t>2019</t>
        </is>
      </c>
      <c r="C435" s="6" t="n">
        <v>4839</v>
      </c>
    </row>
    <row r="436">
      <c r="A436" s="4" t="inlineStr">
        <is>
          <t>2018</t>
        </is>
      </c>
      <c r="C436" s="6" t="n">
        <v>3901</v>
      </c>
    </row>
    <row r="437">
      <c r="A437" s="4" t="inlineStr">
        <is>
          <t>2017</t>
        </is>
      </c>
      <c r="C437" s="6" t="n">
        <v>5300</v>
      </c>
    </row>
    <row r="438">
      <c r="A438" s="4" t="inlineStr">
        <is>
          <t>2016</t>
        </is>
      </c>
      <c r="C438" s="6" t="n">
        <v>2040</v>
      </c>
    </row>
    <row r="439">
      <c r="A439" s="4" t="inlineStr">
        <is>
          <t>Prior</t>
        </is>
      </c>
      <c r="C439" s="6" t="n">
        <v>2935</v>
      </c>
    </row>
    <row r="440">
      <c r="A440" s="4" t="inlineStr">
        <is>
          <t>Total</t>
        </is>
      </c>
      <c r="C440" s="6" t="n">
        <v>20600</v>
      </c>
      <c r="D440" s="6" t="n">
        <v>45189</v>
      </c>
    </row>
    <row r="441">
      <c r="A441" s="4" t="inlineStr">
        <is>
          <t>Consumer | FICO score of 600 to 639 | LTV of 70.01% to 90% | Home equity loans and lines of credit</t>
        </is>
      </c>
    </row>
    <row r="442">
      <c r="A442" s="3" t="inlineStr">
        <is>
          <t>Loans Receivable [Line Items]</t>
        </is>
      </c>
    </row>
    <row r="443">
      <c r="A443" s="4" t="inlineStr">
        <is>
          <t>2020</t>
        </is>
      </c>
      <c r="C443" s="6" t="n">
        <v>728</v>
      </c>
    </row>
    <row r="444">
      <c r="A444" s="4" t="inlineStr">
        <is>
          <t>2019</t>
        </is>
      </c>
      <c r="C444" s="6" t="n">
        <v>3149</v>
      </c>
    </row>
    <row r="445">
      <c r="A445" s="4" t="inlineStr">
        <is>
          <t>2018</t>
        </is>
      </c>
      <c r="C445" s="6" t="n">
        <v>5618</v>
      </c>
    </row>
    <row r="446">
      <c r="A446" s="4" t="inlineStr">
        <is>
          <t>2017</t>
        </is>
      </c>
      <c r="C446" s="6" t="n">
        <v>2491</v>
      </c>
    </row>
    <row r="447">
      <c r="A447" s="4" t="inlineStr">
        <is>
          <t>2016</t>
        </is>
      </c>
      <c r="C447" s="6" t="n">
        <v>433</v>
      </c>
    </row>
    <row r="448">
      <c r="A448" s="4" t="inlineStr">
        <is>
          <t>Prior</t>
        </is>
      </c>
      <c r="C448" s="6" t="n">
        <v>8812</v>
      </c>
    </row>
    <row r="449">
      <c r="A449" s="4" t="inlineStr">
        <is>
          <t>Total</t>
        </is>
      </c>
      <c r="C449" s="6" t="n">
        <v>21231</v>
      </c>
      <c r="D449" s="6" t="n">
        <v>34624</v>
      </c>
    </row>
    <row r="450">
      <c r="A450" s="4" t="inlineStr">
        <is>
          <t>Revolving</t>
        </is>
      </c>
      <c r="C450" s="6" t="n">
        <v>19784</v>
      </c>
    </row>
    <row r="451">
      <c r="A451" s="4" t="inlineStr">
        <is>
          <t>Consumer | FICO score of 600 to 639 | LTV of 80.01% to 90% | Residential Mortgages</t>
        </is>
      </c>
    </row>
    <row r="452">
      <c r="A452" s="3" t="inlineStr">
        <is>
          <t>Loans Receivable [Line Items]</t>
        </is>
      </c>
    </row>
    <row r="453">
      <c r="A453" s="4" t="inlineStr">
        <is>
          <t>2020</t>
        </is>
      </c>
      <c r="C453" s="6" t="n">
        <v>1233</v>
      </c>
    </row>
    <row r="454">
      <c r="A454" s="4" t="inlineStr">
        <is>
          <t>2019</t>
        </is>
      </c>
      <c r="C454" s="6" t="n">
        <v>6910</v>
      </c>
    </row>
    <row r="455">
      <c r="A455" s="4" t="inlineStr">
        <is>
          <t>2018</t>
        </is>
      </c>
      <c r="C455" s="6" t="n">
        <v>5693</v>
      </c>
    </row>
    <row r="456">
      <c r="A456" s="4" t="inlineStr">
        <is>
          <t>2017</t>
        </is>
      </c>
      <c r="C456" s="6" t="n">
        <v>1870</v>
      </c>
    </row>
    <row r="457">
      <c r="A457" s="4" t="inlineStr">
        <is>
          <t>2016</t>
        </is>
      </c>
      <c r="C457" s="6" t="n">
        <v>249</v>
      </c>
    </row>
    <row r="458">
      <c r="A458" s="4" t="inlineStr">
        <is>
          <t>Prior</t>
        </is>
      </c>
      <c r="C458" s="6" t="n">
        <v>581</v>
      </c>
    </row>
    <row r="459">
      <c r="A459" s="4" t="inlineStr">
        <is>
          <t>Total</t>
        </is>
      </c>
      <c r="C459" s="6" t="n">
        <v>16536</v>
      </c>
      <c r="D459" s="6" t="n">
        <v>34690</v>
      </c>
    </row>
    <row r="460">
      <c r="A460" s="4" t="inlineStr">
        <is>
          <t>Consumer | FICO score of 600 to 639 | LTV of 90.01% to 100% | Residential Mortgages</t>
        </is>
      </c>
    </row>
    <row r="461">
      <c r="A461" s="3" t="inlineStr">
        <is>
          <t>Loans Receivable [Line Items]</t>
        </is>
      </c>
    </row>
    <row r="462">
      <c r="A462" s="4" t="inlineStr">
        <is>
          <t>2020</t>
        </is>
      </c>
      <c r="C462" s="6" t="n">
        <v>2321</v>
      </c>
    </row>
    <row r="463">
      <c r="A463" s="4" t="inlineStr">
        <is>
          <t>2019</t>
        </is>
      </c>
      <c r="C463" s="6" t="n">
        <v>2364</v>
      </c>
    </row>
    <row r="464">
      <c r="A464" s="4" t="inlineStr">
        <is>
          <t>2018</t>
        </is>
      </c>
      <c r="C464" s="6" t="n">
        <v>0</v>
      </c>
    </row>
    <row r="465">
      <c r="A465" s="4" t="inlineStr">
        <is>
          <t>2017</t>
        </is>
      </c>
      <c r="C465" s="6" t="n">
        <v>0</v>
      </c>
    </row>
    <row r="466">
      <c r="A466" s="4" t="inlineStr">
        <is>
          <t>2016</t>
        </is>
      </c>
      <c r="C466" s="6" t="n">
        <v>0</v>
      </c>
    </row>
    <row r="467">
      <c r="A467" s="4" t="inlineStr">
        <is>
          <t>Prior</t>
        </is>
      </c>
      <c r="C467" s="6" t="n">
        <v>193</v>
      </c>
    </row>
    <row r="468">
      <c r="A468" s="4" t="inlineStr">
        <is>
          <t>Total</t>
        </is>
      </c>
      <c r="C468" s="6" t="n">
        <v>4878</v>
      </c>
      <c r="D468" s="6" t="n">
        <v>37358</v>
      </c>
    </row>
    <row r="469">
      <c r="A469" s="4" t="inlineStr">
        <is>
          <t>Consumer | FICO score of 600 to 639 | LTV of 90.01% to 110% | Home equity loans and lines of credit</t>
        </is>
      </c>
    </row>
    <row r="470">
      <c r="A470" s="3" t="inlineStr">
        <is>
          <t>Loans Receivable [Line Items]</t>
        </is>
      </c>
    </row>
    <row r="471">
      <c r="A471" s="4" t="inlineStr">
        <is>
          <t>2020</t>
        </is>
      </c>
      <c r="C471" s="6" t="n">
        <v>0</v>
      </c>
    </row>
    <row r="472">
      <c r="A472" s="4" t="inlineStr">
        <is>
          <t>2019</t>
        </is>
      </c>
      <c r="C472" s="6" t="n">
        <v>0</v>
      </c>
    </row>
    <row r="473">
      <c r="A473" s="4" t="inlineStr">
        <is>
          <t>2018</t>
        </is>
      </c>
      <c r="C473" s="6" t="n">
        <v>0</v>
      </c>
    </row>
    <row r="474">
      <c r="A474" s="4" t="inlineStr">
        <is>
          <t>2017</t>
        </is>
      </c>
      <c r="C474" s="6" t="n">
        <v>0</v>
      </c>
    </row>
    <row r="475">
      <c r="A475" s="4" t="inlineStr">
        <is>
          <t>2016</t>
        </is>
      </c>
      <c r="C475" s="6" t="n">
        <v>0</v>
      </c>
    </row>
    <row r="476">
      <c r="A476" s="4" t="inlineStr">
        <is>
          <t>Prior</t>
        </is>
      </c>
      <c r="C476" s="6" t="n">
        <v>1803</v>
      </c>
    </row>
    <row r="477">
      <c r="A477" s="4" t="inlineStr">
        <is>
          <t>Total</t>
        </is>
      </c>
      <c r="C477" s="6" t="n">
        <v>1803</v>
      </c>
      <c r="D477" s="6" t="n">
        <v>4306</v>
      </c>
    </row>
    <row r="478">
      <c r="A478" s="4" t="inlineStr">
        <is>
          <t>Revolving</t>
        </is>
      </c>
      <c r="C478" s="6" t="n">
        <v>1706</v>
      </c>
    </row>
    <row r="479">
      <c r="A479" s="4" t="inlineStr">
        <is>
          <t>Consumer | FICO score of 600 to 639 | LTV of 100.01% to 110% | Residential Mortgages</t>
        </is>
      </c>
    </row>
    <row r="480">
      <c r="A480" s="3" t="inlineStr">
        <is>
          <t>Loans Receivable [Line Items]</t>
        </is>
      </c>
    </row>
    <row r="481">
      <c r="A481" s="4" t="inlineStr">
        <is>
          <t>2020</t>
        </is>
      </c>
      <c r="C481" s="6" t="n">
        <v>0</v>
      </c>
    </row>
    <row r="482">
      <c r="A482" s="4" t="inlineStr">
        <is>
          <t>2019</t>
        </is>
      </c>
      <c r="C482" s="6" t="n">
        <v>0</v>
      </c>
    </row>
    <row r="483">
      <c r="A483" s="4" t="inlineStr">
        <is>
          <t>2018</t>
        </is>
      </c>
      <c r="C483" s="6" t="n">
        <v>0</v>
      </c>
    </row>
    <row r="484">
      <c r="A484" s="4" t="inlineStr">
        <is>
          <t>2017</t>
        </is>
      </c>
      <c r="C484" s="6" t="n">
        <v>0</v>
      </c>
    </row>
    <row r="485">
      <c r="A485" s="4" t="inlineStr">
        <is>
          <t>2016</t>
        </is>
      </c>
      <c r="C485" s="6" t="n">
        <v>0</v>
      </c>
    </row>
    <row r="486">
      <c r="A486" s="4" t="inlineStr">
        <is>
          <t>Prior</t>
        </is>
      </c>
      <c r="C486" s="6" t="n">
        <v>707</v>
      </c>
    </row>
    <row r="487">
      <c r="A487" s="4" t="inlineStr">
        <is>
          <t>Total</t>
        </is>
      </c>
      <c r="C487" s="6" t="n">
        <v>707</v>
      </c>
      <c r="D487" s="6" t="n">
        <v>636</v>
      </c>
    </row>
    <row r="488">
      <c r="A488" s="4" t="inlineStr">
        <is>
          <t>Consumer | FICO score of 600 to 639 | LTV greater than 110% | Residential Mortgages</t>
        </is>
      </c>
    </row>
    <row r="489">
      <c r="A489" s="3" t="inlineStr">
        <is>
          <t>Loans Receivable [Line Items]</t>
        </is>
      </c>
    </row>
    <row r="490">
      <c r="A490" s="4" t="inlineStr">
        <is>
          <t>2020</t>
        </is>
      </c>
      <c r="C490" s="6" t="n">
        <v>0</v>
      </c>
    </row>
    <row r="491">
      <c r="A491" s="4" t="inlineStr">
        <is>
          <t>2019</t>
        </is>
      </c>
      <c r="C491" s="6" t="n">
        <v>0</v>
      </c>
    </row>
    <row r="492">
      <c r="A492" s="4" t="inlineStr">
        <is>
          <t>2018</t>
        </is>
      </c>
      <c r="C492" s="6" t="n">
        <v>0</v>
      </c>
    </row>
    <row r="493">
      <c r="A493" s="4" t="inlineStr">
        <is>
          <t>2017</t>
        </is>
      </c>
      <c r="C493" s="6" t="n">
        <v>0</v>
      </c>
    </row>
    <row r="494">
      <c r="A494" s="4" t="inlineStr">
        <is>
          <t>2016</t>
        </is>
      </c>
      <c r="C494" s="6" t="n">
        <v>0</v>
      </c>
    </row>
    <row r="495">
      <c r="A495" s="4" t="inlineStr">
        <is>
          <t>Prior</t>
        </is>
      </c>
      <c r="C495" s="6" t="n">
        <v>333</v>
      </c>
    </row>
    <row r="496">
      <c r="A496" s="4" t="inlineStr">
        <is>
          <t>Total</t>
        </is>
      </c>
      <c r="C496" s="6" t="n">
        <v>333</v>
      </c>
      <c r="D496" s="6" t="n">
        <v>1108</v>
      </c>
    </row>
    <row r="497">
      <c r="A497" s="4" t="inlineStr">
        <is>
          <t>Consumer | FICO score of 600 to 639 | LTV greater than 110% | Home equity loans and lines of credit</t>
        </is>
      </c>
    </row>
    <row r="498">
      <c r="A498" s="3" t="inlineStr">
        <is>
          <t>Loans Receivable [Line Items]</t>
        </is>
      </c>
    </row>
    <row r="499">
      <c r="A499" s="4" t="inlineStr">
        <is>
          <t>2020</t>
        </is>
      </c>
      <c r="C499" s="6" t="n">
        <v>0</v>
      </c>
    </row>
    <row r="500">
      <c r="A500" s="4" t="inlineStr">
        <is>
          <t>2019</t>
        </is>
      </c>
      <c r="C500" s="6" t="n">
        <v>0</v>
      </c>
    </row>
    <row r="501">
      <c r="A501" s="4" t="inlineStr">
        <is>
          <t>2018</t>
        </is>
      </c>
      <c r="C501" s="6" t="n">
        <v>0</v>
      </c>
    </row>
    <row r="502">
      <c r="A502" s="4" t="inlineStr">
        <is>
          <t>2017</t>
        </is>
      </c>
      <c r="C502" s="6" t="n">
        <v>0</v>
      </c>
    </row>
    <row r="503">
      <c r="A503" s="4" t="inlineStr">
        <is>
          <t>2016</t>
        </is>
      </c>
      <c r="C503" s="6" t="n">
        <v>0</v>
      </c>
    </row>
    <row r="504">
      <c r="A504" s="4" t="inlineStr">
        <is>
          <t>Prior</t>
        </is>
      </c>
      <c r="C504" s="6" t="n">
        <v>3235</v>
      </c>
    </row>
    <row r="505">
      <c r="A505" s="4" t="inlineStr">
        <is>
          <t>Total</t>
        </is>
      </c>
      <c r="C505" s="6" t="n">
        <v>3235</v>
      </c>
      <c r="D505" s="6" t="n">
        <v>3926</v>
      </c>
    </row>
    <row r="506">
      <c r="A506" s="4" t="inlineStr">
        <is>
          <t>Revolving</t>
        </is>
      </c>
      <c r="C506" s="6" t="n">
        <v>2858</v>
      </c>
    </row>
    <row r="507">
      <c r="A507" s="4" t="inlineStr">
        <is>
          <t>Consumer | FICO score of 600 to 639 | LTV not applicable | Residential Mortgages</t>
        </is>
      </c>
    </row>
    <row r="508">
      <c r="A508" s="3" t="inlineStr">
        <is>
          <t>Loans Receivable [Line Items]</t>
        </is>
      </c>
    </row>
    <row r="509">
      <c r="A509" s="4" t="inlineStr">
        <is>
          <t>2020</t>
        </is>
      </c>
      <c r="C509" s="6" t="n">
        <v>0</v>
      </c>
    </row>
    <row r="510">
      <c r="A510" s="4" t="inlineStr">
        <is>
          <t>2019</t>
        </is>
      </c>
      <c r="C510" s="6" t="n">
        <v>0</v>
      </c>
    </row>
    <row r="511">
      <c r="A511" s="4" t="inlineStr">
        <is>
          <t>2018</t>
        </is>
      </c>
      <c r="C511" s="6" t="n">
        <v>0</v>
      </c>
    </row>
    <row r="512">
      <c r="A512" s="4" t="inlineStr">
        <is>
          <t>2017</t>
        </is>
      </c>
      <c r="C512" s="6" t="n">
        <v>0</v>
      </c>
    </row>
    <row r="513">
      <c r="A513" s="4" t="inlineStr">
        <is>
          <t>2016</t>
        </is>
      </c>
      <c r="C513" s="6" t="n">
        <v>0</v>
      </c>
    </row>
    <row r="514">
      <c r="A514" s="4" t="inlineStr">
        <is>
          <t>Prior</t>
        </is>
      </c>
      <c r="C514" s="6" t="n">
        <v>0</v>
      </c>
    </row>
    <row r="515">
      <c r="A515" s="4" t="inlineStr">
        <is>
          <t>Total</t>
        </is>
      </c>
      <c r="C515" s="6" t="n">
        <v>0</v>
      </c>
      <c r="D515" s="6" t="n">
        <v>31</v>
      </c>
    </row>
    <row r="516">
      <c r="A516" s="4" t="inlineStr">
        <is>
          <t>Consumer | FICO score of 600 to 639 | LTV not applicable | Home equity loans and lines of credit</t>
        </is>
      </c>
    </row>
    <row r="517">
      <c r="A517" s="3" t="inlineStr">
        <is>
          <t>Loans Receivable [Line Items]</t>
        </is>
      </c>
    </row>
    <row r="518">
      <c r="A518" s="4" t="inlineStr">
        <is>
          <t>2020</t>
        </is>
      </c>
      <c r="C518" s="6" t="n">
        <v>0</v>
      </c>
    </row>
    <row r="519">
      <c r="A519" s="4" t="inlineStr">
        <is>
          <t>2019</t>
        </is>
      </c>
      <c r="C519" s="6" t="n">
        <v>0</v>
      </c>
    </row>
    <row r="520">
      <c r="A520" s="4" t="inlineStr">
        <is>
          <t>2018</t>
        </is>
      </c>
      <c r="C520" s="6" t="n">
        <v>0</v>
      </c>
    </row>
    <row r="521">
      <c r="A521" s="4" t="inlineStr">
        <is>
          <t>2017</t>
        </is>
      </c>
      <c r="C521" s="6" t="n">
        <v>0</v>
      </c>
    </row>
    <row r="522">
      <c r="A522" s="4" t="inlineStr">
        <is>
          <t>2016</t>
        </is>
      </c>
      <c r="C522" s="6" t="n">
        <v>0</v>
      </c>
    </row>
    <row r="523">
      <c r="A523" s="4" t="inlineStr">
        <is>
          <t>Prior</t>
        </is>
      </c>
      <c r="C523" s="6" t="n">
        <v>51</v>
      </c>
    </row>
    <row r="524">
      <c r="A524" s="4" t="inlineStr">
        <is>
          <t>Total</t>
        </is>
      </c>
      <c r="C524" s="6" t="n">
        <v>51</v>
      </c>
      <c r="D524" s="6" t="n">
        <v>1602</v>
      </c>
    </row>
    <row r="525">
      <c r="A525" s="4" t="inlineStr">
        <is>
          <t>Revolving</t>
        </is>
      </c>
      <c r="C525" s="6" t="n">
        <v>29</v>
      </c>
    </row>
    <row r="526">
      <c r="A526" s="4" t="inlineStr">
        <is>
          <t>Consumer | FICO score of 640 to 679 | Residential Mortgages</t>
        </is>
      </c>
    </row>
    <row r="527">
      <c r="A527" s="3" t="inlineStr">
        <is>
          <t>Loans Receivable [Line Items]</t>
        </is>
      </c>
    </row>
    <row r="528">
      <c r="A528" s="4" t="inlineStr">
        <is>
          <t>Total</t>
        </is>
      </c>
      <c r="D528" s="6" t="n">
        <v>521453</v>
      </c>
    </row>
    <row r="529">
      <c r="A529" s="4" t="inlineStr">
        <is>
          <t>Consumer | FICO score of 640 to 679 | Home equity loans and lines of credit</t>
        </is>
      </c>
    </row>
    <row r="530">
      <c r="A530" s="3" t="inlineStr">
        <is>
          <t>Loans Receivable [Line Items]</t>
        </is>
      </c>
    </row>
    <row r="531">
      <c r="A531" s="4" t="inlineStr">
        <is>
          <t>Total</t>
        </is>
      </c>
      <c r="D531" s="6" t="n">
        <v>364335</v>
      </c>
    </row>
    <row r="532">
      <c r="A532" s="4" t="inlineStr">
        <is>
          <t>Consumer | FICO score of 640 to 679 | LTV less than or equal to 70% | Residential Mortgages</t>
        </is>
      </c>
    </row>
    <row r="533">
      <c r="A533" s="3" t="inlineStr">
        <is>
          <t>Loans Receivable [Line Items]</t>
        </is>
      </c>
    </row>
    <row r="534">
      <c r="A534" s="4" t="inlineStr">
        <is>
          <t>2020</t>
        </is>
      </c>
      <c r="C534" s="6" t="n">
        <v>11264</v>
      </c>
    </row>
    <row r="535">
      <c r="A535" s="4" t="inlineStr">
        <is>
          <t>2019</t>
        </is>
      </c>
      <c r="C535" s="6" t="n">
        <v>21946</v>
      </c>
    </row>
    <row r="536">
      <c r="A536" s="4" t="inlineStr">
        <is>
          <t>2018</t>
        </is>
      </c>
      <c r="C536" s="6" t="n">
        <v>17039</v>
      </c>
    </row>
    <row r="537">
      <c r="A537" s="4" t="inlineStr">
        <is>
          <t>2017</t>
        </is>
      </c>
      <c r="C537" s="6" t="n">
        <v>24447</v>
      </c>
    </row>
    <row r="538">
      <c r="A538" s="4" t="inlineStr">
        <is>
          <t>2016</t>
        </is>
      </c>
      <c r="C538" s="6" t="n">
        <v>26992</v>
      </c>
    </row>
    <row r="539">
      <c r="A539" s="4" t="inlineStr">
        <is>
          <t>Prior</t>
        </is>
      </c>
      <c r="C539" s="6" t="n">
        <v>124559</v>
      </c>
    </row>
    <row r="540">
      <c r="A540" s="4" t="inlineStr">
        <is>
          <t>Total</t>
        </is>
      </c>
      <c r="C540" s="6" t="n">
        <v>226247</v>
      </c>
      <c r="D540" s="6" t="n">
        <v>263781</v>
      </c>
    </row>
    <row r="541">
      <c r="A541" s="4" t="inlineStr">
        <is>
          <t>Consumer | FICO score of 640 to 679 | LTV less than or equal to 70% | Home equity loans and lines of credit</t>
        </is>
      </c>
    </row>
    <row r="542">
      <c r="A542" s="3" t="inlineStr">
        <is>
          <t>Loans Receivable [Line Items]</t>
        </is>
      </c>
    </row>
    <row r="543">
      <c r="A543" s="4" t="inlineStr">
        <is>
          <t>2020</t>
        </is>
      </c>
      <c r="C543" s="6" t="n">
        <v>4983</v>
      </c>
    </row>
    <row r="544">
      <c r="A544" s="4" t="inlineStr">
        <is>
          <t>2019</t>
        </is>
      </c>
      <c r="C544" s="6" t="n">
        <v>15432</v>
      </c>
    </row>
    <row r="545">
      <c r="A545" s="4" t="inlineStr">
        <is>
          <t>2018</t>
        </is>
      </c>
      <c r="C545" s="6" t="n">
        <v>23718</v>
      </c>
    </row>
    <row r="546">
      <c r="A546" s="4" t="inlineStr">
        <is>
          <t>2017</t>
        </is>
      </c>
      <c r="C546" s="6" t="n">
        <v>26211</v>
      </c>
    </row>
    <row r="547">
      <c r="A547" s="4" t="inlineStr">
        <is>
          <t>2016</t>
        </is>
      </c>
      <c r="C547" s="6" t="n">
        <v>19167</v>
      </c>
    </row>
    <row r="548">
      <c r="A548" s="4" t="inlineStr">
        <is>
          <t>Prior</t>
        </is>
      </c>
      <c r="C548" s="6" t="n">
        <v>152823</v>
      </c>
    </row>
    <row r="549">
      <c r="A549" s="4" t="inlineStr">
        <is>
          <t>Total</t>
        </is>
      </c>
      <c r="C549" s="6" t="n">
        <v>242334</v>
      </c>
      <c r="D549" s="6" t="n">
        <v>264021</v>
      </c>
    </row>
    <row r="550">
      <c r="A550" s="4" t="inlineStr">
        <is>
          <t>Revolving</t>
        </is>
      </c>
      <c r="C550" s="6" t="n">
        <v>231152</v>
      </c>
    </row>
    <row r="551">
      <c r="A551" s="4" t="inlineStr">
        <is>
          <t>Consumer | FICO score of 640 to 679 | LTV of 70.01% to 80% | Residential Mortgages</t>
        </is>
      </c>
    </row>
    <row r="552">
      <c r="A552" s="3" t="inlineStr">
        <is>
          <t>Loans Receivable [Line Items]</t>
        </is>
      </c>
    </row>
    <row r="553">
      <c r="A553" s="4" t="inlineStr">
        <is>
          <t>2020</t>
        </is>
      </c>
      <c r="C553" s="6" t="n">
        <v>12585</v>
      </c>
    </row>
    <row r="554">
      <c r="A554" s="4" t="inlineStr">
        <is>
          <t>2019</t>
        </is>
      </c>
      <c r="C554" s="6" t="n">
        <v>18756</v>
      </c>
    </row>
    <row r="555">
      <c r="A555" s="4" t="inlineStr">
        <is>
          <t>2018</t>
        </is>
      </c>
      <c r="C555" s="6" t="n">
        <v>8079</v>
      </c>
    </row>
    <row r="556">
      <c r="A556" s="4" t="inlineStr">
        <is>
          <t>2017</t>
        </is>
      </c>
      <c r="C556" s="6" t="n">
        <v>7117</v>
      </c>
    </row>
    <row r="557">
      <c r="A557" s="4" t="inlineStr">
        <is>
          <t>2016</t>
        </is>
      </c>
      <c r="C557" s="6" t="n">
        <v>1377</v>
      </c>
    </row>
    <row r="558">
      <c r="A558" s="4" t="inlineStr">
        <is>
          <t>Prior</t>
        </is>
      </c>
      <c r="C558" s="6" t="n">
        <v>2426</v>
      </c>
    </row>
    <row r="559">
      <c r="A559" s="4" t="inlineStr">
        <is>
          <t>Total</t>
        </is>
      </c>
      <c r="C559" s="6" t="n">
        <v>50340</v>
      </c>
      <c r="D559" s="6" t="n">
        <v>89179</v>
      </c>
    </row>
    <row r="560">
      <c r="A560" s="4" t="inlineStr">
        <is>
          <t>Consumer | FICO score of 640 to 679 | LTV of 70.01% to 90% | Home equity loans and lines of credit</t>
        </is>
      </c>
    </row>
    <row r="561">
      <c r="A561" s="3" t="inlineStr">
        <is>
          <t>Loans Receivable [Line Items]</t>
        </is>
      </c>
    </row>
    <row r="562">
      <c r="A562" s="4" t="inlineStr">
        <is>
          <t>2020</t>
        </is>
      </c>
      <c r="C562" s="6" t="n">
        <v>2166</v>
      </c>
    </row>
    <row r="563">
      <c r="A563" s="4" t="inlineStr">
        <is>
          <t>2019</t>
        </is>
      </c>
      <c r="C563" s="6" t="n">
        <v>8599</v>
      </c>
    </row>
    <row r="564">
      <c r="A564" s="4" t="inlineStr">
        <is>
          <t>2018</t>
        </is>
      </c>
      <c r="C564" s="6" t="n">
        <v>10455</v>
      </c>
    </row>
    <row r="565">
      <c r="A565" s="4" t="inlineStr">
        <is>
          <t>2017</t>
        </is>
      </c>
      <c r="C565" s="6" t="n">
        <v>5391</v>
      </c>
    </row>
    <row r="566">
      <c r="A566" s="4" t="inlineStr">
        <is>
          <t>2016</t>
        </is>
      </c>
      <c r="C566" s="6" t="n">
        <v>1377</v>
      </c>
    </row>
    <row r="567">
      <c r="A567" s="4" t="inlineStr">
        <is>
          <t>Prior</t>
        </is>
      </c>
      <c r="C567" s="6" t="n">
        <v>17425</v>
      </c>
    </row>
    <row r="568">
      <c r="A568" s="4" t="inlineStr">
        <is>
          <t>Total</t>
        </is>
      </c>
      <c r="C568" s="6" t="n">
        <v>45413</v>
      </c>
      <c r="D568" s="6" t="n">
        <v>78645</v>
      </c>
    </row>
    <row r="569">
      <c r="A569" s="4" t="inlineStr">
        <is>
          <t>Revolving</t>
        </is>
      </c>
      <c r="C569" s="6" t="n">
        <v>44187</v>
      </c>
    </row>
    <row r="570">
      <c r="A570" s="4" t="inlineStr">
        <is>
          <t>Consumer | FICO score of 640 to 679 | LTV of 80.01% to 90% | Residential Mortgages</t>
        </is>
      </c>
    </row>
    <row r="571">
      <c r="A571" s="3" t="inlineStr">
        <is>
          <t>Loans Receivable [Line Items]</t>
        </is>
      </c>
    </row>
    <row r="572">
      <c r="A572" s="4" t="inlineStr">
        <is>
          <t>2020</t>
        </is>
      </c>
      <c r="C572" s="6" t="n">
        <v>2385</v>
      </c>
    </row>
    <row r="573">
      <c r="A573" s="4" t="inlineStr">
        <is>
          <t>2019</t>
        </is>
      </c>
      <c r="C573" s="6" t="n">
        <v>18975</v>
      </c>
    </row>
    <row r="574">
      <c r="A574" s="4" t="inlineStr">
        <is>
          <t>2018</t>
        </is>
      </c>
      <c r="C574" s="6" t="n">
        <v>12715</v>
      </c>
    </row>
    <row r="575">
      <c r="A575" s="4" t="inlineStr">
        <is>
          <t>2017</t>
        </is>
      </c>
      <c r="C575" s="6" t="n">
        <v>1265</v>
      </c>
    </row>
    <row r="576">
      <c r="A576" s="4" t="inlineStr">
        <is>
          <t>2016</t>
        </is>
      </c>
      <c r="C576" s="6" t="n">
        <v>0</v>
      </c>
    </row>
    <row r="577">
      <c r="A577" s="4" t="inlineStr">
        <is>
          <t>Prior</t>
        </is>
      </c>
      <c r="C577" s="6" t="n">
        <v>1108</v>
      </c>
    </row>
    <row r="578">
      <c r="A578" s="4" t="inlineStr">
        <is>
          <t>Total</t>
        </is>
      </c>
      <c r="C578" s="6" t="n">
        <v>36448</v>
      </c>
      <c r="D578" s="6" t="n">
        <v>78215</v>
      </c>
    </row>
    <row r="579">
      <c r="A579" s="4" t="inlineStr">
        <is>
          <t>Consumer | FICO score of 640 to 679 | LTV of 90.01% to 100% | Residential Mortgages</t>
        </is>
      </c>
    </row>
    <row r="580">
      <c r="A580" s="3" t="inlineStr">
        <is>
          <t>Loans Receivable [Line Items]</t>
        </is>
      </c>
    </row>
    <row r="581">
      <c r="A581" s="4" t="inlineStr">
        <is>
          <t>2020</t>
        </is>
      </c>
      <c r="C581" s="6" t="n">
        <v>7256</v>
      </c>
    </row>
    <row r="582">
      <c r="A582" s="4" t="inlineStr">
        <is>
          <t>2019</t>
        </is>
      </c>
      <c r="C582" s="6" t="n">
        <v>4501</v>
      </c>
    </row>
    <row r="583">
      <c r="A583" s="4" t="inlineStr">
        <is>
          <t>2018</t>
        </is>
      </c>
      <c r="C583" s="6" t="n">
        <v>0</v>
      </c>
    </row>
    <row r="584">
      <c r="A584" s="4" t="inlineStr">
        <is>
          <t>2017</t>
        </is>
      </c>
      <c r="C584" s="6" t="n">
        <v>0</v>
      </c>
    </row>
    <row r="585">
      <c r="A585" s="4" t="inlineStr">
        <is>
          <t>2016</t>
        </is>
      </c>
      <c r="C585" s="6" t="n">
        <v>0</v>
      </c>
    </row>
    <row r="586">
      <c r="A586" s="4" t="inlineStr">
        <is>
          <t>Prior</t>
        </is>
      </c>
      <c r="C586" s="6" t="n">
        <v>573</v>
      </c>
    </row>
    <row r="587">
      <c r="A587" s="4" t="inlineStr">
        <is>
          <t>Total</t>
        </is>
      </c>
      <c r="C587" s="6" t="n">
        <v>12330</v>
      </c>
      <c r="D587" s="6" t="n">
        <v>87067</v>
      </c>
    </row>
    <row r="588">
      <c r="A588" s="4" t="inlineStr">
        <is>
          <t>Consumer | FICO score of 640 to 679 | LTV of 90.01% to 110% | Home equity loans and lines of credit</t>
        </is>
      </c>
    </row>
    <row r="589">
      <c r="A589" s="3" t="inlineStr">
        <is>
          <t>Loans Receivable [Line Items]</t>
        </is>
      </c>
    </row>
    <row r="590">
      <c r="A590" s="4" t="inlineStr">
        <is>
          <t>2020</t>
        </is>
      </c>
      <c r="C590" s="6" t="n">
        <v>0</v>
      </c>
    </row>
    <row r="591">
      <c r="A591" s="4" t="inlineStr">
        <is>
          <t>2019</t>
        </is>
      </c>
      <c r="C591" s="6" t="n">
        <v>53</v>
      </c>
    </row>
    <row r="592">
      <c r="A592" s="4" t="inlineStr">
        <is>
          <t>2018</t>
        </is>
      </c>
      <c r="C592" s="6" t="n">
        <v>0</v>
      </c>
    </row>
    <row r="593">
      <c r="A593" s="4" t="inlineStr">
        <is>
          <t>2017</t>
        </is>
      </c>
      <c r="C593" s="6" t="n">
        <v>0</v>
      </c>
    </row>
    <row r="594">
      <c r="A594" s="4" t="inlineStr">
        <is>
          <t>2016</t>
        </is>
      </c>
      <c r="C594" s="6" t="n">
        <v>0</v>
      </c>
    </row>
    <row r="595">
      <c r="A595" s="4" t="inlineStr">
        <is>
          <t>Prior</t>
        </is>
      </c>
      <c r="C595" s="6" t="n">
        <v>6279</v>
      </c>
    </row>
    <row r="596">
      <c r="A596" s="4" t="inlineStr">
        <is>
          <t>Total</t>
        </is>
      </c>
      <c r="C596" s="6" t="n">
        <v>6332</v>
      </c>
      <c r="D596" s="6" t="n">
        <v>8079</v>
      </c>
    </row>
    <row r="597">
      <c r="A597" s="4" t="inlineStr">
        <is>
          <t>Revolving</t>
        </is>
      </c>
      <c r="C597" s="6" t="n">
        <v>5784</v>
      </c>
    </row>
    <row r="598">
      <c r="A598" s="4" t="inlineStr">
        <is>
          <t>Consumer | FICO score of 640 to 679 | LTV of 100.01% to 110% | Residential Mortgages</t>
        </is>
      </c>
    </row>
    <row r="599">
      <c r="A599" s="3" t="inlineStr">
        <is>
          <t>Loans Receivable [Line Items]</t>
        </is>
      </c>
    </row>
    <row r="600">
      <c r="A600" s="4" t="inlineStr">
        <is>
          <t>2020</t>
        </is>
      </c>
      <c r="C600" s="6" t="n">
        <v>0</v>
      </c>
    </row>
    <row r="601">
      <c r="A601" s="4" t="inlineStr">
        <is>
          <t>2019</t>
        </is>
      </c>
      <c r="C601" s="6" t="n">
        <v>0</v>
      </c>
    </row>
    <row r="602">
      <c r="A602" s="4" t="inlineStr">
        <is>
          <t>2018</t>
        </is>
      </c>
      <c r="C602" s="6" t="n">
        <v>0</v>
      </c>
    </row>
    <row r="603">
      <c r="A603" s="4" t="inlineStr">
        <is>
          <t>2017</t>
        </is>
      </c>
      <c r="C603" s="6" t="n">
        <v>0</v>
      </c>
    </row>
    <row r="604">
      <c r="A604" s="4" t="inlineStr">
        <is>
          <t>2016</t>
        </is>
      </c>
      <c r="C604" s="6" t="n">
        <v>0</v>
      </c>
    </row>
    <row r="605">
      <c r="A605" s="4" t="inlineStr">
        <is>
          <t>Prior</t>
        </is>
      </c>
      <c r="C605" s="6" t="n">
        <v>240</v>
      </c>
    </row>
    <row r="606">
      <c r="A606" s="4" t="inlineStr">
        <is>
          <t>Total</t>
        </is>
      </c>
      <c r="C606" s="6" t="n">
        <v>240</v>
      </c>
      <c r="D606" s="6" t="n">
        <v>946</v>
      </c>
    </row>
    <row r="607">
      <c r="A607" s="4" t="inlineStr">
        <is>
          <t>Consumer | FICO score of 640 to 679 | LTV greater than 110% | Residential Mortgages</t>
        </is>
      </c>
    </row>
    <row r="608">
      <c r="A608" s="3" t="inlineStr">
        <is>
          <t>Loans Receivable [Line Items]</t>
        </is>
      </c>
    </row>
    <row r="609">
      <c r="A609" s="4" t="inlineStr">
        <is>
          <t>2020</t>
        </is>
      </c>
      <c r="C609" s="6" t="n">
        <v>0</v>
      </c>
    </row>
    <row r="610">
      <c r="A610" s="4" t="inlineStr">
        <is>
          <t>2019</t>
        </is>
      </c>
      <c r="C610" s="6" t="n">
        <v>0</v>
      </c>
    </row>
    <row r="611">
      <c r="A611" s="4" t="inlineStr">
        <is>
          <t>2018</t>
        </is>
      </c>
      <c r="C611" s="6" t="n">
        <v>0</v>
      </c>
    </row>
    <row r="612">
      <c r="A612" s="4" t="inlineStr">
        <is>
          <t>2017</t>
        </is>
      </c>
      <c r="C612" s="6" t="n">
        <v>0</v>
      </c>
    </row>
    <row r="613">
      <c r="A613" s="4" t="inlineStr">
        <is>
          <t>2016</t>
        </is>
      </c>
      <c r="C613" s="6" t="n">
        <v>0</v>
      </c>
    </row>
    <row r="614">
      <c r="A614" s="4" t="inlineStr">
        <is>
          <t>Prior</t>
        </is>
      </c>
      <c r="C614" s="6" t="n">
        <v>432</v>
      </c>
    </row>
    <row r="615">
      <c r="A615" s="4" t="inlineStr">
        <is>
          <t>Total</t>
        </is>
      </c>
      <c r="C615" s="6" t="n">
        <v>432</v>
      </c>
      <c r="D615" s="6" t="n">
        <v>1089</v>
      </c>
    </row>
    <row r="616">
      <c r="A616" s="4" t="inlineStr">
        <is>
          <t>Consumer | FICO score of 640 to 679 | LTV greater than 110% | Home equity loans and lines of credit</t>
        </is>
      </c>
    </row>
    <row r="617">
      <c r="A617" s="3" t="inlineStr">
        <is>
          <t>Loans Receivable [Line Items]</t>
        </is>
      </c>
    </row>
    <row r="618">
      <c r="A618" s="4" t="inlineStr">
        <is>
          <t>2020</t>
        </is>
      </c>
      <c r="C618" s="6" t="n">
        <v>48</v>
      </c>
    </row>
    <row r="619">
      <c r="A619" s="4" t="inlineStr">
        <is>
          <t>2019</t>
        </is>
      </c>
      <c r="C619" s="6" t="n">
        <v>0</v>
      </c>
    </row>
    <row r="620">
      <c r="A620" s="4" t="inlineStr">
        <is>
          <t>2018</t>
        </is>
      </c>
      <c r="C620" s="6" t="n">
        <v>0</v>
      </c>
    </row>
    <row r="621">
      <c r="A621" s="4" t="inlineStr">
        <is>
          <t>2017</t>
        </is>
      </c>
      <c r="C621" s="6" t="n">
        <v>0</v>
      </c>
    </row>
    <row r="622">
      <c r="A622" s="4" t="inlineStr">
        <is>
          <t>2016</t>
        </is>
      </c>
      <c r="C622" s="6" t="n">
        <v>0</v>
      </c>
    </row>
    <row r="623">
      <c r="A623" s="4" t="inlineStr">
        <is>
          <t>Prior</t>
        </is>
      </c>
      <c r="C623" s="6" t="n">
        <v>723</v>
      </c>
    </row>
    <row r="624">
      <c r="A624" s="4" t="inlineStr">
        <is>
          <t>Total</t>
        </is>
      </c>
      <c r="C624" s="6" t="n">
        <v>771</v>
      </c>
      <c r="D624" s="6" t="n">
        <v>3626</v>
      </c>
    </row>
    <row r="625">
      <c r="A625" s="4" t="inlineStr">
        <is>
          <t>Revolving</t>
        </is>
      </c>
      <c r="C625" s="6" t="n">
        <v>533</v>
      </c>
    </row>
    <row r="626">
      <c r="A626" s="4" t="inlineStr">
        <is>
          <t>Consumer | FICO score of 640 to 679 | LTV not applicable | Residential Mortgages</t>
        </is>
      </c>
    </row>
    <row r="627">
      <c r="A627" s="3" t="inlineStr">
        <is>
          <t>Loans Receivable [Line Items]</t>
        </is>
      </c>
    </row>
    <row r="628">
      <c r="A628" s="4" t="inlineStr">
        <is>
          <t>2020</t>
        </is>
      </c>
      <c r="C628" s="6" t="n">
        <v>0</v>
      </c>
    </row>
    <row r="629">
      <c r="A629" s="4" t="inlineStr">
        <is>
          <t>2019</t>
        </is>
      </c>
      <c r="C629" s="6" t="n">
        <v>0</v>
      </c>
    </row>
    <row r="630">
      <c r="A630" s="4" t="inlineStr">
        <is>
          <t>2018</t>
        </is>
      </c>
      <c r="C630" s="6" t="n">
        <v>0</v>
      </c>
    </row>
    <row r="631">
      <c r="A631" s="4" t="inlineStr">
        <is>
          <t>2017</t>
        </is>
      </c>
      <c r="C631" s="6" t="n">
        <v>0</v>
      </c>
    </row>
    <row r="632">
      <c r="A632" s="4" t="inlineStr">
        <is>
          <t>2016</t>
        </is>
      </c>
      <c r="C632" s="6" t="n">
        <v>0</v>
      </c>
    </row>
    <row r="633">
      <c r="A633" s="4" t="inlineStr">
        <is>
          <t>Prior</t>
        </is>
      </c>
      <c r="C633" s="6" t="n">
        <v>0</v>
      </c>
    </row>
    <row r="634">
      <c r="A634" s="4" t="inlineStr">
        <is>
          <t>Total</t>
        </is>
      </c>
      <c r="C634" s="6" t="n">
        <v>0</v>
      </c>
      <c r="D634" s="6" t="n">
        <v>1176</v>
      </c>
    </row>
    <row r="635">
      <c r="A635" s="4" t="inlineStr">
        <is>
          <t>Consumer | FICO score of 640 to 679 | LTV not applicable | Home equity loans and lines of credit</t>
        </is>
      </c>
    </row>
    <row r="636">
      <c r="A636" s="3" t="inlineStr">
        <is>
          <t>Loans Receivable [Line Items]</t>
        </is>
      </c>
    </row>
    <row r="637">
      <c r="A637" s="4" t="inlineStr">
        <is>
          <t>2020</t>
        </is>
      </c>
      <c r="C637" s="6" t="n">
        <v>95</v>
      </c>
    </row>
    <row r="638">
      <c r="A638" s="4" t="inlineStr">
        <is>
          <t>2019</t>
        </is>
      </c>
      <c r="C638" s="6" t="n">
        <v>0</v>
      </c>
    </row>
    <row r="639">
      <c r="A639" s="4" t="inlineStr">
        <is>
          <t>2018</t>
        </is>
      </c>
      <c r="C639" s="6" t="n">
        <v>0</v>
      </c>
    </row>
    <row r="640">
      <c r="A640" s="4" t="inlineStr">
        <is>
          <t>2017</t>
        </is>
      </c>
      <c r="C640" s="6" t="n">
        <v>100</v>
      </c>
    </row>
    <row r="641">
      <c r="A641" s="4" t="inlineStr">
        <is>
          <t>2016</t>
        </is>
      </c>
      <c r="C641" s="6" t="n">
        <v>0</v>
      </c>
    </row>
    <row r="642">
      <c r="A642" s="4" t="inlineStr">
        <is>
          <t>Prior</t>
        </is>
      </c>
      <c r="C642" s="6" t="n">
        <v>70</v>
      </c>
    </row>
    <row r="643">
      <c r="A643" s="4" t="inlineStr">
        <is>
          <t>Total</t>
        </is>
      </c>
      <c r="C643" s="6" t="n">
        <v>265</v>
      </c>
      <c r="D643" s="6" t="n">
        <v>9964</v>
      </c>
    </row>
    <row r="644">
      <c r="A644" s="4" t="inlineStr">
        <is>
          <t>Revolving</t>
        </is>
      </c>
      <c r="C644" s="6" t="n">
        <v>265</v>
      </c>
    </row>
    <row r="645">
      <c r="A645" s="4" t="inlineStr">
        <is>
          <t>Consumer | FICO score of 680 to 719 | Residential Mortgages</t>
        </is>
      </c>
    </row>
    <row r="646">
      <c r="A646" s="3" t="inlineStr">
        <is>
          <t>Loans Receivable [Line Items]</t>
        </is>
      </c>
    </row>
    <row r="647">
      <c r="A647" s="4" t="inlineStr">
        <is>
          <t>Total</t>
        </is>
      </c>
      <c r="D647" s="6" t="n">
        <v>1030365</v>
      </c>
    </row>
    <row r="648">
      <c r="A648" s="4" t="inlineStr">
        <is>
          <t>Consumer | FICO score of 680 to 719 | Home equity loans and lines of credit</t>
        </is>
      </c>
    </row>
    <row r="649">
      <c r="A649" s="3" t="inlineStr">
        <is>
          <t>Loans Receivable [Line Items]</t>
        </is>
      </c>
    </row>
    <row r="650">
      <c r="A650" s="4" t="inlineStr">
        <is>
          <t>Total</t>
        </is>
      </c>
      <c r="D650" s="6" t="n">
        <v>664449</v>
      </c>
    </row>
    <row r="651">
      <c r="A651" s="4" t="inlineStr">
        <is>
          <t>Consumer | FICO score of 680 to 719 | LTV less than or equal to 70% | Residential Mortgages</t>
        </is>
      </c>
    </row>
    <row r="652">
      <c r="A652" s="3" t="inlineStr">
        <is>
          <t>Loans Receivable [Line Items]</t>
        </is>
      </c>
    </row>
    <row r="653">
      <c r="A653" s="4" t="inlineStr">
        <is>
          <t>2020</t>
        </is>
      </c>
      <c r="C653" s="6" t="n">
        <v>34802</v>
      </c>
    </row>
    <row r="654">
      <c r="A654" s="4" t="inlineStr">
        <is>
          <t>2019</t>
        </is>
      </c>
      <c r="C654" s="6" t="n">
        <v>49625</v>
      </c>
    </row>
    <row r="655">
      <c r="A655" s="4" t="inlineStr">
        <is>
          <t>2018</t>
        </is>
      </c>
      <c r="C655" s="6" t="n">
        <v>41447</v>
      </c>
    </row>
    <row r="656">
      <c r="A656" s="4" t="inlineStr">
        <is>
          <t>2017</t>
        </is>
      </c>
      <c r="C656" s="6" t="n">
        <v>56362</v>
      </c>
    </row>
    <row r="657">
      <c r="A657" s="4" t="inlineStr">
        <is>
          <t>2016</t>
        </is>
      </c>
      <c r="C657" s="6" t="n">
        <v>54836</v>
      </c>
    </row>
    <row r="658">
      <c r="A658" s="4" t="inlineStr">
        <is>
          <t>Prior</t>
        </is>
      </c>
      <c r="C658" s="6" t="n">
        <v>196173</v>
      </c>
    </row>
    <row r="659">
      <c r="A659" s="4" t="inlineStr">
        <is>
          <t>Total</t>
        </is>
      </c>
      <c r="C659" s="6" t="n">
        <v>433245</v>
      </c>
      <c r="D659" s="6" t="n">
        <v>511018</v>
      </c>
    </row>
    <row r="660">
      <c r="A660" s="4" t="inlineStr">
        <is>
          <t>Consumer | FICO score of 680 to 719 | LTV less than or equal to 70% | Home equity loans and lines of credit</t>
        </is>
      </c>
    </row>
    <row r="661">
      <c r="A661" s="3" t="inlineStr">
        <is>
          <t>Loans Receivable [Line Items]</t>
        </is>
      </c>
    </row>
    <row r="662">
      <c r="A662" s="4" t="inlineStr">
        <is>
          <t>2020</t>
        </is>
      </c>
      <c r="C662" s="6" t="n">
        <v>26177</v>
      </c>
    </row>
    <row r="663">
      <c r="A663" s="4" t="inlineStr">
        <is>
          <t>2019</t>
        </is>
      </c>
      <c r="C663" s="6" t="n">
        <v>31112</v>
      </c>
    </row>
    <row r="664">
      <c r="A664" s="4" t="inlineStr">
        <is>
          <t>2018</t>
        </is>
      </c>
      <c r="C664" s="6" t="n">
        <v>49618</v>
      </c>
    </row>
    <row r="665">
      <c r="A665" s="4" t="inlineStr">
        <is>
          <t>2017</t>
        </is>
      </c>
      <c r="C665" s="6" t="n">
        <v>53778</v>
      </c>
    </row>
    <row r="666">
      <c r="A666" s="4" t="inlineStr">
        <is>
          <t>2016</t>
        </is>
      </c>
      <c r="C666" s="6" t="n">
        <v>49893</v>
      </c>
    </row>
    <row r="667">
      <c r="A667" s="4" t="inlineStr">
        <is>
          <t>Prior</t>
        </is>
      </c>
      <c r="C667" s="6" t="n">
        <v>249565</v>
      </c>
    </row>
    <row r="668">
      <c r="A668" s="4" t="inlineStr">
        <is>
          <t>Total</t>
        </is>
      </c>
      <c r="C668" s="6" t="n">
        <v>460143</v>
      </c>
      <c r="D668" s="6" t="n">
        <v>478817</v>
      </c>
    </row>
    <row r="669">
      <c r="A669" s="4" t="inlineStr">
        <is>
          <t>Revolving</t>
        </is>
      </c>
      <c r="C669" s="6" t="n">
        <v>444254</v>
      </c>
    </row>
    <row r="670">
      <c r="A670" s="4" t="inlineStr">
        <is>
          <t>Consumer | FICO score of 680 to 719 | LTV of 70.01% to 80% | Residential Mortgages</t>
        </is>
      </c>
    </row>
    <row r="671">
      <c r="A671" s="3" t="inlineStr">
        <is>
          <t>Loans Receivable [Line Items]</t>
        </is>
      </c>
    </row>
    <row r="672">
      <c r="A672" s="4" t="inlineStr">
        <is>
          <t>2020</t>
        </is>
      </c>
      <c r="C672" s="6" t="n">
        <v>38582</v>
      </c>
    </row>
    <row r="673">
      <c r="A673" s="4" t="inlineStr">
        <is>
          <t>2019</t>
        </is>
      </c>
      <c r="C673" s="6" t="n">
        <v>37546</v>
      </c>
    </row>
    <row r="674">
      <c r="A674" s="4" t="inlineStr">
        <is>
          <t>2018</t>
        </is>
      </c>
      <c r="C674" s="6" t="n">
        <v>20202</v>
      </c>
    </row>
    <row r="675">
      <c r="A675" s="4" t="inlineStr">
        <is>
          <t>2017</t>
        </is>
      </c>
      <c r="C675" s="6" t="n">
        <v>18615</v>
      </c>
    </row>
    <row r="676">
      <c r="A676" s="4" t="inlineStr">
        <is>
          <t>2016</t>
        </is>
      </c>
      <c r="C676" s="6" t="n">
        <v>5047</v>
      </c>
    </row>
    <row r="677">
      <c r="A677" s="4" t="inlineStr">
        <is>
          <t>Prior</t>
        </is>
      </c>
      <c r="C677" s="6" t="n">
        <v>4556</v>
      </c>
    </row>
    <row r="678">
      <c r="A678" s="4" t="inlineStr">
        <is>
          <t>Total</t>
        </is>
      </c>
      <c r="C678" s="6" t="n">
        <v>124548</v>
      </c>
      <c r="D678" s="6" t="n">
        <v>219766</v>
      </c>
    </row>
    <row r="679">
      <c r="A679" s="4" t="inlineStr">
        <is>
          <t>Consumer | FICO score of 680 to 719 | LTV of 70.01% to 90% | Home equity loans and lines of credit</t>
        </is>
      </c>
    </row>
    <row r="680">
      <c r="A680" s="3" t="inlineStr">
        <is>
          <t>Loans Receivable [Line Items]</t>
        </is>
      </c>
    </row>
    <row r="681">
      <c r="A681" s="4" t="inlineStr">
        <is>
          <t>2020</t>
        </is>
      </c>
      <c r="C681" s="6" t="n">
        <v>8483</v>
      </c>
    </row>
    <row r="682">
      <c r="A682" s="4" t="inlineStr">
        <is>
          <t>2019</t>
        </is>
      </c>
      <c r="C682" s="6" t="n">
        <v>17515</v>
      </c>
    </row>
    <row r="683">
      <c r="A683" s="4" t="inlineStr">
        <is>
          <t>2018</t>
        </is>
      </c>
      <c r="C683" s="6" t="n">
        <v>19442</v>
      </c>
    </row>
    <row r="684">
      <c r="A684" s="4" t="inlineStr">
        <is>
          <t>2017</t>
        </is>
      </c>
      <c r="C684" s="6" t="n">
        <v>11250</v>
      </c>
    </row>
    <row r="685">
      <c r="A685" s="4" t="inlineStr">
        <is>
          <t>2016</t>
        </is>
      </c>
      <c r="C685" s="6" t="n">
        <v>2996</v>
      </c>
    </row>
    <row r="686">
      <c r="A686" s="4" t="inlineStr">
        <is>
          <t>Prior</t>
        </is>
      </c>
      <c r="C686" s="6" t="n">
        <v>24541</v>
      </c>
    </row>
    <row r="687">
      <c r="A687" s="4" t="inlineStr">
        <is>
          <t>Total</t>
        </is>
      </c>
      <c r="C687" s="6" t="n">
        <v>84227</v>
      </c>
      <c r="D687" s="6" t="n">
        <v>146529</v>
      </c>
    </row>
    <row r="688">
      <c r="A688" s="4" t="inlineStr">
        <is>
          <t>Revolving</t>
        </is>
      </c>
      <c r="C688" s="6" t="n">
        <v>82534</v>
      </c>
    </row>
    <row r="689">
      <c r="A689" s="4" t="inlineStr">
        <is>
          <t>Consumer | FICO score of 680 to 719 | LTV of 80.01% to 90% | Residential Mortgages</t>
        </is>
      </c>
    </row>
    <row r="690">
      <c r="A690" s="3" t="inlineStr">
        <is>
          <t>Loans Receivable [Line Items]</t>
        </is>
      </c>
    </row>
    <row r="691">
      <c r="A691" s="4" t="inlineStr">
        <is>
          <t>2020</t>
        </is>
      </c>
      <c r="C691" s="6" t="n">
        <v>7616</v>
      </c>
    </row>
    <row r="692">
      <c r="A692" s="4" t="inlineStr">
        <is>
          <t>2019</t>
        </is>
      </c>
      <c r="C692" s="6" t="n">
        <v>39239</v>
      </c>
    </row>
    <row r="693">
      <c r="A693" s="4" t="inlineStr">
        <is>
          <t>2018</t>
        </is>
      </c>
      <c r="C693" s="6" t="n">
        <v>22510</v>
      </c>
    </row>
    <row r="694">
      <c r="A694" s="4" t="inlineStr">
        <is>
          <t>2017</t>
        </is>
      </c>
      <c r="C694" s="6" t="n">
        <v>2195</v>
      </c>
    </row>
    <row r="695">
      <c r="A695" s="4" t="inlineStr">
        <is>
          <t>2016</t>
        </is>
      </c>
      <c r="C695" s="6" t="n">
        <v>0</v>
      </c>
    </row>
    <row r="696">
      <c r="A696" s="4" t="inlineStr">
        <is>
          <t>Prior</t>
        </is>
      </c>
      <c r="C696" s="6" t="n">
        <v>3025</v>
      </c>
    </row>
    <row r="697">
      <c r="A697" s="4" t="inlineStr">
        <is>
          <t>Total</t>
        </is>
      </c>
      <c r="C697" s="6" t="n">
        <v>74585</v>
      </c>
      <c r="D697" s="6" t="n">
        <v>132076</v>
      </c>
    </row>
    <row r="698">
      <c r="A698" s="4" t="inlineStr">
        <is>
          <t>Consumer | FICO score of 680 to 719 | LTV of 90.01% to 100% | Residential Mortgages</t>
        </is>
      </c>
    </row>
    <row r="699">
      <c r="A699" s="3" t="inlineStr">
        <is>
          <t>Loans Receivable [Line Items]</t>
        </is>
      </c>
    </row>
    <row r="700">
      <c r="A700" s="4" t="inlineStr">
        <is>
          <t>2020</t>
        </is>
      </c>
      <c r="C700" s="6" t="n">
        <v>29050</v>
      </c>
    </row>
    <row r="701">
      <c r="A701" s="4" t="inlineStr">
        <is>
          <t>2019</t>
        </is>
      </c>
      <c r="C701" s="6" t="n">
        <v>8147</v>
      </c>
    </row>
    <row r="702">
      <c r="A702" s="4" t="inlineStr">
        <is>
          <t>2018</t>
        </is>
      </c>
      <c r="C702" s="6" t="n">
        <v>0</v>
      </c>
    </row>
    <row r="703">
      <c r="A703" s="4" t="inlineStr">
        <is>
          <t>2017</t>
        </is>
      </c>
      <c r="C703" s="6" t="n">
        <v>0</v>
      </c>
    </row>
    <row r="704">
      <c r="A704" s="4" t="inlineStr">
        <is>
          <t>2016</t>
        </is>
      </c>
      <c r="C704" s="6" t="n">
        <v>0</v>
      </c>
    </row>
    <row r="705">
      <c r="A705" s="4" t="inlineStr">
        <is>
          <t>Prior</t>
        </is>
      </c>
      <c r="C705" s="6" t="n">
        <v>526</v>
      </c>
    </row>
    <row r="706">
      <c r="A706" s="4" t="inlineStr">
        <is>
          <t>Total</t>
        </is>
      </c>
      <c r="C706" s="6" t="n">
        <v>37723</v>
      </c>
      <c r="D706" s="6" t="n">
        <v>155857</v>
      </c>
    </row>
    <row r="707">
      <c r="A707" s="4" t="inlineStr">
        <is>
          <t>Consumer | FICO score of 680 to 719 | LTV of 90.01% to 110% | Home equity loans and lines of credit</t>
        </is>
      </c>
    </row>
    <row r="708">
      <c r="A708" s="3" t="inlineStr">
        <is>
          <t>Loans Receivable [Line Items]</t>
        </is>
      </c>
    </row>
    <row r="709">
      <c r="A709" s="4" t="inlineStr">
        <is>
          <t>2020</t>
        </is>
      </c>
      <c r="C709" s="6" t="n">
        <v>90</v>
      </c>
    </row>
    <row r="710">
      <c r="A710" s="4" t="inlineStr">
        <is>
          <t>2019</t>
        </is>
      </c>
      <c r="C710" s="6" t="n">
        <v>0</v>
      </c>
    </row>
    <row r="711">
      <c r="A711" s="4" t="inlineStr">
        <is>
          <t>2018</t>
        </is>
      </c>
      <c r="C711" s="6" t="n">
        <v>0</v>
      </c>
    </row>
    <row r="712">
      <c r="A712" s="4" t="inlineStr">
        <is>
          <t>2017</t>
        </is>
      </c>
      <c r="C712" s="6" t="n">
        <v>0</v>
      </c>
    </row>
    <row r="713">
      <c r="A713" s="4" t="inlineStr">
        <is>
          <t>2016</t>
        </is>
      </c>
      <c r="C713" s="6" t="n">
        <v>0</v>
      </c>
    </row>
    <row r="714">
      <c r="A714" s="4" t="inlineStr">
        <is>
          <t>Prior</t>
        </is>
      </c>
      <c r="C714" s="6" t="n">
        <v>7810</v>
      </c>
    </row>
    <row r="715">
      <c r="A715" s="4" t="inlineStr">
        <is>
          <t>Total</t>
        </is>
      </c>
      <c r="C715" s="6" t="n">
        <v>7900</v>
      </c>
      <c r="D715" s="6" t="n">
        <v>12558</v>
      </c>
    </row>
    <row r="716">
      <c r="A716" s="4" t="inlineStr">
        <is>
          <t>Revolving</t>
        </is>
      </c>
      <c r="C716" s="6" t="n">
        <v>7128</v>
      </c>
    </row>
    <row r="717">
      <c r="A717" s="4" t="inlineStr">
        <is>
          <t>Consumer | FICO score of 680 to 719 | LTV of 100.01% to 110% | Residential Mortgages</t>
        </is>
      </c>
    </row>
    <row r="718">
      <c r="A718" s="3" t="inlineStr">
        <is>
          <t>Loans Receivable [Line Items]</t>
        </is>
      </c>
    </row>
    <row r="719">
      <c r="A719" s="4" t="inlineStr">
        <is>
          <t>2020</t>
        </is>
      </c>
      <c r="C719" s="6" t="n">
        <v>101</v>
      </c>
    </row>
    <row r="720">
      <c r="A720" s="4" t="inlineStr">
        <is>
          <t>2019</t>
        </is>
      </c>
      <c r="C720" s="6" t="n">
        <v>0</v>
      </c>
    </row>
    <row r="721">
      <c r="A721" s="4" t="inlineStr">
        <is>
          <t>2018</t>
        </is>
      </c>
      <c r="C721" s="6" t="n">
        <v>0</v>
      </c>
    </row>
    <row r="722">
      <c r="A722" s="4" t="inlineStr">
        <is>
          <t>2017</t>
        </is>
      </c>
      <c r="C722" s="6" t="n">
        <v>0</v>
      </c>
    </row>
    <row r="723">
      <c r="A723" s="4" t="inlineStr">
        <is>
          <t>2016</t>
        </is>
      </c>
      <c r="C723" s="6" t="n">
        <v>0</v>
      </c>
    </row>
    <row r="724">
      <c r="A724" s="4" t="inlineStr">
        <is>
          <t>Prior</t>
        </is>
      </c>
      <c r="C724" s="6" t="n">
        <v>475</v>
      </c>
    </row>
    <row r="725">
      <c r="A725" s="4" t="inlineStr">
        <is>
          <t>Total</t>
        </is>
      </c>
      <c r="C725" s="6" t="n">
        <v>576</v>
      </c>
      <c r="D725" s="6" t="n">
        <v>1583</v>
      </c>
    </row>
    <row r="726">
      <c r="A726" s="4" t="inlineStr">
        <is>
          <t>Consumer | FICO score of 680 to 719 | LTV greater than 110% | Residential Mortgages</t>
        </is>
      </c>
    </row>
    <row r="727">
      <c r="A727" s="3" t="inlineStr">
        <is>
          <t>Loans Receivable [Line Items]</t>
        </is>
      </c>
    </row>
    <row r="728">
      <c r="A728" s="4" t="inlineStr">
        <is>
          <t>2020</t>
        </is>
      </c>
      <c r="C728" s="6" t="n">
        <v>0</v>
      </c>
    </row>
    <row r="729">
      <c r="A729" s="4" t="inlineStr">
        <is>
          <t>2019</t>
        </is>
      </c>
      <c r="C729" s="6" t="n">
        <v>0</v>
      </c>
    </row>
    <row r="730">
      <c r="A730" s="4" t="inlineStr">
        <is>
          <t>2018</t>
        </is>
      </c>
      <c r="C730" s="6" t="n">
        <v>0</v>
      </c>
    </row>
    <row r="731">
      <c r="A731" s="4" t="inlineStr">
        <is>
          <t>2017</t>
        </is>
      </c>
      <c r="C731" s="6" t="n">
        <v>0</v>
      </c>
    </row>
    <row r="732">
      <c r="A732" s="4" t="inlineStr">
        <is>
          <t>2016</t>
        </is>
      </c>
      <c r="C732" s="6" t="n">
        <v>0</v>
      </c>
    </row>
    <row r="733">
      <c r="A733" s="4" t="inlineStr">
        <is>
          <t>Prior</t>
        </is>
      </c>
      <c r="C733" s="6" t="n">
        <v>802</v>
      </c>
    </row>
    <row r="734">
      <c r="A734" s="4" t="inlineStr">
        <is>
          <t>Total</t>
        </is>
      </c>
      <c r="C734" s="6" t="n">
        <v>802</v>
      </c>
      <c r="D734" s="6" t="n">
        <v>2508</v>
      </c>
    </row>
    <row r="735">
      <c r="A735" s="4" t="inlineStr">
        <is>
          <t>Consumer | FICO score of 680 to 719 | LTV greater than 110% | Home equity loans and lines of credit</t>
        </is>
      </c>
    </row>
    <row r="736">
      <c r="A736" s="3" t="inlineStr">
        <is>
          <t>Loans Receivable [Line Items]</t>
        </is>
      </c>
    </row>
    <row r="737">
      <c r="A737" s="4" t="inlineStr">
        <is>
          <t>2020</t>
        </is>
      </c>
      <c r="C737" s="6" t="n">
        <v>0</v>
      </c>
    </row>
    <row r="738">
      <c r="A738" s="4" t="inlineStr">
        <is>
          <t>2019</t>
        </is>
      </c>
      <c r="C738" s="6" t="n">
        <v>0</v>
      </c>
    </row>
    <row r="739">
      <c r="A739" s="4" t="inlineStr">
        <is>
          <t>2018</t>
        </is>
      </c>
      <c r="C739" s="6" t="n">
        <v>0</v>
      </c>
    </row>
    <row r="740">
      <c r="A740" s="4" t="inlineStr">
        <is>
          <t>2017</t>
        </is>
      </c>
      <c r="C740" s="6" t="n">
        <v>0</v>
      </c>
    </row>
    <row r="741">
      <c r="A741" s="4" t="inlineStr">
        <is>
          <t>2016</t>
        </is>
      </c>
      <c r="C741" s="6" t="n">
        <v>0</v>
      </c>
    </row>
    <row r="742">
      <c r="A742" s="4" t="inlineStr">
        <is>
          <t>Prior</t>
        </is>
      </c>
      <c r="C742" s="6" t="n">
        <v>5756</v>
      </c>
    </row>
    <row r="743">
      <c r="A743" s="4" t="inlineStr">
        <is>
          <t>Total</t>
        </is>
      </c>
      <c r="C743" s="6" t="n">
        <v>5756</v>
      </c>
      <c r="D743" s="6" t="n">
        <v>9425</v>
      </c>
    </row>
    <row r="744">
      <c r="A744" s="4" t="inlineStr">
        <is>
          <t>Revolving</t>
        </is>
      </c>
      <c r="C744" s="6" t="n">
        <v>5477</v>
      </c>
    </row>
    <row r="745">
      <c r="A745" s="4" t="inlineStr">
        <is>
          <t>Consumer | FICO score of 680 to 719 | LTV not applicable | Residential Mortgages</t>
        </is>
      </c>
    </row>
    <row r="746">
      <c r="A746" s="3" t="inlineStr">
        <is>
          <t>Loans Receivable [Line Items]</t>
        </is>
      </c>
    </row>
    <row r="747">
      <c r="A747" s="4" t="inlineStr">
        <is>
          <t>2020</t>
        </is>
      </c>
      <c r="C747" s="6" t="n">
        <v>0</v>
      </c>
    </row>
    <row r="748">
      <c r="A748" s="4" t="inlineStr">
        <is>
          <t>2019</t>
        </is>
      </c>
      <c r="C748" s="6" t="n">
        <v>0</v>
      </c>
    </row>
    <row r="749">
      <c r="A749" s="4" t="inlineStr">
        <is>
          <t>2018</t>
        </is>
      </c>
      <c r="C749" s="6" t="n">
        <v>0</v>
      </c>
    </row>
    <row r="750">
      <c r="A750" s="4" t="inlineStr">
        <is>
          <t>2017</t>
        </is>
      </c>
      <c r="C750" s="6" t="n">
        <v>0</v>
      </c>
    </row>
    <row r="751">
      <c r="A751" s="4" t="inlineStr">
        <is>
          <t>2016</t>
        </is>
      </c>
      <c r="C751" s="6" t="n">
        <v>0</v>
      </c>
    </row>
    <row r="752">
      <c r="A752" s="4" t="inlineStr">
        <is>
          <t>Prior</t>
        </is>
      </c>
      <c r="C752" s="6" t="n">
        <v>73</v>
      </c>
    </row>
    <row r="753">
      <c r="A753" s="4" t="inlineStr">
        <is>
          <t>Total</t>
        </is>
      </c>
      <c r="C753" s="6" t="n">
        <v>73</v>
      </c>
      <c r="D753" s="6" t="n">
        <v>7557</v>
      </c>
    </row>
    <row r="754">
      <c r="A754" s="4" t="inlineStr">
        <is>
          <t>Consumer | FICO score of 680 to 719 | LTV not applicable | Home equity loans and lines of credit</t>
        </is>
      </c>
    </row>
    <row r="755">
      <c r="A755" s="3" t="inlineStr">
        <is>
          <t>Loans Receivable [Line Items]</t>
        </is>
      </c>
    </row>
    <row r="756">
      <c r="A756" s="4" t="inlineStr">
        <is>
          <t>2020</t>
        </is>
      </c>
      <c r="C756" s="6" t="n">
        <v>0</v>
      </c>
    </row>
    <row r="757">
      <c r="A757" s="4" t="inlineStr">
        <is>
          <t>2019</t>
        </is>
      </c>
      <c r="C757" s="6" t="n">
        <v>144</v>
      </c>
    </row>
    <row r="758">
      <c r="A758" s="4" t="inlineStr">
        <is>
          <t>2018</t>
        </is>
      </c>
      <c r="C758" s="6" t="n">
        <v>0</v>
      </c>
    </row>
    <row r="759">
      <c r="A759" s="4" t="inlineStr">
        <is>
          <t>2017</t>
        </is>
      </c>
      <c r="C759" s="6" t="n">
        <v>63</v>
      </c>
    </row>
    <row r="760">
      <c r="A760" s="4" t="inlineStr">
        <is>
          <t>2016</t>
        </is>
      </c>
      <c r="C760" s="6" t="n">
        <v>0</v>
      </c>
    </row>
    <row r="761">
      <c r="A761" s="4" t="inlineStr">
        <is>
          <t>Prior</t>
        </is>
      </c>
      <c r="C761" s="6" t="n">
        <v>149</v>
      </c>
    </row>
    <row r="762">
      <c r="A762" s="4" t="inlineStr">
        <is>
          <t>Total</t>
        </is>
      </c>
      <c r="C762" s="6" t="n">
        <v>356</v>
      </c>
      <c r="D762" s="6" t="n">
        <v>17120</v>
      </c>
    </row>
    <row r="763">
      <c r="A763" s="4" t="inlineStr">
        <is>
          <t>Revolving</t>
        </is>
      </c>
      <c r="C763" s="6" t="n">
        <v>351</v>
      </c>
    </row>
    <row r="764">
      <c r="A764" s="4" t="inlineStr">
        <is>
          <t>Consumer | FICO score of 720 to 759 | Residential Mortgages</t>
        </is>
      </c>
    </row>
    <row r="765">
      <c r="A765" s="3" t="inlineStr">
        <is>
          <t>Loans Receivable [Line Items]</t>
        </is>
      </c>
    </row>
    <row r="766">
      <c r="A766" s="4" t="inlineStr">
        <is>
          <t>Total</t>
        </is>
      </c>
      <c r="D766" s="6" t="n">
        <v>1780727</v>
      </c>
    </row>
    <row r="767">
      <c r="A767" s="4" t="inlineStr">
        <is>
          <t>Consumer | FICO score of 720 to 759 | Home equity loans and lines of credit</t>
        </is>
      </c>
    </row>
    <row r="768">
      <c r="A768" s="3" t="inlineStr">
        <is>
          <t>Loans Receivable [Line Items]</t>
        </is>
      </c>
    </row>
    <row r="769">
      <c r="A769" s="4" t="inlineStr">
        <is>
          <t>Total</t>
        </is>
      </c>
      <c r="D769" s="6" t="n">
        <v>918761</v>
      </c>
    </row>
    <row r="770">
      <c r="A770" s="4" t="inlineStr">
        <is>
          <t>Consumer | FICO score of 720 to 759 | LTV less than or equal to 70% | Residential Mortgages</t>
        </is>
      </c>
    </row>
    <row r="771">
      <c r="A771" s="3" t="inlineStr">
        <is>
          <t>Loans Receivable [Line Items]</t>
        </is>
      </c>
    </row>
    <row r="772">
      <c r="A772" s="4" t="inlineStr">
        <is>
          <t>2020</t>
        </is>
      </c>
      <c r="C772" s="6" t="n">
        <v>105769</v>
      </c>
    </row>
    <row r="773">
      <c r="A773" s="4" t="inlineStr">
        <is>
          <t>2019</t>
        </is>
      </c>
      <c r="C773" s="6" t="n">
        <v>89140</v>
      </c>
    </row>
    <row r="774">
      <c r="A774" s="4" t="inlineStr">
        <is>
          <t>2018</t>
        </is>
      </c>
      <c r="C774" s="6" t="n">
        <v>88485</v>
      </c>
    </row>
    <row r="775">
      <c r="A775" s="4" t="inlineStr">
        <is>
          <t>2017</t>
        </is>
      </c>
      <c r="C775" s="6" t="n">
        <v>145301</v>
      </c>
    </row>
    <row r="776">
      <c r="A776" s="4" t="inlineStr">
        <is>
          <t>2016</t>
        </is>
      </c>
      <c r="C776" s="6" t="n">
        <v>132720</v>
      </c>
    </row>
    <row r="777">
      <c r="A777" s="4" t="inlineStr">
        <is>
          <t>Prior</t>
        </is>
      </c>
      <c r="C777" s="6" t="n">
        <v>285308</v>
      </c>
    </row>
    <row r="778">
      <c r="A778" s="4" t="inlineStr">
        <is>
          <t>Total</t>
        </is>
      </c>
      <c r="C778" s="6" t="n">
        <v>846723</v>
      </c>
      <c r="D778" s="6" t="n">
        <v>960290</v>
      </c>
    </row>
    <row r="779">
      <c r="A779" s="4" t="inlineStr">
        <is>
          <t>Consumer | FICO score of 720 to 759 | LTV less than or equal to 70% | Home equity loans and lines of credit</t>
        </is>
      </c>
    </row>
    <row r="780">
      <c r="A780" s="3" t="inlineStr">
        <is>
          <t>Loans Receivable [Line Items]</t>
        </is>
      </c>
    </row>
    <row r="781">
      <c r="A781" s="4" t="inlineStr">
        <is>
          <t>2020</t>
        </is>
      </c>
      <c r="C781" s="6" t="n">
        <v>39927</v>
      </c>
    </row>
    <row r="782">
      <c r="A782" s="4" t="inlineStr">
        <is>
          <t>2019</t>
        </is>
      </c>
      <c r="C782" s="6" t="n">
        <v>49716</v>
      </c>
    </row>
    <row r="783">
      <c r="A783" s="4" t="inlineStr">
        <is>
          <t>2018</t>
        </is>
      </c>
      <c r="C783" s="6" t="n">
        <v>62795</v>
      </c>
    </row>
    <row r="784">
      <c r="A784" s="4" t="inlineStr">
        <is>
          <t>2017</t>
        </is>
      </c>
      <c r="C784" s="6" t="n">
        <v>79821</v>
      </c>
    </row>
    <row r="785">
      <c r="A785" s="4" t="inlineStr">
        <is>
          <t>2016</t>
        </is>
      </c>
      <c r="C785" s="6" t="n">
        <v>68503</v>
      </c>
    </row>
    <row r="786">
      <c r="A786" s="4" t="inlineStr">
        <is>
          <t>Prior</t>
        </is>
      </c>
      <c r="C786" s="6" t="n">
        <v>348679</v>
      </c>
    </row>
    <row r="787">
      <c r="A787" s="4" t="inlineStr">
        <is>
          <t>Total</t>
        </is>
      </c>
      <c r="C787" s="6" t="n">
        <v>649441</v>
      </c>
      <c r="D787" s="6" t="n">
        <v>665647</v>
      </c>
    </row>
    <row r="788">
      <c r="A788" s="4" t="inlineStr">
        <is>
          <t>Revolving</t>
        </is>
      </c>
      <c r="C788" s="6" t="n">
        <v>634206</v>
      </c>
    </row>
    <row r="789">
      <c r="A789" s="4" t="inlineStr">
        <is>
          <t>Consumer | FICO score of 720 to 759 | LTV of 70.01% to 80% | Residential Mortgages</t>
        </is>
      </c>
    </row>
    <row r="790">
      <c r="A790" s="3" t="inlineStr">
        <is>
          <t>Loans Receivable [Line Items]</t>
        </is>
      </c>
    </row>
    <row r="791">
      <c r="A791" s="4" t="inlineStr">
        <is>
          <t>2020</t>
        </is>
      </c>
      <c r="C791" s="6" t="n">
        <v>81595</v>
      </c>
    </row>
    <row r="792">
      <c r="A792" s="4" t="inlineStr">
        <is>
          <t>2019</t>
        </is>
      </c>
      <c r="C792" s="6" t="n">
        <v>62488</v>
      </c>
    </row>
    <row r="793">
      <c r="A793" s="4" t="inlineStr">
        <is>
          <t>2018</t>
        </is>
      </c>
      <c r="C793" s="6" t="n">
        <v>29767</v>
      </c>
    </row>
    <row r="794">
      <c r="A794" s="4" t="inlineStr">
        <is>
          <t>2017</t>
        </is>
      </c>
      <c r="C794" s="6" t="n">
        <v>25421</v>
      </c>
    </row>
    <row r="795">
      <c r="A795" s="4" t="inlineStr">
        <is>
          <t>2016</t>
        </is>
      </c>
      <c r="C795" s="6" t="n">
        <v>8163</v>
      </c>
    </row>
    <row r="796">
      <c r="A796" s="4" t="inlineStr">
        <is>
          <t>Prior</t>
        </is>
      </c>
      <c r="C796" s="6" t="n">
        <v>5334</v>
      </c>
    </row>
    <row r="797">
      <c r="A797" s="4" t="inlineStr">
        <is>
          <t>Total</t>
        </is>
      </c>
      <c r="C797" s="6" t="n">
        <v>212768</v>
      </c>
      <c r="D797" s="6" t="n">
        <v>413532</v>
      </c>
    </row>
    <row r="798">
      <c r="A798" s="4" t="inlineStr">
        <is>
          <t>Consumer | FICO score of 720 to 759 | LTV of 70.01% to 90% | Home equity loans and lines of credit</t>
        </is>
      </c>
    </row>
    <row r="799">
      <c r="A799" s="3" t="inlineStr">
        <is>
          <t>Loans Receivable [Line Items]</t>
        </is>
      </c>
    </row>
    <row r="800">
      <c r="A800" s="4" t="inlineStr">
        <is>
          <t>2020</t>
        </is>
      </c>
      <c r="C800" s="6" t="n">
        <v>14064</v>
      </c>
    </row>
    <row r="801">
      <c r="A801" s="4" t="inlineStr">
        <is>
          <t>2019</t>
        </is>
      </c>
      <c r="C801" s="6" t="n">
        <v>28552</v>
      </c>
    </row>
    <row r="802">
      <c r="A802" s="4" t="inlineStr">
        <is>
          <t>2018</t>
        </is>
      </c>
      <c r="C802" s="6" t="n">
        <v>30553</v>
      </c>
    </row>
    <row r="803">
      <c r="A803" s="4" t="inlineStr">
        <is>
          <t>2017</t>
        </is>
      </c>
      <c r="C803" s="6" t="n">
        <v>15094</v>
      </c>
    </row>
    <row r="804">
      <c r="A804" s="4" t="inlineStr">
        <is>
          <t>2016</t>
        </is>
      </c>
      <c r="C804" s="6" t="n">
        <v>5386</v>
      </c>
    </row>
    <row r="805">
      <c r="A805" s="4" t="inlineStr">
        <is>
          <t>Prior</t>
        </is>
      </c>
      <c r="C805" s="6" t="n">
        <v>35066</v>
      </c>
    </row>
    <row r="806">
      <c r="A806" s="4" t="inlineStr">
        <is>
          <t>Total</t>
        </is>
      </c>
      <c r="C806" s="6" t="n">
        <v>128715</v>
      </c>
      <c r="D806" s="6" t="n">
        <v>204104</v>
      </c>
    </row>
    <row r="807">
      <c r="A807" s="4" t="inlineStr">
        <is>
          <t>Revolving</t>
        </is>
      </c>
      <c r="C807" s="6" t="n">
        <v>126755</v>
      </c>
    </row>
    <row r="808">
      <c r="A808" s="4" t="inlineStr">
        <is>
          <t>Consumer | FICO score of 720 to 759 | LTV of 80.01% to 90% | Residential Mortgages</t>
        </is>
      </c>
    </row>
    <row r="809">
      <c r="A809" s="3" t="inlineStr">
        <is>
          <t>Loans Receivable [Line Items]</t>
        </is>
      </c>
    </row>
    <row r="810">
      <c r="A810" s="4" t="inlineStr">
        <is>
          <t>2020</t>
        </is>
      </c>
      <c r="C810" s="6" t="n">
        <v>16714</v>
      </c>
    </row>
    <row r="811">
      <c r="A811" s="4" t="inlineStr">
        <is>
          <t>2019</t>
        </is>
      </c>
      <c r="C811" s="6" t="n">
        <v>57807</v>
      </c>
    </row>
    <row r="812">
      <c r="A812" s="4" t="inlineStr">
        <is>
          <t>2018</t>
        </is>
      </c>
      <c r="C812" s="6" t="n">
        <v>30850</v>
      </c>
    </row>
    <row r="813">
      <c r="A813" s="4" t="inlineStr">
        <is>
          <t>2017</t>
        </is>
      </c>
      <c r="C813" s="6" t="n">
        <v>2754</v>
      </c>
    </row>
    <row r="814">
      <c r="A814" s="4" t="inlineStr">
        <is>
          <t>2016</t>
        </is>
      </c>
      <c r="C814" s="6" t="n">
        <v>355</v>
      </c>
    </row>
    <row r="815">
      <c r="A815" s="4" t="inlineStr">
        <is>
          <t>Prior</t>
        </is>
      </c>
      <c r="C815" s="6" t="n">
        <v>1566</v>
      </c>
    </row>
    <row r="816">
      <c r="A816" s="4" t="inlineStr">
        <is>
          <t>Total</t>
        </is>
      </c>
      <c r="C816" s="6" t="n">
        <v>110046</v>
      </c>
      <c r="D816" s="6" t="n">
        <v>195335</v>
      </c>
    </row>
    <row r="817">
      <c r="A817" s="4" t="inlineStr">
        <is>
          <t>Consumer | FICO score of 720 to 759 | LTV of 90.01% to 100% | Residential Mortgages</t>
        </is>
      </c>
    </row>
    <row r="818">
      <c r="A818" s="3" t="inlineStr">
        <is>
          <t>Loans Receivable [Line Items]</t>
        </is>
      </c>
    </row>
    <row r="819">
      <c r="A819" s="4" t="inlineStr">
        <is>
          <t>2020</t>
        </is>
      </c>
      <c r="C819" s="6" t="n">
        <v>37846</v>
      </c>
    </row>
    <row r="820">
      <c r="A820" s="4" t="inlineStr">
        <is>
          <t>2019</t>
        </is>
      </c>
      <c r="C820" s="6" t="n">
        <v>12066</v>
      </c>
    </row>
    <row r="821">
      <c r="A821" s="4" t="inlineStr">
        <is>
          <t>2018</t>
        </is>
      </c>
      <c r="C821" s="6" t="n">
        <v>0</v>
      </c>
    </row>
    <row r="822">
      <c r="A822" s="4" t="inlineStr">
        <is>
          <t>2017</t>
        </is>
      </c>
      <c r="C822" s="6" t="n">
        <v>0</v>
      </c>
    </row>
    <row r="823">
      <c r="A823" s="4" t="inlineStr">
        <is>
          <t>2016</t>
        </is>
      </c>
      <c r="C823" s="6" t="n">
        <v>0</v>
      </c>
    </row>
    <row r="824">
      <c r="A824" s="4" t="inlineStr">
        <is>
          <t>Prior</t>
        </is>
      </c>
      <c r="C824" s="6" t="n">
        <v>563</v>
      </c>
    </row>
    <row r="825">
      <c r="A825" s="4" t="inlineStr">
        <is>
          <t>Total</t>
        </is>
      </c>
      <c r="C825" s="6" t="n">
        <v>50475</v>
      </c>
      <c r="D825" s="6" t="n">
        <v>191850</v>
      </c>
    </row>
    <row r="826">
      <c r="A826" s="4" t="inlineStr">
        <is>
          <t>Consumer | FICO score of 720 to 759 | LTV of 90.01% to 110% | Home equity loans and lines of credit</t>
        </is>
      </c>
    </row>
    <row r="827">
      <c r="A827" s="3" t="inlineStr">
        <is>
          <t>Loans Receivable [Line Items]</t>
        </is>
      </c>
    </row>
    <row r="828">
      <c r="A828" s="4" t="inlineStr">
        <is>
          <t>2020</t>
        </is>
      </c>
      <c r="C828" s="6" t="n">
        <v>0</v>
      </c>
    </row>
    <row r="829">
      <c r="A829" s="4" t="inlineStr">
        <is>
          <t>2019</t>
        </is>
      </c>
      <c r="C829" s="6" t="n">
        <v>69</v>
      </c>
    </row>
    <row r="830">
      <c r="A830" s="4" t="inlineStr">
        <is>
          <t>2018</t>
        </is>
      </c>
      <c r="C830" s="6" t="n">
        <v>0</v>
      </c>
    </row>
    <row r="831">
      <c r="A831" s="4" t="inlineStr">
        <is>
          <t>2017</t>
        </is>
      </c>
      <c r="C831" s="6" t="n">
        <v>0</v>
      </c>
    </row>
    <row r="832">
      <c r="A832" s="4" t="inlineStr">
        <is>
          <t>2016</t>
        </is>
      </c>
      <c r="C832" s="6" t="n">
        <v>0</v>
      </c>
    </row>
    <row r="833">
      <c r="A833" s="4" t="inlineStr">
        <is>
          <t>Prior</t>
        </is>
      </c>
      <c r="C833" s="6" t="n">
        <v>8270</v>
      </c>
    </row>
    <row r="834">
      <c r="A834" s="4" t="inlineStr">
        <is>
          <t>Total</t>
        </is>
      </c>
      <c r="C834" s="6" t="n">
        <v>8339</v>
      </c>
      <c r="D834" s="6" t="n">
        <v>12606</v>
      </c>
    </row>
    <row r="835">
      <c r="A835" s="4" t="inlineStr">
        <is>
          <t>Revolving</t>
        </is>
      </c>
      <c r="C835" s="6" t="n">
        <v>7128</v>
      </c>
    </row>
    <row r="836">
      <c r="A836" s="4" t="inlineStr">
        <is>
          <t>Consumer | FICO score of 720 to 759 | LTV of 100.01% to 110% | Residential Mortgages</t>
        </is>
      </c>
    </row>
    <row r="837">
      <c r="A837" s="3" t="inlineStr">
        <is>
          <t>Loans Receivable [Line Items]</t>
        </is>
      </c>
    </row>
    <row r="838">
      <c r="A838" s="4" t="inlineStr">
        <is>
          <t>2020</t>
        </is>
      </c>
      <c r="C838" s="6" t="n">
        <v>0</v>
      </c>
    </row>
    <row r="839">
      <c r="A839" s="4" t="inlineStr">
        <is>
          <t>2019</t>
        </is>
      </c>
      <c r="C839" s="6" t="n">
        <v>0</v>
      </c>
    </row>
    <row r="840">
      <c r="A840" s="4" t="inlineStr">
        <is>
          <t>2018</t>
        </is>
      </c>
      <c r="C840" s="6" t="n">
        <v>0</v>
      </c>
    </row>
    <row r="841">
      <c r="A841" s="4" t="inlineStr">
        <is>
          <t>2017</t>
        </is>
      </c>
      <c r="C841" s="6" t="n">
        <v>0</v>
      </c>
    </row>
    <row r="842">
      <c r="A842" s="4" t="inlineStr">
        <is>
          <t>2016</t>
        </is>
      </c>
      <c r="C842" s="6" t="n">
        <v>0</v>
      </c>
    </row>
    <row r="843">
      <c r="A843" s="4" t="inlineStr">
        <is>
          <t>Prior</t>
        </is>
      </c>
      <c r="C843" s="6" t="n">
        <v>68</v>
      </c>
    </row>
    <row r="844">
      <c r="A844" s="4" t="inlineStr">
        <is>
          <t>Total</t>
        </is>
      </c>
      <c r="C844" s="6" t="n">
        <v>68</v>
      </c>
      <c r="D844" s="6" t="n">
        <v>1959</v>
      </c>
    </row>
    <row r="845">
      <c r="A845" s="4" t="inlineStr">
        <is>
          <t>Consumer | FICO score of 720 to 759 | LTV greater than 110% | Residential Mortgages</t>
        </is>
      </c>
    </row>
    <row r="846">
      <c r="A846" s="3" t="inlineStr">
        <is>
          <t>Loans Receivable [Line Items]</t>
        </is>
      </c>
    </row>
    <row r="847">
      <c r="A847" s="4" t="inlineStr">
        <is>
          <t>2020</t>
        </is>
      </c>
      <c r="C847" s="6" t="n">
        <v>0</v>
      </c>
    </row>
    <row r="848">
      <c r="A848" s="4" t="inlineStr">
        <is>
          <t>2019</t>
        </is>
      </c>
      <c r="C848" s="6" t="n">
        <v>0</v>
      </c>
    </row>
    <row r="849">
      <c r="A849" s="4" t="inlineStr">
        <is>
          <t>2018</t>
        </is>
      </c>
      <c r="C849" s="6" t="n">
        <v>0</v>
      </c>
    </row>
    <row r="850">
      <c r="A850" s="4" t="inlineStr">
        <is>
          <t>2017</t>
        </is>
      </c>
      <c r="C850" s="6" t="n">
        <v>0</v>
      </c>
    </row>
    <row r="851">
      <c r="A851" s="4" t="inlineStr">
        <is>
          <t>2016</t>
        </is>
      </c>
      <c r="C851" s="6" t="n">
        <v>0</v>
      </c>
    </row>
    <row r="852">
      <c r="A852" s="4" t="inlineStr">
        <is>
          <t>Prior</t>
        </is>
      </c>
      <c r="C852" s="6" t="n">
        <v>206</v>
      </c>
    </row>
    <row r="853">
      <c r="A853" s="4" t="inlineStr">
        <is>
          <t>Total</t>
        </is>
      </c>
      <c r="C853" s="6" t="n">
        <v>206</v>
      </c>
      <c r="D853" s="6" t="n">
        <v>3334</v>
      </c>
    </row>
    <row r="854">
      <c r="A854" s="4" t="inlineStr">
        <is>
          <t>Consumer | FICO score of 720 to 759 | LTV greater than 110% | Home equity loans and lines of credit</t>
        </is>
      </c>
    </row>
    <row r="855">
      <c r="A855" s="3" t="inlineStr">
        <is>
          <t>Loans Receivable [Line Items]</t>
        </is>
      </c>
    </row>
    <row r="856">
      <c r="A856" s="4" t="inlineStr">
        <is>
          <t>2020</t>
        </is>
      </c>
      <c r="C856" s="6" t="n">
        <v>0</v>
      </c>
    </row>
    <row r="857">
      <c r="A857" s="4" t="inlineStr">
        <is>
          <t>2019</t>
        </is>
      </c>
      <c r="C857" s="6" t="n">
        <v>0</v>
      </c>
    </row>
    <row r="858">
      <c r="A858" s="4" t="inlineStr">
        <is>
          <t>2018</t>
        </is>
      </c>
      <c r="C858" s="6" t="n">
        <v>0</v>
      </c>
    </row>
    <row r="859">
      <c r="A859" s="4" t="inlineStr">
        <is>
          <t>2017</t>
        </is>
      </c>
      <c r="C859" s="6" t="n">
        <v>0</v>
      </c>
    </row>
    <row r="860">
      <c r="A860" s="4" t="inlineStr">
        <is>
          <t>2016</t>
        </is>
      </c>
      <c r="C860" s="6" t="n">
        <v>0</v>
      </c>
    </row>
    <row r="861">
      <c r="A861" s="4" t="inlineStr">
        <is>
          <t>Prior</t>
        </is>
      </c>
      <c r="C861" s="6" t="n">
        <v>7611</v>
      </c>
    </row>
    <row r="862">
      <c r="A862" s="4" t="inlineStr">
        <is>
          <t>Total</t>
        </is>
      </c>
      <c r="C862" s="6" t="n">
        <v>7611</v>
      </c>
      <c r="D862" s="6" t="n">
        <v>10857</v>
      </c>
    </row>
    <row r="863">
      <c r="A863" s="4" t="inlineStr">
        <is>
          <t>Revolving</t>
        </is>
      </c>
      <c r="C863" s="6" t="n">
        <v>7313</v>
      </c>
    </row>
    <row r="864">
      <c r="A864" s="4" t="inlineStr">
        <is>
          <t>Consumer | FICO score of 720 to 759 | LTV not applicable | Residential Mortgages</t>
        </is>
      </c>
    </row>
    <row r="865">
      <c r="A865" s="3" t="inlineStr">
        <is>
          <t>Loans Receivable [Line Items]</t>
        </is>
      </c>
    </row>
    <row r="866">
      <c r="A866" s="4" t="inlineStr">
        <is>
          <t>2020</t>
        </is>
      </c>
      <c r="C866" s="6" t="n">
        <v>0</v>
      </c>
    </row>
    <row r="867">
      <c r="A867" s="4" t="inlineStr">
        <is>
          <t>2019</t>
        </is>
      </c>
      <c r="C867" s="6" t="n">
        <v>0</v>
      </c>
    </row>
    <row r="868">
      <c r="A868" s="4" t="inlineStr">
        <is>
          <t>2018</t>
        </is>
      </c>
      <c r="C868" s="6" t="n">
        <v>0</v>
      </c>
    </row>
    <row r="869">
      <c r="A869" s="4" t="inlineStr">
        <is>
          <t>2017</t>
        </is>
      </c>
      <c r="C869" s="6" t="n">
        <v>0</v>
      </c>
    </row>
    <row r="870">
      <c r="A870" s="4" t="inlineStr">
        <is>
          <t>2016</t>
        </is>
      </c>
      <c r="C870" s="6" t="n">
        <v>0</v>
      </c>
    </row>
    <row r="871">
      <c r="A871" s="4" t="inlineStr">
        <is>
          <t>Prior</t>
        </is>
      </c>
      <c r="C871" s="6" t="n">
        <v>227</v>
      </c>
    </row>
    <row r="872">
      <c r="A872" s="4" t="inlineStr">
        <is>
          <t>Total</t>
        </is>
      </c>
      <c r="C872" s="6" t="n">
        <v>227</v>
      </c>
      <c r="D872" s="6" t="n">
        <v>14427</v>
      </c>
    </row>
    <row r="873">
      <c r="A873" s="4" t="inlineStr">
        <is>
          <t>Consumer | FICO score of 720 to 759 | LTV not applicable | Home equity loans and lines of credit</t>
        </is>
      </c>
    </row>
    <row r="874">
      <c r="A874" s="3" t="inlineStr">
        <is>
          <t>Loans Receivable [Line Items]</t>
        </is>
      </c>
    </row>
    <row r="875">
      <c r="A875" s="4" t="inlineStr">
        <is>
          <t>2020</t>
        </is>
      </c>
      <c r="C875" s="6" t="n">
        <v>35</v>
      </c>
    </row>
    <row r="876">
      <c r="A876" s="4" t="inlineStr">
        <is>
          <t>2019</t>
        </is>
      </c>
      <c r="C876" s="6" t="n">
        <v>56</v>
      </c>
    </row>
    <row r="877">
      <c r="A877" s="4" t="inlineStr">
        <is>
          <t>2018</t>
        </is>
      </c>
      <c r="C877" s="6" t="n">
        <v>0</v>
      </c>
    </row>
    <row r="878">
      <c r="A878" s="4" t="inlineStr">
        <is>
          <t>2017</t>
        </is>
      </c>
      <c r="C878" s="6" t="n">
        <v>253</v>
      </c>
    </row>
    <row r="879">
      <c r="A879" s="4" t="inlineStr">
        <is>
          <t>2016</t>
        </is>
      </c>
      <c r="C879" s="6" t="n">
        <v>0</v>
      </c>
    </row>
    <row r="880">
      <c r="A880" s="4" t="inlineStr">
        <is>
          <t>Prior</t>
        </is>
      </c>
      <c r="C880" s="6" t="n">
        <v>122</v>
      </c>
    </row>
    <row r="881">
      <c r="A881" s="4" t="inlineStr">
        <is>
          <t>Total</t>
        </is>
      </c>
      <c r="C881" s="6" t="n">
        <v>466</v>
      </c>
      <c r="D881" s="6" t="n">
        <v>25547</v>
      </c>
    </row>
    <row r="882">
      <c r="A882" s="4" t="inlineStr">
        <is>
          <t>Revolving</t>
        </is>
      </c>
      <c r="C882" s="6" t="n">
        <v>466</v>
      </c>
    </row>
    <row r="883">
      <c r="A883" s="4" t="inlineStr">
        <is>
          <t>Consumer | FICO score equal to or greater than 760 | Residential Mortgages</t>
        </is>
      </c>
    </row>
    <row r="884">
      <c r="A884" s="3" t="inlineStr">
        <is>
          <t>Loans Receivable [Line Items]</t>
        </is>
      </c>
    </row>
    <row r="885">
      <c r="A885" s="4" t="inlineStr">
        <is>
          <t>Total</t>
        </is>
      </c>
      <c r="D885" s="6" t="n">
        <v>4867882</v>
      </c>
    </row>
    <row r="886">
      <c r="A886" s="4" t="inlineStr">
        <is>
          <t>Consumer | FICO score equal to or greater than 760 | Home equity loans and lines of credit</t>
        </is>
      </c>
    </row>
    <row r="887">
      <c r="A887" s="3" t="inlineStr">
        <is>
          <t>Loans Receivable [Line Items]</t>
        </is>
      </c>
    </row>
    <row r="888">
      <c r="A888" s="4" t="inlineStr">
        <is>
          <t>Total</t>
        </is>
      </c>
      <c r="D888" s="6" t="n">
        <v>2155370</v>
      </c>
    </row>
    <row r="889">
      <c r="A889" s="4" t="inlineStr">
        <is>
          <t>Consumer | FICO score equal to or greater than 760 | LTV less than or equal to 70% | Residential Mortgages</t>
        </is>
      </c>
    </row>
    <row r="890">
      <c r="A890" s="3" t="inlineStr">
        <is>
          <t>Loans Receivable [Line Items]</t>
        </is>
      </c>
    </row>
    <row r="891">
      <c r="A891" s="4" t="inlineStr">
        <is>
          <t>2020</t>
        </is>
      </c>
      <c r="C891" s="6" t="n">
        <v>381713</v>
      </c>
    </row>
    <row r="892">
      <c r="A892" s="4" t="inlineStr">
        <is>
          <t>2019</t>
        </is>
      </c>
      <c r="C892" s="6" t="n">
        <v>335559</v>
      </c>
    </row>
    <row r="893">
      <c r="A893" s="4" t="inlineStr">
        <is>
          <t>2018</t>
        </is>
      </c>
      <c r="C893" s="6" t="n">
        <v>224505</v>
      </c>
    </row>
    <row r="894">
      <c r="A894" s="4" t="inlineStr">
        <is>
          <t>2017</t>
        </is>
      </c>
      <c r="C894" s="6" t="n">
        <v>456792</v>
      </c>
    </row>
    <row r="895">
      <c r="A895" s="4" t="inlineStr">
        <is>
          <t>2016</t>
        </is>
      </c>
      <c r="C895" s="6" t="n">
        <v>527624</v>
      </c>
    </row>
    <row r="896">
      <c r="A896" s="4" t="inlineStr">
        <is>
          <t>Prior</t>
        </is>
      </c>
      <c r="C896" s="6" t="n">
        <v>1066295</v>
      </c>
    </row>
    <row r="897">
      <c r="A897" s="4" t="inlineStr">
        <is>
          <t>Total</t>
        </is>
      </c>
      <c r="C897" s="6" t="n">
        <v>2992488</v>
      </c>
      <c r="D897" s="6" t="n">
        <v>3324285</v>
      </c>
    </row>
    <row r="898">
      <c r="A898" s="4" t="inlineStr">
        <is>
          <t>Consumer | FICO score equal to or greater than 760 | LTV less than or equal to 70% | Home equity loans and lines of credit</t>
        </is>
      </c>
    </row>
    <row r="899">
      <c r="A899" s="3" t="inlineStr">
        <is>
          <t>Loans Receivable [Line Items]</t>
        </is>
      </c>
    </row>
    <row r="900">
      <c r="A900" s="4" t="inlineStr">
        <is>
          <t>2020</t>
        </is>
      </c>
      <c r="C900" s="6" t="n">
        <v>112532</v>
      </c>
    </row>
    <row r="901">
      <c r="A901" s="4" t="inlineStr">
        <is>
          <t>2019</t>
        </is>
      </c>
      <c r="C901" s="6" t="n">
        <v>149381</v>
      </c>
    </row>
    <row r="902">
      <c r="A902" s="4" t="inlineStr">
        <is>
          <t>2018</t>
        </is>
      </c>
      <c r="C902" s="6" t="n">
        <v>178602</v>
      </c>
    </row>
    <row r="903">
      <c r="A903" s="4" t="inlineStr">
        <is>
          <t>2017</t>
        </is>
      </c>
      <c r="C903" s="6" t="n">
        <v>188693</v>
      </c>
    </row>
    <row r="904">
      <c r="A904" s="4" t="inlineStr">
        <is>
          <t>2016</t>
        </is>
      </c>
      <c r="C904" s="6" t="n">
        <v>156633</v>
      </c>
    </row>
    <row r="905">
      <c r="A905" s="4" t="inlineStr">
        <is>
          <t>Prior</t>
        </is>
      </c>
      <c r="C905" s="6" t="n">
        <v>896901</v>
      </c>
    </row>
    <row r="906">
      <c r="A906" s="4" t="inlineStr">
        <is>
          <t>Total</t>
        </is>
      </c>
      <c r="C906" s="6" t="n">
        <v>1682742</v>
      </c>
      <c r="D906" s="6" t="n">
        <v>1639702</v>
      </c>
    </row>
    <row r="907">
      <c r="A907" s="4" t="inlineStr">
        <is>
          <t>Revolving</t>
        </is>
      </c>
      <c r="C907" s="6" t="n">
        <v>1646127</v>
      </c>
    </row>
    <row r="908">
      <c r="A908" s="4" t="inlineStr">
        <is>
          <t>Consumer | FICO score equal to or greater than 760 | LTV of 70.01% to 80% | Residential Mortgages</t>
        </is>
      </c>
    </row>
    <row r="909">
      <c r="A909" s="3" t="inlineStr">
        <is>
          <t>Loans Receivable [Line Items]</t>
        </is>
      </c>
    </row>
    <row r="910">
      <c r="A910" s="4" t="inlineStr">
        <is>
          <t>2020</t>
        </is>
      </c>
      <c r="C910" s="6" t="n">
        <v>221896</v>
      </c>
    </row>
    <row r="911">
      <c r="A911" s="4" t="inlineStr">
        <is>
          <t>2019</t>
        </is>
      </c>
      <c r="C911" s="6" t="n">
        <v>227139</v>
      </c>
    </row>
    <row r="912">
      <c r="A912" s="4" t="inlineStr">
        <is>
          <t>2018</t>
        </is>
      </c>
      <c r="C912" s="6" t="n">
        <v>71681</v>
      </c>
    </row>
    <row r="913">
      <c r="A913" s="4" t="inlineStr">
        <is>
          <t>2017</t>
        </is>
      </c>
      <c r="C913" s="6" t="n">
        <v>48411</v>
      </c>
    </row>
    <row r="914">
      <c r="A914" s="4" t="inlineStr">
        <is>
          <t>2016</t>
        </is>
      </c>
      <c r="C914" s="6" t="n">
        <v>17893</v>
      </c>
    </row>
    <row r="915">
      <c r="A915" s="4" t="inlineStr">
        <is>
          <t>Prior</t>
        </is>
      </c>
      <c r="C915" s="6" t="n">
        <v>8473</v>
      </c>
    </row>
    <row r="916">
      <c r="A916" s="4" t="inlineStr">
        <is>
          <t>Total</t>
        </is>
      </c>
      <c r="C916" s="6" t="n">
        <v>595493</v>
      </c>
      <c r="D916" s="6" t="n">
        <v>938368</v>
      </c>
    </row>
    <row r="917">
      <c r="A917" s="4" t="inlineStr">
        <is>
          <t>Consumer | FICO score equal to or greater than 760 | LTV of 70.01% to 90% | Home equity loans and lines of credit</t>
        </is>
      </c>
    </row>
    <row r="918">
      <c r="A918" s="3" t="inlineStr">
        <is>
          <t>Loans Receivable [Line Items]</t>
        </is>
      </c>
    </row>
    <row r="919">
      <c r="A919" s="4" t="inlineStr">
        <is>
          <t>2020</t>
        </is>
      </c>
      <c r="C919" s="6" t="n">
        <v>30306</v>
      </c>
    </row>
    <row r="920">
      <c r="A920" s="4" t="inlineStr">
        <is>
          <t>2019</t>
        </is>
      </c>
      <c r="C920" s="6" t="n">
        <v>61647</v>
      </c>
    </row>
    <row r="921">
      <c r="A921" s="4" t="inlineStr">
        <is>
          <t>2018</t>
        </is>
      </c>
      <c r="C921" s="6" t="n">
        <v>60023</v>
      </c>
    </row>
    <row r="922">
      <c r="A922" s="4" t="inlineStr">
        <is>
          <t>2017</t>
        </is>
      </c>
      <c r="C922" s="6" t="n">
        <v>34640</v>
      </c>
    </row>
    <row r="923">
      <c r="A923" s="4" t="inlineStr">
        <is>
          <t>2016</t>
        </is>
      </c>
      <c r="C923" s="6" t="n">
        <v>11120</v>
      </c>
    </row>
    <row r="924">
      <c r="A924" s="4" t="inlineStr">
        <is>
          <t>Prior</t>
        </is>
      </c>
      <c r="C924" s="6" t="n">
        <v>86265</v>
      </c>
    </row>
    <row r="925">
      <c r="A925" s="4" t="inlineStr">
        <is>
          <t>Total</t>
        </is>
      </c>
      <c r="C925" s="6" t="n">
        <v>284001</v>
      </c>
      <c r="D925" s="6" t="n">
        <v>408812</v>
      </c>
    </row>
    <row r="926">
      <c r="A926" s="4" t="inlineStr">
        <is>
          <t>Revolving</t>
        </is>
      </c>
      <c r="C926" s="6" t="n">
        <v>280811</v>
      </c>
    </row>
    <row r="927">
      <c r="A927" s="4" t="inlineStr">
        <is>
          <t>Consumer | FICO score equal to or greater than 760 | LTV of 80.01% to 90% | Residential Mortgages</t>
        </is>
      </c>
    </row>
    <row r="928">
      <c r="A928" s="3" t="inlineStr">
        <is>
          <t>Loans Receivable [Line Items]</t>
        </is>
      </c>
    </row>
    <row r="929">
      <c r="A929" s="4" t="inlineStr">
        <is>
          <t>2020</t>
        </is>
      </c>
      <c r="C929" s="6" t="n">
        <v>42464</v>
      </c>
    </row>
    <row r="930">
      <c r="A930" s="4" t="inlineStr">
        <is>
          <t>2019</t>
        </is>
      </c>
      <c r="C930" s="6" t="n">
        <v>134309</v>
      </c>
    </row>
    <row r="931">
      <c r="A931" s="4" t="inlineStr">
        <is>
          <t>2018</t>
        </is>
      </c>
      <c r="C931" s="6" t="n">
        <v>50128</v>
      </c>
    </row>
    <row r="932">
      <c r="A932" s="4" t="inlineStr">
        <is>
          <t>2017</t>
        </is>
      </c>
      <c r="C932" s="6" t="n">
        <v>7977</v>
      </c>
    </row>
    <row r="933">
      <c r="A933" s="4" t="inlineStr">
        <is>
          <t>2016</t>
        </is>
      </c>
      <c r="C933" s="6" t="n">
        <v>0</v>
      </c>
    </row>
    <row r="934">
      <c r="A934" s="4" t="inlineStr">
        <is>
          <t>Prior</t>
        </is>
      </c>
      <c r="C934" s="6" t="n">
        <v>3886</v>
      </c>
    </row>
    <row r="935">
      <c r="A935" s="4" t="inlineStr">
        <is>
          <t>Total</t>
        </is>
      </c>
      <c r="C935" s="6" t="n">
        <v>238764</v>
      </c>
      <c r="D935" s="6" t="n">
        <v>353989</v>
      </c>
    </row>
    <row r="936">
      <c r="A936" s="4" t="inlineStr">
        <is>
          <t>Consumer | FICO score equal to or greater than 760 | LTV of 90.01% to 100% | Residential Mortgages</t>
        </is>
      </c>
    </row>
    <row r="937">
      <c r="A937" s="3" t="inlineStr">
        <is>
          <t>Loans Receivable [Line Items]</t>
        </is>
      </c>
    </row>
    <row r="938">
      <c r="A938" s="4" t="inlineStr">
        <is>
          <t>2020</t>
        </is>
      </c>
      <c r="C938" s="6" t="n">
        <v>37279</v>
      </c>
    </row>
    <row r="939">
      <c r="A939" s="4" t="inlineStr">
        <is>
          <t>2019</t>
        </is>
      </c>
      <c r="C939" s="6" t="n">
        <v>21057</v>
      </c>
    </row>
    <row r="940">
      <c r="A940" s="4" t="inlineStr">
        <is>
          <t>2018</t>
        </is>
      </c>
      <c r="C940" s="6" t="n">
        <v>0</v>
      </c>
    </row>
    <row r="941">
      <c r="A941" s="4" t="inlineStr">
        <is>
          <t>2017</t>
        </is>
      </c>
      <c r="C941" s="6" t="n">
        <v>0</v>
      </c>
    </row>
    <row r="942">
      <c r="A942" s="4" t="inlineStr">
        <is>
          <t>2016</t>
        </is>
      </c>
      <c r="C942" s="6" t="n">
        <v>74</v>
      </c>
    </row>
    <row r="943">
      <c r="A943" s="4" t="inlineStr">
        <is>
          <t>Prior</t>
        </is>
      </c>
      <c r="C943" s="6" t="n">
        <v>1419</v>
      </c>
    </row>
    <row r="944">
      <c r="A944" s="4" t="inlineStr">
        <is>
          <t>Total</t>
        </is>
      </c>
      <c r="C944" s="6" t="n">
        <v>59829</v>
      </c>
      <c r="D944" s="6" t="n">
        <v>203665</v>
      </c>
    </row>
    <row r="945">
      <c r="A945" s="4" t="inlineStr">
        <is>
          <t>Consumer | FICO score equal to or greater than 760 | LTV of 90.01% to 110% | Home equity loans and lines of credit</t>
        </is>
      </c>
    </row>
    <row r="946">
      <c r="A946" s="3" t="inlineStr">
        <is>
          <t>Loans Receivable [Line Items]</t>
        </is>
      </c>
    </row>
    <row r="947">
      <c r="A947" s="4" t="inlineStr">
        <is>
          <t>2020</t>
        </is>
      </c>
      <c r="C947" s="6" t="n">
        <v>396</v>
      </c>
    </row>
    <row r="948">
      <c r="A948" s="4" t="inlineStr">
        <is>
          <t>2019</t>
        </is>
      </c>
      <c r="C948" s="6" t="n">
        <v>21</v>
      </c>
    </row>
    <row r="949">
      <c r="A949" s="4" t="inlineStr">
        <is>
          <t>2018</t>
        </is>
      </c>
      <c r="C949" s="6" t="n">
        <v>0</v>
      </c>
    </row>
    <row r="950">
      <c r="A950" s="4" t="inlineStr">
        <is>
          <t>2017</t>
        </is>
      </c>
      <c r="C950" s="6" t="n">
        <v>0</v>
      </c>
    </row>
    <row r="951">
      <c r="A951" s="4" t="inlineStr">
        <is>
          <t>2016</t>
        </is>
      </c>
      <c r="C951" s="6" t="n">
        <v>0</v>
      </c>
    </row>
    <row r="952">
      <c r="A952" s="4" t="inlineStr">
        <is>
          <t>Prior</t>
        </is>
      </c>
      <c r="C952" s="6" t="n">
        <v>22839</v>
      </c>
    </row>
    <row r="953">
      <c r="A953" s="4" t="inlineStr">
        <is>
          <t>Total</t>
        </is>
      </c>
      <c r="C953" s="6" t="n">
        <v>23256</v>
      </c>
      <c r="D953" s="6" t="n">
        <v>30259</v>
      </c>
    </row>
    <row r="954">
      <c r="A954" s="4" t="inlineStr">
        <is>
          <t>Revolving</t>
        </is>
      </c>
      <c r="C954" s="6" t="n">
        <v>22252</v>
      </c>
    </row>
    <row r="955">
      <c r="A955" s="4" t="inlineStr">
        <is>
          <t>Consumer | FICO score equal to or greater than 760 | LTV of 100.01% to 110% | Residential Mortgages</t>
        </is>
      </c>
    </row>
    <row r="956">
      <c r="A956" s="3" t="inlineStr">
        <is>
          <t>Loans Receivable [Line Items]</t>
        </is>
      </c>
    </row>
    <row r="957">
      <c r="A957" s="4" t="inlineStr">
        <is>
          <t>2020</t>
        </is>
      </c>
      <c r="C957" s="6" t="n">
        <v>0</v>
      </c>
    </row>
    <row r="958">
      <c r="A958" s="4" t="inlineStr">
        <is>
          <t>2019</t>
        </is>
      </c>
      <c r="C958" s="6" t="n">
        <v>0</v>
      </c>
    </row>
    <row r="959">
      <c r="A959" s="4" t="inlineStr">
        <is>
          <t>2018</t>
        </is>
      </c>
      <c r="C959" s="6" t="n">
        <v>0</v>
      </c>
    </row>
    <row r="960">
      <c r="A960" s="4" t="inlineStr">
        <is>
          <t>2017</t>
        </is>
      </c>
      <c r="C960" s="6" t="n">
        <v>571</v>
      </c>
    </row>
    <row r="961">
      <c r="A961" s="4" t="inlineStr">
        <is>
          <t>2016</t>
        </is>
      </c>
      <c r="C961" s="6" t="n">
        <v>0</v>
      </c>
    </row>
    <row r="962">
      <c r="A962" s="4" t="inlineStr">
        <is>
          <t>Prior</t>
        </is>
      </c>
      <c r="C962" s="6" t="n">
        <v>1008</v>
      </c>
    </row>
    <row r="963">
      <c r="A963" s="4" t="inlineStr">
        <is>
          <t>Total</t>
        </is>
      </c>
      <c r="C963" s="6" t="n">
        <v>1579</v>
      </c>
      <c r="D963" s="6" t="n">
        <v>3673</v>
      </c>
    </row>
    <row r="964">
      <c r="A964" s="4" t="inlineStr">
        <is>
          <t>Consumer | FICO score equal to or greater than 760 | LTV greater than 110% | Residential Mortgages</t>
        </is>
      </c>
    </row>
    <row r="965">
      <c r="A965" s="3" t="inlineStr">
        <is>
          <t>Loans Receivable [Line Items]</t>
        </is>
      </c>
    </row>
    <row r="966">
      <c r="A966" s="4" t="inlineStr">
        <is>
          <t>2020</t>
        </is>
      </c>
      <c r="C966" s="6" t="n">
        <v>0</v>
      </c>
    </row>
    <row r="967">
      <c r="A967" s="4" t="inlineStr">
        <is>
          <t>2019</t>
        </is>
      </c>
      <c r="C967" s="6" t="n">
        <v>0</v>
      </c>
    </row>
    <row r="968">
      <c r="A968" s="4" t="inlineStr">
        <is>
          <t>2018</t>
        </is>
      </c>
      <c r="C968" s="6" t="n">
        <v>0</v>
      </c>
    </row>
    <row r="969">
      <c r="A969" s="4" t="inlineStr">
        <is>
          <t>2017</t>
        </is>
      </c>
      <c r="C969" s="6" t="n">
        <v>0</v>
      </c>
    </row>
    <row r="970">
      <c r="A970" s="4" t="inlineStr">
        <is>
          <t>2016</t>
        </is>
      </c>
      <c r="C970" s="6" t="n">
        <v>92</v>
      </c>
    </row>
    <row r="971">
      <c r="A971" s="4" t="inlineStr">
        <is>
          <t>Prior</t>
        </is>
      </c>
      <c r="C971" s="6" t="n">
        <v>1734</v>
      </c>
    </row>
    <row r="972">
      <c r="A972" s="4" t="inlineStr">
        <is>
          <t>Total</t>
        </is>
      </c>
      <c r="C972" s="6" t="n">
        <v>1826</v>
      </c>
      <c r="D972" s="6" t="n">
        <v>7281</v>
      </c>
    </row>
    <row r="973">
      <c r="A973" s="4" t="inlineStr">
        <is>
          <t>Consumer | FICO score equal to or greater than 760 | LTV greater than 110% | Home equity loans and lines of credit</t>
        </is>
      </c>
    </row>
    <row r="974">
      <c r="A974" s="3" t="inlineStr">
        <is>
          <t>Loans Receivable [Line Items]</t>
        </is>
      </c>
    </row>
    <row r="975">
      <c r="A975" s="4" t="inlineStr">
        <is>
          <t>2020</t>
        </is>
      </c>
      <c r="C975" s="6" t="n">
        <v>710</v>
      </c>
    </row>
    <row r="976">
      <c r="A976" s="4" t="inlineStr">
        <is>
          <t>2019</t>
        </is>
      </c>
      <c r="C976" s="6" t="n">
        <v>62</v>
      </c>
    </row>
    <row r="977">
      <c r="A977" s="4" t="inlineStr">
        <is>
          <t>2018</t>
        </is>
      </c>
      <c r="C977" s="6" t="n">
        <v>0</v>
      </c>
    </row>
    <row r="978">
      <c r="A978" s="4" t="inlineStr">
        <is>
          <t>2017</t>
        </is>
      </c>
      <c r="C978" s="6" t="n">
        <v>0</v>
      </c>
    </row>
    <row r="979">
      <c r="A979" s="4" t="inlineStr">
        <is>
          <t>2016</t>
        </is>
      </c>
      <c r="C979" s="6" t="n">
        <v>0</v>
      </c>
    </row>
    <row r="980">
      <c r="A980" s="4" t="inlineStr">
        <is>
          <t>Prior</t>
        </is>
      </c>
      <c r="C980" s="6" t="n">
        <v>9700</v>
      </c>
    </row>
    <row r="981">
      <c r="A981" s="4" t="inlineStr">
        <is>
          <t>Total</t>
        </is>
      </c>
      <c r="C981" s="6" t="n">
        <v>10472</v>
      </c>
      <c r="D981" s="6" t="n">
        <v>15186</v>
      </c>
    </row>
    <row r="982">
      <c r="A982" s="4" t="inlineStr">
        <is>
          <t>Revolving</t>
        </is>
      </c>
      <c r="C982" s="6" t="n">
        <v>9899</v>
      </c>
    </row>
    <row r="983">
      <c r="A983" s="4" t="inlineStr">
        <is>
          <t>Consumer | FICO score equal to or greater than 760 | LTV not applicable | Residential Mortgages</t>
        </is>
      </c>
    </row>
    <row r="984">
      <c r="A984" s="3" t="inlineStr">
        <is>
          <t>Loans Receivable [Line Items]</t>
        </is>
      </c>
    </row>
    <row r="985">
      <c r="A985" s="4" t="inlineStr">
        <is>
          <t>2020</t>
        </is>
      </c>
      <c r="C985" s="6" t="n">
        <v>0</v>
      </c>
    </row>
    <row r="986">
      <c r="A986" s="4" t="inlineStr">
        <is>
          <t>2019</t>
        </is>
      </c>
      <c r="C986" s="6" t="n">
        <v>0</v>
      </c>
    </row>
    <row r="987">
      <c r="A987" s="4" t="inlineStr">
        <is>
          <t>2018</t>
        </is>
      </c>
      <c r="C987" s="6" t="n">
        <v>0</v>
      </c>
    </row>
    <row r="988">
      <c r="A988" s="4" t="inlineStr">
        <is>
          <t>2017</t>
        </is>
      </c>
      <c r="C988" s="6" t="n">
        <v>0</v>
      </c>
    </row>
    <row r="989">
      <c r="A989" s="4" t="inlineStr">
        <is>
          <t>2016</t>
        </is>
      </c>
      <c r="C989" s="6" t="n">
        <v>0</v>
      </c>
    </row>
    <row r="990">
      <c r="A990" s="4" t="inlineStr">
        <is>
          <t>Prior</t>
        </is>
      </c>
      <c r="C990" s="6" t="n">
        <v>381</v>
      </c>
    </row>
    <row r="991">
      <c r="A991" s="4" t="inlineStr">
        <is>
          <t>Total</t>
        </is>
      </c>
      <c r="C991" s="6" t="n">
        <v>381</v>
      </c>
      <c r="D991" s="6" t="n">
        <v>36621</v>
      </c>
    </row>
    <row r="992">
      <c r="A992" s="4" t="inlineStr">
        <is>
          <t>Consumer | FICO score equal to or greater than 760 | LTV not applicable | Home equity loans and lines of credit</t>
        </is>
      </c>
    </row>
    <row r="993">
      <c r="A993" s="3" t="inlineStr">
        <is>
          <t>Loans Receivable [Line Items]</t>
        </is>
      </c>
    </row>
    <row r="994">
      <c r="A994" s="4" t="inlineStr">
        <is>
          <t>2020</t>
        </is>
      </c>
      <c r="C994" s="6" t="n">
        <v>185</v>
      </c>
    </row>
    <row r="995">
      <c r="A995" s="4" t="inlineStr">
        <is>
          <t>2019</t>
        </is>
      </c>
      <c r="C995" s="6" t="n">
        <v>554</v>
      </c>
    </row>
    <row r="996">
      <c r="A996" s="4" t="inlineStr">
        <is>
          <t>2018</t>
        </is>
      </c>
      <c r="C996" s="6" t="n">
        <v>129</v>
      </c>
    </row>
    <row r="997">
      <c r="A997" s="4" t="inlineStr">
        <is>
          <t>2017</t>
        </is>
      </c>
      <c r="C997" s="6" t="n">
        <v>68</v>
      </c>
    </row>
    <row r="998">
      <c r="A998" s="4" t="inlineStr">
        <is>
          <t>2016</t>
        </is>
      </c>
      <c r="C998" s="6" t="n">
        <v>0</v>
      </c>
    </row>
    <row r="999">
      <c r="A999" s="4" t="inlineStr">
        <is>
          <t>Prior</t>
        </is>
      </c>
      <c r="C999" s="6" t="n">
        <v>359</v>
      </c>
    </row>
    <row r="1000">
      <c r="A1000" s="4" t="inlineStr">
        <is>
          <t>Total</t>
        </is>
      </c>
      <c r="C1000" s="6" t="n">
        <v>1295</v>
      </c>
      <c r="D1000" s="6" t="n">
        <v>61411</v>
      </c>
    </row>
    <row r="1001">
      <c r="A1001" s="4" t="inlineStr">
        <is>
          <t>Revolving</t>
        </is>
      </c>
      <c r="C1001" s="6" t="n">
        <v>1284</v>
      </c>
    </row>
    <row r="1002">
      <c r="A1002" s="4" t="inlineStr">
        <is>
          <t>Consumer | No FICO | RICs and auto loans</t>
        </is>
      </c>
    </row>
    <row r="1003">
      <c r="A1003" s="3" t="inlineStr">
        <is>
          <t>Loans Receivable [Line Items]</t>
        </is>
      </c>
    </row>
    <row r="1004">
      <c r="A1004" s="4" t="inlineStr">
        <is>
          <t>2020</t>
        </is>
      </c>
      <c r="C1004" s="6" t="n">
        <v>1326026</v>
      </c>
    </row>
    <row r="1005">
      <c r="A1005" s="4" t="inlineStr">
        <is>
          <t>2019</t>
        </is>
      </c>
      <c r="C1005" s="6" t="n">
        <v>839412</v>
      </c>
    </row>
    <row r="1006">
      <c r="A1006" s="4" t="inlineStr">
        <is>
          <t>2018</t>
        </is>
      </c>
      <c r="C1006" s="6" t="n">
        <v>450539</v>
      </c>
    </row>
    <row r="1007">
      <c r="A1007" s="4" t="inlineStr">
        <is>
          <t>2017</t>
        </is>
      </c>
      <c r="C1007" s="6" t="n">
        <v>484975</v>
      </c>
    </row>
    <row r="1008">
      <c r="A1008" s="4" t="inlineStr">
        <is>
          <t>2016</t>
        </is>
      </c>
      <c r="C1008" s="6" t="n">
        <v>230382</v>
      </c>
    </row>
    <row r="1009">
      <c r="A1009" s="4" t="inlineStr">
        <is>
          <t>Prior</t>
        </is>
      </c>
      <c r="C1009" s="6" t="n">
        <v>142746</v>
      </c>
    </row>
    <row r="1010">
      <c r="A1010" s="4" t="inlineStr">
        <is>
          <t>Total</t>
        </is>
      </c>
      <c r="C1010" s="5" t="n">
        <v>3474080</v>
      </c>
      <c r="D1010" s="5" t="n">
        <v>3178459</v>
      </c>
    </row>
    <row r="1011">
      <c r="A1011" s="4" t="inlineStr">
        <is>
          <t>Total, percent</t>
        </is>
      </c>
      <c r="C1011" s="4" t="inlineStr">
        <is>
          <t>8.50%</t>
        </is>
      </c>
      <c r="D1011" s="4" t="inlineStr">
        <is>
          <t>8.70%</t>
        </is>
      </c>
    </row>
    <row r="1012">
      <c r="A1012" s="4" t="inlineStr">
        <is>
          <t>Consumer | FICO score equal to or greater than 640 | RICs and auto loans</t>
        </is>
      </c>
    </row>
    <row r="1013">
      <c r="A1013" s="3" t="inlineStr">
        <is>
          <t>Loans Receivable [Line Items]</t>
        </is>
      </c>
    </row>
    <row r="1014">
      <c r="A1014" s="4" t="inlineStr">
        <is>
          <t>2020</t>
        </is>
      </c>
      <c r="C1014" s="5" t="n">
        <v>8427478</v>
      </c>
    </row>
    <row r="1015">
      <c r="A1015" s="4" t="inlineStr">
        <is>
          <t>2019</t>
        </is>
      </c>
      <c r="C1015" s="6" t="n">
        <v>4832173</v>
      </c>
    </row>
    <row r="1016">
      <c r="A1016" s="4" t="inlineStr">
        <is>
          <t>2018</t>
        </is>
      </c>
      <c r="C1016" s="6" t="n">
        <v>1382133</v>
      </c>
    </row>
    <row r="1017">
      <c r="A1017" s="4" t="inlineStr">
        <is>
          <t>2017</t>
        </is>
      </c>
      <c r="C1017" s="6" t="n">
        <v>264635</v>
      </c>
    </row>
    <row r="1018">
      <c r="A1018" s="4" t="inlineStr">
        <is>
          <t>2016</t>
        </is>
      </c>
      <c r="C1018" s="6" t="n">
        <v>200430</v>
      </c>
    </row>
    <row r="1019">
      <c r="A1019" s="4" t="inlineStr">
        <is>
          <t>Prior</t>
        </is>
      </c>
      <c r="C1019" s="6" t="n">
        <v>156611</v>
      </c>
    </row>
    <row r="1020">
      <c r="A1020" s="4" t="inlineStr">
        <is>
          <t>Total</t>
        </is>
      </c>
      <c r="C1020" s="5" t="n">
        <v>15263460</v>
      </c>
      <c r="D1020" s="5" t="n">
        <v>12306648</v>
      </c>
    </row>
    <row r="1021">
      <c r="A1021" s="4" t="inlineStr">
        <is>
          <t>Total, percent</t>
        </is>
      </c>
      <c r="C1021" s="4" t="inlineStr">
        <is>
          <t>37.50%</t>
        </is>
      </c>
      <c r="D1021" s="4" t="inlineStr">
        <is>
          <t>33.80%</t>
        </is>
      </c>
    </row>
    <row r="1022"/>
    <row r="1023">
      <c r="A1023" s="4" t="inlineStr">
        <is>
          <t>[1]</t>
        </is>
      </c>
      <c r="B1023" s="4" t="inlineStr">
        <is>
          <t>LHFI includes $50.4 million and $102.0 million of loans recorded at fair value at December 31, 2020 and December 31, 2019, respectively.</t>
        </is>
      </c>
    </row>
    <row r="1024">
      <c r="A1024" s="4" t="inlineStr">
        <is>
          <t>[2]</t>
        </is>
      </c>
      <c r="B1024"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1022:C1022"/>
    <mergeCell ref="B1023:C1023"/>
    <mergeCell ref="B1024:C102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AND ALLOWANCE FOR CREDIT LOSSES (Troubled Debt Restructuring Activity) (Details) $ in Thousands</t>
        </is>
      </c>
      <c r="B1" s="2" t="inlineStr">
        <is>
          <t>12 Months Ended</t>
        </is>
      </c>
    </row>
    <row r="2">
      <c r="B2" s="2" t="inlineStr">
        <is>
          <t>Dec. 31, 2020USD ($)contract</t>
        </is>
      </c>
      <c r="C2" s="2" t="inlineStr">
        <is>
          <t>Dec. 31, 2019USD ($)contract</t>
        </is>
      </c>
      <c r="D2" s="2" t="inlineStr">
        <is>
          <t>Dec. 31, 2018USD ($)contract</t>
        </is>
      </c>
    </row>
    <row r="3">
      <c r="A3" s="3" t="inlineStr">
        <is>
          <t>Financing Receivable, Troubled Debt Restructuring [Line Items]</t>
        </is>
      </c>
    </row>
    <row r="4">
      <c r="A4" s="4" t="inlineStr">
        <is>
          <t>Troubled debt restructurings</t>
        </is>
      </c>
      <c r="B4" s="5" t="n">
        <v>4324129</v>
      </c>
      <c r="C4" s="5" t="n">
        <v>4320131</v>
      </c>
    </row>
    <row r="5">
      <c r="A5" s="4" t="inlineStr">
        <is>
          <t>Number of Contracts | contract</t>
        </is>
      </c>
      <c r="B5" s="6" t="n">
        <v>103565</v>
      </c>
      <c r="C5" s="6" t="n">
        <v>75149</v>
      </c>
      <c r="D5" s="6" t="n">
        <v>133476</v>
      </c>
    </row>
    <row r="6">
      <c r="A6" s="4" t="inlineStr">
        <is>
          <t>Pre-TDR Recorded Investment</t>
        </is>
      </c>
      <c r="B6" s="5" t="n">
        <v>2331197</v>
      </c>
      <c r="C6" s="5" t="n">
        <v>1413561</v>
      </c>
      <c r="D6" s="5" t="n">
        <v>2408234</v>
      </c>
    </row>
    <row r="7">
      <c r="A7" s="4" t="inlineStr">
        <is>
          <t>Post-TDR Recorded Investment</t>
        </is>
      </c>
      <c r="B7" s="5" t="n">
        <v>2354345</v>
      </c>
      <c r="C7" s="5" t="n">
        <v>1415762</v>
      </c>
      <c r="D7" s="5" t="n">
        <v>2412957</v>
      </c>
    </row>
    <row r="8">
      <c r="A8" s="3" t="inlineStr">
        <is>
          <t>TDRs which Subsequently Defaulted</t>
        </is>
      </c>
    </row>
    <row r="9">
      <c r="A9" s="4" t="inlineStr">
        <is>
          <t>Number of Contracts | contract</t>
        </is>
      </c>
      <c r="B9" s="6" t="n">
        <v>16171</v>
      </c>
      <c r="C9" s="6" t="n">
        <v>23185</v>
      </c>
      <c r="D9" s="6" t="n">
        <v>40571</v>
      </c>
    </row>
    <row r="10">
      <c r="A10" s="4" t="inlineStr">
        <is>
          <t>Recorded Investment</t>
        </is>
      </c>
      <c r="B10" s="5" t="n">
        <v>370621</v>
      </c>
      <c r="C10" s="5" t="n">
        <v>439125</v>
      </c>
      <c r="D10" s="5" t="n">
        <v>741584</v>
      </c>
    </row>
    <row r="11">
      <c r="A11" s="4" t="inlineStr">
        <is>
          <t>Commercial | CRE</t>
        </is>
      </c>
    </row>
    <row r="12">
      <c r="A12" s="3" t="inlineStr">
        <is>
          <t>Financing Receivable, Troubled Debt Restructuring [Line Items]</t>
        </is>
      </c>
    </row>
    <row r="13">
      <c r="A13" s="4" t="inlineStr">
        <is>
          <t>Number of Contracts | contract</t>
        </is>
      </c>
      <c r="B13" s="6" t="n">
        <v>42</v>
      </c>
      <c r="C13" s="6" t="n">
        <v>57</v>
      </c>
      <c r="D13" s="6" t="n">
        <v>99</v>
      </c>
    </row>
    <row r="14">
      <c r="A14" s="4" t="inlineStr">
        <is>
          <t>Pre-TDR Recorded Investment</t>
        </is>
      </c>
      <c r="B14" s="5" t="n">
        <v>59989</v>
      </c>
      <c r="C14" s="5" t="n">
        <v>101885</v>
      </c>
      <c r="D14" s="5" t="n">
        <v>145214</v>
      </c>
    </row>
    <row r="15">
      <c r="A15" s="4" t="inlineStr">
        <is>
          <t>Post-TDR Recorded Investment</t>
        </is>
      </c>
      <c r="B15" s="5" t="n">
        <v>59989</v>
      </c>
      <c r="C15" s="5" t="n">
        <v>98984</v>
      </c>
      <c r="D15" s="5" t="n">
        <v>140153</v>
      </c>
    </row>
    <row r="16">
      <c r="A16" s="3" t="inlineStr">
        <is>
          <t>TDRs which Subsequently Defaulted</t>
        </is>
      </c>
    </row>
    <row r="17">
      <c r="A17" s="4" t="inlineStr">
        <is>
          <t>Number of Contracts | contract</t>
        </is>
      </c>
      <c r="B17" s="6" t="n">
        <v>35</v>
      </c>
      <c r="C17" s="6" t="n">
        <v>10</v>
      </c>
      <c r="D17" s="6" t="n">
        <v>7</v>
      </c>
    </row>
    <row r="18">
      <c r="A18" s="4" t="inlineStr">
        <is>
          <t>Recorded Investment</t>
        </is>
      </c>
      <c r="B18" s="5" t="n">
        <v>17168</v>
      </c>
      <c r="C18" s="5" t="n">
        <v>6020</v>
      </c>
      <c r="D18" s="5" t="n">
        <v>21654</v>
      </c>
    </row>
    <row r="19">
      <c r="A19" s="4" t="inlineStr">
        <is>
          <t>Commercial | C&amp;I</t>
        </is>
      </c>
    </row>
    <row r="20">
      <c r="A20" s="3" t="inlineStr">
        <is>
          <t>Financing Receivable, Troubled Debt Restructuring [Line Items]</t>
        </is>
      </c>
    </row>
    <row r="21">
      <c r="A21" s="4" t="inlineStr">
        <is>
          <t>Number of Contracts | contract</t>
        </is>
      </c>
      <c r="B21" s="6" t="n">
        <v>727</v>
      </c>
      <c r="C21" s="6" t="n">
        <v>91</v>
      </c>
      <c r="D21" s="6" t="n">
        <v>247</v>
      </c>
    </row>
    <row r="22">
      <c r="A22" s="4" t="inlineStr">
        <is>
          <t>Pre-TDR Recorded Investment</t>
        </is>
      </c>
      <c r="B22" s="5" t="n">
        <v>63250</v>
      </c>
      <c r="C22" s="5" t="n">
        <v>2591</v>
      </c>
      <c r="D22" s="5" t="n">
        <v>9932</v>
      </c>
    </row>
    <row r="23">
      <c r="A23" s="4" t="inlineStr">
        <is>
          <t>Post-TDR Recorded Investment</t>
        </is>
      </c>
      <c r="B23" s="5" t="n">
        <v>63402</v>
      </c>
      <c r="C23" s="5" t="n">
        <v>2601</v>
      </c>
      <c r="D23" s="5" t="n">
        <v>9515</v>
      </c>
    </row>
    <row r="24">
      <c r="A24" s="3" t="inlineStr">
        <is>
          <t>TDRs which Subsequently Defaulted</t>
        </is>
      </c>
    </row>
    <row r="25">
      <c r="A25" s="4" t="inlineStr">
        <is>
          <t>Number of Contracts | contract</t>
        </is>
      </c>
      <c r="B25" s="6" t="n">
        <v>57</v>
      </c>
      <c r="C25" s="6" t="n">
        <v>122</v>
      </c>
      <c r="D25" s="6" t="n">
        <v>155</v>
      </c>
    </row>
    <row r="26">
      <c r="A26" s="4" t="inlineStr">
        <is>
          <t>Recorded Investment</t>
        </is>
      </c>
      <c r="B26" s="5" t="n">
        <v>11043</v>
      </c>
      <c r="C26" s="5" t="n">
        <v>37433</v>
      </c>
      <c r="D26" s="5" t="n">
        <v>20920</v>
      </c>
    </row>
    <row r="27">
      <c r="A27" s="4" t="inlineStr">
        <is>
          <t>Commercial | Multifamily</t>
        </is>
      </c>
    </row>
    <row r="28">
      <c r="A28" s="3" t="inlineStr">
        <is>
          <t>Financing Receivable, Troubled Debt Restructuring [Line Items]</t>
        </is>
      </c>
    </row>
    <row r="29">
      <c r="A29" s="4" t="inlineStr">
        <is>
          <t>Number of Contracts | contract</t>
        </is>
      </c>
      <c r="B29" s="6" t="n">
        <v>7</v>
      </c>
    </row>
    <row r="30">
      <c r="A30" s="4" t="inlineStr">
        <is>
          <t>Pre-TDR Recorded Investment</t>
        </is>
      </c>
      <c r="B30" s="5" t="n">
        <v>63003</v>
      </c>
    </row>
    <row r="31">
      <c r="A31" s="4" t="inlineStr">
        <is>
          <t>Post-TDR Recorded Investment</t>
        </is>
      </c>
      <c r="B31" s="5" t="n">
        <v>63003</v>
      </c>
    </row>
    <row r="32">
      <c r="A32" s="3" t="inlineStr">
        <is>
          <t>TDRs which Subsequently Defaulted</t>
        </is>
      </c>
    </row>
    <row r="33">
      <c r="A33" s="4" t="inlineStr">
        <is>
          <t>Number of Contracts | contract</t>
        </is>
      </c>
      <c r="B33" s="6" t="n">
        <v>3</v>
      </c>
      <c r="C33" s="6" t="n">
        <v>0</v>
      </c>
      <c r="D33" s="6" t="n">
        <v>0</v>
      </c>
    </row>
    <row r="34">
      <c r="A34" s="4" t="inlineStr">
        <is>
          <t>Recorded Investment</t>
        </is>
      </c>
      <c r="B34" s="5" t="n">
        <v>41629</v>
      </c>
      <c r="C34" s="5" t="n">
        <v>0</v>
      </c>
      <c r="D34" s="5" t="n">
        <v>0</v>
      </c>
    </row>
    <row r="35">
      <c r="A35" s="4" t="inlineStr">
        <is>
          <t>Commercial | Other commercial</t>
        </is>
      </c>
    </row>
    <row r="36">
      <c r="A36" s="3" t="inlineStr">
        <is>
          <t>Financing Receivable, Troubled Debt Restructuring [Line Items]</t>
        </is>
      </c>
    </row>
    <row r="37">
      <c r="A37" s="4" t="inlineStr">
        <is>
          <t>Number of Contracts | contract</t>
        </is>
      </c>
      <c r="B37" s="6" t="n">
        <v>11</v>
      </c>
    </row>
    <row r="38">
      <c r="A38" s="4" t="inlineStr">
        <is>
          <t>Pre-TDR Recorded Investment</t>
        </is>
      </c>
      <c r="B38" s="5" t="n">
        <v>1108</v>
      </c>
    </row>
    <row r="39">
      <c r="A39" s="4" t="inlineStr">
        <is>
          <t>Post-TDR Recorded Investment</t>
        </is>
      </c>
      <c r="B39" s="5" t="n">
        <v>1108</v>
      </c>
    </row>
    <row r="40">
      <c r="A40" s="3" t="inlineStr">
        <is>
          <t>TDRs which Subsequently Defaulted</t>
        </is>
      </c>
    </row>
    <row r="41">
      <c r="A41" s="4" t="inlineStr">
        <is>
          <t>Number of Contracts | contract</t>
        </is>
      </c>
      <c r="B41" s="6" t="n">
        <v>2</v>
      </c>
      <c r="C41" s="6" t="n">
        <v>5</v>
      </c>
      <c r="D41" s="6" t="n">
        <v>0</v>
      </c>
    </row>
    <row r="42">
      <c r="A42" s="4" t="inlineStr">
        <is>
          <t>Recorded Investment</t>
        </is>
      </c>
      <c r="B42" s="5" t="n">
        <v>625</v>
      </c>
      <c r="C42" s="5" t="n">
        <v>35</v>
      </c>
      <c r="D42" s="5" t="n">
        <v>0</v>
      </c>
    </row>
    <row r="43">
      <c r="A43" s="4" t="inlineStr">
        <is>
          <t>Consumer | Residential mortgages</t>
        </is>
      </c>
    </row>
    <row r="44">
      <c r="A44" s="3" t="inlineStr">
        <is>
          <t>Financing Receivable, Troubled Debt Restructuring [Line Items]</t>
        </is>
      </c>
    </row>
    <row r="45">
      <c r="A45" s="4" t="inlineStr">
        <is>
          <t>Number of Contracts | contract</t>
        </is>
      </c>
      <c r="B45" s="6" t="n">
        <v>192</v>
      </c>
      <c r="C45" s="6" t="n">
        <v>112</v>
      </c>
      <c r="D45" s="6" t="n">
        <v>189</v>
      </c>
    </row>
    <row r="46">
      <c r="A46" s="4" t="inlineStr">
        <is>
          <t>Pre-TDR Recorded Investment</t>
        </is>
      </c>
      <c r="B46" s="5" t="n">
        <v>16836</v>
      </c>
      <c r="C46" s="5" t="n">
        <v>15232</v>
      </c>
      <c r="D46" s="5" t="n">
        <v>32606</v>
      </c>
    </row>
    <row r="47">
      <c r="A47" s="4" t="inlineStr">
        <is>
          <t>Post-TDR Recorded Investment</t>
        </is>
      </c>
      <c r="B47" s="5" t="n">
        <v>16975</v>
      </c>
      <c r="C47" s="5" t="n">
        <v>15498</v>
      </c>
      <c r="D47" s="5" t="n">
        <v>31770</v>
      </c>
    </row>
    <row r="48">
      <c r="A48" s="3" t="inlineStr">
        <is>
          <t>TDRs which Subsequently Defaulted</t>
        </is>
      </c>
    </row>
    <row r="49">
      <c r="A49" s="4" t="inlineStr">
        <is>
          <t>Number of Contracts | contract</t>
        </is>
      </c>
      <c r="B49" s="6" t="n">
        <v>33</v>
      </c>
      <c r="C49" s="6" t="n">
        <v>142</v>
      </c>
      <c r="D49" s="6" t="n">
        <v>165</v>
      </c>
    </row>
    <row r="50">
      <c r="A50" s="4" t="inlineStr">
        <is>
          <t>Recorded Investment</t>
        </is>
      </c>
      <c r="B50" s="5" t="n">
        <v>5278</v>
      </c>
      <c r="C50" s="5" t="n">
        <v>16368</v>
      </c>
      <c r="D50" s="5" t="n">
        <v>20783</v>
      </c>
    </row>
    <row r="51">
      <c r="A51" s="4" t="inlineStr">
        <is>
          <t>Consumer | Home equity loans and lines of credit</t>
        </is>
      </c>
    </row>
    <row r="52">
      <c r="A52" s="3" t="inlineStr">
        <is>
          <t>Financing Receivable, Troubled Debt Restructuring [Line Items]</t>
        </is>
      </c>
    </row>
    <row r="53">
      <c r="A53" s="4" t="inlineStr">
        <is>
          <t>Number of Contracts | contract</t>
        </is>
      </c>
      <c r="B53" s="6" t="n">
        <v>80</v>
      </c>
      <c r="C53" s="6" t="n">
        <v>148</v>
      </c>
      <c r="D53" s="6" t="n">
        <v>159</v>
      </c>
    </row>
    <row r="54">
      <c r="A54" s="4" t="inlineStr">
        <is>
          <t>Pre-TDR Recorded Investment</t>
        </is>
      </c>
      <c r="B54" s="5" t="n">
        <v>7490</v>
      </c>
      <c r="C54" s="5" t="n">
        <v>14671</v>
      </c>
      <c r="D54" s="5" t="n">
        <v>10629</v>
      </c>
    </row>
    <row r="55">
      <c r="A55" s="4" t="inlineStr">
        <is>
          <t>Post-TDR Recorded Investment</t>
        </is>
      </c>
      <c r="B55" s="5" t="n">
        <v>7863</v>
      </c>
      <c r="C55" s="5" t="n">
        <v>15795</v>
      </c>
      <c r="D55" s="5" t="n">
        <v>10545</v>
      </c>
    </row>
    <row r="56">
      <c r="A56" s="3" t="inlineStr">
        <is>
          <t>TDRs which Subsequently Defaulted</t>
        </is>
      </c>
    </row>
    <row r="57">
      <c r="A57" s="4" t="inlineStr">
        <is>
          <t>Number of Contracts | contract</t>
        </is>
      </c>
      <c r="B57" s="6" t="n">
        <v>24</v>
      </c>
      <c r="C57" s="6" t="n">
        <v>25</v>
      </c>
      <c r="D57" s="6" t="n">
        <v>43</v>
      </c>
    </row>
    <row r="58">
      <c r="A58" s="4" t="inlineStr">
        <is>
          <t>Recorded Investment</t>
        </is>
      </c>
      <c r="B58" s="5" t="n">
        <v>3783</v>
      </c>
      <c r="C58" s="5" t="n">
        <v>1867</v>
      </c>
      <c r="D58" s="5" t="n">
        <v>2609</v>
      </c>
    </row>
    <row r="59">
      <c r="A59" s="4" t="inlineStr">
        <is>
          <t>Consumer | RICs and auto loans</t>
        </is>
      </c>
    </row>
    <row r="60">
      <c r="A60" s="3" t="inlineStr">
        <is>
          <t>Financing Receivable, Troubled Debt Restructuring [Line Items]</t>
        </is>
      </c>
    </row>
    <row r="61">
      <c r="A61" s="4" t="inlineStr">
        <is>
          <t>Number of Contracts | contract</t>
        </is>
      </c>
      <c r="B61" s="6" t="n">
        <v>102486</v>
      </c>
      <c r="C61" s="6" t="n">
        <v>74528</v>
      </c>
      <c r="D61" s="6" t="n">
        <v>132408</v>
      </c>
    </row>
    <row r="62">
      <c r="A62" s="4" t="inlineStr">
        <is>
          <t>Pre-TDR Recorded Investment</t>
        </is>
      </c>
      <c r="B62" s="5" t="n">
        <v>2118125</v>
      </c>
      <c r="C62" s="5" t="n">
        <v>1276639</v>
      </c>
      <c r="D62" s="5" t="n">
        <v>2204895</v>
      </c>
    </row>
    <row r="63">
      <c r="A63" s="4" t="inlineStr">
        <is>
          <t>Post-TDR Recorded Investment</t>
        </is>
      </c>
      <c r="B63" s="5" t="n">
        <v>2140179</v>
      </c>
      <c r="C63" s="5" t="n">
        <v>1280312</v>
      </c>
      <c r="D63" s="5" t="n">
        <v>2216157</v>
      </c>
    </row>
    <row r="64">
      <c r="A64" s="3" t="inlineStr">
        <is>
          <t>TDRs which Subsequently Defaulted</t>
        </is>
      </c>
    </row>
    <row r="65">
      <c r="A65" s="4" t="inlineStr">
        <is>
          <t>Number of Contracts | contract</t>
        </is>
      </c>
      <c r="B65" s="6" t="n">
        <v>16016</v>
      </c>
      <c r="C65" s="6" t="n">
        <v>22666</v>
      </c>
      <c r="D65" s="6" t="n">
        <v>40007</v>
      </c>
    </row>
    <row r="66">
      <c r="A66" s="4" t="inlineStr">
        <is>
          <t>Recorded Investment</t>
        </is>
      </c>
      <c r="B66" s="5" t="n">
        <v>291050</v>
      </c>
      <c r="C66" s="5" t="n">
        <v>375341</v>
      </c>
      <c r="D66" s="5" t="n">
        <v>673875</v>
      </c>
    </row>
    <row r="67">
      <c r="A67" s="4" t="inlineStr">
        <is>
          <t>Consumer | Personal unsecured loans</t>
        </is>
      </c>
    </row>
    <row r="68">
      <c r="A68" s="3" t="inlineStr">
        <is>
          <t>Financing Receivable, Troubled Debt Restructuring [Line Items]</t>
        </is>
      </c>
    </row>
    <row r="69">
      <c r="A69" s="4" t="inlineStr">
        <is>
          <t>Number of Contracts | contract</t>
        </is>
      </c>
      <c r="B69" s="6" t="n">
        <v>5</v>
      </c>
      <c r="C69" s="6" t="n">
        <v>211</v>
      </c>
      <c r="D69" s="6" t="n">
        <v>363</v>
      </c>
    </row>
    <row r="70">
      <c r="A70" s="4" t="inlineStr">
        <is>
          <t>Pre-TDR Recorded Investment</t>
        </is>
      </c>
      <c r="B70" s="5" t="n">
        <v>7</v>
      </c>
      <c r="C70" s="5" t="n">
        <v>2543</v>
      </c>
      <c r="D70" s="5" t="n">
        <v>4650</v>
      </c>
    </row>
    <row r="71">
      <c r="A71" s="4" t="inlineStr">
        <is>
          <t>Post-TDR Recorded Investment</t>
        </is>
      </c>
      <c r="B71" s="5" t="n">
        <v>0</v>
      </c>
      <c r="C71" s="5" t="n">
        <v>2572</v>
      </c>
      <c r="D71" s="5" t="n">
        <v>4589</v>
      </c>
    </row>
    <row r="72">
      <c r="A72" s="3" t="inlineStr">
        <is>
          <t>TDRs which Subsequently Defaulted</t>
        </is>
      </c>
    </row>
    <row r="73">
      <c r="A73" s="4" t="inlineStr">
        <is>
          <t>Number of Contracts | contract</t>
        </is>
      </c>
      <c r="B73" s="6" t="n">
        <v>0</v>
      </c>
      <c r="C73" s="6" t="n">
        <v>215</v>
      </c>
      <c r="D73" s="6" t="n">
        <v>194</v>
      </c>
    </row>
    <row r="74">
      <c r="A74" s="4" t="inlineStr">
        <is>
          <t>Recorded Investment</t>
        </is>
      </c>
      <c r="B74" s="5" t="n">
        <v>0</v>
      </c>
      <c r="C74" s="5" t="n">
        <v>2061</v>
      </c>
      <c r="D74" s="5" t="n">
        <v>1743</v>
      </c>
    </row>
    <row r="75">
      <c r="A75" s="4" t="inlineStr">
        <is>
          <t>Consumer | Other consumer</t>
        </is>
      </c>
    </row>
    <row r="76">
      <c r="A76" s="3" t="inlineStr">
        <is>
          <t>Financing Receivable, Troubled Debt Restructuring [Line Items]</t>
        </is>
      </c>
    </row>
    <row r="77">
      <c r="A77" s="4" t="inlineStr">
        <is>
          <t>Number of Contracts | contract</t>
        </is>
      </c>
      <c r="B77" s="6" t="n">
        <v>15</v>
      </c>
      <c r="C77" s="6" t="n">
        <v>2</v>
      </c>
      <c r="D77" s="6" t="n">
        <v>11</v>
      </c>
    </row>
    <row r="78">
      <c r="A78" s="4" t="inlineStr">
        <is>
          <t>Pre-TDR Recorded Investment</t>
        </is>
      </c>
      <c r="B78" s="5" t="n">
        <v>1389</v>
      </c>
      <c r="C78" s="5" t="n">
        <v>0</v>
      </c>
      <c r="D78" s="5" t="n">
        <v>308</v>
      </c>
    </row>
    <row r="79">
      <c r="A79" s="4" t="inlineStr">
        <is>
          <t>Post-TDR Recorded Investment</t>
        </is>
      </c>
      <c r="B79" s="5" t="n">
        <v>1826</v>
      </c>
      <c r="C79" s="5" t="n">
        <v>0</v>
      </c>
      <c r="D79" s="5" t="n">
        <v>228</v>
      </c>
    </row>
    <row r="80">
      <c r="A80" s="3" t="inlineStr">
        <is>
          <t>TDRs which Subsequently Defaulted</t>
        </is>
      </c>
    </row>
    <row r="81">
      <c r="A81" s="4" t="inlineStr">
        <is>
          <t>Number of Contracts | contract</t>
        </is>
      </c>
      <c r="B81" s="6" t="n">
        <v>1</v>
      </c>
      <c r="C81" s="6" t="n">
        <v>0</v>
      </c>
      <c r="D81" s="6" t="n">
        <v>0</v>
      </c>
    </row>
    <row r="82">
      <c r="A82" s="4" t="inlineStr">
        <is>
          <t>Recorded Investment</t>
        </is>
      </c>
      <c r="B82" s="5" t="n">
        <v>45</v>
      </c>
      <c r="C82" s="5" t="n">
        <v>0</v>
      </c>
      <c r="D82" s="5" t="n">
        <v>0</v>
      </c>
    </row>
    <row r="83">
      <c r="A83" s="4" t="inlineStr">
        <is>
          <t>Performing</t>
        </is>
      </c>
    </row>
    <row r="84">
      <c r="A84" s="3" t="inlineStr">
        <is>
          <t>Financing Receivable, Troubled Debt Restructuring [Line Items]</t>
        </is>
      </c>
    </row>
    <row r="85">
      <c r="A85" s="4" t="inlineStr">
        <is>
          <t>Troubled debt restructurings</t>
        </is>
      </c>
      <c r="B85" s="6" t="n">
        <v>3850622</v>
      </c>
      <c r="C85" s="6" t="n">
        <v>3646354</v>
      </c>
    </row>
    <row r="86">
      <c r="A86" s="4" t="inlineStr">
        <is>
          <t>Non-performing</t>
        </is>
      </c>
    </row>
    <row r="87">
      <c r="A87" s="3" t="inlineStr">
        <is>
          <t>Financing Receivable, Troubled Debt Restructuring [Line Items]</t>
        </is>
      </c>
    </row>
    <row r="88">
      <c r="A88" s="4" t="inlineStr">
        <is>
          <t>Troubled debt restructurings</t>
        </is>
      </c>
      <c r="B88" s="5" t="n">
        <v>473507</v>
      </c>
      <c r="C88" s="5" t="n">
        <v>67377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LEASE ASSETS, NET (Components of Leased Vehicles, Net) (Details) - USD ($) $ in Thousands</t>
        </is>
      </c>
      <c r="C1" s="2" t="inlineStr">
        <is>
          <t>Dec. 31, 2020</t>
        </is>
      </c>
      <c r="D1" s="2" t="inlineStr">
        <is>
          <t>Dec. 31, 2019</t>
        </is>
      </c>
    </row>
    <row r="2">
      <c r="A2" s="3" t="inlineStr">
        <is>
          <t>Operating Leased Assets [Line Items]</t>
        </is>
      </c>
    </row>
    <row r="3">
      <c r="A3" s="4" t="inlineStr">
        <is>
          <t>Operating leases</t>
        </is>
      </c>
      <c r="C3" s="5" t="n">
        <v>2416484</v>
      </c>
      <c r="D3" s="5" t="n">
        <v>2283397</v>
      </c>
    </row>
    <row r="4">
      <c r="A4" s="4" t="inlineStr">
        <is>
          <t>Less: accumulated depreciation</t>
        </is>
      </c>
      <c r="C4" s="6" t="n">
        <v>-1629143</v>
      </c>
      <c r="D4" s="6" t="n">
        <v>-1485275</v>
      </c>
    </row>
    <row r="5">
      <c r="A5" s="4" t="inlineStr">
        <is>
          <t>Total premises and equipment, net</t>
        </is>
      </c>
      <c r="C5" s="6" t="n">
        <v>787341</v>
      </c>
      <c r="D5" s="6" t="n">
        <v>798122</v>
      </c>
    </row>
    <row r="6">
      <c r="A6" s="4" t="inlineStr">
        <is>
          <t>Leased vehicles</t>
        </is>
      </c>
    </row>
    <row r="7">
      <c r="A7" s="3" t="inlineStr">
        <is>
          <t>Operating Leased Assets [Line Items]</t>
        </is>
      </c>
    </row>
    <row r="8">
      <c r="A8" s="4" t="inlineStr">
        <is>
          <t>Operating leases</t>
        </is>
      </c>
      <c r="C8" s="6" t="n">
        <v>22056063</v>
      </c>
      <c r="D8" s="6" t="n">
        <v>21722726</v>
      </c>
    </row>
    <row r="9">
      <c r="A9" s="4" t="inlineStr">
        <is>
          <t>Less: accumulated depreciation</t>
        </is>
      </c>
      <c r="C9" s="6" t="n">
        <v>-4796595</v>
      </c>
      <c r="D9" s="6" t="n">
        <v>-4159944</v>
      </c>
    </row>
    <row r="10">
      <c r="A10" s="4" t="inlineStr">
        <is>
          <t>Depreciated net capitalized cost</t>
        </is>
      </c>
      <c r="C10" s="6" t="n">
        <v>17259468</v>
      </c>
      <c r="D10" s="6" t="n">
        <v>17562782</v>
      </c>
    </row>
    <row r="11">
      <c r="A11" s="4" t="inlineStr">
        <is>
          <t>Manufacturer subvention payments, net of accretion</t>
        </is>
      </c>
      <c r="C11" s="6" t="n">
        <v>-934381</v>
      </c>
      <c r="D11" s="6" t="n">
        <v>-1177342</v>
      </c>
    </row>
    <row r="12">
      <c r="A12" s="4" t="inlineStr">
        <is>
          <t>Origination fees and other costs</t>
        </is>
      </c>
      <c r="C12" s="6" t="n">
        <v>66020</v>
      </c>
      <c r="D12" s="6" t="n">
        <v>76542</v>
      </c>
    </row>
    <row r="13">
      <c r="A13" s="4" t="inlineStr">
        <is>
          <t>Total premises and equipment, net</t>
        </is>
      </c>
      <c r="C13" s="6" t="n">
        <v>16391107</v>
      </c>
      <c r="D13" s="6" t="n">
        <v>16461982</v>
      </c>
    </row>
    <row r="14">
      <c r="A14" s="4" t="inlineStr">
        <is>
          <t>Commercial equipment vehicles and aircraft</t>
        </is>
      </c>
    </row>
    <row r="15">
      <c r="A15" s="3" t="inlineStr">
        <is>
          <t>Operating Leased Assets [Line Items]</t>
        </is>
      </c>
    </row>
    <row r="16">
      <c r="A16" s="4" t="inlineStr">
        <is>
          <t>Operating leases</t>
        </is>
      </c>
      <c r="C16" s="6" t="n">
        <v>28661</v>
      </c>
      <c r="D16" s="6" t="n">
        <v>41154</v>
      </c>
    </row>
    <row r="17">
      <c r="A17" s="4" t="inlineStr">
        <is>
          <t>Less: accumulated depreciation</t>
        </is>
      </c>
      <c r="C17" s="6" t="n">
        <v>-6839</v>
      </c>
      <c r="D17" s="6" t="n">
        <v>-7397</v>
      </c>
    </row>
    <row r="18">
      <c r="A18" s="4" t="inlineStr">
        <is>
          <t>Total premises and equipment, net</t>
        </is>
      </c>
      <c r="C18" s="6" t="n">
        <v>21822</v>
      </c>
      <c r="D18" s="6" t="n">
        <v>33757</v>
      </c>
    </row>
    <row r="19">
      <c r="A19" s="4" t="inlineStr">
        <is>
          <t>Operating lease assets</t>
        </is>
      </c>
    </row>
    <row r="20">
      <c r="A20" s="3" t="inlineStr">
        <is>
          <t>Operating Leased Assets [Line Items]</t>
        </is>
      </c>
    </row>
    <row r="21">
      <c r="A21" s="4" t="inlineStr">
        <is>
          <t>Less: accumulated depreciation</t>
        </is>
      </c>
      <c r="C21" s="6" t="n">
        <v>-4800000</v>
      </c>
      <c r="D21" s="6" t="n">
        <v>-4200000</v>
      </c>
    </row>
    <row r="22">
      <c r="A22" s="4" t="inlineStr">
        <is>
          <t>Total premises and equipment, net</t>
        </is>
      </c>
      <c r="B22" s="4" t="inlineStr">
        <is>
          <t>[1],[2]</t>
        </is>
      </c>
      <c r="C22" s="5" t="n">
        <v>16412929</v>
      </c>
      <c r="D22" s="5" t="n">
        <v>16495739</v>
      </c>
    </row>
    <row r="23"/>
    <row r="24">
      <c r="A24" s="4" t="inlineStr">
        <is>
          <t>[1]</t>
        </is>
      </c>
      <c r="B24" s="4" t="inlineStr">
        <is>
          <t>Net of accumulated depreciation of $4.8 billion and $4.2 billion at December 31, 2020 and December 31, 2019, respectively.</t>
        </is>
      </c>
    </row>
    <row r="25">
      <c r="A25" s="4" t="inlineStr">
        <is>
          <t>[2]</t>
        </is>
      </c>
      <c r="B25"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23:C23"/>
    <mergeCell ref="B24:C24"/>
    <mergeCell ref="B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ASSETS, NET (Future Minimum Rental Receivables) (Details) $ in Thousands</t>
        </is>
      </c>
      <c r="B1" s="2" t="inlineStr">
        <is>
          <t>Dec. 31, 2020USD ($)</t>
        </is>
      </c>
    </row>
    <row r="2">
      <c r="A2" s="3" t="inlineStr">
        <is>
          <t>Leases [Abstract]</t>
        </is>
      </c>
    </row>
    <row r="3">
      <c r="A3" s="4" t="inlineStr">
        <is>
          <t>2021</t>
        </is>
      </c>
      <c r="B3" s="5" t="n">
        <v>2511537</v>
      </c>
    </row>
    <row r="4">
      <c r="A4" s="4" t="inlineStr">
        <is>
          <t>2022</t>
        </is>
      </c>
      <c r="B4" s="6" t="n">
        <v>1469337</v>
      </c>
    </row>
    <row r="5">
      <c r="A5" s="4" t="inlineStr">
        <is>
          <t>2023</t>
        </is>
      </c>
      <c r="B5" s="6" t="n">
        <v>644608</v>
      </c>
    </row>
    <row r="6">
      <c r="A6" s="4" t="inlineStr">
        <is>
          <t>2024</t>
        </is>
      </c>
      <c r="B6" s="6" t="n">
        <v>47744</v>
      </c>
    </row>
    <row r="7">
      <c r="A7" s="4" t="inlineStr">
        <is>
          <t>2025</t>
        </is>
      </c>
      <c r="B7" s="6" t="n">
        <v>2345</v>
      </c>
    </row>
    <row r="8">
      <c r="A8" s="4" t="inlineStr">
        <is>
          <t>Thereafter</t>
        </is>
      </c>
      <c r="B8" s="6" t="n">
        <v>5472</v>
      </c>
    </row>
    <row r="9">
      <c r="A9" s="4" t="inlineStr">
        <is>
          <t>Total</t>
        </is>
      </c>
      <c r="B9" s="5" t="n">
        <v>46810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4" customWidth="1" min="7" max="7"/>
  </cols>
  <sheetData>
    <row r="1">
      <c r="A1" s="1" t="inlineStr">
        <is>
          <t>CONDENSED CONSOLIDATED STATEMENTS OF CASH FLOWS - USD ($)</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loss)/income including NCI</t>
        </is>
      </c>
      <c r="C4" s="5" t="n">
        <v>-656303000</v>
      </c>
      <c r="E4" s="5" t="n">
        <v>1041817000</v>
      </c>
      <c r="G4" s="5" t="n">
        <v>991035000</v>
      </c>
    </row>
    <row r="5">
      <c r="A5" s="3" t="inlineStr">
        <is>
          <t>Adjustments to reconcile net income to net cash provided by operating activities:</t>
        </is>
      </c>
    </row>
    <row r="6">
      <c r="A6" s="4" t="inlineStr">
        <is>
          <t>Impairment of goodwill</t>
        </is>
      </c>
      <c r="C6" s="6" t="n">
        <v>1848228000</v>
      </c>
      <c r="E6" s="6" t="n">
        <v>0</v>
      </c>
      <c r="G6" s="6" t="n">
        <v>0</v>
      </c>
    </row>
    <row r="7">
      <c r="A7" s="4" t="inlineStr">
        <is>
          <t>Credit loss expense</t>
        </is>
      </c>
      <c r="C7" s="6" t="n">
        <v>2868183000</v>
      </c>
      <c r="E7" s="6" t="n">
        <v>2292017000</v>
      </c>
      <c r="G7" s="6" t="n">
        <v>2339898000</v>
      </c>
    </row>
    <row r="8">
      <c r="A8" s="4" t="inlineStr">
        <is>
          <t>Deferred tax (benefit)/expense</t>
        </is>
      </c>
      <c r="C8" s="6" t="n">
        <v>-276155000</v>
      </c>
      <c r="E8" s="6" t="n">
        <v>339152000</v>
      </c>
      <c r="G8" s="6" t="n">
        <v>416875000</v>
      </c>
    </row>
    <row r="9">
      <c r="A9" s="4" t="inlineStr">
        <is>
          <t>Depreciation, amortization and accretion</t>
        </is>
      </c>
      <c r="C9" s="6" t="n">
        <v>2766050000</v>
      </c>
      <c r="E9" s="6" t="n">
        <v>2402611000</v>
      </c>
      <c r="G9" s="6" t="n">
        <v>1913225000</v>
      </c>
    </row>
    <row r="10">
      <c r="A10" s="4" t="inlineStr">
        <is>
          <t>Net loss on sale of loans</t>
        </is>
      </c>
      <c r="C10" s="6" t="n">
        <v>374734000</v>
      </c>
      <c r="E10" s="6" t="n">
        <v>397037000</v>
      </c>
      <c r="G10" s="6" t="n">
        <v>379181000</v>
      </c>
    </row>
    <row r="11">
      <c r="A11" s="4" t="inlineStr">
        <is>
          <t>Net (gain)/loss on sale of investment securities</t>
        </is>
      </c>
      <c r="C11" s="6" t="n">
        <v>-31297000</v>
      </c>
      <c r="E11" s="6" t="n">
        <v>-5816000</v>
      </c>
      <c r="G11" s="6" t="n">
        <v>6717000</v>
      </c>
    </row>
    <row r="12">
      <c r="A12" s="4" t="inlineStr">
        <is>
          <t>Loss on debt extinguishment</t>
        </is>
      </c>
      <c r="C12" s="6" t="n">
        <v>10887000</v>
      </c>
      <c r="E12" s="6" t="n">
        <v>2735000</v>
      </c>
      <c r="G12" s="6" t="n">
        <v>3470000</v>
      </c>
    </row>
    <row r="13">
      <c r="A13" s="4" t="inlineStr">
        <is>
          <t>Net (gain)/loss on real estate owned, premises and equipment, and other</t>
        </is>
      </c>
      <c r="C13" s="6" t="n">
        <v>-66150000</v>
      </c>
      <c r="E13" s="6" t="n">
        <v>-19637000</v>
      </c>
      <c r="G13" s="6" t="n">
        <v>10610000</v>
      </c>
    </row>
    <row r="14">
      <c r="A14" s="4" t="inlineStr">
        <is>
          <t>Stock-based compensation</t>
        </is>
      </c>
      <c r="C14" s="6" t="n">
        <v>33000</v>
      </c>
      <c r="E14" s="6" t="n">
        <v>317000</v>
      </c>
      <c r="G14" s="6" t="n">
        <v>913000</v>
      </c>
    </row>
    <row r="15">
      <c r="A15" s="4" t="inlineStr">
        <is>
          <t>Equity loss/(income) on equity method investments</t>
        </is>
      </c>
      <c r="C15" s="6" t="n">
        <v>11538000</v>
      </c>
      <c r="E15" s="6" t="n">
        <v>-1584000</v>
      </c>
      <c r="G15" s="6" t="n">
        <v>-4324000</v>
      </c>
    </row>
    <row r="16">
      <c r="A16" s="4" t="inlineStr">
        <is>
          <t>Originations of LHFS, net of repayments</t>
        </is>
      </c>
      <c r="C16" s="6" t="n">
        <v>-3413366000</v>
      </c>
      <c r="E16" s="6" t="n">
        <v>-1462963000</v>
      </c>
      <c r="G16" s="6" t="n">
        <v>-2982366000</v>
      </c>
    </row>
    <row r="17">
      <c r="A17" s="4" t="inlineStr">
        <is>
          <t>Purchases of LHFS</t>
        </is>
      </c>
      <c r="C17" s="6" t="n">
        <v>0</v>
      </c>
      <c r="E17" s="6" t="n">
        <v>-387000</v>
      </c>
      <c r="G17" s="6" t="n">
        <v>-1381000</v>
      </c>
    </row>
    <row r="18">
      <c r="A18" s="4" t="inlineStr">
        <is>
          <t>Proceeds from sales of LHFS</t>
        </is>
      </c>
      <c r="C18" s="6" t="n">
        <v>1770402000</v>
      </c>
      <c r="E18" s="6" t="n">
        <v>1563206000</v>
      </c>
      <c r="G18" s="6" t="n">
        <v>4264959000</v>
      </c>
    </row>
    <row r="19">
      <c r="A19" s="3" t="inlineStr">
        <is>
          <t>Net change in:</t>
        </is>
      </c>
    </row>
    <row r="20">
      <c r="A20" s="4" t="inlineStr">
        <is>
          <t>Revolving personal loans</t>
        </is>
      </c>
      <c r="C20" s="6" t="n">
        <v>-282371000</v>
      </c>
      <c r="E20" s="6" t="n">
        <v>-360922000</v>
      </c>
      <c r="G20" s="6" t="n">
        <v>-371716000</v>
      </c>
    </row>
    <row r="21">
      <c r="A21" s="4" t="inlineStr">
        <is>
          <t>Other assets, BOLI and trading securities</t>
        </is>
      </c>
      <c r="C21" s="6" t="n">
        <v>621985000</v>
      </c>
      <c r="E21" s="6" t="n">
        <v>-152520000</v>
      </c>
      <c r="G21" s="6" t="n">
        <v>-200380000</v>
      </c>
    </row>
    <row r="22">
      <c r="A22" s="4" t="inlineStr">
        <is>
          <t>Other liabilities</t>
        </is>
      </c>
      <c r="C22" s="6" t="n">
        <v>-277399000</v>
      </c>
      <c r="E22" s="6" t="n">
        <v>814094000</v>
      </c>
      <c r="G22" s="6" t="n">
        <v>248345000</v>
      </c>
    </row>
    <row r="23">
      <c r="A23" s="4" t="inlineStr">
        <is>
          <t>NET CASH PROVIDED BY OPERATING ACTIVITIES</t>
        </is>
      </c>
      <c r="C23" s="6" t="n">
        <v>5268999000</v>
      </c>
      <c r="E23" s="6" t="n">
        <v>6849157000</v>
      </c>
      <c r="G23" s="6" t="n">
        <v>7015061000</v>
      </c>
    </row>
    <row r="24">
      <c r="A24" s="3" t="inlineStr">
        <is>
          <t>CASH FLOWS FROM INVESTING ACTIVITIES:</t>
        </is>
      </c>
    </row>
    <row r="25">
      <c r="A25" s="4" t="inlineStr">
        <is>
          <t>Proceeds from sales of AFS investment securities</t>
        </is>
      </c>
      <c r="C25" s="6" t="n">
        <v>2665593000</v>
      </c>
      <c r="E25" s="6" t="n">
        <v>1423579000</v>
      </c>
      <c r="G25" s="6" t="n">
        <v>1262409000</v>
      </c>
    </row>
    <row r="26">
      <c r="A26" s="4" t="inlineStr">
        <is>
          <t>Proceeds from prepayments and maturities of AFS investment securities</t>
        </is>
      </c>
      <c r="C26" s="6" t="n">
        <v>8125673000</v>
      </c>
      <c r="E26" s="6" t="n">
        <v>6688603000</v>
      </c>
      <c r="G26" s="6" t="n">
        <v>2616417000</v>
      </c>
    </row>
    <row r="27">
      <c r="A27" s="4" t="inlineStr">
        <is>
          <t>Purchases of AFS investment securities</t>
        </is>
      </c>
      <c r="C27" s="6" t="n">
        <v>-7632295000</v>
      </c>
      <c r="E27" s="6" t="n">
        <v>-10534918000</v>
      </c>
      <c r="G27" s="6" t="n">
        <v>-2421286000</v>
      </c>
    </row>
    <row r="28">
      <c r="A28" s="4" t="inlineStr">
        <is>
          <t>Proceeds from prepayments and maturities of HTM investment securities</t>
        </is>
      </c>
      <c r="C28" s="6" t="n">
        <v>1225093000</v>
      </c>
      <c r="E28" s="6" t="n">
        <v>392971000</v>
      </c>
      <c r="G28" s="6" t="n">
        <v>338932000</v>
      </c>
    </row>
    <row r="29">
      <c r="A29" s="4" t="inlineStr">
        <is>
          <t>Purchases of HTM investment securities</t>
        </is>
      </c>
      <c r="C29" s="6" t="n">
        <v>-2707302000</v>
      </c>
      <c r="E29" s="6" t="n">
        <v>-1595777000</v>
      </c>
      <c r="G29" s="6" t="n">
        <v>-135898000</v>
      </c>
    </row>
    <row r="30">
      <c r="A30" s="4" t="inlineStr">
        <is>
          <t>Proceeds from sales of other investments</t>
        </is>
      </c>
      <c r="C30" s="6" t="n">
        <v>431819000</v>
      </c>
      <c r="E30" s="6" t="n">
        <v>264364000</v>
      </c>
      <c r="G30" s="6" t="n">
        <v>153294000</v>
      </c>
    </row>
    <row r="31">
      <c r="A31" s="4" t="inlineStr">
        <is>
          <t>Proceeds from maturities of other investments</t>
        </is>
      </c>
      <c r="C31" s="6" t="n">
        <v>85000</v>
      </c>
      <c r="E31" s="6" t="n">
        <v>13673000</v>
      </c>
      <c r="G31" s="6" t="n">
        <v>45000</v>
      </c>
    </row>
    <row r="32">
      <c r="A32" s="4" t="inlineStr">
        <is>
          <t>Purchases of other investments</t>
        </is>
      </c>
      <c r="C32" s="6" t="n">
        <v>-902090000</v>
      </c>
      <c r="E32" s="6" t="n">
        <v>-369361000</v>
      </c>
      <c r="G32" s="6" t="n">
        <v>-214427000</v>
      </c>
    </row>
    <row r="33">
      <c r="A33" s="4" t="inlineStr">
        <is>
          <t>Proceeds from sales of LHFI</t>
        </is>
      </c>
      <c r="C33" s="6" t="n">
        <v>3489035000</v>
      </c>
      <c r="E33" s="6" t="n">
        <v>2583563000</v>
      </c>
      <c r="G33" s="6" t="n">
        <v>1016652000</v>
      </c>
    </row>
    <row r="34">
      <c r="A34" s="4" t="inlineStr">
        <is>
          <t>Distributions from equity method investments</t>
        </is>
      </c>
      <c r="C34" s="6" t="n">
        <v>8053000</v>
      </c>
      <c r="E34" s="6" t="n">
        <v>4539000</v>
      </c>
      <c r="G34" s="6" t="n">
        <v>9889000</v>
      </c>
    </row>
    <row r="35">
      <c r="A35" s="4" t="inlineStr">
        <is>
          <t>Contributions to equity method and other investments</t>
        </is>
      </c>
      <c r="C35" s="6" t="n">
        <v>-135298000</v>
      </c>
      <c r="E35" s="6" t="n">
        <v>-228275000</v>
      </c>
      <c r="G35" s="6" t="n">
        <v>-122816000</v>
      </c>
    </row>
    <row r="36">
      <c r="A36" s="4" t="inlineStr">
        <is>
          <t>Proceeds from settlements of BOLI policies</t>
        </is>
      </c>
      <c r="C36" s="6" t="n">
        <v>11023000</v>
      </c>
      <c r="E36" s="6" t="n">
        <v>34941000</v>
      </c>
      <c r="G36" s="6" t="n">
        <v>20931000</v>
      </c>
    </row>
    <row r="37">
      <c r="A37" s="4" t="inlineStr">
        <is>
          <t>Purchases of LHFI</t>
        </is>
      </c>
      <c r="C37" s="6" t="n">
        <v>-77136000</v>
      </c>
      <c r="E37" s="6" t="n">
        <v>-897907000</v>
      </c>
      <c r="G37" s="6" t="n">
        <v>-1243574000</v>
      </c>
    </row>
    <row r="38">
      <c r="A38" s="4" t="inlineStr">
        <is>
          <t>Net change in loans other than purchases and sales</t>
        </is>
      </c>
      <c r="C38" s="6" t="n">
        <v>-3751019000</v>
      </c>
      <c r="E38" s="6" t="n">
        <v>-10184035000</v>
      </c>
      <c r="G38" s="6" t="n">
        <v>-8462103000</v>
      </c>
    </row>
    <row r="39">
      <c r="A39" s="4" t="inlineStr">
        <is>
          <t>Purchases and originations of operating leases</t>
        </is>
      </c>
      <c r="C39" s="6" t="n">
        <v>-6860838000</v>
      </c>
      <c r="E39" s="6" t="n">
        <v>-8597560000</v>
      </c>
      <c r="G39" s="6" t="n">
        <v>-9859861000</v>
      </c>
    </row>
    <row r="40">
      <c r="A40" s="4" t="inlineStr">
        <is>
          <t>Proceeds from the sale and termination of operating leases</t>
        </is>
      </c>
      <c r="C40" s="6" t="n">
        <v>4273115000</v>
      </c>
      <c r="E40" s="6" t="n">
        <v>3502677000</v>
      </c>
      <c r="G40" s="6" t="n">
        <v>3588820000</v>
      </c>
    </row>
    <row r="41">
      <c r="A41" s="4" t="inlineStr">
        <is>
          <t>Manufacturer incentives</t>
        </is>
      </c>
      <c r="C41" s="6" t="n">
        <v>433062000</v>
      </c>
      <c r="E41" s="6" t="n">
        <v>794237000</v>
      </c>
      <c r="G41" s="6" t="n">
        <v>1098055000</v>
      </c>
    </row>
    <row r="42">
      <c r="A42" s="4" t="inlineStr">
        <is>
          <t>Proceeds from sales of real estate owned and premises and equipment</t>
        </is>
      </c>
      <c r="C42" s="6" t="n">
        <v>49981000</v>
      </c>
      <c r="E42" s="6" t="n">
        <v>68491000</v>
      </c>
      <c r="G42" s="6" t="n">
        <v>53569000</v>
      </c>
    </row>
    <row r="43">
      <c r="A43" s="4" t="inlineStr">
        <is>
          <t>Purchases of premises and equipment</t>
        </is>
      </c>
      <c r="C43" s="6" t="n">
        <v>-195807000</v>
      </c>
      <c r="E43" s="6" t="n">
        <v>-216810000</v>
      </c>
      <c r="G43" s="6" t="n">
        <v>-159887000</v>
      </c>
    </row>
    <row r="44">
      <c r="A44" s="4" t="inlineStr">
        <is>
          <t>Net cash paid for branch disposition</t>
        </is>
      </c>
      <c r="C44" s="6" t="n">
        <v>0</v>
      </c>
      <c r="E44" s="6" t="n">
        <v>-329328000</v>
      </c>
      <c r="G44" s="6" t="n">
        <v>0</v>
      </c>
    </row>
    <row r="45">
      <c r="A45" s="4" t="inlineStr">
        <is>
          <t>Upfront fee paid to FCA</t>
        </is>
      </c>
      <c r="C45" s="6" t="n">
        <v>0</v>
      </c>
      <c r="E45" s="6" t="n">
        <v>-60000000</v>
      </c>
      <c r="G45" s="6" t="n">
        <v>0</v>
      </c>
    </row>
    <row r="46">
      <c r="A46" s="4" t="inlineStr">
        <is>
          <t>NET CASH USED IN INVESTING ACTIVITIES</t>
        </is>
      </c>
      <c r="C46" s="6" t="n">
        <v>-1549253000</v>
      </c>
      <c r="E46" s="6" t="n">
        <v>-17242333000</v>
      </c>
      <c r="G46" s="6" t="n">
        <v>-12460839000</v>
      </c>
    </row>
    <row r="47">
      <c r="A47" s="3" t="inlineStr">
        <is>
          <t>CASH FLOWS FROM FINANCING ACTIVITIES:</t>
        </is>
      </c>
    </row>
    <row r="48">
      <c r="A48" s="4" t="inlineStr">
        <is>
          <t>Net change in deposits and other customer accounts</t>
        </is>
      </c>
      <c r="B48" s="4" t="inlineStr">
        <is>
          <t>[1]</t>
        </is>
      </c>
      <c r="C48" s="6" t="n">
        <v>7977001000</v>
      </c>
      <c r="E48" s="6" t="n">
        <v>6286153000</v>
      </c>
      <c r="G48" s="6" t="n">
        <v>680277000</v>
      </c>
    </row>
    <row r="49">
      <c r="A49" s="4" t="inlineStr">
        <is>
          <t>Net change in short-term borrowings</t>
        </is>
      </c>
      <c r="C49" s="6" t="n">
        <v>-36672000</v>
      </c>
      <c r="E49" s="6" t="n">
        <v>191931000</v>
      </c>
      <c r="G49" s="6" t="n">
        <v>-168769000</v>
      </c>
    </row>
    <row r="50">
      <c r="A50" s="4" t="inlineStr">
        <is>
          <t>Net proceeds from long-term borrowings</t>
        </is>
      </c>
      <c r="C50" s="6" t="n">
        <v>42867377000</v>
      </c>
      <c r="E50" s="6" t="n">
        <v>48043664000</v>
      </c>
      <c r="G50" s="6" t="n">
        <v>46461404000</v>
      </c>
    </row>
    <row r="51">
      <c r="A51" s="4" t="inlineStr">
        <is>
          <t>Repayments of long-term borrowings</t>
        </is>
      </c>
      <c r="C51" s="6" t="n">
        <v>-41537581000</v>
      </c>
      <c r="E51" s="6" t="n">
        <v>-44522618000</v>
      </c>
      <c r="G51" s="6" t="n">
        <v>-43277142000</v>
      </c>
    </row>
    <row r="52">
      <c r="A52" s="4" t="inlineStr">
        <is>
          <t>Proceeds from FHLB advances (with terms greater than 3 months)</t>
        </is>
      </c>
      <c r="C52" s="6" t="n">
        <v>2500000000</v>
      </c>
      <c r="E52" s="6" t="n">
        <v>4435000000</v>
      </c>
      <c r="G52" s="6" t="n">
        <v>4900000000</v>
      </c>
    </row>
    <row r="53">
      <c r="A53" s="4" t="inlineStr">
        <is>
          <t>Repayments of FHLB advances (with terms greater than 3 months)</t>
        </is>
      </c>
      <c r="C53" s="6" t="n">
        <v>-8135882000</v>
      </c>
      <c r="E53" s="6" t="n">
        <v>-2500000000</v>
      </c>
      <c r="G53" s="6" t="n">
        <v>-2000000000</v>
      </c>
    </row>
    <row r="54">
      <c r="A54" s="4" t="inlineStr">
        <is>
          <t>Net change in advance payments by borrowers for taxes and insurance</t>
        </is>
      </c>
      <c r="C54" s="6" t="n">
        <v>-9206000</v>
      </c>
      <c r="E54" s="6" t="n">
        <v>-7308000</v>
      </c>
      <c r="G54" s="6" t="n">
        <v>1407000</v>
      </c>
    </row>
    <row r="55">
      <c r="A55" s="4" t="inlineStr">
        <is>
          <t>Cash dividends paid to preferred stockholders</t>
        </is>
      </c>
      <c r="C55" s="6" t="n">
        <v>0</v>
      </c>
      <c r="E55" s="6" t="n">
        <v>0</v>
      </c>
      <c r="G55" s="6" t="n">
        <v>-10950000</v>
      </c>
    </row>
    <row r="56">
      <c r="A56" s="4" t="inlineStr">
        <is>
          <t>Dividends paid on common stock</t>
        </is>
      </c>
      <c r="C56" s="6" t="n">
        <v>-125000000</v>
      </c>
      <c r="E56" s="6" t="n">
        <v>-400000000</v>
      </c>
      <c r="G56" s="6" t="n">
        <v>-410000000</v>
      </c>
    </row>
    <row r="57">
      <c r="A57" s="4" t="inlineStr">
        <is>
          <t>Dividends paid to NCI</t>
        </is>
      </c>
      <c r="C57" s="6" t="n">
        <v>-50546000</v>
      </c>
      <c r="E57" s="6" t="n">
        <v>-85160000</v>
      </c>
      <c r="G57" s="6" t="n">
        <v>-57511000</v>
      </c>
    </row>
    <row r="58">
      <c r="A58" s="4" t="inlineStr">
        <is>
          <t>Stock repurchase attributable to NCI</t>
        </is>
      </c>
      <c r="C58" s="6" t="n">
        <v>-771471000</v>
      </c>
      <c r="E58" s="6" t="n">
        <v>-337994000</v>
      </c>
      <c r="G58" s="6" t="n">
        <v>-182647000</v>
      </c>
    </row>
    <row r="59">
      <c r="A59" s="4" t="inlineStr">
        <is>
          <t>Proceeds from the issuance of common stock</t>
        </is>
      </c>
      <c r="C59" s="6" t="n">
        <v>723000</v>
      </c>
      <c r="E59" s="6" t="n">
        <v>4529000</v>
      </c>
      <c r="G59" s="6" t="n">
        <v>8204000</v>
      </c>
    </row>
    <row r="60">
      <c r="A60" s="4" t="inlineStr">
        <is>
          <t>Capital contribution from shareholder</t>
        </is>
      </c>
      <c r="C60" s="6" t="n">
        <v>0</v>
      </c>
      <c r="E60" s="6" t="n">
        <v>88927000</v>
      </c>
      <c r="G60" s="6" t="n">
        <v>85035000</v>
      </c>
    </row>
    <row r="61">
      <c r="A61" s="4" t="inlineStr">
        <is>
          <t>Redemption of preferred stock</t>
        </is>
      </c>
      <c r="C61" s="6" t="n">
        <v>0</v>
      </c>
      <c r="E61" s="6" t="n">
        <v>0</v>
      </c>
      <c r="G61" s="6" t="n">
        <v>-200000000</v>
      </c>
    </row>
    <row r="62">
      <c r="A62" s="4" t="inlineStr">
        <is>
          <t>NET CASH PROVIDED BY FINANCING ACTIVITIES</t>
        </is>
      </c>
      <c r="C62" s="6" t="n">
        <v>2678743000</v>
      </c>
      <c r="E62" s="6" t="n">
        <v>11197124000</v>
      </c>
      <c r="G62" s="6" t="n">
        <v>5829308000</v>
      </c>
    </row>
    <row r="63">
      <c r="A63" s="4" t="inlineStr">
        <is>
          <t>NET INCREASE IN CASH, CASH EQUIVALENTS AND RESTRICTED CASH</t>
        </is>
      </c>
      <c r="C63" s="6" t="n">
        <v>6398489000</v>
      </c>
      <c r="E63" s="6" t="n">
        <v>803948000</v>
      </c>
      <c r="G63" s="6" t="n">
        <v>383530000</v>
      </c>
    </row>
    <row r="64">
      <c r="A64" s="4" t="inlineStr">
        <is>
          <t>CASH, CASH EQUIVALENTS AND RESTRICTED CASH, BEGINNING OF PERIOD</t>
        </is>
      </c>
      <c r="C64" s="6" t="n">
        <v>11526252000</v>
      </c>
      <c r="D64" s="4" t="inlineStr">
        <is>
          <t>[2]</t>
        </is>
      </c>
      <c r="E64" s="6" t="n">
        <v>10722304000</v>
      </c>
      <c r="F64" s="4" t="inlineStr">
        <is>
          <t>[2]</t>
        </is>
      </c>
      <c r="G64" s="6" t="n">
        <v>10338774000</v>
      </c>
    </row>
    <row r="65">
      <c r="A65" s="4" t="inlineStr">
        <is>
          <t>CASH, CASH EQUIVALENTS AND RESTRICTED CASH, END OF PERIOD</t>
        </is>
      </c>
      <c r="B65" s="4" t="inlineStr">
        <is>
          <t>[2]</t>
        </is>
      </c>
      <c r="C65" s="6" t="n">
        <v>17924741000</v>
      </c>
      <c r="E65" s="6" t="n">
        <v>11526252000</v>
      </c>
      <c r="G65" s="6" t="n">
        <v>10722304000</v>
      </c>
    </row>
    <row r="66">
      <c r="A66" s="3" t="inlineStr">
        <is>
          <t>SUPPLEMENTAL DISCLOSURES</t>
        </is>
      </c>
    </row>
    <row r="67">
      <c r="A67" s="4" t="inlineStr">
        <is>
          <t>Income taxes (received)/paid, net</t>
        </is>
      </c>
      <c r="C67" s="6" t="n">
        <v>-60703000</v>
      </c>
      <c r="E67" s="6" t="n">
        <v>35355000</v>
      </c>
      <c r="G67" s="6" t="n">
        <v>26261000</v>
      </c>
    </row>
    <row r="68">
      <c r="A68" s="4" t="inlineStr">
        <is>
          <t>Interest paid</t>
        </is>
      </c>
      <c r="C68" s="6" t="n">
        <v>1689643000</v>
      </c>
      <c r="E68" s="6" t="n">
        <v>2210838000</v>
      </c>
      <c r="G68" s="6" t="n">
        <v>1694850000</v>
      </c>
    </row>
    <row r="69">
      <c r="A69" s="3" t="inlineStr">
        <is>
          <t>NON-CASH TRANSACTIONS</t>
        </is>
      </c>
    </row>
    <row r="70">
      <c r="A70" s="4" t="inlineStr">
        <is>
          <t>Loans transferred from other real estate owned</t>
        </is>
      </c>
      <c r="C70" s="6" t="n">
        <v>-41398000</v>
      </c>
      <c r="E70" s="6" t="n">
        <v>-1423000</v>
      </c>
    </row>
    <row r="71">
      <c r="A71" s="4" t="inlineStr">
        <is>
          <t>Loans transferred to other real estate owned</t>
        </is>
      </c>
      <c r="G71" s="6" t="n">
        <v>86467000</v>
      </c>
    </row>
    <row r="72">
      <c r="A72" s="4" t="inlineStr">
        <is>
          <t>Loans transferred from HFI to HFS, net</t>
        </is>
      </c>
      <c r="C72" s="6" t="n">
        <v>3009343000</v>
      </c>
      <c r="E72" s="6" t="n">
        <v>2727067000</v>
      </c>
      <c r="G72" s="6" t="n">
        <v>731944000</v>
      </c>
    </row>
    <row r="73">
      <c r="A73" s="4" t="inlineStr">
        <is>
          <t>Unsettled purchases of investment securities</t>
        </is>
      </c>
      <c r="C73" s="6" t="n">
        <v>113537000</v>
      </c>
      <c r="E73" s="6" t="n">
        <v>3108000</v>
      </c>
      <c r="G73" s="6" t="n">
        <v>2298000</v>
      </c>
    </row>
    <row r="74">
      <c r="A74" s="4" t="inlineStr">
        <is>
          <t>Contribution of SAM from shareholder</t>
        </is>
      </c>
      <c r="B74" s="4" t="inlineStr">
        <is>
          <t>[3]</t>
        </is>
      </c>
      <c r="C74" s="6" t="n">
        <v>0</v>
      </c>
      <c r="E74" s="6" t="n">
        <v>0</v>
      </c>
      <c r="G74" s="6" t="n">
        <v>4396000</v>
      </c>
    </row>
    <row r="75">
      <c r="A75" s="4" t="inlineStr">
        <is>
          <t>AFS investment securities transferred to HTM investment securities</t>
        </is>
      </c>
      <c r="C75" s="6" t="n">
        <v>0</v>
      </c>
      <c r="E75" s="6" t="n">
        <v>0</v>
      </c>
      <c r="G75" s="6" t="n">
        <v>1167189000</v>
      </c>
    </row>
    <row r="76">
      <c r="A76" s="4" t="inlineStr">
        <is>
          <t>ROU assets</t>
        </is>
      </c>
      <c r="C76" s="6" t="n">
        <v>0</v>
      </c>
      <c r="E76" s="6" t="n">
        <v>664057000</v>
      </c>
      <c r="G76" s="6" t="n">
        <v>0</v>
      </c>
    </row>
    <row r="77">
      <c r="A77" s="4" t="inlineStr">
        <is>
          <t>Accrued expenses and payables</t>
        </is>
      </c>
      <c r="C77" s="5" t="n">
        <v>0</v>
      </c>
      <c r="E77" s="5" t="n">
        <v>705650000</v>
      </c>
      <c r="G77" s="5" t="n">
        <v>0</v>
      </c>
    </row>
    <row r="78"/>
    <row r="79">
      <c r="A79" s="4" t="inlineStr">
        <is>
          <t>[1]</t>
        </is>
      </c>
      <c r="B79" s="4" t="inlineStr">
        <is>
          <t>The net change in deposits for the year ended December 31, 2020 includes the sale of $4.2 billion of SBC deposits. Refer to Note 1 for further information on the sale of SBC.</t>
        </is>
      </c>
    </row>
    <row r="80">
      <c r="A80" s="4" t="inlineStr">
        <is>
          <t>[2]</t>
        </is>
      </c>
      <c r="B80" s="4" t="inlineStr">
        <is>
          <t>The years ended December 31, 2020, 2019, and 2018 include cash and cash equivalents balances of $12.6 billion, $7.6 billion, and $7.8 billion, respectively, and restricted cash balances of $5.3 billion, $3.9 billion, and $2.9 billion, respectively.</t>
        </is>
      </c>
    </row>
    <row r="81">
      <c r="A81" s="4" t="inlineStr">
        <is>
          <t>[3]</t>
        </is>
      </c>
      <c r="B81" s="4" t="inlineStr">
        <is>
          <t>The contribution of SAM was accounted for as a non-cash transaction.</t>
        </is>
      </c>
    </row>
  </sheetData>
  <mergeCells count="8">
    <mergeCell ref="A1:B2"/>
    <mergeCell ref="C1:G1"/>
    <mergeCell ref="C2:D2"/>
    <mergeCell ref="E2:F2"/>
    <mergeCell ref="A78:F78"/>
    <mergeCell ref="B79:F79"/>
    <mergeCell ref="B80:F80"/>
    <mergeCell ref="B81:F8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 ASSETS, NET (Narrativ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Net gain on sale of operating leases</t>
        </is>
      </c>
      <c r="B4" s="5" t="n">
        <v>243189</v>
      </c>
      <c r="C4" s="5" t="n">
        <v>135948</v>
      </c>
      <c r="D4" s="5" t="n">
        <v>20279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ummary of Premises and Equipment) (Details) - USD ($) $ in Thousands</t>
        </is>
      </c>
      <c r="B1" s="2" t="inlineStr">
        <is>
          <t>Dec. 31, 2020</t>
        </is>
      </c>
      <c r="C1" s="2" t="inlineStr">
        <is>
          <t>Dec. 31, 2019</t>
        </is>
      </c>
    </row>
    <row r="2">
      <c r="A2" s="3" t="inlineStr">
        <is>
          <t>Property, Plant and Equipment [Line Items]</t>
        </is>
      </c>
    </row>
    <row r="3">
      <c r="A3" s="4" t="inlineStr">
        <is>
          <t>Total premise and equipment</t>
        </is>
      </c>
      <c r="B3" s="5" t="n">
        <v>2416484</v>
      </c>
      <c r="C3" s="5" t="n">
        <v>2283397</v>
      </c>
    </row>
    <row r="4">
      <c r="A4" s="4" t="inlineStr">
        <is>
          <t>Less accumulated depreciation</t>
        </is>
      </c>
      <c r="B4" s="6" t="n">
        <v>-1629143</v>
      </c>
      <c r="C4" s="6" t="n">
        <v>-1485275</v>
      </c>
    </row>
    <row r="5">
      <c r="A5" s="4" t="inlineStr">
        <is>
          <t>Total premises and equipment, net</t>
        </is>
      </c>
      <c r="B5" s="6" t="n">
        <v>787341</v>
      </c>
      <c r="C5" s="6" t="n">
        <v>798122</v>
      </c>
    </row>
    <row r="6">
      <c r="A6" s="4" t="inlineStr">
        <is>
          <t>Land</t>
        </is>
      </c>
    </row>
    <row r="7">
      <c r="A7" s="3" t="inlineStr">
        <is>
          <t>Property, Plant and Equipment [Line Items]</t>
        </is>
      </c>
    </row>
    <row r="8">
      <c r="A8" s="4" t="inlineStr">
        <is>
          <t>Total premise and equipment</t>
        </is>
      </c>
      <c r="B8" s="6" t="n">
        <v>81613</v>
      </c>
      <c r="C8" s="6" t="n">
        <v>84194</v>
      </c>
    </row>
    <row r="9">
      <c r="A9" s="4" t="inlineStr">
        <is>
          <t>Office buildings</t>
        </is>
      </c>
    </row>
    <row r="10">
      <c r="A10" s="3" t="inlineStr">
        <is>
          <t>Property, Plant and Equipment [Line Items]</t>
        </is>
      </c>
    </row>
    <row r="11">
      <c r="A11" s="4" t="inlineStr">
        <is>
          <t>Total premise and equipment</t>
        </is>
      </c>
      <c r="B11" s="6" t="n">
        <v>166586</v>
      </c>
      <c r="C11" s="6" t="n">
        <v>177246</v>
      </c>
    </row>
    <row r="12">
      <c r="A12" s="4" t="inlineStr">
        <is>
          <t>Furniture, fixtures, and equipment</t>
        </is>
      </c>
    </row>
    <row r="13">
      <c r="A13" s="3" t="inlineStr">
        <is>
          <t>Property, Plant and Equipment [Line Items]</t>
        </is>
      </c>
    </row>
    <row r="14">
      <c r="A14" s="4" t="inlineStr">
        <is>
          <t>Total premise and equipment</t>
        </is>
      </c>
      <c r="B14" s="6" t="n">
        <v>519565</v>
      </c>
      <c r="C14" s="6" t="n">
        <v>485851</v>
      </c>
    </row>
    <row r="15">
      <c r="A15" s="4" t="inlineStr">
        <is>
          <t>Leasehold improvement</t>
        </is>
      </c>
    </row>
    <row r="16">
      <c r="A16" s="3" t="inlineStr">
        <is>
          <t>Property, Plant and Equipment [Line Items]</t>
        </is>
      </c>
    </row>
    <row r="17">
      <c r="A17" s="4" t="inlineStr">
        <is>
          <t>Total premise and equipment</t>
        </is>
      </c>
      <c r="B17" s="6" t="n">
        <v>556509</v>
      </c>
      <c r="C17" s="6" t="n">
        <v>543816</v>
      </c>
    </row>
    <row r="18">
      <c r="A18" s="4" t="inlineStr">
        <is>
          <t>Computer software</t>
        </is>
      </c>
    </row>
    <row r="19">
      <c r="A19" s="3" t="inlineStr">
        <is>
          <t>Property, Plant and Equipment [Line Items]</t>
        </is>
      </c>
    </row>
    <row r="20">
      <c r="A20" s="4" t="inlineStr">
        <is>
          <t>Total premise and equipment</t>
        </is>
      </c>
      <c r="B20" s="6" t="n">
        <v>1090515</v>
      </c>
      <c r="C20" s="6" t="n">
        <v>990758</v>
      </c>
    </row>
    <row r="21">
      <c r="A21" s="4" t="inlineStr">
        <is>
          <t>Automobiles and other</t>
        </is>
      </c>
    </row>
    <row r="22">
      <c r="A22" s="3" t="inlineStr">
        <is>
          <t>Property, Plant and Equipment [Line Items]</t>
        </is>
      </c>
    </row>
    <row r="23">
      <c r="A23" s="4" t="inlineStr">
        <is>
          <t>Total premise and equipment</t>
        </is>
      </c>
      <c r="B23" s="5" t="n">
        <v>1696</v>
      </c>
      <c r="C23" s="5" t="n">
        <v>153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29" customWidth="1" min="2" max="2"/>
    <col width="35" customWidth="1" min="3" max="3"/>
    <col width="29" customWidth="1" min="4" max="4"/>
  </cols>
  <sheetData>
    <row r="1">
      <c r="A1" s="1" t="inlineStr">
        <is>
          <t>PREMISES AND EQUIPMENT (Narrative) (Details)</t>
        </is>
      </c>
      <c r="B1" s="2" t="inlineStr">
        <is>
          <t>12 Months Ended</t>
        </is>
      </c>
    </row>
    <row r="2">
      <c r="B2" s="2" t="inlineStr">
        <is>
          <t>Dec. 31, 2020USD ($)property</t>
        </is>
      </c>
      <c r="C2" s="2" t="inlineStr">
        <is>
          <t>Dec. 31, 2019USD ($)branchproperty</t>
        </is>
      </c>
      <c r="D2" s="2" t="inlineStr">
        <is>
          <t>Dec. 31, 2018USD ($)property</t>
        </is>
      </c>
    </row>
    <row r="3">
      <c r="A3" s="3" t="inlineStr">
        <is>
          <t>Property, Plant and Equipment [Line Items]</t>
        </is>
      </c>
    </row>
    <row r="4">
      <c r="A4" s="4" t="inlineStr">
        <is>
          <t>Depreciation</t>
        </is>
      </c>
      <c r="B4" s="5" t="n">
        <v>209400000</v>
      </c>
      <c r="C4" s="5" t="n">
        <v>226100000</v>
      </c>
      <c r="D4" s="5" t="n">
        <v>268000000</v>
      </c>
    </row>
    <row r="5">
      <c r="A5" s="4" t="inlineStr">
        <is>
          <t>Number of properties sold | property</t>
        </is>
      </c>
      <c r="B5" s="6" t="n">
        <v>6</v>
      </c>
      <c r="C5" s="6" t="n">
        <v>8</v>
      </c>
      <c r="D5" s="6" t="n">
        <v>13</v>
      </c>
    </row>
    <row r="6">
      <c r="A6" s="4" t="inlineStr">
        <is>
          <t>Net proceeds from sale of properties</t>
        </is>
      </c>
      <c r="B6" s="5" t="n">
        <v>4300000</v>
      </c>
      <c r="C6" s="5" t="n">
        <v>2000000</v>
      </c>
    </row>
    <row r="7">
      <c r="A7" s="4" t="inlineStr">
        <is>
          <t>Net gain/(loss) on sale of fixed assets</t>
        </is>
      </c>
      <c r="B7" s="6" t="n">
        <v>2000000</v>
      </c>
      <c r="C7" s="6" t="n">
        <v>400000</v>
      </c>
      <c r="D7" s="5" t="n">
        <v>2100000</v>
      </c>
    </row>
    <row r="8">
      <c r="A8" s="4" t="inlineStr">
        <is>
          <t>Carrying value of properties sold in sale leaseback transaction</t>
        </is>
      </c>
      <c r="B8" s="6" t="n">
        <v>2300000</v>
      </c>
      <c r="C8" s="6" t="n">
        <v>1700000</v>
      </c>
      <c r="D8" s="6" t="n">
        <v>3600000</v>
      </c>
    </row>
    <row r="9">
      <c r="A9" s="4" t="inlineStr">
        <is>
          <t>Net proceeds from sale of properties</t>
        </is>
      </c>
      <c r="D9" s="5" t="n">
        <v>5800000</v>
      </c>
    </row>
    <row r="10">
      <c r="A10" s="4" t="inlineStr">
        <is>
          <t>Number of properties leased back | property</t>
        </is>
      </c>
      <c r="D10" s="6" t="n">
        <v>1</v>
      </c>
    </row>
    <row r="11">
      <c r="A11" s="4" t="inlineStr">
        <is>
          <t>Gain recognized from sale leaseback transaction</t>
        </is>
      </c>
      <c r="D11" s="5" t="n">
        <v>154000</v>
      </c>
    </row>
    <row r="12">
      <c r="A12" s="4" t="inlineStr">
        <is>
          <t>Deferred gain from sale leaseback transaction</t>
        </is>
      </c>
      <c r="D12" s="6" t="n">
        <v>1300000</v>
      </c>
    </row>
    <row r="13">
      <c r="A13" s="4" t="inlineStr">
        <is>
          <t>Impairment of intangible assets</t>
        </is>
      </c>
      <c r="B13" s="5" t="n">
        <v>21000000</v>
      </c>
      <c r="C13" s="5" t="n">
        <v>23400000</v>
      </c>
      <c r="D13" s="5" t="n">
        <v>14800000</v>
      </c>
    </row>
    <row r="14">
      <c r="A14" s="4" t="inlineStr">
        <is>
          <t>Affiliated Entity | SBNA | First Commonwealth Bank | Disposed of by Sale</t>
        </is>
      </c>
    </row>
    <row r="15">
      <c r="A15" s="3" t="inlineStr">
        <is>
          <t>Property, Plant and Equipment [Line Items]</t>
        </is>
      </c>
    </row>
    <row r="16">
      <c r="A16" s="4" t="inlineStr">
        <is>
          <t>Number of bank branches | branch</t>
        </is>
      </c>
      <c r="C16" s="6" t="n">
        <v>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GOODWILL AND OTHER INTANGIBLES (Goodwill) (Details) - USD ($)</t>
        </is>
      </c>
      <c r="B1" s="2" t="inlineStr">
        <is>
          <t>Oct. 01, 2020</t>
        </is>
      </c>
      <c r="C1" s="2" t="inlineStr">
        <is>
          <t>Jan. 01, 2019</t>
        </is>
      </c>
      <c r="D1" s="2" t="inlineStr">
        <is>
          <t>Dec. 31, 2020</t>
        </is>
      </c>
      <c r="E1" s="2" t="inlineStr">
        <is>
          <t>Dec. 31, 2020</t>
        </is>
      </c>
      <c r="F1" s="2" t="inlineStr">
        <is>
          <t>Dec. 31, 2019</t>
        </is>
      </c>
      <c r="G1" s="2" t="inlineStr">
        <is>
          <t>Dec. 31, 2018</t>
        </is>
      </c>
    </row>
    <row r="2">
      <c r="A2" s="3" t="inlineStr">
        <is>
          <t>Goodwill [Roll Forward]</t>
        </is>
      </c>
    </row>
    <row r="3">
      <c r="A3" s="4" t="inlineStr">
        <is>
          <t>Goodwill</t>
        </is>
      </c>
      <c r="D3" s="5" t="n">
        <v>2596161000</v>
      </c>
      <c r="E3" s="5" t="n">
        <v>2596161000</v>
      </c>
      <c r="F3" s="5" t="n">
        <v>4444389000</v>
      </c>
    </row>
    <row r="4">
      <c r="A4" s="4" t="inlineStr">
        <is>
          <t>Impairment of goodwill</t>
        </is>
      </c>
      <c r="B4" s="5" t="n">
        <v>0</v>
      </c>
      <c r="C4" s="5" t="n">
        <v>0</v>
      </c>
      <c r="E4" s="6" t="n">
        <v>-1848228000</v>
      </c>
      <c r="F4" s="6" t="n">
        <v>0</v>
      </c>
      <c r="G4" s="5" t="n">
        <v>0</v>
      </c>
    </row>
    <row r="5">
      <c r="A5" s="4" t="inlineStr">
        <is>
          <t>Re-allocation of Goodwill</t>
        </is>
      </c>
      <c r="E5" s="6" t="n">
        <v>0</v>
      </c>
    </row>
    <row r="6">
      <c r="A6" s="4" t="inlineStr">
        <is>
          <t>CBB</t>
        </is>
      </c>
    </row>
    <row r="7">
      <c r="A7" s="3" t="inlineStr">
        <is>
          <t>Goodwill [Roll Forward]</t>
        </is>
      </c>
    </row>
    <row r="8">
      <c r="A8" s="4" t="inlineStr">
        <is>
          <t>Goodwill</t>
        </is>
      </c>
      <c r="D8" s="6" t="n">
        <v>297802000</v>
      </c>
      <c r="E8" s="6" t="n">
        <v>297802000</v>
      </c>
      <c r="F8" s="6" t="n">
        <v>1880304000</v>
      </c>
    </row>
    <row r="9">
      <c r="A9" s="4" t="inlineStr">
        <is>
          <t>Impairment of goodwill</t>
        </is>
      </c>
      <c r="E9" s="6" t="n">
        <v>-1557384000</v>
      </c>
    </row>
    <row r="10">
      <c r="A10" s="4" t="inlineStr">
        <is>
          <t>Re-allocation of Goodwill</t>
        </is>
      </c>
      <c r="E10" s="6" t="n">
        <v>-25118000</v>
      </c>
    </row>
    <row r="11">
      <c r="A11" s="4" t="inlineStr">
        <is>
          <t>C&amp;I</t>
        </is>
      </c>
    </row>
    <row r="12">
      <c r="A12" s="3" t="inlineStr">
        <is>
          <t>Goodwill [Roll Forward]</t>
        </is>
      </c>
    </row>
    <row r="13">
      <c r="A13" s="4" t="inlineStr">
        <is>
          <t>Goodwill</t>
        </is>
      </c>
      <c r="D13" s="6" t="n">
        <v>52198000</v>
      </c>
      <c r="E13" s="6" t="n">
        <v>52198000</v>
      </c>
      <c r="F13" s="6" t="n">
        <v>317924000</v>
      </c>
    </row>
    <row r="14">
      <c r="A14" s="4" t="inlineStr">
        <is>
          <t>Impairment of goodwill</t>
        </is>
      </c>
      <c r="E14" s="6" t="n">
        <v>-290844000</v>
      </c>
    </row>
    <row r="15">
      <c r="A15" s="4" t="inlineStr">
        <is>
          <t>Re-allocation of Goodwill</t>
        </is>
      </c>
      <c r="D15" s="6" t="n">
        <v>25100000</v>
      </c>
      <c r="E15" s="6" t="n">
        <v>25118000</v>
      </c>
    </row>
    <row r="16">
      <c r="A16" s="4" t="inlineStr">
        <is>
          <t>CRE &amp; VF</t>
        </is>
      </c>
    </row>
    <row r="17">
      <c r="A17" s="3" t="inlineStr">
        <is>
          <t>Goodwill [Roll Forward]</t>
        </is>
      </c>
    </row>
    <row r="18">
      <c r="A18" s="4" t="inlineStr">
        <is>
          <t>Goodwill</t>
        </is>
      </c>
      <c r="D18" s="6" t="n">
        <v>1095071000</v>
      </c>
      <c r="E18" s="6" t="n">
        <v>1095071000</v>
      </c>
      <c r="F18" s="6" t="n">
        <v>1095071000</v>
      </c>
    </row>
    <row r="19">
      <c r="A19" s="4" t="inlineStr">
        <is>
          <t>Impairment of goodwill</t>
        </is>
      </c>
      <c r="E19" s="6" t="n">
        <v>0</v>
      </c>
    </row>
    <row r="20">
      <c r="A20" s="4" t="inlineStr">
        <is>
          <t>Re-allocation of Goodwill</t>
        </is>
      </c>
      <c r="E20" s="6" t="n">
        <v>0</v>
      </c>
    </row>
    <row r="21">
      <c r="A21" s="4" t="inlineStr">
        <is>
          <t>CIB</t>
        </is>
      </c>
    </row>
    <row r="22">
      <c r="A22" s="3" t="inlineStr">
        <is>
          <t>Goodwill [Roll Forward]</t>
        </is>
      </c>
    </row>
    <row r="23">
      <c r="A23" s="4" t="inlineStr">
        <is>
          <t>Goodwill</t>
        </is>
      </c>
      <c r="D23" s="6" t="n">
        <v>131130000</v>
      </c>
      <c r="E23" s="6" t="n">
        <v>131130000</v>
      </c>
      <c r="F23" s="6" t="n">
        <v>131130000</v>
      </c>
    </row>
    <row r="24">
      <c r="A24" s="4" t="inlineStr">
        <is>
          <t>Impairment of goodwill</t>
        </is>
      </c>
      <c r="E24" s="6" t="n">
        <v>0</v>
      </c>
    </row>
    <row r="25">
      <c r="A25" s="4" t="inlineStr">
        <is>
          <t>Re-allocation of Goodwill</t>
        </is>
      </c>
      <c r="E25" s="6" t="n">
        <v>0</v>
      </c>
    </row>
    <row r="26">
      <c r="A26" s="4" t="inlineStr">
        <is>
          <t>SC</t>
        </is>
      </c>
    </row>
    <row r="27">
      <c r="A27" s="3" t="inlineStr">
        <is>
          <t>Goodwill [Roll Forward]</t>
        </is>
      </c>
    </row>
    <row r="28">
      <c r="A28" s="4" t="inlineStr">
        <is>
          <t>Goodwill</t>
        </is>
      </c>
      <c r="D28" s="5" t="n">
        <v>1019960000</v>
      </c>
      <c r="E28" s="6" t="n">
        <v>1019960000</v>
      </c>
      <c r="F28" s="5" t="n">
        <v>1019960000</v>
      </c>
    </row>
    <row r="29">
      <c r="A29" s="4" t="inlineStr">
        <is>
          <t>Impairment of goodwill</t>
        </is>
      </c>
      <c r="E29" s="6" t="n">
        <v>0</v>
      </c>
    </row>
    <row r="30">
      <c r="A30" s="4" t="inlineStr">
        <is>
          <t>Re-allocation of Goodwill</t>
        </is>
      </c>
      <c r="E3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GOODWILL AND OTHER INTANGIBLES (Goodwill) (Narrative) (Details) - USD ($)</t>
        </is>
      </c>
      <c r="B1" s="2" t="inlineStr">
        <is>
          <t>Oct. 01, 2020</t>
        </is>
      </c>
      <c r="C1" s="2" t="inlineStr">
        <is>
          <t>Jan. 01, 2019</t>
        </is>
      </c>
      <c r="D1" s="2" t="inlineStr">
        <is>
          <t>Dec. 31, 2020</t>
        </is>
      </c>
      <c r="E1" s="2" t="inlineStr">
        <is>
          <t>Dec. 31, 2020</t>
        </is>
      </c>
      <c r="F1" s="2" t="inlineStr">
        <is>
          <t>Dec. 31, 2019</t>
        </is>
      </c>
      <c r="G1" s="2" t="inlineStr">
        <is>
          <t>Dec. 31, 2018</t>
        </is>
      </c>
      <c r="H1" s="2" t="inlineStr">
        <is>
          <t>Jun. 30, 2020</t>
        </is>
      </c>
    </row>
    <row r="2">
      <c r="A2" s="3" t="inlineStr">
        <is>
          <t>Goodwill [Line Items]</t>
        </is>
      </c>
    </row>
    <row r="3">
      <c r="A3" s="4" t="inlineStr">
        <is>
          <t>Impairment of goodwill</t>
        </is>
      </c>
      <c r="B3" s="5" t="n">
        <v>0</v>
      </c>
      <c r="C3" s="5" t="n">
        <v>0</v>
      </c>
      <c r="E3" s="5" t="n">
        <v>-1848228000</v>
      </c>
      <c r="F3" s="5" t="n">
        <v>0</v>
      </c>
      <c r="G3" s="5" t="n">
        <v>0</v>
      </c>
    </row>
    <row r="4">
      <c r="A4" s="4" t="inlineStr">
        <is>
          <t>Reporting unit, percentage of fair value in excess of carrying amount (less than)</t>
        </is>
      </c>
      <c r="H4" s="4" t="inlineStr">
        <is>
          <t>5.00%</t>
        </is>
      </c>
    </row>
    <row r="5">
      <c r="A5" s="4" t="inlineStr">
        <is>
          <t>Re-allocation of Goodwill</t>
        </is>
      </c>
      <c r="E5" s="6" t="n">
        <v>0</v>
      </c>
    </row>
    <row r="6">
      <c r="A6" s="4" t="inlineStr">
        <is>
          <t>Valuation, Market Approach | COVID-19</t>
        </is>
      </c>
    </row>
    <row r="7">
      <c r="A7" s="3" t="inlineStr">
        <is>
          <t>Goodwill [Line Items]</t>
        </is>
      </c>
    </row>
    <row r="8">
      <c r="A8" s="4" t="inlineStr">
        <is>
          <t>Goodwill, measurement input</t>
        </is>
      </c>
      <c r="H8" s="9" t="n">
        <v>0.25</v>
      </c>
    </row>
    <row r="9">
      <c r="A9" s="4" t="inlineStr">
        <is>
          <t>CBB</t>
        </is>
      </c>
    </row>
    <row r="10">
      <c r="A10" s="3" t="inlineStr">
        <is>
          <t>Goodwill [Line Items]</t>
        </is>
      </c>
    </row>
    <row r="11">
      <c r="A11" s="4" t="inlineStr">
        <is>
          <t>Impairment of goodwill</t>
        </is>
      </c>
      <c r="E11" s="6" t="n">
        <v>-1557384000</v>
      </c>
    </row>
    <row r="12">
      <c r="A12" s="4" t="inlineStr">
        <is>
          <t>Re-allocation of Goodwill</t>
        </is>
      </c>
      <c r="E12" s="6" t="n">
        <v>-25118000</v>
      </c>
    </row>
    <row r="13">
      <c r="A13" s="4" t="inlineStr">
        <is>
          <t>C&amp;I</t>
        </is>
      </c>
    </row>
    <row r="14">
      <c r="A14" s="3" t="inlineStr">
        <is>
          <t>Goodwill [Line Items]</t>
        </is>
      </c>
    </row>
    <row r="15">
      <c r="A15" s="4" t="inlineStr">
        <is>
          <t>Impairment of goodwill</t>
        </is>
      </c>
      <c r="E15" s="6" t="n">
        <v>-290844000</v>
      </c>
    </row>
    <row r="16">
      <c r="A16" s="4" t="inlineStr">
        <is>
          <t>Re-allocation of Goodwill</t>
        </is>
      </c>
      <c r="D16" s="5" t="n">
        <v>25100000</v>
      </c>
      <c r="E16" s="5" t="n">
        <v>25118000</v>
      </c>
    </row>
    <row r="17">
      <c r="A17" s="4" t="inlineStr">
        <is>
          <t>Commercial And Industrial And CRE And Vehicle Finance Segment</t>
        </is>
      </c>
    </row>
    <row r="18">
      <c r="A18" s="3" t="inlineStr">
        <is>
          <t>Goodwill [Line Items]</t>
        </is>
      </c>
    </row>
    <row r="19">
      <c r="A19" s="4" t="inlineStr">
        <is>
          <t>Re-allocation of Goodwill</t>
        </is>
      </c>
      <c r="C19" s="5" t="n">
        <v>11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Finite-lived Intangibles) (Details) - USD ($) $ in Thousands</t>
        </is>
      </c>
      <c r="B1" s="2" t="inlineStr">
        <is>
          <t>Dec. 31, 2020</t>
        </is>
      </c>
      <c r="C1" s="2" t="inlineStr">
        <is>
          <t>Dec. 31, 2019</t>
        </is>
      </c>
    </row>
    <row r="2">
      <c r="A2" s="3" t="inlineStr">
        <is>
          <t>Finite-Lived Intangible Assets [Line Items]</t>
        </is>
      </c>
    </row>
    <row r="3">
      <c r="A3" s="4" t="inlineStr">
        <is>
          <t>Net Carrying Amount</t>
        </is>
      </c>
      <c r="B3" s="5" t="n">
        <v>357547</v>
      </c>
      <c r="C3" s="5" t="n">
        <v>416204</v>
      </c>
    </row>
    <row r="4">
      <c r="A4" s="4" t="inlineStr">
        <is>
          <t>Accumulated Amortization</t>
        </is>
      </c>
      <c r="B4" s="6" t="n">
        <v>-436376</v>
      </c>
      <c r="C4" s="6" t="n">
        <v>-377718</v>
      </c>
    </row>
    <row r="5">
      <c r="A5" s="4" t="inlineStr">
        <is>
          <t>Dealer networks</t>
        </is>
      </c>
    </row>
    <row r="6">
      <c r="A6" s="3" t="inlineStr">
        <is>
          <t>Finite-Lived Intangible Assets [Line Items]</t>
        </is>
      </c>
    </row>
    <row r="7">
      <c r="A7" s="4" t="inlineStr">
        <is>
          <t>Net Carrying Amount</t>
        </is>
      </c>
      <c r="B7" s="6" t="n">
        <v>308768</v>
      </c>
      <c r="C7" s="6" t="n">
        <v>347982</v>
      </c>
    </row>
    <row r="8">
      <c r="A8" s="4" t="inlineStr">
        <is>
          <t>Accumulated Amortization</t>
        </is>
      </c>
      <c r="B8" s="6" t="n">
        <v>-271232</v>
      </c>
      <c r="C8" s="6" t="n">
        <v>-232018</v>
      </c>
    </row>
    <row r="9">
      <c r="A9" s="4" t="inlineStr">
        <is>
          <t>Chrysler relationship</t>
        </is>
      </c>
    </row>
    <row r="10">
      <c r="A10" s="3" t="inlineStr">
        <is>
          <t>Finite-Lived Intangible Assets [Line Items]</t>
        </is>
      </c>
    </row>
    <row r="11">
      <c r="A11" s="4" t="inlineStr">
        <is>
          <t>Net Carrying Amount</t>
        </is>
      </c>
      <c r="B11" s="6" t="n">
        <v>35000</v>
      </c>
      <c r="C11" s="6" t="n">
        <v>50000</v>
      </c>
    </row>
    <row r="12">
      <c r="A12" s="4" t="inlineStr">
        <is>
          <t>Accumulated Amortization</t>
        </is>
      </c>
      <c r="B12" s="6" t="n">
        <v>-103750</v>
      </c>
      <c r="C12" s="6" t="n">
        <v>-88750</v>
      </c>
    </row>
    <row r="13">
      <c r="A13" s="4" t="inlineStr">
        <is>
          <t>Trade name</t>
        </is>
      </c>
    </row>
    <row r="14">
      <c r="A14" s="3" t="inlineStr">
        <is>
          <t>Finite-Lived Intangible Assets [Line Items]</t>
        </is>
      </c>
    </row>
    <row r="15">
      <c r="A15" s="4" t="inlineStr">
        <is>
          <t>Net Carrying Amount</t>
        </is>
      </c>
      <c r="B15" s="6" t="n">
        <v>12300</v>
      </c>
      <c r="C15" s="6" t="n">
        <v>13500</v>
      </c>
    </row>
    <row r="16">
      <c r="A16" s="4" t="inlineStr">
        <is>
          <t>Accumulated Amortization</t>
        </is>
      </c>
      <c r="B16" s="6" t="n">
        <v>-5700</v>
      </c>
      <c r="C16" s="6" t="n">
        <v>-4500</v>
      </c>
    </row>
    <row r="17">
      <c r="A17" s="4" t="inlineStr">
        <is>
          <t>Other intangibles</t>
        </is>
      </c>
    </row>
    <row r="18">
      <c r="A18" s="3" t="inlineStr">
        <is>
          <t>Finite-Lived Intangible Assets [Line Items]</t>
        </is>
      </c>
    </row>
    <row r="19">
      <c r="A19" s="4" t="inlineStr">
        <is>
          <t>Net Carrying Amount</t>
        </is>
      </c>
      <c r="B19" s="6" t="n">
        <v>1479</v>
      </c>
      <c r="C19" s="6" t="n">
        <v>4722</v>
      </c>
    </row>
    <row r="20">
      <c r="A20" s="4" t="inlineStr">
        <is>
          <t>Accumulated Amortization</t>
        </is>
      </c>
      <c r="B20" s="5" t="n">
        <v>-55694</v>
      </c>
      <c r="C20" s="5" t="n">
        <v>-524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Other Intangible Assets)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s not subject to amortization</t>
        </is>
      </c>
      <c r="B4" s="5" t="n">
        <v>0</v>
      </c>
      <c r="C4" s="5" t="n">
        <v>0</v>
      </c>
    </row>
    <row r="5">
      <c r="A5" s="4" t="inlineStr">
        <is>
          <t>Amortization of intangibles</t>
        </is>
      </c>
      <c r="B5" s="5" t="n">
        <v>58661000</v>
      </c>
      <c r="C5" s="5" t="n">
        <v>58993000</v>
      </c>
      <c r="D5" s="5" t="n">
        <v>6065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Future Amortization Expense) (Details) $ in Thousands</t>
        </is>
      </c>
      <c r="B1" s="2" t="inlineStr">
        <is>
          <t>Dec. 31, 2020USD ($)</t>
        </is>
      </c>
    </row>
    <row r="2">
      <c r="A2" s="3" t="inlineStr">
        <is>
          <t>Calendar Year Amount</t>
        </is>
      </c>
    </row>
    <row r="3">
      <c r="A3" s="4" t="inlineStr">
        <is>
          <t>2021</t>
        </is>
      </c>
      <c r="B3" s="5" t="n">
        <v>39904</v>
      </c>
    </row>
    <row r="4">
      <c r="A4" s="4" t="inlineStr">
        <is>
          <t>2022</t>
        </is>
      </c>
      <c r="B4" s="6" t="n">
        <v>39901</v>
      </c>
    </row>
    <row r="5">
      <c r="A5" s="4" t="inlineStr">
        <is>
          <t>2023</t>
        </is>
      </c>
      <c r="B5" s="6" t="n">
        <v>28649</v>
      </c>
    </row>
    <row r="6">
      <c r="A6" s="4" t="inlineStr">
        <is>
          <t>2024</t>
        </is>
      </c>
      <c r="B6" s="6" t="n">
        <v>24792</v>
      </c>
    </row>
    <row r="7">
      <c r="A7" s="4" t="inlineStr">
        <is>
          <t>2025</t>
        </is>
      </c>
      <c r="B7" s="6" t="n">
        <v>24757</v>
      </c>
    </row>
    <row r="8">
      <c r="A8" s="4" t="inlineStr">
        <is>
          <t>Thereafter</t>
        </is>
      </c>
      <c r="B8" s="5" t="n">
        <v>19954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OTHER ASSETS (Components) (Details) - USD ($) $ in Thousands</t>
        </is>
      </c>
      <c r="C1" s="2" t="inlineStr">
        <is>
          <t>Dec. 31, 2020</t>
        </is>
      </c>
      <c r="D1" s="2" t="inlineStr">
        <is>
          <t>Dec. 31, 2019</t>
        </is>
      </c>
    </row>
    <row r="2">
      <c r="A2" s="3" t="inlineStr">
        <is>
          <t>Deferred Costs, Capitalized, Prepaid, and Other Assets Disclosure [Abstract]</t>
        </is>
      </c>
    </row>
    <row r="3">
      <c r="A3" s="4" t="inlineStr">
        <is>
          <t>Operating lease ROU assets</t>
        </is>
      </c>
      <c r="C3" s="5" t="n">
        <v>540222</v>
      </c>
      <c r="D3" s="5" t="n">
        <v>656472</v>
      </c>
    </row>
    <row r="4">
      <c r="A4" s="4" t="inlineStr">
        <is>
          <t>Deferred tax assets</t>
        </is>
      </c>
      <c r="C4" s="6" t="n">
        <v>11114</v>
      </c>
      <c r="D4" s="6" t="n">
        <v>503681</v>
      </c>
    </row>
    <row r="5">
      <c r="A5" s="4" t="inlineStr">
        <is>
          <t>Accrued interest receivable</t>
        </is>
      </c>
      <c r="C5" s="6" t="n">
        <v>634509</v>
      </c>
      <c r="D5" s="6" t="n">
        <v>545148</v>
      </c>
    </row>
    <row r="6">
      <c r="A6" s="4" t="inlineStr">
        <is>
          <t>Derivative assets at fair value</t>
        </is>
      </c>
      <c r="C6" s="6" t="n">
        <v>1219090</v>
      </c>
      <c r="D6" s="6" t="n">
        <v>555880</v>
      </c>
    </row>
    <row r="7">
      <c r="A7" s="4" t="inlineStr">
        <is>
          <t>Other repossessed assets</t>
        </is>
      </c>
      <c r="C7" s="6" t="n">
        <v>207900</v>
      </c>
      <c r="D7" s="6" t="n">
        <v>217184</v>
      </c>
    </row>
    <row r="8">
      <c r="A8" s="4" t="inlineStr">
        <is>
          <t>Equity method investments</t>
        </is>
      </c>
      <c r="C8" s="6" t="n">
        <v>272633</v>
      </c>
      <c r="D8" s="6" t="n">
        <v>271656</v>
      </c>
    </row>
    <row r="9">
      <c r="A9" s="4" t="inlineStr">
        <is>
          <t>MSRs</t>
        </is>
      </c>
      <c r="C9" s="6" t="n">
        <v>77545</v>
      </c>
      <c r="D9" s="6" t="n">
        <v>132683</v>
      </c>
    </row>
    <row r="10">
      <c r="A10" s="4" t="inlineStr">
        <is>
          <t>OREO</t>
        </is>
      </c>
      <c r="C10" s="6" t="n">
        <v>29799</v>
      </c>
      <c r="D10" s="6" t="n">
        <v>66828</v>
      </c>
    </row>
    <row r="11">
      <c r="A11" s="4" t="inlineStr">
        <is>
          <t>Income tax receivables</t>
        </is>
      </c>
      <c r="C11" s="6" t="n">
        <v>225736</v>
      </c>
      <c r="D11" s="6" t="n">
        <v>272699</v>
      </c>
    </row>
    <row r="12">
      <c r="A12" s="4" t="inlineStr">
        <is>
          <t>Prepaid expense</t>
        </is>
      </c>
      <c r="C12" s="6" t="n">
        <v>225251</v>
      </c>
      <c r="D12" s="6" t="n">
        <v>352331</v>
      </c>
    </row>
    <row r="13">
      <c r="A13" s="4" t="inlineStr">
        <is>
          <t>Miscellaneous assets and receivables</t>
        </is>
      </c>
      <c r="C13" s="6" t="n">
        <v>608431</v>
      </c>
      <c r="D13" s="6" t="n">
        <v>629654</v>
      </c>
    </row>
    <row r="14">
      <c r="A14" s="4" t="inlineStr">
        <is>
          <t>Total other assets</t>
        </is>
      </c>
      <c r="B14" s="4" t="inlineStr">
        <is>
          <t>[1],[2]</t>
        </is>
      </c>
      <c r="C14" s="5" t="n">
        <v>4052230</v>
      </c>
      <c r="D14" s="5" t="n">
        <v>4204216</v>
      </c>
    </row>
    <row r="15"/>
    <row r="16">
      <c r="A16" s="4" t="inlineStr">
        <is>
          <t>[1]</t>
        </is>
      </c>
      <c r="B16" s="4" t="inlineStr">
        <is>
          <t xml:space="preserve">Includes MSRs of $77.5 million an d $130.9 million at December 31, 2020 and December 31, 2019, respectively, for which the Company has elected the FVO. See Note 14 to these Consolidated Financial Statements for additional information. </t>
        </is>
      </c>
    </row>
    <row r="17">
      <c r="A17" s="4" t="inlineStr">
        <is>
          <t>[2]</t>
        </is>
      </c>
      <c r="B17" s="4" t="inlineStr">
        <is>
          <t>The Company has interests in certain Trusts that are considered VIEs for accounting purposes. At December 31, 2020 and December 31, 2019, LHFI included $22.6 billion and $26.5 billion, Operating leases assets, net included $16.4 billion and $16.5 billion, restricted cash inc luded $1.7 billion and $1.6 billion, other assets included $791.3 million and $625.4 million, Borrowings and other debt obligations included $31.7 billion and $34.2 billion, and Other liabilities included $84.9 million and $188.1 million of assets or liabilities that were included within VIEs, respectively. See Note 8 to these Consolidated Financial Statements for additional information.</t>
        </is>
      </c>
    </row>
  </sheetData>
  <mergeCells count="4">
    <mergeCell ref="A1:B1"/>
    <mergeCell ref="A15:C15"/>
    <mergeCell ref="B16:C16"/>
    <mergeCell ref="B17:C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OTHER ASSETS (Narrativ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5" t="n">
        <v>152400</v>
      </c>
      <c r="C4" s="5" t="n">
        <v>145500</v>
      </c>
    </row>
    <row r="5">
      <c r="A5" s="4" t="inlineStr">
        <is>
          <t>Sublease income</t>
        </is>
      </c>
      <c r="B5" s="6" t="n">
        <v>4500</v>
      </c>
      <c r="C5" s="6" t="n">
        <v>4100</v>
      </c>
    </row>
    <row r="6">
      <c r="A6" s="4" t="inlineStr">
        <is>
          <t>Operating cash flows from operating leases</t>
        </is>
      </c>
      <c r="B6" s="6" t="n">
        <v>140953</v>
      </c>
      <c r="C6" s="6" t="n">
        <v>136510</v>
      </c>
    </row>
    <row r="7">
      <c r="A7" s="4" t="inlineStr">
        <is>
          <t>Operating lease ROU assets</t>
        </is>
      </c>
      <c r="B7" s="6" t="n">
        <v>540222</v>
      </c>
      <c r="C7" s="6" t="n">
        <v>656472</v>
      </c>
    </row>
    <row r="8">
      <c r="A8" s="4" t="inlineStr">
        <is>
          <t>Present value of lease liabilities</t>
        </is>
      </c>
      <c r="B8" s="6" t="n">
        <v>606000</v>
      </c>
      <c r="C8" s="6" t="n">
        <v>711666</v>
      </c>
    </row>
    <row r="9">
      <c r="A9" s="4" t="inlineStr">
        <is>
          <t>Increase (decrease) in prepaid expense</t>
        </is>
      </c>
      <c r="B9" s="6" t="n">
        <v>127000</v>
      </c>
    </row>
    <row r="10">
      <c r="A10" s="4" t="inlineStr">
        <is>
          <t>Increase (decrease) in prepaid taxes</t>
        </is>
      </c>
      <c r="B10" s="6" t="n">
        <v>133000</v>
      </c>
    </row>
    <row r="11">
      <c r="A11" s="4" t="inlineStr">
        <is>
          <t>Parent Company</t>
        </is>
      </c>
    </row>
    <row r="12">
      <c r="A12" s="3" t="inlineStr">
        <is>
          <t>Lessee, Lease, Description [Line Items]</t>
        </is>
      </c>
    </row>
    <row r="13">
      <c r="A13" s="4" t="inlineStr">
        <is>
          <t>Operating cash flows from operating leases</t>
        </is>
      </c>
      <c r="B13" s="6" t="n">
        <v>4500</v>
      </c>
      <c r="C13" s="6" t="n">
        <v>3900</v>
      </c>
    </row>
    <row r="14">
      <c r="A14" s="4" t="inlineStr">
        <is>
          <t>Operating lease ROU assets</t>
        </is>
      </c>
      <c r="B14" s="6" t="n">
        <v>9000</v>
      </c>
      <c r="C14" s="6" t="n">
        <v>13300</v>
      </c>
    </row>
    <row r="15">
      <c r="A15" s="4" t="inlineStr">
        <is>
          <t>Present value of lease liabilities</t>
        </is>
      </c>
      <c r="B15" s="5" t="n">
        <v>9000</v>
      </c>
      <c r="C15" s="5" t="n">
        <v>13300</v>
      </c>
    </row>
    <row r="16">
      <c r="A16" s="4" t="inlineStr">
        <is>
          <t>Minimum</t>
        </is>
      </c>
    </row>
    <row r="17">
      <c r="A17" s="3" t="inlineStr">
        <is>
          <t>Lessee, Lease, Description [Line Items]</t>
        </is>
      </c>
    </row>
    <row r="18">
      <c r="A18" s="4" t="inlineStr">
        <is>
          <t>Renewal term</t>
        </is>
      </c>
      <c r="B18" s="4" t="inlineStr">
        <is>
          <t>1 year</t>
        </is>
      </c>
    </row>
    <row r="19">
      <c r="A19" s="4" t="inlineStr">
        <is>
          <t>Maximum</t>
        </is>
      </c>
    </row>
    <row r="20">
      <c r="A20" s="3" t="inlineStr">
        <is>
          <t>Lessee, Lease, Description [Line Items]</t>
        </is>
      </c>
    </row>
    <row r="21">
      <c r="A21" s="4" t="inlineStr">
        <is>
          <t>Renewal term</t>
        </is>
      </c>
      <c r="B21" s="4" t="inlineStr">
        <is>
          <t>5 years</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08:03Z</dcterms:created>
  <dcterms:modified xmlns:dcterms="http://purl.org/dc/terms/" xmlns:xsi="http://www.w3.org/2001/XMLSchema-instance" xsi:type="dcterms:W3CDTF">2021-03-03T17:08:03Z</dcterms:modified>
</cp:coreProperties>
</file>